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THE COMPANY" sheetId="9" r:id="rId9"/>
    <s:sheet name="SUMMARY OF SIGNIFICANT ACCOUNTI" sheetId="10" r:id="rId10"/>
    <s:sheet name="INVESTMENTS IN COMMERCIAL MORTG" sheetId="11" r:id="rId11"/>
    <s:sheet name="INVESTMENTS IN SECURITIES" sheetId="12" r:id="rId12"/>
    <s:sheet name="INVESTMENTS IN REAL ESTATE" sheetId="13" r:id="rId13"/>
    <s:sheet name="INDEBTEDNESS" sheetId="14" r:id="rId14"/>
    <s:sheet name="DERIVATIVE FINANCIAL INSTRUMENT" sheetId="15" r:id="rId15"/>
    <s:sheet name="FAIR VALUE OF FINANCIAL INSTRUM" sheetId="16" r:id="rId16"/>
    <s:sheet name="VARIABLE INTEREST ENTITIES" sheetId="17" r:id="rId17"/>
    <s:sheet name="DECONSOLIDATION OF TABERNA VIE'" sheetId="18" r:id="rId18"/>
    <s:sheet name="SERIES D PREFERRED SHARES" sheetId="19" r:id="rId19"/>
    <s:sheet name="SHAREHOLDERS' EQUITY" sheetId="20" r:id="rId20"/>
    <s:sheet name="SHARE-BASED COMPENSATION AND EM" sheetId="21" r:id="rId21"/>
    <s:sheet name="EARNINGS (LOSS) PER SHARE" sheetId="22" r:id="rId22"/>
    <s:sheet name="INCOME TAXES" sheetId="23" r:id="rId23"/>
    <s:sheet name="RELATED PARTY TRANSACTIONS" sheetId="24" r:id="rId24"/>
    <s:sheet name="SUPPLEMENTAL DISCLOSURE TO STAT" sheetId="25" r:id="rId25"/>
    <s:sheet name="QUARTERLY FINANCIAL DATA (UNAUD" sheetId="26" r:id="rId26"/>
    <s:sheet name="SEGMENT REPORTING" sheetId="27" r:id="rId27"/>
    <s:sheet name="OTHER DISCLOSURES" sheetId="28" r:id="rId28"/>
    <s:sheet name="Schedule II - Valuation and Qua" sheetId="29" r:id="rId29"/>
    <s:sheet name="Schedule III - Real Estate and " sheetId="30" r:id="rId30"/>
    <s:sheet name="Schedule IV - Mortgage Loans on" sheetId="31" r:id="rId31"/>
    <s:sheet name="SUMMARY OF SIGNIFICANT ACCOUN32" sheetId="32" r:id="rId32"/>
    <s:sheet name="INVESTMENTS IN COMMERCIAL MOR33" sheetId="33" r:id="rId33"/>
    <s:sheet name="INVESTMENTS IN SECURITIES (Tabl" sheetId="34" r:id="rId34"/>
    <s:sheet name="INVESTMENTS IN REAL ESTATE (Tab" sheetId="35" r:id="rId35"/>
    <s:sheet name="INDEBTEDNESS (Tables)" sheetId="36" r:id="rId36"/>
    <s:sheet name="DERIVATIVE FINANCIAL INSTRUME37" sheetId="37" r:id="rId37"/>
    <s:sheet name="FAIR VALUE OF FINANCIAL INSTR38" sheetId="38" r:id="rId38"/>
    <s:sheet name="VARIABLE INTEREST ENTITIES (Tab" sheetId="39" r:id="rId39"/>
    <s:sheet name="DECONSOLIDATION OF TABERNA VI40" sheetId="40" r:id="rId40"/>
    <s:sheet name="SERIES D PREFERRED SHARES (Tabl" sheetId="41" r:id="rId41"/>
    <s:sheet name="SHAREHOLDERS' EQUITY (Tables)" sheetId="42" r:id="rId42"/>
    <s:sheet name="SHARE-BASED COMPENSATION AND 43" sheetId="43" r:id="rId43"/>
    <s:sheet name="EARNINGS (LOSS) PER SHARE (Tabl" sheetId="44" r:id="rId44"/>
    <s:sheet name="INCOME TAXES (Tables)" sheetId="45" r:id="rId45"/>
    <s:sheet name="SUPPLEMENTAL DISCLOSURE TO ST46" sheetId="46" r:id="rId46"/>
    <s:sheet name="QUARTERLY FINANCIAL DATA (UNA47" sheetId="47" r:id="rId47"/>
    <s:sheet name="SEGMENT REPORTING (Tables)" sheetId="48" r:id="rId48"/>
    <s:sheet name="OTHER DISCLOSURES (Tables)" sheetId="49" r:id="rId49"/>
    <s:sheet name="Summary of Significant Accoun50" sheetId="50" r:id="rId50"/>
    <s:sheet name="Investments in Loans (Detail)" sheetId="51" r:id="rId51"/>
    <s:sheet name="Investments in Loans (Parenthet" sheetId="52" r:id="rId52"/>
    <s:sheet name="Delinquency Statistics of Comme" sheetId="53" r:id="rId53"/>
    <s:sheet name="Investments in Commercial Mor54" sheetId="54" r:id="rId54"/>
    <s:sheet name="Maturities of Investments in Co" sheetId="55" r:id="rId55"/>
    <s:sheet name="Investment in Loans by Credit R" sheetId="56" r:id="rId56"/>
    <s:sheet name="Roll-Forwards of Allowance for " sheetId="57" r:id="rId57"/>
    <s:sheet name="Loans Considered to be Impaired" sheetId="58" r:id="rId58"/>
    <s:sheet name="Loans Considered to be Impair59" sheetId="59" r:id="rId59"/>
    <s:sheet name="Investments in Securities - Add" sheetId="60" r:id="rId60"/>
    <s:sheet name="Investments in Securities and S" sheetId="61" r:id="rId61"/>
    <s:sheet name="Investments in Securities and62" sheetId="62" r:id="rId62"/>
    <s:sheet name="Non-Accrual Status of Investmen" sheetId="63" r:id="rId63"/>
    <s:sheet name="Summary of Investments in Real " sheetId="64" r:id="rId64"/>
    <s:sheet name="Summary of Investments in Rea65" sheetId="65" r:id="rId65"/>
    <s:sheet name="Investments in Real Estate - Ad" sheetId="66" r:id="rId66"/>
    <s:sheet name="Minimum Future Rentals under Ex" sheetId="67" r:id="rId67"/>
    <s:sheet name="Preliminary Fair Value of Asset" sheetId="68" r:id="rId68"/>
    <s:sheet name="Consideration Transferred to Ac" sheetId="69" r:id="rId69"/>
    <s:sheet name="Aggregate Estimated Fair Value " sheetId="70" r:id="rId70"/>
    <s:sheet name="Schedule of Revenue and Net Inc" sheetId="71" r:id="rId71"/>
    <s:sheet name="Consolidated Unaudited Pro Form" sheetId="72" r:id="rId72"/>
    <s:sheet name="Summary of Disposition and Each" sheetId="73" r:id="rId73"/>
    <s:sheet name="Summary of Total Recourse and N" sheetId="74" r:id="rId74"/>
    <s:sheet name="Summary of Total Recourse and75" sheetId="75" r:id="rId75"/>
    <s:sheet name="Indebtedness - Additional Infor" sheetId="76" r:id="rId76"/>
    <s:sheet name="Aggregate Contractual Maturitie" sheetId="77" r:id="rId77"/>
    <s:sheet name="Aggregate Contractual Maturit78" sheetId="78" r:id="rId78"/>
    <s:sheet name="Derivative Financial Instrume79" sheetId="79" r:id="rId79"/>
    <s:sheet name="Aggregate Notional Amount and E" sheetId="80" r:id="rId80"/>
    <s:sheet name="Carrying Amount and Fair Value " sheetId="81" r:id="rId81"/>
    <s:sheet name="Information of Assets and Liabi" sheetId="82" r:id="rId82"/>
    <s:sheet name="Information of Assets and Lia83" sheetId="83" r:id="rId83"/>
    <s:sheet name="Fair Value of Financial Instr84" sheetId="84" r:id="rId84"/>
    <s:sheet name="Additional Information about As" sheetId="85" r:id="rId85"/>
    <s:sheet name="Fair Value Hierarchy for Financ" sheetId="86" r:id="rId86"/>
    <s:sheet name="Realized and Unrealized Gains a" sheetId="87" r:id="rId87"/>
    <s:sheet name="Assets and Liabilities of Conso" sheetId="88" r:id="rId88"/>
    <s:sheet name="Deconsolidation Of Taberna VI89" sheetId="89" r:id="rId89"/>
    <s:sheet name="Summary of Balance Sheet of Dec" sheetId="90" r:id="rId90"/>
    <s:sheet name="Summary of Statement of Operati" sheetId="91" r:id="rId91"/>
    <s:sheet name="Series D Preferred Shares - Add" sheetId="92" r:id="rId92"/>
    <s:sheet name="Sales Activity of Series D Pref" sheetId="93" r:id="rId93"/>
    <s:sheet name="Shareholders' Equity - Addition" sheetId="94" r:id="rId94"/>
    <s:sheet name="Dividends Declared or Paid (Det" sheetId="95" r:id="rId95"/>
    <s:sheet name="Summary of Changes in Accumulat" sheetId="96" r:id="rId96"/>
    <s:sheet name="Share-Based Compensation and 97" sheetId="97" r:id="rId97"/>
    <s:sheet name="Summary of SARs Activity of Inc" sheetId="98" r:id="rId98"/>
    <s:sheet name="Assumptions used in Computing F" sheetId="99" r:id="rId99"/>
    <s:sheet name="Summary of SARs Outstanding and" sheetId="100" r:id="rId100"/>
    <s:sheet name="Summary of Restricted Common Sh" sheetId="101" r:id="rId101"/>
    <s:sheet name="Reconciliation of Basic and Dil" sheetId="102" r:id="rId102"/>
    <s:sheet name="Earnings (Loss) Per Share - Add" sheetId="103" r:id="rId103"/>
    <s:sheet name="Income Taxes - Additional Infor" sheetId="104" r:id="rId104"/>
    <s:sheet name="Components of Income Tax Benefi" sheetId="105" r:id="rId105"/>
    <s:sheet name="Reconciliation of Income Tax Be" sheetId="106" r:id="rId106"/>
    <s:sheet name="Components of Deferred Tax Asse" sheetId="107" r:id="rId107"/>
    <s:sheet name="Supplemental Cash Flow Informat" sheetId="108" r:id="rId108"/>
    <s:sheet name="Supplemental Disclosure to S109" sheetId="109" r:id="rId109"/>
    <s:sheet name="Summary of Results of Operation" sheetId="110" r:id="rId110"/>
    <s:sheet name="Segment Reporting - Additional " sheetId="111" r:id="rId111"/>
    <s:sheet name="Segment Reporting (Detail)" sheetId="112" r:id="rId112"/>
    <s:sheet name="Other Disclosures - Additional " sheetId="113" r:id="rId113"/>
    <s:sheet name="Annual Minimum Rent Due Pursuan" sheetId="114" r:id="rId114"/>
    <s:sheet name="Valuation and Qualifying Accoun" sheetId="115" r:id="rId115"/>
    <s:sheet name="Real Estate and Accumulated Dep" sheetId="116" r:id="rId116"/>
    <s:sheet name="Real Estate and Accumulated 117" sheetId="117" r:id="rId117"/>
    <s:sheet name="Investment in Real Estate (Deta" sheetId="118" r:id="rId118"/>
    <s:sheet name="Accumulated Depreciation (Detai" sheetId="119" r:id="rId119"/>
    <s:sheet name="Summary of Commercial Mortgage " sheetId="120" r:id="rId120"/>
    <s:sheet name="Summary of Commercial Mortga121" sheetId="121" r:id="rId121"/>
    <s:sheet name="Reconciliation of Carrying Amou" sheetId="122" r:id="rId122"/>
    <s:sheet name="Summary of Commercial Mortga123" sheetId="123" r:id="rId123"/>
    <s:sheet name="Summary of Commercial Mortga124" sheetId="124" r:id="rId124"/>
  </s:sheets>
  <s:definedNames/>
  <s:calcPr calcId="124519" calcMode="auto" fullCalcOnLoad="1"/>
</s:workbook>
</file>

<file path=xl/sharedStrings.xml><?xml version="1.0" encoding="utf-8"?>
<sst xmlns="http://schemas.openxmlformats.org/spreadsheetml/2006/main" uniqueCount="2240">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AS</t>
  </si>
  <si>
    <t>Entity Registrant Name</t>
  </si>
  <si>
    <t>RAIT FINANCIAL TRUST</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Investment in mortgages, loans and preferred equity interests, at amortized cost:</t>
  </si>
  <si>
    <t>Commercial mortgages, mezzanine loans and preferred equity interests</t>
  </si>
  <si>
    <t>Allowance for loan losses</t>
  </si>
  <si>
    <t>Total investment in mortgages, loans and preferred equity interests, net</t>
  </si>
  <si>
    <t>Investments in real estate, net of accumulated depreciation of $198,326 and $168,480, respectively</t>
  </si>
  <si>
    <t>Investments in securities and security-related receivables, at fair value</t>
  </si>
  <si>
    <t>Cash and cash equivalents</t>
  </si>
  <si>
    <t>Restricted cash</t>
  </si>
  <si>
    <t>Accrued interest receivable</t>
  </si>
  <si>
    <t>Other assets</t>
  </si>
  <si>
    <t>Deferred financing costs, net of accumulated amortization of $33,769 and $26,056, respectively</t>
  </si>
  <si>
    <t>Intangible assets, net of accumulated amortization of $26,307 and $13,911, respectively</t>
  </si>
  <si>
    <t>Total assets</t>
  </si>
  <si>
    <t>Liabilities and Equity</t>
  </si>
  <si>
    <t>Indebtedness</t>
  </si>
  <si>
    <t>Accrued interest payable</t>
  </si>
  <si>
    <t>Accounts payable and accrued expenses</t>
  </si>
  <si>
    <t>Derivative liabilities</t>
  </si>
  <si>
    <t>Deferred taxes, borrowers’ escrows and other liabilities</t>
  </si>
  <si>
    <t>Total liabilities</t>
  </si>
  <si>
    <t>Series D cumulative redeemable preferred shares, $0.01 par value per share, 4,000,000 shares authorized, 4,000,000 and 4,000,000 shares issued and outstanding, respectively</t>
  </si>
  <si>
    <t>Shareholders’ equity</t>
  </si>
  <si>
    <t>Common shares, $0.03 par value per share, 200,000,000 shares authorized, 91,586,767 and 82,506,606 issued and outstanding, respectively, including 742,764 and 541,575 unvested restricted common share awards, respectively</t>
  </si>
  <si>
    <t>Additional paid in capital</t>
  </si>
  <si>
    <t>Accumulated other comprehensive income (loss)</t>
  </si>
  <si>
    <t>Retained earnings (deficit)</t>
  </si>
  <si>
    <t>Total shareholders’ equity</t>
  </si>
  <si>
    <t>Noncontrolling interests</t>
  </si>
  <si>
    <t>Total equity</t>
  </si>
  <si>
    <t>Total liabilities and equity</t>
  </si>
  <si>
    <t>7.75% Series A cumulative redeemable preferred shares</t>
  </si>
  <si>
    <t>Preferred shares, $0.01 par value per share</t>
  </si>
  <si>
    <t>8.375% Series B cumulative redeemable preferred shares</t>
  </si>
  <si>
    <t>Series C Cumulative Redeemable Preferred Stock</t>
  </si>
  <si>
    <t>Series E cumulative redeemable preferred shares</t>
  </si>
  <si>
    <t xml:space="preserve"> </t>
  </si>
  <si>
    <t>Consolidated Balance Sheets (Parenthetical) - USD ($) $ in Thousands</t>
  </si>
  <si>
    <t>Real estate, accumulated depreciation</t>
  </si>
  <si>
    <t>[1]</t>
  </si>
  <si>
    <t>Deferred financing costs, accumulated amortization</t>
  </si>
  <si>
    <t>Intangible assets, accumulated amortization</t>
  </si>
  <si>
    <t>Preferred shares, authorized</t>
  </si>
  <si>
    <t>Cumulative redeemable preferred shares, shares issued</t>
  </si>
  <si>
    <t>Common shares, par value</t>
  </si>
  <si>
    <t>Common shares, shares authorized</t>
  </si>
  <si>
    <t>Common shares, shares issued</t>
  </si>
  <si>
    <t>Common shares, shares outstanding</t>
  </si>
  <si>
    <t>Unvested restricted common share awards</t>
  </si>
  <si>
    <t>Series D Cumulative Redeemable Preferred Stock</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dividend rate</t>
  </si>
  <si>
    <t>7.75%</t>
  </si>
  <si>
    <t>Cumulative redeemable preferred shares, liquidation preference</t>
  </si>
  <si>
    <t>Cumulative redeemable preferred shares, shares outstanding</t>
  </si>
  <si>
    <t>Preferred shares, par value</t>
  </si>
  <si>
    <t>8.375%</t>
  </si>
  <si>
    <t>8.875%</t>
  </si>
  <si>
    <t>As of December 31, 2015, includes properties owned by IRT, with a book value of $1,372,015 and accumulated depreciation of $39,638. As of December 31, 2014, includes properties owned by IRT with a book value of $689,112 and accumulated depreciation of $23,376</t>
  </si>
  <si>
    <t>Consolidated Statements of Operations - USD ($) $ in Thousands</t>
  </si>
  <si>
    <t>Dec. 31, 2013</t>
  </si>
  <si>
    <t>Revenue:</t>
  </si>
  <si>
    <t>Investment interest income</t>
  </si>
  <si>
    <t>Investment interest expense</t>
  </si>
  <si>
    <t>Net interest margin</t>
  </si>
  <si>
    <t>Property income</t>
  </si>
  <si>
    <t>Fee and other income</t>
  </si>
  <si>
    <t>Total revenue</t>
  </si>
  <si>
    <t>Expenses:</t>
  </si>
  <si>
    <t>Interest expense</t>
  </si>
  <si>
    <t>Real estate operating expense</t>
  </si>
  <si>
    <t>Compensation expense</t>
  </si>
  <si>
    <t>General and administrative expense</t>
  </si>
  <si>
    <t>Acquisition and integration expenses</t>
  </si>
  <si>
    <t>Provision for loan losses</t>
  </si>
  <si>
    <t>Depreciation and amortization expense</t>
  </si>
  <si>
    <t>Total expenses</t>
  </si>
  <si>
    <t>Operating (Loss) Income</t>
  </si>
  <si>
    <t>Interest and other income (expense), net</t>
  </si>
  <si>
    <t>Gain (losses) on assets</t>
  </si>
  <si>
    <t>Gain on IRT merger with TSRE</t>
  </si>
  <si>
    <t>Gain (losses) on extinguishment of debt</t>
  </si>
  <si>
    <t>Asset impairment</t>
  </si>
  <si>
    <t>TSRE financing extinguishment and employee separation expenses</t>
  </si>
  <si>
    <t>Gain (losses) on deconsolidation of VIEs</t>
  </si>
  <si>
    <t>Net gain on sale of Collateral Management contracts</t>
  </si>
  <si>
    <t>Change in fair value of financial instruments</t>
  </si>
  <si>
    <t>Income (loss) before taxes</t>
  </si>
  <si>
    <t>Income tax benefit (provision)</t>
  </si>
  <si>
    <t>Net income (loss)</t>
  </si>
  <si>
    <t>(Income) loss allocated to preferred shares</t>
  </si>
  <si>
    <t>(Income) loss allocated to noncontrolling interests</t>
  </si>
  <si>
    <t>Net income (loss) allocable to common shares</t>
  </si>
  <si>
    <t>Earnings (loss) per share-Basic:</t>
  </si>
  <si>
    <t>Earnings (loss) per share-Basic</t>
  </si>
  <si>
    <t>Weighted-average shares outstanding-Basic</t>
  </si>
  <si>
    <t>Earnings (loss) per share-Diluted:</t>
  </si>
  <si>
    <t>Earnings (loss) per share-Diluted</t>
  </si>
  <si>
    <t>Weighted average shares outstanding-Diluted</t>
  </si>
  <si>
    <t>Consolidated Statements of Comprehensive Income (Loss) - USD ($) $ in Thousands</t>
  </si>
  <si>
    <t>Statement Of Income And Comprehensive Income [Abstract]</t>
  </si>
  <si>
    <t>Other comprehensive income (loss):</t>
  </si>
  <si>
    <t>Change in fair value of interest rate hedges</t>
  </si>
  <si>
    <t>Realized (gains) losses on interest rate hedges reclassified to earnings</t>
  </si>
  <si>
    <t>Change in fair value of available-for-sale securities</t>
  </si>
  <si>
    <t>Total other comprehensive income (loss)</t>
  </si>
  <si>
    <t>Comprehensive income (loss) before allocation to noncontrolling interests</t>
  </si>
  <si>
    <t>Allocation to noncontrolling interests</t>
  </si>
  <si>
    <t>Comprehensive income (loss)</t>
  </si>
  <si>
    <t>Consolidated Statements of Changes in Equity - USD ($) $ in Thousands</t>
  </si>
  <si>
    <t>Total</t>
  </si>
  <si>
    <t>4.0% convertible senior notes</t>
  </si>
  <si>
    <t>7.0% convertible senior notes</t>
  </si>
  <si>
    <t>Common Shares</t>
  </si>
  <si>
    <t>Common Shares7.0% convertible senior notes</t>
  </si>
  <si>
    <t>Additional Paid In Capital</t>
  </si>
  <si>
    <t>Additional Paid In Capital4.0% convertible senior notes</t>
  </si>
  <si>
    <t>Additional Paid In Capital7.0% convertible senior notes</t>
  </si>
  <si>
    <t>Accumulated Other Comprehensive Income (Loss)</t>
  </si>
  <si>
    <t>Retained Earnings (Deficit)</t>
  </si>
  <si>
    <t>Total Shareholders' Equity</t>
  </si>
  <si>
    <t>Total Shareholders' EquityPreferred Series D</t>
  </si>
  <si>
    <t>Total Shareholders' Equity4.0% convertible senior notes</t>
  </si>
  <si>
    <t>Total Shareholders' Equity7.0% convertible senior notes</t>
  </si>
  <si>
    <t>NonControlling Interests</t>
  </si>
  <si>
    <t>Beginning Balance at Dec. 31, 2012</t>
  </si>
  <si>
    <t>Beginning Balance (in shares) at Dec. 31, 2012</t>
  </si>
  <si>
    <t>Preferred dividends</t>
  </si>
  <si>
    <t>Common dividends declared</t>
  </si>
  <si>
    <t>Other comprehensive income (loss) net</t>
  </si>
  <si>
    <t>Share-based compensation</t>
  </si>
  <si>
    <t>Acquisition of noncontrolling interests</t>
  </si>
  <si>
    <t>Distribution to noncontrolling interests</t>
  </si>
  <si>
    <t>Stock appreciation rights awarded</t>
  </si>
  <si>
    <t>Preferred shares issued, net</t>
  </si>
  <si>
    <t>Preferred shares issued, net (shares)</t>
  </si>
  <si>
    <t>Common shares issued, net</t>
  </si>
  <si>
    <t>Common shares issued, net (in shares)</t>
  </si>
  <si>
    <t>Convertible senior notes embedded conversion option</t>
  </si>
  <si>
    <t>4.0% convertible senior notes hedge or capped call</t>
  </si>
  <si>
    <t>Repurchase of equity conversion right of 7.0% convertible senior notes</t>
  </si>
  <si>
    <t>Ending Balance at Dec. 31, 2013</t>
  </si>
  <si>
    <t>Ending Balance (in shares) at Dec. 31, 2013</t>
  </si>
  <si>
    <t>Issuance of noncontrolling interests</t>
  </si>
  <si>
    <t>Common shares issued for equity compensation</t>
  </si>
  <si>
    <t>Common shares issued for equity compensation (in shares)</t>
  </si>
  <si>
    <t>Ending Balance at Dec. 31, 2014</t>
  </si>
  <si>
    <t>Ending Balance (in shares) at Dec. 31, 2014</t>
  </si>
  <si>
    <t>Preferred Series D discount amortization</t>
  </si>
  <si>
    <t>Deconsolidation of real estate owned property</t>
  </si>
  <si>
    <t>Convertible senior notes embedded conversion option (in shares)</t>
  </si>
  <si>
    <t>Ending Balance at Dec. 31, 2015</t>
  </si>
  <si>
    <t>Ending Balance (in shares) at Dec. 31, 2015</t>
  </si>
  <si>
    <t>Consolidated Statements of Changes in Equity (Parenthetical)</t>
  </si>
  <si>
    <t>Convertible senior notes interest rate</t>
  </si>
  <si>
    <t>4.00%</t>
  </si>
  <si>
    <t>7.00%</t>
  </si>
  <si>
    <t>Consolidated Statements of Cash Flows - USD ($) $ in Thousands</t>
  </si>
  <si>
    <t>Operating activities:</t>
  </si>
  <si>
    <t>Adjustments to reconcile net income (loss) to cash flow from operating activities:</t>
  </si>
  <si>
    <t>Share-based compensation expense</t>
  </si>
  <si>
    <t>Depreciation and amortization</t>
  </si>
  <si>
    <t>Amortization of deferred financing costs and debt discounts</t>
  </si>
  <si>
    <t>Accretion of discounts on investments</t>
  </si>
  <si>
    <t>Amortization of above/below market leases</t>
  </si>
  <si>
    <t>(Gains) losses on assets</t>
  </si>
  <si>
    <t>(Gains) losses on extinguishment of debt</t>
  </si>
  <si>
    <t>(Gains) losses on deconsolidation of VIEs</t>
  </si>
  <si>
    <t>TSRE financing extinguishment expenses</t>
  </si>
  <si>
    <t>(Gains) on IRT merger with TSRE</t>
  </si>
  <si>
    <t>Provision (benefit) for deferred taxes</t>
  </si>
  <si>
    <t>Changes in assets and liabilities:</t>
  </si>
  <si>
    <t>(Decrease) in accrued interest receivable</t>
  </si>
  <si>
    <t>Increase (Decrease) in other assets</t>
  </si>
  <si>
    <t>Increase (Decrease) in accrued interest payable</t>
  </si>
  <si>
    <t>Increase (Decrease) in accounts payable and accrued expenses</t>
  </si>
  <si>
    <t>Increase (Decrease) in borrowers’ escrows and other liabilities</t>
  </si>
  <si>
    <t>Origination of conduit loans</t>
  </si>
  <si>
    <t>Sales of conduit loans</t>
  </si>
  <si>
    <t>Net conduit loans (originated) sold</t>
  </si>
  <si>
    <t>Cash flow from operating activities</t>
  </si>
  <si>
    <t>Investing activities:</t>
  </si>
  <si>
    <t>Proceeds from sales or repayments of other securities</t>
  </si>
  <si>
    <t>Purchase and origination of loans for investment</t>
  </si>
  <si>
    <t>Principal repayments on loans</t>
  </si>
  <si>
    <t>Investments in real estate</t>
  </si>
  <si>
    <t>IRT's acquisition of TSRE, net of cash acquired</t>
  </si>
  <si>
    <t>Proceeds from the disposition of real estate</t>
  </si>
  <si>
    <t>(Increase) Decrease in restricted cash</t>
  </si>
  <si>
    <t>Cash flow from investing activities</t>
  </si>
  <si>
    <t>Financing activities:</t>
  </si>
  <si>
    <t>Repayments on secured credit facilities and loans payable on real estate</t>
  </si>
  <si>
    <t>Proceeds from secured credit facilities, term loans and loans payable on real estate</t>
  </si>
  <si>
    <t>Repayments and repurchase of CDO notes payable and floating rate securitizations</t>
  </si>
  <si>
    <t>Net proceeds from issuance of CDO notes and floating rate securitizations</t>
  </si>
  <si>
    <t>Proceeds from issuance of senior notes</t>
  </si>
  <si>
    <t>Repayments of senior secured notes</t>
  </si>
  <si>
    <t>Net proceeds (repayments) related to conduit loan repurchase agreements</t>
  </si>
  <si>
    <t>Net proceeds (repayments) related to floating rate loan repurchase agreements</t>
  </si>
  <si>
    <t>Payments for deferred costs and convertible senior note hedges</t>
  </si>
  <si>
    <t>Preferred share issuance, net of costs incurred</t>
  </si>
  <si>
    <t>Common share issuance, net of costs incurred</t>
  </si>
  <si>
    <t>Distributions paid to preferred shareholders</t>
  </si>
  <si>
    <t>Distributions paid to common shareholders</t>
  </si>
  <si>
    <t>Cash flow from financing activities</t>
  </si>
  <si>
    <t>Net change in cash and cash equivalents</t>
  </si>
  <si>
    <t>Cash and cash equivalents at the beginning of the period</t>
  </si>
  <si>
    <t>Cash and cash equivalents at the end of the period</t>
  </si>
  <si>
    <t>Proceeds from issuance of convertible senior notes</t>
  </si>
  <si>
    <t>Repayments and repurchase of convertible senior notes</t>
  </si>
  <si>
    <t>THE COMPANY</t>
  </si>
  <si>
    <t>Nature Of Operations [Abstract]</t>
  </si>
  <si>
    <t>NOTE 1: THE COMPANY RAIT Financial Trust invests in and manages a portfolio of real-estate related assets, including direct ownership of real estate properties, and provides a comprehensive set of debt financing options to the real estate industry. References to “RAIT”, “we”, “us”, and “our” refer to RAIT Financial Trust and its subsidiaries, unless the context otherwise requires. RAIT is a self-managed and self-advised Maryland real estate investment trust, or REIT. We finance a substantial portion of our investments through borrowing and securitization strategies seeking to match the maturities and terms of our financings with the maturities and terms of those investments, and to mitigate interest rate risk through derivative instruments.</t>
  </si>
  <si>
    <t>SUMMARY OF SIGNIFICANT ACCOUNTING POLICIES</t>
  </si>
  <si>
    <t>Accounting Policies [Abstract]</t>
  </si>
  <si>
    <t>NOTE 2: SUMMARY OF SIGNIFICANT ACCOUNTING POLICIES a. Basis of Presentation The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 Certain prior period amounts have been reclassified to conform with the current period presentation, including: i) in 2015, reclassifying $44 from property income to real estate operating expense for the year ended December 31, 2014, and ii) in 2014, separately presenting acquisition and integration expenses on the face of the consolidated statements of operations. During the year ended December 31, 2015, we corrected the following errors that resulted in adjustments to the accompanying consolidated statement of operations that related to transactions completed in a prior period: (a) investment interest income includes the write-off of accrued interest receivable of $842 that was associated with investments in loans that was determined to be not collectible and (b) depreciation and amortization expense includes $708 associated with capital additions associated with our investment in real estate which were not properly eliminated previously and $(623) associated with the application of incorrect useful lives for certain real estate assets. We also recorded an adjustment to correct the deferred tax liability balance with an offset to goodwill for $2,160 related to our acquisition of Urban Retail. During the year ended December 31, 2015, we corrected the Consolidated Statements of Cash Flows for the years ended December 31, 2014 and December 31, 2013. The revision consisted of classifying the origination of conduit loans and the sale of conduit loans from cash flows from investing activities to cash flows from operating activities. The impact of this revision was a decrease to cash flows from operating activities and an increase to cash flows from investing activities of $32,078 and $41,276 for the years ended December 31, 2014 and December 31, 2013, respectively. The revision had no impact to cash and cash equivalents as of December 31, 2013. In addition, the revision did not impact any other consolidated financial statement as of and for the years ended December 31, 2014 and December 31, 2013. We evaluated these corrections of errors, revisions and reclassifications and determined, based on quantitative and qualitative factors, the changes were not material to the consolidated financial statements taken as a whole for any previously filed consolidated financial statements. 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9 for additional disclosures pertaining to VIEs.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December 31, 2015 and 2014, we had $165,866 and $105,207, respectively, of tenant escrows and borrowers’ funds. Restricted cash also includes proceeds from the issuance of CDO notes payable by securitizations that are restricted for the purpose of funding additional investments in securities subsequent to the balance sheet date. As of December 31, 2015 and 2014, we had $47,146 and $19,013, respectively, of restricted cash held by securitizations. f. Investments in Mortgages, Loans and Preferred Equity Interests We invest in commercial mortgages, mezzanine loans, and preferred equity interests. We account for our investments in commercial mortgage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g. Allowance for Loan Losses, Impaired Loans and Non-accrual Status We maintain an allowance for loan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watchlist/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or if the collection of principal and interest in full is not probable. Payments received for non-accrual or impaired loans are applied to principal until the loan is removed from non-accrual status or no longer impaired. Past due interest is recognized on non-accrual loans when they are removed from non-accrual status and are making current interest payments. The allowance for loan losses is increased by charges to operation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h. Investments in Real Estate Investments in real estate are shown net of accumulated depreciation. We capitalize those costs that have been evaluat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i. Investments in Securities We account for our investments in securities under FASB ASC Topic 320, “Investments—Debt and Equity Securities”, and designate each investment security as a trading security, an available-for-sale security, or a held-to-maturity security based on our intent at the time of acquisition. Trading securities are recorded at their fair value each reporting period with fluctuations in fair value reported as a component of earnings. Available-for-sale securities are recorded at fair value with changes in fair value reported as a component of other comprehensive income (loss). When we elect to record certain available-for-sale securities under the fair value option, in accordance with FASB ASC Topic 825, “Financial Instruments,” they are recorded at fair value with changes in fair value reported as a component of earnings. See “m. Fair Value of Financial Instruments.” Upon the sale of an available-for-sale security, the realized gain or loss on the sale will be recorded as a component of earnings in the respective period. Held-to-maturity investments are carried at amortized cost at each reporting period. We use our judgment to determine whether an investment in securities has sustained an other-than-temporary decline in value. If management determines that an available-for-sale security has sustained an other-than-temporary decline in its value, the investment is written down to its fair value by a charge to earnings, and we establish a new cost basis for the investment. Our evaluation of an other-than-temporary decline is dependent on the specific facts and circumstances. Factors that we consider in determining whether an other-than-temporary decline in value has occurred include: the estimated fair value of the investment in relation to our cost basis; the financial condition of the related entity; and the intent and ability to retain the investment for a sufficient period of time to allow for recovery of the fair value of the investment. j.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k. Revenue Recognition
1)
Interest income For investments that we did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ed to record at fair value under FASB ASC Topic 825, origination fees and direct loan costs are recorded in income and are not deferred. We recognize interest income from interests in certain securitized financial assets on an estimated effective yield to maturity basis. Management estimates the current yield on the amortized cost of the investment based on estimated cash flows after considering prepayment and credit loss experience.
2)
Rental income
3)
Fee and other income Also, during the years ended December 31, 2015, 2014 and 2013 we earned $4,984, $1,582, and $128 of asset management fees, respectively, and $629, $154 and $144 of incentive fees, respectively, related to our Advisory Agreement with IRT. During the years ended December 31, 2015, 2014 and 2013 we also earned $3,675, $1,759, and $785, respectively, of property management and leasing fees related to our property management agreements with IRT’s properties. As we consolidate IRT, these fees are eliminated in consolidation. l. Derivative Instruments We may use derivative financial instruments to hedge all or a portion of the interest rate risk associated with our borrowing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 m.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unsecured REIT note receivables, commercial mortgage-backed securities, or CMBS, receivables and certain financial instruments classified as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were TruPs and subordinated debentures, trust preferred obligations and CDO notes payable where observable market inputs do not exis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n. Income Taxes RAIT, Taberna Realty Finance Trust, or TRFT, and IRT have each elected to be taxed as a REIT and to comply with the related provisions of the Internal Revenue Code of 1986, as amended, or the Internal Revenue Code.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and IRT’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 Our TRS entities generate taxable revenue from advisory fees for services provided to IRT and collateral management fees from consolidated securitizations. In consolidation, these fees are eliminated as IRT and securitizations are included in the consolidated group. Nonetheless,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o. Share-Based Compensation We account for our share-based compensation in accordance with FASB ASC Topic 718, “Compensation-Stock Compensation.” We measure the cost of employee and trustee services received in exchange for an award of equity instruments based on the grant-date fair value of the award and record compensation expense for the entire award on a straight line basis, over the related vesting period, for the entire award. p. Deferred Financing Costs and Intangible Assets Costs incurred in connection with debt financing are capitalized as deferred financing costs and charged to interest expense over the terms of the related debt agreements, in a manner that approximates the effective interest method.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9,149 as of December 31, 2015 and December 31, 2014, respectively. The gross carrying amount for our in-place leases and above-market leases was $38,333 and $22,725 as of December 31, 2015 and December 31, 2014, respectively. The gross carrying amount for Urban Retail’s trade name was $1,500 as of December 31, 2015 and December 31, 2014, respectively. The accumulated amortization for our intangible assets was $26,307 and $13,911 as of December 31, 2015 and December 31, 2014, respectively. We recorded amortization expense of $14,283, $11,924 and $2,379 for the years ended December 31, 2015, 2014 and 2013, respectively. Based on the intangible assets identified above, we expect to record amortization expense of intangible assets of $11,132 for 2016, $4,927 for 2017, $3,726 for 2018, $3,236 for 2019, $3,498 for and $6,157 thereafter. As of December 31, 2015, we have determined that no impairment exists on our intangible assets. q.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December 31, 2015 and 2014, we have $8,854 and $11,014, respectively, of goodwill that is included in Other Assets in the accompanying consolidated balance sheets. As discussed above, during the year ended December 31, 2015, we recorded an adjustment to correct the deferred tax liability balance with an offset to goodwill for $2,160 related to our acquisition of Urban Retail. During the year ended December 31, 2014 we revised the initial purchase price allocation related to Urban Retail and recorded a net increase in goodwill of $3,052 related to a deferred tax liability associated with definite-lived intangible assets and an adjustment to a liability based on its fair value. As of December 31, 2015, we have determined that no impairment exists on our goodwill. r. Recent Accounting Pronouncements 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t>
  </si>
  <si>
    <t>INVESTMENTS IN COMMERCIAL MORTGAGES, MEZZANINE LOANS AND PREFERRED EQUITY INTERESTS</t>
  </si>
  <si>
    <t>Receivables [Abstract]</t>
  </si>
  <si>
    <t xml:space="preserve">NOTE 3: Investments in Commercial Mortgages, Mezzanine Loans and Preferred Equity Interests The following table summarizes our investments in commercial mortgages, mezzanine loans and preferred equity interests as of December 31, 2015:
Unpaid Principal Balance
Unamortized (Discounts) Premiums
Carrying Amount
Number of Loans
Weighted- Average Coupon (1)
Range of Maturity Dates (2)
Commercial Real Estate (CRE)
Commercial mortgages (3)
$
1,427,328
$
(1,049
)
$
1,426,279
124
5.2
%
Mar. 2016 to Jan. 2029
Mezzanine loans
169,556
(218
)
169,338
57
10.0
%
Jan. 2016 to May 2025
Preferred equity interests
30,237
(1
)
30,236
7
6.9
%
Feb. 2016 to Aug. 2025
Total CRE
1,627,121
(1,268
)
1,625,853
188
6.1
%
Deferred fees, net
(2,270
)
—
(2,270
)
Total
$
1,624,851
$
(1,268
)
$
1,623,583
(1)
Weighted-average coupon is calculated on the unpaid principal balance, which does not necessarily correspond to the carrying amount.
(2)
(3)
Commercial mortgages includes six conduit loans with an unpaid principal balance and carrying amount of $49,239 a weighted-average coupon of 4.8% and maturity dates ranging from December 2020 through January 2026. These commercial mortgages are accounted for as loans held for sale. The following table summarizes our investments in commercial mortgages, mezzanine loans and preferred equity interests as of December 31, 2014:
Unpaid Principal Balance
Unamortized (Discounts) Premiums
Carrying Amount
Number of Loans
Weighted- Average Coupon (1)
Range of Maturity Dates (3)
Commercial Real Estate (CRE)
Commercial mortgages (2)
$
1,148,290
$
(14,519
)
$
1,133,771
95
5.9
%
Jan. 2015 to Jan. 2025
Mezzanine loans
226,105
(1,602
)
224,503
74
9.8
%
Mar. 2015 to Jan. 2029
Preferred equity interests
34,859
(1
)
34,858
9
7.1
%
Feb. 2016 to Aug. 2025
Total CRE
1,409,254
(16,122
)
1,393,132
178
6.5
%
Deferred fees, net
(696
)
—
(696
)
Total
$
1,408,558
$
(16,122
)
$
1,392,436
(1)
Weighted-average coupon is calculated on the unpaid principal balance, which does not necessarily correspond to the carrying amount.
(2)
Commercial mortgages includes 11 conduit loans with an unpaid principal balance and carrying amount of $93,925, a weighted-average coupon of 4.6% and maturity dates ranging from November 2019 through January 2025. These commercial mortgages are classified as loans held for sale.
(3)
Does not include the maturity date of two mezzanine loans that were 90 days or more past due which had contractual maturity dates prior to December 31, 2014. A loan is placed on non-accrual status if it delinquent for 90 days or more or if there is uncertainty over full collection of principal and interest, which generally includes our impaired loans that have reserves. The following table summarizes the delinquency statistics of our commercial real estate loans as of December 31, 2015 and 2014:
As of December 31, 2015
Delinquency Status
Current
30 to 59 days
60 to 89 days
90 days or more
In foreclosure or bankruptcy proceedings (b)
Total
Non-accrual (a)
Commercial mortgages
$
1,427,328
$
—
$
—
$
—
$
1,427,328
$
15,645
Mezzanine loans
167,145
—
—
1,163
1,248
169,556
12,346
Preferred equity interests
30,237
—
—
—
—
30,237
7,946
Total
$
1,624,710
$
—
$
—
$
1,163
$
1,248
$
1,627,121
$
35,937
(a) Includes three loans that were current in accordance with their terms, however were 90 days or more delinquent prior to troubled debt restructurings. These loans were on non-accrual due to uncertainty over full collection of principal and interest.
(b) These loans were on non-accrual due to uncertainty over full collection of principal and interest.
As of December 31, 2014
Delinquency Status
Current
30 to 59 days
60 to 89 days
90 days or more (a)
In foreclosure or bankruptcy proceedings (b)
Total
Non-Accrual
Commercial mortgages
$
1,148,290
$
—
$
—
$
—
$
—
$
1,148,290
$
—
Mezzanine loans
202,919
—
1,555
19,953
1,678
226,105
21,631
Preferred equity interests
31,209
—
—
3,650
—
34,859
3,650
Total
$
1,382,418
$
—
$
1,555
$
23,603
$
1,678
$
1,409,254
$
25,281
(a) Includes three loans that were current in accordance with their terms, however were 90 days or more delinquent prior to troubled debt restructurings. These loans were on non-accrual due to uncertainty over full collection of principal and interest.
(b) These loans were on non-accrual due to uncertainty over full collection of principal and interest.
As of December 31, 2015 and December 31, 2014, all of our commercial mortgages, mezzanine loans and preferred equity interests that were 90 days or more past due or in foreclosure were on non-accrual status. As of December 31, 2015 and December 31, 2014, $35,937 and $25,281, respectively, of our commercial real estate loans that were on non-accrual status and had a weighted-average interest rate of 4.6% and 5.8%, respectively. Also, as of December 31, 2015, two loans, with a recorded investment of $13,002 and a weighted average interest rate of 11.6%, were recognizing interest on the cash basis. Additionally, as of December 31, 2015, one loan, with an unpaid principal balance of $18,500, which had previously been restructured in a troubled debt restructuring, does not accrue interest in accordance with its restructured terms as it has the option to be prepaid at par. The following table sets forth the maturities of our investments in commercial mortgages, mezzanine loans and preferred equity interests by year:
Commercial
Mezzanine
Preferred equity
Total
2016
$
221,538
$
80,931
$
8,184
$
310,653
2017
544,099
25,239
7,946
577,284
2018
456,469
16,930
-
473,399
2019
83,750
-
-
83,750
2020
54,421
8,854
7,948
71,223
Thereafter
67,051
37,602
6,159
110,812
Total
$
1,427,328
$
169,556
$
30,237
$
1,627,121
Allowance for loan losses And Impaired Loans We closely monitor our loans which require evaluation for loan loss in two categories: satisfactory and impaired. Loans classified as impaired are generally loans which have credit weaknesses or which the credit quality of the collateral has deteriorated. This is determined by evaluating quantitative factors including debt service coverage ratios, net operating income of the underlying collateral and qualitative factors such as current performance of the underlying collateral. We have classified our investment in loans by credit risk category as of December 31, 2015 and December 31, 2014 as follows:
As of December 31, 2015
Credit Status
Commercial Mortgages
Mezzanine Loans
Preferred Equity
Total
Satisfactory
$
1,336,883
$
135,710
$
22,291
$
1,494,884
Watchlist/Impaired
90,445
33,846
7,946
132,237
Total
$
1,427,328
$
169,556
$
30,237
$
1,627,121
As of December 31, 2014
Credit Status
Commercial Mortgages
Mezzanine Loans
Preferred Equity
Total
Satisfactory
$
1,125,370
$
175,915
$
26,849
$
1,328,134
Watchlist/Impaired
22,920
50,190
8,010
81,120
Total
$
1,148,290
$
226,105
$
34,859
$
1,409,254
The following tables provide a roll-forward of our allowance for loan losses for our commercial mortgage loans, mezzanine loans and preferred equity interests for the years ended December 31, 2015 and 2014:
For the Year Ended December 31, 2015
Commercial Mortgages
Mezzanine Loans
Preferred Equity
Total
Beginning balance
$
—
$
7,892
$
1,326
$
9,218
Provision for loan losses
3,154
4,668
478
8,300
Charge-offs, net of recoveries
—
(421
)
—
(421
)
Ending balance
$
3,154
$
12,139
$
1,804
$
17,097
For the Year Ended December 31, 2014
Commercial Mortgages
Mezzanine Loans
Preferred Equity
Total
Beginning balance
$
—
$
21,636
$
1,319
$
22,955
Provision for loan losses
360
4,894
246
5,500
Charge-offs, net of recoveries
(360
)
(18,638
)
(239
)
(19,237
)
Ending balance
$
—
$
7,892
$
1,326
$
9,218
Information on those loans considered to be impaired as of December 31, 2015 and December 31, 2014 was as follows:
As of December 31, 2015
Watchlist/Impaired Loans
Commercial Mortgages
Mezzanine Loans
Preferred Equity
Total
Watchlist/Impaired loans expecting full recovery
$
74,800
$
3,000
$
—
$
77,800
Watchlist/Impaired loans with reserves
15,645
30,846
7,946
54,437
Total Watchlist/Impaired Loans(1)
$
90,445
$
33,846
$
7,946
$
132,237
Allowance for loan losses
$
3,154
$
12,139
$
1,804
$
17,097
(1)
As of December 31, 2015, this includes no unpaid principal relating to previously identified TDRs that are on accrual status.
As of December 31, 2014
Watchlist/Impaired Loans
Commercial Mortgages
Mezzanine Loans
Preferred Equity
Total
Watchlist/Impaired loans expecting full recovery
$
22,920
$
40,559
$
4,360
$
67,839
Watchlist/Impaired loans with reserves
—
9,631
3,650
13,281
Total Watchlist/Impaired Loans(1)
$
22,920
$
50,190
$
8,010
$
81,120
Allowance for loan losses
$
—
$
7,892
$
1,326
$
9,218
(1)
As of December 31, 2014, this includes $5,500 of unpaid principal relating to previously identified TDRs that are on accrual status. The average unpaid principal balance and recorded investment of total impaired loans was $90,280, $66,182 and $69,327 during the years ended December 31, 2015, 2014, and 2013, respectively. As of December 31, 2015, there were two impaired loans with unpaid principal balances of $77,800 for which there is no allowance. We recorded interest income from impaired loans of $4,419, $991 and $229 for the years ended December 31, 2015, 2014, and 2013, respectively. We have evaluated modifications to our commercial real estate loans to determine if the modification constitutes a troubled debt restructuring (TDR) under FASB ASC Topic 310, “Receivables”. During the year ended December 31, 2015, there were no restructurings that constituted a TDR. During the year ended December 31, 2014 there was one restructuring that constituted a TDR as the borrower was experiencing financial difficulty and we, as the lender, granted a concession to the borrower by deferring principal payments to future periods. As of December 31, 2015 and December 31, 2014, there were no TDRs that subsequently defaulted. Loan-to-Real Estate Conversion In October 2015, we completed the conversion of one mezzanine loan with a carrying value of $11,000 to real estate owned property. The conversion has resulted in approximately $96,200 of real estate-related assets and $82,423 of debt being reflected on our consolidated balance sheets. We recognized a charge-off of $3 upon the conversion. In December 2015, we completed the conversion of one commercial mortgage loan with an unpaid principal balance of $66,819 and a carrying value of $53,479 to real estate owned property. The conversion has resulted in approximately $63,014 of real estate-related assets being reflected on our consolidated balance sheets. We recognized interest income of $265 upon the conversion, as the converted loan was recognizing interest income on the cash basis and the fair value of the net assets acquired exceeded the amount of the converted loan plus previously accrued interest. During the year ended December 31, 2014, we completed the conversion of three commercial real estate loans with a carrying value of $74,994 to real estate owned property. We recorded a gain on asset of $136 on one property as the value of the real estate exceeded the carrying amount of the converted loan and charged off $600 to the allowance for loan losses as the individual carrying amounts of the other two loans exceeded the fair value of each real estate property. Other Activity In June 2014, we sold all of the remaining interests, held by T8 and T9, in one of our other investments with an unpaid principal balance of $10,488 for $2,850. We recorded a loss on sale of asset of $7,638 due to the illiquid nature of the investment. </t>
  </si>
  <si>
    <t>INVESTMENTS IN SECURITIES</t>
  </si>
  <si>
    <t>Investments Debt And Equity Securities [Abstract]</t>
  </si>
  <si>
    <t xml:space="preserve">NOTE 4: Investments In Securities Our investments in securities and security-related receivables are accounted for at fair value. On December 19, 2014, our subsidiary assigned or delegated its rights and responsibilities as collateral manager for the T8 and T9 securitizations, as referenced in our Annual Report on Form 10-K for the year ended December 31, 2014. As a result of the assignment and delegation, we determined that we are no longer the primary beneficiary of T8 and T9 and deconsolidated the two securitizations. During the first quarter of 2015, we sold all of our remaining investments in securities with an aggregate fair value of $31,412 and we had no investments in securities as of December 31, 2015. The following table summarizes our investments in securities as of December 31, 2014:
Investment Description
Amortized Cost
Estimated Fair Value
Weighted Average Coupon (1)
Weighted Average Years to Maturity
Available-for-sale securities (2)
$
210,600
$
19,167
3.5
%
23.1
Security-related receivables
Unsecured REIT note receivables
10,000
10,995
6.7
%
3.0
CMBS receivables (3)
5,000
1,250
5.7
%
34.5
Total security-related receivables
15,000
12,245
6.3
%
13.5
Total investments in securities
$
225,600
$
31,412
3.6
%
22.7
(1)
Weighted-average coupon is calculated on the unpaid principal amount of the underlying instruments which does not necessarily correspond to the carrying amount.
(2)
As of December 31, 2014, this includes available-for-sale securities that are accounted for under the fair value option other than an available-for-sale security that has an amortized cost of $3,600 and a carrying value of $3,606.
(3)
CMBS receivables include securities with a fair value totaling $1,250 that are rated “D” by Standard &amp; Poor’s. On December 19, 2014, our subsidiary assigned or delegated its rights and responsibilities as collateral manager for the T8 and T9 securitizations. As a result of the assignment and delegation, we determined that we are no longer the primary beneficiaries of T8 and T9 and deconsolidated the two securitizations. See Note 10 for additional disclosures pertaining to the deconsolidation. In January 2015, we sold securities with an aggregate fair value of $20,419. TruPS included above as trading securities include (a) investments in TruPS issued by VIEs of which we are not the primary beneficiary and which we do not consolidate and (b) transfers of investments in TruPS securities to us that were accounted for as a sale pursuant to FASB ASC Topic 860, “Transfers and Servicing.” The following table summarizes the non-accrual status of our investments in securities:
As of December 31, 2014
Principal /Par Amount on Non-Accrual
Weighted Average Coupon
Fair Value
Other securities
210,600
3.5
%
17,120
CMBS receivables
5,000
5.7
%
1,250
The assets of our consolidated CDOs collateralize the debt of such entities and are not available to our creditors. As of December 31, 2014 and 2013, investment in securities of $0 and $653,276, respectively, in principal amount of TruPS and subordinated debentures, and $10,000 and $91,383, respectively, in principal amount of unsecured REIT note receivables and CMBS receivables, collateralized the consolidated CDO notes payable of such entities. </t>
  </si>
  <si>
    <t>INVESTMENTS IN REAL ESTATE</t>
  </si>
  <si>
    <t>Banking And Thrift [Abstract]</t>
  </si>
  <si>
    <t xml:space="preserve">NOTE 5: Investments In Real Estate The table below summarizes our investments in real estate:
Book Value as of December 31
2015
2014
Multi-family real estate properties (a)
$
1,842,704
$
1,286,898
Office real estate properties
395,224
370,114
Industrial real estate properties
94,938
—
Retail real estate properties
134,331
132,117
Parcels of land
50,448
51,322
Subtotal
2,517,645
1,840,451
Less: Accumulated depreciation and amortization (a)
(198,326
)
(168,480
)
Investments in real estate
$
2,319,319
$
1,671,971
(a)
As of December 31, 2015, includes properties owned by IRT, with a book value of $1,372,015 and accumulated depreciation of $39,638. As of December 31, 2014, includes properties owned by IRT with a book value of $689,112 and accumulated depreciation of $23,376. As of December 31, 2015 and 2014, our investments in real estate were comprised of land of $415,707 and $338,057, respectively, and buildings and improvements of $2,101,938 and $1,502,394, respectively. As of December 31, 2015, our investments in real estate of $2,319,319 are financed through $815,745 of mortgages held by third parties and $889,786 of mortgages held by our RAIT I and RAIT II CDO securitizations. As of December 31, 2014, our investments in real estate of $1,671,971 were financed through $641,874 of mortgages held by third parties and $878,856 of mortgages held by our RAIT I and RAIT II CDO securitizations. Together, along with commercial real estate loans held by RAIT I and RAIT II, these mortgages serve as collateral for the CDO notes payable issued by the RAIT I and RAIT II CDO securitizations. All intercompany balances and interest charges are eliminated in consolidation. For our investments in real estate, the leases for our multi-family properties are generally one-year or less and leases for our office and retail properties are operating leases. The following table represents the minimum future rentals under expiring leases for our office and retail properties as of December 31, 2015.
2016
$
10,255
2017
8,225
2018
5,272
2019
3,787
2020
6,937
2021 and thereafter
21,033
Total
$
55,509
Acquisitions: As discussed in Note 3, we completed the conversion of one mezzanine loan with a carrying value of $11,000 to real estate owned property in October 2015. The conversion has resulted in approximately $96,200 of industrial real estate assets and $82,423 of debt being reflected on our consolidated balance sheets. We have performed fair value analyses for the assets acquired and liabilities assumed. We expect to complete the purchase accounting process as soon as practicable, but no later than one year from the date of acquisition. As discussed in Note 3, we completed the conversion of one n unpaid principal balance We have performed fair value analyses for the assets acquired. We expect to complete the purchase accounting process as soon as practicable, but no later than one year from the date of acquisition. On September 17, 2015, IRT, which we consolidate, completed the TSRE acquisition. IRT acquired TSRE in order to increase IRT’s portfolio of real estate assets and generate attractive risk adjusted returns for its shareholders. Pursuant to the TSRE acquisition, (i) a subsidiary of IRT’s operating partnership, or IROP, merged into the operating partnership subsidiary of TSRE, or the TSR OP, with TSR OP continuing as the surviving entity, and (ii) TSRE merged with IRT’s subsidiary, with IRT’s subsidiary continuing as the surviving entity and a wholly-owned subsidiary of IRT. As a result of the TSRE acquisition, IRT acquired 19 multi-family properties representing 4,989 units (unaudited). During the fourth quarter of 2015, IRT received additional information regarding estimates IRT had made for certain receivables and other assets and accrued expenses. This information led to an increase in fair value of the net assets we acquired of $592. The fair value of the assets and liabilities that IRT acquired was as follows:
Cash assumed
$
2,685
Investments in real estate
682,237
Accounts receivable and other assets
6,513
Intangible assets
7,471
Indebtedness
(359,495
)
Accounts payable and accrued expenses
(7,379
)
Accrued interest payable
(130
)
Other liabilities
(3,662
)
Total
$
328,240
The fair value of the consideration that IRT transferred on September 17, 2015 was as follows:
Cash consideration for TSRE merger
$
139,781
Equity consideration for TSRE merger
123,855
Total
$
263,636
As the fair value of the net assets acquired exceeded the fair value of the consideration transferred, IRT recognized a gain from a bargain purchase of $64,604. In determining whether a gain from a bargain purchase was appropriate, IRT reassessed whether it correctly identified all of the assets acquired and all of the liabilities assumed from TSRE. The TSRE acquisition resulted in a gain as a result of the following: (i) the fair value of IRT’s common stock at closing was lower than the negotiated price set forth in the merger agreement relating to the TSRE acquisition (resulting in approximately $34 million of the gain), and (ii), the fair value of the 19 TSRE properties acquired, which was supported by appraisals and broker opinions of value received, was higher than the expectations that served as a basis for the negotiated purchase price (resulting in approximately $30 million of the gain, primarily due to the use of current, market-based capitalization rates). The $359,495 of indebtedness acquired was comprised of $237,610 of indebtedness that IRT paid off immediately after the closing of the TSRE acquisition and $121,885 of indebtedness that remained on IRT’s balance sheet, which was recognized at fair value. As part of the TSRE acquisition, IRT incurred $12,530 of acquisition expenses, which were recognized in earnings immediately. IRT also incurred $23,219 of expenses associated with extinguishing financing arrangements and $4,289 of expenses associated with employee separation. The initial purchase accounting is based on IRT’s preliminary assessment, which may differ when final information becomes available. IRT believes that the information gathered to date provides a reasonable basis for estimating the fair values of assets acquired and liabilities assumed. IRT has received appraisals for all of the properties acquired and has performed fair value analyses for the liabilities assumed. IRT expects to complete the purchase accounting process as soon as practicable, but no later than one year from the date of acquisition. As of December 31, 2015, IRT was awaiting the outcome of certain real estate tax appeals that TSRE initiated. On May 1, 2015, IRT acquired a 236-unit (unaudited) apartment residential community located in Indianapolis, Indiana. IRT acquired the property for an aggregate purchase price of $25,250 exclusive of closing costs. As part of this acquisition, IRT incurred $270 of acquisition expenses, which were recognized in earnings immediately. Upon acquisition, IRT recorded the investment in real estate, including any related working capital and intangible assets, at fair value of $25,250. The following table summarizes the aggregate estimated fair value of the assets and liabilities associated with the 31 properties acquired during the year ended December 31, 2015, on the respective date of each acquisition, for the real estate accounted for under FASB ASC Topic 805.
Description
RAIT
IRT
Total Estimated Fair Value
Assets acquired:
Investments in real estate
$
156,801
$
707,268
$
864,069
Cash and cash equivalents
685
2,685
3,370
Restricted cash
1,416
—
1,416
Accounts receivable and other assets
316
6,599
6,915
Deferred financing costs
—
—
—
Intangible assets
8,244
7,690
15,934
Total assets acquired
167,462
724,242
891,704
Liabilities assumed:
Loans payable on real estate
82,423
359,495
441,918
Accounts payable and accrued expenses
2,627
7,867
10,494
Accrued interest payable
—
130
130
Other liabilities
6,634
3,764
10,398
Total liabilities acquired
91,684
371,256
462,940
Noncontrolling interests assumed:
—
—
—
Estimated fair value of net assets acquired
$
75,778
$
352,986
$
428,764
The following table summarizes the consideration transferred to acquire the real estate properties and the amounts of identified assets acquired and liabilities assumed at the respective acquisition date:
Description
RAIT
IRT
Total Estimated Fair Value
Fair value of consideration transferred:
Investments in loans, accrued interest receivable and other assets
$
75,782
$
—
$
75,782
Cash and cash equivalents
—
$
164,527
$
164,527
Equity
—
123,855
123,855
Total fair value of consideration transferred
$
75,782
$
288,382
$
364,164
The table below presents the revenue and net income (loss) for the properties acquired during the year ended December 31, 2015 as reported in our consolidated financial statements.
For the Year Ended December 31, 2015
Property
Total Revenue
Net income (loss) allocable to common shares
TSRE Portfolio
$
19,617
$
3,420
Bayview Club
1,736
85
Erieview Tower &amp; Parking
357
$
19
10 Industrial Properties
1,242
(701
)
Total
$
22,952
$
2,823
The tables below present the revenue, net income and earnings per share effect of the acquired properties, as reported in our consolidated financial statements and on a pro forma basis as if the acquisitions occurred on January 1, 2014.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Year Ended December 31, 2015
For The Year Ended December 31, 2014
Pro forma total revenue (unaudited)
382,875
367,773
Pro forma net income (loss) allocable to common shares (unaudited)
16,067
(307,276
)
Earnings (loss) per share attributable to common shareholders
Basic—as pro forma (unaudited)
0.19
(3.78
)
Diluted—as pro forma (unaudited)
0.19
(3.78
) Dispositions: During the year ended December 31, 2015, we disposed of six multi-family real estate properties, one office property, and two parcels of land (combined in the below table). The below table summarizes these dispositions and also presents each property’s contribution to net income (loss) allocable to common shares, excluding the impact of the gain (loss) on sale:
For the Year Ended December 31, 2015
Property Name
Property Type
Date of Sale
Sale Price
Gain (loss) on sale
Net income (loss) allocable to common shares
English Aire/Lafayette
Multifamily
5/15/2015
$
18,786
$
—
$
265
Preserve at Colony Lakes
Multifamily
6/23/2015
49,250
17,913
733
Del Aire/Cardinal
Land
7/6/2015
3,000
901
(15
)
Regency Manor
Multifamily
9/10/2015
17,500
6,435
403
Vista Lago
Multifamily
12/22/2015
17,675
7,844
685
Balcones
Multifamily
12/31/2015
30,000
2,938
284
Long Beach
Office
12/30/2015
5,200
1,068
122
Centrepoint
IRT Multifamily
12/22/2015
33,600
6,420
753
Total
$
175,011
$
43,519
$
3,230
Additionally, on October 15, 2015, IRT sold a parcel of land acquired in the TSRE merger for $3,350, recognizing a loss on the sale of this asset of $8. We deferred a gain on the sale for English Aire / Lafayette of $3,124 which is classified within other liabilities and will be recognized under the installment method as the buyer’s initial investment was insufficient. We deconsolidated one multi-family real estate property in June 2015 and one office property in November 2015 with a total carrying value of $23,897 and $21,753, respectively, as we agreed to amend our rights in the properties’ related limited partnership agreements. We recorded a gain of $0 and $294, respectively, upon deconsolidation of these properties. On February 18, 2016, IRT disposed of one multi-family real estate property for a total sale price of $18,000. Impairment: During the year ended December 31, 2015, we recognized an impairment of three real estate assets of $8,179 as it was more likely than not we would dispose of these assets before the end of their previously estimated useful life and a portion of our recorded investment in these assets was determined to not be recoverable. </t>
  </si>
  <si>
    <t>INDEBTEDNESS</t>
  </si>
  <si>
    <t>Debt Disclosure [Abstract]</t>
  </si>
  <si>
    <t>NOTE 6: Indebtedness We maintain various forms of short-term and long-term financing arrangements. Generally, these financing agreements are collateralized by assets within securitizations. The following table summarizes our total recourse and non-recourse indebtedness as of December 31, 2015:
Description
Unpaid Principal Balance
Carrying Amount
Weighted- Average Interest Rate
Contractual Maturity
Recourse indebtedness:
7.0% convertible senior notes (1)
$
30,048
$
29,887
7.0
%
Apr. 2031
4.0% convertible senior notes (2)
141,750
137,084
4.0
%
Oct. 2033
7.625% senior notes
60,000
60,000
7.6
%
Apr. 2024
7.125% senior notes
71,905
71,905
7.1
%
Aug. 2019
Senior secured notes
70,000
63,150
7.0
%
Apr. 2017 to Apr. 2019
Junior subordinated notes, at fair value (3)
18,671
10,504
4.3
%
Mar. 2035
Junior subordinated notes, at amortized cost
25,100
25,100
2.7
%
Apr. 2037
CMBS facilities
97,067
97,067
2.4
%
July 2016 to Jan. 2018
Total recourse indebtedness
514,541
494,697
5.1
%
Non-recourse indebtedness:
Secured credit facilities (4)
271,500
271,500
2.9
%
Sept. 2018
Term Loans (5)
120,000
120,000
5.4
%
Sept. 2016
CDO notes payable, at amortized cost (6)(7)
950,981
940,088
0.9
%
Jun. 2045 to Nov. 2046
CMBS securitizations (8)
717,255
717,113
2.4
%
May 2031 to Dec. 2031
Loans payable on real estate (9)
815,746
816,052
4.5
%
Apr. 2016 to Apr. 2026
Total non-recourse indebtedness
2,875,482
2,864,753
2.7
%
Total indebtedness
$
3,390,023
$
3,359,450
3.0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Floating rate at 245 basis points over 1-month LIBOR. As of December 31, 2015, 1-month LIBOR was 0.4295%. Interest only payments are due monthly.
(5)
Floating rate at 500 basis points over 1-month LIBOR. As of December 31, 2015, 1-month LIBOR was 0.4295%. Interest only payments are due monthly.
(6 )
Excludes CDO notes payable purchased by us which are eliminated in consolidation.
(7 )
Collateralized by $1,388,194 principal amount of commercial mortgage loans, mezzanine loans and preferred equity interests, $815,745 of which eliminates in consolidation. These obligations were issued by separate legal entities and consequently the assets of the special purpose entities that collateralize these obligations are not available to our creditors.
( 8 )
Excludes the RAIT FL2 junior notes, RAIT FL3 junior notes, RAIT FL4 junior notes and RAIT FL5 junior purchased by us which are eliminated in consolidation. 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
(9 )
Includes $545,956 of unpaid principal balance with a carrying amount of $546,262 of third party mortgage indebtedness that encumbers properties owned by IRT. The weighted-average interest rate is 3.8% and has a range of maturity dates from April 2016 to May 2025. The following table summarizes our total recourse and non-recourse indebtedness as of December 31, 2014:
Description
Unpaid Principal Balance
Carrying Amount
Weighted- Average Interest Rate
Contractual Maturity
Recourse indebtedness:
7.0% convertible senior notes (1)
$
34,066
$
33,417
7.0
%
Apr. 2031
4.0% convertible senior notes (2)
141,750
134,418
4.0
%
Oct. 2033
7.625% senior notes
60,000
60,000
7.6
%
Apr. 2024
7.125% senior notes
71,905
71,905
7.1
%
Aug. 2019
Senior secured notes
78,000
68,314
7.0
%
Apr. 2017 to Apr. 2019
Junior subordinated notes, at fair value (3)
18,671
13,102
0.5
%
Mar. 2035
Junior subordinated notes, at amortized cost
25,100
25,100
2.7
%
Apr. 2037
CMBS facilities
85,053
85,053
2.5
%
Nov. 2015 to Jul. 2016
Total recourse indebtedness
514,545
491,309
5.1
%
Non-recourse indebtedness:
Secured credit facilities
18,392
18,392
2.7
%
Oct. 2016
CDO notes payable, at amortized cost (4)(5)
1,074,102
1,073,145
0.6
%
2045 to 2046
CMBS securitizations (6)
389,994
389,415
1.9
%
Jan. 2029 to Dec. 2031
Loans payable on real estate (7)
641,874
643,405
4.6
%
Sep. 2015 to May 2040
Total non-recourse indebtedness
2,124,362
2,124,357
2.1
%
Total indebtedness
$
2,638,907
$
2,615,666
2.6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1,572,126 principal amount of commercial mortgage loans, mezzanine loans and preferred equity interests. These obligations were issued by separate legal entities and consequently the assets of the special purpose entities that collateralize these obligations are not available to our creditors.
(6)
Excludes the RAIT FL1 junior notes, RAIT FL2 junior notes and RAIT FL3 junior notes purchased by us which are eliminated in consolidation. Collateralized by $490,863 principal amount of commercial mortgage loans and participation interests. These obligations were issued by separate legal entities and consequently the assets of the special purpose entities that collateralize these obligations are not available to our creditors.
(7)
Includes $360,902 of unpaid principal balance with a carrying amount of $362,434 of third party mortgage indebtedness that encumbers properties owned by IRT. The weighted-average interest rate is 3.8% and has a range of maturity dates from April 2016 to January 2025. Recourse indebtedness refers to indebtedness that is recourse to our general assets, including the loans payable on real estate that are guaranteed by us. Non-recourse indebtedness consists of indebtedness of consolidated securitizations and loans payable on real estate which is recourse only to specific assets pledged as collateral to the lenders. The creditors of each consolidated securitization have no recourse to our general credit. The current status or activity in our financing arrangements occurring as of or during the year ended December 31, 2015 is as follows: Recourse Indebtedness 7.0% convertible senior notes. On March 21, 2011, we issued and sold in a public offering $115,000 aggregate principal amount of our 7.0% Convertible Senior Notes due 2031, or the 7.0% convertible senior notes. After deducting the underwriting discount and the estimated offering costs, we received approximately $109,000 of net proceeds. Interest on the 7.0% convertible senior notes is paid semi-annually and the 7.0% convertible senior notes mature on April 1, 2031. Prior to April 5, 2016, the 7.0% convertible senior notes are not redeemable at our option, except to preserve RAIT’s status as a REIT. On or after April 5, 2016, we may redeem all or a portion of the 7.0% convertible senior notes at a redemption price equal to the principal amount plus accrued and unpaid interest. Holders of 7.0% convertible senior notes may require us to repurchase all or a portion of the 7.0% convertible senior notes at a purchase price equal to the principal amount plus accrued and unpaid interest on April 1, 2016, April 1, 2021, and April 1, 2026, or upon the occurrence of certain defined fundamental changes. The 7.0% convertible senior notes are convertible at the option of the holder at a current conversion rate of 179.4009 common shares per $1 principal amount of 7.0% convertible senior notes (equivalent to a current conversion price of $5.57 per common share). Upon conversion of 7.0% convertible senior notes by a holder, the holder will receive cash, our common shares or a combination of cash and our common shares, at our election. We include the 7.0% convertible senior notes in diluted earnings per share using the if-converted method if the conversion value in excess of the par amount is considered in the money during the respective periods. According to FASB ASC Topic 470, “Debt”, we recorded a discount on our issued and outstanding 7.0% convertible senior notes of $8,228. This discount reflects the fair value of the embedded conversion option within the 7.0% convertible senior notes and was recorded as an increase to additional paid in capital. The fair value was calculated by discounting the cash flows required in the indenture relating to the 7.0% convertible senior notes agreement by a discount rate that represents management’s estimate of our senior, unsecured, non-convertible debt borrowing rate at the time when the 7.0% convertible senior notes were issued. The discount will be amortized to interest expense through April 1, 2016, the date at which holders of our 7.0% convertible senior notes could require repayment. During the year ended December 31, 2013, we repurchased a total of $80,934 in aggregate principal amount of 7.0% convertible senior notes for a total consideration of $112,559. The purchase price consisted of cash from the proceeds received from the public offering of the 4.0% Convertible Senior Notes due 2033 that were issued on December 10, 2013. As a result of this transaction, we recorded losses on extinguishment of debt of $8,407, inclusive of deferred financing costs and unamortized discounts that were written off, and $29,359 representing the reacquisition of the equity conversion right that was recorded as a reduction to additional paid in capital. On October 2, 2015 and October 5, 2015, holders of $2,010 of the 7.0% convertible notes exercised their option to convert their notes. At that time, the conversion rate was 167.8233 common shares per $1 principal amount. We elected to settle the conversion by issuing 337,324 common shares (plus cash in lieu of fractional shares). On November 10, 2015 and November 12, 2015, holders of $2,008 of the 7.0% convertible notes exercised their option to convert their notes. At that time, the conversion rate was 173.6550 common shares per $1 principal amount. We elected to settle the conversion by issuing 348,698 common shares (plus cash in lieu of fractional shares). 4.0% convertible senior notes. On December 10, 2013, we issued and sold in a public offering $125,000 aggregate principal amount of our 4.0% Convertible Senior Notes due 2033, or the 4.0% convertible senior notes. After deducting the underwriting discount and the estimated offering costs, we received approximately $121,250 of net proceeds. In January 2014, the underwriters exercised the overallotment option with respect to an additional $16,750 aggregate principal amount of the 4.0% convertible senior notes and we received total net proceeds of $16,300 after deducting underwriting fees and adjusting for accrued interim interest. In the aggregate, we issued $141,750 aggregate principal amount of the 4.0% convertible senior notes in the offering and raised total net proceeds of approximately $137,238 after deducting underwriting fees and offering expenses. Interest on the 4.0% convertible senior notes is paid semi-annually and the 4.0% convertible senior notes mature on October 1, 2033. Prior to October 1, 2018, the 4.0% convertible senior notes are not redeemable at our option, except to preserve RAIT’s status as a REIT. On or after October 1, 2018, we may redeem all or a portion of the 4.0% convertible senior notes at a redemption price equal to the principal amount plus accrued and unpaid interest. Holders of 4.0% convertible senior notes may require us to repurchase all or a portion of the 4.0% convertible senior notes at a purchase price equal to the principal amount plus accrued and unpaid interest on October 1, 2018, October 1, 2023, and October 1, 2028, or upon the occurrence of certain defined fundamental changes. The 4.0% convertible senior notes are convertible at the option of the holder at a current conversion rate of 108.5803 common shares per $1 principal amount of 4.0% convertible senior notes (equivalent to a current conversion price of $9.21 per common share). Upon conversion of 4.0% convertible senior notes by a holder, the holder will receive cash, our common shares or a combination of cash and our common shares, at our election. We include the 4.0% convertible senior notes in earnings per share using the if-converted method if the conversion value in excess of the par amount is considered in the money during the respective periods. According to FASB ASC Topic 470, “Debt”, we recorded a discount on our issued and outstanding 4.0% convertible senior notes of $8,817 . Concurrent with the offering of the 4.0% convertible senior notes, we used approximately $8,838 of the proceeds and entered into a capped call transaction with an affiliate of the underwriter. The capped call transaction has a cap price of $11.91, which is subject to certain adjustments, and an initial strike price of $9.57, which is subject to certain adjustments and is equivalent to the conversion price of the 4.0% convertible senior notes. The capped calls expire on various dates ranging from June 2018 to October 2018 and are expected to reduce the potential dilution to holders of our common stock upon the potential conversion of the 4.0% convertible senior notes. The capped call transaction is a separate transaction and is not part of the terms of the 4.0% convertible senior notes and will not affect the holders’ rights under the 4.0% convertible senior notes. The capped call transaction meets the criteria for equity classification and was recorded as a reduction to additional paid in capital. The capped call transaction is excluded from the dilutive EPS calculation as their effect would be anti-dilutive. 7.625% senior notes. On April 14, 2014, we issued and sold in a public offering $60,000 aggregate principal amount of our 7.625% Senior Notes due 2024, or the 7.625% senior notes. After deducting the underwriting discount and the offering costs, we received approximately $57,500 of net proceeds. Interest on the 7.625% senior notes is paid quarterly with a maturity date of April 15, 2024. The 7.625% senior notes are subject to redemption at our option, in whole or in part, at any time on or after April 15, 2017, at a redemption price equal to 100% of the principal amount of the notes to be redeemed, plus accrued and unpaid interest to, but excluding, the redemption date and are subject to repurchase by us at the option of the holders following a defined fundamental change, at a repurchase price equal to 101% of the principal amount of the notes to be repurchased, plus accrued and unpaid interest to, but excluding, the fundamental change repurchase date. The senior notes are not convertible into equity securities of RAIT. They contain financial covenants that are consistent with our other debt agreements. 7.125% senior notes. In August 2014, we issued and sold in a public offering $71,905 aggregate principal amount of our 7.125% Senior Notes due 2019, or the 7.125% senior notes. After deducting the underwriting discount and the offering costs, we received approximately $69,209 of net proceeds. Interest on the 7.125% senior notes is paid quarterly with a maturity date of August 30, 2019. The 7.125% senior notes are subject to redemption at our option, in whole or in part, at any time on or after August 30, 2017, at a redemption price equal to 100% of the principal amount of the notes to be redeemed, plus accrued and unpaid interest to, but excluding, the redemption date and are subject to repurchase by us at the option of the holders following a defined fundamental change, at a repurchase price equal to 101% of the principal amount of the notes to be repurchased, plus accrued and unpaid interest to, but excluding, the fundamental change repurchase date. The senior notes are not convertible into equity securities of RAIT. They contain financial covenants that are consistent with our other debt agreements. Senior secured notes. On October 5, 2011, we entered into an exchange agreement with T8 pursuant to which we issued four senior secured notes, or the senior secured notes, with an aggregate principal amount equal to $100,000 to T8 in exchange for a portfolio of real estate related debt securities, or the exchanged securities, held by T8. The senior secured notes and the exchanged securities were determined to have approximately equivalent fair market value at the time of the exchange. Prior to December 19, 2014, T8 was a consolidated subsidiary and the senior secured notes and their related interest were eliminated in consolidation. When T8 was deconsolidated on December 19, 2014, these senior secured notes were no longer eliminated. The senior secured notes were issued pursuant to an indenture agreement dated October 5, 2011 which contains customary events of default, including those relating to nonpayment of principal or interest when due and defaults based upon events of bankruptcy and insolvency. The senior secured notes are each $25,000 principal amount with a weighted average interest rate of 7.0% and have maturity dates ranging from April 2017 to April 2019. Interest is at a fixed rate and accrues from October 5, 2011 and will be payable quarterly in arrears on October 30, January 30, April 30 and July 30 of each year, beginning October 30, 2011. The senior secured notes are secured and are not convertible into equity securities of RAIT. During the year ended December 31, 2015, we prepaid $8,000 of the senior secured notes. As of December 31, 2015 we have $70,000 of outstanding senior secured notes. Junior subordinated notes, at fair value. On October 16, 2008, we issued two junior subordinated notes with an aggregate principal amount of $38,052 to a third party and received $15,459 of net cash proceeds. One junior subordinated note, which we refer to as the first $18,671 junior subordinated note, has a principal amount of $18,671, a fixed interest rate of 8.65% through March 30, 2015 with a floating rate of LIBOR plus 400 basis points thereafter and a maturity date of March 30, 2035. The second junior subordinated note, which we refer to as the $19,381 junior subordinated note, had a principal amount of $19,381, a fixed interest rate of 9.64% and a maturity date of October 30, 2015. At issuance, we elected to record these junior subordinated notes at fair value under FASB ASC Topic 825, with all subsequent changes in fair value recorded in earnings. On October 25, 2010, pursuant to a securities exchange agreement, we exchanged and cancelled the first $18,671 junior subordinated note for another junior subordinated note, which we refer to as the second $18,671 junior subordinated note, in aggregate principal amount of $18,671 with a reduced interest rate and provided $5,000 of our 6.875% convertible senior notes as collateral for the second $18,671 junior subordinated note. The second $18,671 junior subordinated note had a fixed rate of interest of 0.5% through March 30, 2015, thereafter with a floating rate of three-month LIBOR plus 400 basis points, with such floating rate not to exceed 7.0%. The maturity date remains the same at March 30, 2035. At issuance, we elected to record the second $18,671 junior subordinated note at fair value under FASB ASC Topic 825, with all subsequent changes in fair value recorded in earnings. The fair value, or carrying amount, of this indebtedness was $10,504 as of December 31, 2015. Junior subordinated notes, at amortized cost. On February 12, 2007, we formed Taberna Funding Capital Trust I which issued $25,000 of trust preferred securities to investors and $100 of common securities to us. The combined proceeds were used by Taberna Funding Capital Trust I to purchase $25,100 of junior subordinated notes issued by us. The junior subordinated notes are the sole assets of Taberna Funding Capital Trust I and mature on April 30, 2037, but are callable, at our option, on or after April 30, 2012. Interest on the junior subordinated notes is payable quarterly at a fixed rate of 7.69% through April 2012 and thereafter at a floating rate equal to three-month LIBOR plus 2.50%. CMBS facilities. On October 27, 2011, we entered into a two year CMBS facility pursuant to which we may sell, and later repurchase, performing whole mortgage loans or senior interests in whole mortgage loans secured by first liens on stabilized commercial properties which meet current standards for inclusion in CMBS transactions. The purchase price paid for any asset purchased will be equal to 75% of the lesser of the market value (determined by the purchaser in its sole discretion, exercised in good faith) or par amount of such asset on the purchase date. On July 28, 2014, we entered into an amended and restated master repurchase agreement, or the Amended MRA. The Amended MRA added defined floating-rate whole loans and senior interests in whole loans as eligible purchased assets which we could sell to the investment bank and later repurchase. All eligible purchased assets must be acceptable to the investment bank in its sole discretion. The Amended MRA increased the aggregate principal amount available under the facility to $200,000 from $100,000 provided that the aggregate outstanding purchase price under the Amended MRA at any time for all floating rate loans cannot exceed $100,000. Fixed rate loans incur interest at LIBOR plus 250 basis points and floating rate loans incur interest at LIBOR plus 200 basis points. The Amended MRA contains standard margin call provisions and financial covenants. The expiration date of the Amended MRA is July 28, 2016. As of December 31, 2015, we had $20,780 of outstanding borrowings under the Amended MRA. As of December 31, 2015, we were in compliance with all financial covenants contained in the Amended MRA. On November 23, 2011, we entered into a one year CMBS facility, or the $150,000 CMBS facility, pursuant to which we may sell, and later repurchase, commercial mortgage loans secured by first liens on stabilized commercial properties which meet current standards for inclusion in CMBS transactions. Effective November 17, 2015, we extended the maturity of the $150,000 CMBS facility to the earlier of November 16, 2016 or the day on which an event of default occurs. The aggregate principal amount available under the $150,000 CMBS facility is $150,000 and incurs interest at LIBOR plus 250 basis points. The purchase price paid for any asset purchased is up to 75% of the lesser of the unpaid principal balance and the market value (determined by the purchaser in its sole discretion, exercised in good faith) of such purchased asset on the purchase date. The $150,000 CMBS facility contains standard margin call provisions and financial covenants. As of December 31, 2015, we had $31,447 of outstanding borrowings under the $150,000 CMBS facility. As of December 31, 2015, we were in compliance with all financial covenants contained in the $150,000 CMBS facility. On January 27, 2014, we entered into a two year $75,000 commercial mortgage facility, or the $75,000 commercial mortgage facility, pursuant to which we may sell, and later repurchase, commercial mortgage loans and other assets meeting defined eligibility criteria which are approved by the purchaser in its sole discretion. Effective September 28, 2015, we extended the maturity of the $75,000 commercial mortgage facility to January 22, 2018 or such date as determined by the Buyer in its good faith discretion pursuant to its rights and remedies under the Agreement. The $75,000 commercial mortgage facility incurs interest at LIBOR plus 200 basis points. The $75,000 commercial mortgage facility contains standard margin call provisions and financial covenants. As of December 31, 2015, we had $29,319 of outstanding borrowings under the $75,000 commercial mortgage facility. As of December 31, 2015, we were in compliance with all financial covenants contained in the $75,000 commercial mortgage facility. On December 23, 2014, we entered into a $150,000 commercial mortgage facility, or the $150,000 commercial mortgage facility, pursuant to which we may sell, and later repurchase, commercial mortgage loans and other assets meeting defined eligibility criteria which are approved by the purchaser in its reasonable discretion. The $150,000 commercial mortgage facility incurs interest at LIBOR. The purchase price paid for any asset purchased is based on a defined percentage of the lesser of its unpaid principal balance or its defined market value. Effective December 23, 2015, we extended the maturity of the $150,000 commercial mortgage facility to the earlier of December 20, 2016 or the day on which an event of default occurs. The $150,000 commercial mortgage facility contains standard margin call provisions and financial covenants. As of December 31, 2015, we had $15,521 of outstanding borrowings under the $150,000 commercial mortgage facility. As of December 31, 2015, we were in compliance with all financial covenants contained in the $150,000 commercial mortgage facility. Non-Recourse Indebtedness Secured credit facilities. On October 25, 2013, our consolidated affiliate, Independence Realty Operating Partnership, LP, or IROP, the operating partnership of IRT, entered into a $20,000 secured revolving credit agreement, or the IROP credit agreement, with The Huntington National Bank to be used to acquire properties, capital expenditures and for general corporate purposes. The IROP credit agreement has a 3-year term, bears interest at LIBOR plus 2.75% and contains customary financial covenants for this type of revolving credit agreement. IRT guaranteed IROP’s obligations under the IROP credit agreement. On September 9, 2014, IRT and IROP entered into an amendment to the IROP credit agreement that increased the lender’s maximum commitment under the credit agreement from $20,000 to $30,000, changed the interest rate from LIBOR plus 2.75% to LIBOR plus 2.50% and amended certain financial covenants. In connection with the TSRE acquisition, the HNB facility was terminated as of September 17, 2015. Secured credit facilities. On September 17, 2015, IROP entered into a credit agreement with respect to a $325,000 senior secured credit facility, or the KeyBank senior facility. The KeyBank senior facility consists of a revolving line of credit in an amount of up to $125,000, or the revolver, and a term loan in an amount of no less than $200,000, or the term loan. Up to 10% of the revolver is available for swingline loans, and up to 10% of the revolver is available for the issuance of letters of credit. Additionally, IROP has the right to increase the aggregate amount of the KeyBank senior facility to up to $450,000. The KeyBank senior facility will mature on September 17, 2018, three years from its closing date, subject to the option of IROP to extend the KeyBank senior facility for two additional 12-month periods under certain circumstances. IROP may prepay the KeyBank senior facility, in whole or in part, at any time without fee or penalty, except for breakage costs associated with LIBOR borrowings. At IROP’s option, borrowings under the KeyBank senior facility will bear interest at a rate equal to either (i) the 1-month LIBOR rate plus a margin of 165 to 245 basis points, or (ii) a base rate plus a margin of 65 to 145 basis points. The applicable margin will be determined based upon IROP’s total leverage ratio. In addition, IROP will pay a fee of either 20 basis points (if greater than or equal to 50% of the revolver is used) or 25 basis points (if less than 50% of the revolver is used) on the unused portion of the revolver. The KeyBank senior facility requires monthly payments of interest only and does not require any mandatory prepayments. At December 31, 2015, amounts outstanding under the KeyBank secured facility bear interest at 245 basis points over 1-month LIBOR. As of December 31, 2015, there was $53,500 of availability under the revolver and $0 of availability under the term loan. Term loans. On September 17, 2015, IROP entered into a credit agreement with respect to a $120,000 senior interim term loan facility, or the KeyBank interim facility. The KeyBank interim facility is structured as a 364-day secured term loan facility (with a maturity extension option for an additional six months under certain circumstances) available in a single draw. IROP may prepay the KeyBank interim facility, in whole or in part, at any time without fee or penalty (other than as provided in a separate fee letter with the lenders), except for breakage costs associated with LIBOR borrowings. The KeyBank interim facility is secured by pledges of certain of the equity interests of IROP’s current and future subsidiaries and joint ventures (on a best-available basis to the extent such equity interests can be pledged pursuant to IRT’s existing debt agreements) and a pledge of the proceeds of all equity issuances by IRT. At IROP’s option, borrowings under the KeyBank interim facility will bear interest at a rate equal to either (i) the 1-month LIBOR rate plus a margin of 500 basis points, or (ii) a base rate plus a margin of 400 basis points. If IROP elects to extend its maturity, at IROP’s option, the KeyBank interim facility will bear interest at a rate equal to either (i) the 1-month LIBOR rate plus a margin of 650 basis points, or (ii) a base rate plus a margin of 550 basis points. The KeyBank interim facility requires monthly payments of interest only. IROP is required to reduce the principal amount outstanding under the KeyBank interim facility to no greater than $100,000 within six months of closing and must apply 100% of all net proceeds from equity issuances, sales of assets, or refinancings of assets towards repaying the KeyBank Interim Facility. At December 31, 2015, the KeyBank interim facility bears interest at 500 basis points over 1-month LIBOR and there was $0 of availability under the KeyBank interim facility. In January 2016, IROP repaid $14,100 of the KeyBank interim facility subsequent to a property disposition. In February 2016, IROP repaid $9,684 of the KeyBank interim facility subsequent to a property disposition. CDO notes payable, at amortized cost. CDO notes payable at amortized cost represent notes issued by consolidated CDO securitizations which are used to finance the acquisition of unsecured REIT notes, CMBS securities, commercial mortgage loans and mezzanine loans in our commercial real estate portfolio. Generally, CDO notes payable are comprised of various classes of notes payable, with each class bearing interest at variable or fixed rates. Both RAIT I and RAIT II are meeting all of their overcollateralization, or OC, and interest coverage, or IC, trigger tests as of December 31, 2015 and 2014. During the year ended December 31, 2015, we partially sold, to the market, a total of $42,483 in aggregate principal amount of CDO notes payable issued by our RAIT I securitization. The aggregate sales price was $31,367 and we recorded a discount on sale of debt of $11,131. During the year ended December 31, 2014, we repurchased, from the market, a total of $5,800 in aggregate principal amount of CDO notes payable issued by our RAIT I securitization. The aggregate purchase price was $3,379 and we recorded a gain on extinguishment of debt of $2,421. During the year ended December 31, 2013, we repurchased, from the market, a total of $17,500 in aggregate principal amount of CDO notes payable issued by our RAIT I securitization. The aggregate purchase price was $10,369 and we recorded a gain on extinguishment of debt of $7,131. CDO notes payable, at fair value. On December 19, 2014, our subsidiary assigned or delegated its rights and responsibilities as collateral manager for the T8 and T9 securitizations. As a result of the assignment and delegation, we determined that we are no longer the primary beneficiaries of T8 and T9 and deconsolidated the two securitizations. See Item 8—“Financial Statements and Supplementary Data—Note 10” for additional disclosures pertaining to the deconsolidation. CMBS securitizations. On July 31, 2013, we closed a CMBS securitization transaction we refer to as RAIT FL1 collateralized by $135,000 of floating rate commercial mortgage loans and participation interests that we originated. RAIT FL1 issued classes of investment grade senior notes with an aggregate principal balance of a</t>
  </si>
  <si>
    <t>DERIVATIVE FINANCIAL INSTRUMENTS</t>
  </si>
  <si>
    <t>Derivative Instruments And Hedging Activities Disclosure [Abstract]</t>
  </si>
  <si>
    <t>NOTE 7: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These instruments may impact our periodic cash flows, however provide the benefits of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Swaps We have entered into various interest rate swap contracts to hedge interest rate exposure on floating rate indebtedness. Also, on September 30, 2015, IRT entered into an interest cap contract to hedge its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December 31, 2015, we concluded that these hedging arrangements were highly effective during their remaining term and used the hypothetical derivative method in measuring the ineffective portions of these hedging arrangements. The following table summarizes the aggregate notional amount and estimated net fair value of our derivative instruments as of December 31, 2015 and December 31, 2014:
As of December 31, 2015
As of December 31, 2014
Notional
Fair Assets
Fair Value of Liabilities
Notional
Fair Assets
Fair Value of Liabilities
Cash flow hedges:
Interest rate swaps
$
243,816
$
—
$
(4,672
)
$
424,025
$
—
$
(20,051
)
Interest rate caps
200,000
24
—
—
—
—
Other interest rate swaps
37,325
182
(55
)
72,000
—
(644
)
Net fair value
$
481,141
$
206
$
(4,727
)
$
496,025
$
—
$
(20,695
) During 2016, interest rate swap agreements relating to RAIT I and RAIT II with a notional amount of $243,816 and a weighted average strike rate of 5.1% as of December 31, 2015 will terminate in accordance with their terms. Effective interest rate swaps are reported in accumulated other comprehensive income and the fair value of these hedge agreements is included in other assets or derivative liabilities. For interest rate swaps that are considered effective hedges, we reclassified realized losses of $16,382, $40,274 and $32,117 to earnings, within investment interest expense, for the years ended December 31, 2015, 2014 and 2013, respectively. During 2016, we expect to reclassify realized losses of $4,691 to earnings. For the years ended December 31, 2015, 2014 and 2013 we had no unrealized gains to reclassify to earnings for interest rate swaps that were considered ineffective. Changes in fair value on our other interest rate swaps are reported in change in fair value of financial instruments in the Consolidated Statements of Operations.</t>
  </si>
  <si>
    <t>FAIR VALUE OF FINANCIAL INSTRUMENTS</t>
  </si>
  <si>
    <t>Fair Value Disclosures [Abstract]</t>
  </si>
  <si>
    <t>NOTE 8: FAIR VALUE OF FINANCIAL INSTRUMENTS Fair Value of Financial Instruments FASB ASC Topic 825, “Financial Instruments” requires disclosure of the fair value of financial instruments for which it is practicable to estimate that value. The fair value of investments in mortgages, loans, preferred equity interests, investments in securities, CDO notes payable, convertible senior notes, junior subordinated notes, warrants and investor share appreciations rights, or SARs, and derivative assets and liabilities is based on significant observable and unobservable inputs. The fair value of cash and cash equivalents, restricted cash, secured credit facilities, CMBS facilities and commercial mortgage facility approximates cost due to the nature of these instruments. The following table summarizes the carrying amount and the fair value of our financial instruments as of December 31, 2015:
Financial Instrument
Carrying Amount
Estimated Fair Value
Assets
Commercial mortgages, mezzanine loans and preferred equity interests, net
$
1,623,583
$
1,537,086
Investments in securities and security-related receivables
—
—
Cash and cash equivalents
125,886
125,886
Restricted cash
213,012
213,012
Derivative assets
206
206
Liabilities
Recourse indebtedness:
7.0% convertible senior notes
29,887
27,795
4.0% convertible senior notes
137,084
104,184
7.625% senior notes
60,000
46,560
7.125% senior notes
71,905
62,471
Senior secured notes
63,150
66,725
Junior subordinated notes, at fair value
10,504
10,504
Junior subordinated notes, at amortized cost
25,100
11,221
CMBS facilities
97,067
97,067
Non-recourse indebtedness:
Secured credit facilities
271,500
271,500
Term loans
120,000
120,000
CDO notes payable, at amortized cost
940,088
801,289
CMBS securitizations
717,113
709,001
Loans payable on real estate
816,052
834,816
Derivative liabilities
4,727
4,727
Warrants and investor SARs
26,200
26,200
The following table summarizes the carrying amount and the fair value of our financial instruments as of December 31, 2014:
Financial Instrument
Carrying Amount
Estimated Fair Value
Assets
Commercial mortgages, mezzanine loans and preferred equity interests, net
$
1,392,436
$
1,316,796
Investments in securities and security-related receivables
31,412
31,412
Cash and cash equivalents
121,726
121,726
Restricted cash
124,220
124,220
Liabilities
Recourse indebtedness:
7.0% convertible senior notes
33,417
41,901
4.0% convertible senior notes
134,418
123,677
7.625% senior notes
60,000
56,016
7.125% senior notes
71,905
70,064
Secured credit facilities
18,392
18,392
Junior subordinated notes, at fair value
13,102
13,102
Junior subordinated notes, at amortized cost
25,100
14,471
CMBS facilities
55,956
55,956
Commercial mortgage facility
29,097
29,097
Senior secured notes
68,314
79,594
Non-recourse indebtedness:
CDO notes payable, at amortized cost
1,073,145
913,050
CMBS securitizations
389,415
389,771
Loans payable on real estate
643,405
678,306
Derivative liabilities
20,695
20,695
Warrants and investor SARs
35,384
35,384
Fair Value Measurements The following tables summarize information about our assets and liabilities measured at fair value on a recurring basis as of December 31, 2015, and indicate the fair value hierarchy of the valuation techniques utilized to determine such fair value:
Assets:
Quoted Prices in Active Identical Assets (Level 1) (a)
Significant Other Observable Inputs (Level 2) (a)
Significant Unobservable Inputs (Level 3) (a)
Balance of December 31, 2015
Available-for-sale securities
$
—
$
—
$
—
$
—
Security-related receivables
Unsecured REIT note receivables
—
—
—
—
CMBS receivables
—
—
—
—
Other securities
—
—
—
—
Derivative assets
—
206
—
206
Total assets
$
—
$
206
$
—
$
206
Liabilities:
Quoted Prices in Active Markets for Identical Assets (Level 1) (a)
Significant Other Observable Inputs (Level 2) (a)
Significant Unobservable Inputs (Level 3) (a)
Balance of December 31, 2015
Junior subordinated notes, at fair value
$
—
$
—
$
10,504
$
10,504
Derivative liabilities
—
4,727
—
4,727
Warrants and investor SARs
—
—
26,200
26,200
Total liabilities
$
—
$
4,727
$
36,704
$
41,431
(a)
During the year ended December 31, 2015, there were no transfers between Level 1 and Level 2, as well as, there were no transfers into and out of Level 3. The following tables summarize information about our assets and liabilities measured at fair value on a recurring basis as of December 31, 2014, and indicate the fair value hierarchy of the valuation techniques utilized to determine such fair value:
Assets:
Quoted Prices in Active Identical Assets (Level 1) (a)
Significant Other Observable Inputs (Level 2) (a)
Significant Unobservable Inputs (Level 3) (a)
Balance of December 31, 2014
Available-for-sale securities
$
-
$
19,167
$
-
$
19,167
Security-related receivables
Unsecured REIT note receivables
—
10,995
—
10,995
CMBS receivables
—
1,250
—
1,250
Other securities
—
—
—
—
Derivative assets
—
—
—
—
Total assets
$
—
$
31,412
$
—
$
31,412
Liabilities:
Quoted Prices in Active Markets for Identical Assets (Level 1) (a)
Significant Other Observable Inputs (Level 2) (a)
Significant Unobservable Inputs (Level 3) (a)
Balance of December 31, 2014
Junior subordinated notes, at fair value
$
—
$
—
$
13,102
$
13,102
CDO notes payable, at fair value
—
—
—
—
Derivative liabilities
—
20,695
—
20,695
Warrants and investor SARs
—
—
35,384
35,384
Total liabilities
$
—
$
20,695
$
48,486
$
69,181
(a)
During the year ended December 31, 2014, there were no transfers between Level 1 and Level 2, as well as, there were no transfers into and out of Level 3. 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On December 19, 2014, our subsidiary assigned or delegated its rights and responsibilities as collateral manager for the T8 and T9 securitizations. As a result of the assignment and delegation, we determined that we are no longer the primary beneficiaries of T8 and T9 and deconsolidated the two securitizations. See Note 10 for additional disclosures pertaining to the deconsolidation. For the fair value of our junior subordinated notes, at fair value, and warrant and investor SARs classified as Level 3 liabilities, we estimate the fair value of these financial instruments using significant unobservable inputs. For the junior subordinated notes, at fair value, we use a discounted cash flow model as the valuation technique and the significant unobservable inputs as of December 31, 2015 include discount rates ranging from 12.9% to 13.3%. For the warrants and investor SARs, we utilized a third party valuation firm who used a binomial model as the valuation technique and the significant unobservable inputs as of December 31, 2015 include 61.0% for the annual volatility of our common shares of beneficial interest over the term of the warrants and investor SARs, 12.0% credit adjusted discount rate on our unsecured debt issued that may be issued in satisfaction of the warrants and investor SARs, and 10.6% for the dividend rate and future dividend rate on our common shares of beneficial interest. The following tables summarize additional information about assets and liabilities that are measured at fair value on a recurring basis for which we have utilized level 3 inputs to determine fair value for the year ended December 31, 2015:
Liabilities
Warrants and investor SARs
Junior Subordinated Notes, at Fair Value
Total Level 3 Liabilities
Balance, as of December 31, 2014
$
35,384
$
13,102
$
48,486
Change in fair value of financial instruments
(9,184
)
(2,598
)
(11,782
)
Purchases
—
—
—
Sales
—
—
—
Principal repayments
—
—
—
Balance, as of December 31, 2015
$
26,200
$
10,504
$
36,704
The following tables summarize additional information about assets and liabilities that are measured at fair value on a recurring basis for which we have utilized level 3 inputs to determine fair value for the year ended December 31, 2014:
Assets
Trading Securities—TruPS and Subordinated Debentures
Security—Related Receivables—TruPS and Subordinated Debenture Receivables
Total Level 3 Assets
Balance, as of December 31, 2013
$
480,845
$
8,211
489,056
Change in fair value of financial instruments
9,360
(540
)
8,820
Purchases
—
—
—
Sales
—
—
—
Principal repayments
(40,000
)
—
(40,000
)
Taberna deconsolidation
(450,205
)
(7,671
)
(457,876
)
Balance, as of December 31, 2014
$
—
$
—
$
—
Liabilities
Derivative Liabilities
Warrants and investor SARs
CDO Notes Payable, at Fair Value
Junior Subordinated Notes, at Fair Value
Total Level 3 Liabilities
Balance, as of December 31, 2013
$
67,405
$
31,304
$
377,235
$
11,911
$
487,855
Change in fair value of financial instruments
(16,518
)
(8,593
)
100,484
1,191
76,564
Purchases
—
12,673
—
—
12,673
Sales
—
—
—
—
—
Principal repayments
—
—
(69,954
)
—
(69,954
)
Taberna deconsolidation
(50,887
)
—
(407,765
)
—
(458,652
)
Balance, as of December 31, 2014
$
—
$
35,384
$
—
$
13,102
$
48,486
Non-Recurring Fair Value Measurements As of December 31, 2015, we measured two real estate assets at a fair value of $9,335 in our consolidated balance sheets as they were impaired. The fair values were based on purchase and sale agreements and were classified within Level 2 of the fair value hierarchy. The significant inputs to the valuations were the purchase prices derived by the potential buyer. Our non-recurring fair value measurements relate primarily to our commercial real estate loans that are considered impaired and for which we maintain an allowance for loan losses. In determining the allowance for loan losses, we estimate the fair value of the respective commercial real estate loan and compare that fair value to our total investment in the loan. When estimating the fair value of the commercial real estate loan, management uses discounted cash flow analyses and capitalization rates on the underlying property’s net operating income. The discounted cash flow analyses and capitalization rates are based on market information and comparable sales of similar properties. The following tables summarize the valuation technique and the level of the fair value hierarchy for financial instruments that are not recorded at fair value in the accompanying consolidated balance sheets but for which fair value is required to be disclosed. The fair value of cash and cash equivalents, restricted cash, secured credit facilities, CMBS facilities and commercial mortgage facility approximates cost due to the nature of these instruments and are not included in the tables below.
Fair Value Measurement
Carrying Amount December 31, 2015
Estimated Fair Value as of December 31, 2015
Valuation Technique
Quoted Prices in Active Markets for Identical Assets (Level 1)
Significant Other Observable Inputs (Level 2)
Significant Other Unobservable Inputs (Level 3)
Commercial mortgages and mezzanine loans
$
1,623,583
$
1,537,086
Discounted cash flows
$
1,537,086
7.0% convertible senior notes
29,887
27,795
Trading price
27,795
4.0% convertible senior notes
137,084
104,184
Trading price
104,184
7.625% senior notes
60,000
46,560
Trading price
46,560
7.125% senior notes
71,905
62,471
Trading price
62,471
Senior Secured Notes
63,150
66,725
Discounted cash flows
66,725
Junior subordinated notes, at amortized cost
25,100
11,221
Discounted cash flows
11,221
CDO notes payable, at amortized cost
940,088
801,289
Discounted cash flows
801,289
CMBS securitization
717,113
709,001
Discounted cash flows
709,001
Loans payable on real estate
816,052
834,816
Discounted cash flows
834,816
Fair Value Measurement
Carrying Amount December 31, 2014
Estimated Fair Value as of December 31, 2014
Valuation Technique
Quoted Prices in Active Markets for Identical Assets (Level 1)
Significant Other Observable Inputs (Level 2)
Significant Other Unobservable Inputs (Level 3)
Commercial mortgages and mezzanine loans
$
1,392,436
$
1,316,796
Discounted cash flows
$
—
$
—
$
1,316,796
7.0% convertible senior notes
33,417
41,901
Trading price
41,901
—
—
4.0% convertible senior notes
134,418
123,677
Trading price
123,677
—
—
7.625% senior notes
60,000
56,016
Trading price
56,016
—
—
7.125% senior notes
71,905
70,064
Trading price
70,064
—
—
Senior Secured Notes
68,314
79,594
Discounted cash flows
—
—
79,594
Junior subordinated notes, at amortized cost
25,100
14,471
Discounted cash flows
—
—
14,471
CDO notes payable, at amortized cost
1,073,145
913,050
Discounted cash flows
—
—
913,050
CMBS securitization
389,415
389,771
Discounted cash flows
—
—
389,771
Loans payable on real estate
643,405
678,306
Discounted cash flows
—
—
678,306
Change in Fair Value of Financial Instruments The following table summarizes realized and unrealized gains and losses on assets and liabilities for which we elected the fair value option within FASB ASC Topic 825, “Financial Instruments” as reported in change in fair value of financial instruments in the accompanying consolidated statements of operations:
Description
For the Year Ended December 31, 2015
For the Year Ended December 31, 2014
For the Year Ended December 31, 2013
Change in fair value of trading securities and security-related receivables
$
(172
)
$
10,682
$
9,193
Change in fair value of CDO notes payable and trust preferred obligations
2,598
(101,675
)
(311,009
)
Change in fair value of derivatives
28
(16,352
)
(22,230
)
Change in fair value of warrants and investor SARs
9,184
8,593
(20,380
)
Change in fair value of financial instruments
$
11,638
$
(98,752
)
$
(344,426
) The changes in the fair value for the trading securities and security-related receivables, CDO notes payable, and other liabilities for which the fair value option was elected for the years ended December 31, 2015, 2014 and 2013 was primarily attributable to changes in instrument specific credit risks. The changes in the fair value of the CDO notes payable for which the fair value option was elected was due to repayments at par because of OC failures when the CDO notes have a fair value of less than par. The changes in the fair value of derivatives for which the fair value option was elected for the years ended December 31, 2015, 2014 and 2013 was mainly due to changes in interest rates.</t>
  </si>
  <si>
    <t>VARIABLE INTEREST ENTITIES</t>
  </si>
  <si>
    <t>Organization Consolidation And Presentation Of Financial Statements [Abstract]</t>
  </si>
  <si>
    <t>NOTE 9: Variable Interest Entities 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We evaluated our investments and determined as of December 31, 2014 our consolidated VIEs were: RAIT I, RAIT II, IRT, Willow Grove and Cherry Hill (RAIT VIE Properties). The following table presents the assets and liabilities of our consolidated VIEs as of each respective date.
As of December 31, 2015
RAIT Securitizations
IRT
RAIT VIE Properties
Total
Assets
Investments in mortgages and l o
Commercial mortgages, mezzanine loans and preferred equity interests
$
1,358,497
$
—
$
—
$
1,358,497
Allowance for losses
—
—
—
—
Total investments in mortgages and loans
1,358,497
—
—
1,358,497
Investments in real estate
Investments in real estate
—
1,372,015
24,550
1,396,565
Accumulated depreciation
—
(39,638
)
(4,754
)
(44,392
)
Total investments in real estate
—
1,332,377
19,796
1,352,173
Investments in securities and security-related receivables, at fair value
—
—
—
—
Cash and cash equivalents
—
38,301
387
38,688
Restricted cash
12,718
5,413
240
18,371
Accrued interest receivable
73,368
—
—
73,368
Other assets
11,539
3,362
7,590
22,491
Deferred financing costs
Deferred financing costs
26,028
10,952
346
37,326
Accumulated amortization
(23,237
)
(1,726
)
(306
)
(25,269
)
Total deferred financing costs
2,791
9,226
40
12,057
Intangible assets
Intangible assets
—
15,287
—
15,287
Accumulated amortization
—
(11,551
)
—
(11,551
)
Total intangible assets
—
3,736
—
3,736
Total assets
$
1,458,913
$
1,392,415
$
28,053
$
2,879,381
Liabilities and Equity
Indebtedness
$
1,181,585
$
975,837
$
21,131
$
2,178,553
Accrued interest payable
445
1,239
4,326
6,010
Accounts payable and accrued expenses
8
19,304
3,280
22,592
Derivative liabilities
4,672
—
—
4,672
Deferred taxes, borrowers’ escrows and other liabilities
—
6,004
4,024
10,028
Total liabilities
1,186,710
1,002,384
32,761
2,221,855
Equity:
Shareholders’ equity:
Accumulated other comprehensive income (loss)
(4,691
)
(8
)
—
(4,699
)
RAIT investment
115,810
68,273
889
184,972
Retained earnings (deficit)
161,084
(14,499
)
(5,597
)
140,988
Total shareholders’ equity
272,203
53,766
(4,708
)
321,261
Noncontroling Interests
—
336,265
—
336,265
Total liabilities and equity
$
1,458,913
$
1,392,415
$
28,053
$
2,879,381
As of December 31, 2014
RAIT Securitizations
IRT
RAIT VIE Properties
Total
Assets
Investments in mortgages and loans, at amortized cost:
Commercial mortgages, mezzanine loans and preferred equity interests
$
1,535,097
$
—
$
—
$
1,535,097
Allowance for losses
(8,423
)
—
—
(8,423
)
Total investments in mortgages and loans
1,526,674
—
—
1,526,674
Investments in real estate
Investments in real estate
—
689,112
23,899
713,011
Accumulated depreciation
—
(23,376
)
(3,686
)
(27,062
)
Total investments in real estate
—
665,736
20,213
685,949
Investments in securities and security-related receivables, at fair value
10,995
—
—
10,995
Cash and cash equivalents
—
14,763
216
14,979
Restricted cash
14,715
5,205
244
20,164
Accrued interest receivable
74,904
—
—
74,904
Other assets
136
2,270
6,908
9,314
Deferred financing costs
Deferred financing costs
26,028
3,431
346
29,805
Accumulated amortization
(20,095
)
(507
)
(239
)
(20,841
)
Total deferred financing costs
5,933
2,924
107
8,964
Intangible assets
Intangible assets
—
7,596
—
7,596
Accumulated amortization
—
(4,345
)
—
(4,345
)
Total intangible assets
—
3,251
—
3,251
Total assets
$
1,633,357
$
694,150
$
27,688
$
2,355,194
Liabilities and Equity
Indebtedness
$
1,315,103
$
418,900
$
21,280
$
1,755,283
Accrued interest payable
670
32
3,661
4,363
Accounts payable and accrued expenses
3
8,371
3,290
11,664
Derivative liabilities
20,051
—
—
20,051
Deferred taxes, borrowers’ escrows and other liabilities
—
3,813
2,950
6,763
Total liabilities
1,335,827
431,116
31,181
1,798,124
Equity:
Shareholders’ equity:
Accumulated other comprehensive income (loss)
(20,788
)
—
—
(20,788
)
RAIT investment
114,207
71,024
743
185,974
Retained earnings (deficit)
204,111
(16,729
)
(4,236
)
183,146
Total shareholders’ equity
297,530
54,295
(3,493
)
348,332
Noncontroling Interests
—
208,738
—
208,738
Total liabilities and equity
$
1,633,357
$
694,150
$
27,688
$
2,355,194
The assets of the VIEs can only be used to settle obligations of the VIEs and are not available to our creditors. Certain amounts included in the table above are eliminated upon consolidation with our other subsidiaries that maintain investments in the debt or equity securities issued by these entities. We do not have any contractual obligation to provide the VIEs listed above with any financial support. We have not and do not intend to provide financial support to these VIEs that we were not previously contractually required to provide.</t>
  </si>
  <si>
    <t>DECONSOLIDATION OF TABERNA VIE's</t>
  </si>
  <si>
    <t xml:space="preserve">NOTE 10: Deconsolidation Of Taberna VIE’s On December 19, 2014, our subsidiary, TCM, completed the assignment, or the T8 Assignment, and delegation, or the T9 Delegation, of TCM’s rights and responsibilities as collateral manager under the collateral management agreements for T8 and T9, respectively, to an unaffiliated party. As a result of the T8 Assignment and T9 Delegation, we recorded a gain of $4,549, net of $1,821 severance and other costs in our accompanying consolidated statements of operations. T8 and T9 are two securitizations previously consolidated by us. In addition as a result of the T8 Assignment and the T9 Delegation, we determined that T8 and T9 no longer satisfied the requirements to remain variable interest entities consolidated by us, and we deconsolidated T8 and T9. All assets deconsolidated and related liabilities were removed from our consolidated balance sheet on the date of deconsolidation and we recorded a loss on deconsolidation of $215,804 in our accompanying consolidated statements of operations. The following tables summarize the balance sheet and statement of operations effects of the deconsolidated VIEs as of the date of the deconsolidation on December 19, 2014 and for the years ended December 31, 2014, 2013 and 2012. The statements of operations components for the respective VIEs were included in our consolidated statement of operations through December 19, 2014 whereas the assets and liabilities have been removed from our consolidated balance sheet as of December 19, 2014. The following table also describes the non-cash changes in our assets and liabilities during 2014 caused by the deconsolidation of these VIEs.
As of December 19, 2014
ASSETS:
Investments in mortgages and loans, net
$
43,312
Investments in securities, at fair value
496,587
Restricted cash
4,109
Accrued interest receivable
5,296
Other assets
1,160
Total assets
$
550,464
LIABILITIES:
Indebtedness
$
274,787
Accrued interest payable
23,273
Accounts payable and accrued expenses
74
Derivative liabilities, at fair value
52,624
Total liabilities
350,758
Accumulated other comprehensive income (loss)
(16,098
)
Total liabilities and accumulated other comprehensive income (loss)
334,660
Loss on sale of assets
$
215,804
For the Years Ended December 31
2014
2013
Revenue:
Investment interest income
$
39,551
$
48,937
Investment interest expense
(16,765
)
(18,805
)
Net interest margin
22,786
30,132
Fee and other income
980
1,363
Total revenue
23,766
31,495
Expenses:
Compensation expense
1,736
1,672
General and administrative expense
1,440
1,601
Depreciation and amortization expense
136
137
Total expenses
3,312
3,410
Operating income
20,454
28,085
Other income (expense)
(21,500
)
—
Gains (losses) on assets
(7,712
)
(90
)
Gains (losses) on deconsolidation of VIEs
(215,804
)
—
Net gain on sale of collateral management contracts
4,549
—
Change in fair value of financial instruments
(106,593
)
(322,301
)
Income (loss) before taxes
(326,606
)
(294,306
)
Income tax benefit (provision)
(496
)
(714
)
Net income (loss) allocable to common shares
$
(327,102
)
$
(295,020
) </t>
  </si>
  <si>
    <t>SERIES D PREFERRED SHARES</t>
  </si>
  <si>
    <t>Temporary Equity Disclosure [Abstract]</t>
  </si>
  <si>
    <t>NOTE 11: Series D Preferred Shares On October 1, 2012, we entered into a Securities Purchase Agreement, or the purchase agreement, with ARS VI Investor I, LLC, or the investor, an affiliate of Almanac Realty Investors, LLC, or Almanac. Under the purchase agreement, we were required to issue and sell to the investor on a private placement basis from time to time in a period up to two years, and the investor was obligated to purchase from us, for an aggregate purchase price of $100,000, or the total commitment, the following securities, in the aggregate: (i) 4,000,000 of our Series D Cumulative Redeemable Preferred Shares of Beneficial Interest, par value $0.01 per share, or the Series D preferred shares, (ii) common share purchase warrants, or the warrants, initially exercisable for 9,931,000 of our common shares, or the common shares, and (iii) common share appreciation rights, or the investor SARs, initially with respect to up to 6,735,667 common shares. We are not obligated to issue any common shares upon exercise of the warrants if the issuance of such common shares would exceed that number of common shares which we may issue upon exercise of the warrants without requiring shareholder approval under the NYSE listing requirements. We will pay cash or issue a 180 day unsecured promissory note, or a combination of the foregoing, equal to the market value of any common shares we cannot issue as a result of this prohibition. The investor SARs are settled only in cash and not in common shares. These securities are issuable on a pro rata basis based on the percentage of the total commitment drawn down at the relevant closing under the purchase agreement. We used the proceeds received under the purchase agreement to fund our loan origination and investment activities, including CMBS and bridge lending. We are subject to covenants under the purchase agreement when the investor and its permitted transferees hold specified amounts of the securities issuable under the purchase agreement. These covenants include defined leverage limits on defined financing assets. In addition, commencing on the first draw down and for so long as the investor and its affiliates which are permitted transferees continue to own at least 10% of the outstanding Series D preferred shares or warrants and common shares issued upon exercise of the warrants representing at least 5% of the aggregate amount of common shares issuable upon exercise of the warrants actually issued, the board will include one person designated by the investor. This right is held only by the investor and is not transferable by it. The investor designated Andrew M. Silberstein to serve on our board. The covenants also include our agreement not to declare any extraordinary dividend except as otherwise required for us to continue to satisfy the requirements for qualification and taxation as a REIT. An extraordinary dividend is defined as any dividend or other distribution (a) on common shares other than regular quarterly dividends on the common shares or (b) on our preferred shares other than in respect of dividends accrued in accordance with the terms expressly applicable to the preferred shares. As of December 31, 2015, the following RAIT securities have been issued pursuant to the purchase agreement, in the aggregate: (i) 4,000,000 Series D preferred shares; (ii) warrants exercisable for 9,931,000 common shares (which have subsequently adjusted to 11,014,048 shares as of the date of the filing of this report); and (iii) investor SARs exercisable with respect to 6,735,667 common shares (which have subsequently adjusted to 7,470,241 shares as of the date of the filing of this report). The number of common shares underlying the warrants and investor SARs and relevant exercise price are subject to further adjustment in defined circumstances. At December 31, 2015, the aggregate purchase price paid for the securities issued was $100,000. The Series D preferred shares initially bore a cash coupon rate of 7.5%, which increased to 8.5% on October 1, 2015 and will increase again on October 1, 2018 and each anniversary thereafter by 50 basis points. They rank on parity with our existing outstanding preferred shares. Their liquidation preference is equal to $26.25 per share to October 1, 2017 and $25.00 per share thereafter. In defined circumstances, the Series D preferred shares are exchangeable for Series E Cumulative Redeemable Preferred Shares of Beneficial Interest, par value $0.01 per share, or the Series E preferred shares. The rights and preferences of the Series E preferred shares will be similar to those of the Series D preferred shares except, among other differences, the Series E preferred shares will be mandatorily redeemable upon a change of control, will have no put right, will not have the right to designate one trustee to the board except in the event of a payment default under the Series E preferred shares and have defined registration rights. We have the right in limited circumstances to redeem the Series D preferred shares prior to the October 1, 2017 at a redemption price of $26.25 per share. After October 1, 2017, we may redeem all or a portion of the Series D preferred shares at any time at a redemption price of $25.00 per share. We may satisfy all or a portion of the redemption price for an optional redemption with an unsecured promissory note, or a preferred note, with a maturity date of 180 days from the applicable redemption date. From and after the occurrence of a defined mandatory redemption triggering event, each holder of Series D preferred shares may elect to have all or a portion of such holder’s Series D preferred shares redeemed by us at a redemption price of $26.25 per share prior to October 1, 2017 and $25.00 per share on or after October 1, 2017. We may satisfy all or a portion of the redemption price for certain of the mandatory redemption triggering events with a preferred note. We must redeem the Series D preferred shares with up to $50,000 of net proceeds received from the loans and other investments made with proceeds of the sales under the investor purchase agreement from and after October 1, 2017 in the case of net proceeds from loans and investments other than CMBS loans and from and after October 1, 2019 in the case of net proceeds from CMBS loans, in each case, at a redemption price of $25.00 per share. All amounts paid in connection with liquidation or for all redemptions of the Series D preferred shares must also include all accumulated and unpaid dividends to, but excluding, the redemption date. In September 2015, we amended the purchase agreement with Almanac related to the Series D preferred shares. This amendment changed two of the covenants therein. As consideration for this amendment, we paid Almanac $450. We accounted for this amendment as a modification of the Series D preferred shares. The warrants had an initial strike price of $6.00 per common share, subject to adjustment. As of the filing of this report, the strike price has adjusted to $5.41. The warrants expire on October 1, 2027. The investor has rights to put the warrants to us at a price of $1.23 per warrant beginning on October 1, 2017, or in defined circumstances, increasing to $1.60 on October 1, 2018 and further increasing to $1.99 on October 1, 2019 and thereafter. From and after the earlier of (i) October 1, 2017 or (ii) the occurrence of a defined mandatory redemption triggering event on the Series D preferred shares, the holders of warrants may put their warrants to us for a put redemption price equal to $1.23 per common share until October 1, 2018 and increasing to set amounts at set intervals thereafter. The put redemption price must be paid in cash or (except in the event of a put for certain of the mandatory redemption triggering events) by a three year unsecured promissory note, or a combination of the foregoing. The investor SARs have a strike price of $6.00, subject to adjustment. As of the filing of this report, the strike price has adjusted to $5.41. The investor SARs are exercisable until October 1, 2027. From and after the earlier of October 1, 2017 or in defined circumstances, the investor SARs may be put to us for $1.23 per investor SAR prior to October 1, 2018, increasing to $1.60 on October 1, 2018 and further increasing to $1.99 on October 1, 2019 and thereafter. The investor SARs are callable at our option beginning on October 1, 2014 at a price of $5.00 per investor SAR, increasing to set amounts at set intervals thereafter. We may settle the call in cash or by way of a one year unsecured promissory note, or with a combination of the foregoing. From and after the earlier of (i) October 1, 2017 or (ii) the occurrence of a defined mandatory redemption triggering event on the Series D preferred shares, the holders of investor SARs may put their investor SARs to us for a put redemption price equal to $1.23 per common share prior to October 1, 2018 and increasing to set amounts at set intervals thereafter. We may settle the exercise of the put in cash or, in the event of certain defined mandatory redemption triggering events, by way of a three year unsecured promissory note, or a combination of the foregoing. Accounting Treatment The accounting treatment for the Series D preferred shares differs from the accounting treatment of our other preferred share instruments. Based on accounting standards, the Series D preferred shares were determined not to be classified as equity as they contain redemption features that are not solely in our control. In addition, the Series D preferred shares were considered not to be classified as a liability because they are not mandatorily redeemable. As a result, the Series D preferred shares are presented in the mezzanine section of the balance sheet, between liabilities and equity. Any costs and the initial value of the warrants and investor SARs are recorded as a discount on the Series D Preferred Shares and that discount will be amortized to earnings over the respective term. The warrants and investor SARs were both determined to be classified as liabilities and had a combined fair value of $26,200, as of December 31, 2015. The warrants contain a put feature which can only be settled by paying cash or issuing a note (i.e. transferring assets). This put feature is a distinguishing characteristic for liability classification. The investor SARs, according to their terms, can only be settled in cash or the issuance of a note payable to the investor. This requirement for cash settlement is also a distinguishing characteristic for liability classification. As a result,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 During the period from the effective date of the purchase agreement through December 31, 2015, we sold the following securities to the investor for an aggregate purchase price of $100.0 million: (i) 4,000,000 Series D preferred shares, (ii) warrants exercisable for 9,931,000 common shares (which have subsequently adjusted to 11,014,048 shares as of the date of filing this report); and (iii) investor SARs exercisable with respect to 6,735,667 common shares (which have subsequently adjusted to 7,470,241 shares as of the date of filing this report). The following table summarizes the sales activity of the Series D preferred shares from the effective date of the agreement through December 31, 2015:
Aggregate purchase price
$
100,000
Initial value of warrants and investor SARs issued to-date
(21,805
)
Costs incurred
(6,834
)
Total discount
(28,639
)
Discount amortization to-date
14,034
Carrying amount of Series D Preferred Shares
$
85,395</t>
  </si>
  <si>
    <t>SHAREHOLDERS' EQUITY</t>
  </si>
  <si>
    <t>Equity [Abstract]</t>
  </si>
  <si>
    <t xml:space="preserve">NOTE 12: SHAREHOLDERS’ EQUITY Preferred Shares In 2004, we issued 2,760,000 shares of our 7.75% Series A Cumulative Redeemable Preferred Shares of Beneficial Interest, or Series A Preferred Shares. The Series A Preferred Shares accrue cumulative cash dividends at a rate of 7.75% per year of the $25.00 liquidation preference, equivalent to $1.9375 per year per share. Dividends are payable quarterly in arrears at the end of each March, June, September and December. The Series A Preferred Shares have no maturity date and we are not required to redeem the Series A Preferred Shares at any time. On or after March 19, 2009, we may, at our option, redeem the Series A Preferred Shares, in whole or part, at any time and from time to time, for cash at $25.00 per share, plus accrued and unpaid dividends, if any, to the redemption date. In 2004, we issued 2,258,300 shares of our 8.375% Series B Cumulative Redeemable Preferred Shares of Beneficial Interest, or Series B Preferred Shares. The Series B Preferred Shares accrue cumulative cash dividends at a rate of 8.375% per year of the $25.00 liquidation preference, equivalent to $2.09375 per year per share. Dividends are payable quarterly in arrears at the end of each March, June, September and December. The Series B Preferred Shares have no maturity date and we are not required to redeem the Series B Preferred Shares at any time. On or after October 5, 2009, we may, at our option, redeem the Series B Preferred Shares, in whole or part, at any time and from time to time, for cash at $25.00 per share, plus accrued and unpaid dividends, if any, to the redemption date. On July 5, 2007, we issued 1,600,000 shares of our 8.875% Series C Cumulative Redeemable Preferred Shares of Beneficial Interest, or the Series C Preferred Shares, in a public offering at an offering price of $25.00 per share. The Series C Preferred Shares accrue cumulative cash dividends at a rate of 8.875% per year of the $25.00 liquidation preference and are paid on a quarterly basis. The Series C Preferred Shares have no maturity date and we are not required to redeem the Series C Preferred Shares at any time. We may not redeem the Series C Preferred Shares before July 5, 2012, except for the special optional redemption to preserve our tax qualification as a REIT. On or after July 5, 2012, we may, at our option, redeem the Series C Preferred Shares, in whole or part, at any time and from time to time, for cash at $25.00 per share, plus accrued and unpaid dividends, if any, to the redemption date. At Market Issuance Sales Agreements (ATM) 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 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subject to the 2014 Preferred ATM agreement. During the period from the effective date of the 2014 Preferred ATM agreement through December 31, 2015, pursuant to the 2014 Preferred ATM agreement, we issued a total of 1,236,796 Series A Preferred Shares at a weighted-average price of $23.57 per share and received $28,332 of net proceeds. We also issued a total of 52,504 Series B Preferred Shares at a weighted-average price of $23.65 per share and received $1,203 of net proceeds and 325 Series C Preferred Shares at a weighted-average price of $22.90 and received $7 of net proceeds. As of December 31, 2015, 2,763,204, 947,496, and 999,675 Series A Preferred Shares, Series B Preferred Shares, and Series C Preferred Shares, respectively, remain available for issuance under the 2014 Preferred ATM agreement. On June 13, 2014, we amended our declaration of trust to reclassify and designate an additional 3,309,288 of our unclassified preferred shares of beneficial interest, par value $0.01 per share, as 3,309,288 Series A Preferred Shares. This reclassification increased the number of shares classified as Series A Preferred Shares from 4,760,000 shares to 8,069,288 shares. This reclassification decreased the number of unclassified preferred shares from 4,340,000 shares to 1,030,712 shares. We engaged in this reclassification in order to authorize additional Series A Preferred Shares issuable under the 2014 Preferred ATM Agreement. On May 21, 2012, we entered into an At Market Issuance Sales Agreement, or the 2012 Preferred ATM agreement, with MLV &amp; Co. LLC, or MLV, providing that, from time to time during the term of the 2012 Preferred ATM agreement, on the terms and subject to the conditions set forth therein, we may issue and sell through MLV, up to 2,000,000 Series A Preferred Shares, up to 2,000,000 Series B Preferred Shares, and up to 2,000,000 Series C Preferred Shares. Unless the 2012 Preferred ATM agreement is earlier terminated by MLV or us, the 2012 Preferred ATM agreement automatically terminates upon the issuance and sale of all of the Series A Preferred Shares, Series B Preferred Shares, and Series C Preferred Shares subject to the 2012 Preferred ATM agreement. During the year ended December 31, 2013, pursuant to the 2012 Preferred ATM agreement we issued a total of 945,000 Series A Preferred Shares at a weighted-average price of $23.92 per share and received $21,829 of net proceeds. We did not issue any Series B Preferred Shares or Series C Preferred Shares during the year ended December 31, 2013. On January 10, 2014, we agreed with MLV to terminate the 2012 Preferred ATM agreement. We did not incur any termination penalties as a result of the termination of the 2012 Preferred ATM agreement. As of the termination date, pursuant to the 2012 Preferred ATM agreement, we had sold 1,309,288 Series A Preferred Shares and 690,712 Series A Preferred Shares remained unsold, we had sold 30,165 Series B Preferred Shares and 1,969,835 Series B Preferred Shares remained unsold and we had sold 40,100 Series C Preferred Shares and 1,959,900 Series C Preferred Shares remained unsold. Common Shares Share Issuances: Dividend reinvestment and share purchase plan (DRSPP). We have a dividend reinvestment and share purchase plan, or DRSPP, under which we registered and reserved for issuance, in the aggregate, 10,500,000 common shares. During the year ended December 31, 2015, we issued a total of 8,817 common shares pursuant to the DRSPP at a weighted-average price of $5.92 per share and received $51 of net proceeds. As of December 31, 2015, 7,761,722 common shares, in the aggregate, remain available for issuance under the DRSPP. Capital on Demand™ Sales Agreement (COD). 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period from the effective date of the COD sales agreement through December 31, 2015, we issued a total of 2,081,081 common shares pursuant to this agreement at a weighted-average price of $7.96 per share and received $16,139 of net proceeds. As of December 31, 2015, 7,918,919 common shares, in the aggregate, remain available for issuance under the COD sales agreement. Common share public offerings. In August 2015, we issued 8,000,000 common shares in an underwritten public offering. The public offering price was $5.40 per share and we received $42,440 of proceeds. In January 2014, we issued 10,000,000 common shares in an underwritten public offering. The public offering price was $8.52 per share and, after transaction costs, we received $82,570 of proceeds. In April 2013, we issued 9,200,000 common shares in an underwritten public offering. The public offering price was $7.87 per share and we received $70,196 of proceeds. In January 2013 in connection with an underwritten public offering in the fourth quarter of 2012, the underwriters exercised their overallotment option to purchase 1,350,000 additional common shares and we received $7,358 of proceeds. Dividends The following tables summarize the dividends we declared or paid during the years ended December 31, 2015 and 2014:
March 31, 2015
June 30, 2015
September 30, 2015
December 31, 2015
For the Year Ended December 31, 2015
Series A Preferred Shares
Date declared
2/10/15
5/20/15
7/28/15
11/4/15
Record date
3/2/15
6/1/15
9/1/15
12/1/15
Date paid
3/31/15
6/30/15
9/30/15
12/31/15
Total dividend amount
$
2,313
$
2,569
$
2,570
$
2,570
$
10,022
Series B Preferred Shares
Date declared
2/10/15
5/20/15
7/28/15
11/4/15
Record date
3/2/15
6/1/15
9/1/15
12/1/15
Date paid
3/31/15
6/30/15
9/30/15
12/31/15
Total dividend amount
$
1,198
$
1,215
$
1,225
$
1,225
$
4,863
Series C Preferred Shares
Date declared
2/10/15
5/20/15
7/28/15
11/4/15
Record date
3/2/15
6/1/15
9/1/15
12/1/15
Date paid
3/31/15
6/30/15
9/30/15
12/31/15
Total dividend amount
$
910
$
910
$
910
$
910
$
3,640
Series D Preferred Shares
Date declared
2/10/15
5/20/15
7/28/15
11/4/15
Record date
3/2/15
6/1/15
9/1/15
12/1/15
Date paid
3/31/15
6/30/15
9/30/15
12/31/15
Total dividend amount
$
1,875
$
1,875
$
1,875
$
2,125
$
7,750
Common shares
Date declared
3/16/15
6/22/15
9/17/15
12/7/15
Record date
4/10/15
7/10/15
10/9/15
1/8/16
Date paid
4/30/15
7/31/15
10/30/15
1/29/16
Dividend per share
$
0.18
$
0.18
$
0.18
$
0.09
$
0.63
Total dividend declared
$
14,777
$
14,775
$
16,276
$
8,170
$
53,998
March 31, 2014
June 30, 2014
September 30, 2014
December 31, 2014
For the Year Ended December 31, 2014
Series A Preferred Shares
Date declared
1/29/14
5/13/14
7/29/14
10/28/14
Record date
3/3/14
6/2/14
9/2/14
12/1/14
Date paid
3/31/14
6/30/14
9/30/14
12/31/14
Total dividend amount
$
1,971
$
1,971
$
1,971
$
2,313
$
8,226
Series B Preferred Shares
Date declared
1/29/14
5/13/14
7/29/14
10/28/14
Record date
3/3/14
6/2/14
9/2/14
12/1/14
Date paid
3/31/14
6/30/14
9/30/14
12/31/14
Total dividend amount
$
1,198
$
1,198
$
1,198
$
1,198
$
4,792
Series C Preferred Shares
Date declared
1/29/14
5/13/14
7/29/14
10/28/14
Record date
3/3/14
6/2/14
9/2/14
12/1/14
Date paid
3/31/14
6/30/14
9/30/14
12/31/14
Total dividend amount
$
910
$
910
$
910
$
910
$
3,640
Series D Preferred Shares
Date declared
1/29/14
5/13/14
7/29/14
10/28/14
Record date
3/3/14
6/2/14
9/2/14
12/1/14
Date paid
3/31/14
6/30/14
9/30/14
12/31/14
Total dividend amount
$
1,255
$
1,875
$
1,875
$
1,875
$
6,880
Common shares
Date declared
3/18/14
6/12/14
9/15/14
12/18/14
Record date
4/4/14
7/11/14
10/7/14
1/9/15
Date paid
4/30/14
7/31/14
10/31/14
1/30/15
Dividend per share
$
0.17
$
0.18
$
0.18
$
0.18
$
0.71
Total dividend declared
$
13,882
$
14,738
$
14,741
$
14,740
$
58,101
On February 16, 2016, our board of trustees declared a first quarter 2016 cash dividend of $0.484375 per share on our 7.75% Series A Preferred Shares, $0.5234375 per share on our 8.375% Series B Preferred Shares and $0.5546875 per share on our 8.875% Series C Preferred Shares, and $0.5312500 per share on our Series D Preferred Shares. The dividends will be paid on March 31, 2016 to holders of record on March 1, 2016. Accumulated Other Comprehensive Income (Loss) The following table summarizes the changes in accumulated other comprehensive loss by component for the year ended December 31, 2015:
Interest Rate Hedges
Available- For-Sale Securities
Foreign Currency Translation Adjustments
Total
Balance as of December 31, 2014
$
(20,788
)
$
—
$
—
$
(20,788
)
Other comprehensive income (loss) before reclassifications
(293
)
—
—
(293
)
Amounts reclassified from accumulated other comprehensive income (loss)
16,382
—
—
16,382
Net current period other comprehensive income
16,089
—
—
16,089
Balance as of December 31, 2015
$
(4,699
)
$
—
$
—
$
(4,699
) Noncontrolling Interests On August 16, 2013, IRT completed an underwritten public offering of 4,000,000 shares of IRT common stock at a price of $8.50 per share and received total gross proceeds of $34,000. All of the shares were offered by IRT. The net proceeds of the offering were $31,096 after deducting underwriting discounts and commissions and offering expenses. During the year ended December 31, 2013, IRT used a portion of net proceeds of its offering to redeem all of its and its operating partnership’s outstanding preferred securities, including $3,500 of series B units of IRT’s operating partnership held by us. We held 5,764,900 shares of IRT common stock representing 59.7% of the outstanding shares of IRT common stock as of December 31, 2013. We consolidated IRT in our financial results as of December 31, 2013. During the year ended December 31, 2013, we charged off $3,885 of organizational and offering expenses, which is included in Other income (expense) on the accompanying consolidated statements of operations, we incurred with the non-traded offering of IRT prior to its public offering in August 2013. On January 29, 2014, IRT completed an underwritten public offering selling 8,050,000 shares of IRT common stock for $8.30 per share raising net proceeds of $62,718. We purchased 1,204,819 shares of common stock in the offering, at the public offering price, for which no underwriting discounts and commissions were paid to the underwriters. On July 21, 2014, IRT completed an underwritten public offering selling 8,050,000 shares of IRT common stock for $9.50 per share raising net proceeds of $72,002. We purchased 300,000 shares of common stock in the offering, at the public offering price, for which no underwriting discounts and commissions were paid to the underwriters. On November 25, 2014, IRT completed an underwritten public offering selling 6,000,000 shares of IRT common stock for $9.60 per share raising estimated net proceeds of $54,648. As of December 31, 2015 and 2014, we held 7,269,719 shares of IRT common stock representing 15.5% and 22.9%, respectively, of the outstanding shares of IRT common stock. On September 17, 2015, IRT also issued 1,925,419 IROP units in connection with the TSRE acquisition. As of December 31, 2015, we continue to consolidate IRT, as it is a VIE and we are the primary beneficiary, in our financial results. See Note 9 for additional disclosures pertaining to VIEs. </t>
  </si>
  <si>
    <t>SHARE-BASED COMPENSATION AND EMPLOYEE BENEFITS</t>
  </si>
  <si>
    <t>Disclosure Of Compensation Related Costs Sharebased Payments [Abstract]</t>
  </si>
  <si>
    <t xml:space="preserve">NOTE 13: SHARE-BASED COMPENSATION AND EMPLOYEE BENEFITS We maintain the RAIT Financial Trust 2012 Incentive Award Plan, or the 2012 Incentive Award Plan. The maximum aggregate number of common shares that may be issued pursuant to the Incentive Award Plan is 4,000,000. As of December 31, 2015, 1,971,751 common shares are available for issuance under this plan. On March 31, 2015, the compensation committee adopted a 2015 Annual Incentive Compensation Plan, or the annual cash bonus plan, and made awards to three of our executive officers, or the eligible officers, setting forth the basis on which 2015 target cash bonus awards are earned. In addition, the compensation committee adopted a 2015 Long Term Incentive Plan, or the LTIP, and made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Three components of the performance share unit award have market conditions and had grant date fair values of $3.35, $3.26 and $2.17 per share. Both the annual cash bonus plan and the LTIP were adopted pursuant to our 2012 Incentive Award Plan. From the date of adoption through December 31, 2015, we recorded $366 of compensation expense related to the LTIP. The total compensation awarded under our new short term annual cash bonus plan is at-risk and tied to pre-determined performance criteria. For 2015, 75% of the target cash bonus awards is payable based on the following objective performance goals and weightings; cash available for distribution per share of 35%, adjusted book value per share of 20% and return on equity at 20%. The amounts are earned based on our annual performance relative to threshold, target and maximum performance goals for these objective measures, with 50% of target incentive opportunity payable based on threshold performance achieved, 100% based on target performance achieved and 150% based on maximum performance achieved. The remaining 25% of the target cash bonus award is based on the achievement of various individual performance criteria that may be earned based on individual performance factors deemed relevant by the compensation committee. The LTIP is an equity program whereby long-term performance awards are granted each year and earned based on our performance over a three year period. Compensation awarded under the LTIP is based on predefined performance for 75% of the award. Performance measures and weighting for the performance component of the 2015-2017 awards are based on the following objective performance measures relating to the total shareholder return (stock price appreciation plus aggregate dividends or TSR); TSR as compared to a peer group of public companies over the same period at 40%, TSR as compared to the TSR for the NAREIT Mortgage Index at 20%, company’s absolute TSR at 20%, and strategic objective at 20%. The remaining 25% of the compensation award is time-based vesting over three years. On February 23, 2016, the compensation committee awarded 168,776 common share awards, valued at $400 using our closing stock price of $2.37, to the board’s non-management trustees. These awards vested immediately. On February, 22, 2016, the compensation committee awarded 367,000 restricted common share awards, valued at $873 using our closing stock price of $2.38, to our non-executive officer employees. These awards generally vest over a three-year period. On February 10, 2015, the compensation committee awarded 48,405 common share awards, valued at $350 using our closing stock price of $7.23, to the board’s non-management trustees. These awards vested immediately. On February 10, 2015, the compensation committee awarded 338,500 restricted common share awards, valued at $2,447 using our closing stock price of $7.23, to our executive officers and non-executive officer employees. These awards generally vest over three-year periods. On January 29, 2014, the compensation committee awarded 42,217 common share awards, valued at $350 using our closing stock price of $8.29, to the board’s non-management trustees. These awards vested immediately. On January 29, 2014, the compensation committee awarded 293,700 restricted common share awards, valued at $2,435 using our closing stock price of $8.29, to our executive officers and non-executive officer employees. These awards generally vest over a three-year period. On July 30, 2013, the compensation committee awarded 6,578 restricted common share awards, valued at $50 using our closing stock price of $7.60, to one of the board’s non-management trustees. Three quarters of this award vested immediately and the remainder vested three months after the award date. On January 29, 2013, the compensation committee awarded 43,536 restricted common share awards, valued at $300 using our closing stock price of $6.89, to six of the board’s non-management trustees. One quarter of these awards vested immediately and the remainder vested over a nine-month period. On January 29, 2013, the compensation committee awarded 369,500 restricted common share awards, valued at $2,577 using our closing stock price of $6.89, to our executive officers and non-executive officer employees. These awards generally vest over a three-year period. During the years ended December 31, 2015, 2014, and 2013 there were no phantom units redeemed for common shares. There were no phantom units forfeited during the years ended December 31, 2015, 2014 and 2013. As of December 31, 2015 and December 31, 2014, there were no phantom units outstanding and as of December 31, 2013 there were 195,943 phantom units outstanding. As of December 31, 2015 and 2014, there was no deferred compensation cost relating to unvested awards and there was no remaining vesting period. On February, 22, 2016, the compensation committee awarded 895,000 SARs, valued at $206 based on a Black-Scholes option pricing model at the date of grant, to our non-executive officer employees. The SARs vest over a three-year period and may be exercised between the date of vesting and February 22, 2021, the expiration date of the SARs. On February 10, 2015, the compensation committee awarded 1,177,500 SARs, valued at $1,126 based on a Black-Scholes option pricing model at the date of grant, to our executive officers and non-executive officer employees. The SARs vest over a three-year period and may be exercised between the date of vesting and February 10, 2020, the expiration date of the SARs. On January 29, 2014, the compensation committee awarded 895,100 SARs, valued at $1,182 based on a Black-Scholes option pricing model at the date of grant, to our executive officers and non-executive officer employees. The SARs vest over a three-year period and may be exercised between the date of vesting and January 29, 2019, the expiration date of the SARs. On January 29, 2013, the compensation committee awarded 1,127,500 SARs, valued at $1,332 based on a Black-Scholes option pricing model at the date of grant, to our executive officers and non-executive officer employees. The SARs vest over a three-year period and may be exercised between the date of vesting and January 29, 2018, the expiration date of the SARs. A summary of the SARs activity of the Incentive Award Plan is presented below.
2015
2014
2013
SARs
Weighted Average Exercise Price
SARs
Weighted Average Exercise Price
SARs
Weighted Average Exercise Price
Outstanding, January 1,
2,780,242
$
6.92
2,689,458
$
6.18
2,185,750
$
5.68
Granted
1,177,500
7.23
895,100
8.29
1,127,500
6.89
Expired
(106,500
)
6.17
—
—
—
—
Exercised
(61,667
)
6.30
(711,750
)
5.74
(363,334
)
5.68
Forfeited
(168,875
)
7.53
(92,566
)
7.67
(260,458
)
5.74
Outstanding, December 31,
3,620,700
$
7.01
2,780,242
$
6.92
2,689,458
$
6.18
SARs exercisable at December 31,
1,649,643
6.52
647,958
6.30
333,667
As of December 31, 2015, our closing common stock price was $2.70, which was less than the exercise prices of all of the SARs. Therefore, the total intrinsic value of SARs outstanding and exercisable at December 31, 2015 was $0. As of December 31, 2015, the unrecognized compensation cost relating to unvested SARs was $1,005. Our assumptions used in computing the fair value of the SARs at the dates of their respective awards, using the Black-Scholes Option Pricing Model, were as follows:
For the Years Ended December 31
2015
2014
2013
Stock Price
$
7.23
$
8.29
$
6.89
Strike Price
$
7.23
$
8.29
$
6.89
Risk-free interest rate
1.2
%
1.5
%
0.9
%
Dividend yield
10.0
%
7.7
%
5.8
%
Volatility
32
%
31
%
30
%
Expected term
3.5 years
5.0 years
5.0 years
The stock price used was based on the closing price on the date of the award. The strike price used is the strike price in the respective SAR awards, which was based on the closing price on the date of the award. The risk free rate represents the U.S. Treasury rate for the 5 year term of the SARs. The dividend yield was the dividend yield at the time of the SAR awards. In estimating volatility, management used recent historical volatility as a proxy for expected future volatility. The following table summarizes information about the SARs outstanding and exercisable as of December 31, 2015:
SARs Outstanding
SARs Exercisable
Range of Exercise Prices
Number Outstanding
Weighted Average Remaining Contractual Life
Number Exercisable
Weighted Average Remaining Contractual Life
$5.68—8.29
3,620,700
2.7 years
1,649,643
1.7 years A summary of the restricted common share awards as of December 31, 2015, 2014, and 2013 of the Incentive Award Plan is presented below.
2015
2014
2013
Number of Shares
Weighted Average Grant Date Fair Value Per
Number of Shares
Weighted Average Grant Date Fair Value Per Share
Number of Shares
Weighted Average Grant Date Fair Value Per Share
Balance, January 1,
455,917
$
7.67
365,667
$
6.89
—
$
—
Granted
386,905
7.23
335,917
8.29
420,364
6.90
Vested
(234,197
)
7.46
(165,634
)
7.25
(50,114
)
6.98
Forfeited
(49,042
)
7.54
(80,033
)
7.60
(4,583
)
6.89
Balance, December 31,
559,583
$
7.41
455,917
$
7.67
365,667
$
6.89
As of December 31, 2015, the unrecognized compensation cost relating to unvested restricted common share awards was $2,122. The estimated fair value of restricted common share awards vested during 2015 was $1,688. Stock Options We have granted to our officers, trustees and employees options to acquire common shares. The vesting period is determined by the compensation committee and the option term is generally ten years after the date of grant. No options were granted during the year years ended December 31, 2015. As of December 31, 2015 and 2014, there were no options outstanding. As of December 31, 2013 there were 5,749 options outstanding. During the years ended December 31, 2015, 2014 and 2013, we recorded compensation expense of $4,466, $4,407 and $3,441, respectively, associated with our share based compensation. Independence Realty Trust, Inc. On February 12, 2016, the compensation committee of IRT awarded 210,000 shares of IRT restricted common stock, valued at $1,306 using IRT’s closing stock price of $6.22, to persons affiliated with IRT’s advisor, including their executive officers. These awards generally vest over three-year periods. On February 18, 2015, the compensation committee of IRT awarded 100,000 shares of IRT restricted common stock, valued at $935 using IRT’s closing stock price of $9.35, to persons affiliated with IRT’s advisor, including their executive officers. These awards generally vest over three-year periods. On January 31, 2014, the compensation committee of IRT awarded 40,000 shares of IRT restricted common stock, valued at $328 using IRT’s closing stock price of $8.20, to persons affiliated with IRT’s advisor, including their executive officers. These awards generally vest over three-year periods. On February 18, 2014, the compensation committee of IRT awarded 300,000 stock appreciation rights, or IRT SARs, valued at $220 based on a Black-Scholes option pricing model at the date of grant, to persons affiliated with IRT’s advisor, including their executive officers. The IRT SARs vest over a three-year period and may be exercised between the date of vesting and February 18, 2020, the expiration date of the IRT SARs. On January 31, 2014, the compensation committee of IRT awarded 80,000 stock appreciation rights, or IRT SARs, valued at $49 based on a Black-Scholes option pricing model at the date of grant, to persons affiliated with IRT’s advisor, including their executive officers. The IRT SARs vest over a three-year period and may be exercised between the date of vesting and January 31, 2019, the expiration date of the IRT SARs. Employee Benefits 401(k) Profit Sharing Plan We maintain a 401(k) profit sharing plan, or the RAIT 401(k) Plan, for the benefit of our eligible employees. The RAIT 401(k) Plan offers eligible employees the opportunity to make long-term investments on a regular basis through salary contributions, which are supplemented by our matching cash contributions and potential profit sharing payments. We provide a cash match of the employee contributions up to 4% of employee compensation, which is capped at limits set by the Internal Revenue Service, or IRS, and may pay an additional 2% of eligible compensation as discretionary cash profit sharing payments. Any matching contribution made by us pursuant to the RAIT 401(k) Plan vests 33% per year of service. During the years ended December 31, 2015, 2014 and 2013, we recorded $548, $551 and $435 of contributions which is included in compensation expense on the accompanying consolidated statements of operations. During the years ended December 31, 2015, 2014, and 2013, we did not make any discretionary cash profit sharing contributions. </t>
  </si>
  <si>
    <t>EARNINGS (LOSS) PER SHARE</t>
  </si>
  <si>
    <t>Earnings Per Share [Abstract]</t>
  </si>
  <si>
    <t>NOTE 14: EARNINGS (LOSS) PER SHARE The following table presents a reconciliation of basic and diluted earnings (loss) per share for the three years ended December 31, 2015:
For the Years Ended December 31
2015
2014
2013
Net income (loss)
$
63,493
$
(289,975
)
$
(285,364
)
(Income) loss allocated to preferred shares
(32,830
)
(28,993
)
(22,616
)
(Income) loss allocated to noncontrolling interests
(23,505
)
464
(28
)
Net income (loss) allocable to common shares
$
7,158
$
(318,504
)
$
(308,008
)
Weighted-average shares outstanding—Basic
85,524,073
81,328,129
67,814,316
Dilutive securities under the treasury stock method
933,798
—
—
Weighted-average shares outstanding—Diluted
86,457,871
81,328,129
67,814,316
Earnings (loss) per share—Basic:
Earnings (loss) per share—Basic
$
0.08
$
(3.92
)
$
(4.54
)
Earnings (loss) per share—Diluted:
Earnings (loss) per share—Diluted
$
0.08
$
(3.92
)
$
(4.54
) For the years ended December 31, 2015, 2014 and 2013, convertible senior notes, unvested restricted common share awards, warrants and investor SARs, SARs and stock options issued to employees convertible into 21,807,918, 31,816,146 and 18,026,169, common shares, respectively, were excluded from the earnings (loss) per share computations because their effect would have been anti-dilutive.</t>
  </si>
  <si>
    <t>INCOME TAXES</t>
  </si>
  <si>
    <t>Income Tax Disclosure [Abstract]</t>
  </si>
  <si>
    <t>NOTE 15: INCOME TAXES RAIT, Taberna and IRT have elected to be taxed as REITs under Sections 856 through 860 of the Internal Revenue Code. To maintain qualification as a REIT, we must meet certain organizational and operational requirements, including a requirement to distribute at least 90% of our ordinary taxable income to shareholders. We generally will not be subject to U.S. federal income tax on taxable income that is distributed to our shareholders. If RAIT, Taberna, or IRT fails to qualify as a REIT in any taxable year, we will then be subject to U.S. federal income taxes on our taxable income at regular corporate rates, and we will not be permitted to qualify for treatment as a REIT for U.S. federal income tax purposes for four years following the year during which qualification is lost unless the Internal Revenue Service grants relief under certain statutory provisions. Such an event could materially adversely affect our net income and cash available for dividends to shareholders. However, we believe that each of RAIT, Taberna and IRT will be organized and operated in such a manner as to qualify for treatment as a REIT, and intend to operate in the foreseeable future in a manner so that each will qualify as a REIT. We may be subject to certain state and local taxes. For the year ended December 31, 2015, 21% of dividends were characterized as ordinary income, 53% as total capital gain distribution and 26% were characterized as return of capital. For the year ended December 31, 2014, 2% of dividends were characterized as ordinary income and 98% were characterized as return of capital . Our TRS entities generate taxable revenue from fees for services provided to securitizations. Some of these fees paid to the TRS entities are capitalized as deferred costs by the securitizations. In consolidation, these fees are eliminated when the securitization is included in the consolidated group. Additionally, our TRS entities generate taxable revenue from advisory fees for services provided to IRT. In consolidation, these advisory fees are eliminated as IRT is included in the consolidated group. Nonetheless, all income taxes are expensed and are paid by the TRSs in the year in which the revenue is received. These income taxes are not eliminated when the related revenue is eliminated in consolidation. The components of the provision for income taxes as it relates to our taxable income from domestic TRSs during the years ended December 31, 2015, 2014 and 2013 includes the effects of our performance of a portion of TRS services in a foreign jurisdiction that does not incur income taxes. Certain TRS entities are domiciled in the Cayman Islands and, accordingly, taxable income generated by these entities may not be subject to local income taxation, but generally will be included in our income on a current basis as SubPart F income, whether or not distributed. Upon distribution of any previously included SubPart F income by these entities, no incremental U.S. federal, state, or local income taxes would be payable by us. Accordingly, no provision for income taxes has been recorded for these foreign TRS entities for the years ended December 31, 2015, 2014 and 2013. The components of the income tax benefit (provision) as it relates to our taxable income (loss) from domestic and foreign TRSs during the years ended December 31, 2015, 2014 and 2013 were as follows:
For the Year Ended December 31, 2015
Federal
State and Local
Foreign
Total
Current benefit (provision)
$
(268
)
$
(46
)
$
—
$
(314
)
Deferred benefit (provision)
(2,110
)
(374
)
—
(2,484
)
Income tax benefit (provision)
$
(2,378
)
$
(420
)
$
—
$
(2,798
)
For the Year Ended December 31, 2014
Federal
State and Local
Foreign
Total
Current benefit (provision)
$
(110
)
$
(69
)
$
—
$
(179
)
Deferred benefit (provision)
2,438
(112
)
—
2,326
Income tax benefit (provision)
$
2,328
$
(181
)
$
—
$
2,147
For the Year Ended December 31, 2013
Federal
State and Local
Foreign
Total
Current benefit (provision)
$
(245
)
$
(157
)
$
—
$
(402
)
Deferred benefit (provision)
2,319
1,016
—
3,335
Income tax benefit (provision)
$
2,074
$
859
$
—
$
2,933
A reconciliation of the income tax benefit (provision) based upon the statutory tax rates to the effective rates of our taxable REIT subsidiaries is as follows for the years ended December 31, 2015, 2014 and 2013:
For the Years Ended December 31
2015
2014
2013
Federal statutory rate
$
(1,718
)
$
3,171
$
(3,417
)
State statutory, net of federal benefit
(404
)
(157
)
577
Change in valuation allowance
(55
)
986
5,890
Permanent items
(41
)
(82
)
(34
)
Penalties associated with SEC settlement
—
(1,750
)
—
Provision to return adjustments
(580
)
(21
)
(59
)
Other
—
—
(24
)
Income tax benefit (provision)
$
(2,798
)
$
2,147
$
2,933
Significant components of our deferred tax assets (liabilities), at our TRSs, are as follows as of December 31, 2015 and 2014:
Deferred tax assets (liabilities):
As of December 31, 2015
As of December 31, 2014
Net operating losses, at TRSs
$
14,432
$
15,295
Capital losses
18,604
$
—
Unrealized losses
—
10,731
Other
1,056
1,738
Total deferred tax assets
34,092
27,764
Valuation allowance
(27,431
)
(17,233
)
Net deferred tax assets
$
6,661
$
10,531
Identified intangibles
(3,838
)
(6,511
)
Advances
(517
)
—
Accrued interest
—
(1,432
)
Other
(217
)
(175
)
Deferred tax (liabilities)
(4,572
)
(8,118
)
Net deferred tax assets (liabilities)
$
2,089
$
2,413
As of December 31, 2015, we had $28,103 of federal net operating losses, $28,126 of state net operating losses, $0 foreign net operating losses and $51,111 of capital losses. The federal net operating losses will begin to expire in 2028, the state net operating losses will begin to expire in 2017. We have concluded that it is not more likely than not that $12,931 of federal net operating losses and $19,855 of state net operating losses, and $51,111 of capital losses will be utilized during their respective carry forward periods and, as such, we have established a valuation allowance against these deferred tax assets. The accounting guidance for income taxes clarifies the accounting for uncertainty in income taxes, and prescribes a recognition threshold and measurement attribute for the financial statement recognition and measurement of a tax position taken or expected to be taken in a tax return. The guidance also provides rules on derecognition, classification, interest and penalties, accounting in interim periods, disclosure, and transition. We have no uncertain tax positions for the years ending December 31, 2015, 2014, 2013 and 2012. Income tax returns are filed in multiple jurisdictions and are subject to examination by taxing authorities. We have open tax years from 2012 through 2014 with various jurisdictions. These open years contain matters that could be subject to differing interpretations of applicable tax laws and regulations.</t>
  </si>
  <si>
    <t>RELATED PARTY TRANSACTIONS</t>
  </si>
  <si>
    <t>Related Party Transactions [Abstract]</t>
  </si>
  <si>
    <t xml:space="preserve">NOTE 16: RELATED PARTY TRANSACTIONS 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on an arm’s-length basis from an unaffiliated third party or otherwise not creating a conflict of interest. Andrew M. Silberstein serves as a trustee on our board of trustees, as designated pursuant to the purchase agreement. Mr. Silberstein is an equity owner of Almanac and an officer of the investor and holds indirect equity interests in the investor. The transactions pursuant to the purchase agreement are described above in Note 10. </t>
  </si>
  <si>
    <t>SUPPLEMENTAL DISCLOSURE TO STATEMENT OF CASH FLOWS</t>
  </si>
  <si>
    <t>Supplemental Cash Flow Elements [Abstract]</t>
  </si>
  <si>
    <t>NOTE 17: SUPPLEMENTAL DISCLOSURE TO STATEMENT OF CASH FLOWS The following are supplemental disclosures to the statements of cash flows for the years ended December 31, 2015, 2014 and 2013:
2015
2014
2013
Cash paid for interest
$
80,748
$
67,960
$
32,662
Cash paid (refunds received) for taxes
500
262
(595
)
Non-cash increase in investments in real estate, intangible assets and other liabilities from conversion of loans
159,214
74,530
51,974
Non-cash increase in non-controlling interests from property acquisition
123,855
11,961
1,618
Non-cash increase (decrease) in indebtedness from conversion to shares or debt extinguishments
(4,018
)
(2,421
)
(7,131
)
Non-cash increase in indebtedness from the assumption of debt from property acquisitions
204,308
289,292
—
Non-cash increase in other assets from business combination
—
3,052
8,778
Non-cash increase in intangible assets from business combination
—
—
19,050
Non-cash increase in indebtedness from business combination
—
—
2,500
Non-cash increase in accounts payable and accrued expenses from business combination
—
—
4,848
Non-cash increase in deferred taxes, borrowers’ escrows and other liabilities from business combination
—
—
8,502
Non-cash decrease in investment in mortgages and loans from deconsolidation of VIEs
—
(43,312
)
—
Non-cash decrease in investment in securities and security- related receivables from deconsolidation of VIEs
—
(496,587
)
—
Non-cash decrease in restricted cash from deconsolidation of VIEs
—
(4,109
)
—
Non-cash decrease in accrued interest receivable from deconsolidation of VIEs
—
(5,296
)
—
Non-cash decrease in other assets from deconsolidation of VIEs
—
(1,160
)
—
Non-cash decrease in indebtedness from deconsolidation of VIEs
—
(274,787
)
—
Non-cash decrease in accrued interest payable from deconsolidation of VIEs
—
(23,273
)
—
Non-cash decrease in accounts payable and accrued expenses from deconsolidation of VIEs
—
(74
)
—
Non-cash decrease in derivative liabilities from deconsolidation of VIEs
—
(52,624
)
—
Non-cash decrease in shareholders’ equity from deconsolidation of VIEs
—
(199,706
)
—
Also, during the year ended December 31, 2015, we deconsolidated two real estate properties which resulted in a non-cash decrease of $45,650 to investments in real estate, a non-cash increase of $4,791 to investment in commercial mortgage loans, mezzanine loans and preferred equity interests, and a non-cash decrease of $47,888 to indebtedness. Also, during the year ended December 31, 2015, we sold one real estate property whose purchase price was financed by an existing RAIT loan on the property that was assumed by the buyer. This resulted in a non-cash decrease of $15,848 to investments in real estate and a non-cash increase of $18,000 to investment in commercial mortgage loans, mezzanine loans and preferred equity interests</t>
  </si>
  <si>
    <t>QUARTERLY FINANCIAL DATA (UNAUDITED)</t>
  </si>
  <si>
    <t>Quarterly Financial Information Disclosure [Abstract]</t>
  </si>
  <si>
    <t>NOTE 18: QUARTERLY FINANCIAL DATA (UNAUDITED) 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5:
Total revenue
$
75,202
$
79,474
$
74,962
$
94,344
Change in fair value of financial instruments
4,490
8,356
620
(1,828
)
Net income (loss)
266
26,441
24,826
11,960
Net income (loss) allocable to common shares
(7,097
)
18,956
(6,532
)
1,831
Total earnings (loss) per share—Basic (a)
$
(0.09
)
$
0.23
$
(0.07
)
$
0.02
Total earnings (loss) per share—Diluted (a)
$
(0.09
)
$
0.22
$
(0.07
)
$
0.02
2014:
Total revenue
$
67,305
$
73,248
$
75,285
$
73,832
Change in fair value of financial instruments
(24,139
)
(25,071
)
(10,223
)
(39,319
)
Net income (loss)
(7,423
)
(19,010
)
(16,462
)
(247,080
)
Net income (loss) allocable to common shares
(14,587
)
(25,650
)
(23,266
)
(255,001
)
Total earnings (loss) per share—Basic (a)
$
(0.18
)
$
(0.31
)
$
(0.28
)
$
(3.11
)
Total earnings (loss) per share—Diluted (a)
$
(0.18
)
$
(0.31
)
$
(0.28
)
$
(3.11
)
(a)
The summation of quarterly per share amounts may not equal the full year amounts.</t>
  </si>
  <si>
    <t>SEGMENT REPORTING</t>
  </si>
  <si>
    <t>Segment Reporting [Abstract]</t>
  </si>
  <si>
    <t>NOTE 19: SEGMENT REPORTING As a group, our executive officers act as the Chief Operating Decision Maker, or CODM. The CODM reviews operating results of our reportable segments to make decisions about investments and resources and to assess performance for each of these reportable segments. We conduct our business through the following reportable segments:
·
Our real estate lending, owning and managing segment concentrates on lending, owning and managing commercial real estate assets throughout the United States. The form of our investment may range from first mortgage loans to equity ownership of a commercial real estate property. We manage our investments in-house through our asset management and property management professionals.
·
Our IRT segment concentrates on the ownership of apartment properties in opportunistic markets throughout the United States. As of December 31, 2015, IRT owns properties totaling $1.4 billion in gross real estate investments, before accumulated depreciation.
·
Our Taberna Securitization segment includes the ownership and management of three real estate trust preferred securitizations, two of which we consolidate. Up to December 19, 2014, we managed these securitizations and received fees for services provided. On December 19, 2014, we sold these remaining collateral management contracts and deconsolidated the securitizations from our financial statements. The following tables present segment reporting:
Real Estate Lending Owning and Management
IRT
Taberna
Eliminations (a)
Consolidated
Year Ended December 31, 2015:
Net interest margin
$
70,147
$
—
$
—
$
(965
)
$
69,182
Property income
124,155
109,576
—
—
233,731
Fee and other income
41,874
—
—
(20,805
)
21,069
Provision for loan losses
(8,300
)
—
—
—
(8,300
)
Depreciation and amortization expense
(45,774
)
(28,094
)
—
—
(73,868
)
Operating income
(3,689
)
(13,371
)
—
—
(17,060
)
Change in fair value of financial instruments
11,638
—
—
—
11,638
Income tax benefit (provision)
(2,798
)
—
—
—
(2,798
)
Net income (loss)
38,571
30,156
—
(5,234
)
63,493
Year Ended December 31, 2014:
Net interest margin
$
100,197
$
—
$
22,786
$
(19,874
)
$
103,109
Property income
113,110
49,171
—
—
162,281
Fee and other income
32,166
—
980
(8,866
)
24,280
Provision for loan losses
(5,500
)
—
—
—
(5,500
)
Depreciation and amortization expense
(44,128
)
(12,520
)
(136
)
—
(56,784
)
Operating income
22,745
45
20,454
(1,012
)
42,232
Change in fair value of financial instruments
7,841
—
(106,593
)
—
(98,752
)
Income tax benefit (provision)
2,643
—
(496
)
—
2,147
Net income (loss)
40,396
2,944
(327,102
)
(6,213
)
(289,975
)
Year Ended December 31, 2013:
Net interest margin
$
99,197
$
—
$
30,132
$
(25,477
)
$
103,852
Property income
94,281
19,943
—
—
114,224
Fee and other income
30,864
—
1,363
(3,428
)
28,799
Provision for loan losses
(3,000
)
—
—
—
(3,000
)
Depreciation and amortization expense
(31,543
)
(4,413
)
(137
)
—
(36,093
)
Operating income
36,874
1,274
28,085
(1,330
)
64,903
Change in fair value of financial instruments
(22,125
)
—
(322,301
)
—
(344,426
)
Income tax benefit (provision)
3,647
—
(714
)
—
2,933
Net income (loss)
13,320
1,274
(295,020
)
(4,938
)
(285,364
)
Balance Sheet—December 31, 2015:
Investment in mortgages and loans
$
1,644,561
$
—
$
—
$
(38,075
)
$
1,606,486
Investments in real estate, net of accumulated depreciation
986,942
1,332,377
—
—
2,319,319
Investments in securities and security-related receivables, at fair value
—
—
—
—
—
Total assets
3,093,393
1,392,414
—
(38,511
)
4,447,296
Balance Sheet—December 31, 2014:
Investment in mortgages and loans
$
1,421,293
$
—
$
—
$
(38,075
)
$
1,383,218
Investments in real estate, net of accumulated depreciation
1,006,235
665,736
—
—
1,671,971
Investments in securities and security-related receivables, at fair value
17,573
—
13,839
—
31,412
Total assets
2,843,377
694,150
14,459
(38,511
)
3,513,475
(a)
The transactions that occur between the reportable segments include advisory and property management services, as well as, providing commercial mortgage loans on our owned real estate. We have no single customer that accounts for 10% or more of revenue.</t>
  </si>
  <si>
    <t>OTHER DISCLOSURES</t>
  </si>
  <si>
    <t>Other Liabilities Disclosure [Abstract]</t>
  </si>
  <si>
    <t>NOTE 20: OTHER DISCLOSURES Commitments and Contingencies Unfunded Loan Commitments Certain of our commercial mortgage loans contain provisions whereby we are required to advance additional funds to our borrowers for capital improvements. As of December 31, 2015, our incremental loan commitments were $31,023, which will be funded from either cash or restricted cash held on deposit. Employment Agreements We are party to employment agreements with certain executives that provide for compensation and certain other benefits. The agreements also provide for severance payments under certain circumstances. Litigation We are involved from time to time in litigation on various matters, including disputes with tenants of owned properties, disputes arising out of agreements to purchase or sell properties and disputes arising out of our loan portfolio.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 On September 16, 2014, TCM, our subsidiary, reached an agreement in principle with the staff of the Securities and Exchange Commission, or the SEC, to resolve a non-public investigation initiated by SEC staff. Consistent with this agreement in principle, the SEC accepted an offer of settlement submitted by TCM and entered an order (administrative proceeding file no. 3-16776), or the order, on September 2, 2015. TCM consented to the entry of the order without admitting or denying the findings therein. The order, among other things, required TCM to pay disgorgement of $13.0 million, prejudgment interest of $2.0 million and a civil penalty of $6.5 million, aggregating to payments of $21.5 million. We took a charge of $21.5 million relating to this settlement in 2014. In connection with TCM’s offer of settlement, RAIT Financial Trust provided a written commitment, or the commitment, to the SEC which became effective the date of the order. The commitment provided, among other things, that RAIT would ensure the payment by TCM of the $21.5 million of payments referenced above, which payments were made September 3, 2015. On November 23, 2015, a shareholders’ derivative action, or the action, captioned Lobins v. Brown, et al. On March 4, 2016, the court issued an order preliminarily approving a proposed settlement of the action. The proposed settlement consists of the adoption by RAIT of additions to its Trust Governance Guidelines and the creation of a Board-level Risk Management Committee. The action is not a “class action” and no individual shareholder has the right to receive any direct recovery from the proposed settlement. The proposed settlement, if finally approved by the court, will fully and finally resolve the issues raised in the action. The court has scheduled a hearing on June 7, 2016, at which the court will consider: (i) whether to approve the proposed settlement as fair, reasonable, adequate and in the best interests of RAIT and its shareholders; (ii) whether to dismiss the action and whether the releases set forth in the related Stipulation and Agreement of Settlement should be made full and final; (iii) whether the notice provided to RAIT shareholders conformed with court rules and due process; and (iv) whether the court should approve plaintiff’s counsel’s request for attorneys’ fees and reimbursement of expenses in an aggregate amount no greater than $250,000, as well as such other matters as may properly come before the Court. At this juncture, we cannot guarantee that this approval will be forthcoming. Similarly, we cannot guarantee what the exact terms of any such final settlement or other resolution of this matter will be. Lease Obligations We lease office space in Philadelphia, New York City, and other locations. The annual minimum rent due pursuant to the leases for each of the next five years and thereafter is estimated to be as follows as of December 31, 2015:
2016
$
1,798
2017
1,561
2018
1,857
2019
1,618
2020
1,474
Thereafter
23,793
Total
$
32,101
Rent expense was $2,817, $2,439 and $2,045 for the years ended December 31, 2015, 2014, and 2013, respectively, and has been included in general and administrative expense or property operating expenses in the accompanying consolidated statements of operations.</t>
  </si>
  <si>
    <t>Schedule II - Valuation and Qualifying Accounts</t>
  </si>
  <si>
    <t>Valuation And Qualifying Accounts [Abstract]</t>
  </si>
  <si>
    <t>RAIT Financial Trust Schedule II Valuation and Qualifying Accounts For the Three Years Ended December 31, 2015 (Dollars in thousands)
Allowance for Losses
Balance, Beginning of Period
Additions
Deductions
Balance, End of Period
For the year ended December 31, 2015
$
9,218
$
8,300
$
(421
)
$
17,097
For the year ended December 31, 2014
$
22,955
$
5,500
$
(19,237
)
$
9,218
For the year ended December 31, 2013
$
30,400
$
3,000
$
(10,445
)
$
22,955</t>
  </si>
  <si>
    <t>Schedule III - Real Estate and Accumulated Depreciation</t>
  </si>
  <si>
    <t>Real Estate And Accumulated Depreciation Disclosure [Abstract]</t>
  </si>
  <si>
    <t>RAIT Financial Trust Schedule III Real Estate and Accumulated Depreciation As of December 31, 2015 (Dollars in thousands)
Initial Cost
Cost of Improvements, net of Retirements
Gross Carrying Amount
Property Name
Description
Location
Land
Building
Land
Building
Land (1)
Building (1)
Accumulated Depreciation- Building
Encumbrances (Unpaid Principal)
Year of Acquisition
Life of Depreciation
Willow Grove
Land
Willow Grove, PA
$
307
$
—
$
—
$
—
$
307
$
—
$
—
$
—
2001
N/A
Cherry Hill
Land
Cherry Hill, NJ
307
—
—
—
307
—
—
—
2001
N/A
Reuss
Office
Milwaukee, WI
4,090
38,771
—
20,312
4,090
59,083
(21,231
)
(35,692)(2)
2004
30
McDowell
Office
Scottsdale, AZ
9,809
55,580
—
8,417
9,809
63,997
(15,801
)
(84,609)(2)
2007
30
Crestmont (18)
Multi-Family
Marietta, GA
3,254
13,017
—
507
3,254
13,524
(2,884
)
(6,522)(20)
2008
40
Copper Mill (18)
Multi-Family
Austin, TX
3,472
13,888
—
763
3,472
14,651
(3,186
)
(7,101)(20)
2008
40
Cumberland (18)
Multi-Family
Smyrna, GA
3,100
13,114
—
710
3,100
13,824
(3,007
)
(6,667)(20)
2008
40
Heritage Trace (18)
Multi-Family
Newport News, VA
2,673
10,691
—
747
2,673
11,438
(2,515
)
(5,314)(20)
2008
40
Mandalay Bay
Multi-Family
Austin, TX
5,462
21,848
—
760
5,462
22,608
(6,122
)
(27,417)(6)
2008
30
Oyster Point
Multi-Family
Newport News, VA
3,967
15,868
—
907
3,967
16,775
(4,544
)
(17,133)(8)
2008
30
Tuscany Bay
Multi-Family
Orlando, FL
7,124
28,496
—
1,465
7,124
29,961
(8,098
)
(29,721)(9)
2008
30
Corey Landings
Land
St. Pete Beach, FL
21,595
—
—
5,024
21,595
5,024
—
—
2009
N/A
Sharpstown Mall
Retail
Houston, TX
6,737
26,948
—
9,172
6,737
36,120
(8,747
)
(52,962)(2)
2009
30
Belle Creek Apartments (18)
Multi-Family
Henderson, CO
1,890
7,562
—
552
1,890
8,114
(1,635
)
(10,575)(2)
2009
40
Tierra Bella
Multi-Family
Las Vegas, NV
2,184
8,737
—
153
2,184
8,890
(2,046
)
(11,800)(2)
2009
30
Regency Meadows
Multi-Family
Las Vegas, NV
1,875
7,499
—
440
1,875
7,939
(1,919
)
(10,282)(2)
2009
30
Executive Center
Office
Milwaukee, WI
1,531
6,324
—
3,816
1,531
10,140
(2,560
)
(11,750)(2)
2009
30
Ashford Place
Multi-Family
Tampa, FL
4,273
17,092
—
4,668
4,273
21,760
(5,631
)
(24,750)(2)
2009
30
Desert Wind
Multi-Family
Phoenix, AZ
2,520
10,080
—
530
2,520
10,610
(2,419
)
(12,635)(10)
2009
30
Eagle Ridge
Multi-Family
Colton, CA
3,198
12,792
—
650
3,198
13,442
(3,162
)
(16,994)(11)
2009
30
Emerald Bay
Multi-Family
Las Vegas, NV
6,500
26,000
—
1,149
6,500
27,149
(6,215
)
(27,947)(12)
2009
30
Grand Terrace
Multi-Family
Colton, CA
4,619
18,477
—
740
4,619
19,217
(4,398
)
(23,848)(13)
2009
30
Las Vistas
Multi-Family
Phoenix, AZ
2,440
9,760
—
824
2,440
10,584
(2,477
)
(12,575)(14)
2009
30
Penny Lane
Multi-Family
Mesa, AZ
1,540
6,160
—
570
1,540
6,730
(1,610
)
(9,828)(15)
2009
30
Sandal Ridge
Multi-Family
Mesa, AZ
1,980
7,920
—
948
1,980
8,868
(2,164
)
(11,852)(16)
2009
30
Inlet Square Mall
Retail
Myrtle Beach, SC
—
2,500
—
9,484
—
11,984
(2,983
)
(30,175)(2)
2009
30
Tresa at Arrowhead (18)
Multi-Family
Phoenix, AZ
7,080
28,320
—
891
7,080
29,211
(5,085
)
(27,500)(2)
2009
40
Mineral Business Center
Office
Denver, CO
1,940
7,019
—
793
1,940
7,812
(1,837
)
(11,300)(2)
2009
30
1501 Yamato Road
Office
Boca Raton, FL
8,200
32,800
—
5,503
8,200
38,303
(8,780
)
(54,451)(7)
2009
30
Executive Mews - Willow Grove
Office
Willow Grove, PA
2,280
9,120
—
1,159
2,280
10,279
(2,210
)
(11,246)(2)
2010
30
Executive Mews - Cherry Hill
Office
Cherry Hill, NJ
1,980
7,920
—
2,299
1,980
10,219
(2,599
)
(9,886)(5)
2010
30
Ventura
Multi-Family
Gainesville, FL
1,913
7,650
—
742
1,913
8,392
(1,904
)
(9,137)(17)
2010
30
Lexington/Trails at Northpointe
Multi-Family
Jackson, MS
4,522
18,086
—
1,687
4,522
19,773
(4,232
)
(26,085)(2)
2010
30
Silversmith
Multi-Family
Jacksonville, FL
1,048
4,191
—
795
1,048
4,986
(1,268
)
(9,441)(2)
2010
30
Tiffany Square
Office
Colorado Springs, CO
3,396
9,600
—
2,994
3,396
12,594
(2,835
)
(16,895)(2)
2010
30
Four Resource Square
Office
Charlotte, NC
4,060
16,240
—
836
4,060
17,076
(2,941
)
(23,000)(2)
2011
30
Ellington Apartments
Multi-Family
Miami Gardens, FL
5,420
21,886
—
3,784
5,420
25,670
(3,994
)
(34,301)(2)
2011
30
Augusta Apartments
Multi-Family
Las Vegas, NV
6,180
24,720
—
529
6,180
25,249
(3,908
)
(35,000)(2)
2011
30
South Plaza
Retail
Nashville, TN
4,480
17,920
—
933
4,480
18,853
(2,940
)
(24,350)(2)
2011
30
Treasure Island Resort
Land
Daytona Beach, FL
6,230
—
—
1,334
6,230
1,334
—
(11,077)(2)
2011
N/A
Sunny Shores Resort
Land
Daytona Beach, FL
3,379
—
—
43
3,379
43
—
(4,323)(2)
2011
N/A
MGS Gift Shop
Land
Daytona Beach, FL
409
—
—
16
409
16
—
(520)(2)
2011
N/A
Saxony Inn
Land
Daytona Beach, FL
1,465
—
—
5
1,465
5
—
(2,594)(2)
2011
N/A
Beachcomber Beach Resort
Land
Daytona Beach, FL
10,300
—
—
35
10,300
35
—
(12,649)(2)
2011
N/A
UBS Tower
Office
St. Paul, MN
3,660
7,926
—
7,740
3,660
15,666
(3,483
)
(18,500)(2)
2012
30
May’s Crossing
Retail
Round Rock, TX
1,820
6,357
—
248
1,820
6,605
(924
)
(8,600)(2)
2012
30
Runaway Bay (19)
Multi-Family
Indianapolis, IN
3,079
12,318
—
489
3,079
12,807
(1,117
)
(9,837)(20)
2012
40
Initial Cost
Cost of Improvements, net of Retirements
Gross Carrying Amount
Property Name
Description
Location
Land
Building
Land
Building
Land (1)
Building (1)
Accumulated Depreciation- Building
Encumbrances (Unpaid Principal)
Year of Acquisition
Life of Depreciation
South Terrace
Multi-Family
Durham, NC
4,210
32,434
—
1,062
4,210
33,496
(2,884
)
(33,431)(2)
2013
30
River Park West
Multi-Family
Houston, TX
6,000
23,572
—
263
6,000
23,835
(1,966
)
(19,500)(20)
2013
30
Berkshire (19)
Multi-Family
Indianapolis, IN
2,650
10,320
—
452
2,650
10,772
(647
)
(8,612)(20)
2013
40
Crossings (19)
Multi-Family
Jackson, MS
4,600
17,948
—
541
4,600
18,489
(1,013
)
(15,313)(20)
2013
40
Rutherford
Office
Woodlawn, MD
719
9,223
—
1,451
719
10,674
(1,103
)
(5,555)(2)
2014
30
Coles Crossing
Multi-Family
Cypress, TX
8,380
38,855
—
545
8,380
39,400
(2,588
)
(41,356)(3)
2014
30
Reserve at Eagle Ridge (19)
Multi-Family
Waukegan, IL
5,800
22,743
—
270
5,800
23,013
(1,128
)
(18,850)(20)
2014
40
Windrush (19)
Multi-Family
Edmond, OK
1,677
7,464
—
149
1,677
7,613
(364
)
(5,808)(20)
2014
40
Heritage Park (19)
Multi-Family
Oklahoma City, OK
4,233
12,232
—
402
4,233
12,634
(621
)
(10,454)(20)
2014
40
Raindance (19)
Multi-Family
Oklahoma City, OK
3,502
10,051
—
410
3,502
10,461
(521
)
(8,655)(20)
2014
40
Augusta (Oklahoma) (19)
Multi-Family
Oklahoma City, OK
1,296
9,930
—
250
1,296
10,180
(492
)
(7,083)(20)
2014
40
Invitational (19)
Multi-Family
Oklahoma City, OK
1,924
16,852
—
380
1,924
17,232
(833
)
(11,882)(20)
2014
40
Kings Landing (19)
Multi-Family
Creve Coeur, MO
2,513
29,873
—
106
2,513
29,979
(1,316
)
(21,200)(20)
2014
40
Union Medical
Office
Colorado Springs, CO
2,448
23,433
—
2,904
2,448
26,337
(1,850
)
(26,085)(2)
2014
30
Carrington (19)
Multi-Family
Little Rock, AR
1,715
19,526
—
333
1,715
19,859
(827
)
(14,235)(20)
2014
40
Arbors (19)
Multi-Family
Ridgeland, MS
4,050
15,946
—
559
4,050
16,505
(692
)
(13,150)(20)
2014
40
Walnut Hill (19)
Multi-Family
Cordova, TN
2,230
25,251
—
420
2,230
25,671
(888
)
(18,650)(20)
2014
40
Lenox Place (19)
Multi-Family
Raleigh, NC
3,480
20,482
—
275
3,480
20,757
(679
)
(15,991)(20)
2014
40
Stonebridge Crossing (19)
Multi-Family
Memphis, TN
3,100
26,223
—
419
3,100
26,642
(854
)
(19,370)(20)
2014
40
Oakland Square
Retail
Troy, MI
6,031
15,836
—
477
6,031
16,313
(797
)
(16,570)(20)
2014
30
Oakland Plaza
Retail
Troy, MI
5,353
19,381
—
654
5,353
20,035
(914
)
(18,430)(20)
2014
30
100 East Lancaster Avenue
Office
Downingtown, PA
1,441
5,418
—
212
1,441
5,630
(243
)
(5,450)(2)
2014
30
Bennington Pond (19)
Multi-Family
Groveport, OH
2,400
14,828
—
245
2,400
15,073
(420
)
(11,375)(20)
2014
40
Prospect Park (19)
Multi-Family
Louisville, KY
2,837
11,193
—
67
2,837
11,260
(285
)
(9,230)(20)
2014
40
Brookside (19)
Multi-Family
Louisville, KY
3,947
16,503
—
368
3,947
16,871
(423
)
(13,455)(20)
2014
40
Jamestown (19)
Multi-Family
Louisville, KY
7,033
27,730
—
399
7,033
28,129
(716
)
(22,880)(20)
2014
40
Meadows (19)
Multi-Family
Louisville, KY
6,857
30,030
—
757
6,857
30,787
(767
)
(24,245)(20)
2014
40
Oxmoor (19)
Multi-Family
Louisville, KY
7,411
47,095
—
375
7,411
47,470
(1,193
)
(35,815)(20)
2014
40
Stonebridge at the Ranch (19)
Multi-Family
Little Rock, AR
3,315
27,954
—
88
3,315
28,042
(703
)
(20,527)(20)
2014
40
Iron Rock Ranch (19)
Multi-Family
Austin, TX
5,861
28,911
—
254
5,861
29,165
(743
)
(22,900)(20)
2014
40
Bayview Club (19)
Multi-Family
Indianapolis, IN
2,525
22,506
—
336
2,525
22,842
(343
)
—
2015
40
Arbors River Oaks (19)
Multi-Family
Memphis, TN
2,100
19,045
—
63
2,100
19,108
(119
)
—
2015
40
Aston (19)
Multi-Family
Wake Forest, NC
3,450
34,333
—
3
3,450
34,336
(215
)
—
2015
40
Avenues at Craig Ranch (19)
Multi-Family
McKinneuy, TX
5,500
42,054
—
13
5,500
42,067
(263
)
—
2015
40
Bridge Pointe (19)
Multi-Family
Huntsville, AL
1,500
14,306
—
14
1,500
14,320
(90
)
—
2015
40
Creekstone at RTP (19)
Multi-Family
Durham, NC
5,376
32,727
—
10
5,376
32,737
(205
)
(23,250)(20)
2015
40
Fountains Southend (19)
Multi-Family
Charlotte, NC
4,368
37,254
—
4
4,368
37,258
(233
)
(23,750)(20)
2015
40
Fox Trails (19)
Multi-Family
Plano, TX
5,700
21,944
—
23
5,700
21,967
(137
)
—
2015
40
Lakeshore on the Hill (19)
Multi-Family
Chattanooga, TN
925
10,212
—
19
925
10,231
(64
)
—
2015
40
Millenia 700 (19)
Multi-Family
Orlando, FL
5,500
41,752
—
21
5,500
41,773
(261
)
(29,175)(20)
2015
40
Miller Creek at German Town (19)
Multi-Family
Memphis, TN
3,300
53,504
—
14
3,300
53,518
(335
)
—
2015
40
Pointe at Canyon Ridge (19)
Multi-Family
Atlanta, GA
11,100
36,995
—
76
11,100
37,071
(231
)
—
2015
40
St James at Goose Creek (19)
Multi-Family
Goose Creek, SC
3,780
27,695
—
109
3,780
27,804
(176
)
—
2015
40
Talison Row at Daniel Island (19)
Multi-Family
Daniel Island, SC
5,480
41,409
—
26
5,480
41,435
(259
)
(33,635)(20)
2015
40
The Aventine Greenville (19)
Multi-Family
Greenville, SC
4,150
43,905
—
1
4,150
43,906
(274
)
(30,600)(20)
2015
40
Trails at Signal Mountain (19)
Multi-Family
Chattanooga, TN
1,200
12,895
—
21
1,200
12,916
(81
)
—
2015
40
Vue at Knoll Trail (19)
Multi-Family
Dallas, TX
3,100
6,077
—
7
3,100
6,084
(38
)
—
2015
40
Waterstone at Brier Creek (19)
Multi-Family
Raleigh, NC
4,200
34,651
—
10
4,200
34,661
(217
)
(20,425)(20)
2015
40
Waterstone Big Creek (19)
Multi-Family
Alpharetta, GA
7,600
61,971
—
7
7,600
61,978
(387
)
—
2015
40
Westmont Commons (19)
Multi-Family
Asheville, NC
2,750
25,225
—
20
2,750
25,245
(158
)
—
2015
40
Adams Aircraft
Industrial
Englewood, CO
566
3,906
—
—
566
3,906
(27
)
(7,329)(4)
2015
30
South Midco
Industrial
Witchita, KS
415
3,714
—
5
415
3,719
(29
)
(7,243)(4)
2015
30
East Glendale
Industrial
Sparks, NV
460
1,007
—
3
460
1,010
(7
)
(1,931)(4)
2015
30
Perry Avenue
Industrial
Attleboro, MA
2,011
28,763
—
24
2,011
28,787
(38
)
(9,433)(4)
2015
30
Interstate Drive
Industrial
West Springfield, MA
787
4,486
—
10
787
4,496
(51
)
(12,244)(4)
2015
30
Hunt Valley Circle
Industrial
New Kensington, PA
1,119
9,210
—
5
1,119
9,215
(41
)
(10,692)(4)
2015
30
Kirby Circle
Industrial
Palm Bay, FL
719
18,930
—
—
719
18,930
(45
)
(16,813)(4)
2015
30
Rex Boulevard
Industrial
Auburn Hills, MI
1,393
6,310
—
211
1,393
6,521
(68
)
(14,460)(4)
2015
30
Square Drive
Industrial
Marysville, OH
544
4,342
—
37
544
4,379
(23
)
(5,604)(4)
2015
30
Fondorf Drive
Industrial
Columbus, OH
403
5,521
—
35
403
5,556
(30
)
(7,674)(4)
2015
30
Erieview Tower
Office
Cleveland, OH
17,385
40,287
—
4,191
17,385
44,478
—
(66,819)(2)
2015
30
$
415,707
$
1,975,370
$
—
$
126,568
$
415,707
$
2,101,938
$
(198,326
)
$
(1,685,975
)
(1)
The aggregate cost basis for federal income tax purposes of our investments in real estate approximates the carrying amount at December 31, 2015.
(2)
These encumbrances are held by our consolidated securitizations, RAIT I and RAIT II
(3)
Of these encumbrances, $25,830 is held by third parties and $15,526 is held by RAIT I.
(4)
Of these encumbrances, $82,423 is held by third parties and $11,000 is held by RAIT I.
(5)
Of these encumbrances, $8,302 is held by third parties and $1,584 is held by RAIT.
(6)
Of these encumbrances, $15,500 is held by third parties and $11,917 is held by RAIT II.
(7)
Of these encumbrances, $21,951 is held by third parties and $32,500 is held by RAIT I.
(8)
Of these encumbrances, $5,191 is held by third parties and $11,942 is held by RAIT II.
(9)
Of these encumbrances, $9,143 is held by third parties and $20,578 is held by RAIT II.
(10)
Of these encumbrances, $3,912 is held by third parties and $8,723 is held by RAIT II.
(11)
Of these encumbrances, $5,294 is held by third parties and $11,700 is held by RAIT II.
(12)
Of these encumbrances, $8,647 is held by third parties and $19,300 is held by RAIT II.
(13)
Of these encumbrances, $7,448 is held by third parties and $16,400 is held by RAIT II.
(14)
Of these encumbrances, $3,963 is held by third parties and $8,612 is held by RAIT II.
(15)
Of these encumbrances, $3,003 is held by third parties and $6,825 is held by RAIT II.
(16)
Of these encumbrances, $3,533 is held by third parties and $8,319 is held by RAIT II.
(17)
Of these encumbrances, $2,837 is held by third parties and $6,300 is held by RAIT II.
(18 )
During 2012 and 2011, these properties were acquired by our subsidiary, Independence Realty Trust, Inc.
(19 )
These properties were acquired in the year of acquisition, as noted in the table above, by our subsidiary, Independence Realty Trust, Inc.
(20 )
These encumbrances are held entirely by third parties.
Investments in Real Estate
For the Year Ended December 31, 2015
For the Year Ended December 31, 2014
Balance, beginning of period
$
1,840,451
$
1,131,931
Additions during period:
Acquisitions
854,901
697,015
Improvements to land and building
26,137
18,841
Deductions during period:
Dispositions and deconsolidations of real estate
(203,844
)
(7,336
)
Balance, end of period:
$
2,517,645
$
1,840,451
Accumulated Depreciation
For the Year Ended December 31, 2015
For the Year Ended December 31, 2014
Balance, beginning of period
$
168,480
$
127,745
Depreciation expense
55,149
41,724
Dispositions and deconsolidations of real estate
(25,303
)
(989
)
Balance, end of period:
$
198,326
$
168,480</t>
  </si>
  <si>
    <t>Schedule IV - Mortgage Loans on Real Estate</t>
  </si>
  <si>
    <t>Mortgage Loans On Real Estate [Abstract]</t>
  </si>
  <si>
    <t xml:space="preserve">RAIT Financial Trust Schedule IV Mortgage Loans on Real Estate As of December 31, 2015 (Dollars in thousands) (1) Summary of Commercial Mortgage Loans, Mezzanine Loans and Preferred Equity Interests
Interest Rate
Maturity Date
Principal
Description of mortgages
Number of Loans
Lowest
Highest
Earliest
Latest
Lowest
Highest
Carrying Amount of Mortgages (a) (d)
Commercial mortgages
Multi-family
29
4.5
%
8.0
%
5/1/2016
11/1/2025
3,700
34,350
349,465
Office
47
4.4
%
8.0
%
3/1/2016
1/2/2029
268
27,040
466,102
Retail
32
4.6
%
7.5
%
4/1/2016
1/1/2026
2,566
74,800
439,762
Other
16
5.0
%
7.5
%
10/1/2016
11/30/2021
2,225
24,500
170,950
Subtotal
124
8,759
160,690
1,426,279
Mezzanine Loans
Multi-family
23
5.0
%
14.5
%
3/11/2016
(e)
1/1/2025
22
12,339
47,861
Office
26
5.1
%
12.5
%
2/1/2016
5/1/2025
384
23,990
108,297
Retail
5
0.5
%
(b)
12.5
%
6/1/2016
5/8/2018
159
7,790
10,196
Other
3
5.9
%
12.5
%
1/11/2016
12/1/2017
600
1,383
2,984
Subtotal
57
1,165
45,502
169,338
Preferred equity interests
Multi-family
4
6.0
%
11.9
%
2/11/2016
8/18/2025
884
7,948
20,991
Office
2
0.0
%
(c)
0.0
%
1/11/2017
3/11/2017
3,650
4,296
7,945
Retail
1
12.0
%
12.0
%
9/30/2016
9/30/2016
1,300
1,300
1,300
Subtotal
7
5,834
13,544
30,236
Total commercial mortgages, mezzanine loans and preferred equity interests
188
15,758
219,736
1,625,853
(a)
The tax basis of the commercial mortgage loans, mezzanine loans and preferred equity interests approximates the carrying amount.
(b)
Relates to a $7.8 million commercial real estate loan that was restructured in 2011 to reduce the interest rate from 10.25% to 0.5%.
(c)
Relates to a $3.7 million preferred equity interest and a $4.4 million preferred equity interest where there is no contractual interest; however, we receive returns based on the performance of the underlying real estate property.
(d)
Reconciliation of carrying amount of commercial mortgage loans, mezzanine loans and preferred equity interests:
For the Year Ended December 31, 2015
For the Year Ended December 31, 2014
Balance, beginning of period
$
1,393,132
$
1,123,177
Additions during period:
Investments in loans
1,012,310
951,084
Accretion of discount
1,316
5,744
Deductions during period:
Collections of principal
(291,228
)
(164,040
)
Sales of conduit loans
(424,979
)
(409,667
)
Conversion of loans to real estate and charge-offs
(64,698
)
(62,607
)
Deconsolidation of Taberna VIII and IX CDOs
—
(50,559
)
Balance, end of period:
$
1,625,853
$
1,393,132
(e)
Does not include the maturity dates of three loans which were 90 or more days past due which had contractual maturity dates prior to December 31, 2015.
(a)
Summary of Commercial Mortgage Loanss, Mezzanine Loans and Preferred Equity Interests by Geographic Location:
Interest Rate
Principal
Location by State
Number of Loans
Lowest
Highest
Lowest
Highest
Total Carrying Amount of Mortgages
Texas
35
4.7
%
14.5
%
$
22
$
34,350
$
280,458
Florida
20
4.6
%
12.0
%
159
27,040
207,356
Various
4
0.5
%
(a)
12.5
%
963
74,800
161,553
California
21
0.0
%
(b)
7.8
%
1,480
24,100
190,692
Ohio
8
5.3
%
\
6.5
%
559
20,000
77,658
Pennsylvania
6
5.0
%
12.5
%
586
15,500
46,560
Colorado
6
4.5
%
12.0
%
833
33,700
72,392
New York
8
5.5
%
11.0
%
1,000
10,500
45,725
Wisconsin
14
5.2
%
12.5
%
248
13,000
36,796
Maryland
3
5.2
%
6.3
%
4,040
24,500
37,490
North Carolina
2
5.2
%
5.3
%
12,600
23,850
36,450
Georgia
11
5.2
%
12.5
%
383
30,804
85,853
Illinois
5
4.9
%
6.8
%
5,400
13,000
51,900
Alabama
4
5.0
%
6.3
%
6,739
13,600
37,539
Minnesota
1
4.4
%
5.5
%
3,995
16,000
19,995
Massachusetts
2
5.3
%
7.2
%
12,850
18,500
31,231
Tennessee
3
5.8
%
7.0
%
4,400
7,250
17,809
New Jersey
2
5.5
%
11.0
%
4,000
10,625
14,625
Arizona
5
5.0
%
12.1
%
100
11,750
20,180
Indiana
5
5.5
%
12.5
%
357
5,000
8,861
Iowa
2
6.5
%
6.5
%
1,600
8,150
9,750
Connecticut
2
12.0
%
12.0
%
554
4,000
8,302
Oklahoma
3
5.2
%
10.0
%
4,953
7,860
18,413
Michigan
1
5.5
%
5.5
%
6,800
6,800
6,800
Virginia
5
4.8
%
12.5
%
395
17,250
36,595
Montana
1
6.0
%
6.0
%
6,300
6,300
6,300
Mississippi
1
12.5
%
12.5
%
820
820
820
South Carolina
1
5.2
%
5.2
%
9,000
9,000
9,000
Missouri
1
9.1
%
9.1
%
2,600
2,600
2,600
Kentucky
1
12.5
%
12.5
%
238
238
238
Delaware
1
12.5
%
12.5
%
661
661
661
New Mexico
1
6.0
%
6.0
%
4,550
4,550
4,550
Nevada
2
5.7
%
6.0
%
8,400
26,000
34,400
Oregon
1
4.7
%
4.7
%
6,300
6,300
6,300
188
0.0
%
14.5
%
$
22
$
74,800
$
1,625,853
(a)
Relates to a $7.8 million commercial real estate loan that was restructured in 2011 to reduce the interest rate from 10.25% to 0.5%.
(b)
Relates to a $3.7 million preferred equity interest and a $4.4 million preferred equity interest where there is no contractual interest; however, we receive returns based on the performance of the underlying real estate property. </t>
  </si>
  <si>
    <t>SUMMARY OF SIGNIFICANT ACCOUNTING POLICIES (Policies)</t>
  </si>
  <si>
    <t>Basis of Presentation</t>
  </si>
  <si>
    <t>a. Basis of Presentation The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 Certain prior period amounts have been reclassified to conform with the current period presentation, including: i) in 2015, reclassifying $44 from property income to real estate operating expense for the year ended December 31, 2014, and ii) in 2014, separately presenting acquisition and integration expenses on the face of the consolidated statements of operations. During the year ended December 31, 2015, we corrected the following errors that resulted in adjustments to the accompanying consolidated statement of operations that related to transactions completed in a prior period: (a) investment interest income includes the write-off of accrued interest receivable of $842 that was associated with investments in loans that was determined to be not collectible and (b) depreciation and amortization expense includes $708 associated with capital additions associated with our investment in real estate which were not properly eliminated previously and $(623) associated with the application of incorrect useful lives for certain real estate assets. We also recorded an adjustment to correct the deferred tax liability balance with an offset to goodwill for $2,160 related to our acquisition of Urban Retail. During the year ended December 31, 2015, we corrected the Consolidated Statements of Cash Flows for the years ended December 31, 2014 and December 31, 2013. The revision consisted of classifying the origination of conduit loans and the sale of conduit loans from cash flows from investing activities to cash flows from operating activities. The impact of this revision was a decrease to cash flows from operating activities and an increase to cash flows from investing activities of $32,078 and $41,276 for the years ended December 31, 2014 and December 31, 2013, respectively. The revision had no impact to cash and cash equivalents as of December 31, 2013. In addition, the revision did not impact any other consolidated financial statement as of and for the years ended December 31, 2014 and December 31, 2013. We evaluated these corrections of errors, revisions and reclassifications and determined, based on quantitative and qualitative factors, the changes were not material to the consolidated financial statements taken as a whole for any previously filed consolidated financial statements.</t>
  </si>
  <si>
    <t>Principles of Consolidation</t>
  </si>
  <si>
    <t>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9 for additional disclosures pertaining to VIEs.</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t>
  </si>
  <si>
    <t>Cash and Cash Equivalents</t>
  </si>
  <si>
    <t>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si>
  <si>
    <t>Restricted Cash</t>
  </si>
  <si>
    <t>e.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December 31, 2015 and 2014, we had $165,866 and $105,207, respectively, of tenant escrows and borrowers’ funds. Restricted cash also includes proceeds from the issuance of CDO notes payable by securitizations that are restricted for the purpose of funding additional investments in securities subsequent to the balance sheet date. As of December 31, 2015 and 2014, we had $47,146 and $19,013, respectively, of restricted cash held by securitizations.</t>
  </si>
  <si>
    <t>Investments in Mortgages, Loans and Preferred Equity Interests</t>
  </si>
  <si>
    <t>f. Investments in Mortgages, Loans and Preferred Equity Interests We invest in commercial mortgages, mezzanine loans, and preferred equity interests. We account for our investments in commercial mortgage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t>
  </si>
  <si>
    <t>Allowance for Loan Losses, Impaired Loans and Non-accrual Status</t>
  </si>
  <si>
    <t xml:space="preserve">g. Allowance for Loan Losses, Impaired Loans and Non-accrual Status We maintain an allowance for loan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watchlist/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or if the collection of principal and interest in full is not probable. Payments received for non-accrual or impaired loans are applied to principal until the loan is removed from non-accrual status or no longer impaired. Past due interest is recognized on non-accrual loans when they are removed from non-accrual status and are making current interest payments. The allowance for loan losses is increased by charges to operation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t>
  </si>
  <si>
    <t>Investments in Real Estate</t>
  </si>
  <si>
    <t>h. Investments in Real Estate Investments in real estate are shown net of accumulated depreciation. We capitalize those costs that have been evaluat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Investments in Securities</t>
  </si>
  <si>
    <t>i. Investments in Securities We account for our investments in securities under FASB ASC Topic 320, “Investments—Debt and Equity Securities”, and designate each investment security as a trading security, an available-for-sale security, or a held-to-maturity security based on our intent at the time of acquisition. Trading securities are recorded at their fair value each reporting period with fluctuations in fair value reported as a component of earnings. Available-for-sale securities are recorded at fair value with changes in fair value reported as a component of other comprehensive income (loss). When we elect to record certain available-for-sale securities under the fair value option, in accordance with FASB ASC Topic 825, “Financial Instruments,” they are recorded at fair value with changes in fair value reported as a component of earnings. See “m. Fair Value of Financial Instruments.” Upon the sale of an available-for-sale security, the realized gain or loss on the sale will be recorded as a component of earnings in the respective period. Held-to-maturity investments are carried at amortized cost at each reporting period. We use our judgment to determine whether an investment in securities has sustained an other-than-temporary decline in value. If management determines that an available-for-sale security has sustained an other-than-temporary decline in its value, the investment is written down to its fair value by a charge to earnings, and we establish a new cost basis for the investment. Our evaluation of an other-than-temporary decline is dependent on the specific facts and circumstances. Factors that we consider in determining whether an other-than-temporary decline in value has occurred include: the estimated fair value of the investment in relation to our cost basis; the financial condition of the related entity; and the intent and ability to retain the investment for a sufficient period of time to allow for recovery of the fair value of the investment.</t>
  </si>
  <si>
    <t>Transfers of Financial Assets</t>
  </si>
  <si>
    <t>j.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t>
  </si>
  <si>
    <t>Revenue Recognition</t>
  </si>
  <si>
    <t>k. Revenue Recognition
1)
Interest income For investments that we did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ed to record at fair value under FASB ASC Topic 825, origination fees and direct loan costs are recorded in income and are not deferred. We recognize interest income from interests in certain securitized financial assets on an estimated effective yield to maturity basis. Management estimates the current yield on the amortized cost of the investment based on estimated cash flows after considering prepayment and credit loss experience.
2)
Rental income
3)
Fee and other income Also, during the years ended December 31, 2015, 2014 and 2013 we earned $4,984, $1,582, and $128 of asset management fees, respectively, and $629, $154 and $144 of incentive fees, respectively, related to our Advisory Agreement with IRT. During the years ended December 31, 2015, 2014 and 2013 we also earned $3,675, $1,759, and $785, respectively, of property management and leasing fees related to our property management agreements with IRT’s properties. As we consolidate IRT, these fees are eliminated in consolidation.</t>
  </si>
  <si>
    <t>Derivative Instruments</t>
  </si>
  <si>
    <t>l. Derivative Instruments We may use derivative financial instruments to hedge all or a portion of the interest rate risk associated with our borrowing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t>
  </si>
  <si>
    <t>Fair Value of Financial Instruments</t>
  </si>
  <si>
    <t>m.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unsecured REIT note receivables, commercial mortgage-backed securities, or CMBS, receivables and certain financial instruments classified as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were TruPs and subordinated debentures, trust preferred obligations and CDO notes payable where observable market inputs do not exis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t>
  </si>
  <si>
    <t>Income Taxes</t>
  </si>
  <si>
    <t>n. Income Taxes RAIT, Taberna Realty Finance Trust, or TRFT, and IRT have each elected to be taxed as a REIT and to comply with the related provisions of the Internal Revenue Code of 1986, as amended, or the Internal Revenue Code.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and IRT’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 Our TRS entities generate taxable revenue from advisory fees for services provided to IRT and collateral management fees from consolidated securitizations. In consolidation, these fees are eliminated as IRT and securitizations are included in the consolidated group. Nonetheless,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t>
  </si>
  <si>
    <t>Share-Based Compensation</t>
  </si>
  <si>
    <t>o. Share-Based Compensation We account for our share-based compensation in accordance with FASB ASC Topic 718, “Compensation-Stock Compensation.” We measure the cost of employee and trustee services received in exchange for an award of equity instruments based on the grant-date fair value of the award and record compensation expense for the entire award on a straight line basis, over the related vesting period, for the entire award.</t>
  </si>
  <si>
    <t>Deferred Financing Costs and Intangible Assets</t>
  </si>
  <si>
    <t>p. Deferred Financing Costs and Intangible Assets Costs incurred in connection with debt financing are capitalized as deferred financing costs and charged to interest expense over the terms of the related debt agreements, in a manner that approximates the effective interest method.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9,149 as of December 31, 2015 and December 31, 2014, respectively. The gross carrying amount for our in-place leases and above-market leases was $38,333 and $22,725 as of December 31, 2015 and December 31, 2014, respectively. The gross carrying amount for Urban Retail’s trade name was $1,500 as of December 31, 2015 and December 31, 2014, respectively. The accumulated amortization for our intangible assets was $26,307 and $13,911 as of December 31, 2015 and December 31, 2014, respectively. We recorded amortization expense of $14,283, $11,924 and $2,379 for the years ended December 31, 2015, 2014 and 2013, respectively. Based on the intangible assets identified above, we expect to record amortization expense of intangible assets of $11,132 for 2016, $4,927 for 2017, $3,726 for 2018, $3,236 for 2019, $3,498 for and $6,157 thereafter. As of December 31, 2015, we have determined that no impairment exists on our intangible assets.</t>
  </si>
  <si>
    <t>Goodwill</t>
  </si>
  <si>
    <t>q.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December 31, 2015 and 2014, we have $8,854 and $11,014, respectively, of goodwill that is included in Other Assets in the accompanying consolidated balance sheets. As discussed above, during the year ended December 31, 2015, we recorded an adjustment to correct the deferred tax liability balance with an offset to goodwill for $2,160 related to our acquisition of Urban Retail. During the year ended December 31, 2014 we revised the initial purchase price allocation related to Urban Retail and recorded a net increase in goodwill of $3,052 related to a deferred tax liability associated with definite-lived intangible assets and an adjustment to a liability based on its fair value. As of December 31, 2015, we have determined that no impairment exists on our goodwill.</t>
  </si>
  <si>
    <t>Recent Accounting Pronouncements</t>
  </si>
  <si>
    <t>r. Recent Accounting Pronouncements 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7.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as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is effective for interim and annual reporting periods beginning on or after December 15, 2015, with early adoption permitted. The adoption of this accounting standard will not have an impact o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is effective for interim and annual reporting periods beginning on or after December 15, 2015, with an early adoption permitted. Retrospective application to prior periods is required. Management does not expect that this accounting standard will have a significant impact on our consolidated financial statements.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is effective for interim and annual reporting beginning after December 15, 2015, with early adoption permitted. As this standard only applies to measurement period adjustments that occur after the effective date, this standard is not expected to have a material impact on our consolidated financial statements. In January 2016, the FASB issued an accounting standard classified under FASB ASC Topic 825, “Financial Instruments”. This accounting standard amends existing guidance related to the disclosure, presentation, recognition and measurement of financial assets and financial liabilities. This accounting standard primarily amends the accounting for equity method investments, fair value disclosures and presentation of financial assets and financial liabilities. This standard is effective for interim and annual reporting beginning after December 15, 2017, with certain aspects available for early adoption. Management is currently evaluating the impact that this standard may have on our consolidated financial statements. In February 2016, the FASB issued an accounting standard classified under FASB ASC Topic 842, “Leases”. This accounting standard amends existing guidance related to leases, primarily by requiring the recognition of lease assets and lease liabilities by lessees for those leases classified as operating leases under the current accounting guidance. This standard is effective for interim and annual reporting beginning after December 15, 2018, with early adoption permitted. Management is currently evaluating the impact that this standard may have on our consolidated financial statements.</t>
  </si>
  <si>
    <t>INVESTMENTS IN COMMERCIAL MORTGAGES, MEZZANINE LOANS AND PREFERRED EQUITY INTERESTS (Tables)</t>
  </si>
  <si>
    <t>Investments in Loans</t>
  </si>
  <si>
    <t>The following table summarizes our investments in commercial mortgages, mezzanine loans and preferred equity interests as of December 31, 2015:
Unpaid Principal Balance
Unamortized (Discounts) Premiums
Carrying Amount
Number of Loans
Weighted- Average Coupon (1)
Range of Maturity Dates (2)
Commercial Real Estate (CRE)
Commercial mortgages (3)
$
1,427,328
$
(1,049
)
$
1,426,279
124
5.2
%
Mar. 2016 to Jan. 2029
Mezzanine loans
169,556
(218
)
169,338
57
10.0
%
Jan. 2016 to May 2025
Preferred equity interests
30,237
(1
)
30,236
7
6.9
%
Feb. 2016 to Aug. 2025
Total CRE
1,627,121
(1,268
)
1,625,853
188
6.1
%
Deferred fees, net
(2,270
)
—
(2,270
)
Total
$
1,624,851
$
(1,268
)
$
1,623,583
(1)
Weighted-average coupon is calculated on the unpaid principal balance, which does not necessarily correspond to the carrying amount.
(2)
(3)
Commercial mortgages includes six conduit loans with an unpaid principal balance and carrying amount of $49,239 a weighted-average coupon of 4.8% and maturity dates ranging from December 2020 through January 2026. These commercial mortgages are accounted for as loans held for sale. The following table summarizes our investments in commercial mortgages, mezzanine loans and preferred equity interests as of December 31, 2014:
Unpaid Principal Balance
Unamortized (Discounts) Premiums
Carrying Amount
Number of Loans
Weighted- Average Coupon (1)
Range of Maturity Dates (3)
Commercial Real Estate (CRE)
Commercial mortgages (2)
$
1,148,290
$
(14,519
)
$
1,133,771
95
5.9
%
Jan. 2015 to Jan. 2025
Mezzanine loans
226,105
(1,602
)
224,503
74
9.8
%
Mar. 2015 to Jan. 2029
Preferred equity interests
34,859
(1
)
34,858
9
7.1
%
Feb. 2016 to Aug. 2025
Total CRE
1,409,254
(16,122
)
1,393,132
178
6.5
%
Deferred fees, net
(696
)
—
(696
)
Total
$
1,408,558
$
(16,122
)
$
1,392,436
(1)
Weighted-average coupon is calculated on the unpaid principal balance, which does not necessarily correspond to the carrying amount.
(2)
Commercial mortgages includes 11 conduit loans with an unpaid principal balance and carrying amount of $93,925, a weighted-average coupon of 4.6% and maturity dates ranging from November 2019 through January 2025. These commercial mortgages are classified as loans held for sale.</t>
  </si>
  <si>
    <t>Delinquency Statistics of Commercial Real Estate Loan</t>
  </si>
  <si>
    <t>The following table summarizes the delinquency statistics of our commercial real estate loans as of December 31, 2015 and 2014:
As of December 31, 2015
Delinquency Status
Current
30 to 59 days
60 to 89 days
90 days or more
In foreclosure or bankruptcy proceedings (b)
Total
Non-accrual (a)
Commercial mortgages
$
1,427,328
$
—
$
—
$
—
$
1,427,328
$
15,645
Mezzanine loans
167,145
—
—
1,163
1,248
169,556
12,346
Preferred equity interests
30,237
—
—
—
—
30,237
7,946
Total
$
1,624,710
$
—
$
—
$
1,163
$
1,248
$
1,627,121
$
35,937
(a) Includes three loans that were current in accordance with their terms, however were 90 days or more delinquent prior to troubled debt restructurings. These loans were on non-accrual due to uncertainty over full collection of principal and interest.
(b) These loans were on non-accrual due to uncertainty over full collection of principal and interest.
As of December 31, 2014
Delinquency Status
Current
30 to 59 days
60 to 89 days
90 days or more (a)
In foreclosure or bankruptcy proceedings (b)
Total
Non-Accrual
Commercial mortgages
$
1,148,290
$
—
$
—
$
—
$
—
$
1,148,290
$
—
Mezzanine loans
202,919
—
1,555
19,953
1,678
226,105
21,631
Preferred equity interests
31,209
—
—
3,650
—
34,859
3,650
Total
$
1,382,418
$
—
$
1,555
$
23,603
$
1,678
$
1,409,254
$
25,281
(a) Includes three loans that were current in accordance with their terms, however were 90 days or more delinquent prior to troubled debt restructurings. These loans were on non-accrual due to uncertainty over full collection of principal and interest.
(b) These loans were on non-accrual due to uncertainty over full collection of principal and interest.</t>
  </si>
  <si>
    <t>Maturities of Investments in Commercial Mortgages, Mezzanine Loans and Preferred Equity Interests</t>
  </si>
  <si>
    <t>The following table sets forth the maturities of our investments in commercial mortgages, mezzanine loans and preferred equity interests by year:
Commercial
Mezzanine
Preferred equity
Total
2016
$
221,538
$
80,931
$
8,184
$
310,653
2017
544,099
25,239
7,946
577,284
2018
456,469
16,930
-
473,399
2019
83,750
-
-
83,750
2020
54,421
8,854
7,948
71,223
Thereafter
67,051
37,602
6,159
110,812
Total
$
1,427,328
$
169,556
$
30,237
$
1,627,121</t>
  </si>
  <si>
    <t>Investment in Loans by Credit Risk Category</t>
  </si>
  <si>
    <t>We have classified our investment in loans by credit risk category as of December 31, 2015 and December 31, 2014 as follows:
As of December 31, 2015
Credit Status
Commercial Mortgages
Mezzanine Loans
Preferred Equity
Total
Satisfactory
$
1,336,883
$
135,710
$
22,291
$
1,494,884
Watchlist/Impaired
90,445
33,846
7,946
132,237
Total
$
1,427,328
$
169,556
$
30,237
$
1,627,121
As of December 31, 2014
Credit Status
Commercial Mortgages
Mezzanine Loans
Preferred Equity
Total
Satisfactory
$
1,125,370
$
175,915
$
26,849
$
1,328,134
Watchlist/Impaired
22,920
50,190
8,010
81,120
Total
$
1,148,290
$
226,105
$
34,859
$
1,409,254</t>
  </si>
  <si>
    <t>Roll-Forwards of Allowance for Loan Losses for Commercial Mortgage Loans, Mezzanine Loans and Preferred Equity Interests</t>
  </si>
  <si>
    <t>The following tables provide a roll-forward of our allowance for loan losses for our commercial mortgage loans, mezzanine loans and preferred equity interests for the years ended December 31, 2015 and 2014:
For the Year Ended December 31, 2015
Commercial Mortgages
Mezzanine Loans
Preferred Equity
Total
Beginning balance
$
—
$
7,892
$
1,326
$
9,218
Provision for loan losses
3,154
4,668
478
8,300
Charge-offs, net of recoveries
—
(421
)
—
(421
)
Ending balance
$
3,154
$
12,139
$
1,804
$
17,097
For the Year Ended December 31, 2014
Commercial Mortgages
Mezzanine Loans
Preferred Equity
Total
Beginning balance
$
—
$
21,636
$
1,319
$
22,955
Provision for loan losses
360
4,894
246
5,500
Charge-offs, net of recoveries
(360
)
(18,638
)
(239
)
(19,237
)
Ending balance
$
—
$
7,892
$
1,326
$
9,218</t>
  </si>
  <si>
    <t>Loans Considered to be Impaired</t>
  </si>
  <si>
    <t>Information on those loans considered to be impaired as of December 31, 2015 and December 31, 2014 was as follows:
As of December 31, 2015
Watchlist/Impaired Loans
Commercial Mortgages
Mezzanine Loans
Preferred Equity
Total
Watchlist/Impaired loans expecting full recovery
$
74,800
$
3,000
$
—
$
77,800
Watchlist/Impaired loans with reserves
15,645
30,846
7,946
54,437
Total Watchlist/Impaired Loans(1)
$
90,445
$
33,846
$
7,946
$
132,237
Allowance for loan losses
$
3,154
$
12,139
$
1,804
$
17,097
(1)
As of December 31, 2015, this includes no unpaid principal relating to previously identified TDRs that are on accrual status.
As of December 31, 2014
Watchlist/Impaired Loans
Commercial Mortgages
Mezzanine Loans
Preferred Equity
Total
Watchlist/Impaired loans expecting full recovery
$
22,920
$
40,559
$
4,360
$
67,839
Watchlist/Impaired loans with reserves
—
9,631
3,650
13,281
Total Watchlist/Impaired Loans(1)
$
22,920
$
50,190
$
8,010
$
81,120
Allowance for loan losses
$
—
$
7,892
$
1,326
$
9,218
(1)
As of December 31, 2014, this includes $5,500 of unpaid principal relating to previously identified TDRs that are on accrual status.</t>
  </si>
  <si>
    <t>INVESTMENTS IN SECURITIES (Tables)</t>
  </si>
  <si>
    <t>Investments in Securities and Security-Related Receivables</t>
  </si>
  <si>
    <t>The following table summarizes our investments in securities as of December 31, 2014:
Investment Description
Amortized Cost
Estimated Fair Value
Weighted Average Coupon (1)
Weighted Average Years to Maturity
Available-for-sale securities (2)
$
210,600
$
19,167
3.5
%
23.1
Security-related receivables
Unsecured REIT note receivables
10,000
10,995
6.7
%
3.0
CMBS receivables (3)
5,000
1,250
5.7
%
34.5
Total security-related receivables
15,000
12,245
6.3
%
13.5
Total investments in securities
$
225,600
$
31,412
3.6
%
22.7
(1)
Weighted-average coupon is calculated on the unpaid principal amount of the underlying instruments which does not necessarily correspond to the carrying amount.
(2)
As of December 31, 2014, this includes available-for-sale securities that are accounted for under the fair value option other than an available-for-sale security that has an amortized cost of $3,600 and a carrying value of $3,606.
(3)
CMBS receivables include securities with a fair value totaling $1,250 that are rated “D” by Standard &amp; Poor’s.</t>
  </si>
  <si>
    <t>Non-Accrual Status of Investments</t>
  </si>
  <si>
    <t>The following table summarizes the non-accrual status of our investments in securities:
As of December 31, 2014
Principal /Par Amount on Non-Accrual
Weighted Average Coupon
Fair Value
Other securities
210,600
3.5
%
17,120
CMBS receivables
5,000
5.7
%
1,250</t>
  </si>
  <si>
    <t>INVESTMENTS IN REAL ESTATE (Tables)</t>
  </si>
  <si>
    <t>Summary of Investments in Real Estate</t>
  </si>
  <si>
    <t>The table below summarizes our investments in real estate:
Book Value as of December 31
2015
2014
Multi-family real estate properties (a)
$
1,842,704
$
1,286,898
Office real estate properties
395,224
370,114
Industrial real estate properties
94,938
—
Retail real estate properties
134,331
132,117
Parcels of land
50,448
51,322
Subtotal
2,517,645
1,840,451
Less: Accumulated depreciation and amortization (a)
(198,326
)
(168,480
)
Investments in real estate
$
2,319,319
$
1,671,971
(a)
As of December 31, 2015, includes properties owned by IRT, with a book value of $1,372,015 and accumulated depreciation of $39,638. As of December 31, 2014, includes properties owned by IRT with a book value of $689,112 and accumulated depreciation of $23,376.</t>
  </si>
  <si>
    <t>Minimum Future Rentals under Expiring Leases for Office and Retail Properties</t>
  </si>
  <si>
    <t>The following table represents the minimum future rentals under expiring leases for our office and retail properties as of December 31, 2015.
2016
$
10,255
2017
8,225
2018
5,272
2019
3,787
2020
6,937
2021 and thereafter
21,033
Total
$
55,509</t>
  </si>
  <si>
    <t>Aggregate Estimated Fair Value of Assets and Liabilities Acquired</t>
  </si>
  <si>
    <t>The following table summarizes the aggregate estimated fair value of the assets and liabilities associated with the 31 properties acquired during the year ended December 31, 2015, on the respective date of each acquisition, for the real estate accounted for under FASB ASC Topic 805.
Description
RAIT
IRT
Total Estimated Fair Value
Assets acquired:
Investments in real estate
$
156,801
$
707,268
$
864,069
Cash and cash equivalents
685
2,685
3,370
Restricted cash
1,416
—
1,416
Accounts receivable and other assets
316
6,599
6,915
Deferred financing costs
—
—
—
Intangible assets
8,244
7,690
15,934
Total assets acquired
167,462
724,242
891,704
Liabilities assumed:
Loans payable on real estate
82,423
359,495
441,918
Accounts payable and accrued expenses
2,627
7,867
10,494
Accrued interest payable
—
130
130
Other liabilities
6,634
3,764
10,398
Total liabilities acquired
91,684
371,256
462,940
Noncontrolling interests assumed:
—
—
—
Estimated fair value of net assets acquired
$
75,778
$
352,986
$
428,764</t>
  </si>
  <si>
    <t>Consideration Transferred to Acquire Real Estate Properties</t>
  </si>
  <si>
    <t>The following table summarizes the consideration transferred to acquire the real estate properties and the amounts of identified assets acquired and liabilities assumed at the respective acquisition date:
Description
RAIT
IRT
Total Estimated Fair Value
Fair value of consideration transferred:
Investments in loans, accrued interest receivable and other assets
$
75,782
$
—
$
75,782
Cash and cash equivalents
—
$
164,527
$
164,527
Equity
—
123,855
123,855
Total fair value of consideration transferred
$
75,782
$
288,382
$
364,164</t>
  </si>
  <si>
    <t>Schedule of Revenue and Net Income (Loss) for the Properties Acquired</t>
  </si>
  <si>
    <t>The table below presents the revenue and net income (loss) for the properties acquired during the year ended December 31, 2015 as reported in our consolidated financial statements.
For the Year Ended December 31, 2015
Property
Total Revenue
Net income (loss) allocable to common shares
TSRE Portfolio
$
19,617
$
3,420
Bayview Club
1,736
85
Erieview Tower &amp; Parking
357
$
19
10 Industrial Properties
1,242
(701
)
Total
$
22,952
$
2,823</t>
  </si>
  <si>
    <t>Consolidated Unaudited Pro Forma Information</t>
  </si>
  <si>
    <t xml:space="preserve">The tables below present the revenue, net income and earnings per share effect of the acquired properties, as reported in our consolidated financial statements and on a pro forma basis as if the acquisitions occurred on January 1, 2014.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Year Ended December 31, 2015
For The Year Ended December 31, 2014
Pro forma total revenue (unaudited)
382,875
367,773
Pro forma net income (loss) allocable to common shares (unaudited)
16,067
(307,276
)
Earnings (loss) per share attributable to common shareholders
Basic—as pro forma (unaudited)
0.19
(3.78
)
Diluted—as pro forma (unaudited)
0.19
(3.78
) </t>
  </si>
  <si>
    <t>Summary of Disposition and Each Property's Contribution</t>
  </si>
  <si>
    <t>The below table summarizes these dispositions and also presents each property’s contribution to net income (loss) allocable to common shares, excluding the impact of the gain (loss) on sale:
For the Year Ended December 31, 2015
Property Name
Property Type
Date of Sale
Sale Price
Gain (loss) on sale
Net income (loss) allocable to common shares
English Aire/Lafayette
Multifamily
5/15/2015
$
18,786
$
—
$
265
Preserve at Colony Lakes
Multifamily
6/23/2015
49,250
17,913
733
Del Aire/Cardinal
Land
7/6/2015
3,000
901
(15
)
Regency Manor
Multifamily
9/10/2015
17,500
6,435
403
Vista Lago
Multifamily
12/22/2015
17,675
7,844
685
Balcones
Multifamily
12/31/2015
30,000
2,938
284
Long Beach
Office
12/30/2015
5,200
1,068
122
Centrepoint
IRT Multifamily
12/22/2015
33,600
6,420
753
Total
$
175,011
$
43,519
$
3,230</t>
  </si>
  <si>
    <t>TSRE</t>
  </si>
  <si>
    <t>As a result of the TSRE acquisition, IRT acquired 19 multi-family properties representing 4,989 units (unaudited). During the fourth quarter of 2015, IRT received additional information regarding estimates IRT had made for certain receivables and other assets and accrued expenses. This information led to an increase in fair value of the net assets we acquired of $592. The fair value of the assets and liabilities that IRT acquired was as follows:
Cash assumed
$
2,685
Investments in real estate
682,237
Accounts receivable and other assets
6,513
Intangible assets
7,471
Indebtedness
(359,495
)
Accounts payable and accrued expenses
(7,379
)
Accrued interest payable
(130
)
Other liabilities
(3,662
)
Total
$
328,240</t>
  </si>
  <si>
    <t>The fair value of the consideration that IRT transferred on September 17, 2015 was as follows:
Cash consideration for TSRE merger
$
139,781
Equity consideration for TSRE merger
123,855
Total
$
263,636</t>
  </si>
  <si>
    <t>INDEBTEDNESS (Tables)</t>
  </si>
  <si>
    <t>Summary of Total Recourse and Non-Recourse Indebtedness</t>
  </si>
  <si>
    <t>The following table summarizes our total recourse and non-recourse indebtedness as of December 31, 2015:
Description
Unpaid Principal Balance
Carrying Amount
Weighted- Average Interest Rate
Contractual Maturity
Recourse indebtedness:
7.0% convertible senior notes (1)
$
30,048
$
29,887
7.0
%
Apr. 2031
4.0% convertible senior notes (2)
141,750
137,084
4.0
%
Oct. 2033
7.625% senior notes
60,000
60,000
7.6
%
Apr. 2024
7.125% senior notes
71,905
71,905
7.1
%
Aug. 2019
Senior secured notes
70,000
63,150
7.0
%
Apr. 2017 to Apr. 2019
Junior subordinated notes, at fair value (3)
18,671
10,504
4.3
%
Mar. 2035
Junior subordinated notes, at amortized cost
25,100
25,100
2.7
%
Apr. 2037
CMBS facilities
97,067
97,067
2.4
%
July 2016 to Jan. 2018
Total recourse indebtedness
514,541
494,697
5.1
%
Non-recourse indebtedness:
Secured credit facilities (4)
271,500
271,500
2.9
%
Sept. 2018
Term Loans (5)
120,000
120,000
5.4
%
Sept. 2016
CDO notes payable, at amortized cost (6)(7)
950,981
940,088
0.9
%
Jun. 2045 to Nov. 2046
CMBS securitizations (8)
717,255
717,113
2.4
%
May 2031 to Dec. 2031
Loans payable on real estate (9)
815,746
816,052
4.5
%
Apr. 2016 to Apr. 2026
Total non-recourse indebtedness
2,875,482
2,864,753
2.7
%
Total indebtedness
$
3,390,023
$
3,359,450
3.0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Floating rate at 245 basis points over 1-month LIBOR. As of December 31, 2015, 1-month LIBOR was 0.4295%. Interest only payments are due monthly.
(5)
Floating rate at 500 basis points over 1-month LIBOR. As of December 31, 2015, 1-month LIBOR was 0.4295%. Interest only payments are due monthly.
(6 )
Excludes CDO notes payable purchased by us which are eliminated in consolidation.
(7 )
Collateralized by $1,388,194 principal amount of commercial mortgage loans, mezzanine loans and preferred equity interests, $815,745 of which eliminates in consolidation. These obligations were issued by separate legal entities and consequently the assets of the special purpose entities that collateralize these obligations are not available to our creditors.
( 8 )
Excludes the RAIT FL2 junior notes, RAIT FL3 junior notes, RAIT FL4 junior notes and RAIT FL5 junior purchased by us which are eliminated in consolidation. 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
(9 )
Includes $545,956 of unpaid principal balance with a carrying amount of $546,262 of third party mortgage indebtedness that encumbers properties owned by IRT. The weighted-average interest rate is 3.8% and has a range of maturity dates from April 2016 to May 2025. The following table summarizes our total recourse and non-recourse indebtedness as of December 31, 2014:
Description
Unpaid Principal Balance
Carrying Amount
Weighted- Average Interest Rate
Contractual Maturity
Recourse indebtedness:
7.0% convertible senior notes (1)
$
34,066
$
33,417
7.0
%
Apr. 2031
4.0% convertible senior notes (2)
141,750
134,418
4.0
%
Oct. 2033
7.625% senior notes
60,000
60,000
7.6
%
Apr. 2024
7.125% senior notes
71,905
71,905
7.1
%
Aug. 2019
Senior secured notes
78,000
68,314
7.0
%
Apr. 2017 to Apr. 2019
Junior subordinated notes, at fair value (3)
18,671
13,102
0.5
%
Mar. 2035
Junior subordinated notes, at amortized cost
25,100
25,100
2.7
%
Apr. 2037
CMBS facilities
85,053
85,053
2.5
%
Nov. 2015 to Jul. 2016
Total recourse indebtedness
514,545
491,309
5.1
%
Non-recourse indebtedness:
Secured credit facilities
18,392
18,392
2.7
%
Oct. 2016
CDO notes payable, at amortized cost (4)(5)
1,074,102
1,073,145
0.6
%
2045 to 2046
CMBS securitizations (6)
389,994
389,415
1.9
%
Jan. 2029 to Dec. 2031
Loans payable on real estate (7)
641,874
643,405
4.6
%
Sep. 2015 to May 2040
Total non-recourse indebtedness
2,124,362
2,124,357
2.1
%
Total indebtedness
$
2,638,907
$
2,615,666
2.6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1,572,126 principal amount of commercial mortgage loans, mezzanine loans and preferred equity interests. These obligations were issued by separate legal entities and consequently the assets of the special purpose entities that collateralize these obligations are not available to our creditors.
(6)
Excludes the RAIT FL1 junior notes, RAIT FL2 junior notes and RAIT FL3 junior notes purchased by us which are eliminated in consolidation. Collateralized by $490,863 principal amount of commercial mortgage loans and participation interests. These obligations were issued by separate legal entities and consequently the assets of the special purpose entities that collateralize these obligations are not available to our creditors.
(7)
Includes $360,902 of unpaid principal balance with a carrying amount of $362,434 of third party mortgage indebtedness that encumbers properties owned by IRT. The weighted-average interest rate is 3.8% and has a range of maturity dates from April 2016 to January 2025.</t>
  </si>
  <si>
    <t>Aggregate Contractual Maturities of Indebtedness by Year</t>
  </si>
  <si>
    <t>The following table displays the aggregate contractual maturities of our indebtedness by year:
Recourse indebtedness
Non-recourse indebtedness
2016
$
67,748
$
257,139
2017
35,000
19,137
2018
46,819
316,422
2019
89,405
8,333
2020
—
43,463
Thereafter (1)
275,569
2,230,988
Total
$
514,541
$
2,875,482
(1)
Includes $30,048 of our 7.0% convertible senior notes which are redeemable, at par at the option of the holder in April 2016, April 2021, and April 2026. Includes $141,750 of our 4.0% convertible senior notes which are redeemable, at par at the option of the holder in October 2018, October 2023, and October 2028.</t>
  </si>
  <si>
    <t>DERIVATIVE FINANCIAL INSTRUMENTS (Tables)</t>
  </si>
  <si>
    <t>Aggregate Notional Amount and Estimated Net Fair Value of Derivative Instruments</t>
  </si>
  <si>
    <t xml:space="preserve">The following table summarizes the aggregate notional amount and estimated net fair value of our derivative instruments as of December 31, 2015 and December 31, 2014:
As of December 31, 2015
As of December 31, 2014
Notional
Fair Assets
Fair Value of Liabilities
Notional
Fair Assets
Fair Value of Liabilities
Cash flow hedges:
Interest rate swaps
$
243,816
$
—
$
(4,672
)
$
424,025
$
—
$
(20,051
)
Interest rate caps
200,000
24
—
—
—
—
Other interest rate swaps
37,325
182
(55
)
72,000
—
(644
)
Net fair value
$
481,141
$
206
$
(4,727
)
$
496,025
$
—
$
(20,695
) </t>
  </si>
  <si>
    <t>FAIR VALUE OF FINANCIAL INSTRUMENTS (Tables)</t>
  </si>
  <si>
    <t>Carrying Amount and Fair Value of Financial Instruments</t>
  </si>
  <si>
    <t>The following table summarizes the carrying amount and the fair value of our financial instruments as of December 31, 2015:
Financial Instrument
Carrying Amount
Estimated Fair Value
Assets
Commercial mortgages, mezzanine loans and preferred equity interests, net
$
1,623,583
$
1,537,086
Investments in securities and security-related receivables
—
—
Cash and cash equivalents
125,886
125,886
Restricted cash
213,012
213,012
Derivative assets
206
206
Liabilities
Recourse indebtedness:
7.0% convertible senior notes
29,887
27,795
4.0% convertible senior notes
137,084
104,184
7.625% senior notes
60,000
46,560
7.125% senior notes
71,905
62,471
Senior secured notes
63,150
66,725
Junior subordinated notes, at fair value
10,504
10,504
Junior subordinated notes, at amortized cost
25,100
11,221
CMBS facilities
97,067
97,067
Non-recourse indebtedness:
Secured credit facilities
271,500
271,500
Term loans
120,000
120,000
CDO notes payable, at amortized cost
940,088
801,289
CMBS securitizations
717,113
709,001
Loans payable on real estate
816,052
834,816
Derivative liabilities
4,727
4,727
Warrants and investor SARs
26,200
26,200
The following table summarizes the carrying amount and the fair value of our financial instruments as of December 31, 2014:
Financial Instrument
Carrying Amount
Estimated Fair Value
Assets
Commercial mortgages, mezzanine loans and preferred equity interests, net
$
1,392,436
$
1,316,796
Investments in securities and security-related receivables
31,412
31,412
Cash and cash equivalents
121,726
121,726
Restricted cash
124,220
124,220
Liabilities
Recourse indebtedness:
7.0% convertible senior notes
33,417
41,901
4.0% convertible senior notes
134,418
123,677
7.625% senior notes
60,000
56,016
7.125% senior notes
71,905
70,064
Secured credit facilities
18,392
18,392
Junior subordinated notes, at fair value
13,102
13,102
Junior subordinated notes, at amortized cost
25,100
14,471
CMBS facilities
55,956
55,956
Commercial mortgage facility
29,097
29,097
Senior secured notes
68,314
79,594
Non-recourse indebtedness:
CDO notes payable, at amortized cost
1,073,145
913,050
CMBS securitizations
389,415
389,771
Loans payable on real estate
643,405
678,306
Derivative liabilities
20,695
20,695
Warrants and investor SARs
35,384
35,384</t>
  </si>
  <si>
    <t>Information of Assets and Liabilities Measured at Fair Value on Recurring Basis</t>
  </si>
  <si>
    <t>The following tables summarize information about our assets and liabilities measured at fair value on a recurring basis as of December 31, 2015, and indicate the fair value hierarchy of the valuation techniques utilized to determine such fair value:
Assets:
Quoted Prices in Active Identical Assets (Level 1) (a)
Significant Other Observable Inputs (Level 2) (a)
Significant Unobservable Inputs (Level 3) (a)
Balance of December 31, 2015
Available-for-sale securities
$
—
$
—
$
—
$
—
Security-related receivables
Unsecured REIT note receivables
—
—
—
—
CMBS receivables
—
—
—
—
Other securities
—
—
—
—
Derivative assets
—
206
—
206
Total assets
$
—
$
206
$
—
$
206
Liabilities:
Quoted Prices in Active Markets for Identical Assets (Level 1) (a)
Significant Other Observable Inputs (Level 2) (a)
Significant Unobservable Inputs (Level 3) (a)
Balance of December 31, 2015
Junior subordinated notes, at fair value
$
—
$
—
$
10,504
$
10,504
Derivative liabilities
—
4,727
—
4,727
Warrants and investor SARs
—
—
26,200
26,200
Total liabilities
$
—
$
4,727
$
36,704
$
41,431
(a)
During the year ended December 31, 2015, there were no transfers between Level 1 and Level 2, as well as, there were no transfers into and out of Level 3. The following tables summarize information about our assets and liabilities measured at fair value on a recurring basis as of December 31, 2014, and indicate the fair value hierarchy of the valuation techniques utilized to determine such fair value:
Assets:
Quoted Prices in Active Identical Assets (Level 1) (a)
Significant Other Observable Inputs (Level 2) (a)
Significant Unobservable Inputs (Level 3) (a)
Balance of December 31, 2014
Available-for-sale securities
$
-
$
19,167
$
-
$
19,167
Security-related receivables
Unsecured REIT note receivables
—
10,995
—
10,995
CMBS receivables
—
1,250
—
1,250
Other securities
—
—
—
—
Derivative assets
—
—
—
—
Total assets
$
—
$
31,412
$
—
$
31,412
Liabilities:
Quoted Prices in Active Markets for Identical Assets (Level 1) (a)
Significant Other Observable Inputs (Level 2) (a)
Significant Unobservable Inputs (Level 3) (a)
Balance of December 31, 2014
Junior subordinated notes, at fair value
$
—
$
—
$
13,102
$
13,102
CDO notes payable, at fair value
—
—
—
—
Derivative liabilities
—
20,695
—
20,695
Warrants and investor SARs
—
—
35,384
35,384
Total liabilities
$
—
$
20,695
$
48,486
$
69,181
(a)
During the year ended December 31, 2014, there were no transfers between Level 1 and Level 2, as well as, there were no transfers into and out of Level 3.</t>
  </si>
  <si>
    <t>Rollforward of Level 3 Liabilities</t>
  </si>
  <si>
    <t>Liabilities
Warrants and investor SARs
Junior Subordinated Notes, at Fair Value
Total Level 3 Liabilities
Balance, as of December 31, 2014
$
35,384
$
13,102
$
48,486
Change in fair value of financial instruments
(9,184
)
(2,598
)
(11,782
)
Purchases
—
—
—
Sales
—
—
—
Principal repayments
—
—
—
Balance, as of December 31, 2015
$
26,200
$
10,504
$
36,704
Liabilities
Derivative Liabilities
Warrants and investor SARs
CDO Notes Payable, at Fair Value
Junior Subordinated Notes, at Fair Value
Total Level 3 Liabilities
Balance, as of December 31, 2013
$
67,405
$
31,304
$
377,235
$
11,911
$
487,855
Change in fair value of financial instruments
(16,518
)
(8,593
)
100,484
1,191
76,564
Purchases
—
12,673
—
—
12,673
Sales
—
—
—
—
—
Principal repayments
—
—
(69,954
)
—
(69,954
)
Taberna deconsolidation
(50,887
)
—
(407,765
)
—
(458,652
)
Balance, as of December 31, 2014
$
—
$
35,384
$
—
$
13,102
$
48,486</t>
  </si>
  <si>
    <t>Rollforward of Level 3 Assets</t>
  </si>
  <si>
    <t>Assets
Trading Securities—TruPS and Subordinated Debentures
Security—Related Receivables—TruPS and Subordinated Debenture Receivables
Total Level 3 Assets
Balance, as of December 31, 2013
$
480,845
$
8,211
489,056
Change in fair value of financial instruments
9,360
(540
)
8,820
Purchases
—
—
—
Sales
—
—
—
Principal repayments
(40,000
)
—
(40,000
)
Taberna deconsolidation
(450,205
)
(7,671
)
(457,876
)
Balance, as of December 31, 2014
$
—
$
—
$
—</t>
  </si>
  <si>
    <t>Fair Value Hierarchy for Financial Instruments Not Fair Valued but For Which Fair Value Is Required To Be Disclosed</t>
  </si>
  <si>
    <t>The following tables summarize the valuation technique and the level of the fair value hierarchy for financial instruments that are not recorded at fair value in the accompanying consolidated balance sheets but for which fair value is required to be disclosed. The fair value of cash and cash equivalents, restricted cash, secured credit facilities, CMBS facilities and commercial mortgage facility approximates cost due to the nature of these instruments and are not included in the tables below.
Fair Value Measurement
Carrying Amount December 31, 2015
Estimated Fair Value as of December 31, 2015
Valuation Technique
Quoted Prices in Active Markets for Identical Assets (Level 1)
Significant Other Observable Inputs (Level 2)
Significant Other Unobservable Inputs (Level 3)
Commercial mortgages and mezzanine loans
$
1,623,583
$
1,537,086
Discounted cash flows
$
1,537,086
7.0% convertible senior notes
29,887
27,795
Trading price
27,795
4.0% convertible senior notes
137,084
104,184
Trading price
104,184
7.625% senior notes
60,000
46,560
Trading price
46,560
7.125% senior notes
71,905
62,471
Trading price
62,471
Senior Secured Notes
63,150
66,725
Discounted cash flows
66,725
Junior subordinated notes, at amortized cost
25,100
11,221
Discounted cash flows
11,221
CDO notes payable, at amortized cost
940,088
801,289
Discounted cash flows
801,289
CMBS securitization
717,113
709,001
Discounted cash flows
709,001
Loans payable on real estate
816,052
834,816
Discounted cash flows
834,816
Fair Value Measurement
Carrying Amount December 31, 2014
Estimated Fair Value as of December 31, 2014
Valuation Technique
Quoted Prices in Active Markets for Identical Assets (Level 1)
Significant Other Observable Inputs (Level 2)
Significant Other Unobservable Inputs (Level 3)
Commercial mortgages and mezzanine loans
$
1,392,436
$
1,316,796
Discounted cash flows
$
—
$
—
$
1,316,796
7.0% convertible senior notes
33,417
41,901
Trading price
41,901
—
—
4.0% convertible senior notes
134,418
123,677
Trading price
123,677
—
—
7.625% senior notes
60,000
56,016
Trading price
56,016
—
—
7.125% senior notes
71,905
70,064
Trading price
70,064
—
—
Senior Secured Notes
68,314
79,594
Discounted cash flows
—
—
79,594
Junior subordinated notes, at amortized cost
25,100
14,471
Discounted cash flows
—
—
14,471
CDO notes payable, at amortized cost
1,073,145
913,050
Discounted cash flows
—
—
913,050
CMBS securitization
389,415
389,771
Discounted cash flows
—
—
389,771
Loans payable on real estate
643,405
678,306
Discounted cash flows
—
—
678,306</t>
  </si>
  <si>
    <t>Summary of Realized and Unrealized Gains and Losses on Assets and Liabilities</t>
  </si>
  <si>
    <t xml:space="preserve">The following table summarizes realized and unrealized gains and losses on assets and liabilities for which we elected the fair value option within FASB ASC Topic 825, “Financial Instruments” as reported in change in fair value of financial instruments in the accompanying consolidated statements of operations:
Description
For the Year Ended December 31, 2015
For the Year Ended December 31, 2014
For the Year Ended December 31, 2013
Change in fair value of trading securities and security-related receivables
$
(172
)
$
10,682
$
9,193
Change in fair value of CDO notes payable and trust preferred obligations
2,598
(101,675
)
(311,009
)
Change in fair value of derivatives
28
(16,352
)
(22,230
)
Change in fair value of warrants and investor SARs
9,184
8,593
(20,380
)
Change in fair value of financial instruments
$
11,638
$
(98,752
)
$
(344,426
) </t>
  </si>
  <si>
    <t>VARIABLE INTEREST ENTITIES (Tables)</t>
  </si>
  <si>
    <t>Assets and Liabilities of Consolidated Variable Interest Entities</t>
  </si>
  <si>
    <t>The following table presents the assets and liabilities of our consolidated VIEs as of each respective date.
As of December 31, 2015
RAIT Securitizations
IRT
RAIT VIE Properties
Total
Assets
Investments in mortgages and l o
Commercial mortgages, mezzanine loans and preferred equity interests
$
1,358,497
$
—
$
—
$
1,358,497
Allowance for losses
—
—
—
—
Total investments in mortgages and loans
1,358,497
—
—
1,358,497
Investments in real estate
Investments in real estate
—
1,372,015
24,550
1,396,565
Accumulated depreciation
—
(39,638
)
(4,754
)
(44,392
)
Total investments in real estate
—
1,332,377
19,796
1,352,173
Investments in securities and security-related receivables, at fair value
—
—
—
—
Cash and cash equivalents
—
38,301
387
38,688
Restricted cash
12,718
5,413
240
18,371
Accrued interest receivable
73,368
—
—
73,368
Other assets
11,539
3,362
7,590
22,491
Deferred financing costs
Deferred financing costs
26,028
10,952
346
37,326
Accumulated amortization
(23,237
)
(1,726
)
(306
)
(25,269
)
Total deferred financing costs
2,791
9,226
40
12,057
Intangible assets
Intangible assets
—
15,287
—
15,287
Accumulated amortization
—
(11,551
)
—
(11,551
)
Total intangible assets
—
3,736
—
3,736
Total assets
$
1,458,913
$
1,392,415
$
28,053
$
2,879,381
Liabilities and Equity
Indebtedness
$
1,181,585
$
975,837
$
21,131
$
2,178,553
Accrued interest payable
445
1,239
4,326
6,010
Accounts payable and accrued expenses
8
19,304
3,280
22,592
Derivative liabilities
4,672
—
—
4,672
Deferred taxes, borrowers’ escrows and other liabilities
—
6,004
4,024
10,028
Total liabilities
1,186,710
1,002,384
32,761
2,221,855
Equity:
Shareholders’ equity:
Accumulated other comprehensive income (loss)
(4,691
)
(8
)
—
(4,699
)
RAIT investment
115,810
68,273
889
184,972
Retained earnings (deficit)
161,084
(14,499
)
(5,597
)
140,988
Total shareholders’ equity
272,203
53,766
(4,708
)
321,261
Noncontroling Interests
—
336,265
—
336,265
Total liabilities and equity
$
1,458,913
$
1,392,415
$
28,053
$
2,879,381
As of December 31, 2014
RAIT Securitizations
IRT
RAIT VIE Properties
Total
Assets
Investments in mortgages and loans, at amortized cost:
Commercial mortgages, mezzanine loans and preferred equity interests
$
1,535,097
$
—
$
—
$
1,535,097
Allowance for losses
(8,423
)
—
—
(8,423
)
Total investments in mortgages and loans
1,526,674
—
—
1,526,674
Investments in real estate
Investments in real estate
—
689,112
23,899
713,011
Accumulated depreciation
—
(23,376
)
(3,686
)
(27,062
)
Total investments in real estate
—
665,736
20,213
685,949
Investments in securities and security-related receivables, at fair value
10,995
—
—
10,995
Cash and cash equivalents
—
14,763
216
14,979
Restricted cash
14,715
5,205
244
20,164
Accrued interest receivable
74,904
—
—
74,904
Other assets
136
2,270
6,908
9,314
Deferred financing costs
Deferred financing costs
26,028
3,431
346
29,805
Accumulated amortization
(20,095
)
(507
)
(239
)
(20,841
)
Total deferred financing costs
5,933
2,924
107
8,964
Intangible assets
Intangible assets
—
7,596
—
7,596
Accumulated amortization
—
(4,345
)
—
(4,345
)
Total intangible assets
—
3,251
—
3,251
Total assets
$
1,633,357
$
694,150
$
27,688
$
2,355,194
Liabilities and Equity
Indebtedness
$
1,315,103
$
418,900
$
21,280
$
1,755,283
Accrued interest payable
670
32
3,661
4,363
Accounts payable and accrued expenses
3
8,371
3,290
11,664
Derivative liabilities
20,051
—
—
20,051
Deferred taxes, borrowers’ escrows and other liabilities
—
3,813
2,950
6,763
Total liabilities
1,335,827
431,116
31,181
1,798,124
Equity:
Shareholders’ equity:
Accumulated other comprehensive income (loss)
(20,788
)
—
—
(20,788
)
RAIT investment
114,207
71,024
743
185,974
Retained earnings (deficit)
204,111
(16,729
)
(4,236
)
183,146
Total shareholders’ equity
297,530
54,295
(3,493
)
348,332
Noncontroling Interests
—
208,738
—
208,738
Total liabilities and equity
$
1,633,357
$
694,150
$
27,688
$
2,355,194</t>
  </si>
  <si>
    <t>DECONSOLIDATION OF TABERNA VIE's (Tables)</t>
  </si>
  <si>
    <t>Summary of Balance Sheet of Deconsolidated VIEs</t>
  </si>
  <si>
    <t>The following tables summarize the balance sheet and statement of operations effects of the deconsolidated VIEs as of the date of the deconsolidation on December 19, 2014 and for the years ended December 31, 2014, 2013 and 2012. The statements of operations components for the respective VIEs were included in our consolidated statement of operations through December 19, 2014 whereas the assets and liabilities have been removed from our consolidated balance sheet as of December 19, 2014. The following table also describes the non-cash changes in our assets and liabilities during 2014 caused by the deconsolidation of these VIEs.
As of December 19, 2014
ASSETS:
Investments in mortgages and loans, net
$
43,312
Investments in securities, at fair value
496,587
Restricted cash
4,109
Accrued interest receivable
5,296
Other assets
1,160
Total assets
$
550,464
LIABILITIES:
Indebtedness
$
274,787
Accrued interest payable
23,273
Accounts payable and accrued expenses
74
Derivative liabilities, at fair value
52,624
Total liabilities
350,758
Accumulated other comprehensive income (loss)
(16,098
)
Total liabilities and accumulated other comprehensive income (loss)
334,660
Loss on sale of assets
$
215,804</t>
  </si>
  <si>
    <t>Summary of Statement of Operations of Deconsolidated VIEs</t>
  </si>
  <si>
    <t xml:space="preserve">For the Years Ended December 31
2014
2013
Revenue:
Investment interest income
$
39,551
$
48,937
Investment interest expense
(16,765
)
(18,805
)
Net interest margin
22,786
30,132
Fee and other income
980
1,363
Total revenue
23,766
31,495
Expenses:
Compensation expense
1,736
1,672
General and administrative expense
1,440
1,601
Depreciation and amortization expense
136
137
Total expenses
3,312
3,410
Operating income
20,454
28,085
Other income (expense)
(21,500
)
—
Gains (losses) on assets
(7,712
)
(90
)
Gains (losses) on deconsolidation of VIEs
(215,804
)
—
Net gain on sale of collateral management contracts
4,549
—
Change in fair value of financial instruments
(106,593
)
(322,301
)
Income (loss) before taxes
(326,606
)
(294,306
)
Income tax benefit (provision)
(496
)
(714
)
Net income (loss) allocable to common shares
$
(327,102
)
$
(295,020
) </t>
  </si>
  <si>
    <t>SERIES D PREFERRED SHARES (Tables)</t>
  </si>
  <si>
    <t>Text Block [Abstract]</t>
  </si>
  <si>
    <t>Sales Activity of Series D Preferred Shares</t>
  </si>
  <si>
    <t>The following table summarizes the sales activity of the Series D preferred shares from the effective date of the agreement through December 31, 2015:
Aggregate purchase price
$
100,000
Initial value of warrants and investor SARs issued to-date
(21,805
)
Costs incurred
(6,834
)
Total discount
(28,639
)
Discount amortization to-date
14,034
Carrying amount of Series D Preferred Shares
$
85,395</t>
  </si>
  <si>
    <t>SHAREHOLDERS' EQUITY (Tables)</t>
  </si>
  <si>
    <t>Dividends Declared or Paid</t>
  </si>
  <si>
    <t>The following tables summarize the dividends we declared or paid during the years ended December 31, 2015 and 2014:
March 31, 2015
June 30, 2015
September 30, 2015
December 31, 2015
For the Year Ended December 31, 2015
Series A Preferred Shares
Date declared
2/10/15
5/20/15
7/28/15
11/4/15
Record date
3/2/15
6/1/15
9/1/15
12/1/15
Date paid
3/31/15
6/30/15
9/30/15
12/31/15
Total dividend amount
$
2,313
$
2,569
$
2,570
$
2,570
$
10,022
Series B Preferred Shares
Date declared
2/10/15
5/20/15
7/28/15
11/4/15
Record date
3/2/15
6/1/15
9/1/15
12/1/15
Date paid
3/31/15
6/30/15
9/30/15
12/31/15
Total dividend amount
$
1,198
$
1,215
$
1,225
$
1,225
$
4,863
Series C Preferred Shares
Date declared
2/10/15
5/20/15
7/28/15
11/4/15
Record date
3/2/15
6/1/15
9/1/15
12/1/15
Date paid
3/31/15
6/30/15
9/30/15
12/31/15
Total dividend amount
$
910
$
910
$
910
$
910
$
3,640
Series D Preferred Shares
Date declared
2/10/15
5/20/15
7/28/15
11/4/15
Record date
3/2/15
6/1/15
9/1/15
12/1/15
Date paid
3/31/15
6/30/15
9/30/15
12/31/15
Total dividend amount
$
1,875
$
1,875
$
1,875
$
2,125
$
7,750
Common shares
Date declared
3/16/15
6/22/15
9/17/15
12/7/15
Record date
4/10/15
7/10/15
10/9/15
1/8/16
Date paid
4/30/15
7/31/15
10/30/15
1/29/16
Dividend per share
$
0.18
$
0.18
$
0.18
$
0.09
$
0.63
Total dividend declared
$
14,777
$
14,775
$
16,276
$
8,170
$
53,998
March 31, 2014
June 30, 2014
September 30, 2014
December 31, 2014
For the Year Ended December 31, 2014
Series A Preferred Shares
Date declared
1/29/14
5/13/14
7/29/14
10/28/14
Record date
3/3/14
6/2/14
9/2/14
12/1/14
Date paid
3/31/14
6/30/14
9/30/14
12/31/14
Total dividend amount
$
1,971
$
1,971
$
1,971
$
2,313
$
8,226
Series B Preferred Shares
Date declared
1/29/14
5/13/14
7/29/14
10/28/14
Record date
3/3/14
6/2/14
9/2/14
12/1/14
Date paid
3/31/14
6/30/14
9/30/14
12/31/14
Total dividend amount
$
1,198
$
1,198
$
1,198
$
1,198
$
4,792
Series C Preferred Shares
Date declared
1/29/14
5/13/14
7/29/14
10/28/14
Record date
3/3/14
6/2/14
9/2/14
12/1/14
Date paid
3/31/14
6/30/14
9/30/14
12/31/14
Total dividend amount
$
910
$
910
$
910
$
910
$
3,640
Series D Preferred Shares
Date declared
1/29/14
5/13/14
7/29/14
10/28/14
Record date
3/3/14
6/2/14
9/2/14
12/1/14
Date paid
3/31/14
6/30/14
9/30/14
12/31/14
Total dividend amount
$
1,255
$
1,875
$
1,875
$
1,875
$
6,880
Common shares
Date declared
3/18/14
6/12/14
9/15/14
12/18/14
Record date
4/4/14
7/11/14
10/7/14
1/9/15
Date paid
4/30/14
7/31/14
10/31/14
1/30/15
Dividend per share
$
0.17
$
0.18
$
0.18
$
0.18
$
0.71
Total dividend declared
$
13,882
$
14,738
$
14,741
$
14,740
$
58,101</t>
  </si>
  <si>
    <t>Summary of Changes in Accumulated Other Comprehensive Loss by Component</t>
  </si>
  <si>
    <t xml:space="preserve">The following table summarizes the changes in accumulated other comprehensive loss by component for the year ended December 31, 2015:
Interest Rate Hedges
Available- For-Sale Securities
Foreign Currency Translation Adjustments
Total
Balance as of December 31, 2014
$
(20,788
)
$
—
$
—
$
(20,788
)
Other comprehensive income (loss) before reclassifications
(293
)
—
—
(293
)
Amounts reclassified from accumulated other comprehensive income (loss)
16,382
—
—
16,382
Net current period other comprehensive income
16,089
—
—
16,089
Balance as of December 31, 2015
$
(4,699
)
$
—
$
—
$
(4,699
) </t>
  </si>
  <si>
    <t>SHARE-BASED COMPENSATION AND EMPLOYEE BENEFITS (Tables)</t>
  </si>
  <si>
    <t>SARs activity of the Incentive Award Plan</t>
  </si>
  <si>
    <t>A summary of the SARs activity of the Incentive Award Plan is presented below.
2015
2014
2013
SARs
Weighted Average Exercise Price
SARs
Weighted Average Exercise Price
SARs
Weighted Average Exercise Price
Outstanding, January 1,
2,780,242
$
6.92
2,689,458
$
6.18
2,185,750
$
5.68
Granted
1,177,500
7.23
895,100
8.29
1,127,500
6.89
Expired
(106,500
)
6.17
—
—
—
—
Exercised
(61,667
)
6.30
(711,750
)
5.74
(363,334
)
5.68
Forfeited
(168,875
)
7.53
(92,566
)
7.67
(260,458
)
5.74
Outstanding, December 31,
3,620,700
$
7.01
2,780,242
$
6.92
2,689,458
$
6.18
SARs exercisable at December 31,
1,649,643
6.52
647,958
6.30
333,667</t>
  </si>
  <si>
    <t>Summary of Assumptions Used In Computing the Fair Value Of the SARs</t>
  </si>
  <si>
    <t>Our assumptions used in computing the fair value of the SARs at the dates of their respective awards, using the Black-Scholes Option Pricing Model, were as follows:
For the Years Ended December 31
2015
2014
2013
Stock Price
$
7.23
$
8.29
$
6.89
Strike Price
$
7.23
$
8.29
$
6.89
Risk-free interest rate
1.2
%
1.5
%
0.9
%
Dividend yield
10.0
%
7.7
%
5.8
%
Volatility
32
%
31
%
30
%
Expected term
3.5 years
5.0 years
5.0 years</t>
  </si>
  <si>
    <t>Summary of Information about the SARs Outstanding and Exercisable</t>
  </si>
  <si>
    <t xml:space="preserve">The following table summarizes information about the SARs outstanding and exercisable as of December 31, 2015:
SARs Outstanding
SARs Exercisable
Range of Exercise Prices
Number Outstanding
Weighted Average Remaining Contractual Life
Number Exercisable
Weighted Average Remaining Contractual Life
$5.68—8.29
3,620,700
2.7 years
1,649,643
1.7 years </t>
  </si>
  <si>
    <t>Summary of the SARs activity of the Incentive Award Plan</t>
  </si>
  <si>
    <t>A summary of the restricted common share awards as of December 31, 2015, 2014, and 2013 of the Incentive Award Plan is presented below.
2015
2014
2013
Number of Shares
Weighted Average Grant Date Fair Value Per
Number of Shares
Weighted Average Grant Date Fair Value Per Share
Number of Shares
Weighted Average Grant Date Fair Value Per Share
Balance, January 1,
455,917
$
7.67
365,667
$
6.89
—
$
—
Granted
386,905
7.23
335,917
8.29
420,364
6.90
Vested
(234,197
)
7.46
(165,634
)
7.25
(50,114
)
6.98
Forfeited
(49,042
)
7.54
(80,033
)
7.60
(4,583
)
6.89
Balance, December 31,
559,583
$
7.41
455,917
$
7.67
365,667
$
6.89</t>
  </si>
  <si>
    <t>EARNINGS (LOSS) PER SHARE (Tables)</t>
  </si>
  <si>
    <t>Basic and Diluted Earnings (Loss) per Share</t>
  </si>
  <si>
    <t xml:space="preserve">The following table presents a reconciliation of basic and diluted earnings (loss) per share for the three years ended December 31, 2015:
For the Years Ended December 31
2015
2014
2013
Net income (loss)
$
63,493
$
(289,975
)
$
(285,364
)
(Income) loss allocated to preferred shares
(32,830
)
(28,993
)
(22,616
)
(Income) loss allocated to noncontrolling interests
(23,505
)
464
(28
)
Net income (loss) allocable to common shares
$
7,158
$
(318,504
)
$
(308,008
)
Weighted-average shares outstanding—Basic
85,524,073
81,328,129
67,814,316
Dilutive securities under the treasury stock method
933,798
—
—
Weighted-average shares outstanding—Diluted
86,457,871
81,328,129
67,814,316
Earnings (loss) per share—Basic:
Earnings (loss) per share—Basic
$
0.08
$
(3.92
)
$
(4.54
)
Earnings (loss) per share—Diluted:
Earnings (loss) per share—Diluted
$
0.08
$
(3.92
)
$
(4.54
) </t>
  </si>
  <si>
    <t>INCOME TAXES (Tables)</t>
  </si>
  <si>
    <t>Components of Income Tax Benefit (Provision)</t>
  </si>
  <si>
    <t>The components of the income tax benefit (provision) as it relates to our taxable income (loss) from domestic and foreign TRSs during the years ended December 31, 2015, 2014 and 2013 were as follows:
For the Year Ended December 31, 2015
Federal
State and Local
Foreign
Total
Current benefit (provision)
$
(268
)
$
(46
)
$
—
$
(314
)
Deferred benefit (provision)
(2,110
)
(374
)
—
(2,484
)
Income tax benefit (provision)
$
(2,378
)
$
(420
)
$
—
$
(2,798
)
For the Year Ended December 31, 2014
Federal
State and Local
Foreign
Total
Current benefit (provision)
$
(110
)
$
(69
)
$
—
$
(179
)
Deferred benefit (provision)
2,438
(112
)
—
2,326
Income tax benefit (provision)
$
2,328
$
(181
)
$
—
$
2,147
For the Year Ended December 31, 2013
Federal
State and Local
Foreign
Total
Current benefit (provision)
$
(245
)
$
(157
)
$
—
$
(402
)
Deferred benefit (provision)
2,319
1,016
—
3,335
Income tax benefit (provision)
$
2,074
$
859
$
—
$
2,933</t>
  </si>
  <si>
    <t>Reconciliation of Income Tax Benefit (Provision) based upon Statutory Tax Rates to Effective Rates</t>
  </si>
  <si>
    <t>A reconciliation of the income tax benefit (provision) based upon the statutory tax rates to the effective rates of our taxable REIT subsidiaries is as follows for the years ended December 31, 2015, 2014 and 2013:
For the Years Ended December 31
2015
2014
2013
Federal statutory rate
$
(1,718
)
$
3,171
$
(3,417
)
State statutory, net of federal benefit
(404
)
(157
)
577
Change in valuation allowance
(55
)
986
5,890
Permanent items
(41
)
(82
)
(34
)
Penalties associated with SEC settlement
—
(1,750
)
—
Provision to return adjustments
(580
)
(21
)
(59
)
Other
—
—
(24
)
Income tax benefit (provision)
$
(2,798
)
$
2,147
$
2,933</t>
  </si>
  <si>
    <t>Components of Deferred Tax Assets (Liabilities)</t>
  </si>
  <si>
    <t>Significant components of our deferred tax assets (liabilities), at our TRSs, are as follows as of December 31, 2015 and 2014:
Deferred tax assets (liabilities):
As of December 31, 2015
As of December 31, 2014
Net operating losses, at TRSs
$
14,432
$
15,295
Capital losses
18,604
$
—
Unrealized losses
—
10,731
Other
1,056
1,738
Total deferred tax assets
34,092
27,764
Valuation allowance
(27,431
)
(17,233
)
Net deferred tax assets
$
6,661
$
10,531
Identified intangibles
(3,838
)
(6,511
)
Advances
(517
)
—
Accrued interest
—
(1,432
)
Other
(217
)
(175
)
Deferred tax (liabilities)
(4,572
)
(8,118
)
Net deferred tax assets (liabilities)
$
2,089
$
2,413</t>
  </si>
  <si>
    <t>SUPPLEMENTAL DISCLOSURE TO STATEMENT OF CASH FLOWS (Tables)</t>
  </si>
  <si>
    <t>Schedule of Supplemental Disclosures to Statements of Cash Flows</t>
  </si>
  <si>
    <t>The following are supplemental disclosures to the statements of cash flows for the years ended December 31, 2015, 2014 and 2013:
2015
2014
2013
Cash paid for interest
$
80,748
$
67,960
$
32,662
Cash paid (refunds received) for taxes
500
262
(595
)
Non-cash increase in investments in real estate, intangible assets and other liabilities from conversion of loans
159,214
74,530
51,974
Non-cash increase in non-controlling interests from property acquisition
123,855
11,961
1,618
Non-cash increase (decrease) in indebtedness from conversion to shares or debt extinguishments
(4,018
)
(2,421
)
(7,131
)
Non-cash increase in indebtedness from the assumption of debt from property acquisitions
204,308
289,292
—
Non-cash increase in other assets from business combination
—
3,052
8,778
Non-cash increase in intangible assets from business combination
—
—
19,050
Non-cash increase in indebtedness from business combination
—
—
2,500
Non-cash increase in accounts payable and accrued expenses from business combination
—
—
4,848
Non-cash increase in deferred taxes, borrowers’ escrows and other liabilities from business combination
—
—
8,502
Non-cash decrease in investment in mortgages and loans from deconsolidation of VIEs
—
(43,312
)
—
Non-cash decrease in investment in securities and security- related receivables from deconsolidation of VIEs
—
(496,587
)
—
Non-cash decrease in restricted cash from deconsolidation of VIEs
—
(4,109
)
—
Non-cash decrease in accrued interest receivable from deconsolidation of VIEs
—
(5,296
)
—
Non-cash decrease in other assets from deconsolidation of VIEs
—
(1,160
)
—
Non-cash decrease in indebtedness from deconsolidation of VIEs
—
(274,787
)
—
Non-cash decrease in accrued interest payable from deconsolidation of VIEs
—
(23,273
)
—
Non-cash decrease in accounts payable and accrued expenses from deconsolidation of VIEs
—
(74
)
—
Non-cash decrease in derivative liabilities from deconsolidation of VIEs
—
(52,624
)
—
Non-cash decrease in shareholders’ equity from deconsolidation of VIEs
—
(199,706
)
—</t>
  </si>
  <si>
    <t>QUARTERLY FINANCIAL DATA (UNAUDITED) (Tables)</t>
  </si>
  <si>
    <t>Summary of Results of Operations</t>
  </si>
  <si>
    <t>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5:
Total revenue
$
75,202
$
79,474
$
74,962
$
94,344
Change in fair value of financial instruments
4,490
8,356
620
(1,828
)
Net income (loss)
266
26,441
24,826
11,960
Net income (loss) allocable to common shares
(7,097
)
18,956
(6,532
)
1,831
Total earnings (loss) per share—Basic (a)
$
(0.09
)
$
0.23
$
(0.07
)
$
0.02
Total earnings (loss) per share—Diluted (a)
$
(0.09
)
$
0.22
$
(0.07
)
$
0.02
2014:
Total revenue
$
67,305
$
73,248
$
75,285
$
73,832
Change in fair value of financial instruments
(24,139
)
(25,071
)
(10,223
)
(39,319
)
Net income (loss)
(7,423
)
(19,010
)
(16,462
)
(247,080
)
Net income (loss) allocable to common shares
(14,587
)
(25,650
)
(23,266
)
(255,001
)
Total earnings (loss) per share—Basic (a)
$
(0.18
)
$
(0.31
)
$
(0.28
)
$
(3.11
)
Total earnings (loss) per share—Diluted (a)
$
(0.18
)
$
(0.31
)
$
(0.28
)
$
(3.11
)
(a)
The summation of quarterly per share amounts may not equal the full year amounts.</t>
  </si>
  <si>
    <t>SEGMENT REPORTING (Tables)</t>
  </si>
  <si>
    <t>Schedule of Segment Reporting</t>
  </si>
  <si>
    <t>The following tables present segment reporting:
Real Estate Lending Owning and Management
IRT
Taberna
Eliminations (a)
Consolidated
Year Ended December 31, 2015:
Net interest margin
$
70,147
$
—
$
—
$
(965
)
$
69,182
Property income
124,155
109,576
—
—
233,731
Fee and other income
41,874
—
—
(20,805
)
21,069
Provision for loan losses
(8,300
)
—
—
—
(8,300
)
Depreciation and amortization expense
(45,774
)
(28,094
)
—
—
(73,868
)
Operating income
(3,689
)
(13,371
)
—
—
(17,060
)
Change in fair value of financial instruments
11,638
—
—
—
11,638
Income tax benefit (provision)
(2,798
)
—
—
—
(2,798
)
Net income (loss)
38,571
30,156
—
(5,234
)
63,493
Year Ended December 31, 2014:
Net interest margin
$
100,197
$
—
$
22,786
$
(19,874
)
$
103,109
Property income
113,110
49,171
—
—
162,281
Fee and other income
32,166
—
980
(8,866
)
24,280
Provision for loan losses
(5,500
)
—
—
—
(5,500
)
Depreciation and amortization expense
(44,128
)
(12,520
)
(136
)
—
(56,784
)
Operating income
22,745
45
20,454
(1,012
)
42,232
Change in fair value of financial instruments
7,841
—
(106,593
)
—
(98,752
)
Income tax benefit (provision)
2,643
—
(496
)
—
2,147
Net income (loss)
40,396
2,944
(327,102
)
(6,213
)
(289,975
)
Year Ended December 31, 2013:
Net interest margin
$
99,197
$
—
$
30,132
$
(25,477
)
$
103,852
Property income
94,281
19,943
—
—
114,224
Fee and other income
30,864
—
1,363
(3,428
)
28,799
Provision for loan losses
(3,000
)
—
—
—
(3,000
)
Depreciation and amortization expense
(31,543
)
(4,413
)
(137
)
—
(36,093
)
Operating income
36,874
1,274
28,085
(1,330
)
64,903
Change in fair value of financial instruments
(22,125
)
—
(322,301
)
—
(344,426
)
Income tax benefit (provision)
3,647
—
(714
)
—
2,933
Net income (loss)
13,320
1,274
(295,020
)
(4,938
)
(285,364
)
Balance Sheet—December 31, 2015:
Investment in mortgages and loans
$
1,644,561
$
—
$
—
$
(38,075
)
$
1,606,486
Investments in real estate, net of accumulated depreciation
986,942
1,332,377
—
—
2,319,319
Investments in securities and security-related receivables, at fair value
—
—
—
—
—
Total assets
3,093,393
1,392,414
—
(38,511
)
4,447,296
Balance Sheet—December 31, 2014:
Investment in mortgages and loans
$
1,421,293
$
—
$
—
$
(38,075
)
$
1,383,218
Investments in real estate, net of accumulated depreciation
1,006,235
665,736
—
—
1,671,971
Investments in securities and security-related receivables, at fair value
17,573
—
13,839
—
31,412
Total assets
2,843,377
694,150
14,459
(38,511
)
3,513,475
(a)
The transactions that occur between the reportable segments include advisory and property management services, as well as, providing commercial mortgage loans on our owned real estate.</t>
  </si>
  <si>
    <t>OTHER DISCLOSURES (Tables)</t>
  </si>
  <si>
    <t>Annual Minimum Rent Due Pursuant to Leases</t>
  </si>
  <si>
    <t>We lease office space in Philadelphia, New York City, and other locations. The annual minimum rent due pursuant to the leases for each of the next five years and thereafter is estimated to be as follows as of December 31, 2015:
2016
$
1,798
2017
1,561
2018
1,857
2019
1,618
2020
1,474
Thereafter
23,793
Total
$
32,101</t>
  </si>
  <si>
    <t>Summary of Significant Accounting Policies - Additional Information (Detail) - USD ($)</t>
  </si>
  <si>
    <t>Significant Accounting Policies [Line Items]</t>
  </si>
  <si>
    <t>Reclassification from property income to real estate operating expenses</t>
  </si>
  <si>
    <t>Federal deposit insurance corporation, insurance limit per institution</t>
  </si>
  <si>
    <t>Earned asset management fees</t>
  </si>
  <si>
    <t>Eliminated management fee income</t>
  </si>
  <si>
    <t>Intangible assets, amortization expenses</t>
  </si>
  <si>
    <t>Expected amortization expense of intangible assets in 2016</t>
  </si>
  <si>
    <t>Expected amortization expense of intangible assets in 2017</t>
  </si>
  <si>
    <t>Expected amortization expense of intangible assets in 2018</t>
  </si>
  <si>
    <t>Expected amortization expense of intangible assets in 2019</t>
  </si>
  <si>
    <t>Expected amortization expense of intangible assets in 2020</t>
  </si>
  <si>
    <t>Expected amortization expense of intangible assets thereafter</t>
  </si>
  <si>
    <t>Net increase in goodwill</t>
  </si>
  <si>
    <t>Goodwill impairment</t>
  </si>
  <si>
    <t>Deferred Costs, Net</t>
  </si>
  <si>
    <t>Customer relationships</t>
  </si>
  <si>
    <t>Intangible assets, gross carrying amount</t>
  </si>
  <si>
    <t>In-place leases</t>
  </si>
  <si>
    <t>Trade name</t>
  </si>
  <si>
    <t>IRT</t>
  </si>
  <si>
    <t>Incentive fees</t>
  </si>
  <si>
    <t>Property management and leasing fees</t>
  </si>
  <si>
    <t>Loans and Finance Receivables</t>
  </si>
  <si>
    <t>Impairment of loans</t>
  </si>
  <si>
    <t>Building and Building Improvements | Minimum</t>
  </si>
  <si>
    <t>Property, useful lives</t>
  </si>
  <si>
    <t>30 years</t>
  </si>
  <si>
    <t>Building and Building Improvements | Maximum</t>
  </si>
  <si>
    <t>40 years</t>
  </si>
  <si>
    <t>Furniture, fixtures, and equipment | Minimum</t>
  </si>
  <si>
    <t>5 years</t>
  </si>
  <si>
    <t>Furniture, fixtures, and equipment | Maximum</t>
  </si>
  <si>
    <t>10 years</t>
  </si>
  <si>
    <t>Tenant escrows and borrowers' funds</t>
  </si>
  <si>
    <t>Securitizations</t>
  </si>
  <si>
    <t>Increase (decrease) in cash flows activities</t>
  </si>
  <si>
    <t>Cash Flows from Operating Activities</t>
  </si>
  <si>
    <t>Cash Flows from Investing Activities</t>
  </si>
  <si>
    <t>Adjustment to Incorrect Useful Lives</t>
  </si>
  <si>
    <t>Scenario, Adjustment</t>
  </si>
  <si>
    <t>Deferred tax liability</t>
  </si>
  <si>
    <t>Investments in Loans (Detail) $ in Thousands</t>
  </si>
  <si>
    <t>Dec. 31, 2015USD ($)Loan</t>
  </si>
  <si>
    <t>Dec. 31, 2014USD ($)Loan</t>
  </si>
  <si>
    <t>Dec. 31, 2013USD ($)</t>
  </si>
  <si>
    <t>Mortgage Loans On Real Estate [Line Items]</t>
  </si>
  <si>
    <t>Unpaid Principal Balance</t>
  </si>
  <si>
    <t>Deferred fees</t>
  </si>
  <si>
    <t>Total investments in loans, Unpaid Principal Balance</t>
  </si>
  <si>
    <t>Total investment in loans, Unamortized (Discounts) Premiums</t>
  </si>
  <si>
    <t>Carrying Amount</t>
  </si>
  <si>
    <t>Number of Loans | Loan</t>
  </si>
  <si>
    <t>Commercial mortgages, mezzanine loans and other loans, Carrying Amount</t>
  </si>
  <si>
    <t>CRE Loans</t>
  </si>
  <si>
    <t>Weighted-Average Coupon</t>
  </si>
  <si>
    <t>[2]</t>
  </si>
  <si>
    <t>6.10%</t>
  </si>
  <si>
    <t>6.50%</t>
  </si>
  <si>
    <t>Commercial mortgages</t>
  </si>
  <si>
    <t>[3]</t>
  </si>
  <si>
    <t>[4]</t>
  </si>
  <si>
    <t>5.20%</t>
  </si>
  <si>
    <t>5.90%</t>
  </si>
  <si>
    <t>Range of Maturity Dates, Minimum</t>
  </si>
  <si>
    <t>Mar. 1,
		2016</t>
  </si>
  <si>
    <t>[3],[5]</t>
  </si>
  <si>
    <t>Jan. 1,
		2015</t>
  </si>
  <si>
    <t>[4],[6]</t>
  </si>
  <si>
    <t>Range of Maturity Dates, Maximum</t>
  </si>
  <si>
    <t>Jan. 1,
		2029</t>
  </si>
  <si>
    <t>Jan. 1,
		2025</t>
  </si>
  <si>
    <t>Mezzanine Loans</t>
  </si>
  <si>
    <t>10.00%</t>
  </si>
  <si>
    <t>9.80%</t>
  </si>
  <si>
    <t>Jan. 1,
		2016</t>
  </si>
  <si>
    <t>[5]</t>
  </si>
  <si>
    <t>Mar. 1,
		2015</t>
  </si>
  <si>
    <t>[6]</t>
  </si>
  <si>
    <t>May 1,
		2025</t>
  </si>
  <si>
    <t>Preferred Equity Interests</t>
  </si>
  <si>
    <t>6.90%</t>
  </si>
  <si>
    <t>7.10%</t>
  </si>
  <si>
    <t>Feb. 1,
		2016</t>
  </si>
  <si>
    <t>Aug. 1,
		2025</t>
  </si>
  <si>
    <t>The tax basis of the commercial mortgage loans, mezzanine loans and preferred equity interests approximates the carrying amount.</t>
  </si>
  <si>
    <t>Weighted-average coupon is calculated on the unpaid principal balance, which does not necessarily correspond to the carrying amount.</t>
  </si>
  <si>
    <t>Commercial mortgages includes six conduit loans with an unpaid principal balance and carrying amount of $49,239 a weighted-average coupon of 4.8% and maturity dates ranging from December 2020 through January 2026. These commercial mortgages are accounted for as loans held for sale.</t>
  </si>
  <si>
    <t>Commercial mortgages includes 11 conduit loans with an unpaid principal balance and carrying amount of $93,925, a weighted-average coupon of 4.6% and maturity dates ranging from November 2019 through January 2025. These commercial mortgages are classified as loans held for sale.</t>
  </si>
  <si>
    <t>Does not include the maturity dates of three mezzanine loans that were 90 days or more past due which had contractual maturity date prior to December 31, 2015.</t>
  </si>
  <si>
    <t>Does not include the maturity date of two mezzanine loans that were 90 days or more past due which had contractual maturity dates prior to December 31, 2014.</t>
  </si>
  <si>
    <t>Investments in Loans (Parenthetical) (Detail) $ in Thousands</t>
  </si>
  <si>
    <t>Number of Loans</t>
  </si>
  <si>
    <t>Unpaid Principal Balance | $</t>
  </si>
  <si>
    <t>Conduit Loans</t>
  </si>
  <si>
    <t>4.80%</t>
  </si>
  <si>
    <t>4.60%</t>
  </si>
  <si>
    <t>90 days or more</t>
  </si>
  <si>
    <t>Mezzanine Loans | 90 days or more</t>
  </si>
  <si>
    <t>Delinquency Statistics of Commercial Real Estate Loan (Detail) - USD ($) $ in Thousands</t>
  </si>
  <si>
    <t>Delinquency statistics, Total</t>
  </si>
  <si>
    <t>60 to 89 days</t>
  </si>
  <si>
    <t>Current</t>
  </si>
  <si>
    <t>In foreclosure or bankruptcy proceedings</t>
  </si>
  <si>
    <t>Non-Accrual</t>
  </si>
  <si>
    <t>Commercial mortgages | Current</t>
  </si>
  <si>
    <t>Commercial mortgages | Non-Accrual</t>
  </si>
  <si>
    <t>Mezzanine Loans | 60 to 89 days</t>
  </si>
  <si>
    <t>Mezzanine Loans | Current</t>
  </si>
  <si>
    <t>Mezzanine Loans | In foreclosure or bankruptcy proceedings</t>
  </si>
  <si>
    <t>Mezzanine Loans | Non-Accrual</t>
  </si>
  <si>
    <t>Preferred Equity Interests | 90 days or more</t>
  </si>
  <si>
    <t>Preferred Equity Interests | Current</t>
  </si>
  <si>
    <t>Preferred Equity Interests | Non-Accrual</t>
  </si>
  <si>
    <t>Includes three loans that were current in accordance with their terms, however were 90 days or more delinquent prior to troubled debt restructurings.  These loans were on non-accrual due to uncertainty over full collection of principal and interest.</t>
  </si>
  <si>
    <t>These loans were on non-accrual due to uncertainty over full collection of principal and interest.</t>
  </si>
  <si>
    <t>Investments in Commercial Mortgages, Mezzanine Loans and Preferred Equity Interests - Additional Information (Detail) $ in Thousands</t>
  </si>
  <si>
    <t>1 Months Ended</t>
  </si>
  <si>
    <t>Oct. 31, 2015USD ($)</t>
  </si>
  <si>
    <t>Jun. 30, 2014USD ($)</t>
  </si>
  <si>
    <t>Accounts Notes And Loans Receivable [Line Items]</t>
  </si>
  <si>
    <t>Commercial real estate loans on non-accrual status</t>
  </si>
  <si>
    <t>Average impaired loans unpaid balance</t>
  </si>
  <si>
    <t>Impaired loans unpaid principal balance with no related allowance</t>
  </si>
  <si>
    <t>Number of impaired loans with no related allowance | Loan</t>
  </si>
  <si>
    <t>Interest income from impaired loans</t>
  </si>
  <si>
    <t>Transfer of commercial real estate loan to real estate owned</t>
  </si>
  <si>
    <t>Real estate related assets</t>
  </si>
  <si>
    <t>Charge off to the allowance for losses</t>
  </si>
  <si>
    <t>T8 and T9</t>
  </si>
  <si>
    <t>Impaired unpaid principal balances</t>
  </si>
  <si>
    <t>Proceed from sale of investment in loans</t>
  </si>
  <si>
    <t>Gain (loss) on sale of investment in loans</t>
  </si>
  <si>
    <t>Commercial Real Estate Loans</t>
  </si>
  <si>
    <t>Bridge Loan</t>
  </si>
  <si>
    <t>Interest income recognized upon conversion</t>
  </si>
  <si>
    <t>Commercial Portfolio Segment</t>
  </si>
  <si>
    <t>Modification troubled debt restructuring, number of loans | Loan</t>
  </si>
  <si>
    <t>Modification troubled debt restructuring, subsequently defaulted, number of loans | Loan</t>
  </si>
  <si>
    <t>Commercial Portfolio Segment | Minimum</t>
  </si>
  <si>
    <t>Loan maturity</t>
  </si>
  <si>
    <t>90 days</t>
  </si>
  <si>
    <t>Commercial Portfolio Segment | Recognizing interest on the cash basis</t>
  </si>
  <si>
    <t>Weighted-average interest rate</t>
  </si>
  <si>
    <t>11.60%</t>
  </si>
  <si>
    <t>Commercial Portfolio Segment | Troubled Debt Restructured Loans</t>
  </si>
  <si>
    <t>Commercial Portfolio Segment | 90 days or more</t>
  </si>
  <si>
    <t>5.80%</t>
  </si>
  <si>
    <t>Maturities of Investments in Commercial Mortgages, Mezzanine Loans and Preferred Equity Interests (Detail) - USD ($) $ in Thousands</t>
  </si>
  <si>
    <t>Financing Receivables [Line Items]</t>
  </si>
  <si>
    <t>Thereafter</t>
  </si>
  <si>
    <t>Investment in Loans by Credit Risk Category (Detail) - USD ($) $ in Thousands</t>
  </si>
  <si>
    <t>Financing Receivable Recorded Investment [Line Items]</t>
  </si>
  <si>
    <t>Satisfactory</t>
  </si>
  <si>
    <t>Satisfactory | Commercial mortgages</t>
  </si>
  <si>
    <t>Satisfactory | Mezzanine Loans</t>
  </si>
  <si>
    <t>Satisfactory | Preferred Equity Interests</t>
  </si>
  <si>
    <t>Watchlist</t>
  </si>
  <si>
    <t>Watchlist | Commercial mortgages</t>
  </si>
  <si>
    <t>Watchlist | Mezzanine Loans</t>
  </si>
  <si>
    <t>Watchlist | Preferred Equity Interests</t>
  </si>
  <si>
    <t>Roll-Forwards of Allowance for Loan Losses for Commercial Mortgage Loans, Mezzanine Loans and Preferred Equity Interests (Detail) - USD ($) $ in Thousands</t>
  </si>
  <si>
    <t>Beginning balance</t>
  </si>
  <si>
    <t>Provision</t>
  </si>
  <si>
    <t>Charge-offs, net of recoveries</t>
  </si>
  <si>
    <t>Ending balance</t>
  </si>
  <si>
    <t>Loans Considered to be Impaired (Detail) - USD ($) $ in Thousands</t>
  </si>
  <si>
    <t>Dec. 31, 2012</t>
  </si>
  <si>
    <t>Financing Receivable Impaired [Line Items]</t>
  </si>
  <si>
    <t>Watchlist/Impaired loans expecting full recovery</t>
  </si>
  <si>
    <t>Watchlist/Impaired loans with reserves</t>
  </si>
  <si>
    <t>Total Watchlist/Impaired Loans</t>
  </si>
  <si>
    <t>As of December 31, 2015, this includes no unpaid principal relating to previously identified TDRs that are on accrual status.</t>
  </si>
  <si>
    <t>As of December 31, 2014, this includes $5,500 of unpaid principal relating to previously identified TDRs that are on accrual status.</t>
  </si>
  <si>
    <t>Loans Considered to be Impaired (Parenthetical) (Detail) - USD ($) $ in Thousands</t>
  </si>
  <si>
    <t>Unpaid principal relating to previously identified TDRs that are on accrual status</t>
  </si>
  <si>
    <t>Investments in Securities - Additional Information (Detail) - USD ($)</t>
  </si>
  <si>
    <t>Jan. 31, 2015</t>
  </si>
  <si>
    <t>Mar. 31, 2015</t>
  </si>
  <si>
    <t>Investment Securities [Line Items]</t>
  </si>
  <si>
    <t>Investment in securities</t>
  </si>
  <si>
    <t>Proceeds from sales of other securities</t>
  </si>
  <si>
    <t>Principal amount of unsecured REIT note receivables and CMBS receivables</t>
  </si>
  <si>
    <t>TruPS and subordinated debentures</t>
  </si>
  <si>
    <t>Principal amount of TruPS</t>
  </si>
  <si>
    <t>Investments in Securities and Security-Related Receivables (Detail) - USD ($) $ in Thousands</t>
  </si>
  <si>
    <t>Total investments in securities, Amortized Cost</t>
  </si>
  <si>
    <t>Total investments in securities, Weighted Average Coupon</t>
  </si>
  <si>
    <t>3.60%</t>
  </si>
  <si>
    <t>Total investments in securities, Weighted Average Years to Maturity</t>
  </si>
  <si>
    <t>22 years 8 months 12 days</t>
  </si>
  <si>
    <t>Available-for-sale Securities</t>
  </si>
  <si>
    <t>[1],[2]</t>
  </si>
  <si>
    <t>3.50%</t>
  </si>
  <si>
    <t>23 years 1 month 6 days</t>
  </si>
  <si>
    <t>Security-related receivables</t>
  </si>
  <si>
    <t>6.30%</t>
  </si>
  <si>
    <t>13 years 6 months</t>
  </si>
  <si>
    <t>Security-related receivables | Unsecured REIT note receivables</t>
  </si>
  <si>
    <t>6.70%</t>
  </si>
  <si>
    <t>3 years</t>
  </si>
  <si>
    <t>Security-related receivables | CMBS receivables</t>
  </si>
  <si>
    <t>[1],[3]</t>
  </si>
  <si>
    <t>5.70%</t>
  </si>
  <si>
    <t>34 years 6 months</t>
  </si>
  <si>
    <t>Weighted-average coupon is calculated on the unpaid principal amount of the underlying instruments which does not necessarily correspond to the carrying amount.</t>
  </si>
  <si>
    <t>As of December 31, 2014, this includes available-for-sale securities that are accounted for under the fair value option other than an available-for-sale security that has an amortized cost of $3,600 and a carrying value of $3,606.</t>
  </si>
  <si>
    <t>CMBS receivables include securities with a fair value totaling $1,250 that are rated “D” by Standard &amp; Poor’s.</t>
  </si>
  <si>
    <t>Investments in Securities and Security-Related Receivables (Parenthetical) (Detail) $ in Thousands</t>
  </si>
  <si>
    <t>Dec. 31, 2014USD ($)</t>
  </si>
  <si>
    <t>CMBS receivables | Standard &amp; Poor's, D Rating | Security-related receivables</t>
  </si>
  <si>
    <t>Securities, fair value</t>
  </si>
  <si>
    <t>Options Held</t>
  </si>
  <si>
    <t>Available for sale securities, amortized cost</t>
  </si>
  <si>
    <t>Available for sale securities, carrying value</t>
  </si>
  <si>
    <t>Non-Accrual Status of Investments (Detail) $ in Thousands</t>
  </si>
  <si>
    <t>Investment Holdings [Line Items]</t>
  </si>
  <si>
    <t>Weighted Average Coupon</t>
  </si>
  <si>
    <t>Other securities</t>
  </si>
  <si>
    <t>Principal/Par Amount on Non-Accrual</t>
  </si>
  <si>
    <t>Fair Value</t>
  </si>
  <si>
    <t>CMBS receivables</t>
  </si>
  <si>
    <t>Summary of Investments in Real Estate (Detail) - USD ($) $ in Thousands</t>
  </si>
  <si>
    <t>Real Estate Properties [Line Items]</t>
  </si>
  <si>
    <t>Investments in real estate, Book Value</t>
  </si>
  <si>
    <t>Less: Accumulated depreciation and amortization</t>
  </si>
  <si>
    <t>Investments in real estate, net, Book Value</t>
  </si>
  <si>
    <t>Multi-family real estate properties</t>
  </si>
  <si>
    <t>Office real estate properties</t>
  </si>
  <si>
    <t>Industrial real estate properties</t>
  </si>
  <si>
    <t>Retail real estate properties</t>
  </si>
  <si>
    <t>Parcels of land</t>
  </si>
  <si>
    <t>Summary of Investments in Real Estate (Parenthetical) (Detail) - USD ($) $ in Thousands</t>
  </si>
  <si>
    <t>Accumulated depreciation and amortization</t>
  </si>
  <si>
    <t>Investments in Real Estate - Additional Information (Detail) $ / shares in Units, $ in Thousands</t>
  </si>
  <si>
    <t>Feb. 18, 2016USD ($)</t>
  </si>
  <si>
    <t>Oct. 15, 2015USD ($)</t>
  </si>
  <si>
    <t>Sep. 17, 2015USD ($)</t>
  </si>
  <si>
    <t>May. 01, 2015USD ($)State</t>
  </si>
  <si>
    <t>Dec. 31, 2015USD ($)PropertyUnit$ / shares</t>
  </si>
  <si>
    <t>Nov. 30, 2015USD ($)Property</t>
  </si>
  <si>
    <t>Jun. 30, 2015USD ($)Property</t>
  </si>
  <si>
    <t>Dec. 31, 2015USD ($)PropertyUnit$ / sharesshares</t>
  </si>
  <si>
    <t>Mortgages or other debt held by third parties</t>
  </si>
  <si>
    <t>Mortgages held by consolidated securitizations</t>
  </si>
  <si>
    <t>Number of parcels of land disposed | Property</t>
  </si>
  <si>
    <t>Number of real estate assets recognized for impairment | Property</t>
  </si>
  <si>
    <t>Impairment of real estate asset</t>
  </si>
  <si>
    <t>English Aire Or Lafayette</t>
  </si>
  <si>
    <t>Deferred gain on sale of real estate property</t>
  </si>
  <si>
    <t>Number of real estate properties disposed | Property</t>
  </si>
  <si>
    <t>Multi-family real estate properties | Deconsolidated</t>
  </si>
  <si>
    <t>Carrying value of asset held for sale</t>
  </si>
  <si>
    <t>Office real estate properties | Deconsolidated</t>
  </si>
  <si>
    <t>Number of real estate properties acquired | Property</t>
  </si>
  <si>
    <t>Fair value of net assets acquired</t>
  </si>
  <si>
    <t>Series of Individually Immaterial Business Acquisitions</t>
  </si>
  <si>
    <t>Investments in acquisition of real estate</t>
  </si>
  <si>
    <t>Series of Individually Immaterial Business Acquisitions | Multi-family real estate properties</t>
  </si>
  <si>
    <t>Number of units in real estate properties | Unit</t>
  </si>
  <si>
    <t>Conversion of outstanding common stock to cash | $ / shares</t>
  </si>
  <si>
    <t>Conversion of outstanding common stock to shares</t>
  </si>
  <si>
    <t>41.08%</t>
  </si>
  <si>
    <t>Common stock issued in connection with acquisition | shares</t>
  </si>
  <si>
    <t>Acquisition expense</t>
  </si>
  <si>
    <t>IRT | Indiana</t>
  </si>
  <si>
    <t>Number of real estate properties acquired | State</t>
  </si>
  <si>
    <t>IRT | Working Capital And Intangible Assets</t>
  </si>
  <si>
    <t>IRT | Multi-family real estate properties | Subsequent Event</t>
  </si>
  <si>
    <t>Real estate property for sale price</t>
  </si>
  <si>
    <t>IRT | TSRE</t>
  </si>
  <si>
    <t>Business Combination Indebtedness Paid-off</t>
  </si>
  <si>
    <t>Business Combination Outstanding Indebtedness</t>
  </si>
  <si>
    <t>Acquisition Expenses</t>
  </si>
  <si>
    <t>Extinguishing financing expenses</t>
  </si>
  <si>
    <t>Employee separation expenses</t>
  </si>
  <si>
    <t>Sale of parcel of land acquired</t>
  </si>
  <si>
    <t>Recognizing loss on sale of asset</t>
  </si>
  <si>
    <t>IRT | Series of Individually Immaterial Business Acquisitions</t>
  </si>
  <si>
    <t>Land</t>
  </si>
  <si>
    <t>Building and Building Improvements</t>
  </si>
  <si>
    <t>Minimum Future Rentals under Expiring Leases for Office and Retail Properties (Detail) $ in Thousands</t>
  </si>
  <si>
    <t>Dec. 31, 2015USD ($)</t>
  </si>
  <si>
    <t>Operating Leased Assets [Line Items]</t>
  </si>
  <si>
    <t>2021 and thereafter</t>
  </si>
  <si>
    <t>Retail and Office Real Estate Properties</t>
  </si>
  <si>
    <t>Preliminary Fair Value of Assets and Liabilities Acquired (Detail) - TSRE $ in Thousands</t>
  </si>
  <si>
    <t>Business Acquisition [Line Items]</t>
  </si>
  <si>
    <t>Cash assumed</t>
  </si>
  <si>
    <t>Accounts receivable and other assets</t>
  </si>
  <si>
    <t>Intangible assets</t>
  </si>
  <si>
    <t>Other liabilities</t>
  </si>
  <si>
    <t>Consideration Transferred to Acquire Real Estate Properties (Detail) - USD ($) $ in Thousands</t>
  </si>
  <si>
    <t>Sep. 17, 2015</t>
  </si>
  <si>
    <t>May. 01, 2015</t>
  </si>
  <si>
    <t>Fair value of consideration transferred:</t>
  </si>
  <si>
    <t>Investments in loans, accrued interest receivable and other assets</t>
  </si>
  <si>
    <t>Cash consideration</t>
  </si>
  <si>
    <t>Equity consideration</t>
  </si>
  <si>
    <t>Total fair value of consideration transferred</t>
  </si>
  <si>
    <t>Series of Individually Immaterial Business Acquisitions | RAIT</t>
  </si>
  <si>
    <t>Aggregate Estimated Fair Value of Assets and Liabilities Acquired (Detail) - Series of Individually Immaterial Business Acquisitions $ in Thousands</t>
  </si>
  <si>
    <t>Assets acquired:</t>
  </si>
  <si>
    <t>Total assets acquired</t>
  </si>
  <si>
    <t>Liabilities assumed:</t>
  </si>
  <si>
    <t>Loans payable on real estate</t>
  </si>
  <si>
    <t>Total liabilities acquired</t>
  </si>
  <si>
    <t>Estimated fair value of net assets acquired</t>
  </si>
  <si>
    <t>RAIT</t>
  </si>
  <si>
    <t>Schedule of Revenue and Net Income (Loss) for the Properties Acquired (Detail) - USD ($) $ in Thousands</t>
  </si>
  <si>
    <t>3 Months Ended</t>
  </si>
  <si>
    <t>Sep. 30, 2015</t>
  </si>
  <si>
    <t>Sep. 30, 2014</t>
  </si>
  <si>
    <t>Jun. 30, 2014</t>
  </si>
  <si>
    <t>Mar. 31, 2014</t>
  </si>
  <si>
    <t>Total Revenue</t>
  </si>
  <si>
    <t>Properties Acquired</t>
  </si>
  <si>
    <t>Properties Acquired | TSRE</t>
  </si>
  <si>
    <t>Properties Acquired | Bayview Club</t>
  </si>
  <si>
    <t>Properties Acquired | Erieview Tower &amp; Parking</t>
  </si>
  <si>
    <t>Properties Acquired | Stag Ten Industrial Portfolio</t>
  </si>
  <si>
    <t>Consolidated Unaudited Pro Forma Information (Detail) - USD ($) $ / shares in Units, $ in Thousands</t>
  </si>
  <si>
    <t>Business Combinations [Abstract]</t>
  </si>
  <si>
    <t>Pro forma total revenue (unaudited)</t>
  </si>
  <si>
    <t>Pro forma net income (loss) allocable to common shares (unaudited)</t>
  </si>
  <si>
    <t>Basic—as pro forma (unaudited)</t>
  </si>
  <si>
    <t>Diluted—as pro forma (unaudited)</t>
  </si>
  <si>
    <t>Summary of Disposition and Each Property's Contribution (Detail) - USD ($) $ in Thousands</t>
  </si>
  <si>
    <t>Disposal Group Held For Sale Or Disposed Of By Sale Not Discontinued Operations</t>
  </si>
  <si>
    <t>Sale Price</t>
  </si>
  <si>
    <t>Gain (loss) on sale</t>
  </si>
  <si>
    <t>Disposal Group Held For Sale Or Disposed Of By Sale Not Discontinued Operations | Multi family | English Aire Or Lafayette</t>
  </si>
  <si>
    <t>Date of Sale</t>
  </si>
  <si>
    <t>May 15,
		2015</t>
  </si>
  <si>
    <t>Disposal Group Held For Sale Or Disposed Of By Sale Not Discontinued Operations | Multi family | Preserve At Colony Lakes</t>
  </si>
  <si>
    <t>Jun. 23,
		2015</t>
  </si>
  <si>
    <t>Disposal Group Held For Sale Or Disposed Of By Sale Not Discontinued Operations | Multi family | Regency Manor</t>
  </si>
  <si>
    <t>Sep. 10,
		2015</t>
  </si>
  <si>
    <t>Disposal Group Held For Sale Or Disposed Of By Sale Not Discontinued Operations | Multi family | Vista Lago</t>
  </si>
  <si>
    <t>Dec. 22,
		2015</t>
  </si>
  <si>
    <t>Disposal Group Held For Sale Or Disposed Of By Sale Not Discontinued Operations | Multi family | Balcones</t>
  </si>
  <si>
    <t>Disposal Group Held For Sale Or Disposed Of By Sale Not Discontinued Operations | Land | Del Aire Or Cardinal</t>
  </si>
  <si>
    <t>Jul. 6,
		2015</t>
  </si>
  <si>
    <t>Disposal Group Held For Sale Or Disposed Of By Sale Not Discontinued Operations | Office | Long Beach</t>
  </si>
  <si>
    <t>Dec. 30,
		2015</t>
  </si>
  <si>
    <t>Disposal Group Held For Sale Or Disposed Of By Sale Not Discontinued Operations | IRT | Multi family | Centrepoint</t>
  </si>
  <si>
    <t>Summary of Total Recourse and Non-Recourse Indebtedness (Detail) - USD ($) $ in Thousands</t>
  </si>
  <si>
    <t>Oct. 31, 2015</t>
  </si>
  <si>
    <t>Debt Instrument [Line Items]</t>
  </si>
  <si>
    <t>Weighted-Average Interest Rate</t>
  </si>
  <si>
    <t>3.00%</t>
  </si>
  <si>
    <t>2.60%</t>
  </si>
  <si>
    <t>Recourse Indebtedness</t>
  </si>
  <si>
    <t>5.10%</t>
  </si>
  <si>
    <t>Non-recourse indebtedness</t>
  </si>
  <si>
    <t>2.70%</t>
  </si>
  <si>
    <t>2.10%</t>
  </si>
  <si>
    <t>7.0% convertible senior notes | Recourse Indebtedness</t>
  </si>
  <si>
    <t>Contractual Maturity, month and year</t>
  </si>
  <si>
    <t>2031-04</t>
  </si>
  <si>
    <t>4.0% convertible senior notes | Recourse Indebtedness</t>
  </si>
  <si>
    <t>2033-10</t>
  </si>
  <si>
    <t>7.625% senior notes due 2024 | Recourse Indebtedness</t>
  </si>
  <si>
    <t>7.60%</t>
  </si>
  <si>
    <t>2024-04</t>
  </si>
  <si>
    <t>7.125% Senior Notes due 2019 | Recourse Indebtedness</t>
  </si>
  <si>
    <t>2019-08</t>
  </si>
  <si>
    <t>Senior Secured Notes | Recourse Indebtedness</t>
  </si>
  <si>
    <t>Senior Secured Notes | Minimum | Recourse Indebtedness</t>
  </si>
  <si>
    <t>2017-04</t>
  </si>
  <si>
    <t>Senior Secured Notes | Maximum | Recourse Indebtedness</t>
  </si>
  <si>
    <t>2019-04</t>
  </si>
  <si>
    <t>Junior Subordinated Notes, at Fair Value | Recourse Indebtedness</t>
  </si>
  <si>
    <t>4.30%</t>
  </si>
  <si>
    <t>0.50%</t>
  </si>
  <si>
    <t>2035-03</t>
  </si>
  <si>
    <t>Junior subordinated notes, at amortized cost | Recourse Indebtedness</t>
  </si>
  <si>
    <t>2037-04</t>
  </si>
  <si>
    <t>CMBS Facilities</t>
  </si>
  <si>
    <t>CMBS Facilities | Recourse Indebtedness</t>
  </si>
  <si>
    <t>2.40%</t>
  </si>
  <si>
    <t>2.50%</t>
  </si>
  <si>
    <t>CMBS Facilities | Minimum | Recourse Indebtedness</t>
  </si>
  <si>
    <t>2016-07</t>
  </si>
  <si>
    <t>2015-11</t>
  </si>
  <si>
    <t>CMBS Facilities | Maximum | Recourse Indebtedness</t>
  </si>
  <si>
    <t>2018-01</t>
  </si>
  <si>
    <t>Secured credit facilities | Non-recourse indebtedness</t>
  </si>
  <si>
    <t>2.90%</t>
  </si>
  <si>
    <t>2018-09</t>
  </si>
  <si>
    <t>2016-10</t>
  </si>
  <si>
    <t>Term Loans | Non-recourse indebtedness</t>
  </si>
  <si>
    <t>5.40%</t>
  </si>
  <si>
    <t>2016-09</t>
  </si>
  <si>
    <t>CDO notes payable, at amortized cost | Non-recourse indebtedness</t>
  </si>
  <si>
    <t>[7]</t>
  </si>
  <si>
    <t>[8]</t>
  </si>
  <si>
    <t>0.90%</t>
  </si>
  <si>
    <t>0.60%</t>
  </si>
  <si>
    <t>CDO notes payable, at amortized cost | Minimum | Non-recourse indebtedness</t>
  </si>
  <si>
    <t>[6],[7]</t>
  </si>
  <si>
    <t>2045-06</t>
  </si>
  <si>
    <t>Contractual Maturity, year</t>
  </si>
  <si>
    <t>[7],[8]</t>
  </si>
  <si>
    <t>CDO notes payable, at amortized cost | Maximum | Non-recourse indebtedness</t>
  </si>
  <si>
    <t>2046-11</t>
  </si>
  <si>
    <t>Loans payable on real estate | Non-recourse indebtedness</t>
  </si>
  <si>
    <t>[9]</t>
  </si>
  <si>
    <t>[10]</t>
  </si>
  <si>
    <t>4.50%</t>
  </si>
  <si>
    <t>Loans payable on real estate | Minimum | Non-recourse indebtedness</t>
  </si>
  <si>
    <t>2016-04</t>
  </si>
  <si>
    <t>2015-09</t>
  </si>
  <si>
    <t>Loans payable on real estate | Maximum | Non-recourse indebtedness</t>
  </si>
  <si>
    <t>2026-04</t>
  </si>
  <si>
    <t>2040-05</t>
  </si>
  <si>
    <t>CMBS securitizations</t>
  </si>
  <si>
    <t>CMBS securitizations | Non-recourse indebtedness</t>
  </si>
  <si>
    <t>[11]</t>
  </si>
  <si>
    <t>[12]</t>
  </si>
  <si>
    <t>1.90%</t>
  </si>
  <si>
    <t>CMBS securitizations | Minimum | Non-recourse indebtedness</t>
  </si>
  <si>
    <t>2031-05</t>
  </si>
  <si>
    <t>2029-01</t>
  </si>
  <si>
    <t>CMBS securitizations | Maximum | Non-recourse indebtedness</t>
  </si>
  <si>
    <t>2031-12</t>
  </si>
  <si>
    <t>Our 7.0% convertible senior notes are redeemable at par, at the option of the holder, in April 2016, April 2021, and April 2026.</t>
  </si>
  <si>
    <t>Our 4.0% convertible senior notes are redeemable at par, at the option of the holder, in October 2018, October 2023, and October 2028.</t>
  </si>
  <si>
    <t>Relates to liabilities which we elected to record at fair value under FASB ASC Topic 825.</t>
  </si>
  <si>
    <t>Floating rate at 245 basis points over 1-month LIBOR. As of December 31, 2015, 1-month LIBOR was 0.4295%. Interest only payments are due monthly.</t>
  </si>
  <si>
    <t>Floating rate at 500 basis points over 1-month LIBOR. As of December 31, 2015, 1-month LIBOR was 0.4295%. Interest only payments are due monthly.</t>
  </si>
  <si>
    <t>Collateralized by $1,388,194 principal amount of commercial mortgage loans, mezzanine loans and preferred equity interests, $815,745 of which eliminates in consolidation. These obligations were issued by separate legal entities and consequently the assets of the special purpose entities that collateralize these obligations are not available to our creditors.</t>
  </si>
  <si>
    <t>Excludes CDO notes payable purchased by us which are eliminated in consolidation.</t>
  </si>
  <si>
    <t>Collateralized by $1,572,126 principal amount of commercial mortgage loans, mezzanine loans and preferred equity interests. These obligations were issued by separate legal entities and consequently the assets of the special purpose entities that collateralize these obligations are not available to our creditors.</t>
  </si>
  <si>
    <t>Includes $545,956 of unpaid principal balance with a carrying amount of $546,262 of third party mortgage indebtedness that encumbers properties owned by IRT. The weighted-average interest rate is 3.8% and has a range of maturity dates from April 2016 to May 2025.</t>
  </si>
  <si>
    <t>Includes $360,902 of unpaid principal balance with a carrying amount of $362,434 of third party mortgage indebtedness that encumbers properties owned by IRT. The weighted-average interest rate is 3.8% and has a range of maturity dates from April 2016 to January 2025.</t>
  </si>
  <si>
    <t>Excludes the RAIT FL2 junior notes, RAIT FL3 junior notes, RAIT FL4 junior notes and RAIT FL5 junior purchased by us which are eliminated in consolidation. 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t>
  </si>
  <si>
    <t>Excludes the RAIT FL1 junior notes, RAIT FL2 junior notes and RAIT FL3 junior notes purchased by us which are eliminated in consolidation. Collateralized by $490,863 principal amount of commercial mortgage loans and participation interests. These obligations were issued by separate legal entities and consequently the assets of the special purpose entities that collateralize these obligations are not available to our creditors.</t>
  </si>
  <si>
    <t>Summary of Total Recourse and Non-Recourse Indebtedness (Parenthetical) (Detail) - USD ($) $ in Thousands</t>
  </si>
  <si>
    <t>Apr. 17, 2014</t>
  </si>
  <si>
    <t>3.80%</t>
  </si>
  <si>
    <t>Minimum | IRT</t>
  </si>
  <si>
    <t>Maximum | IRT</t>
  </si>
  <si>
    <t>2025-05</t>
  </si>
  <si>
    <t>2025-01</t>
  </si>
  <si>
    <t>Consolidation Eliminations</t>
  </si>
  <si>
    <t>London Interest Bank Offer Rate</t>
  </si>
  <si>
    <t>Interest rate at LIBOR plus basis rate</t>
  </si>
  <si>
    <t>1.65%</t>
  </si>
  <si>
    <t>Stated interest rate</t>
  </si>
  <si>
    <t>Secured credit facilities | London Interest Bank Offer Rate</t>
  </si>
  <si>
    <t>0.4295%</t>
  </si>
  <si>
    <t>2.45%</t>
  </si>
  <si>
    <t>Debt instrument, description of variable rate basis</t>
  </si>
  <si>
    <t>1-month LIBOR</t>
  </si>
  <si>
    <t>Term Loans | London Interest Bank Offer Rate</t>
  </si>
  <si>
    <t>5.00%</t>
  </si>
  <si>
    <t>Indebtedness - Additional Information (Detail)</t>
  </si>
  <si>
    <t>Dec. 23, 2015USD ($)</t>
  </si>
  <si>
    <t>Nov. 12, 2015USD ($)shares</t>
  </si>
  <si>
    <t>Nov. 10, 2015USD ($)shares</t>
  </si>
  <si>
    <t>Oct. 05, 2015USD ($)shares</t>
  </si>
  <si>
    <t>Oct. 02, 2015USD ($)shares</t>
  </si>
  <si>
    <t>Sep. 28, 2015</t>
  </si>
  <si>
    <t>Sep. 17, 2015USD ($)Option</t>
  </si>
  <si>
    <t>May. 22, 2015USD ($)</t>
  </si>
  <si>
    <t>Dec. 19, 2014USD ($)</t>
  </si>
  <si>
    <t>Oct. 29, 2014USD ($)</t>
  </si>
  <si>
    <t>Sep. 09, 2014USD ($)</t>
  </si>
  <si>
    <t>Jul. 28, 2014USD ($)</t>
  </si>
  <si>
    <t>Apr. 17, 2014USD ($)</t>
  </si>
  <si>
    <t>Apr. 14, 2014USD ($)</t>
  </si>
  <si>
    <t>Jan. 27, 2014USD ($)</t>
  </si>
  <si>
    <t>Dec. 31, 2013USD ($)MortgageLoan</t>
  </si>
  <si>
    <t>Dec. 10, 2013USD ($)</t>
  </si>
  <si>
    <t>Oct. 25, 2013USD ($)</t>
  </si>
  <si>
    <t>Nov. 23, 2011USD ($)</t>
  </si>
  <si>
    <t>Oct. 27, 2011</t>
  </si>
  <si>
    <t>Mar. 21, 2011USD ($)</t>
  </si>
  <si>
    <t>Oct. 25, 2010USD ($)</t>
  </si>
  <si>
    <t>Oct. 16, 2008USD ($)</t>
  </si>
  <si>
    <t>Feb. 12, 2007USD ($)</t>
  </si>
  <si>
    <t>Feb. 29, 2016USD ($)</t>
  </si>
  <si>
    <t>Jan. 31, 2016USD ($)</t>
  </si>
  <si>
    <t>Aug. 31, 2014USD ($)</t>
  </si>
  <si>
    <t>Jan. 31, 2014USD ($)</t>
  </si>
  <si>
    <t>Jul. 31, 2013USD ($)</t>
  </si>
  <si>
    <t>Dec. 31, 2015USD ($)PropertyMortgageLoan$ / shares$ / Transaction</t>
  </si>
  <si>
    <t>Dec. 31, 2014USD ($)MortgageLoan</t>
  </si>
  <si>
    <t>Dec. 23, 2014USD ($)</t>
  </si>
  <si>
    <t>Apr. 29, 2014USD ($)</t>
  </si>
  <si>
    <t>Oct. 05, 2011USD ($)</t>
  </si>
  <si>
    <t>Repurchase of 7.0% convertible senior notes</t>
  </si>
  <si>
    <t>Payment of notes</t>
  </si>
  <si>
    <t>First Mortgage</t>
  </si>
  <si>
    <t>6.06%</t>
  </si>
  <si>
    <t>2016-06</t>
  </si>
  <si>
    <t>Equity interest</t>
  </si>
  <si>
    <t>Real estate investment</t>
  </si>
  <si>
    <t>Junior Notes</t>
  </si>
  <si>
    <t>Aggregate principal amount of notes issued</t>
  </si>
  <si>
    <t>RAIT FL One | Equity interest</t>
  </si>
  <si>
    <t>R A I T F L Two | Equity interest</t>
  </si>
  <si>
    <t>R A I T F L Three | Equity interest</t>
  </si>
  <si>
    <t>R A I T F L Four | Equity interest</t>
  </si>
  <si>
    <t>R A I T F L Four | Junior Notes</t>
  </si>
  <si>
    <t>R A I T F L Five | Equity interest</t>
  </si>
  <si>
    <t>Subsequent Event | R A I T F L Five</t>
  </si>
  <si>
    <t>Interest in joint venture</t>
  </si>
  <si>
    <t>60.00%</t>
  </si>
  <si>
    <t>Proceeds from contribution of junior notes</t>
  </si>
  <si>
    <t>Interest rate on excess of reference rate</t>
  </si>
  <si>
    <t>London Interest Bank Offer Rate | RAIT FL One</t>
  </si>
  <si>
    <t>1.85%</t>
  </si>
  <si>
    <t>London Interest Bank Offer Rate | R A I T F L Four</t>
  </si>
  <si>
    <t>1.84%</t>
  </si>
  <si>
    <t>London Interest Bank Offer Rate | R A I T F L Five</t>
  </si>
  <si>
    <t>2.62%</t>
  </si>
  <si>
    <t>CMBS securitizations | RAIT FL One</t>
  </si>
  <si>
    <t>CMBS securitizations | R A I T F L Two</t>
  </si>
  <si>
    <t>CMBS securitizations | R A I T F L Three</t>
  </si>
  <si>
    <t>CMBS securitizations | R A I T F L Four</t>
  </si>
  <si>
    <t>CMBS securitizations | R A I T F L Five</t>
  </si>
  <si>
    <t>Floating Rate Commercial Mortgage Loans | R A I T F L Three</t>
  </si>
  <si>
    <t>Floating rate commercial mortgage loans and participation interests</t>
  </si>
  <si>
    <t>Second Capped Call Option</t>
  </si>
  <si>
    <t>Capped call transaction amount</t>
  </si>
  <si>
    <t>Cap price of capped call transaction | $ / Transaction</t>
  </si>
  <si>
    <t>Initial strike price of capped call transaction | $ / shares</t>
  </si>
  <si>
    <t>Second Capped Call Option | Minimum</t>
  </si>
  <si>
    <t>Capped call expiration date</t>
  </si>
  <si>
    <t>2018-06</t>
  </si>
  <si>
    <t>Second Capped Call Option | Maximum</t>
  </si>
  <si>
    <t>2018-10</t>
  </si>
  <si>
    <t>4.0% convertible senior notes | Overallotment Option</t>
  </si>
  <si>
    <t>4.0% convertible senior notes | Additional Principal Amount Overallotment Option Exercised By Underwriters</t>
  </si>
  <si>
    <t>Senior Notes</t>
  </si>
  <si>
    <t>Advance rate</t>
  </si>
  <si>
    <t>82.60%</t>
  </si>
  <si>
    <t>Redemption date</t>
  </si>
  <si>
    <t>Senior Notes | London Interest Bank Offer Rate</t>
  </si>
  <si>
    <t>1.86%</t>
  </si>
  <si>
    <t>Recourse Indebtedness | Floating Rate Loans</t>
  </si>
  <si>
    <t>Line of credit facility, borrowing capacity</t>
  </si>
  <si>
    <t>Recourse Indebtedness | CMBS securitizations | Seventy Five Thousand CMF [Member]</t>
  </si>
  <si>
    <t>Maturity date</t>
  </si>
  <si>
    <t>Jan. 22,
		2018</t>
  </si>
  <si>
    <t>Debt instrument, financial covenant compliance</t>
  </si>
  <si>
    <t>As of December 31, 2015, we were in compliance with all financial covenants contained in the $75,000 commercial mortgage facility.</t>
  </si>
  <si>
    <t>2 years</t>
  </si>
  <si>
    <t>Recourse Indebtedness | CMBS securitizations | One Hundred Fifty Thousand CMF [Member]</t>
  </si>
  <si>
    <t>Dec. 20,
		2016</t>
  </si>
  <si>
    <t>As of December 31, 2015, we were in compliance with all financial covenants contained in the $150,000 commercial mortgage facility</t>
  </si>
  <si>
    <t>Recourse Indebtedness | CMBS securitizations | London Interest Bank Offer Rate | Seventy Five Thousand CMF [Member]</t>
  </si>
  <si>
    <t>2.00%</t>
  </si>
  <si>
    <t>Recourse Indebtedness | 7.0% convertible senior notes</t>
  </si>
  <si>
    <t>Net proceeds from notes issued</t>
  </si>
  <si>
    <t>Apr. 1,
		2031</t>
  </si>
  <si>
    <t>Convertible note conversion rate</t>
  </si>
  <si>
    <t>Initial conversion price | $ / shares</t>
  </si>
  <si>
    <t>Discount on convertible senior notes</t>
  </si>
  <si>
    <t>Principal amount repurchase convertible senior notes</t>
  </si>
  <si>
    <t>Debt Instrument, Face Amount</t>
  </si>
  <si>
    <t>Settled the conversion by issuing common shares | shares</t>
  </si>
  <si>
    <t>Recourse Indebtedness | 4.0% convertible senior notes</t>
  </si>
  <si>
    <t>Consideration from repurchase convertible senior notes</t>
  </si>
  <si>
    <t>Recourse Indebtedness | 7.625% senior notes due 2024</t>
  </si>
  <si>
    <t>7.625%</t>
  </si>
  <si>
    <t>Apr. 15,
		2024</t>
  </si>
  <si>
    <t>Redemption price percentage</t>
  </si>
  <si>
    <t>100.00%</t>
  </si>
  <si>
    <t>Repurchase price percentage</t>
  </si>
  <si>
    <t>101.00%</t>
  </si>
  <si>
    <t>Redemption period, Start date</t>
  </si>
  <si>
    <t>Apr. 15,
		2017</t>
  </si>
  <si>
    <t>Recourse Indebtedness | 7.125% Senior Notes due 2019</t>
  </si>
  <si>
    <t>7.125%</t>
  </si>
  <si>
    <t>Aug. 30,
		2019</t>
  </si>
  <si>
    <t>Aug. 30,
		2017</t>
  </si>
  <si>
    <t>Recourse Indebtedness | Senior Secured Notes</t>
  </si>
  <si>
    <t>Senior notes, outstanding</t>
  </si>
  <si>
    <t>Recourse Indebtedness | Senior Secured Notes | Each</t>
  </si>
  <si>
    <t>Recourse Indebtedness | Senior Secured Notes | Minimum</t>
  </si>
  <si>
    <t>Recourse Indebtedness | Senior Secured Notes | Maximum</t>
  </si>
  <si>
    <t>Recourse Indebtedness | Junior subordinated notes, at fair value</t>
  </si>
  <si>
    <t>Recourse Indebtedness | 6.875% convertible senior notes</t>
  </si>
  <si>
    <t>6.875%</t>
  </si>
  <si>
    <t>Loan pledged as collateral</t>
  </si>
  <si>
    <t>Recourse Indebtedness | New Junior Subordinated Notes</t>
  </si>
  <si>
    <t>Mar. 30,
		2035</t>
  </si>
  <si>
    <t>400.00%</t>
  </si>
  <si>
    <t>Floating rate</t>
  </si>
  <si>
    <t>Fair value of indebtedness</t>
  </si>
  <si>
    <t>Recourse Indebtedness | Junior subordinated notes, at amortized cost</t>
  </si>
  <si>
    <t>7.69%</t>
  </si>
  <si>
    <t>Proceeds from trust preferred securities to investors</t>
  </si>
  <si>
    <t>Issued common securities</t>
  </si>
  <si>
    <t>Recourse Indebtedness | Two Year CMBS Facilities</t>
  </si>
  <si>
    <t>Line of credit facility period</t>
  </si>
  <si>
    <t>Percentage for purchase price of asset to market value</t>
  </si>
  <si>
    <t>75.00%</t>
  </si>
  <si>
    <t>As of December 31, 2015, we were in compliance with all financial covenants contained in the Amended MRA</t>
  </si>
  <si>
    <t>Recourse Indebtedness | Amended Master Repurchase Agreement</t>
  </si>
  <si>
    <t>Line of credit facility, expiration date</t>
  </si>
  <si>
    <t>Jul. 28,
		2016</t>
  </si>
  <si>
    <t>Recourse Indebtedness | Amended Master Repurchase Agreement | London Interest Bank Offer Rate | Floating Rate Loans</t>
  </si>
  <si>
    <t>Recourse Indebtedness | Amended Master Repurchase Agreement | London Interest Bank Offer Rate | Fixed Rate Loans</t>
  </si>
  <si>
    <t>Recourse Indebtedness | One Year CMBS Facilities</t>
  </si>
  <si>
    <t>1 year</t>
  </si>
  <si>
    <t>Recourse Indebtedness First Junior Subordinated Note | Junior subordinated notes, at fair value</t>
  </si>
  <si>
    <t>8.65%</t>
  </si>
  <si>
    <t>Recourse Indebtedness Second Junior Subordinated Note | Junior subordinated notes, at fair value</t>
  </si>
  <si>
    <t>9.64%</t>
  </si>
  <si>
    <t>Sep. 17,
		2018</t>
  </si>
  <si>
    <t>Revolving credit agreement term</t>
  </si>
  <si>
    <t>Right to increase line of credit facility maximum borrowing capacity</t>
  </si>
  <si>
    <t>Line of credit facility, expiration period extension term</t>
  </si>
  <si>
    <t>option of IROP to extend the KeyBank senior facility for two additional 12-month periods under certain circumstances</t>
  </si>
  <si>
    <t>Line of credit facility, number of options available for extension | Option</t>
  </si>
  <si>
    <t>Line of credit facility, interest rate description</t>
  </si>
  <si>
    <t>At IROP’s option, borrowings under the KeyBank senior facility will bear interest at a rate equal to either (i) the 1-month LIBOR rate plus a margin of 165 to 245 basis points, or (ii) a base rate plus a margin of 65 to 145 basis points.</t>
  </si>
  <si>
    <t>Non-recourse indebtedness | R A I T F L Two</t>
  </si>
  <si>
    <t>Non-recourse indebtedness | R A I T F L Three</t>
  </si>
  <si>
    <t>Non-recourse indebtedness | R A I T F L Four</t>
  </si>
  <si>
    <t>Non-recourse indebtedness | London Interest Bank Offer Rate</t>
  </si>
  <si>
    <t>Non-recourse indebtedness | CMBS securitizations</t>
  </si>
  <si>
    <t>Non-recourse indebtedness | CMBS securitizations | RAIT FL One</t>
  </si>
  <si>
    <t>Non-recourse indebtedness | Minimum | London Interest Bank Offer Rate</t>
  </si>
  <si>
    <t>Non-recourse indebtedness | Minimum | Base Rate</t>
  </si>
  <si>
    <t>0.65%</t>
  </si>
  <si>
    <t>Non-recourse indebtedness | Minimum | CMBS securitizations</t>
  </si>
  <si>
    <t>Non-recourse indebtedness | Maximum | London Interest Bank Offer Rate</t>
  </si>
  <si>
    <t>Non-recourse indebtedness | Maximum | Base Rate</t>
  </si>
  <si>
    <t>1.45%</t>
  </si>
  <si>
    <t>Non-recourse indebtedness | Maximum | CMBS securitizations</t>
  </si>
  <si>
    <t>Non-recourse indebtedness | Secured credit facilities</t>
  </si>
  <si>
    <t>2.75%</t>
  </si>
  <si>
    <t>Sep. 17,
		2015</t>
  </si>
  <si>
    <t>Percentage of revolver available for swingline loans</t>
  </si>
  <si>
    <t>Percentage of revolver available for issuance of letters of credit</t>
  </si>
  <si>
    <t>Line of credit facility, commitment fee description</t>
  </si>
  <si>
    <t>, IROP will pay a fee of either 20 basis points (if greater than or equal to 50% of the revolver is used) or 25 basis points (if less than 50% of the revolver is used) on the unused portion of the revolver.</t>
  </si>
  <si>
    <t>Line of credit facility, remaining borrowing capacity</t>
  </si>
  <si>
    <t>Non-recourse indebtedness | Secured credit facilities | If Greater Than or Equal to 50% of Revolver Used</t>
  </si>
  <si>
    <t>Line of credit facility, commitment fee percentage</t>
  </si>
  <si>
    <t>0.20%</t>
  </si>
  <si>
    <t>Non-recourse indebtedness | Secured credit facilities | If Less Than 50% of Revolver Used</t>
  </si>
  <si>
    <t>0.25%</t>
  </si>
  <si>
    <t>Non-recourse indebtedness | Amended IROP Credit agreement</t>
  </si>
  <si>
    <t>Non-recourse indebtedness | Term Facility Agreement</t>
  </si>
  <si>
    <t>Non-recourse indebtedness | Term Loan One</t>
  </si>
  <si>
    <t>364 days</t>
  </si>
  <si>
    <t>with a maturity extension option for an additional six months under certain circumstances</t>
  </si>
  <si>
    <t>At IROP’s option, borrowings under the KeyBank interim facility will bear interest at a rate equal to either (i) the 1-month LIBOR rate plus a margin of 500 basis points, or (ii) a base rate plus a margin of 400 basis points. If IROP elects to extend its maturity, at IROP’s option, the KeyBank interim facility will bear interest at a rate equal to either (i) the 1-month LIBOR rate plus a margin of 650 basis points, or (ii) a base rate plus a margin of 550 basis points.</t>
  </si>
  <si>
    <t>Line of credit facility, payment terms</t>
  </si>
  <si>
    <t>The KeyBank interim facility requires monthly payments of interest only. IROP is required to reduce the principal amount outstanding under the KeyBank interim facility to no greater than $100,000 within six months of closing and must apply 100% of all net proceeds from equity issuances, sales of assets, or refinancings of assets towards repaying the KeyBank Interim Facility.</t>
  </si>
  <si>
    <t>Required maximum principal amount outstanding</t>
  </si>
  <si>
    <t>Required percentage of proceeds from equity issuances, sales of assets, or refinancing of assets to use for repayment of debt</t>
  </si>
  <si>
    <t>Non-recourse indebtedness | Term Loan One | Subsequent Event</t>
  </si>
  <si>
    <t>Line of credit facility, repayments</t>
  </si>
  <si>
    <t>Non-recourse indebtedness | Term Loan One | London Interest Bank Offer Rate</t>
  </si>
  <si>
    <t>Non-recourse indebtedness | Term Loan One | London Interest Bank Offer Rate | On Extension of Debt Maturity by IROP</t>
  </si>
  <si>
    <t>Non-recourse indebtedness | Term Loan One | Base Rate</t>
  </si>
  <si>
    <t>Non-recourse indebtedness | Term Loan One | Base Rate | On Extension of Debt Maturity by IROP</t>
  </si>
  <si>
    <t>5.50%</t>
  </si>
  <si>
    <t>Non-recourse indebtedness | CDO notes payable, at amortized cost</t>
  </si>
  <si>
    <t>Principal amount partially sold convertible senior notes</t>
  </si>
  <si>
    <t>Aggregate sales price</t>
  </si>
  <si>
    <t>Discount on sale of debt</t>
  </si>
  <si>
    <t>Non-recourse indebtedness | CDO notes payable, at amortized cost | Minimum</t>
  </si>
  <si>
    <t>Non-recourse indebtedness | CDO notes payable, at amortized cost | Maximum</t>
  </si>
  <si>
    <t>Non-recourse indebtedness | Loans payable on real estate</t>
  </si>
  <si>
    <t>Non-recourse indebtedness | Loans payable on real estate | First Mortgage</t>
  </si>
  <si>
    <t>Number of mortgages obtained | MortgageLoan</t>
  </si>
  <si>
    <t>Contractual Maturity, start year</t>
  </si>
  <si>
    <t>2021-03</t>
  </si>
  <si>
    <t>Contractual Maturity, end year</t>
  </si>
  <si>
    <t>Stated interest rate, minimum</t>
  </si>
  <si>
    <t>3.20%</t>
  </si>
  <si>
    <t>3.40%</t>
  </si>
  <si>
    <t>Stated interest rate, maximum</t>
  </si>
  <si>
    <t>5.60%</t>
  </si>
  <si>
    <t>Non-recourse indebtedness | Loans payable on real estate | First Mortgage | Mortgage Loan One</t>
  </si>
  <si>
    <t>2023-12</t>
  </si>
  <si>
    <t>Non-recourse indebtedness | Loans payable on real estate | First Mortgage | Mortgage Loan Two</t>
  </si>
  <si>
    <t>2021-01</t>
  </si>
  <si>
    <t>4.40%</t>
  </si>
  <si>
    <t>Non-recourse indebtedness | Loans payable on real estate | Minimum</t>
  </si>
  <si>
    <t>Non-recourse indebtedness | Loans payable on real estate | Maximum</t>
  </si>
  <si>
    <t>Investment Grade Senior Notes</t>
  </si>
  <si>
    <t>79.50%</t>
  </si>
  <si>
    <t>Maturity date of investment</t>
  </si>
  <si>
    <t>Investment Grade Senior Notes | RAIT FL One</t>
  </si>
  <si>
    <t>Investment Grade Senior Notes | R A I T F L Four</t>
  </si>
  <si>
    <t>81.20%</t>
  </si>
  <si>
    <t>Investment Grade Senior Notes | R A I T F L Five</t>
  </si>
  <si>
    <t>75.80%</t>
  </si>
  <si>
    <t>Investment Grade Senior Notes | Subsequent Event | R A I T F L Five</t>
  </si>
  <si>
    <t>Investment Grade Senior Notes | Upon Occurrence Of Certain Events</t>
  </si>
  <si>
    <t>Investment Grade Senior Notes | Upon Occurrence Of Certain Events | RAIT FL One</t>
  </si>
  <si>
    <t>2015-08</t>
  </si>
  <si>
    <t>Investment Grade Senior Notes | CMBS securitizations | RAIT FL One</t>
  </si>
  <si>
    <t>Aggregate Contractual Maturities of Indebtedness by Year (Detail) - USD ($) $ in Thousands</t>
  </si>
  <si>
    <t>Extinguishment Of Debt [Line Items]</t>
  </si>
  <si>
    <t>Includes $30,048 of our 7.0% convertible senior notes which are redeemable, at par at the option of the holder in April 2016, April 2021, and April 2026. Includes $141,750 of our 4.0% convertible senior notes which are redeemable, at par at the option of the holder in October 2018, October 2023, and October 2028.</t>
  </si>
  <si>
    <t>Aggregate Contractual Maturities of Indebtedness by Year (Parenthetical) (Detail) - USD ($)</t>
  </si>
  <si>
    <t>Dec. 10, 2013</t>
  </si>
  <si>
    <t>Mar. 21, 2011</t>
  </si>
  <si>
    <t>Derivative Financial Instruments - Additional Information (Detail) - USD ($)</t>
  </si>
  <si>
    <t>Derivative [Line Items]</t>
  </si>
  <si>
    <t>Interest cap contract date</t>
  </si>
  <si>
    <t>Sep. 30,
		2015</t>
  </si>
  <si>
    <t>Notional amount</t>
  </si>
  <si>
    <t>Realized losses</t>
  </si>
  <si>
    <t>Expected realized losses to be reclassify to earnings during 2016</t>
  </si>
  <si>
    <t>Unrealized gains</t>
  </si>
  <si>
    <t>Interest rate swaps</t>
  </si>
  <si>
    <t>RAIT I and RAIT II | Interest rate swaps</t>
  </si>
  <si>
    <t>Weighted average strike rate</t>
  </si>
  <si>
    <t>Aggregate Notional Amount and Estimated Net Fair Value of Derivative Instruments (Detail) - USD ($)</t>
  </si>
  <si>
    <t>Fair Value of Assets</t>
  </si>
  <si>
    <t>Fair Value of Liabilities</t>
  </si>
  <si>
    <t>Interest rate cap</t>
  </si>
  <si>
    <t>Other interest rate swaps</t>
  </si>
  <si>
    <t>Carrying Amount and Fair Value of Financial Instruments (Detail) - USD ($) $ in Thousands</t>
  </si>
  <si>
    <t>Assets</t>
  </si>
  <si>
    <t>Derivative assets</t>
  </si>
  <si>
    <t>Liabilities</t>
  </si>
  <si>
    <t>Junior subordinated notes</t>
  </si>
  <si>
    <t>Warrants and investor SARs</t>
  </si>
  <si>
    <t>Carrying Amount | 7.0% convertible senior notes</t>
  </si>
  <si>
    <t>Carrying Amount | 4.0% convertible senior notes</t>
  </si>
  <si>
    <t>Carrying Amount | 7.625% senior notes due 2024</t>
  </si>
  <si>
    <t>Carrying Amount | 7.125% Senior Notes due 2019</t>
  </si>
  <si>
    <t>Carrying Amount | Senior Secured Notes</t>
  </si>
  <si>
    <t>Carrying Amount | Junior subordinated notes, at amortized cost</t>
  </si>
  <si>
    <t>Carrying Amount | CDO notes payable, at amortized cost</t>
  </si>
  <si>
    <t>Carrying Amount | Loans payable on real estate</t>
  </si>
  <si>
    <t>Carrying Amount | Derivative Liabilities</t>
  </si>
  <si>
    <t>Carrying Amount | Warrants and investor SARs</t>
  </si>
  <si>
    <t>Carrying Amount | Recourse Indebtedness | 7.0% convertible senior notes</t>
  </si>
  <si>
    <t>Carrying Amount | Recourse Indebtedness | 4.0% convertible senior notes</t>
  </si>
  <si>
    <t>Carrying Amount | Recourse Indebtedness | 7.625% senior notes due 2024</t>
  </si>
  <si>
    <t>Carrying Amount | Recourse Indebtedness | 7.125% Senior Notes due 2019</t>
  </si>
  <si>
    <t>Carrying Amount | Recourse Indebtedness | Senior Secured Notes</t>
  </si>
  <si>
    <t>Carrying Amount | Recourse Indebtedness | Junior subordinated notes, at amortized cost</t>
  </si>
  <si>
    <t>Carrying Amount | Recourse Indebtedness | CMBS Facilities</t>
  </si>
  <si>
    <t>Carrying Amount | Recourse Indebtedness | Commercial Mortgage Facility</t>
  </si>
  <si>
    <t>Carrying Amount | Non-recourse indebtedness | Term Loans</t>
  </si>
  <si>
    <t>Carrying Amount | Non-recourse indebtedness | CDO notes payable, at amortized cost</t>
  </si>
  <si>
    <t>Carrying Amount | Non-recourse indebtedness | Loans payable on real estate</t>
  </si>
  <si>
    <t>Estimated Fair Value</t>
  </si>
  <si>
    <t>Commercial mortgages, mezzanine loans, other loans and</t>
  </si>
  <si>
    <t>Estimated Fair Value | 7.0% convertible senior notes</t>
  </si>
  <si>
    <t>Convertible senior notes, Estimated Fair Value</t>
  </si>
  <si>
    <t>Estimated Fair Value | 4.0% convertible senior notes</t>
  </si>
  <si>
    <t>Estimated Fair Value | 7.625% senior notes due 2024</t>
  </si>
  <si>
    <t>Senior notes, Estimated Fair Value</t>
  </si>
  <si>
    <t>Estimated Fair Value | 7.125% Senior Notes due 2019</t>
  </si>
  <si>
    <t>Estimated Fair Value | Senior Secured Notes</t>
  </si>
  <si>
    <t>Estimated Fair Value | Junior subordinated notes, at amortized cost</t>
  </si>
  <si>
    <t>Estimated Fair Value | CDO notes payable, at amortized cost</t>
  </si>
  <si>
    <t>Notes payable, Estimated Fair Value</t>
  </si>
  <si>
    <t>Estimated Fair Value | Loans payable on real estate</t>
  </si>
  <si>
    <t>Loans payable on real estate, Estimated Fair Value</t>
  </si>
  <si>
    <t>Estimated Fair Value | Derivative Liabilities</t>
  </si>
  <si>
    <t>Estimated Fair Value | Warrants and investor SARs</t>
  </si>
  <si>
    <t>Estimated Fair Value | Recourse Indebtedness | 7.0% convertible senior notes</t>
  </si>
  <si>
    <t>Estimated Fair Value | Recourse Indebtedness | 4.0% convertible senior notes</t>
  </si>
  <si>
    <t>Estimated Fair Value | Recourse Indebtedness | 7.625% senior notes due 2024</t>
  </si>
  <si>
    <t>Estimated Fair Value | Recourse Indebtedness | 7.125% Senior Notes due 2019</t>
  </si>
  <si>
    <t>Estimated Fair Value | Recourse Indebtedness | Senior Secured Notes</t>
  </si>
  <si>
    <t>Estimated Fair Value | Recourse Indebtedness | Junior subordinated notes, at amortized cost</t>
  </si>
  <si>
    <t>Estimated Fair Value | Recourse Indebtedness | CMBS Facilities</t>
  </si>
  <si>
    <t>Estimated Fair Value | Recourse Indebtedness | Commercial Mortgage Facility</t>
  </si>
  <si>
    <t>Estimated Fair Value | Non-recourse indebtedness | Term Loans</t>
  </si>
  <si>
    <t>Estimated Fair Value | Non-recourse indebtedness | CDO notes payable, at amortized cost</t>
  </si>
  <si>
    <t>Estimated Fair Value | Non-recourse indebtedness | Loans payable on real estate</t>
  </si>
  <si>
    <t>CMBS securitizations | Carrying Amount</t>
  </si>
  <si>
    <t>CMBS securitizations | Carrying Amount | Non-recourse indebtedness</t>
  </si>
  <si>
    <t>CMBS securitizations | Estimated Fair Value</t>
  </si>
  <si>
    <t>CMBS securitizations | Estimated Fair Value | Non-recourse indebtedness</t>
  </si>
  <si>
    <t>Junior subordinated notes, at fair value | Carrying Amount | Recourse Indebtedness</t>
  </si>
  <si>
    <t>Junior subordinated notes, at fair value | Estimated Fair Value | Recourse Indebtedness</t>
  </si>
  <si>
    <t>Secured credit facilities | Carrying Amount | Recourse Indebtedness</t>
  </si>
  <si>
    <t>Secured credit facilities | Carrying Amount | Non-recourse indebtedness</t>
  </si>
  <si>
    <t>Secured credit facilities | Estimated Fair Value | Recourse Indebtedness</t>
  </si>
  <si>
    <t>Secured credit facilities, Estimated Fair Value</t>
  </si>
  <si>
    <t>Secured credit facilities | Estimated Fair Value | Non-recourse indebtedness</t>
  </si>
  <si>
    <t>Information of Assets and Liabilities Measured at Fair Value on Recurring Basis (Detail) - USD ($) $ in Thousands</t>
  </si>
  <si>
    <t>Assets:</t>
  </si>
  <si>
    <t>Marketable Securities</t>
  </si>
  <si>
    <t>Liabilities:</t>
  </si>
  <si>
    <t>Junior subordinated notes, at fair value</t>
  </si>
  <si>
    <t>Significant Other Observable Inputs (Level 2)</t>
  </si>
  <si>
    <t>Significant Other Observable Inputs (Level 2) | Security-related receivables | Unsecured REIT note receivables</t>
  </si>
  <si>
    <t>Significant Other Observable Inputs (Level 2) | Security-related receivables | CMBS receivables</t>
  </si>
  <si>
    <t>Significant Unobservable Inputs (Level 3)</t>
  </si>
  <si>
    <t>Available-for-sale Securities | Significant Other Observable Inputs (Level 2)</t>
  </si>
  <si>
    <t>During the year ended December 31, 2015, there were no transfers between Level 1 and Level 2, as well as, there were no transfers into and out of Level 3.</t>
  </si>
  <si>
    <t>During the year ended December 31, 2014, there were no transfers between Level 1 and Level 2, as well as, there were no transfers into and out of Level 3.</t>
  </si>
  <si>
    <t>Information of Assets and Liabilities Measured at Fair Value on Recurring Basis (Parenthetical) (Detail) - USD ($)</t>
  </si>
  <si>
    <t>Fair value, assets, Level 1 to Level 2 transfers, amount</t>
  </si>
  <si>
    <t>Fair value, liabilities, Level 1 to Level 2 transfers, amount</t>
  </si>
  <si>
    <t>Fair value, assets and liabilities, Level 3 into and out transfers, amount</t>
  </si>
  <si>
    <t>Fair Value of Financial Instruments - Additional Information (Detail)</t>
  </si>
  <si>
    <t>Dec. 31, 2015USD ($)Property</t>
  </si>
  <si>
    <t>Fair Value Assets And Liabilities Measured On Recurring And Nonrecurring Basis [Line Items]</t>
  </si>
  <si>
    <t>Assets Fair Value Disclosure</t>
  </si>
  <si>
    <t>Volatility rate</t>
  </si>
  <si>
    <t>61.00%</t>
  </si>
  <si>
    <t>Credit adjusted discount rate</t>
  </si>
  <si>
    <t>12.00%</t>
  </si>
  <si>
    <t>Dividend rate</t>
  </si>
  <si>
    <t>10.60%</t>
  </si>
  <si>
    <t>Significant Unobservable Inputs (Level 3) | Minimum</t>
  </si>
  <si>
    <t>Discount rate</t>
  </si>
  <si>
    <t>12.90%</t>
  </si>
  <si>
    <t>Significant Unobservable Inputs (Level 3) | Maximum</t>
  </si>
  <si>
    <t>13.30%</t>
  </si>
  <si>
    <t>Significant Other Observable Inputs (Level 2) | Non-Recurring Fair Value Measurements</t>
  </si>
  <si>
    <t>Number of real estate properties | Property</t>
  </si>
  <si>
    <t>Additional Information about Assets and Liabilities That Are Measured at Fair Value on Recurring Basis (Detail) - USD ($) $ in Thousands</t>
  </si>
  <si>
    <t>Fair Value, Assets and Liabilities Measured on Recurring Basis, Unobservable Input Reconciliation [Line Items]</t>
  </si>
  <si>
    <t>Beginning Balance</t>
  </si>
  <si>
    <t>Purchases</t>
  </si>
  <si>
    <t>Principal repayments</t>
  </si>
  <si>
    <t>Ending Balance</t>
  </si>
  <si>
    <t>Taberna deconsolidation</t>
  </si>
  <si>
    <t>Trading Securities-TruPS and Subordinated Debentures</t>
  </si>
  <si>
    <t>Security-Related Receivables-TruPS and subordinated Debenture Receivables</t>
  </si>
  <si>
    <t>Junior Subordinated Notes, at Fair Value</t>
  </si>
  <si>
    <t>Derivative Liabilities</t>
  </si>
  <si>
    <t>Cdo Notes Payable At Fair Value</t>
  </si>
  <si>
    <t>Fair Value Hierarchy for Financial Instruments Not Fair Valued but For Which Fair Value Is Required To Be Disclosed (Detail) - USD ($) $ in Thousands</t>
  </si>
  <si>
    <t>Fair Value Measurement Inputs Disclosure [Line Items]</t>
  </si>
  <si>
    <t>CMBS securitizations | Significant Unobservable Inputs (Level 3)</t>
  </si>
  <si>
    <t>7.0% convertible senior notes | Quoted Prices in Active Markets for Identical Assets (Level1)</t>
  </si>
  <si>
    <t>7.0% convertible senior notes | Carrying Amount</t>
  </si>
  <si>
    <t>7.0% convertible senior notes | Estimated Fair Value</t>
  </si>
  <si>
    <t>4.0% convertible senior notes | Quoted Prices in Active Markets for Identical Assets (Level1)</t>
  </si>
  <si>
    <t>4.0% convertible senior notes | Carrying Amount</t>
  </si>
  <si>
    <t>4.0% convertible senior notes | Estimated Fair Value</t>
  </si>
  <si>
    <t>7.625% senior notes due 2024 | Quoted Prices in Active Markets for Identical Assets (Level1)</t>
  </si>
  <si>
    <t>7.625% senior notes due 2024 | Carrying Amount</t>
  </si>
  <si>
    <t>7.625% senior notes due 2024 | Estimated Fair Value</t>
  </si>
  <si>
    <t>7.125% Senior Notes due 2019 | Quoted Prices in Active Markets for Identical Assets (Level1)</t>
  </si>
  <si>
    <t>7.125% Senior Notes due 2019 | Carrying Amount</t>
  </si>
  <si>
    <t>7.125% Senior Notes due 2019 | Estimated Fair Value</t>
  </si>
  <si>
    <t>Senior Secured Notes | Significant Unobservable Inputs (Level 3)</t>
  </si>
  <si>
    <t>Senior Secured Notes | Carrying Amount</t>
  </si>
  <si>
    <t>Senior Secured Notes | Estimated Fair Value</t>
  </si>
  <si>
    <t>Junior subordinated notes, at amortized cost | Significant Unobservable Inputs (Level 3)</t>
  </si>
  <si>
    <t>Junior subordinated notes, at amortized cost | Carrying Amount</t>
  </si>
  <si>
    <t>Junior subordinated notes, at amortized cost | Estimated Fair Value</t>
  </si>
  <si>
    <t>CDO notes payable, at amortized cost | Significant Unobservable Inputs (Level 3)</t>
  </si>
  <si>
    <t>CDO notes payable, at amortized cost | Carrying Amount</t>
  </si>
  <si>
    <t>CDO notes payable, at amortized cost | Estimated Fair Value</t>
  </si>
  <si>
    <t>Loans payable on real estate | Significant Unobservable Inputs (Level 3)</t>
  </si>
  <si>
    <t>Loans payable on real estate | Carrying Amount</t>
  </si>
  <si>
    <t>Loans payable on real estate | Estimated Fair Value</t>
  </si>
  <si>
    <t>Realized and Unrealized Gains and Losses on Assets and Liabilities (Detail) - USD ($) $ in Thousands</t>
  </si>
  <si>
    <t>Fair Value Assets And Liabilities Measured On Unobservable Inputs [Line Items]</t>
  </si>
  <si>
    <t>Change in fair value of financial instruments, Assets</t>
  </si>
  <si>
    <t>Change in fair value of financial instruments, Liabilities</t>
  </si>
  <si>
    <t>Trading securities and security-related receivables</t>
  </si>
  <si>
    <t>Collateralized Debt Obligations Notes Payable and Trust Preferred Obligations</t>
  </si>
  <si>
    <t>Derivative</t>
  </si>
  <si>
    <t>Fair Value, Measurements, Recurring | Warrants and investor SARs</t>
  </si>
  <si>
    <t>Assets and Liabilities of Consolidated Variable Interest Entities (Detail) - USD ($) $ in Thousands</t>
  </si>
  <si>
    <t>Investments in mortgages and loans, at amortized cost:</t>
  </si>
  <si>
    <t>Allowance for losses</t>
  </si>
  <si>
    <t>Accumulated depreciation</t>
  </si>
  <si>
    <t>Total investments in real estate</t>
  </si>
  <si>
    <t>Deferred financing costs</t>
  </si>
  <si>
    <t>Accumulated amortization</t>
  </si>
  <si>
    <t>Total deferred financing costs</t>
  </si>
  <si>
    <t>Total intangible assets</t>
  </si>
  <si>
    <t>Variable Interest Entities</t>
  </si>
  <si>
    <t>RAIT investment</t>
  </si>
  <si>
    <t>Variable Interest Entities | RAIT Securitizations</t>
  </si>
  <si>
    <t>Variable Interest Entities | IRT</t>
  </si>
  <si>
    <t>Variable Interest Entities | RAIT VIE Properties</t>
  </si>
  <si>
    <t>Deconsolidation Of Taberna VIE's - Additional Information (Detail) - USD ($) $ in Thousands</t>
  </si>
  <si>
    <t>Dec. 19, 2014</t>
  </si>
  <si>
    <t>Effects Of Deconsolidation Of Subsidiaries [Line Items]</t>
  </si>
  <si>
    <t>Deconsolidation of VIEs</t>
  </si>
  <si>
    <t>Severance and other costs</t>
  </si>
  <si>
    <t>Summary of Balance Sheet of Deconsolidated VIEs (Detail) - USD ($) $ in Thousands</t>
  </si>
  <si>
    <t>ASSETS:</t>
  </si>
  <si>
    <t>Investments in mortgages and loans, net</t>
  </si>
  <si>
    <t>LIABILITIES:</t>
  </si>
  <si>
    <t>Derivative liabilities, at fair value</t>
  </si>
  <si>
    <t>Total liabilities and accumulated other comprehensive income (loss)</t>
  </si>
  <si>
    <t>Loss on sale of assets</t>
  </si>
  <si>
    <t>Summary of Statement of Operations of Deconsolidated VIEs (Detail) - USD ($) $ in Thousands</t>
  </si>
  <si>
    <t>Operating income</t>
  </si>
  <si>
    <t>Series D Preferred Shares - Additional Information (Detail) $ / shares in Units, $ in Thousands</t>
  </si>
  <si>
    <t>Oct. 01, 2012USD ($)$ / sharesshares</t>
  </si>
  <si>
    <t>Dec. 31, 2015USD ($)$ / sharesshares</t>
  </si>
  <si>
    <t>Sep. 30, 2015USD ($)Covenant</t>
  </si>
  <si>
    <t>Temporary Equity [Line Items]</t>
  </si>
  <si>
    <t>Maximum period to issue and sell securities on private placement basis</t>
  </si>
  <si>
    <t>Aggregate purchase price under Securities Purchase Agreement | $</t>
  </si>
  <si>
    <t>Cumulative redeemable preferred shares, shares issued | shares</t>
  </si>
  <si>
    <t>Stock Appreciation Rights | shares</t>
  </si>
  <si>
    <t>Percentage of aggregate amount of common shares issuable upon exercise of warrants</t>
  </si>
  <si>
    <t>Warrants exercisable for common shares | shares</t>
  </si>
  <si>
    <t>Warrants and investor SARs | $</t>
  </si>
  <si>
    <t>Adjusted</t>
  </si>
  <si>
    <t>ARS VI</t>
  </si>
  <si>
    <t>Preferred Series D</t>
  </si>
  <si>
    <t>Preferred shares with warrants | shares</t>
  </si>
  <si>
    <t>Maturity of unsecured promissory note</t>
  </si>
  <si>
    <t>180 days</t>
  </si>
  <si>
    <t>Percentage of outstanding Series D preferred shares or warrants</t>
  </si>
  <si>
    <t>Preferred Shares, Dividend Rate</t>
  </si>
  <si>
    <t>7.50%</t>
  </si>
  <si>
    <t>Preferred Shares, Dividend Rate increase per each anniversary</t>
  </si>
  <si>
    <t>Liquidation preference per share to October 1, 2017</t>
  </si>
  <si>
    <t>Liquidation preference per share after five years</t>
  </si>
  <si>
    <t>Warrants Exercise Price</t>
  </si>
  <si>
    <t>Warrants Expiration Date</t>
  </si>
  <si>
    <t>Oct. 1,
		2027</t>
  </si>
  <si>
    <t>Stock Appreciation Rights Exercise Price</t>
  </si>
  <si>
    <t>Preferred Series D | Maximum</t>
  </si>
  <si>
    <t>Preferred stock redemption amount | $</t>
  </si>
  <si>
    <t>Preferred Series D | October 1, 2015</t>
  </si>
  <si>
    <t>8.50%</t>
  </si>
  <si>
    <t>Preferred Series D | Prior To October 1, 2017</t>
  </si>
  <si>
    <t>Redemption price</t>
  </si>
  <si>
    <t>Preferred Series D | After October 1, 2017</t>
  </si>
  <si>
    <t>Preferred Series D | October 1, 2019</t>
  </si>
  <si>
    <t>Put price per warrant</t>
  </si>
  <si>
    <t>Put price per SARs</t>
  </si>
  <si>
    <t>Preferred Series D | October 1, 2017</t>
  </si>
  <si>
    <t>Preferred Series D | October 1, 2018</t>
  </si>
  <si>
    <t>Preferred Series D | October 1, 2014</t>
  </si>
  <si>
    <t>Stock appreciation rights call price</t>
  </si>
  <si>
    <t>Preferred Series D | Adjusted</t>
  </si>
  <si>
    <t>Preferred Series D | ARS VI</t>
  </si>
  <si>
    <t>Cumulative Redeemable Preferred Shares, par value</t>
  </si>
  <si>
    <t>Number of covenants | Covenant</t>
  </si>
  <si>
    <t>Consideration paid under Securities Purchase Agreement | $</t>
  </si>
  <si>
    <t>Sales Activity of Series D Preferred Shares (Detail) - USD ($) $ in Thousands</t>
  </si>
  <si>
    <t>Aggregate purchase price</t>
  </si>
  <si>
    <t>Initial value of warrants and investor SARs issued to-date</t>
  </si>
  <si>
    <t>Costs incurred</t>
  </si>
  <si>
    <t>Total discount</t>
  </si>
  <si>
    <t>Discount amortization to-date</t>
  </si>
  <si>
    <t>Carrying amount of Series D Preferred Shares</t>
  </si>
  <si>
    <t>Shareholders' Equity - Additional Information (Detail) - USD ($)</t>
  </si>
  <si>
    <t>Nov. 25, 2014</t>
  </si>
  <si>
    <t>Jul. 21, 2014</t>
  </si>
  <si>
    <t>Jun. 13, 2014</t>
  </si>
  <si>
    <t>Jan. 29, 2014</t>
  </si>
  <si>
    <t>Aug. 16, 2013</t>
  </si>
  <si>
    <t>Jul. 05, 2007</t>
  </si>
  <si>
    <t>Aug. 31, 2015</t>
  </si>
  <si>
    <t>Jan. 31, 2014</t>
  </si>
  <si>
    <t>Apr. 30, 2013</t>
  </si>
  <si>
    <t>Jan. 31, 2013</t>
  </si>
  <si>
    <t>Dec. 31, 2004</t>
  </si>
  <si>
    <t>Jan. 10, 2014</t>
  </si>
  <si>
    <t>Nov. 21, 2012</t>
  </si>
  <si>
    <t>May. 21, 2012</t>
  </si>
  <si>
    <t>Class of Stock [Line Items]</t>
  </si>
  <si>
    <t>Public offering price</t>
  </si>
  <si>
    <t>Net proceeds received from issuance of Preferred Shares</t>
  </si>
  <si>
    <t>Common shares pursuant to the DRSPP</t>
  </si>
  <si>
    <t>Net proceeds received</t>
  </si>
  <si>
    <t>Common shares remaining available under the DRSPP</t>
  </si>
  <si>
    <t>Net proceeds received from issuance of common shares</t>
  </si>
  <si>
    <t>Common shares issued for underwritten public offering</t>
  </si>
  <si>
    <t>Net proceeds received during period from common share issuance in underwritten public offering</t>
  </si>
  <si>
    <t>Other income (expense)</t>
  </si>
  <si>
    <t>Net proceeds received during period from common shares issuance in underwritten public offering</t>
  </si>
  <si>
    <t>Shares outstanding</t>
  </si>
  <si>
    <t>Ownership percentage</t>
  </si>
  <si>
    <t>15.50%</t>
  </si>
  <si>
    <t>22.90%</t>
  </si>
  <si>
    <t>59.70%</t>
  </si>
  <si>
    <t>Common stock issued in connection with acquisition</t>
  </si>
  <si>
    <t>IRT | Trade Street Residential, Inc</t>
  </si>
  <si>
    <t>IRT | RAIT</t>
  </si>
  <si>
    <t>Common shares purchased by us in underwritten public offering</t>
  </si>
  <si>
    <t>IROP | Trade Street Residential, Inc</t>
  </si>
  <si>
    <t>Jones Trading Institutional Services LLC</t>
  </si>
  <si>
    <t>Weighted-average price per shares</t>
  </si>
  <si>
    <t>Common shares remaining available for issuance</t>
  </si>
  <si>
    <t>Jones Trading Institutional Services LLC | Maximum</t>
  </si>
  <si>
    <t>Common shares to be issued and sold</t>
  </si>
  <si>
    <t>Dividend Reinvestment And Share Purchase Plan</t>
  </si>
  <si>
    <t>Registered and reserved common shares</t>
  </si>
  <si>
    <t>7.75% Series A cumulative redeemable preferred shares | Subsequent Event</t>
  </si>
  <si>
    <t>Preferred Shares, dividend declared</t>
  </si>
  <si>
    <t>8.375% Series B cumulative redeemable preferred shares | IRT</t>
  </si>
  <si>
    <t>Stock redeemed, value</t>
  </si>
  <si>
    <t>8.375% Series B cumulative redeemable preferred shares | Subsequent Event</t>
  </si>
  <si>
    <t>Series C Cumulative Redeemable Preferred Stock | Subsequent Event</t>
  </si>
  <si>
    <t>Preferred Series D | Subsequent Event</t>
  </si>
  <si>
    <t>Preferred Stock</t>
  </si>
  <si>
    <t>Preferred shares aggregate amount to be issued and sold</t>
  </si>
  <si>
    <t>Preferred Stock | Subsequent Event</t>
  </si>
  <si>
    <t>Dividend payment date</t>
  </si>
  <si>
    <t>Mar. 31,
		2016</t>
  </si>
  <si>
    <t>Dividend record date</t>
  </si>
  <si>
    <t>Preferred Stock | 7.75% Series A cumulative redeemable preferred shares</t>
  </si>
  <si>
    <t>Cumulative redeemable preferred shares, liquidation preference per year per share</t>
  </si>
  <si>
    <t>Preferred shares authorized to be issued under agreement</t>
  </si>
  <si>
    <t>Weighted-average price per share</t>
  </si>
  <si>
    <t>Aggregate of Series A,B,C Preferred Shares available for issuance</t>
  </si>
  <si>
    <t>Increase in Series A preferred shares as a result of reclassification</t>
  </si>
  <si>
    <t>Jun. 30,
		2015</t>
  </si>
  <si>
    <t>Mar. 31,
		2015</t>
  </si>
  <si>
    <t>Dec. 31,
		2014</t>
  </si>
  <si>
    <t>Sep. 30,
		2014</t>
  </si>
  <si>
    <t>Jun. 30,
		2014</t>
  </si>
  <si>
    <t>Mar. 31,
		2014</t>
  </si>
  <si>
    <t>Dec. 1,
		2015</t>
  </si>
  <si>
    <t>Sep. 1,
		2015</t>
  </si>
  <si>
    <t>Jun. 1,
		2015</t>
  </si>
  <si>
    <t>Mar. 2,
		2015</t>
  </si>
  <si>
    <t>Dec. 1,
		2014</t>
  </si>
  <si>
    <t>Sep. 2,
		2014</t>
  </si>
  <si>
    <t>Jun. 2,
		2014</t>
  </si>
  <si>
    <t>Mar. 3,
		2014</t>
  </si>
  <si>
    <t>Preferred Stock | 7.75% Series A cumulative redeemable preferred shares | Before Reclassification</t>
  </si>
  <si>
    <t>Preferred Stock | 7.75% Series A cumulative redeemable preferred shares | After Reclassification</t>
  </si>
  <si>
    <t>Preferred Stock | 8.375% Series B cumulative redeemable preferred shares</t>
  </si>
  <si>
    <t>Preferred Stock | Series C Cumulative Redeemable Preferred Stock</t>
  </si>
  <si>
    <t>Preferred Stock | Unclassified Preferred Stock</t>
  </si>
  <si>
    <t>Reclassification of unclassified preferred shares to Series A preferred shares</t>
  </si>
  <si>
    <t>Preferred Stock | Unclassified Preferred Stock | Before Reclassification</t>
  </si>
  <si>
    <t>Preferred Stock | Unclassified Preferred Stock | After Reclassification</t>
  </si>
  <si>
    <t>Preferred Stock | Preferred Series D</t>
  </si>
  <si>
    <t>Dividends Declared or Paid (Detail) - USD ($) $ / shares in Units, $ in Thousands</t>
  </si>
  <si>
    <t>Dividends [Line Items]</t>
  </si>
  <si>
    <t>Total dividend amount</t>
  </si>
  <si>
    <t>Date declared</t>
  </si>
  <si>
    <t>Nov. 4,
		2015</t>
  </si>
  <si>
    <t>Jul. 28,
		2015</t>
  </si>
  <si>
    <t>May 20,
		2015</t>
  </si>
  <si>
    <t>Feb. 10,
		2015</t>
  </si>
  <si>
    <t>Oct. 28,
		2014</t>
  </si>
  <si>
    <t>Jul. 29,
		2014</t>
  </si>
  <si>
    <t>May 13,
		2014</t>
  </si>
  <si>
    <t>Jan. 29,
		2014</t>
  </si>
  <si>
    <t>Record date</t>
  </si>
  <si>
    <t>Date paid</t>
  </si>
  <si>
    <t>Preferred Stock | Series D cumulative redeemable preferred shares</t>
  </si>
  <si>
    <t>Common Stock</t>
  </si>
  <si>
    <t>Dec. 7,
		2015</t>
  </si>
  <si>
    <t>Jun. 22,
		2015</t>
  </si>
  <si>
    <t>Mar. 16,
		2015</t>
  </si>
  <si>
    <t>Dec. 18,
		2014</t>
  </si>
  <si>
    <t>Sep. 15,
		2014</t>
  </si>
  <si>
    <t>Jun. 12,
		2014</t>
  </si>
  <si>
    <t>Mar. 18,
		2014</t>
  </si>
  <si>
    <t>Jan. 8,
		2016</t>
  </si>
  <si>
    <t>Oct. 9,
		2015</t>
  </si>
  <si>
    <t>Jul. 10,
		2015</t>
  </si>
  <si>
    <t>Apr. 10,
		2015</t>
  </si>
  <si>
    <t>Jan. 9,
		2015</t>
  </si>
  <si>
    <t>Oct. 7,
		2014</t>
  </si>
  <si>
    <t>Jul. 11,
		2014</t>
  </si>
  <si>
    <t>Apr. 4,
		2014</t>
  </si>
  <si>
    <t>Jan. 29,
		2016</t>
  </si>
  <si>
    <t>Oct. 30,
		2015</t>
  </si>
  <si>
    <t>Jul. 31,
		2015</t>
  </si>
  <si>
    <t>Apr. 30,
		2015</t>
  </si>
  <si>
    <t>Jan. 30,
		2015</t>
  </si>
  <si>
    <t>Oct. 31,
		2014</t>
  </si>
  <si>
    <t>Jul. 31,
		2014</t>
  </si>
  <si>
    <t>Apr. 30,
		2014</t>
  </si>
  <si>
    <t>Dividend per share</t>
  </si>
  <si>
    <t>Total dividend declared</t>
  </si>
  <si>
    <t>Summary of Changes in Accumulated Other Comprehensive loss (Detail) - USD ($) $ in Thousands</t>
  </si>
  <si>
    <t>Accumulated Other Comprehensive Income (Loss) [Line Items]</t>
  </si>
  <si>
    <t>Balance as of December 31, 2014</t>
  </si>
  <si>
    <t>Other comprehensive income (loss) before reclassifications</t>
  </si>
  <si>
    <t>Amounts reclassified from accumulated other comprehensive income (loss)</t>
  </si>
  <si>
    <t>Balance as of December 31, 2015</t>
  </si>
  <si>
    <t>Interest Rate Hedges</t>
  </si>
  <si>
    <t>Share-Based Compensation and Employee Benefits - Additional Information (Detail) - USD ($)</t>
  </si>
  <si>
    <t>Feb. 23, 2016</t>
  </si>
  <si>
    <t>Feb. 22, 2016</t>
  </si>
  <si>
    <t>Feb. 12, 2016</t>
  </si>
  <si>
    <t>Feb. 18, 2015</t>
  </si>
  <si>
    <t>Feb. 10, 2015</t>
  </si>
  <si>
    <t>Feb. 18, 2014</t>
  </si>
  <si>
    <t>Jul. 30, 2013</t>
  </si>
  <si>
    <t>Jan. 29, 2013</t>
  </si>
  <si>
    <t>Share-based Compensation Arrangement by Share-based Payment Award [Line Items]</t>
  </si>
  <si>
    <t>Annual incentive compensation plan description</t>
  </si>
  <si>
    <t>On March 31, 2015, the compensation committee adopted a 2015 Annual Incentive Compensation Plan, or the annual cash bonus plan, and made awards to three of our executive officers, or the eligible officers, setting forth the basis on which 2015 target cash bonus awards are earned. In addition, the compensation committee adopted a 2015 Long Term Incentive Plan, or the LTIP, and made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Three components of the performance share unit award have market conditions and had grant date fair values of $3.35, $3.26 and $2.17 per share. Both the annual cash bonus plan and the LTIP were adopted pursuant to our 2012 Incentive Award Plan. From the date of adoption through December 31, 2015, we recorded $366 of compensation expense related to the LTIP.</t>
  </si>
  <si>
    <t>Number of shares awarded, share</t>
  </si>
  <si>
    <t>Number of shares awarded, value</t>
  </si>
  <si>
    <t>Closing stock price</t>
  </si>
  <si>
    <t>Stock option outstanding</t>
  </si>
  <si>
    <t>Share based compensation expense</t>
  </si>
  <si>
    <t>Percentage of additional contribution</t>
  </si>
  <si>
    <t>Percentage employer matching contribution vesting per year</t>
  </si>
  <si>
    <t>33.00%</t>
  </si>
  <si>
    <t>Contribution expense</t>
  </si>
  <si>
    <t>Maximum</t>
  </si>
  <si>
    <t>Percentage of employer matching contribution</t>
  </si>
  <si>
    <t>Non-management trustees</t>
  </si>
  <si>
    <t>Non-management trustees | Subsequent Event</t>
  </si>
  <si>
    <t>Vesting period</t>
  </si>
  <si>
    <t>Long Term Incentive Compensation Plan Ltip</t>
  </si>
  <si>
    <t>Short Term Annual Cash Bonus Plan | Tranche One</t>
  </si>
  <si>
    <t>Percentage of target awards payable</t>
  </si>
  <si>
    <t>Percentage of cash available for distribution</t>
  </si>
  <si>
    <t>35.00%</t>
  </si>
  <si>
    <t>Percentage of adjusted book value</t>
  </si>
  <si>
    <t>20.00%</t>
  </si>
  <si>
    <t>Percentage of return on equity</t>
  </si>
  <si>
    <t>Short Term Annual Cash Bonus Plan | Tranche Two</t>
  </si>
  <si>
    <t>25.00%</t>
  </si>
  <si>
    <t>Short Term Annual Cash Bonus Plan | Minimum Performance Target</t>
  </si>
  <si>
    <t>Target incentive opportunity payable percentage</t>
  </si>
  <si>
    <t>50.00%</t>
  </si>
  <si>
    <t>Short Term Annual Cash Bonus Plan | Target Performance Target</t>
  </si>
  <si>
    <t>Short Term Annual Cash Bonus Plan | Maximum Performance Target</t>
  </si>
  <si>
    <t>150.00%</t>
  </si>
  <si>
    <t>LTIP | Performance Based Long Term Incentive Plan</t>
  </si>
  <si>
    <t>Compensation awarded, Percentage of award</t>
  </si>
  <si>
    <t>LTIP | Time Based Long Term Incentive Plan</t>
  </si>
  <si>
    <t>LTIP | Peer Group of Public Companies Over The Same Period</t>
  </si>
  <si>
    <t>Equity award target percentage</t>
  </si>
  <si>
    <t>40.00%</t>
  </si>
  <si>
    <t>LTIP | TSR for the NAREIT Mortgage Index</t>
  </si>
  <si>
    <t>LTIP | Absolute TSR</t>
  </si>
  <si>
    <t>LTIP | Strategic Objective</t>
  </si>
  <si>
    <t>Incentive Award Plan</t>
  </si>
  <si>
    <t>Maximum number of shares to be issued</t>
  </si>
  <si>
    <t>Common shares available for issuance</t>
  </si>
  <si>
    <t>Performance Shares Component One | Long Term Incentive Compensation Plan Ltip</t>
  </si>
  <si>
    <t>Grant date fair value per share</t>
  </si>
  <si>
    <t>Performance Shares Component Two | Long Term Incentive Compensation Plan Ltip</t>
  </si>
  <si>
    <t>Performance Shares Component Three | Long Term Incentive Compensation Plan Ltip</t>
  </si>
  <si>
    <t>Restricted Stock</t>
  </si>
  <si>
    <t>Deferred compensation costs related to unvested award</t>
  </si>
  <si>
    <t>Estimated fair value of restricted common share awards vested</t>
  </si>
  <si>
    <t>Restricted Stock | IRT</t>
  </si>
  <si>
    <t>Restricted Stock | Subsequent Event | IRT</t>
  </si>
  <si>
    <t>Restricted Stock | Non-management trustees</t>
  </si>
  <si>
    <t>3 months</t>
  </si>
  <si>
    <t>Restricted Stock | Executive Officers and Non-executive Officer Employees</t>
  </si>
  <si>
    <t>Restricted Stock | Non-executive Officer Employees | Subsequent Event</t>
  </si>
  <si>
    <t>Phantom Units</t>
  </si>
  <si>
    <t>Number of phantom units redeemed during that period</t>
  </si>
  <si>
    <t>Phantom units forfeited</t>
  </si>
  <si>
    <t>Phantom units outstanding</t>
  </si>
  <si>
    <t>Weighted average remaining vesting period</t>
  </si>
  <si>
    <t>0 years</t>
  </si>
  <si>
    <t>Stock Appreciation Rights (SARs)</t>
  </si>
  <si>
    <t>Expiration date</t>
  </si>
  <si>
    <t>Feb. 10,
		2020</t>
  </si>
  <si>
    <t>Jan. 29,
		2019</t>
  </si>
  <si>
    <t>Jan. 29,
		2018</t>
  </si>
  <si>
    <t>Total intrinsic value</t>
  </si>
  <si>
    <t>Unrecognized compensation costs related to unvested award</t>
  </si>
  <si>
    <t>Stock Appreciation Rights (SARs) | IRT</t>
  </si>
  <si>
    <t>Stock Appreciation Rights (SARs) | Non-executive Officer Employees | Subsequent Event</t>
  </si>
  <si>
    <t>Feb. 22,
		2021</t>
  </si>
  <si>
    <t>Stock Options</t>
  </si>
  <si>
    <t>Outstanding Weighted Average Remaining Contractual Life</t>
  </si>
  <si>
    <t>Summary of SARs Activity of Incentive Award (Detail) - Stock Appreciation Rights (SARs) - $ / shares</t>
  </si>
  <si>
    <t>Balance, January 1,</t>
  </si>
  <si>
    <t>Granted</t>
  </si>
  <si>
    <t>Expired</t>
  </si>
  <si>
    <t>Exercised</t>
  </si>
  <si>
    <t>Forfeited</t>
  </si>
  <si>
    <t>Balance, December 31,</t>
  </si>
  <si>
    <t>SARs exercisable at December 31,</t>
  </si>
  <si>
    <t>Outstanding, January 1,</t>
  </si>
  <si>
    <t>Outstanding, December 31,</t>
  </si>
  <si>
    <t>Assumptions used in Computing Fair Value of SARs (Detail) - Stock Appreciation Rights (SARs) - $ / shares</t>
  </si>
  <si>
    <t>Stock Price</t>
  </si>
  <si>
    <t>Strike Price</t>
  </si>
  <si>
    <t>Risk-free interest rate</t>
  </si>
  <si>
    <t>1.20%</t>
  </si>
  <si>
    <t>1.50%</t>
  </si>
  <si>
    <t>Dividend yield</t>
  </si>
  <si>
    <t>7.70%</t>
  </si>
  <si>
    <t>Volatility</t>
  </si>
  <si>
    <t>32.00%</t>
  </si>
  <si>
    <t>31.00%</t>
  </si>
  <si>
    <t>30.00%</t>
  </si>
  <si>
    <t>Expected term</t>
  </si>
  <si>
    <t>3 years 6 months</t>
  </si>
  <si>
    <t>Summary of SARs Outstanding and exercisable (Detail) - Stock Appreciation Rights (SARs) - $ / shares</t>
  </si>
  <si>
    <t>Exercise Price, Lower Limit</t>
  </si>
  <si>
    <t>Exercise Price, Upper Limit</t>
  </si>
  <si>
    <t>Number Outstanding</t>
  </si>
  <si>
    <t>2 years 8 months 12 days</t>
  </si>
  <si>
    <t>Number Exercisable</t>
  </si>
  <si>
    <t>Exercisable Weighted Average Remaining Contractual Life</t>
  </si>
  <si>
    <t>1 year 8 months 12 days</t>
  </si>
  <si>
    <t>Summary of Restricted Common Shares Awards (Detail) - Restricted Stock - $ / shares</t>
  </si>
  <si>
    <t>Vested</t>
  </si>
  <si>
    <t>Reconciliation of Basic and Diluted Earnings (Loss) Per Share (Detail) - USD ($) $ / shares in Units, $ in Thousands</t>
  </si>
  <si>
    <t>Dilutive securities under the treasury stock method</t>
  </si>
  <si>
    <t>Weighted-average shares outstanding—Diluted</t>
  </si>
  <si>
    <t>The summation of quarterly per share amounts may not equal the full year amounts.</t>
  </si>
  <si>
    <t>Earnings (Loss) Per Share - Additional Information (Detail) - shares</t>
  </si>
  <si>
    <t>Anti-dilutive shares not included in computation of earnings per common share</t>
  </si>
  <si>
    <t>Income Taxes - Additional Information (Detail) - USD ($)</t>
  </si>
  <si>
    <t>Schedule Of Income Taxes [Line Items]</t>
  </si>
  <si>
    <t>Ordinary taxable income distributable to shareholders</t>
  </si>
  <si>
    <t>90.00%</t>
  </si>
  <si>
    <t>Provision for foreign income taxes</t>
  </si>
  <si>
    <t>Liability for uncertain tax positions</t>
  </si>
  <si>
    <t>Earliest Tax Year</t>
  </si>
  <si>
    <t>Open tax year subject to examination</t>
  </si>
  <si>
    <t>Latest Tax Year</t>
  </si>
  <si>
    <t>Capital Loss Carryforward</t>
  </si>
  <si>
    <t>Other tax carryforwards</t>
  </si>
  <si>
    <t>Capital losses carryforwards, amount to be utilized</t>
  </si>
  <si>
    <t>Internal Revenue Service (IRS)</t>
  </si>
  <si>
    <t>Net operating losses carryforwards</t>
  </si>
  <si>
    <t>Net operating losses, expiration year</t>
  </si>
  <si>
    <t>Net operating losses carryforwards, amount to be utilized</t>
  </si>
  <si>
    <t>State and Local Jurisdiction</t>
  </si>
  <si>
    <t>Foreign Tax Authority</t>
  </si>
  <si>
    <t>Components of Income Tax Benefit (Provision) (Detail) - USD ($)</t>
  </si>
  <si>
    <t>Current benefit (provision), Federal</t>
  </si>
  <si>
    <t>Deferred benefit (provision), Federal</t>
  </si>
  <si>
    <t>Income tax benefit (provision), Federal</t>
  </si>
  <si>
    <t>Current benefit (provision), State and Local</t>
  </si>
  <si>
    <t>Deferred benefit (provision), State and Local</t>
  </si>
  <si>
    <t>Income tax benefit (provision), State and Local</t>
  </si>
  <si>
    <t>Income tax benefit (provision), Foreign</t>
  </si>
  <si>
    <t>Current benefit (provision), Total</t>
  </si>
  <si>
    <t>Deferred benefit (provision), Total</t>
  </si>
  <si>
    <t>Reconciliation of Income Tax Benefit (Provision) (Detail) - USD ($) $ in Thousands</t>
  </si>
  <si>
    <t>Federal statutory rate</t>
  </si>
  <si>
    <t>State statutory, net of federal benefit</t>
  </si>
  <si>
    <t>Change in valuation allowance</t>
  </si>
  <si>
    <t>Permanent items</t>
  </si>
  <si>
    <t>Penalties associated with SEC settlement</t>
  </si>
  <si>
    <t>Provision to return adjustments</t>
  </si>
  <si>
    <t>Other</t>
  </si>
  <si>
    <t>Components of Deferred Tax Assets (Liabilities) (Detail) - USD ($) $ in Thousands</t>
  </si>
  <si>
    <t>Net operating losses, at TRSs</t>
  </si>
  <si>
    <t>Capital losses</t>
  </si>
  <si>
    <t>Unrealized losses</t>
  </si>
  <si>
    <t>Total deferred tax assets</t>
  </si>
  <si>
    <t>Valuation allowance</t>
  </si>
  <si>
    <t>Net deferred tax assets</t>
  </si>
  <si>
    <t>Identified intangibles</t>
  </si>
  <si>
    <t>Advances</t>
  </si>
  <si>
    <t>Accrued interest</t>
  </si>
  <si>
    <t>Deferred tax (liabilities)</t>
  </si>
  <si>
    <t>Net deferred tax assets (liabilities)</t>
  </si>
  <si>
    <t>Supplemental Cash Flow Information (Detail) - USD ($) $ in Thousands</t>
  </si>
  <si>
    <t>Cash paid for interest</t>
  </si>
  <si>
    <t>Cash paid (refunds received) for taxes</t>
  </si>
  <si>
    <t>Non-cash increase in investments in real estate, intangible assets and other liabilities from conversion of loans</t>
  </si>
  <si>
    <t>Non-cash increase in non-controlling interests from property acquisition</t>
  </si>
  <si>
    <t>Non-cash increase (decrease) in indebtedness from conversion to shares or debt extinguishments</t>
  </si>
  <si>
    <t>Non-cash increase in indebtedness from the assumption of debt from property acquisitions</t>
  </si>
  <si>
    <t>Non-cash increase in other assets from business combination</t>
  </si>
  <si>
    <t>Non-cash increase in intangible assets from business combination</t>
  </si>
  <si>
    <t>Non-cash increase in indebtedness from business combination</t>
  </si>
  <si>
    <t>Non-cash increase in accounts payable and accrued expenses from business combination</t>
  </si>
  <si>
    <t>Non-cash increase in deferred taxes, borrowers’ escrows and other liabilities from business combination</t>
  </si>
  <si>
    <t>Non-cash decrease in investment in mortgages and loans from deconsolidation of VIEs</t>
  </si>
  <si>
    <t>Non-cash decrease in investment in securities and security- related receivables from deconsolidation of VIEs</t>
  </si>
  <si>
    <t>Non-cash decrease in restricted cash from deconsolidation of VIEs</t>
  </si>
  <si>
    <t>Non-cash decrease in accrued interest receivable from deconsolidation of VIEs</t>
  </si>
  <si>
    <t>Non-cash decrease in other assets from deconsolidation of VIEs</t>
  </si>
  <si>
    <t>Non-cash decrease in indebtedness from deconsolidation of VIEs</t>
  </si>
  <si>
    <t>Non-cash decrease in accrued interest payable from deconsolidation of VIEs</t>
  </si>
  <si>
    <t>Non-cash decrease in accounts payable and accrued expenses from deconsolidation of VIEs</t>
  </si>
  <si>
    <t>Non-cash decrease in derivative liabilities from deconsolidation of VIEs</t>
  </si>
  <si>
    <t>Non-cash decrease in shareholders’ equity from deconsolidation of VIEs</t>
  </si>
  <si>
    <t>Supplemental Disclosure to Statement of Cash Flows (Detail) - Deconsolidated $ in Thousands</t>
  </si>
  <si>
    <t>Property One</t>
  </si>
  <si>
    <t>Cash Flow Supplemental Disclosures [Line Items]</t>
  </si>
  <si>
    <t>Non-cash decrease in investments in real estates</t>
  </si>
  <si>
    <t>Non-cash increase in investment in mortgages, loans and preferred equity interests</t>
  </si>
  <si>
    <t>Non-cash decrease in indebtedness</t>
  </si>
  <si>
    <t>Property Two</t>
  </si>
  <si>
    <t>Summary of Results of Operations (Detail) - USD ($) $ / shares in Units, $ in Thousands</t>
  </si>
  <si>
    <t>Total earnings (loss) per share—Basic</t>
  </si>
  <si>
    <t>Total earnings (loss) per share—Diluted</t>
  </si>
  <si>
    <t>Segment Reporting - Additional Information (Detail) $ in Thousands</t>
  </si>
  <si>
    <t>Dec. 31, 2015USD ($)Customer</t>
  </si>
  <si>
    <t>Segment Reporting Information [Line Items]</t>
  </si>
  <si>
    <t>Number of customer accounted for more than 10% of revenues | Customer</t>
  </si>
  <si>
    <t>Segment Reporting (Detail) - USD ($) $ in Thousands</t>
  </si>
  <si>
    <t>Investment in mortgages and loans</t>
  </si>
  <si>
    <t>Investments in real estate, net of accumulated depreciation</t>
  </si>
  <si>
    <t>Operating Segments | Owning and Management Segment</t>
  </si>
  <si>
    <t>Operating Segments | IRT Segment</t>
  </si>
  <si>
    <t>Operating Segments | Taberna Segment</t>
  </si>
  <si>
    <t>Eliminations</t>
  </si>
  <si>
    <t>The transactions that occur between the reportable segments include advisory and property management services, as well as, providing commercial mortgage loans on our owned real estate.</t>
  </si>
  <si>
    <t>Other Disclosures - Additional Information (Detail) - USD ($)</t>
  </si>
  <si>
    <t>Sep. 03, 2015</t>
  </si>
  <si>
    <t>Sep. 16, 2014</t>
  </si>
  <si>
    <t>Other Liabilities [Line Items]</t>
  </si>
  <si>
    <t>Incremental loan commitments</t>
  </si>
  <si>
    <t>Non-recurring settlement charge</t>
  </si>
  <si>
    <t>Payment of finalized settlement amount</t>
  </si>
  <si>
    <t>Rent expense</t>
  </si>
  <si>
    <t>Subsequent Event</t>
  </si>
  <si>
    <t>Attorneys’ fees and reimbursement expenses</t>
  </si>
  <si>
    <t>Disgorgement</t>
  </si>
  <si>
    <t>Prejudgment Interest</t>
  </si>
  <si>
    <t>Civil Penalty</t>
  </si>
  <si>
    <t>Annual Minimum Rent Due Pursuant to Leases (Detail) $ in Thousands</t>
  </si>
  <si>
    <t>Valuation and Qualifying Accounts (Detail) - USD ($) $ in Thousands</t>
  </si>
  <si>
    <t>Additions</t>
  </si>
  <si>
    <t>Deductions</t>
  </si>
  <si>
    <t>Real Estate and Accumulated Depreciation (Detail) - USD ($) $ in Thousands</t>
  </si>
  <si>
    <t>Real Estate and Accumulated Depreciation [Line Items]</t>
  </si>
  <si>
    <t>Initial Cost, Land</t>
  </si>
  <si>
    <t>Initial Cost, Building</t>
  </si>
  <si>
    <t>Cost of Improvements, net of Retirements, Building</t>
  </si>
  <si>
    <t>Gross Carrying Amount, Land</t>
  </si>
  <si>
    <t>Gross Carrying Amount, Building</t>
  </si>
  <si>
    <t>Encumbrances (Unpaid Principal)</t>
  </si>
  <si>
    <t>Willow Grove | Land</t>
  </si>
  <si>
    <t>Location</t>
  </si>
  <si>
    <t>Willow Grove, PA</t>
  </si>
  <si>
    <t>Year of Acquisition</t>
  </si>
  <si>
    <t>Cherry Hill | Land</t>
  </si>
  <si>
    <t>Cherry Hill, NJ</t>
  </si>
  <si>
    <t>Reuss | Office</t>
  </si>
  <si>
    <t>Milwaukee, WI</t>
  </si>
  <si>
    <t>Life of Depreciation</t>
  </si>
  <si>
    <t>McDowell | Office</t>
  </si>
  <si>
    <t>Scottsdale, AZ</t>
  </si>
  <si>
    <t>Crestmont | Multi family</t>
  </si>
  <si>
    <t>Marietta, GA</t>
  </si>
  <si>
    <t>[1],[4]</t>
  </si>
  <si>
    <t>[4],[5]</t>
  </si>
  <si>
    <t>Copper Mill | Multi family</t>
  </si>
  <si>
    <t>Austin, TX</t>
  </si>
  <si>
    <t>Cumberland | Multi family</t>
  </si>
  <si>
    <t>Smyrna, GA</t>
  </si>
  <si>
    <t>Heritage Trace | Multi family</t>
  </si>
  <si>
    <t>Newport News, VA</t>
  </si>
  <si>
    <t>Mandalay Bay | Multi family</t>
  </si>
  <si>
    <t>Oyster Point | Multi family</t>
  </si>
  <si>
    <t>Tuscany Bay | Multi family</t>
  </si>
  <si>
    <t>Orlando, FL</t>
  </si>
  <si>
    <t>Corey Landings | Land</t>
  </si>
  <si>
    <t>St. Pete Beach, FL</t>
  </si>
  <si>
    <t>Sharpstown Mall | Retail</t>
  </si>
  <si>
    <t>Houston, TX</t>
  </si>
  <si>
    <t>Belle Creek Apartments | Multi family</t>
  </si>
  <si>
    <t>Henderson, CO</t>
  </si>
  <si>
    <t>[3],[4]</t>
  </si>
  <si>
    <t>Tierra Bella | Multi family</t>
  </si>
  <si>
    <t>Las Vegas, NV</t>
  </si>
  <si>
    <t>Regency Meadows | Multi family</t>
  </si>
  <si>
    <t>Executive Center | Office</t>
  </si>
  <si>
    <t>Ashford Place | Multi family</t>
  </si>
  <si>
    <t>Tampa, FL</t>
  </si>
  <si>
    <t>Desert Wind | Multi family</t>
  </si>
  <si>
    <t>Phoenix, AZ</t>
  </si>
  <si>
    <t>Eagle Ridge | Multi family</t>
  </si>
  <si>
    <t>Colton, CA</t>
  </si>
  <si>
    <t>Emerald Bay | Multi family</t>
  </si>
  <si>
    <t>Grand Terrace | Multi family</t>
  </si>
  <si>
    <t>Las Vistas | Multi family</t>
  </si>
  <si>
    <t>[13]</t>
  </si>
  <si>
    <t>Penny Lane | Multi family</t>
  </si>
  <si>
    <t>Mesa, AZ</t>
  </si>
  <si>
    <t>[14]</t>
  </si>
  <si>
    <t>Sandal Ridge | Multi family</t>
  </si>
  <si>
    <t>[15]</t>
  </si>
  <si>
    <t>Inlet Square Mall | Retail</t>
  </si>
  <si>
    <t>Myrtle Beach, SC</t>
  </si>
  <si>
    <t>Tresa at Arrowhead | Multi family</t>
  </si>
  <si>
    <t>Mineral Business Center | Office</t>
  </si>
  <si>
    <t>Denver, CO</t>
  </si>
  <si>
    <t>1501 Yamato Road | Office</t>
  </si>
  <si>
    <t>Boca Raton, FL</t>
  </si>
  <si>
    <t>[16]</t>
  </si>
  <si>
    <t>Executive Mews - Willow Grove | Office</t>
  </si>
  <si>
    <t>Executive Mews - Cherry Hill | Office</t>
  </si>
  <si>
    <t>[17]</t>
  </si>
  <si>
    <t>Ventura | Multi family</t>
  </si>
  <si>
    <t>Gainesville, FL</t>
  </si>
  <si>
    <t>[18]</t>
  </si>
  <si>
    <t>Lexington /Trails at Northpointe | Multi family</t>
  </si>
  <si>
    <t>Jackson, MS</t>
  </si>
  <si>
    <t>Silversmith | Multi family</t>
  </si>
  <si>
    <t>Jacksonville, FL</t>
  </si>
  <si>
    <t>Tiffany Square | Office</t>
  </si>
  <si>
    <t>Colorado Springs, CO</t>
  </si>
  <si>
    <t>Four Resource Square | Office</t>
  </si>
  <si>
    <t>Charlotte, NC</t>
  </si>
  <si>
    <t>Ellington Apartments | Multi family</t>
  </si>
  <si>
    <t>Miami Gardens, FL</t>
  </si>
  <si>
    <t>Augusta Apartments | Multi family</t>
  </si>
  <si>
    <t>South Plaza | Retail</t>
  </si>
  <si>
    <t>Nashville, TN</t>
  </si>
  <si>
    <t>Treasure Island Resort | Land</t>
  </si>
  <si>
    <t>Daytona Beach, FL</t>
  </si>
  <si>
    <t>Sunny Shores Resort | Land</t>
  </si>
  <si>
    <t>MGS Gift Shop | Land</t>
  </si>
  <si>
    <t>Saxony Inn | Land</t>
  </si>
  <si>
    <t>Beachcomber Beach Resort | Land</t>
  </si>
  <si>
    <t>UBS Tower | Office</t>
  </si>
  <si>
    <t>St. Paul, MN</t>
  </si>
  <si>
    <t>May's Crossing | Retail</t>
  </si>
  <si>
    <t>Round Rock, TX</t>
  </si>
  <si>
    <t>Runaway Bay | Multi family</t>
  </si>
  <si>
    <t>[19]</t>
  </si>
  <si>
    <t>Indianapolis, IN</t>
  </si>
  <si>
    <t>[1],[19]</t>
  </si>
  <si>
    <t>[5],[19]</t>
  </si>
  <si>
    <t>South Terrace | Multi family</t>
  </si>
  <si>
    <t>Durham, NC</t>
  </si>
  <si>
    <t>River Park West | Multi family</t>
  </si>
  <si>
    <t>Berkshire | Multi family</t>
  </si>
  <si>
    <t>Crossings | Multi family</t>
  </si>
  <si>
    <t>Rutherford | Office</t>
  </si>
  <si>
    <t>Woodlawn, MD</t>
  </si>
  <si>
    <t>Coles Crossing | Multi family</t>
  </si>
  <si>
    <t>Cypress, TX</t>
  </si>
  <si>
    <t>[20]</t>
  </si>
  <si>
    <t>Reserve at Eagle Ridge | Multi family</t>
  </si>
  <si>
    <t>Waukegan, IL</t>
  </si>
  <si>
    <t>Windrush | Multi family</t>
  </si>
  <si>
    <t>Edmond, OK</t>
  </si>
  <si>
    <t>Heritage Park | Multi family</t>
  </si>
  <si>
    <t>Oklahoma City, OK</t>
  </si>
  <si>
    <t>Raindance | Multi family</t>
  </si>
  <si>
    <t>Augusta (Oklahoma) | Multi family</t>
  </si>
  <si>
    <t>Invitational | Multi family</t>
  </si>
  <si>
    <t>Kings Landing | Multi family</t>
  </si>
  <si>
    <t>Creve Coeur, MO</t>
  </si>
  <si>
    <t>Union Medical | Office</t>
  </si>
  <si>
    <t>Carrington | Multi family</t>
  </si>
  <si>
    <t>Little Rock, AR</t>
  </si>
  <si>
    <t>Arbors | Multi family</t>
  </si>
  <si>
    <t>Ridgeland, MS</t>
  </si>
  <si>
    <t>Walnut Hill | Multi family</t>
  </si>
  <si>
    <t>Cordova, TN</t>
  </si>
  <si>
    <t>Lenoxplace | Multi family</t>
  </si>
  <si>
    <t>Raleigh, NC</t>
  </si>
  <si>
    <t>Stonebridge Crossing | Multi family</t>
  </si>
  <si>
    <t>Memphis, TN</t>
  </si>
  <si>
    <t>Oakland Square | Retail</t>
  </si>
  <si>
    <t>Troy, MI</t>
  </si>
  <si>
    <t>Oakland Plaza | Retail</t>
  </si>
  <si>
    <t>100 East Lancaster Avenue | Office</t>
  </si>
  <si>
    <t>Downingtown, PA</t>
  </si>
  <si>
    <t>Bennington Pond | Multi family</t>
  </si>
  <si>
    <t>Groveport, OH</t>
  </si>
  <si>
    <t>Prospect Park | Multi family</t>
  </si>
  <si>
    <t>Louisville, KY</t>
  </si>
  <si>
    <t>Brook Side | Multi family</t>
  </si>
  <si>
    <t>Jamestown | Multi family</t>
  </si>
  <si>
    <t>Meadows | Multi family</t>
  </si>
  <si>
    <t>Oxmoor | Multi family</t>
  </si>
  <si>
    <t>Stonebridge | Multi family</t>
  </si>
  <si>
    <t>Iron Rock Ranch | Multi family</t>
  </si>
  <si>
    <t>Bayview Club | Multi family</t>
  </si>
  <si>
    <t>Arbors River Oaks | Multi family</t>
  </si>
  <si>
    <t>Aston | Multi family</t>
  </si>
  <si>
    <t>Wake Forest, NC</t>
  </si>
  <si>
    <t>Avenues At Craig Ranch | Multi family</t>
  </si>
  <si>
    <t>McKinneuy, TX</t>
  </si>
  <si>
    <t>Bridge Pointe | Multi family</t>
  </si>
  <si>
    <t>Huntsville, AL</t>
  </si>
  <si>
    <t>Creekstone at RTP | Multi family</t>
  </si>
  <si>
    <t>Fountains Southend | Multi family</t>
  </si>
  <si>
    <t>Fox Trails | Multi family</t>
  </si>
  <si>
    <t>Plano, TX</t>
  </si>
  <si>
    <t>Lakeshore On Hill | Multi family</t>
  </si>
  <si>
    <t>Chattanooga, TN</t>
  </si>
  <si>
    <t>Millenia 700 | Multi family</t>
  </si>
  <si>
    <t>Miller Creek at German Town | Multi family</t>
  </si>
  <si>
    <t>Pointe at Canyon Ridge | Multi family</t>
  </si>
  <si>
    <t>Atlanta, GA</t>
  </si>
  <si>
    <t>St James at Goose Creek | Multi family</t>
  </si>
  <si>
    <t>Goose Creek, SC</t>
  </si>
  <si>
    <t>Talison Row at Daniel Island | Multi family</t>
  </si>
  <si>
    <t>Daniel Island, SC</t>
  </si>
  <si>
    <t>The Aventine Greenville | Multi family</t>
  </si>
  <si>
    <t>Greenville, SC</t>
  </si>
  <si>
    <t>Trails at Signal Mountain | Multi family</t>
  </si>
  <si>
    <t>Vue at Knoll Trail | Multi family</t>
  </si>
  <si>
    <t>Dallas, TX</t>
  </si>
  <si>
    <t>Waterstone at Brier Creek | Multi family</t>
  </si>
  <si>
    <t>Waterstone Big Creek | Multi family</t>
  </si>
  <si>
    <t>Alpharetta, GA</t>
  </si>
  <si>
    <t>Westmont Commons | Multi family</t>
  </si>
  <si>
    <t>Asheville, NC</t>
  </si>
  <si>
    <t>Adams Aircraft | Industrial</t>
  </si>
  <si>
    <t>Englewood, CO</t>
  </si>
  <si>
    <t>[21]</t>
  </si>
  <si>
    <t>South Midco | Industrial</t>
  </si>
  <si>
    <t>Witchita, KS</t>
  </si>
  <si>
    <t>East Glendale | Industrial</t>
  </si>
  <si>
    <t>Sparks, NV</t>
  </si>
  <si>
    <t>Perry Avenue | Industrial</t>
  </si>
  <si>
    <t>Attleboro, MA</t>
  </si>
  <si>
    <t>Interstate Drive | Industrial</t>
  </si>
  <si>
    <t>West Springfield, MA</t>
  </si>
  <si>
    <t>Hunt Valley Circle | Industrial</t>
  </si>
  <si>
    <t>New Kensington, PA</t>
  </si>
  <si>
    <t>Kirby Circle | Industrial</t>
  </si>
  <si>
    <t>Palm Bay, FL</t>
  </si>
  <si>
    <t>Rex Boulevard | Industrial</t>
  </si>
  <si>
    <t>Auburn Hills, MI</t>
  </si>
  <si>
    <t>Square Drive | Industrial</t>
  </si>
  <si>
    <t>Marysville, OH</t>
  </si>
  <si>
    <t>Fondorf Drive | Industrial</t>
  </si>
  <si>
    <t>Columbus, OH</t>
  </si>
  <si>
    <t>Erieview Tower | Office</t>
  </si>
  <si>
    <t>Cleveland, OH</t>
  </si>
  <si>
    <t>The aggregate cost basis for federal income tax purposes of our investments in real estate approximates the carrying amount at December 31, 2015.</t>
  </si>
  <si>
    <t>These encumbrances are held by our consolidated securitizations, RAIT I and RAIT II</t>
  </si>
  <si>
    <t>During 2012 and 2011, these properties were acquired by our subsidiary, Independence Realty Trust, Inc.</t>
  </si>
  <si>
    <t>These encumbrances are held entirely by third parties.</t>
  </si>
  <si>
    <t>Of these encumbrances, $15,500 is held by third parties and $11,917 is held by RAIT II.</t>
  </si>
  <si>
    <t>Of these encumbrances, $5,191 is held by third parties and $11,942 is held by RAIT II.</t>
  </si>
  <si>
    <t>Of these encumbrances, $9,143 is held by third parties and $20,578 is held by RAIT II.</t>
  </si>
  <si>
    <t>Of these encumbrances, $3,912 is held by third parties and $8,723 is held by RAIT II.</t>
  </si>
  <si>
    <t>Of these encumbrances, $5,294 is held by third parties and $11,700 is held by RAIT II.</t>
  </si>
  <si>
    <t>Of these encumbrances, $8,647 is held by third parties and $19,300 is held by RAIT II.</t>
  </si>
  <si>
    <t>Of these encumbrances, $7,448 is held by third parties and $16,400 is held by RAIT II.</t>
  </si>
  <si>
    <t>Of these encumbrances, $3,963 is held by third parties and $8,612 is held by RAIT II.</t>
  </si>
  <si>
    <t>Of these encumbrances, $3,003 is held by third parties and $6,825 is held by RAIT II.</t>
  </si>
  <si>
    <t>Of these encumbrances, $3,533 is held by third parties and $8,319 is held by RAIT II.</t>
  </si>
  <si>
    <t>Of these encumbrances, $21,951 is held by third parties and $32,500 is held by RAIT I.</t>
  </si>
  <si>
    <t>Of these encumbrances, $8,302 is held by third parties and $1,584 is held by RAIT.</t>
  </si>
  <si>
    <t>Of these encumbrances, $2,837 is held by third parties and $6,300 is held by RAIT II.</t>
  </si>
  <si>
    <t>These properties were acquired in the year of acquisition, as noted in the table above, by our subsidiary, Independence Realty Trust, Inc.</t>
  </si>
  <si>
    <t>Of these encumbrances, $25,830 is held by third parties and $15,526  is held by RAIT I.</t>
  </si>
  <si>
    <t>Of these encumbrances, $82,423 is held by third parties and $11,000 is held by RAIT I</t>
  </si>
  <si>
    <t>Real Estate and Accumulated Depreciation (Parenthetical) (Detail) $ in Thousands</t>
  </si>
  <si>
    <t>Stonecrest | Third Party</t>
  </si>
  <si>
    <t>Stonecrest | RAIT I</t>
  </si>
  <si>
    <t>Mandalay Bay | Third Party</t>
  </si>
  <si>
    <t>Mandalay Bay | RAIT II</t>
  </si>
  <si>
    <t>Oyster Point | Third Party</t>
  </si>
  <si>
    <t>Oyster Point | RAIT II</t>
  </si>
  <si>
    <t>Tuscany Bay | Third Party</t>
  </si>
  <si>
    <t>Tuscany Bay | RAIT II</t>
  </si>
  <si>
    <t>Desert Wind | Third Party</t>
  </si>
  <si>
    <t>Desert Wind | RAIT II</t>
  </si>
  <si>
    <t>Eagle Ridge | Third Party</t>
  </si>
  <si>
    <t>Eagle Ridge | RAIT II</t>
  </si>
  <si>
    <t>Emerald Bay | Third Party</t>
  </si>
  <si>
    <t>Emerald Bay | RAIT II</t>
  </si>
  <si>
    <t>Grand Terrace | Third Party</t>
  </si>
  <si>
    <t>Grand Terrace | RAIT II</t>
  </si>
  <si>
    <t>Las Vistas | Third Party</t>
  </si>
  <si>
    <t>Las Vistas | RAIT II</t>
  </si>
  <si>
    <t>Penny Lane | Third Party</t>
  </si>
  <si>
    <t>Penny Lane | RAIT II</t>
  </si>
  <si>
    <t>Sandal Ridge | Third Party</t>
  </si>
  <si>
    <t>Sandal Ridge | RAIT II</t>
  </si>
  <si>
    <t>Preserve @ Colony Lakes | Third Party</t>
  </si>
  <si>
    <t>Preserve @ Colony Lakes | RAIT I</t>
  </si>
  <si>
    <t>1501 Yamato Road | Third Party</t>
  </si>
  <si>
    <t>1501 Yamato Road | RAIT I</t>
  </si>
  <si>
    <t>Pine Tree | Third Party</t>
  </si>
  <si>
    <t>Pine Tree | RAIT</t>
  </si>
  <si>
    <t>Ventura | Third Party</t>
  </si>
  <si>
    <t>Ventura | RAIT II</t>
  </si>
  <si>
    <t>Investment in Real Estate (Detail) - USD ($) $ in Thousands</t>
  </si>
  <si>
    <t>Balance, beginning of period</t>
  </si>
  <si>
    <t>Additions during period:</t>
  </si>
  <si>
    <t>Acquisitions</t>
  </si>
  <si>
    <t>Improvements to land and building</t>
  </si>
  <si>
    <t>Deductions during period:</t>
  </si>
  <si>
    <t>Dispositions and deconsolidations of real estate</t>
  </si>
  <si>
    <t>Balance, end of period:</t>
  </si>
  <si>
    <t>Accumulated Depreciation (Detail) - USD ($) $ in Thousands</t>
  </si>
  <si>
    <t>Depreciation expense</t>
  </si>
  <si>
    <t>Summary of Commercial Mortgage Loans, Mezzanine Loans, Other Loans and Preferred Equity Interests (Detail)</t>
  </si>
  <si>
    <t>Interest Lowest</t>
  </si>
  <si>
    <t>0.00%</t>
  </si>
  <si>
    <t>Interest Rate</t>
  </si>
  <si>
    <t>14.50%</t>
  </si>
  <si>
    <t>Carrying Amount of Mortgages</t>
  </si>
  <si>
    <t>Mezzanine Loans | Multi-family real estate properties</t>
  </si>
  <si>
    <t>Mezzanine Loans | Office</t>
  </si>
  <si>
    <t>12.50%</t>
  </si>
  <si>
    <t>Mezzanine Loans | Retail</t>
  </si>
  <si>
    <t>Mezzanine Loans | Other</t>
  </si>
  <si>
    <t>Minimum</t>
  </si>
  <si>
    <t>at Highest</t>
  </si>
  <si>
    <t>Minimum | Mezzanine Loans</t>
  </si>
  <si>
    <t>Minimum | Mezzanine Loans | Multi-family real estate properties</t>
  </si>
  <si>
    <t>Date Latest</t>
  </si>
  <si>
    <t>Mar. 11,
		2016</t>
  </si>
  <si>
    <t>Minimum | Mezzanine Loans | Office</t>
  </si>
  <si>
    <t>Minimum | Mezzanine Loans | Retail</t>
  </si>
  <si>
    <t>Jun. 1,
		2016</t>
  </si>
  <si>
    <t>Minimum | Mezzanine Loans | Other</t>
  </si>
  <si>
    <t>Jan. 11,
		2016</t>
  </si>
  <si>
    <t>Maximum | Mezzanine Loans</t>
  </si>
  <si>
    <t>Maximum | Mezzanine Loans | Multi-family real estate properties</t>
  </si>
  <si>
    <t>Maximum | Mezzanine Loans | Office</t>
  </si>
  <si>
    <t>Maximum | Mezzanine Loans | Retail</t>
  </si>
  <si>
    <t>May 8,
		2018</t>
  </si>
  <si>
    <t>Maximum | Mezzanine Loans | Other</t>
  </si>
  <si>
    <t>Dec. 1,
		2017</t>
  </si>
  <si>
    <t>Commercial mortgages | Multi-family real estate properties</t>
  </si>
  <si>
    <t>8.00%</t>
  </si>
  <si>
    <t>Commercial mortgages | Office</t>
  </si>
  <si>
    <t>Commercial mortgages | Retail</t>
  </si>
  <si>
    <t>Commercial mortgages | Other</t>
  </si>
  <si>
    <t>Commercial mortgages | Minimum</t>
  </si>
  <si>
    <t>Commercial mortgages | Minimum | Multi-family real estate properties</t>
  </si>
  <si>
    <t>May 1,
		2016</t>
  </si>
  <si>
    <t>Commercial mortgages | Minimum | Office</t>
  </si>
  <si>
    <t>Commercial mortgages | Minimum | Retail</t>
  </si>
  <si>
    <t>Apr. 1,
		2016</t>
  </si>
  <si>
    <t>Commercial mortgages | Minimum | Other</t>
  </si>
  <si>
    <t>Oct. 1,
		2016</t>
  </si>
  <si>
    <t>Commercial mortgages | Maximum</t>
  </si>
  <si>
    <t>Commercial mortgages | Maximum | Multi-family real estate properties</t>
  </si>
  <si>
    <t>Nov. 1,
		2025</t>
  </si>
  <si>
    <t>Commercial mortgages | Maximum | Office</t>
  </si>
  <si>
    <t>Jan. 2,
		2029</t>
  </si>
  <si>
    <t>Commercial mortgages | Maximum | Retail</t>
  </si>
  <si>
    <t>Jan. 1,
		2026</t>
  </si>
  <si>
    <t>Commercial mortgages | Maximum | Other</t>
  </si>
  <si>
    <t>Nov. 30,
		2021</t>
  </si>
  <si>
    <t>Preferred Equity Interests | Multi-family real estate properties</t>
  </si>
  <si>
    <t>6.00%</t>
  </si>
  <si>
    <t>11.90%</t>
  </si>
  <si>
    <t>Preferred Equity Interests | Office</t>
  </si>
  <si>
    <t>Preferred Equity Interests | Retail</t>
  </si>
  <si>
    <t>Preferred Equity Interests | Minimum</t>
  </si>
  <si>
    <t>Preferred Equity Interests | Minimum | Multi-family real estate properties</t>
  </si>
  <si>
    <t>Feb. 11,
		2016</t>
  </si>
  <si>
    <t>Preferred Equity Interests | Minimum | Office</t>
  </si>
  <si>
    <t>Jan. 11,
		2017</t>
  </si>
  <si>
    <t>Preferred Equity Interests | Minimum | Retail</t>
  </si>
  <si>
    <t>Sep. 30,
		2016</t>
  </si>
  <si>
    <t>Preferred Equity Interests | Maximum</t>
  </si>
  <si>
    <t>Preferred Equity Interests | Maximum | Multi-family real estate properties</t>
  </si>
  <si>
    <t>Aug. 18,
		2025</t>
  </si>
  <si>
    <t>Preferred Equity Interests | Maximum | Office</t>
  </si>
  <si>
    <t>Mar. 11,
		2017</t>
  </si>
  <si>
    <t>Preferred Equity Interests | Maximum | Retail</t>
  </si>
  <si>
    <t>Summary of Commercial Mortgage Loans, Mezzanine Loans, Other Loans and Preferred Equity Interests (Parenthetical) (Detail) $ in Thousands</t>
  </si>
  <si>
    <t>Dec. 31, 2011USD ($)</t>
  </si>
  <si>
    <t>90 or more days</t>
  </si>
  <si>
    <t>Commercial Real Estate Loan</t>
  </si>
  <si>
    <t>Equity Investments | Investment 1</t>
  </si>
  <si>
    <t>Equity Investments | Investment 2</t>
  </si>
  <si>
    <t>Maximum | Commercial Real Estate Loan</t>
  </si>
  <si>
    <t>Commercial real estate interest rate</t>
  </si>
  <si>
    <t>10.25%</t>
  </si>
  <si>
    <t>Minimum | Commercial Real Estate Loan</t>
  </si>
  <si>
    <t>Reconciliation of Carrying Amount of Commercial Mortgage Loans, Mezzanine Loans, Other Loans and Preferred Equity Interests (Detail) - USD ($) $ in Thousands</t>
  </si>
  <si>
    <t>Investments in loans</t>
  </si>
  <si>
    <t>Accretion of discount</t>
  </si>
  <si>
    <t>Collections of principal</t>
  </si>
  <si>
    <t>Conversion of loans to real estate and charge-offs</t>
  </si>
  <si>
    <t>Sales of loans</t>
  </si>
  <si>
    <t>Deconsolidation of Taberna VIII and IX CDOs</t>
  </si>
  <si>
    <t>Summary of Commercial Mortgage Loans, Mezzanine Loans, Preferred Equity and Other loans by Geographic location (Detail)</t>
  </si>
  <si>
    <t>Rate Highest</t>
  </si>
  <si>
    <t>Total Carrying Amount of Mortgages</t>
  </si>
  <si>
    <t>Principal</t>
  </si>
  <si>
    <t>Texas</t>
  </si>
  <si>
    <t>4.70%</t>
  </si>
  <si>
    <t>Texas | Minimum</t>
  </si>
  <si>
    <t>Texas | Maximum</t>
  </si>
  <si>
    <t>Florida</t>
  </si>
  <si>
    <t>Florida | Minimum</t>
  </si>
  <si>
    <t>Florida | Maximum</t>
  </si>
  <si>
    <t>Various States</t>
  </si>
  <si>
    <t>Various States | Minimum</t>
  </si>
  <si>
    <t>Various States | Maximum</t>
  </si>
  <si>
    <t>California</t>
  </si>
  <si>
    <t>7.80%</t>
  </si>
  <si>
    <t>California | Minimum</t>
  </si>
  <si>
    <t>California | Maximum</t>
  </si>
  <si>
    <t>Ohio</t>
  </si>
  <si>
    <t>5.30%</t>
  </si>
  <si>
    <t>Ohio | Minimum</t>
  </si>
  <si>
    <t>Ohio | Maximum</t>
  </si>
  <si>
    <t>Pennsylvania</t>
  </si>
  <si>
    <t>Pennsylvania | Minimum</t>
  </si>
  <si>
    <t>Pennsylvania | Maximum</t>
  </si>
  <si>
    <t>Colorado</t>
  </si>
  <si>
    <t>Colorado | Minimum</t>
  </si>
  <si>
    <t>Colorado | Maximum</t>
  </si>
  <si>
    <t>New York</t>
  </si>
  <si>
    <t>11.00%</t>
  </si>
  <si>
    <t>New York | Minimum</t>
  </si>
  <si>
    <t>New York | Maximum</t>
  </si>
  <si>
    <t>Wisconsin</t>
  </si>
  <si>
    <t>Wisconsin | Minimum</t>
  </si>
  <si>
    <t>Wisconsin | Maximum</t>
  </si>
  <si>
    <t>Maryland</t>
  </si>
  <si>
    <t>Maryland | Minimum</t>
  </si>
  <si>
    <t>Maryland | Maximum</t>
  </si>
  <si>
    <t>North Carolina</t>
  </si>
  <si>
    <t>North Carolina | Minimum</t>
  </si>
  <si>
    <t>North Carolina | Maximum</t>
  </si>
  <si>
    <t>Georgia</t>
  </si>
  <si>
    <t>Georgia | Minimum</t>
  </si>
  <si>
    <t>Georgia | Maximum</t>
  </si>
  <si>
    <t>Illinois</t>
  </si>
  <si>
    <t>4.90%</t>
  </si>
  <si>
    <t>6.80%</t>
  </si>
  <si>
    <t>Illinois | Minimum</t>
  </si>
  <si>
    <t>Illinois | Maximum</t>
  </si>
  <si>
    <t>Alabama</t>
  </si>
  <si>
    <t>Alabama | Minimum</t>
  </si>
  <si>
    <t>Alabama | Maximum</t>
  </si>
  <si>
    <t>Minnesota</t>
  </si>
  <si>
    <t>Minnesota | Minimum</t>
  </si>
  <si>
    <t>Minnesota | Maximum</t>
  </si>
  <si>
    <t>Massachusetts</t>
  </si>
  <si>
    <t>7.20%</t>
  </si>
  <si>
    <t>Massachusetts | Minimum</t>
  </si>
  <si>
    <t>Massachusetts | Maximum</t>
  </si>
  <si>
    <t>Tennessee</t>
  </si>
  <si>
    <t>Tennessee | Minimum</t>
  </si>
  <si>
    <t>Tennessee | Maximum</t>
  </si>
  <si>
    <t>New Jersey</t>
  </si>
  <si>
    <t>New Jersey | Minimum</t>
  </si>
  <si>
    <t>New Jersey | Maximum</t>
  </si>
  <si>
    <t>Arizona</t>
  </si>
  <si>
    <t>12.10%</t>
  </si>
  <si>
    <t>Arizona | Minimum</t>
  </si>
  <si>
    <t>Arizona | Maximum</t>
  </si>
  <si>
    <t>Indiana</t>
  </si>
  <si>
    <t>Indiana | Minimum</t>
  </si>
  <si>
    <t>Indiana | Maximum</t>
  </si>
  <si>
    <t>IOWA</t>
  </si>
  <si>
    <t>IOWA | Minimum</t>
  </si>
  <si>
    <t>IOWA | Maximum</t>
  </si>
  <si>
    <t>Connecticut</t>
  </si>
  <si>
    <t>Connecticut | Minimum</t>
  </si>
  <si>
    <t>Connecticut | Maximum</t>
  </si>
  <si>
    <t>OKLAHOMA</t>
  </si>
  <si>
    <t>OKLAHOMA | Minimum</t>
  </si>
  <si>
    <t>OKLAHOMA | Maximum</t>
  </si>
  <si>
    <t>Michigan</t>
  </si>
  <si>
    <t>Michigan | Minimum</t>
  </si>
  <si>
    <t>Michigan | Maximum</t>
  </si>
  <si>
    <t>Virginia</t>
  </si>
  <si>
    <t>Virginia | Minimum</t>
  </si>
  <si>
    <t>Virginia | Maximum</t>
  </si>
  <si>
    <t>MONTANA</t>
  </si>
  <si>
    <t>MONTANA | Minimum</t>
  </si>
  <si>
    <t>MONTANA | Maximum</t>
  </si>
  <si>
    <t>Mississippi</t>
  </si>
  <si>
    <t>Mississippi | Minimum</t>
  </si>
  <si>
    <t>Mississippi | Maximum</t>
  </si>
  <si>
    <t>SOUTH CAROLINA</t>
  </si>
  <si>
    <t>SOUTH CAROLINA | Minimum</t>
  </si>
  <si>
    <t>SOUTH CAROLINA | Maximum</t>
  </si>
  <si>
    <t>Missouri</t>
  </si>
  <si>
    <t>9.10%</t>
  </si>
  <si>
    <t>Missouri | Minimum</t>
  </si>
  <si>
    <t>Missouri | Maximum</t>
  </si>
  <si>
    <t>Kentucky</t>
  </si>
  <si>
    <t>Kentucky | Minimum</t>
  </si>
  <si>
    <t>Kentucky | Maximum</t>
  </si>
  <si>
    <t>Delaware</t>
  </si>
  <si>
    <t>Delaware | Minimum</t>
  </si>
  <si>
    <t>Delaware | Maximum</t>
  </si>
  <si>
    <t>New Mexico</t>
  </si>
  <si>
    <t>New Mexico | Minimum</t>
  </si>
  <si>
    <t>New Mexico | Maximum</t>
  </si>
  <si>
    <t>Nevada</t>
  </si>
  <si>
    <t>Nevada | Minimum</t>
  </si>
  <si>
    <t>Nevada | Maximum</t>
  </si>
  <si>
    <t>Oregon</t>
  </si>
  <si>
    <t>Oregon | Minimum</t>
  </si>
  <si>
    <t>Oregon | Maximum</t>
  </si>
  <si>
    <t>Summary of Commercial Mortgage Loans, Mezzanine Loans, Preferred Equity and Other loans by Geographic location (Parenthetical) (Detail) - USD ($) $ in Thousands</t>
  </si>
  <si>
    <t>Dec. 31, 2011</t>
  </si>
</sst>
</file>

<file path=xl/styles.xml><?xml version="1.0" encoding="utf-8"?>
<styleSheet xmlns="http://schemas.openxmlformats.org/spreadsheetml/2006/main">
  <numFmts count="9">
    <numFmt formatCode="_(&quot;$ &quot;#,##0_);_(&quot;$ &quot;(#,##0)" numFmtId="165"/>
    <numFmt formatCode="_(&quot;$ &quot;#,##0.00_);_(&quot;$ &quot;(#,##0.00)" numFmtId="166"/>
    <numFmt formatCode="#,##0.0000_);(#,##0.0000)" numFmtId="167"/>
    <numFmt formatCode="#,##0.000000_);(#,##0.000000)" numFmtId="168"/>
    <numFmt formatCode="_(&quot;$ &quot;#,##0.000000_);_(&quot;$ &quot;(#,##0.000000)" numFmtId="169"/>
    <numFmt formatCode="#,##0.0000000_);(#,##0.0000000)" numFmtId="170"/>
    <numFmt formatCode="_(&quot;$ &quot;#,##0.0000000_);_(&quot;$ &quot;(#,##0.0000000)" numFmtId="171"/>
    <numFmt formatCode="_(&quot;$ &quot;#,##0.0000_);_(&quot;$ &quot;(#,##0.0000)" numFmtId="172"/>
    <numFmt formatCode="_(&quot;$ &quot;#,##0.00000_);_(&quot;$ &quot;(#,##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45425</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91643077</v>
      </c>
    </row>
    <row spans="1:4" r="18">
      <c t="s" s="4" r="A18">
        <v>30</v>
      </c>
      <c t="n" s="7" r="D18">
        <v>508290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648</v>
      </c>
      <c t="s" s="2" r="B1">
        <v>1</v>
      </c>
    </row>
    <row spans="1:4" r="2">
      <c t="s" s="2" r="B2">
        <v>2</v>
      </c>
      <c t="s" s="2" r="C2">
        <v>32</v>
      </c>
      <c t="s" s="2" r="D2">
        <v>95</v>
      </c>
    </row>
    <row spans="1:4" r="3">
      <c t="s" s="3" r="A3">
        <v>1548</v>
      </c>
    </row>
    <row spans="1:4" r="4">
      <c t="s" s="4" r="A4">
        <v>1649</v>
      </c>
      <c t="n" s="8" r="B4">
        <v>5.68</v>
      </c>
    </row>
    <row spans="1:4" r="5">
      <c t="s" s="4" r="A5">
        <v>1650</v>
      </c>
      <c t="n" s="8" r="B5">
        <v>8.289999999999999</v>
      </c>
    </row>
    <row spans="1:4" r="6">
      <c t="s" s="4" r="A6">
        <v>1651</v>
      </c>
      <c t="n" s="6" r="B6">
        <v>3620700</v>
      </c>
    </row>
    <row spans="1:4" r="7">
      <c t="s" s="4" r="A7">
        <v>1623</v>
      </c>
      <c t="s" s="4" r="B7">
        <v>1652</v>
      </c>
    </row>
    <row spans="1:4" r="8">
      <c t="s" s="4" r="A8">
        <v>1653</v>
      </c>
      <c t="n" s="6" r="B8">
        <v>1649643</v>
      </c>
      <c t="n" s="6" r="C8">
        <v>647958</v>
      </c>
      <c t="n" s="6" r="D8">
        <v>333667</v>
      </c>
    </row>
    <row spans="1:4" r="9">
      <c t="s" s="4" r="A9">
        <v>1654</v>
      </c>
      <c t="s" s="4" r="B9">
        <v>165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56</v>
      </c>
      <c t="s" s="2" r="B1">
        <v>1</v>
      </c>
    </row>
    <row spans="1:4" r="2">
      <c t="s" s="2" r="B2">
        <v>2</v>
      </c>
      <c t="s" s="2" r="C2">
        <v>32</v>
      </c>
      <c t="s" s="2" r="D2">
        <v>95</v>
      </c>
    </row>
    <row spans="1:4" r="3">
      <c t="s" s="3" r="A3">
        <v>1548</v>
      </c>
    </row>
    <row spans="1:4" r="4">
      <c t="s" s="4" r="A4">
        <v>1625</v>
      </c>
      <c t="n" s="6" r="B4">
        <v>455917</v>
      </c>
      <c t="n" s="6" r="C4">
        <v>365667</v>
      </c>
      <c t="n" s="6" r="D4">
        <v>0</v>
      </c>
    </row>
    <row spans="1:4" r="5">
      <c t="s" s="4" r="A5">
        <v>1626</v>
      </c>
      <c t="n" s="6" r="B5">
        <v>386905</v>
      </c>
      <c t="n" s="6" r="C5">
        <v>335917</v>
      </c>
      <c t="n" s="6" r="D5">
        <v>420364</v>
      </c>
    </row>
    <row spans="1:4" r="6">
      <c t="s" s="4" r="A6">
        <v>1657</v>
      </c>
      <c t="n" s="6" r="B6">
        <v>-234197</v>
      </c>
      <c t="n" s="6" r="C6">
        <v>-165634</v>
      </c>
      <c t="n" s="6" r="D6">
        <v>-50114</v>
      </c>
    </row>
    <row spans="1:4" r="7">
      <c t="s" s="4" r="A7">
        <v>1629</v>
      </c>
      <c t="n" s="6" r="B7">
        <v>-49042</v>
      </c>
      <c t="n" s="6" r="C7">
        <v>-80033</v>
      </c>
      <c t="n" s="6" r="D7">
        <v>-4583</v>
      </c>
    </row>
    <row spans="1:4" r="8">
      <c t="s" s="4" r="A8">
        <v>1630</v>
      </c>
      <c t="n" s="6" r="B8">
        <v>559583</v>
      </c>
      <c t="n" s="6" r="C8">
        <v>455917</v>
      </c>
      <c t="n" s="6" r="D8">
        <v>365667</v>
      </c>
    </row>
    <row spans="1:4" r="9">
      <c t="s" s="4" r="A9">
        <v>1625</v>
      </c>
      <c t="n" s="8" r="B9">
        <v>7.67</v>
      </c>
      <c t="n" s="8" r="C9">
        <v>6.89</v>
      </c>
    </row>
    <row spans="1:4" r="10">
      <c t="s" s="4" r="A10">
        <v>1626</v>
      </c>
      <c t="n" s="9" r="B10">
        <v>7.23</v>
      </c>
      <c t="n" s="9" r="C10">
        <v>8.289999999999999</v>
      </c>
      <c t="n" s="8" r="D10">
        <v>6.9</v>
      </c>
    </row>
    <row spans="1:4" r="11">
      <c t="s" s="4" r="A11">
        <v>1657</v>
      </c>
      <c t="n" s="9" r="B11">
        <v>7.46</v>
      </c>
      <c t="n" s="9" r="C11">
        <v>7.25</v>
      </c>
      <c t="n" s="9" r="D11">
        <v>6.98</v>
      </c>
    </row>
    <row spans="1:4" r="12">
      <c t="s" s="4" r="A12">
        <v>1629</v>
      </c>
      <c t="n" s="9" r="B12">
        <v>7.54</v>
      </c>
      <c t="n" s="9" r="C12">
        <v>7.6</v>
      </c>
      <c t="n" s="9" r="D12">
        <v>6.89</v>
      </c>
    </row>
    <row spans="1:4" r="13">
      <c t="s" s="4" r="A13">
        <v>1630</v>
      </c>
      <c t="n" s="8" r="B13">
        <v>7.41</v>
      </c>
      <c t="n" s="8" r="C13">
        <v>7.67</v>
      </c>
      <c t="n" s="8" r="D13">
        <v>6.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658</v>
      </c>
      <c t="s" s="2" r="B1">
        <v>765</v>
      </c>
      <c t="s" s="2" r="R1">
        <v>1</v>
      </c>
    </row>
    <row spans="1:20" r="2">
      <c t="s" s="2" r="B2">
        <v>2</v>
      </c>
      <c t="s" s="2" r="D2">
        <v>766</v>
      </c>
      <c t="s" s="2" r="F2">
        <v>4</v>
      </c>
      <c t="s" s="2" r="H2">
        <v>633</v>
      </c>
      <c t="s" s="2" r="J2">
        <v>32</v>
      </c>
      <c t="s" s="2" r="L2">
        <v>767</v>
      </c>
      <c t="s" s="2" r="N2">
        <v>768</v>
      </c>
      <c t="s" s="2" r="P2">
        <v>769</v>
      </c>
      <c t="s" s="2" r="R2">
        <v>2</v>
      </c>
      <c t="s" s="2" r="S2">
        <v>32</v>
      </c>
      <c t="s" s="2" r="T2">
        <v>95</v>
      </c>
    </row>
    <row spans="1:20" r="3">
      <c t="s" s="3" r="A3">
        <v>284</v>
      </c>
    </row>
    <row spans="1:20" r="4">
      <c t="s" s="4" r="A4">
        <v>124</v>
      </c>
      <c t="n" s="7" r="B4">
        <v>11960</v>
      </c>
      <c t="n" s="7" r="D4">
        <v>24826</v>
      </c>
      <c t="n" s="7" r="F4">
        <v>26441</v>
      </c>
      <c t="n" s="7" r="H4">
        <v>266</v>
      </c>
      <c t="n" s="7" r="J4">
        <v>-247080</v>
      </c>
      <c t="n" s="7" r="L4">
        <v>-16462</v>
      </c>
      <c t="n" s="7" r="N4">
        <v>-19010</v>
      </c>
      <c t="n" s="7" r="P4">
        <v>-7423</v>
      </c>
      <c t="n" s="7" r="R4">
        <v>63493</v>
      </c>
      <c t="n" s="7" r="S4">
        <v>-289975</v>
      </c>
      <c t="n" s="7" r="T4">
        <v>-285364</v>
      </c>
    </row>
    <row spans="1:20" r="5">
      <c t="s" s="4" r="A5">
        <v>125</v>
      </c>
      <c t="n" s="6" r="R5">
        <v>-32830</v>
      </c>
      <c t="n" s="6" r="S5">
        <v>-28993</v>
      </c>
      <c t="n" s="6" r="T5">
        <v>-22616</v>
      </c>
    </row>
    <row spans="1:20" r="6">
      <c t="s" s="4" r="A6">
        <v>126</v>
      </c>
      <c t="n" s="6" r="R6">
        <v>-23505</v>
      </c>
      <c t="n" s="6" r="S6">
        <v>464</v>
      </c>
      <c t="n" s="6" r="T6">
        <v>-28</v>
      </c>
    </row>
    <row spans="1:20" r="7">
      <c t="s" s="4" r="A7">
        <v>127</v>
      </c>
      <c t="n" s="7" r="B7">
        <v>1831</v>
      </c>
      <c t="n" s="7" r="D7">
        <v>-6532</v>
      </c>
      <c t="n" s="7" r="F7">
        <v>18956</v>
      </c>
      <c t="n" s="7" r="H7">
        <v>-7097</v>
      </c>
      <c t="n" s="7" r="J7">
        <v>-255001</v>
      </c>
      <c t="n" s="7" r="L7">
        <v>-23266</v>
      </c>
      <c t="n" s="7" r="N7">
        <v>-25650</v>
      </c>
      <c t="n" s="7" r="P7">
        <v>-14587</v>
      </c>
      <c t="n" s="7" r="R7">
        <v>7158</v>
      </c>
      <c t="n" s="7" r="S7">
        <v>-318504</v>
      </c>
      <c t="n" s="7" r="T7">
        <v>-308008</v>
      </c>
    </row>
    <row spans="1:20" r="8">
      <c t="s" s="4" r="A8">
        <v>130</v>
      </c>
      <c t="n" s="6" r="R8">
        <v>85524073</v>
      </c>
      <c t="n" s="6" r="S8">
        <v>81328129</v>
      </c>
      <c t="n" s="6" r="T8">
        <v>67814316</v>
      </c>
    </row>
    <row spans="1:20" r="9">
      <c t="s" s="4" r="A9">
        <v>1659</v>
      </c>
      <c t="n" s="6" r="R9">
        <v>933798</v>
      </c>
    </row>
    <row spans="1:20" r="10">
      <c t="s" s="4" r="A10">
        <v>1660</v>
      </c>
      <c t="n" s="6" r="R10">
        <v>86457871</v>
      </c>
      <c t="n" s="6" r="S10">
        <v>81328129</v>
      </c>
      <c t="n" s="6" r="T10">
        <v>67814316</v>
      </c>
    </row>
    <row spans="1:20" r="11">
      <c t="s" s="3" r="A11">
        <v>128</v>
      </c>
    </row>
    <row spans="1:20" r="12">
      <c t="s" s="4" r="A12">
        <v>129</v>
      </c>
      <c t="n" s="8" r="B12">
        <v>0.02</v>
      </c>
      <c t="s" s="4" r="C12">
        <v>71</v>
      </c>
      <c t="n" s="8" r="D12">
        <v>-0.07000000000000001</v>
      </c>
      <c t="s" s="4" r="E12">
        <v>71</v>
      </c>
      <c t="n" s="8" r="F12">
        <v>0.23</v>
      </c>
      <c t="s" s="4" r="G12">
        <v>71</v>
      </c>
      <c t="n" s="8" r="H12">
        <v>-0.09</v>
      </c>
      <c t="s" s="4" r="I12">
        <v>71</v>
      </c>
      <c t="n" s="8" r="J12">
        <v>-3.11</v>
      </c>
      <c t="s" s="4" r="K12">
        <v>71</v>
      </c>
      <c t="n" s="8" r="L12">
        <v>-0.28</v>
      </c>
      <c t="s" s="4" r="M12">
        <v>71</v>
      </c>
      <c t="n" s="8" r="N12">
        <v>-0.31</v>
      </c>
      <c t="s" s="4" r="O12">
        <v>71</v>
      </c>
      <c t="n" s="8" r="P12">
        <v>-0.18</v>
      </c>
      <c t="s" s="4" r="Q12">
        <v>71</v>
      </c>
      <c t="n" s="8" r="R12">
        <v>0.08</v>
      </c>
      <c t="n" s="8" r="S12">
        <v>-3.92</v>
      </c>
      <c t="n" s="8" r="T12">
        <v>-4.54</v>
      </c>
    </row>
    <row spans="1:20" r="13">
      <c t="s" s="3" r="A13">
        <v>131</v>
      </c>
    </row>
    <row spans="1:20" r="14">
      <c t="s" s="4" r="A14">
        <v>132</v>
      </c>
      <c t="n" s="8" r="B14">
        <v>0.02</v>
      </c>
      <c t="s" s="4" r="C14">
        <v>71</v>
      </c>
      <c t="n" s="8" r="D14">
        <v>-0.07000000000000001</v>
      </c>
      <c t="s" s="4" r="E14">
        <v>71</v>
      </c>
      <c t="n" s="8" r="F14">
        <v>0.22</v>
      </c>
      <c t="s" s="4" r="G14">
        <v>71</v>
      </c>
      <c t="n" s="8" r="H14">
        <v>-0.09</v>
      </c>
      <c t="s" s="4" r="I14">
        <v>71</v>
      </c>
      <c t="n" s="8" r="J14">
        <v>-3.11</v>
      </c>
      <c t="s" s="4" r="K14">
        <v>71</v>
      </c>
      <c t="n" s="8" r="L14">
        <v>-0.28</v>
      </c>
      <c t="s" s="4" r="M14">
        <v>71</v>
      </c>
      <c t="n" s="8" r="N14">
        <v>-0.31</v>
      </c>
      <c t="s" s="4" r="O14">
        <v>71</v>
      </c>
      <c t="n" s="8" r="P14">
        <v>-0.18</v>
      </c>
      <c t="s" s="4" r="Q14">
        <v>71</v>
      </c>
      <c t="n" s="8" r="R14">
        <v>0.08</v>
      </c>
      <c t="n" s="8" r="S14">
        <v>-3.92</v>
      </c>
      <c t="n" s="8" r="T14">
        <v>-4.54</v>
      </c>
    </row>
    <row spans="1:20" r="15">
      <c t="n" r="A15"/>
    </row>
    <row spans="1:20" r="16">
      <c t="s" s="4" r="A16">
        <v>71</v>
      </c>
      <c t="s" s="4" r="B16">
        <v>1661</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662</v>
      </c>
      <c t="s" s="2" r="B1">
        <v>1</v>
      </c>
    </row>
    <row spans="1:4" r="2">
      <c t="s" s="2" r="B2">
        <v>2</v>
      </c>
      <c t="s" s="2" r="C2">
        <v>32</v>
      </c>
      <c t="s" s="2" r="D2">
        <v>95</v>
      </c>
    </row>
    <row spans="1:4" r="3">
      <c t="s" s="3" r="A3">
        <v>284</v>
      </c>
    </row>
    <row spans="1:4" r="4">
      <c t="s" s="4" r="A4">
        <v>1663</v>
      </c>
      <c t="n" s="6" r="B4">
        <v>21807918</v>
      </c>
      <c t="n" s="6" r="C4">
        <v>31816146</v>
      </c>
      <c t="n" s="6" r="D4">
        <v>180261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spans="1:5" r="1">
      <c t="s" s="1" r="A1">
        <v>1664</v>
      </c>
      <c t="s" s="2" r="B1">
        <v>1</v>
      </c>
    </row>
    <row spans="1:5" r="2">
      <c t="s" s="2" r="B2">
        <v>2</v>
      </c>
      <c t="s" s="2" r="C2">
        <v>32</v>
      </c>
      <c t="s" s="2" r="D2">
        <v>95</v>
      </c>
      <c t="s" s="2" r="E2">
        <v>622</v>
      </c>
    </row>
    <row spans="1:5" r="3">
      <c t="s" s="3" r="A3">
        <v>1665</v>
      </c>
    </row>
    <row spans="1:5" r="4">
      <c t="s" s="4" r="A4">
        <v>1666</v>
      </c>
      <c t="s" s="4" r="B4">
        <v>1667</v>
      </c>
    </row>
    <row spans="1:5" r="5">
      <c t="s" s="4" r="A5">
        <v>1668</v>
      </c>
      <c t="n" s="7" r="B5">
        <v>0</v>
      </c>
      <c t="n" s="7" r="C5">
        <v>0</v>
      </c>
      <c t="n" s="7" r="D5">
        <v>0</v>
      </c>
    </row>
    <row spans="1:5" r="6">
      <c t="s" s="4" r="A6">
        <v>1669</v>
      </c>
      <c t="n" s="7" r="B6">
        <v>0</v>
      </c>
      <c t="n" s="7" r="C6">
        <v>0</v>
      </c>
      <c t="n" s="7" r="D6">
        <v>0</v>
      </c>
      <c t="n" s="7" r="E6">
        <v>0</v>
      </c>
    </row>
    <row spans="1:5" r="7">
      <c t="s" s="4" r="A7">
        <v>1670</v>
      </c>
    </row>
    <row spans="1:5" r="8">
      <c t="s" s="3" r="A8">
        <v>1665</v>
      </c>
    </row>
    <row spans="1:5" r="9">
      <c t="s" s="4" r="A9">
        <v>1671</v>
      </c>
      <c t="n" s="6" r="B9">
        <v>2012</v>
      </c>
    </row>
    <row spans="1:5" r="10">
      <c t="s" s="4" r="A10">
        <v>1672</v>
      </c>
    </row>
    <row spans="1:5" r="11">
      <c t="s" s="3" r="A11">
        <v>1665</v>
      </c>
    </row>
    <row spans="1:5" r="12">
      <c t="s" s="4" r="A12">
        <v>1671</v>
      </c>
      <c t="n" s="6" r="B12">
        <v>2014</v>
      </c>
    </row>
    <row spans="1:5" r="13">
      <c t="s" s="4" r="A13">
        <v>1673</v>
      </c>
    </row>
    <row spans="1:5" r="14">
      <c t="s" s="3" r="A14">
        <v>1665</v>
      </c>
    </row>
    <row spans="1:5" r="15">
      <c t="s" s="4" r="A15">
        <v>1674</v>
      </c>
      <c t="n" s="7" r="B15">
        <v>51111000</v>
      </c>
    </row>
    <row spans="1:5" r="16">
      <c t="s" s="4" r="A16">
        <v>1675</v>
      </c>
      <c t="n" s="6" r="B16">
        <v>51111000</v>
      </c>
    </row>
    <row spans="1:5" r="17">
      <c t="s" s="4" r="A17">
        <v>1676</v>
      </c>
    </row>
    <row spans="1:5" r="18">
      <c t="s" s="3" r="A18">
        <v>1665</v>
      </c>
    </row>
    <row spans="1:5" r="19">
      <c t="s" s="4" r="A19">
        <v>1677</v>
      </c>
      <c t="n" s="7" r="B19">
        <v>28103000</v>
      </c>
    </row>
    <row spans="1:5" r="20">
      <c t="s" s="4" r="A20">
        <v>1678</v>
      </c>
      <c t="n" s="6" r="B20">
        <v>2028</v>
      </c>
    </row>
    <row spans="1:5" r="21">
      <c t="s" s="4" r="A21">
        <v>1679</v>
      </c>
      <c t="n" s="7" r="B21">
        <v>12931000</v>
      </c>
    </row>
    <row spans="1:5" r="22">
      <c t="s" s="4" r="A22">
        <v>1680</v>
      </c>
    </row>
    <row spans="1:5" r="23">
      <c t="s" s="3" r="A23">
        <v>1665</v>
      </c>
    </row>
    <row spans="1:5" r="24">
      <c t="s" s="4" r="A24">
        <v>1677</v>
      </c>
      <c t="n" s="7" r="B24">
        <v>28126000</v>
      </c>
    </row>
    <row spans="1:5" r="25">
      <c t="s" s="4" r="A25">
        <v>1678</v>
      </c>
      <c t="n" s="6" r="B25">
        <v>2017</v>
      </c>
    </row>
    <row spans="1:5" r="26">
      <c t="s" s="4" r="A26">
        <v>1679</v>
      </c>
      <c t="n" s="7" r="B26">
        <v>19855000</v>
      </c>
    </row>
    <row spans="1:5" r="27">
      <c t="s" s="4" r="A27">
        <v>1681</v>
      </c>
    </row>
    <row spans="1:5" r="28">
      <c t="s" s="3" r="A28">
        <v>1665</v>
      </c>
    </row>
    <row spans="1:5" r="29">
      <c t="s" s="4" r="A29">
        <v>1677</v>
      </c>
      <c t="n" s="7" r="B29">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1682</v>
      </c>
      <c t="s" s="2" r="B1">
        <v>1</v>
      </c>
    </row>
    <row spans="1:4" r="2">
      <c t="s" s="2" r="B2">
        <v>2</v>
      </c>
      <c t="s" s="2" r="C2">
        <v>32</v>
      </c>
      <c t="s" s="2" r="D2">
        <v>95</v>
      </c>
    </row>
    <row spans="1:4" r="3">
      <c t="s" s="3" r="A3">
        <v>287</v>
      </c>
    </row>
    <row spans="1:4" r="4">
      <c t="s" s="4" r="A4">
        <v>1683</v>
      </c>
      <c t="n" s="7" r="B4">
        <v>-268000</v>
      </c>
      <c t="n" s="7" r="C4">
        <v>-110000</v>
      </c>
      <c t="n" s="7" r="D4">
        <v>-245000</v>
      </c>
    </row>
    <row spans="1:4" r="5">
      <c t="s" s="4" r="A5">
        <v>1684</v>
      </c>
      <c t="n" s="6" r="B5">
        <v>-2110000</v>
      </c>
      <c t="n" s="6" r="C5">
        <v>2438000</v>
      </c>
      <c t="n" s="6" r="D5">
        <v>2319000</v>
      </c>
    </row>
    <row spans="1:4" r="6">
      <c t="s" s="4" r="A6">
        <v>1685</v>
      </c>
      <c t="n" s="6" r="B6">
        <v>-2378000</v>
      </c>
      <c t="n" s="6" r="C6">
        <v>2328000</v>
      </c>
      <c t="n" s="6" r="D6">
        <v>2074000</v>
      </c>
    </row>
    <row spans="1:4" r="7">
      <c t="s" s="4" r="A7">
        <v>1686</v>
      </c>
      <c t="n" s="6" r="B7">
        <v>-46000</v>
      </c>
      <c t="n" s="6" r="C7">
        <v>-69000</v>
      </c>
      <c t="n" s="6" r="D7">
        <v>-157000</v>
      </c>
    </row>
    <row spans="1:4" r="8">
      <c t="s" s="4" r="A8">
        <v>1687</v>
      </c>
      <c t="n" s="6" r="B8">
        <v>-374000</v>
      </c>
      <c t="n" s="6" r="C8">
        <v>-112000</v>
      </c>
      <c t="n" s="6" r="D8">
        <v>1016000</v>
      </c>
    </row>
    <row spans="1:4" r="9">
      <c t="s" s="4" r="A9">
        <v>1688</v>
      </c>
      <c t="n" s="6" r="B9">
        <v>-420000</v>
      </c>
      <c t="n" s="6" r="C9">
        <v>-181000</v>
      </c>
      <c t="n" s="6" r="D9">
        <v>859000</v>
      </c>
    </row>
    <row spans="1:4" r="10">
      <c t="s" s="4" r="A10">
        <v>1689</v>
      </c>
      <c t="n" s="6" r="B10">
        <v>0</v>
      </c>
      <c t="n" s="6" r="C10">
        <v>0</v>
      </c>
      <c t="n" s="6" r="D10">
        <v>0</v>
      </c>
    </row>
    <row spans="1:4" r="11">
      <c t="s" s="4" r="A11">
        <v>1690</v>
      </c>
      <c t="n" s="6" r="B11">
        <v>-314000</v>
      </c>
      <c t="n" s="6" r="C11">
        <v>-179000</v>
      </c>
      <c t="n" s="6" r="D11">
        <v>-402000</v>
      </c>
    </row>
    <row spans="1:4" r="12">
      <c t="s" s="4" r="A12">
        <v>1691</v>
      </c>
      <c t="n" s="6" r="B12">
        <v>-2484000</v>
      </c>
      <c t="n" s="6" r="C12">
        <v>2326000</v>
      </c>
      <c t="n" s="6" r="D12">
        <v>3335000</v>
      </c>
    </row>
    <row spans="1:4" r="13">
      <c t="s" s="4" r="A13">
        <v>123</v>
      </c>
      <c t="n" s="7" r="B13">
        <v>-2798000</v>
      </c>
      <c t="n" s="7" r="C13">
        <v>2147000</v>
      </c>
      <c t="n" s="7" r="D13">
        <v>2933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92</v>
      </c>
      <c t="s" s="2" r="B1">
        <v>1</v>
      </c>
    </row>
    <row spans="1:4" r="2">
      <c t="s" s="2" r="B2">
        <v>2</v>
      </c>
      <c t="s" s="2" r="C2">
        <v>32</v>
      </c>
      <c t="s" s="2" r="D2">
        <v>95</v>
      </c>
    </row>
    <row spans="1:4" r="3">
      <c t="s" s="3" r="A3">
        <v>287</v>
      </c>
    </row>
    <row spans="1:4" r="4">
      <c t="s" s="4" r="A4">
        <v>1693</v>
      </c>
      <c t="n" s="7" r="B4">
        <v>-1718</v>
      </c>
      <c t="n" s="7" r="C4">
        <v>3171</v>
      </c>
      <c t="n" s="7" r="D4">
        <v>-3417</v>
      </c>
    </row>
    <row spans="1:4" r="5">
      <c t="s" s="4" r="A5">
        <v>1694</v>
      </c>
      <c t="n" s="6" r="B5">
        <v>-404</v>
      </c>
      <c t="n" s="6" r="C5">
        <v>-157</v>
      </c>
      <c t="n" s="6" r="D5">
        <v>577</v>
      </c>
    </row>
    <row spans="1:4" r="6">
      <c t="s" s="4" r="A6">
        <v>1695</v>
      </c>
      <c t="n" s="6" r="B6">
        <v>-55</v>
      </c>
      <c t="n" s="6" r="C6">
        <v>986</v>
      </c>
      <c t="n" s="6" r="D6">
        <v>5890</v>
      </c>
    </row>
    <row spans="1:4" r="7">
      <c t="s" s="4" r="A7">
        <v>1696</v>
      </c>
      <c t="n" s="6" r="B7">
        <v>-41</v>
      </c>
      <c t="n" s="6" r="C7">
        <v>-82</v>
      </c>
      <c t="n" s="6" r="D7">
        <v>-34</v>
      </c>
    </row>
    <row spans="1:4" r="8">
      <c t="s" s="4" r="A8">
        <v>1697</v>
      </c>
      <c t="n" s="6" r="C8">
        <v>-1750</v>
      </c>
    </row>
    <row spans="1:4" r="9">
      <c t="s" s="4" r="A9">
        <v>1698</v>
      </c>
      <c t="n" s="6" r="B9">
        <v>-580</v>
      </c>
      <c t="n" s="6" r="C9">
        <v>-21</v>
      </c>
      <c t="n" s="6" r="D9">
        <v>-59</v>
      </c>
    </row>
    <row spans="1:4" r="10">
      <c t="s" s="4" r="A10">
        <v>1699</v>
      </c>
      <c t="n" s="6" r="D10">
        <v>-24</v>
      </c>
    </row>
    <row spans="1:4" r="11">
      <c t="s" s="4" r="A11">
        <v>123</v>
      </c>
      <c t="n" s="7" r="B11">
        <v>-2798</v>
      </c>
      <c t="n" s="7" r="C11">
        <v>2147</v>
      </c>
      <c t="n" s="7" r="D11">
        <v>29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00</v>
      </c>
      <c t="s" s="2" r="B1">
        <v>2</v>
      </c>
      <c t="s" s="2" r="C1">
        <v>32</v>
      </c>
    </row>
    <row spans="1:3" r="2">
      <c t="s" s="3" r="A2">
        <v>287</v>
      </c>
    </row>
    <row spans="1:3" r="3">
      <c t="s" s="4" r="A3">
        <v>1701</v>
      </c>
      <c t="n" s="7" r="B3">
        <v>14432</v>
      </c>
      <c t="n" s="7" r="C3">
        <v>15295</v>
      </c>
    </row>
    <row spans="1:3" r="4">
      <c t="s" s="4" r="A4">
        <v>1702</v>
      </c>
      <c t="n" s="6" r="B4">
        <v>18604</v>
      </c>
    </row>
    <row spans="1:3" r="5">
      <c t="s" s="4" r="A5">
        <v>1703</v>
      </c>
      <c t="n" s="6" r="C5">
        <v>10731</v>
      </c>
    </row>
    <row spans="1:3" r="6">
      <c t="s" s="4" r="A6">
        <v>1699</v>
      </c>
      <c t="n" s="6" r="B6">
        <v>1056</v>
      </c>
      <c t="n" s="6" r="C6">
        <v>1738</v>
      </c>
    </row>
    <row spans="1:3" r="7">
      <c t="s" s="4" r="A7">
        <v>1704</v>
      </c>
      <c t="n" s="6" r="B7">
        <v>34092</v>
      </c>
      <c t="n" s="6" r="C7">
        <v>27764</v>
      </c>
    </row>
    <row spans="1:3" r="8">
      <c t="s" s="4" r="A8">
        <v>1705</v>
      </c>
      <c t="n" s="6" r="B8">
        <v>-27431</v>
      </c>
      <c t="n" s="6" r="C8">
        <v>-17233</v>
      </c>
    </row>
    <row spans="1:3" r="9">
      <c t="s" s="4" r="A9">
        <v>1706</v>
      </c>
      <c t="n" s="6" r="B9">
        <v>6661</v>
      </c>
      <c t="n" s="6" r="C9">
        <v>10531</v>
      </c>
    </row>
    <row spans="1:3" r="10">
      <c t="s" s="4" r="A10">
        <v>1707</v>
      </c>
      <c t="n" s="6" r="B10">
        <v>-3838</v>
      </c>
      <c t="n" s="6" r="C10">
        <v>-6511</v>
      </c>
    </row>
    <row spans="1:3" r="11">
      <c t="s" s="4" r="A11">
        <v>1708</v>
      </c>
      <c t="n" s="6" r="B11">
        <v>-517</v>
      </c>
    </row>
    <row spans="1:3" r="12">
      <c t="s" s="4" r="A12">
        <v>1709</v>
      </c>
      <c t="n" s="6" r="C12">
        <v>-1432</v>
      </c>
    </row>
    <row spans="1:3" r="13">
      <c t="s" s="4" r="A13">
        <v>1699</v>
      </c>
      <c t="n" s="6" r="B13">
        <v>-217</v>
      </c>
      <c t="n" s="6" r="C13">
        <v>-175</v>
      </c>
    </row>
    <row spans="1:3" r="14">
      <c t="s" s="4" r="A14">
        <v>1710</v>
      </c>
      <c t="n" s="6" r="B14">
        <v>-4572</v>
      </c>
      <c t="n" s="6" r="C14">
        <v>-8118</v>
      </c>
    </row>
    <row spans="1:3" r="15">
      <c t="s" s="4" r="A15">
        <v>1711</v>
      </c>
      <c t="n" s="7" r="B15">
        <v>2089</v>
      </c>
      <c t="n" s="7" r="C15">
        <v>241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12</v>
      </c>
      <c t="s" s="2" r="B1">
        <v>1</v>
      </c>
    </row>
    <row spans="1:4" r="2">
      <c t="s" s="2" r="B2">
        <v>2</v>
      </c>
      <c t="s" s="2" r="C2">
        <v>32</v>
      </c>
      <c t="s" s="2" r="D2">
        <v>95</v>
      </c>
    </row>
    <row spans="1:4" r="3">
      <c t="s" s="3" r="A3">
        <v>293</v>
      </c>
    </row>
    <row spans="1:4" r="4">
      <c t="s" s="4" r="A4">
        <v>1713</v>
      </c>
      <c t="n" s="7" r="B4">
        <v>80748</v>
      </c>
      <c t="n" s="7" r="C4">
        <v>67960</v>
      </c>
      <c t="n" s="7" r="D4">
        <v>32662</v>
      </c>
    </row>
    <row spans="1:4" r="5">
      <c t="s" s="4" r="A5">
        <v>1714</v>
      </c>
      <c t="n" s="6" r="B5">
        <v>500</v>
      </c>
      <c t="n" s="6" r="C5">
        <v>262</v>
      </c>
      <c t="n" s="6" r="D5">
        <v>-595</v>
      </c>
    </row>
    <row spans="1:4" r="6">
      <c t="s" s="4" r="A6">
        <v>1715</v>
      </c>
      <c t="n" s="6" r="B6">
        <v>159214</v>
      </c>
      <c t="n" s="6" r="C6">
        <v>74530</v>
      </c>
      <c t="n" s="6" r="D6">
        <v>51974</v>
      </c>
    </row>
    <row spans="1:4" r="7">
      <c t="s" s="4" r="A7">
        <v>1716</v>
      </c>
      <c t="n" s="6" r="B7">
        <v>123855</v>
      </c>
      <c t="n" s="6" r="C7">
        <v>11961</v>
      </c>
      <c t="n" s="6" r="D7">
        <v>1618</v>
      </c>
    </row>
    <row spans="1:4" r="8">
      <c t="s" s="4" r="A8">
        <v>1717</v>
      </c>
      <c t="n" s="6" r="B8">
        <v>-4018</v>
      </c>
      <c t="n" s="6" r="C8">
        <v>-2421</v>
      </c>
      <c t="n" s="6" r="D8">
        <v>-7131</v>
      </c>
    </row>
    <row spans="1:4" r="9">
      <c t="s" s="4" r="A9">
        <v>1718</v>
      </c>
      <c t="n" s="7" r="B9">
        <v>204308</v>
      </c>
      <c t="n" s="6" r="C9">
        <v>289292</v>
      </c>
    </row>
    <row spans="1:4" r="10">
      <c t="s" s="4" r="A10">
        <v>1719</v>
      </c>
      <c t="n" s="6" r="C10">
        <v>3052</v>
      </c>
      <c t="n" s="6" r="D10">
        <v>8778</v>
      </c>
    </row>
    <row spans="1:4" r="11">
      <c t="s" s="4" r="A11">
        <v>1720</v>
      </c>
      <c t="n" s="6" r="D11">
        <v>19050</v>
      </c>
    </row>
    <row spans="1:4" r="12">
      <c t="s" s="4" r="A12">
        <v>1721</v>
      </c>
      <c t="n" s="6" r="D12">
        <v>2500</v>
      </c>
    </row>
    <row spans="1:4" r="13">
      <c t="s" s="4" r="A13">
        <v>1722</v>
      </c>
      <c t="n" s="6" r="D13">
        <v>4848</v>
      </c>
    </row>
    <row spans="1:4" r="14">
      <c t="s" s="4" r="A14">
        <v>1723</v>
      </c>
      <c t="n" s="7" r="D14">
        <v>8502</v>
      </c>
    </row>
    <row spans="1:4" r="15">
      <c t="s" s="4" r="A15">
        <v>1724</v>
      </c>
      <c t="n" s="6" r="C15">
        <v>-43312</v>
      </c>
    </row>
    <row spans="1:4" r="16">
      <c t="s" s="4" r="A16">
        <v>1725</v>
      </c>
      <c t="n" s="6" r="C16">
        <v>-496587</v>
      </c>
    </row>
    <row spans="1:4" r="17">
      <c t="s" s="4" r="A17">
        <v>1726</v>
      </c>
      <c t="n" s="6" r="C17">
        <v>-4109</v>
      </c>
    </row>
    <row spans="1:4" r="18">
      <c t="s" s="4" r="A18">
        <v>1727</v>
      </c>
      <c t="n" s="6" r="C18">
        <v>-5296</v>
      </c>
    </row>
    <row spans="1:4" r="19">
      <c t="s" s="4" r="A19">
        <v>1728</v>
      </c>
      <c t="n" s="6" r="C19">
        <v>-1160</v>
      </c>
    </row>
    <row spans="1:4" r="20">
      <c t="s" s="4" r="A20">
        <v>1729</v>
      </c>
      <c t="n" s="6" r="C20">
        <v>-274787</v>
      </c>
    </row>
    <row spans="1:4" r="21">
      <c t="s" s="4" r="A21">
        <v>1730</v>
      </c>
      <c t="n" s="6" r="C21">
        <v>-23273</v>
      </c>
    </row>
    <row spans="1:4" r="22">
      <c t="s" s="4" r="A22">
        <v>1731</v>
      </c>
      <c t="n" s="6" r="C22">
        <v>-74</v>
      </c>
    </row>
    <row spans="1:4" r="23">
      <c t="s" s="4" r="A23">
        <v>1732</v>
      </c>
      <c t="n" s="6" r="C23">
        <v>-52624</v>
      </c>
    </row>
    <row spans="1:4" r="24">
      <c t="s" s="4" r="A24">
        <v>1733</v>
      </c>
      <c t="n" s="7" r="C24">
        <v>-1997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734</v>
      </c>
      <c t="s" s="2" r="B1">
        <v>1</v>
      </c>
    </row>
    <row spans="1:2" r="2">
      <c t="s" s="2" r="B2">
        <v>737</v>
      </c>
    </row>
    <row spans="1:2" r="3">
      <c t="s" s="4" r="A3">
        <v>1735</v>
      </c>
    </row>
    <row spans="1:2" r="4">
      <c t="s" s="3" r="A4">
        <v>1736</v>
      </c>
    </row>
    <row spans="1:2" r="5">
      <c t="s" s="4" r="A5">
        <v>1737</v>
      </c>
      <c t="n" s="7" r="B5">
        <v>45650</v>
      </c>
    </row>
    <row spans="1:2" r="6">
      <c t="s" s="4" r="A6">
        <v>1738</v>
      </c>
      <c t="n" s="6" r="B6">
        <v>4791</v>
      </c>
    </row>
    <row spans="1:2" r="7">
      <c t="s" s="4" r="A7">
        <v>1739</v>
      </c>
      <c t="n" s="6" r="B7">
        <v>47888</v>
      </c>
    </row>
    <row spans="1:2" r="8">
      <c t="s" s="4" r="A8">
        <v>1740</v>
      </c>
    </row>
    <row spans="1:2" r="9">
      <c t="s" s="3" r="A9">
        <v>1736</v>
      </c>
    </row>
    <row spans="1:2" r="10">
      <c t="s" s="4" r="A10">
        <v>1737</v>
      </c>
      <c t="n" s="6" r="B10">
        <v>15848</v>
      </c>
    </row>
    <row spans="1:2" r="11">
      <c t="s" s="4" r="A11">
        <v>1738</v>
      </c>
      <c t="n" s="7" r="B11">
        <v>18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741</v>
      </c>
      <c t="s" s="2" r="B1">
        <v>765</v>
      </c>
      <c t="s" s="2" r="R1">
        <v>1</v>
      </c>
    </row>
    <row spans="1:20" r="2">
      <c t="s" s="2" r="B2">
        <v>2</v>
      </c>
      <c t="s" s="2" r="D2">
        <v>766</v>
      </c>
      <c t="s" s="2" r="F2">
        <v>4</v>
      </c>
      <c t="s" s="2" r="H2">
        <v>633</v>
      </c>
      <c t="s" s="2" r="J2">
        <v>32</v>
      </c>
      <c t="s" s="2" r="L2">
        <v>767</v>
      </c>
      <c t="s" s="2" r="N2">
        <v>768</v>
      </c>
      <c t="s" s="2" r="P2">
        <v>769</v>
      </c>
      <c t="s" s="2" r="R2">
        <v>2</v>
      </c>
      <c t="s" s="2" r="S2">
        <v>32</v>
      </c>
      <c t="s" s="2" r="T2">
        <v>95</v>
      </c>
    </row>
    <row spans="1:20" r="3">
      <c t="s" s="3" r="A3">
        <v>296</v>
      </c>
    </row>
    <row spans="1:20" r="4">
      <c t="s" s="4" r="A4">
        <v>102</v>
      </c>
      <c t="n" s="7" r="B4">
        <v>94344</v>
      </c>
      <c t="n" s="7" r="D4">
        <v>74962</v>
      </c>
      <c t="n" s="7" r="F4">
        <v>79474</v>
      </c>
      <c t="n" s="7" r="H4">
        <v>75202</v>
      </c>
      <c t="n" s="7" r="J4">
        <v>73832</v>
      </c>
      <c t="n" s="7" r="L4">
        <v>75285</v>
      </c>
      <c t="n" s="7" r="N4">
        <v>73248</v>
      </c>
      <c t="n" s="7" r="P4">
        <v>67305</v>
      </c>
      <c t="n" s="7" r="R4">
        <v>323982</v>
      </c>
      <c t="n" s="7" r="S4">
        <v>289670</v>
      </c>
      <c t="n" s="7" r="T4">
        <v>246875</v>
      </c>
    </row>
    <row spans="1:20" r="5">
      <c t="s" s="4" r="A5">
        <v>121</v>
      </c>
      <c t="n" s="6" r="B5">
        <v>-1828</v>
      </c>
      <c t="n" s="6" r="D5">
        <v>620</v>
      </c>
      <c t="n" s="6" r="F5">
        <v>8356</v>
      </c>
      <c t="n" s="6" r="H5">
        <v>4490</v>
      </c>
      <c t="n" s="6" r="J5">
        <v>-39319</v>
      </c>
      <c t="n" s="6" r="L5">
        <v>-10223</v>
      </c>
      <c t="n" s="6" r="N5">
        <v>-25071</v>
      </c>
      <c t="n" s="6" r="P5">
        <v>-24139</v>
      </c>
      <c t="n" s="6" r="R5">
        <v>11638</v>
      </c>
      <c t="n" s="6" r="S5">
        <v>-98752</v>
      </c>
      <c t="n" s="6" r="T5">
        <v>-344426</v>
      </c>
    </row>
    <row spans="1:20" r="6">
      <c t="s" s="4" r="A6">
        <v>124</v>
      </c>
      <c t="n" s="6" r="B6">
        <v>11960</v>
      </c>
      <c t="n" s="6" r="D6">
        <v>24826</v>
      </c>
      <c t="n" s="6" r="F6">
        <v>26441</v>
      </c>
      <c t="n" s="6" r="H6">
        <v>266</v>
      </c>
      <c t="n" s="6" r="J6">
        <v>-247080</v>
      </c>
      <c t="n" s="6" r="L6">
        <v>-16462</v>
      </c>
      <c t="n" s="6" r="N6">
        <v>-19010</v>
      </c>
      <c t="n" s="6" r="P6">
        <v>-7423</v>
      </c>
      <c t="n" s="6" r="R6">
        <v>63493</v>
      </c>
      <c t="n" s="6" r="S6">
        <v>-289975</v>
      </c>
      <c t="n" s="6" r="T6">
        <v>-285364</v>
      </c>
    </row>
    <row spans="1:20" r="7">
      <c t="s" s="4" r="A7">
        <v>127</v>
      </c>
      <c t="n" s="7" r="B7">
        <v>1831</v>
      </c>
      <c t="n" s="7" r="D7">
        <v>-6532</v>
      </c>
      <c t="n" s="7" r="F7">
        <v>18956</v>
      </c>
      <c t="n" s="7" r="H7">
        <v>-7097</v>
      </c>
      <c t="n" s="7" r="J7">
        <v>-255001</v>
      </c>
      <c t="n" s="7" r="L7">
        <v>-23266</v>
      </c>
      <c t="n" s="7" r="N7">
        <v>-25650</v>
      </c>
      <c t="n" s="7" r="P7">
        <v>-14587</v>
      </c>
      <c t="n" s="7" r="R7">
        <v>7158</v>
      </c>
      <c t="n" s="7" r="S7">
        <v>-318504</v>
      </c>
      <c t="n" s="7" r="T7">
        <v>-308008</v>
      </c>
    </row>
    <row spans="1:20" r="8">
      <c t="s" s="4" r="A8">
        <v>1742</v>
      </c>
      <c t="n" s="8" r="B8">
        <v>0.02</v>
      </c>
      <c t="s" s="4" r="C8">
        <v>71</v>
      </c>
      <c t="n" s="8" r="D8">
        <v>-0.07000000000000001</v>
      </c>
      <c t="s" s="4" r="E8">
        <v>71</v>
      </c>
      <c t="n" s="8" r="F8">
        <v>0.23</v>
      </c>
      <c t="s" s="4" r="G8">
        <v>71</v>
      </c>
      <c t="n" s="8" r="H8">
        <v>-0.09</v>
      </c>
      <c t="s" s="4" r="I8">
        <v>71</v>
      </c>
      <c t="n" s="8" r="J8">
        <v>-3.11</v>
      </c>
      <c t="s" s="4" r="K8">
        <v>71</v>
      </c>
      <c t="n" s="8" r="L8">
        <v>-0.28</v>
      </c>
      <c t="s" s="4" r="M8">
        <v>71</v>
      </c>
      <c t="n" s="8" r="N8">
        <v>-0.31</v>
      </c>
      <c t="s" s="4" r="O8">
        <v>71</v>
      </c>
      <c t="n" s="8" r="P8">
        <v>-0.18</v>
      </c>
      <c t="s" s="4" r="Q8">
        <v>71</v>
      </c>
      <c t="n" s="8" r="R8">
        <v>0.08</v>
      </c>
      <c t="n" s="8" r="S8">
        <v>-3.92</v>
      </c>
      <c t="n" s="8" r="T8">
        <v>-4.54</v>
      </c>
    </row>
    <row spans="1:20" r="9">
      <c t="s" s="4" r="A9">
        <v>1743</v>
      </c>
      <c t="n" s="8" r="B9">
        <v>0.02</v>
      </c>
      <c t="s" s="4" r="C9">
        <v>71</v>
      </c>
      <c t="n" s="8" r="D9">
        <v>-0.07000000000000001</v>
      </c>
      <c t="s" s="4" r="E9">
        <v>71</v>
      </c>
      <c t="n" s="8" r="F9">
        <v>0.22</v>
      </c>
      <c t="s" s="4" r="G9">
        <v>71</v>
      </c>
      <c t="n" s="8" r="H9">
        <v>-0.09</v>
      </c>
      <c t="s" s="4" r="I9">
        <v>71</v>
      </c>
      <c t="n" s="8" r="J9">
        <v>-3.11</v>
      </c>
      <c t="s" s="4" r="K9">
        <v>71</v>
      </c>
      <c t="n" s="8" r="L9">
        <v>-0.28</v>
      </c>
      <c t="s" s="4" r="M9">
        <v>71</v>
      </c>
      <c t="n" s="8" r="N9">
        <v>-0.31</v>
      </c>
      <c t="s" s="4" r="O9">
        <v>71</v>
      </c>
      <c t="n" s="8" r="P9">
        <v>-0.18</v>
      </c>
      <c t="s" s="4" r="Q9">
        <v>71</v>
      </c>
      <c t="n" s="8" r="R9">
        <v>0.08</v>
      </c>
      <c t="n" s="8" r="S9">
        <v>-3.92</v>
      </c>
      <c t="n" s="8" r="T9">
        <v>-4.54</v>
      </c>
    </row>
    <row spans="1:20" r="10">
      <c t="n" r="A10"/>
    </row>
    <row spans="1:20" r="11">
      <c t="s" s="4" r="A11">
        <v>71</v>
      </c>
      <c t="s" s="4" r="B11">
        <v>1661</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29"/>
    <col customWidth="1" max="3" min="3" width="21"/>
    <col customWidth="1" max="4" min="4" width="21"/>
  </cols>
  <sheetData>
    <row spans="1:4" r="1">
      <c t="s" s="1" r="A1">
        <v>1744</v>
      </c>
      <c t="s" s="2" r="B1">
        <v>1</v>
      </c>
    </row>
    <row spans="1:4" r="2">
      <c t="s" s="2" r="B2">
        <v>1745</v>
      </c>
      <c t="s" s="2" r="C2">
        <v>664</v>
      </c>
      <c t="s" s="2" r="D2">
        <v>500</v>
      </c>
    </row>
    <row spans="1:4" r="3">
      <c t="s" s="3" r="A3">
        <v>1746</v>
      </c>
    </row>
    <row spans="1:4" r="4">
      <c t="s" s="4" r="A4">
        <v>679</v>
      </c>
      <c t="n" s="7" r="B4">
        <v>2517645</v>
      </c>
      <c t="n" s="7" r="C4">
        <v>1840451</v>
      </c>
      <c t="n" s="7" r="D4">
        <v>1131931</v>
      </c>
    </row>
    <row spans="1:4" r="5">
      <c t="s" s="4" r="A5">
        <v>1747</v>
      </c>
      <c t="n" s="6" r="B5">
        <v>0</v>
      </c>
    </row>
    <row spans="1:4" r="6">
      <c t="s" s="4" r="A6">
        <v>475</v>
      </c>
    </row>
    <row spans="1:4" r="7">
      <c t="s" s="3" r="A7">
        <v>1746</v>
      </c>
    </row>
    <row spans="1:4" r="8">
      <c t="s" s="4" r="A8">
        <v>679</v>
      </c>
      <c t="n" s="7" r="B8">
        <v>1372015</v>
      </c>
      <c t="n" s="7" r="C8">
        <v>68911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748</v>
      </c>
      <c t="s" s="2" r="C1">
        <v>765</v>
      </c>
      <c t="s" s="2" r="K1">
        <v>1</v>
      </c>
    </row>
    <row spans="1:13" r="2">
      <c t="s" s="2" r="C2">
        <v>2</v>
      </c>
      <c t="s" s="2" r="D2">
        <v>766</v>
      </c>
      <c t="s" s="2" r="E2">
        <v>4</v>
      </c>
      <c t="s" s="2" r="F2">
        <v>633</v>
      </c>
      <c t="s" s="2" r="G2">
        <v>32</v>
      </c>
      <c t="s" s="2" r="H2">
        <v>767</v>
      </c>
      <c t="s" s="2" r="I2">
        <v>768</v>
      </c>
      <c t="s" s="2" r="J2">
        <v>769</v>
      </c>
      <c t="s" s="2" r="K2">
        <v>2</v>
      </c>
      <c t="s" s="2" r="L2">
        <v>32</v>
      </c>
      <c t="s" s="2" r="M2">
        <v>95</v>
      </c>
    </row>
    <row spans="1:13" r="3">
      <c t="s" s="3" r="A3">
        <v>1746</v>
      </c>
    </row>
    <row spans="1:13" r="4">
      <c t="s" s="4" r="A4">
        <v>99</v>
      </c>
      <c t="n" s="7" r="K4">
        <v>69182</v>
      </c>
      <c t="n" s="7" r="L4">
        <v>103109</v>
      </c>
      <c t="n" s="7" r="M4">
        <v>103852</v>
      </c>
    </row>
    <row spans="1:13" r="5">
      <c t="s" s="4" r="A5">
        <v>100</v>
      </c>
      <c t="n" s="6" r="K5">
        <v>233731</v>
      </c>
      <c t="n" s="6" r="L5">
        <v>162281</v>
      </c>
      <c t="n" s="6" r="M5">
        <v>114224</v>
      </c>
    </row>
    <row spans="1:13" r="6">
      <c t="s" s="4" r="A6">
        <v>101</v>
      </c>
      <c t="n" s="6" r="K6">
        <v>21069</v>
      </c>
      <c t="n" s="6" r="L6">
        <v>24280</v>
      </c>
      <c t="n" s="6" r="M6">
        <v>28799</v>
      </c>
    </row>
    <row spans="1:13" r="7">
      <c t="s" s="4" r="A7">
        <v>109</v>
      </c>
      <c t="n" s="6" r="K7">
        <v>-8300</v>
      </c>
      <c t="n" s="6" r="L7">
        <v>-5500</v>
      </c>
      <c t="n" s="6" r="M7">
        <v>-3000</v>
      </c>
    </row>
    <row spans="1:13" r="8">
      <c t="s" s="4" r="A8">
        <v>110</v>
      </c>
      <c t="n" s="6" r="K8">
        <v>-73868</v>
      </c>
      <c t="n" s="6" r="L8">
        <v>-56784</v>
      </c>
      <c t="n" s="6" r="M8">
        <v>-36093</v>
      </c>
    </row>
    <row spans="1:13" r="9">
      <c t="s" s="4" r="A9">
        <v>1351</v>
      </c>
      <c t="n" s="6" r="K9">
        <v>-17060</v>
      </c>
      <c t="n" s="6" r="L9">
        <v>42232</v>
      </c>
      <c t="n" s="6" r="M9">
        <v>64903</v>
      </c>
    </row>
    <row spans="1:13" r="10">
      <c t="s" s="4" r="A10">
        <v>121</v>
      </c>
      <c t="n" s="7" r="C10">
        <v>-1828</v>
      </c>
      <c t="n" s="7" r="D10">
        <v>620</v>
      </c>
      <c t="n" s="7" r="E10">
        <v>8356</v>
      </c>
      <c t="n" s="7" r="F10">
        <v>4490</v>
      </c>
      <c t="n" s="7" r="G10">
        <v>-39319</v>
      </c>
      <c t="n" s="7" r="H10">
        <v>-10223</v>
      </c>
      <c t="n" s="7" r="I10">
        <v>-25071</v>
      </c>
      <c t="n" s="7" r="J10">
        <v>-24139</v>
      </c>
      <c t="n" s="6" r="K10">
        <v>11638</v>
      </c>
      <c t="n" s="6" r="L10">
        <v>-98752</v>
      </c>
      <c t="n" s="6" r="M10">
        <v>-344426</v>
      </c>
    </row>
    <row spans="1:13" r="11">
      <c t="s" s="4" r="A11">
        <v>123</v>
      </c>
      <c t="n" s="6" r="K11">
        <v>-2798</v>
      </c>
      <c t="n" s="6" r="L11">
        <v>2147</v>
      </c>
      <c t="n" s="6" r="M11">
        <v>2933</v>
      </c>
    </row>
    <row spans="1:13" r="12">
      <c t="s" s="4" r="A12">
        <v>124</v>
      </c>
      <c t="n" s="6" r="C12">
        <v>11960</v>
      </c>
      <c t="n" s="7" r="D12">
        <v>24826</v>
      </c>
      <c t="n" s="7" r="E12">
        <v>26441</v>
      </c>
      <c t="n" s="6" r="F12">
        <v>266</v>
      </c>
      <c t="n" s="6" r="G12">
        <v>-247080</v>
      </c>
      <c t="n" s="7" r="H12">
        <v>-16462</v>
      </c>
      <c t="n" s="7" r="I12">
        <v>-19010</v>
      </c>
      <c t="n" s="7" r="J12">
        <v>-7423</v>
      </c>
      <c t="n" s="6" r="K12">
        <v>63493</v>
      </c>
      <c t="n" s="6" r="L12">
        <v>-289975</v>
      </c>
      <c t="n" s="6" r="M12">
        <v>-285364</v>
      </c>
    </row>
    <row spans="1:13" r="13">
      <c t="s" s="4" r="A13">
        <v>1749</v>
      </c>
      <c t="n" s="6" r="C13">
        <v>1606486</v>
      </c>
      <c t="n" s="6" r="G13">
        <v>1383218</v>
      </c>
      <c t="n" s="6" r="K13">
        <v>1606486</v>
      </c>
      <c t="n" s="6" r="L13">
        <v>1383218</v>
      </c>
    </row>
    <row spans="1:13" r="14">
      <c t="s" s="4" r="A14">
        <v>1750</v>
      </c>
      <c t="n" s="6" r="C14">
        <v>2319319</v>
      </c>
      <c t="n" s="6" r="G14">
        <v>1671971</v>
      </c>
      <c t="n" s="6" r="K14">
        <v>2319319</v>
      </c>
      <c t="n" s="6" r="L14">
        <v>1671971</v>
      </c>
    </row>
    <row spans="1:13" r="15">
      <c t="s" s="4" r="A15">
        <v>38</v>
      </c>
      <c t="n" s="7" r="F15">
        <v>31412</v>
      </c>
      <c t="n" s="6" r="G15">
        <v>31412</v>
      </c>
      <c t="n" s="6" r="L15">
        <v>31412</v>
      </c>
    </row>
    <row spans="1:13" r="16">
      <c t="s" s="4" r="A16">
        <v>45</v>
      </c>
      <c t="n" s="6" r="C16">
        <v>4447296</v>
      </c>
      <c t="n" s="6" r="G16">
        <v>3513475</v>
      </c>
      <c t="n" s="6" r="K16">
        <v>4447296</v>
      </c>
      <c t="n" s="6" r="L16">
        <v>3513475</v>
      </c>
    </row>
    <row spans="1:13" r="17">
      <c t="s" s="4" r="A17">
        <v>1751</v>
      </c>
    </row>
    <row spans="1:13" r="18">
      <c t="s" s="3" r="A18">
        <v>1746</v>
      </c>
    </row>
    <row spans="1:13" r="19">
      <c t="s" s="4" r="A19">
        <v>99</v>
      </c>
      <c t="n" s="6" r="K19">
        <v>70147</v>
      </c>
      <c t="n" s="6" r="L19">
        <v>100197</v>
      </c>
      <c t="n" s="6" r="M19">
        <v>99197</v>
      </c>
    </row>
    <row spans="1:13" r="20">
      <c t="s" s="4" r="A20">
        <v>100</v>
      </c>
      <c t="n" s="6" r="K20">
        <v>124155</v>
      </c>
      <c t="n" s="6" r="L20">
        <v>113110</v>
      </c>
      <c t="n" s="6" r="M20">
        <v>94281</v>
      </c>
    </row>
    <row spans="1:13" r="21">
      <c t="s" s="4" r="A21">
        <v>101</v>
      </c>
      <c t="n" s="6" r="K21">
        <v>41874</v>
      </c>
      <c t="n" s="6" r="L21">
        <v>32166</v>
      </c>
      <c t="n" s="6" r="M21">
        <v>30864</v>
      </c>
    </row>
    <row spans="1:13" r="22">
      <c t="s" s="4" r="A22">
        <v>109</v>
      </c>
      <c t="n" s="6" r="K22">
        <v>-8300</v>
      </c>
      <c t="n" s="6" r="L22">
        <v>-5500</v>
      </c>
      <c t="n" s="6" r="M22">
        <v>-3000</v>
      </c>
    </row>
    <row spans="1:13" r="23">
      <c t="s" s="4" r="A23">
        <v>110</v>
      </c>
      <c t="n" s="6" r="K23">
        <v>-45774</v>
      </c>
      <c t="n" s="6" r="L23">
        <v>-44128</v>
      </c>
      <c t="n" s="6" r="M23">
        <v>-31543</v>
      </c>
    </row>
    <row spans="1:13" r="24">
      <c t="s" s="4" r="A24">
        <v>1351</v>
      </c>
      <c t="n" s="6" r="K24">
        <v>-3689</v>
      </c>
      <c t="n" s="6" r="L24">
        <v>22745</v>
      </c>
      <c t="n" s="6" r="M24">
        <v>36874</v>
      </c>
    </row>
    <row spans="1:13" r="25">
      <c t="s" s="4" r="A25">
        <v>121</v>
      </c>
      <c t="n" s="6" r="K25">
        <v>11638</v>
      </c>
      <c t="n" s="6" r="L25">
        <v>7841</v>
      </c>
      <c t="n" s="6" r="M25">
        <v>-22125</v>
      </c>
    </row>
    <row spans="1:13" r="26">
      <c t="s" s="4" r="A26">
        <v>123</v>
      </c>
      <c t="n" s="6" r="K26">
        <v>-2798</v>
      </c>
      <c t="n" s="6" r="L26">
        <v>2643</v>
      </c>
      <c t="n" s="6" r="M26">
        <v>3647</v>
      </c>
    </row>
    <row spans="1:13" r="27">
      <c t="s" s="4" r="A27">
        <v>124</v>
      </c>
      <c t="n" s="6" r="K27">
        <v>38571</v>
      </c>
      <c t="n" s="6" r="L27">
        <v>40396</v>
      </c>
      <c t="n" s="6" r="M27">
        <v>13320</v>
      </c>
    </row>
    <row spans="1:13" r="28">
      <c t="s" s="4" r="A28">
        <v>1749</v>
      </c>
      <c t="n" s="6" r="C28">
        <v>1644561</v>
      </c>
      <c t="n" s="6" r="G28">
        <v>1421293</v>
      </c>
      <c t="n" s="6" r="K28">
        <v>1644561</v>
      </c>
      <c t="n" s="6" r="L28">
        <v>1421293</v>
      </c>
    </row>
    <row spans="1:13" r="29">
      <c t="s" s="4" r="A29">
        <v>1750</v>
      </c>
      <c t="n" s="6" r="C29">
        <v>986942</v>
      </c>
      <c t="n" s="6" r="G29">
        <v>1006235</v>
      </c>
      <c t="n" s="6" r="K29">
        <v>986942</v>
      </c>
      <c t="n" s="6" r="L29">
        <v>1006235</v>
      </c>
    </row>
    <row spans="1:13" r="30">
      <c t="s" s="4" r="A30">
        <v>38</v>
      </c>
      <c t="n" s="6" r="G30">
        <v>17573</v>
      </c>
      <c t="n" s="6" r="L30">
        <v>17573</v>
      </c>
    </row>
    <row spans="1:13" r="31">
      <c t="s" s="4" r="A31">
        <v>45</v>
      </c>
      <c t="n" s="6" r="C31">
        <v>3093393</v>
      </c>
      <c t="n" s="6" r="G31">
        <v>2843377</v>
      </c>
      <c t="n" s="6" r="K31">
        <v>3093393</v>
      </c>
      <c t="n" s="6" r="L31">
        <v>2843377</v>
      </c>
    </row>
    <row spans="1:13" r="32">
      <c t="s" s="4" r="A32">
        <v>1752</v>
      </c>
    </row>
    <row spans="1:13" r="33">
      <c t="s" s="3" r="A33">
        <v>1746</v>
      </c>
    </row>
    <row spans="1:13" r="34">
      <c t="s" s="4" r="A34">
        <v>100</v>
      </c>
      <c t="n" s="6" r="K34">
        <v>109576</v>
      </c>
      <c t="n" s="6" r="L34">
        <v>49171</v>
      </c>
      <c t="n" s="6" r="M34">
        <v>19943</v>
      </c>
    </row>
    <row spans="1:13" r="35">
      <c t="s" s="4" r="A35">
        <v>110</v>
      </c>
      <c t="n" s="6" r="K35">
        <v>-28094</v>
      </c>
      <c t="n" s="6" r="L35">
        <v>-12520</v>
      </c>
      <c t="n" s="6" r="M35">
        <v>-4413</v>
      </c>
    </row>
    <row spans="1:13" r="36">
      <c t="s" s="4" r="A36">
        <v>1351</v>
      </c>
      <c t="n" s="6" r="K36">
        <v>-13371</v>
      </c>
      <c t="n" s="6" r="L36">
        <v>45</v>
      </c>
      <c t="n" s="6" r="M36">
        <v>1274</v>
      </c>
    </row>
    <row spans="1:13" r="37">
      <c t="s" s="4" r="A37">
        <v>124</v>
      </c>
      <c t="n" s="6" r="K37">
        <v>30156</v>
      </c>
      <c t="n" s="6" r="L37">
        <v>2944</v>
      </c>
      <c t="n" s="6" r="M37">
        <v>1274</v>
      </c>
    </row>
    <row spans="1:13" r="38">
      <c t="s" s="4" r="A38">
        <v>1750</v>
      </c>
      <c t="n" s="6" r="C38">
        <v>1332377</v>
      </c>
      <c t="n" s="6" r="G38">
        <v>665736</v>
      </c>
      <c t="n" s="6" r="K38">
        <v>1332377</v>
      </c>
      <c t="n" s="6" r="L38">
        <v>665736</v>
      </c>
    </row>
    <row spans="1:13" r="39">
      <c t="s" s="4" r="A39">
        <v>45</v>
      </c>
      <c t="n" s="6" r="C39">
        <v>1392414</v>
      </c>
      <c t="n" s="6" r="G39">
        <v>694150</v>
      </c>
      <c t="n" s="6" r="K39">
        <v>1392414</v>
      </c>
      <c t="n" s="6" r="L39">
        <v>694150</v>
      </c>
    </row>
    <row spans="1:13" r="40">
      <c t="s" s="4" r="A40">
        <v>1753</v>
      </c>
    </row>
    <row spans="1:13" r="41">
      <c t="s" s="3" r="A41">
        <v>1746</v>
      </c>
    </row>
    <row spans="1:13" r="42">
      <c t="s" s="4" r="A42">
        <v>99</v>
      </c>
      <c t="n" s="6" r="L42">
        <v>22786</v>
      </c>
      <c t="n" s="6" r="M42">
        <v>30132</v>
      </c>
    </row>
    <row spans="1:13" r="43">
      <c t="s" s="4" r="A43">
        <v>101</v>
      </c>
      <c t="n" s="6" r="L43">
        <v>980</v>
      </c>
      <c t="n" s="6" r="M43">
        <v>1363</v>
      </c>
    </row>
    <row spans="1:13" r="44">
      <c t="s" s="4" r="A44">
        <v>110</v>
      </c>
      <c t="n" s="6" r="L44">
        <v>-136</v>
      </c>
      <c t="n" s="6" r="M44">
        <v>-137</v>
      </c>
    </row>
    <row spans="1:13" r="45">
      <c t="s" s="4" r="A45">
        <v>1351</v>
      </c>
      <c t="n" s="6" r="L45">
        <v>20454</v>
      </c>
      <c t="n" s="6" r="M45">
        <v>28085</v>
      </c>
    </row>
    <row spans="1:13" r="46">
      <c t="s" s="4" r="A46">
        <v>121</v>
      </c>
      <c t="n" s="6" r="L46">
        <v>-106593</v>
      </c>
      <c t="n" s="6" r="M46">
        <v>-322301</v>
      </c>
    </row>
    <row spans="1:13" r="47">
      <c t="s" s="4" r="A47">
        <v>123</v>
      </c>
      <c t="n" s="6" r="L47">
        <v>-496</v>
      </c>
      <c t="n" s="6" r="M47">
        <v>-714</v>
      </c>
    </row>
    <row spans="1:13" r="48">
      <c t="s" s="4" r="A48">
        <v>124</v>
      </c>
      <c t="n" s="6" r="L48">
        <v>-327102</v>
      </c>
      <c t="n" s="6" r="M48">
        <v>-295020</v>
      </c>
    </row>
    <row spans="1:13" r="49">
      <c t="s" s="4" r="A49">
        <v>38</v>
      </c>
      <c t="n" s="6" r="G49">
        <v>13839</v>
      </c>
      <c t="n" s="6" r="L49">
        <v>13839</v>
      </c>
    </row>
    <row spans="1:13" r="50">
      <c t="s" s="4" r="A50">
        <v>45</v>
      </c>
      <c t="n" s="6" r="G50">
        <v>14459</v>
      </c>
      <c t="n" s="6" r="L50">
        <v>14459</v>
      </c>
    </row>
    <row spans="1:13" r="51">
      <c t="s" s="4" r="A51">
        <v>1754</v>
      </c>
    </row>
    <row spans="1:13" r="52">
      <c t="s" s="3" r="A52">
        <v>1746</v>
      </c>
    </row>
    <row spans="1:13" r="53">
      <c t="s" s="4" r="A53">
        <v>99</v>
      </c>
      <c t="s" s="4" r="B53">
        <v>71</v>
      </c>
      <c t="n" s="6" r="K53">
        <v>-965</v>
      </c>
      <c t="n" s="6" r="L53">
        <v>-19874</v>
      </c>
      <c t="n" s="6" r="M53">
        <v>-25477</v>
      </c>
    </row>
    <row spans="1:13" r="54">
      <c t="s" s="4" r="A54">
        <v>101</v>
      </c>
      <c t="s" s="4" r="B54">
        <v>71</v>
      </c>
      <c t="n" s="6" r="K54">
        <v>-20805</v>
      </c>
      <c t="n" s="6" r="L54">
        <v>-8866</v>
      </c>
      <c t="n" s="6" r="M54">
        <v>-3428</v>
      </c>
    </row>
    <row spans="1:13" r="55">
      <c t="s" s="4" r="A55">
        <v>1351</v>
      </c>
      <c t="s" s="4" r="B55">
        <v>71</v>
      </c>
      <c t="n" s="6" r="L55">
        <v>-1012</v>
      </c>
      <c t="n" s="6" r="M55">
        <v>-1330</v>
      </c>
    </row>
    <row spans="1:13" r="56">
      <c t="s" s="4" r="A56">
        <v>124</v>
      </c>
      <c t="s" s="4" r="B56">
        <v>71</v>
      </c>
      <c t="n" s="6" r="K56">
        <v>-5234</v>
      </c>
      <c t="n" s="6" r="L56">
        <v>-6213</v>
      </c>
      <c t="n" s="7" r="M56">
        <v>-4938</v>
      </c>
    </row>
    <row spans="1:13" r="57">
      <c t="s" s="4" r="A57">
        <v>1749</v>
      </c>
      <c t="s" s="4" r="B57">
        <v>71</v>
      </c>
      <c t="n" s="6" r="C57">
        <v>-38075</v>
      </c>
      <c t="n" s="6" r="G57">
        <v>-38075</v>
      </c>
      <c t="n" s="6" r="K57">
        <v>-38075</v>
      </c>
      <c t="n" s="6" r="L57">
        <v>-38075</v>
      </c>
    </row>
    <row spans="1:13" r="58">
      <c t="s" s="4" r="A58">
        <v>45</v>
      </c>
      <c t="s" s="4" r="B58">
        <v>71</v>
      </c>
      <c t="n" s="7" r="C58">
        <v>-38511</v>
      </c>
      <c t="n" s="7" r="G58">
        <v>-38511</v>
      </c>
      <c t="n" s="7" r="K58">
        <v>-38511</v>
      </c>
      <c t="n" s="7" r="L58">
        <v>-38511</v>
      </c>
    </row>
    <row spans="1:13" r="59">
      <c t="n" r="A59"/>
    </row>
    <row spans="1:13" r="60">
      <c t="s" s="4" r="A60">
        <v>71</v>
      </c>
      <c t="s" s="4" r="B60">
        <v>1755</v>
      </c>
    </row>
  </sheetData>
  <mergeCells count="5">
    <mergeCell ref="A1:B2"/>
    <mergeCell ref="C1:J1"/>
    <mergeCell ref="K1:M1"/>
    <mergeCell ref="A59:L59"/>
    <mergeCell ref="B60:L60"/>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t="s" s="1" r="A1">
        <v>1756</v>
      </c>
      <c t="s" s="2" r="B1">
        <v>1757</v>
      </c>
      <c t="s" s="2" r="C1">
        <v>1758</v>
      </c>
      <c t="s" s="2" r="D1">
        <v>2</v>
      </c>
      <c t="s" s="2" r="E1">
        <v>32</v>
      </c>
      <c t="s" s="2" r="F1">
        <v>95</v>
      </c>
      <c t="s" s="2" r="G1">
        <v>3</v>
      </c>
    </row>
    <row spans="1:7" r="2">
      <c t="s" s="3" r="A2">
        <v>1759</v>
      </c>
    </row>
    <row spans="1:7" r="3">
      <c t="s" s="4" r="A3">
        <v>1760</v>
      </c>
      <c t="n" s="7" r="D3">
        <v>31023000</v>
      </c>
    </row>
    <row spans="1:7" r="4">
      <c t="s" s="4" r="A4">
        <v>1761</v>
      </c>
      <c t="n" s="7" r="C4">
        <v>21500000</v>
      </c>
      <c t="n" s="7" r="E4">
        <v>21500000</v>
      </c>
    </row>
    <row spans="1:7" r="5">
      <c t="s" s="4" r="A5">
        <v>1762</v>
      </c>
      <c t="n" s="7" r="B5">
        <v>21500000</v>
      </c>
    </row>
    <row spans="1:7" r="6">
      <c t="s" s="4" r="A6">
        <v>1763</v>
      </c>
      <c t="n" s="7" r="D6">
        <v>2817000</v>
      </c>
      <c t="n" s="7" r="E6">
        <v>2439000</v>
      </c>
      <c t="n" s="7" r="F6">
        <v>2045000</v>
      </c>
    </row>
    <row spans="1:7" r="7">
      <c t="s" s="4" r="A7">
        <v>1764</v>
      </c>
    </row>
    <row spans="1:7" r="8">
      <c t="s" s="3" r="A8">
        <v>1759</v>
      </c>
    </row>
    <row spans="1:7" r="9">
      <c t="s" s="4" r="A9">
        <v>1765</v>
      </c>
      <c t="n" s="7" r="G9">
        <v>250000</v>
      </c>
    </row>
    <row spans="1:7" r="10">
      <c t="s" s="4" r="A10">
        <v>1766</v>
      </c>
    </row>
    <row spans="1:7" r="11">
      <c t="s" s="3" r="A11">
        <v>1759</v>
      </c>
    </row>
    <row spans="1:7" r="12">
      <c t="s" s="4" r="A12">
        <v>1761</v>
      </c>
      <c t="n" s="6" r="C12">
        <v>13000000</v>
      </c>
    </row>
    <row spans="1:7" r="13">
      <c t="s" s="4" r="A13">
        <v>1767</v>
      </c>
    </row>
    <row spans="1:7" r="14">
      <c t="s" s="3" r="A14">
        <v>1759</v>
      </c>
    </row>
    <row spans="1:7" r="15">
      <c t="s" s="4" r="A15">
        <v>1761</v>
      </c>
      <c t="n" s="6" r="C15">
        <v>2000000</v>
      </c>
    </row>
    <row spans="1:7" r="16">
      <c t="s" s="4" r="A16">
        <v>1768</v>
      </c>
    </row>
    <row spans="1:7" r="17">
      <c t="s" s="3" r="A17">
        <v>1759</v>
      </c>
    </row>
    <row spans="1:7" r="18">
      <c t="s" s="4" r="A18">
        <v>1761</v>
      </c>
      <c t="n" s="7" r="C18">
        <v>65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t="s" s="1" r="A1">
        <v>1769</v>
      </c>
      <c t="s" s="2" r="B1">
        <v>737</v>
      </c>
    </row>
    <row spans="1:2" r="2">
      <c t="s" s="3" r="A2">
        <v>302</v>
      </c>
    </row>
    <row spans="1:2" r="3">
      <c t="n" s="6" r="A3">
        <v>2016</v>
      </c>
      <c t="n" s="7" r="B3">
        <v>1798</v>
      </c>
    </row>
    <row spans="1:2" r="4">
      <c t="n" s="6" r="A4">
        <v>2017</v>
      </c>
      <c t="n" s="6" r="B4">
        <v>1561</v>
      </c>
    </row>
    <row spans="1:2" r="5">
      <c t="n" s="6" r="A5">
        <v>2018</v>
      </c>
      <c t="n" s="6" r="B5">
        <v>1857</v>
      </c>
    </row>
    <row spans="1:2" r="6">
      <c t="n" s="6" r="A6">
        <v>2019</v>
      </c>
      <c t="n" s="6" r="B6">
        <v>1618</v>
      </c>
    </row>
    <row spans="1:2" r="7">
      <c t="n" s="6" r="A7">
        <v>2020</v>
      </c>
      <c t="n" s="6" r="B7">
        <v>1474</v>
      </c>
    </row>
    <row spans="1:2" r="8">
      <c t="s" s="4" r="A8">
        <v>605</v>
      </c>
      <c t="n" s="6" r="B8">
        <v>23793</v>
      </c>
    </row>
    <row spans="1:2" r="9">
      <c t="s" s="4" r="A9">
        <v>145</v>
      </c>
      <c t="n" s="7" r="B9">
        <v>3210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spans="1:5" r="1">
      <c t="s" s="1" r="A1">
        <v>1770</v>
      </c>
      <c t="s" s="2" r="B1">
        <v>572</v>
      </c>
      <c t="s" s="2" r="C1">
        <v>1</v>
      </c>
    </row>
    <row spans="1:5" r="2">
      <c t="s" s="2" r="B2">
        <v>802</v>
      </c>
      <c t="s" s="2" r="C2">
        <v>2</v>
      </c>
      <c t="s" s="2" r="D2">
        <v>32</v>
      </c>
      <c t="s" s="2" r="E2">
        <v>95</v>
      </c>
    </row>
    <row spans="1:5" r="3">
      <c t="s" s="3" r="A3">
        <v>305</v>
      </c>
    </row>
    <row spans="1:5" r="4">
      <c t="s" s="4" r="A4">
        <v>617</v>
      </c>
      <c t="n" s="7" r="C4">
        <v>9218</v>
      </c>
      <c t="n" s="7" r="D4">
        <v>22955</v>
      </c>
      <c t="n" s="7" r="E4">
        <v>30400</v>
      </c>
    </row>
    <row spans="1:5" r="5">
      <c t="s" s="4" r="A5">
        <v>1771</v>
      </c>
      <c t="n" s="6" r="C5">
        <v>8300</v>
      </c>
      <c t="n" s="6" r="D5">
        <v>5500</v>
      </c>
      <c t="n" s="6" r="E5">
        <v>3000</v>
      </c>
    </row>
    <row spans="1:5" r="6">
      <c t="s" s="4" r="A6">
        <v>1772</v>
      </c>
      <c t="n" s="7" r="B6">
        <v>-3</v>
      </c>
      <c t="n" s="6" r="C6">
        <v>-421</v>
      </c>
      <c t="n" s="6" r="D6">
        <v>-19237</v>
      </c>
      <c t="n" s="6" r="E6">
        <v>-10445</v>
      </c>
    </row>
    <row spans="1:5" r="7">
      <c t="s" s="4" r="A7">
        <v>620</v>
      </c>
      <c t="n" s="7" r="C7">
        <v>17097</v>
      </c>
      <c t="n" s="7" r="D7">
        <v>9218</v>
      </c>
      <c t="n" s="7" r="E7">
        <v>22955</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1278"/>
  <sheetViews>
    <sheetView workbookViewId="0">
      <selection activeCell="A1" sqref="A1"/>
    </sheetView>
  </sheetViews>
  <sheetFormatPr baseColWidth="10" defaultRowHeight="15"/>
  <cols>
    <col customWidth="1" max="1" min="1" width="75"/>
    <col customWidth="1" max="2" min="2" width="80"/>
    <col customWidth="1" max="3" min="3" width="21"/>
    <col customWidth="1" max="4" min="4" width="4"/>
    <col customWidth="1" max="5" min="5" width="14"/>
    <col customWidth="1" max="6" min="6" width="4"/>
    <col customWidth="1" max="7" min="7" width="14"/>
  </cols>
  <sheetData>
    <row spans="1:7" r="1">
      <c t="s" s="1" r="A1">
        <v>1773</v>
      </c>
      <c t="s" s="2" r="C1">
        <v>1</v>
      </c>
      <c t="n" r="E1"/>
    </row>
    <row spans="1:7" r="2">
      <c t="s" s="2" r="C2">
        <v>2</v>
      </c>
      <c t="s" s="2" r="E2">
        <v>32</v>
      </c>
      <c t="s" s="2" r="F2">
        <v>511</v>
      </c>
      <c t="s" s="2" r="G2">
        <v>95</v>
      </c>
    </row>
    <row spans="1:7" r="3">
      <c t="s" s="3" r="A3">
        <v>1774</v>
      </c>
      <c t="n" r="E3"/>
    </row>
    <row spans="1:7" r="4">
      <c t="s" s="4" r="A4">
        <v>1775</v>
      </c>
      <c t="n" s="7" r="C4">
        <v>415707</v>
      </c>
      <c t="n" r="E4"/>
    </row>
    <row spans="1:7" r="5">
      <c t="s" s="4" r="A5">
        <v>1776</v>
      </c>
      <c t="n" s="6" r="C5">
        <v>1975370</v>
      </c>
      <c t="n" r="E5"/>
    </row>
    <row spans="1:7" r="6">
      <c t="s" s="4" r="A6">
        <v>1777</v>
      </c>
      <c t="n" s="6" r="C6">
        <v>126568</v>
      </c>
      <c t="n" r="E6"/>
    </row>
    <row spans="1:7" r="7">
      <c t="s" s="4" r="A7">
        <v>1778</v>
      </c>
      <c t="s" s="4" r="B7">
        <v>71</v>
      </c>
      <c t="n" s="6" r="C7">
        <v>415707</v>
      </c>
      <c t="n" r="E7"/>
    </row>
    <row spans="1:7" r="8">
      <c t="s" s="4" r="A8">
        <v>1779</v>
      </c>
      <c t="s" s="4" r="B8">
        <v>71</v>
      </c>
      <c t="n" s="6" r="C8">
        <v>2101938</v>
      </c>
      <c t="n" r="E8"/>
    </row>
    <row spans="1:7" r="9">
      <c t="s" s="4" r="A9">
        <v>1327</v>
      </c>
      <c t="n" s="6" r="C9">
        <v>-198326</v>
      </c>
      <c t="s" s="4" r="D9">
        <v>511</v>
      </c>
      <c t="n" s="7" r="E9">
        <v>-168480</v>
      </c>
      <c t="n" s="7" r="G9">
        <v>-127745</v>
      </c>
    </row>
    <row spans="1:7" r="10">
      <c t="s" s="4" r="A10">
        <v>1780</v>
      </c>
      <c t="n" s="7" r="C10">
        <v>-1685975</v>
      </c>
      <c t="n" r="E10"/>
    </row>
    <row spans="1:7" r="11">
      <c t="s" s="4" r="A11">
        <v>1781</v>
      </c>
      <c t="n" r="E11"/>
    </row>
    <row spans="1:7" r="12">
      <c t="s" s="3" r="A12">
        <v>1774</v>
      </c>
      <c t="n" r="E12"/>
    </row>
    <row spans="1:7" r="13">
      <c t="s" s="4" r="A13">
        <v>1782</v>
      </c>
      <c t="s" s="4" r="C13">
        <v>1783</v>
      </c>
      <c t="n" r="E13"/>
    </row>
    <row spans="1:7" r="14">
      <c t="s" s="4" r="A14">
        <v>1775</v>
      </c>
      <c t="n" s="7" r="C14">
        <v>307</v>
      </c>
      <c t="n" r="E14"/>
    </row>
    <row spans="1:7" r="15">
      <c t="s" s="4" r="A15">
        <v>1778</v>
      </c>
      <c t="s" s="4" r="B15">
        <v>71</v>
      </c>
      <c t="n" s="7" r="C15">
        <v>307</v>
      </c>
      <c t="n" r="E15"/>
    </row>
    <row spans="1:7" r="16">
      <c t="s" s="4" r="A16">
        <v>1784</v>
      </c>
      <c t="n" s="6" r="C16">
        <v>2001</v>
      </c>
      <c t="n" r="E16"/>
    </row>
    <row spans="1:7" r="17">
      <c t="s" s="4" r="A17">
        <v>1785</v>
      </c>
      <c t="n" r="E17"/>
    </row>
    <row spans="1:7" r="18">
      <c t="s" s="3" r="A18">
        <v>1774</v>
      </c>
      <c t="n" r="E18"/>
    </row>
    <row spans="1:7" r="19">
      <c t="s" s="4" r="A19">
        <v>1782</v>
      </c>
      <c t="s" s="4" r="C19">
        <v>1786</v>
      </c>
      <c t="n" r="E19"/>
    </row>
    <row spans="1:7" r="20">
      <c t="s" s="4" r="A20">
        <v>1775</v>
      </c>
      <c t="n" s="7" r="C20">
        <v>307</v>
      </c>
      <c t="n" r="E20"/>
    </row>
    <row spans="1:7" r="21">
      <c t="s" s="4" r="A21">
        <v>1778</v>
      </c>
      <c t="s" s="4" r="B21">
        <v>71</v>
      </c>
      <c t="n" s="7" r="C21">
        <v>307</v>
      </c>
      <c t="n" r="E21"/>
    </row>
    <row spans="1:7" r="22">
      <c t="s" s="4" r="A22">
        <v>1784</v>
      </c>
      <c t="n" s="6" r="C22">
        <v>2001</v>
      </c>
      <c t="n" r="E22"/>
    </row>
    <row spans="1:7" r="23">
      <c t="s" s="4" r="A23">
        <v>1787</v>
      </c>
      <c t="n" r="E23"/>
    </row>
    <row spans="1:7" r="24">
      <c t="s" s="3" r="A24">
        <v>1774</v>
      </c>
      <c t="n" r="E24"/>
    </row>
    <row spans="1:7" r="25">
      <c t="s" s="4" r="A25">
        <v>1782</v>
      </c>
      <c t="s" s="4" r="C25">
        <v>1788</v>
      </c>
      <c t="n" r="E25"/>
    </row>
    <row spans="1:7" r="26">
      <c t="s" s="4" r="A26">
        <v>1775</v>
      </c>
      <c t="n" s="7" r="C26">
        <v>4090</v>
      </c>
      <c t="n" r="E26"/>
    </row>
    <row spans="1:7" r="27">
      <c t="s" s="4" r="A27">
        <v>1776</v>
      </c>
      <c t="n" s="6" r="C27">
        <v>38771</v>
      </c>
      <c t="n" r="E27"/>
    </row>
    <row spans="1:7" r="28">
      <c t="s" s="4" r="A28">
        <v>1777</v>
      </c>
      <c t="n" s="6" r="C28">
        <v>20312</v>
      </c>
      <c t="n" r="E28"/>
    </row>
    <row spans="1:7" r="29">
      <c t="s" s="4" r="A29">
        <v>1778</v>
      </c>
      <c t="s" s="4" r="B29">
        <v>71</v>
      </c>
      <c t="n" s="6" r="C29">
        <v>4090</v>
      </c>
      <c t="n" r="E29"/>
    </row>
    <row spans="1:7" r="30">
      <c t="s" s="4" r="A30">
        <v>1779</v>
      </c>
      <c t="s" s="4" r="B30">
        <v>71</v>
      </c>
      <c t="n" s="6" r="C30">
        <v>59083</v>
      </c>
      <c t="n" r="E30"/>
    </row>
    <row spans="1:7" r="31">
      <c t="s" s="4" r="A31">
        <v>1327</v>
      </c>
      <c t="n" s="6" r="C31">
        <v>-21231</v>
      </c>
      <c t="n" r="E31"/>
    </row>
    <row spans="1:7" r="32">
      <c t="s" s="4" r="A32">
        <v>1780</v>
      </c>
      <c t="s" s="4" r="B32">
        <v>515</v>
      </c>
      <c t="n" s="7" r="C32">
        <v>-35692</v>
      </c>
      <c t="n" r="E32"/>
    </row>
    <row spans="1:7" r="33">
      <c t="s" s="4" r="A33">
        <v>1784</v>
      </c>
      <c t="n" s="6" r="C33">
        <v>2004</v>
      </c>
      <c t="n" r="E33"/>
    </row>
    <row spans="1:7" r="34">
      <c t="s" s="4" r="A34">
        <v>1789</v>
      </c>
      <c t="s" s="4" r="C34">
        <v>482</v>
      </c>
      <c t="n" r="E34"/>
    </row>
    <row spans="1:7" r="35">
      <c t="s" s="4" r="A35">
        <v>1790</v>
      </c>
      <c t="n" r="E35"/>
    </row>
    <row spans="1:7" r="36">
      <c t="s" s="3" r="A36">
        <v>1774</v>
      </c>
      <c t="n" r="E36"/>
    </row>
    <row spans="1:7" r="37">
      <c t="s" s="4" r="A37">
        <v>1782</v>
      </c>
      <c t="s" s="4" r="C37">
        <v>1791</v>
      </c>
      <c t="n" r="E37"/>
    </row>
    <row spans="1:7" r="38">
      <c t="s" s="4" r="A38">
        <v>1775</v>
      </c>
      <c t="n" s="7" r="C38">
        <v>9809</v>
      </c>
      <c t="n" r="E38"/>
    </row>
    <row spans="1:7" r="39">
      <c t="s" s="4" r="A39">
        <v>1776</v>
      </c>
      <c t="n" s="6" r="C39">
        <v>55580</v>
      </c>
      <c t="n" r="E39"/>
    </row>
    <row spans="1:7" r="40">
      <c t="s" s="4" r="A40">
        <v>1777</v>
      </c>
      <c t="n" s="6" r="C40">
        <v>8417</v>
      </c>
      <c t="n" r="E40"/>
    </row>
    <row spans="1:7" r="41">
      <c t="s" s="4" r="A41">
        <v>1778</v>
      </c>
      <c t="s" s="4" r="B41">
        <v>71</v>
      </c>
      <c t="n" s="6" r="C41">
        <v>9809</v>
      </c>
      <c t="n" r="E41"/>
    </row>
    <row spans="1:7" r="42">
      <c t="s" s="4" r="A42">
        <v>1779</v>
      </c>
      <c t="s" s="4" r="B42">
        <v>71</v>
      </c>
      <c t="n" s="6" r="C42">
        <v>63997</v>
      </c>
      <c t="n" r="E42"/>
    </row>
    <row spans="1:7" r="43">
      <c t="s" s="4" r="A43">
        <v>1327</v>
      </c>
      <c t="n" s="6" r="C43">
        <v>-15801</v>
      </c>
      <c t="n" r="E43"/>
    </row>
    <row spans="1:7" r="44">
      <c t="s" s="4" r="A44">
        <v>1780</v>
      </c>
      <c t="s" s="4" r="B44">
        <v>515</v>
      </c>
      <c t="n" s="7" r="C44">
        <v>-84609</v>
      </c>
      <c t="n" r="E44"/>
    </row>
    <row spans="1:7" r="45">
      <c t="s" s="4" r="A45">
        <v>1784</v>
      </c>
      <c t="n" s="6" r="C45">
        <v>2007</v>
      </c>
      <c t="n" r="E45"/>
    </row>
    <row spans="1:7" r="46">
      <c t="s" s="4" r="A46">
        <v>1789</v>
      </c>
      <c t="s" s="4" r="C46">
        <v>482</v>
      </c>
      <c t="n" r="E46"/>
    </row>
    <row spans="1:7" r="47">
      <c t="s" s="4" r="A47">
        <v>1792</v>
      </c>
      <c t="n" r="E47"/>
    </row>
    <row spans="1:7" r="48">
      <c t="s" s="3" r="A48">
        <v>1774</v>
      </c>
      <c t="n" r="E48"/>
    </row>
    <row spans="1:7" r="49">
      <c t="s" s="4" r="A49">
        <v>1782</v>
      </c>
      <c t="s" s="4" r="B49">
        <v>516</v>
      </c>
      <c t="s" s="4" r="C49">
        <v>1793</v>
      </c>
      <c t="n" r="E49"/>
    </row>
    <row spans="1:7" r="50">
      <c t="s" s="4" r="A50">
        <v>1775</v>
      </c>
      <c t="s" s="4" r="B50">
        <v>516</v>
      </c>
      <c t="n" s="7" r="C50">
        <v>3254</v>
      </c>
      <c t="n" r="E50"/>
    </row>
    <row spans="1:7" r="51">
      <c t="s" s="4" r="A51">
        <v>1776</v>
      </c>
      <c t="s" s="4" r="B51">
        <v>516</v>
      </c>
      <c t="n" s="6" r="C51">
        <v>13017</v>
      </c>
      <c t="n" r="E51"/>
    </row>
    <row spans="1:7" r="52">
      <c t="s" s="4" r="A52">
        <v>1777</v>
      </c>
      <c t="s" s="4" r="B52">
        <v>516</v>
      </c>
      <c t="n" s="6" r="C52">
        <v>507</v>
      </c>
      <c t="n" r="E52"/>
    </row>
    <row spans="1:7" r="53">
      <c t="s" s="4" r="A53">
        <v>1778</v>
      </c>
      <c t="s" s="4" r="B53">
        <v>1794</v>
      </c>
      <c t="n" s="6" r="C53">
        <v>3254</v>
      </c>
      <c t="n" r="E53"/>
    </row>
    <row spans="1:7" r="54">
      <c t="s" s="4" r="A54">
        <v>1779</v>
      </c>
      <c t="s" s="4" r="B54">
        <v>1794</v>
      </c>
      <c t="n" s="6" r="C54">
        <v>13524</v>
      </c>
      <c t="n" r="E54"/>
    </row>
    <row spans="1:7" r="55">
      <c t="s" s="4" r="A55">
        <v>1327</v>
      </c>
      <c t="s" s="4" r="B55">
        <v>516</v>
      </c>
      <c t="n" s="6" r="C55">
        <v>-2884</v>
      </c>
      <c t="n" r="E55"/>
    </row>
    <row spans="1:7" r="56">
      <c t="s" s="4" r="A56">
        <v>1780</v>
      </c>
      <c t="s" s="4" r="B56">
        <v>1795</v>
      </c>
      <c t="n" s="7" r="C56">
        <v>-6522</v>
      </c>
      <c t="n" r="E56"/>
    </row>
    <row spans="1:7" r="57">
      <c t="s" s="4" r="A57">
        <v>1784</v>
      </c>
      <c t="s" s="4" r="B57">
        <v>516</v>
      </c>
      <c t="n" s="6" r="C57">
        <v>2008</v>
      </c>
      <c t="n" r="E57"/>
    </row>
    <row spans="1:7" r="58">
      <c t="s" s="4" r="A58">
        <v>1789</v>
      </c>
      <c t="s" s="4" r="B58">
        <v>516</v>
      </c>
      <c t="s" s="4" r="C58">
        <v>484</v>
      </c>
      <c t="n" r="E58"/>
    </row>
    <row spans="1:7" r="59">
      <c t="s" s="4" r="A59">
        <v>1796</v>
      </c>
      <c t="n" r="E59"/>
    </row>
    <row spans="1:7" r="60">
      <c t="s" s="3" r="A60">
        <v>1774</v>
      </c>
      <c t="n" r="E60"/>
    </row>
    <row spans="1:7" r="61">
      <c t="s" s="4" r="A61">
        <v>1782</v>
      </c>
      <c t="s" s="4" r="B61">
        <v>516</v>
      </c>
      <c t="s" s="4" r="C61">
        <v>1797</v>
      </c>
      <c t="n" r="E61"/>
    </row>
    <row spans="1:7" r="62">
      <c t="s" s="4" r="A62">
        <v>1775</v>
      </c>
      <c t="s" s="4" r="B62">
        <v>516</v>
      </c>
      <c t="n" s="7" r="C62">
        <v>3472</v>
      </c>
      <c t="n" r="E62"/>
    </row>
    <row spans="1:7" r="63">
      <c t="s" s="4" r="A63">
        <v>1776</v>
      </c>
      <c t="s" s="4" r="B63">
        <v>516</v>
      </c>
      <c t="n" s="6" r="C63">
        <v>13888</v>
      </c>
      <c t="n" r="E63"/>
    </row>
    <row spans="1:7" r="64">
      <c t="s" s="4" r="A64">
        <v>1777</v>
      </c>
      <c t="s" s="4" r="B64">
        <v>516</v>
      </c>
      <c t="n" s="6" r="C64">
        <v>763</v>
      </c>
      <c t="n" r="E64"/>
    </row>
    <row spans="1:7" r="65">
      <c t="s" s="4" r="A65">
        <v>1778</v>
      </c>
      <c t="s" s="4" r="B65">
        <v>1794</v>
      </c>
      <c t="n" s="6" r="C65">
        <v>3472</v>
      </c>
      <c t="n" r="E65"/>
    </row>
    <row spans="1:7" r="66">
      <c t="s" s="4" r="A66">
        <v>1779</v>
      </c>
      <c t="s" s="4" r="B66">
        <v>1794</v>
      </c>
      <c t="n" s="6" r="C66">
        <v>14651</v>
      </c>
      <c t="n" r="E66"/>
    </row>
    <row spans="1:7" r="67">
      <c t="s" s="4" r="A67">
        <v>1327</v>
      </c>
      <c t="s" s="4" r="B67">
        <v>516</v>
      </c>
      <c t="n" s="6" r="C67">
        <v>-3186</v>
      </c>
      <c t="n" r="E67"/>
    </row>
    <row spans="1:7" r="68">
      <c t="s" s="4" r="A68">
        <v>1780</v>
      </c>
      <c t="s" s="4" r="B68">
        <v>1795</v>
      </c>
      <c t="n" s="7" r="C68">
        <v>-7101</v>
      </c>
      <c t="n" r="E68"/>
    </row>
    <row spans="1:7" r="69">
      <c t="s" s="4" r="A69">
        <v>1784</v>
      </c>
      <c t="s" s="4" r="B69">
        <v>516</v>
      </c>
      <c t="n" s="6" r="C69">
        <v>2008</v>
      </c>
      <c t="n" r="E69"/>
    </row>
    <row spans="1:7" r="70">
      <c t="s" s="4" r="A70">
        <v>1789</v>
      </c>
      <c t="s" s="4" r="B70">
        <v>516</v>
      </c>
      <c t="s" s="4" r="C70">
        <v>484</v>
      </c>
      <c t="n" r="E70"/>
    </row>
    <row spans="1:7" r="71">
      <c t="s" s="4" r="A71">
        <v>1798</v>
      </c>
      <c t="n" r="E71"/>
    </row>
    <row spans="1:7" r="72">
      <c t="s" s="3" r="A72">
        <v>1774</v>
      </c>
      <c t="n" r="E72"/>
    </row>
    <row spans="1:7" r="73">
      <c t="s" s="4" r="A73">
        <v>1782</v>
      </c>
      <c t="s" s="4" r="B73">
        <v>516</v>
      </c>
      <c t="s" s="4" r="C73">
        <v>1799</v>
      </c>
      <c t="n" r="E73"/>
    </row>
    <row spans="1:7" r="74">
      <c t="s" s="4" r="A74">
        <v>1775</v>
      </c>
      <c t="s" s="4" r="B74">
        <v>516</v>
      </c>
      <c t="n" s="7" r="C74">
        <v>3100</v>
      </c>
      <c t="n" r="E74"/>
    </row>
    <row spans="1:7" r="75">
      <c t="s" s="4" r="A75">
        <v>1776</v>
      </c>
      <c t="s" s="4" r="B75">
        <v>516</v>
      </c>
      <c t="n" s="6" r="C75">
        <v>13114</v>
      </c>
      <c t="n" r="E75"/>
    </row>
    <row spans="1:7" r="76">
      <c t="s" s="4" r="A76">
        <v>1777</v>
      </c>
      <c t="s" s="4" r="B76">
        <v>516</v>
      </c>
      <c t="n" s="6" r="C76">
        <v>710</v>
      </c>
      <c t="n" r="E76"/>
    </row>
    <row spans="1:7" r="77">
      <c t="s" s="4" r="A77">
        <v>1778</v>
      </c>
      <c t="s" s="4" r="B77">
        <v>1794</v>
      </c>
      <c t="n" s="6" r="C77">
        <v>3100</v>
      </c>
      <c t="n" r="E77"/>
    </row>
    <row spans="1:7" r="78">
      <c t="s" s="4" r="A78">
        <v>1779</v>
      </c>
      <c t="s" s="4" r="B78">
        <v>1794</v>
      </c>
      <c t="n" s="6" r="C78">
        <v>13824</v>
      </c>
      <c t="n" r="E78"/>
    </row>
    <row spans="1:7" r="79">
      <c t="s" s="4" r="A79">
        <v>1327</v>
      </c>
      <c t="s" s="4" r="B79">
        <v>516</v>
      </c>
      <c t="n" s="6" r="C79">
        <v>-3007</v>
      </c>
      <c t="n" r="E79"/>
    </row>
    <row spans="1:7" r="80">
      <c t="s" s="4" r="A80">
        <v>1780</v>
      </c>
      <c t="s" s="4" r="B80">
        <v>1795</v>
      </c>
      <c t="n" s="7" r="C80">
        <v>-6667</v>
      </c>
      <c t="n" r="E80"/>
    </row>
    <row spans="1:7" r="81">
      <c t="s" s="4" r="A81">
        <v>1784</v>
      </c>
      <c t="s" s="4" r="B81">
        <v>516</v>
      </c>
      <c t="n" s="6" r="C81">
        <v>2008</v>
      </c>
      <c t="n" r="E81"/>
    </row>
    <row spans="1:7" r="82">
      <c t="s" s="4" r="A82">
        <v>1789</v>
      </c>
      <c t="s" s="4" r="B82">
        <v>516</v>
      </c>
      <c t="s" s="4" r="C82">
        <v>484</v>
      </c>
      <c t="n" r="E82"/>
    </row>
    <row spans="1:7" r="83">
      <c t="s" s="4" r="A83">
        <v>1800</v>
      </c>
      <c t="n" r="E83"/>
    </row>
    <row spans="1:7" r="84">
      <c t="s" s="3" r="A84">
        <v>1774</v>
      </c>
      <c t="n" r="E84"/>
    </row>
    <row spans="1:7" r="85">
      <c t="s" s="4" r="A85">
        <v>1782</v>
      </c>
      <c t="s" s="4" r="B85">
        <v>516</v>
      </c>
      <c t="s" s="4" r="C85">
        <v>1801</v>
      </c>
      <c t="n" r="E85"/>
    </row>
    <row spans="1:7" r="86">
      <c t="s" s="4" r="A86">
        <v>1775</v>
      </c>
      <c t="s" s="4" r="B86">
        <v>516</v>
      </c>
      <c t="n" s="7" r="C86">
        <v>2673</v>
      </c>
      <c t="n" r="E86"/>
    </row>
    <row spans="1:7" r="87">
      <c t="s" s="4" r="A87">
        <v>1776</v>
      </c>
      <c t="s" s="4" r="B87">
        <v>516</v>
      </c>
      <c t="n" s="6" r="C87">
        <v>10691</v>
      </c>
      <c t="n" r="E87"/>
    </row>
    <row spans="1:7" r="88">
      <c t="s" s="4" r="A88">
        <v>1777</v>
      </c>
      <c t="s" s="4" r="B88">
        <v>516</v>
      </c>
      <c t="n" s="6" r="C88">
        <v>747</v>
      </c>
      <c t="n" r="E88"/>
    </row>
    <row spans="1:7" r="89">
      <c t="s" s="4" r="A89">
        <v>1778</v>
      </c>
      <c t="s" s="4" r="B89">
        <v>1794</v>
      </c>
      <c t="n" s="6" r="C89">
        <v>2673</v>
      </c>
      <c t="n" r="E89"/>
    </row>
    <row spans="1:7" r="90">
      <c t="s" s="4" r="A90">
        <v>1779</v>
      </c>
      <c t="s" s="4" r="B90">
        <v>1794</v>
      </c>
      <c t="n" s="6" r="C90">
        <v>11438</v>
      </c>
      <c t="n" r="E90"/>
    </row>
    <row spans="1:7" r="91">
      <c t="s" s="4" r="A91">
        <v>1327</v>
      </c>
      <c t="s" s="4" r="B91">
        <v>516</v>
      </c>
      <c t="n" s="6" r="C91">
        <v>-2515</v>
      </c>
      <c t="n" r="E91"/>
    </row>
    <row spans="1:7" r="92">
      <c t="s" s="4" r="A92">
        <v>1780</v>
      </c>
      <c t="s" s="4" r="B92">
        <v>1795</v>
      </c>
      <c t="n" s="7" r="C92">
        <v>-5314</v>
      </c>
      <c t="n" r="E92"/>
    </row>
    <row spans="1:7" r="93">
      <c t="s" s="4" r="A93">
        <v>1784</v>
      </c>
      <c t="s" s="4" r="B93">
        <v>516</v>
      </c>
      <c t="n" s="6" r="C93">
        <v>2008</v>
      </c>
      <c t="n" r="E93"/>
    </row>
    <row spans="1:7" r="94">
      <c t="s" s="4" r="A94">
        <v>1789</v>
      </c>
      <c t="s" s="4" r="B94">
        <v>516</v>
      </c>
      <c t="s" s="4" r="C94">
        <v>484</v>
      </c>
      <c t="n" r="E94"/>
    </row>
    <row spans="1:7" r="95">
      <c t="s" s="4" r="A95">
        <v>1802</v>
      </c>
      <c t="n" r="E95"/>
    </row>
    <row spans="1:7" r="96">
      <c t="s" s="3" r="A96">
        <v>1774</v>
      </c>
      <c t="n" r="E96"/>
    </row>
    <row spans="1:7" r="97">
      <c t="s" s="4" r="A97">
        <v>1782</v>
      </c>
      <c t="s" s="4" r="C97">
        <v>1797</v>
      </c>
      <c t="n" r="E97"/>
    </row>
    <row spans="1:7" r="98">
      <c t="s" s="4" r="A98">
        <v>1775</v>
      </c>
      <c t="n" s="7" r="C98">
        <v>5462</v>
      </c>
      <c t="n" r="E98"/>
    </row>
    <row spans="1:7" r="99">
      <c t="s" s="4" r="A99">
        <v>1776</v>
      </c>
      <c t="n" s="6" r="C99">
        <v>21848</v>
      </c>
      <c t="n" r="E99"/>
    </row>
    <row spans="1:7" r="100">
      <c t="s" s="4" r="A100">
        <v>1777</v>
      </c>
      <c t="n" s="6" r="C100">
        <v>760</v>
      </c>
      <c t="n" r="E100"/>
    </row>
    <row spans="1:7" r="101">
      <c t="s" s="4" r="A101">
        <v>1778</v>
      </c>
      <c t="s" s="4" r="B101">
        <v>71</v>
      </c>
      <c t="n" s="6" r="C101">
        <v>5462</v>
      </c>
      <c t="n" r="E101"/>
    </row>
    <row spans="1:7" r="102">
      <c t="s" s="4" r="A102">
        <v>1779</v>
      </c>
      <c t="s" s="4" r="B102">
        <v>71</v>
      </c>
      <c t="n" s="6" r="C102">
        <v>22608</v>
      </c>
      <c t="n" r="E102"/>
    </row>
    <row spans="1:7" r="103">
      <c t="s" s="4" r="A103">
        <v>1327</v>
      </c>
      <c t="n" s="6" r="C103">
        <v>-6122</v>
      </c>
      <c t="n" r="E103"/>
    </row>
    <row spans="1:7" r="104">
      <c t="s" s="4" r="A104">
        <v>1780</v>
      </c>
      <c t="s" s="4" r="B104">
        <v>533</v>
      </c>
      <c t="n" s="7" r="C104">
        <v>-27417</v>
      </c>
      <c t="n" r="E104"/>
    </row>
    <row spans="1:7" r="105">
      <c t="s" s="4" r="A105">
        <v>1784</v>
      </c>
      <c t="n" s="6" r="C105">
        <v>2008</v>
      </c>
      <c t="n" r="E105"/>
    </row>
    <row spans="1:7" r="106">
      <c t="s" s="4" r="A106">
        <v>1789</v>
      </c>
      <c t="s" s="4" r="C106">
        <v>482</v>
      </c>
      <c t="n" r="E106"/>
    </row>
    <row spans="1:7" r="107">
      <c t="s" s="4" r="A107">
        <v>1803</v>
      </c>
      <c t="n" r="E107"/>
    </row>
    <row spans="1:7" r="108">
      <c t="s" s="3" r="A108">
        <v>1774</v>
      </c>
      <c t="n" r="E108"/>
    </row>
    <row spans="1:7" r="109">
      <c t="s" s="4" r="A109">
        <v>1782</v>
      </c>
      <c t="s" s="4" r="C109">
        <v>1801</v>
      </c>
      <c t="n" r="E109"/>
    </row>
    <row spans="1:7" r="110">
      <c t="s" s="4" r="A110">
        <v>1775</v>
      </c>
      <c t="n" s="7" r="C110">
        <v>3967</v>
      </c>
      <c t="n" r="E110"/>
    </row>
    <row spans="1:7" r="111">
      <c t="s" s="4" r="A111">
        <v>1776</v>
      </c>
      <c t="n" s="6" r="C111">
        <v>15868</v>
      </c>
      <c t="n" r="E111"/>
    </row>
    <row spans="1:7" r="112">
      <c t="s" s="4" r="A112">
        <v>1777</v>
      </c>
      <c t="n" s="6" r="C112">
        <v>907</v>
      </c>
      <c t="n" r="E112"/>
    </row>
    <row spans="1:7" r="113">
      <c t="s" s="4" r="A113">
        <v>1778</v>
      </c>
      <c t="s" s="4" r="B113">
        <v>71</v>
      </c>
      <c t="n" s="6" r="C113">
        <v>3967</v>
      </c>
      <c t="n" r="E113"/>
    </row>
    <row spans="1:7" r="114">
      <c t="s" s="4" r="A114">
        <v>1779</v>
      </c>
      <c t="s" s="4" r="B114">
        <v>71</v>
      </c>
      <c t="n" s="6" r="C114">
        <v>16775</v>
      </c>
      <c t="n" r="E114"/>
    </row>
    <row spans="1:7" r="115">
      <c t="s" s="4" r="A115">
        <v>1327</v>
      </c>
      <c t="n" s="6" r="C115">
        <v>-4544</v>
      </c>
      <c t="n" r="E115"/>
    </row>
    <row spans="1:7" r="116">
      <c t="s" s="4" r="A116">
        <v>1780</v>
      </c>
      <c t="s" s="4" r="B116">
        <v>850</v>
      </c>
      <c t="n" s="7" r="C116">
        <v>-17133</v>
      </c>
      <c t="n" r="E116"/>
    </row>
    <row spans="1:7" r="117">
      <c t="s" s="4" r="A117">
        <v>1784</v>
      </c>
      <c t="n" s="6" r="C117">
        <v>2008</v>
      </c>
      <c t="n" r="E117"/>
    </row>
    <row spans="1:7" r="118">
      <c t="s" s="4" r="A118">
        <v>1789</v>
      </c>
      <c t="s" s="4" r="C118">
        <v>482</v>
      </c>
      <c t="n" r="E118"/>
    </row>
    <row spans="1:7" r="119">
      <c t="s" s="4" r="A119">
        <v>1804</v>
      </c>
      <c t="n" r="E119"/>
    </row>
    <row spans="1:7" r="120">
      <c t="s" s="3" r="A120">
        <v>1774</v>
      </c>
      <c t="n" r="E120"/>
    </row>
    <row spans="1:7" r="121">
      <c t="s" s="4" r="A121">
        <v>1782</v>
      </c>
      <c t="s" s="4" r="C121">
        <v>1805</v>
      </c>
      <c t="n" r="E121"/>
    </row>
    <row spans="1:7" r="122">
      <c t="s" s="4" r="A122">
        <v>1775</v>
      </c>
      <c t="n" s="7" r="C122">
        <v>7124</v>
      </c>
      <c t="n" r="E122"/>
    </row>
    <row spans="1:7" r="123">
      <c t="s" s="4" r="A123">
        <v>1776</v>
      </c>
      <c t="n" s="6" r="C123">
        <v>28496</v>
      </c>
      <c t="n" r="E123"/>
    </row>
    <row spans="1:7" r="124">
      <c t="s" s="4" r="A124">
        <v>1777</v>
      </c>
      <c t="n" s="6" r="C124">
        <v>1465</v>
      </c>
      <c t="n" r="E124"/>
    </row>
    <row spans="1:7" r="125">
      <c t="s" s="4" r="A125">
        <v>1778</v>
      </c>
      <c t="s" s="4" r="B125">
        <v>71</v>
      </c>
      <c t="n" s="6" r="C125">
        <v>7124</v>
      </c>
      <c t="n" r="E125"/>
    </row>
    <row spans="1:7" r="126">
      <c t="s" s="4" r="A126">
        <v>1779</v>
      </c>
      <c t="s" s="4" r="B126">
        <v>71</v>
      </c>
      <c t="n" s="6" r="C126">
        <v>29961</v>
      </c>
      <c t="n" r="E126"/>
    </row>
    <row spans="1:7" r="127">
      <c t="s" s="4" r="A127">
        <v>1327</v>
      </c>
      <c t="n" s="6" r="C127">
        <v>-8098</v>
      </c>
      <c t="n" r="E127"/>
    </row>
    <row spans="1:7" r="128">
      <c t="s" s="4" r="A128">
        <v>1780</v>
      </c>
      <c t="s" s="4" r="B128">
        <v>851</v>
      </c>
      <c t="n" s="7" r="C128">
        <v>-29721</v>
      </c>
      <c t="n" r="E128"/>
    </row>
    <row spans="1:7" r="129">
      <c t="s" s="4" r="A129">
        <v>1784</v>
      </c>
      <c t="n" s="6" r="C129">
        <v>2008</v>
      </c>
      <c t="n" r="E129"/>
    </row>
    <row spans="1:7" r="130">
      <c t="s" s="4" r="A130">
        <v>1789</v>
      </c>
      <c t="s" s="4" r="C130">
        <v>482</v>
      </c>
      <c t="n" r="E130"/>
    </row>
    <row spans="1:7" r="131">
      <c t="s" s="4" r="A131">
        <v>1806</v>
      </c>
      <c t="n" r="E131"/>
    </row>
    <row spans="1:7" r="132">
      <c t="s" s="3" r="A132">
        <v>1774</v>
      </c>
      <c t="n" r="E132"/>
    </row>
    <row spans="1:7" r="133">
      <c t="s" s="4" r="A133">
        <v>1782</v>
      </c>
      <c t="s" s="4" r="C133">
        <v>1807</v>
      </c>
      <c t="n" r="E133"/>
    </row>
    <row spans="1:7" r="134">
      <c t="s" s="4" r="A134">
        <v>1775</v>
      </c>
      <c t="n" s="7" r="C134">
        <v>21595</v>
      </c>
      <c t="n" r="E134"/>
    </row>
    <row spans="1:7" r="135">
      <c t="s" s="4" r="A135">
        <v>1777</v>
      </c>
      <c t="n" s="6" r="C135">
        <v>5024</v>
      </c>
      <c t="n" r="E135"/>
    </row>
    <row spans="1:7" r="136">
      <c t="s" s="4" r="A136">
        <v>1778</v>
      </c>
      <c t="s" s="4" r="B136">
        <v>71</v>
      </c>
      <c t="n" s="6" r="C136">
        <v>21595</v>
      </c>
      <c t="n" r="E136"/>
    </row>
    <row spans="1:7" r="137">
      <c t="s" s="4" r="A137">
        <v>1779</v>
      </c>
      <c t="s" s="4" r="B137">
        <v>71</v>
      </c>
      <c t="n" s="7" r="C137">
        <v>5024</v>
      </c>
      <c t="n" r="E137"/>
    </row>
    <row spans="1:7" r="138">
      <c t="s" s="4" r="A138">
        <v>1784</v>
      </c>
      <c t="n" s="6" r="C138">
        <v>2009</v>
      </c>
      <c t="n" r="E138"/>
    </row>
    <row spans="1:7" r="139">
      <c t="s" s="4" r="A139">
        <v>1808</v>
      </c>
      <c t="n" r="E139"/>
    </row>
    <row spans="1:7" r="140">
      <c t="s" s="3" r="A140">
        <v>1774</v>
      </c>
      <c t="n" r="E140"/>
    </row>
    <row spans="1:7" r="141">
      <c t="s" s="4" r="A141">
        <v>1782</v>
      </c>
      <c t="s" s="4" r="C141">
        <v>1809</v>
      </c>
      <c t="n" r="E141"/>
    </row>
    <row spans="1:7" r="142">
      <c t="s" s="4" r="A142">
        <v>1775</v>
      </c>
      <c t="n" s="7" r="C142">
        <v>6737</v>
      </c>
      <c t="n" r="E142"/>
    </row>
    <row spans="1:7" r="143">
      <c t="s" s="4" r="A143">
        <v>1776</v>
      </c>
      <c t="n" s="6" r="C143">
        <v>26948</v>
      </c>
      <c t="n" r="E143"/>
    </row>
    <row spans="1:7" r="144">
      <c t="s" s="4" r="A144">
        <v>1777</v>
      </c>
      <c t="n" s="6" r="C144">
        <v>9172</v>
      </c>
      <c t="n" r="E144"/>
    </row>
    <row spans="1:7" r="145">
      <c t="s" s="4" r="A145">
        <v>1778</v>
      </c>
      <c t="s" s="4" r="B145">
        <v>71</v>
      </c>
      <c t="n" s="6" r="C145">
        <v>6737</v>
      </c>
      <c t="n" r="E145"/>
    </row>
    <row spans="1:7" r="146">
      <c t="s" s="4" r="A146">
        <v>1779</v>
      </c>
      <c t="s" s="4" r="B146">
        <v>71</v>
      </c>
      <c t="n" s="6" r="C146">
        <v>36120</v>
      </c>
      <c t="n" r="E146"/>
    </row>
    <row spans="1:7" r="147">
      <c t="s" s="4" r="A147">
        <v>1327</v>
      </c>
      <c t="n" s="6" r="C147">
        <v>-8747</v>
      </c>
      <c t="n" r="E147"/>
    </row>
    <row spans="1:7" r="148">
      <c t="s" s="4" r="A148">
        <v>1780</v>
      </c>
      <c t="s" s="4" r="B148">
        <v>515</v>
      </c>
      <c t="n" s="7" r="C148">
        <v>-52962</v>
      </c>
      <c t="n" r="E148"/>
    </row>
    <row spans="1:7" r="149">
      <c t="s" s="4" r="A149">
        <v>1784</v>
      </c>
      <c t="n" s="6" r="C149">
        <v>2009</v>
      </c>
      <c t="n" r="E149"/>
    </row>
    <row spans="1:7" r="150">
      <c t="s" s="4" r="A150">
        <v>1789</v>
      </c>
      <c t="s" s="4" r="C150">
        <v>482</v>
      </c>
      <c t="n" r="E150"/>
    </row>
    <row spans="1:7" r="151">
      <c t="s" s="4" r="A151">
        <v>1810</v>
      </c>
      <c t="n" r="E151"/>
    </row>
    <row spans="1:7" r="152">
      <c t="s" s="3" r="A152">
        <v>1774</v>
      </c>
      <c t="n" r="E152"/>
    </row>
    <row spans="1:7" r="153">
      <c t="s" s="4" r="A153">
        <v>1782</v>
      </c>
      <c t="s" s="4" r="B153">
        <v>516</v>
      </c>
      <c t="s" s="4" r="C153">
        <v>1811</v>
      </c>
      <c t="n" r="E153"/>
    </row>
    <row spans="1:7" r="154">
      <c t="s" s="4" r="A154">
        <v>1775</v>
      </c>
      <c t="s" s="4" r="B154">
        <v>516</v>
      </c>
      <c t="n" s="7" r="C154">
        <v>1890</v>
      </c>
      <c t="n" r="E154"/>
    </row>
    <row spans="1:7" r="155">
      <c t="s" s="4" r="A155">
        <v>1776</v>
      </c>
      <c t="s" s="4" r="B155">
        <v>516</v>
      </c>
      <c t="n" s="6" r="C155">
        <v>7562</v>
      </c>
      <c t="n" r="E155"/>
    </row>
    <row spans="1:7" r="156">
      <c t="s" s="4" r="A156">
        <v>1777</v>
      </c>
      <c t="s" s="4" r="B156">
        <v>516</v>
      </c>
      <c t="n" s="6" r="C156">
        <v>552</v>
      </c>
      <c t="n" r="E156"/>
    </row>
    <row spans="1:7" r="157">
      <c t="s" s="4" r="A157">
        <v>1778</v>
      </c>
      <c t="s" s="4" r="B157">
        <v>1794</v>
      </c>
      <c t="n" s="6" r="C157">
        <v>1890</v>
      </c>
      <c t="n" r="E157"/>
    </row>
    <row spans="1:7" r="158">
      <c t="s" s="4" r="A158">
        <v>1779</v>
      </c>
      <c t="s" s="4" r="B158">
        <v>1794</v>
      </c>
      <c t="n" s="6" r="C158">
        <v>8114</v>
      </c>
      <c t="n" r="E158"/>
    </row>
    <row spans="1:7" r="159">
      <c t="s" s="4" r="A159">
        <v>1327</v>
      </c>
      <c t="s" s="4" r="B159">
        <v>516</v>
      </c>
      <c t="n" s="6" r="C159">
        <v>-1635</v>
      </c>
      <c t="n" r="E159"/>
    </row>
    <row spans="1:7" r="160">
      <c t="s" s="4" r="A160">
        <v>1780</v>
      </c>
      <c t="s" s="4" r="B160">
        <v>1812</v>
      </c>
      <c t="n" s="7" r="C160">
        <v>-10575</v>
      </c>
      <c t="n" r="E160"/>
    </row>
    <row spans="1:7" r="161">
      <c t="s" s="4" r="A161">
        <v>1784</v>
      </c>
      <c t="s" s="4" r="B161">
        <v>516</v>
      </c>
      <c t="n" s="6" r="C161">
        <v>2009</v>
      </c>
      <c t="n" r="E161"/>
    </row>
    <row spans="1:7" r="162">
      <c t="s" s="4" r="A162">
        <v>1789</v>
      </c>
      <c t="s" s="4" r="B162">
        <v>516</v>
      </c>
      <c t="s" s="4" r="C162">
        <v>484</v>
      </c>
      <c t="n" r="E162"/>
    </row>
    <row spans="1:7" r="163">
      <c t="s" s="4" r="A163">
        <v>1813</v>
      </c>
      <c t="n" r="E163"/>
    </row>
    <row spans="1:7" r="164">
      <c t="s" s="3" r="A164">
        <v>1774</v>
      </c>
      <c t="n" r="E164"/>
    </row>
    <row spans="1:7" r="165">
      <c t="s" s="4" r="A165">
        <v>1782</v>
      </c>
      <c t="s" s="4" r="C165">
        <v>1814</v>
      </c>
      <c t="n" r="E165"/>
    </row>
    <row spans="1:7" r="166">
      <c t="s" s="4" r="A166">
        <v>1775</v>
      </c>
      <c t="n" s="7" r="C166">
        <v>2184</v>
      </c>
      <c t="n" r="E166"/>
    </row>
    <row spans="1:7" r="167">
      <c t="s" s="4" r="A167">
        <v>1776</v>
      </c>
      <c t="n" s="6" r="C167">
        <v>8737</v>
      </c>
      <c t="n" r="E167"/>
    </row>
    <row spans="1:7" r="168">
      <c t="s" s="4" r="A168">
        <v>1777</v>
      </c>
      <c t="n" s="6" r="C168">
        <v>153</v>
      </c>
      <c t="n" r="E168"/>
    </row>
    <row spans="1:7" r="169">
      <c t="s" s="4" r="A169">
        <v>1778</v>
      </c>
      <c t="s" s="4" r="B169">
        <v>71</v>
      </c>
      <c t="n" s="6" r="C169">
        <v>2184</v>
      </c>
      <c t="n" r="E169"/>
    </row>
    <row spans="1:7" r="170">
      <c t="s" s="4" r="A170">
        <v>1779</v>
      </c>
      <c t="s" s="4" r="B170">
        <v>71</v>
      </c>
      <c t="n" s="6" r="C170">
        <v>8890</v>
      </c>
      <c t="n" r="E170"/>
    </row>
    <row spans="1:7" r="171">
      <c t="s" s="4" r="A171">
        <v>1327</v>
      </c>
      <c t="n" s="6" r="C171">
        <v>-2046</v>
      </c>
      <c t="n" r="E171"/>
    </row>
    <row spans="1:7" r="172">
      <c t="s" s="4" r="A172">
        <v>1780</v>
      </c>
      <c t="s" s="4" r="B172">
        <v>515</v>
      </c>
      <c t="n" s="7" r="C172">
        <v>-11800</v>
      </c>
      <c t="n" r="E172"/>
    </row>
    <row spans="1:7" r="173">
      <c t="s" s="4" r="A173">
        <v>1784</v>
      </c>
      <c t="n" s="6" r="C173">
        <v>2009</v>
      </c>
      <c t="n" r="E173"/>
    </row>
    <row spans="1:7" r="174">
      <c t="s" s="4" r="A174">
        <v>1789</v>
      </c>
      <c t="s" s="4" r="C174">
        <v>482</v>
      </c>
      <c t="n" r="E174"/>
    </row>
    <row spans="1:7" r="175">
      <c t="s" s="4" r="A175">
        <v>1815</v>
      </c>
      <c t="n" r="E175"/>
    </row>
    <row spans="1:7" r="176">
      <c t="s" s="3" r="A176">
        <v>1774</v>
      </c>
      <c t="n" r="E176"/>
    </row>
    <row spans="1:7" r="177">
      <c t="s" s="4" r="A177">
        <v>1782</v>
      </c>
      <c t="s" s="4" r="C177">
        <v>1814</v>
      </c>
      <c t="n" r="E177"/>
    </row>
    <row spans="1:7" r="178">
      <c t="s" s="4" r="A178">
        <v>1775</v>
      </c>
      <c t="n" s="7" r="C178">
        <v>1875</v>
      </c>
      <c t="n" r="E178"/>
    </row>
    <row spans="1:7" r="179">
      <c t="s" s="4" r="A179">
        <v>1776</v>
      </c>
      <c t="n" s="6" r="C179">
        <v>7499</v>
      </c>
      <c t="n" r="E179"/>
    </row>
    <row spans="1:7" r="180">
      <c t="s" s="4" r="A180">
        <v>1777</v>
      </c>
      <c t="n" s="6" r="C180">
        <v>440</v>
      </c>
      <c t="n" r="E180"/>
    </row>
    <row spans="1:7" r="181">
      <c t="s" s="4" r="A181">
        <v>1778</v>
      </c>
      <c t="s" s="4" r="B181">
        <v>71</v>
      </c>
      <c t="n" s="6" r="C181">
        <v>1875</v>
      </c>
      <c t="n" r="E181"/>
    </row>
    <row spans="1:7" r="182">
      <c t="s" s="4" r="A182">
        <v>1779</v>
      </c>
      <c t="s" s="4" r="B182">
        <v>71</v>
      </c>
      <c t="n" s="6" r="C182">
        <v>7939</v>
      </c>
      <c t="n" r="E182"/>
    </row>
    <row spans="1:7" r="183">
      <c t="s" s="4" r="A183">
        <v>1327</v>
      </c>
      <c t="n" s="6" r="C183">
        <v>-1919</v>
      </c>
      <c t="n" r="E183"/>
    </row>
    <row spans="1:7" r="184">
      <c t="s" s="4" r="A184">
        <v>1780</v>
      </c>
      <c t="s" s="4" r="B184">
        <v>515</v>
      </c>
      <c t="n" s="7" r="C184">
        <v>-10282</v>
      </c>
      <c t="n" r="E184"/>
    </row>
    <row spans="1:7" r="185">
      <c t="s" s="4" r="A185">
        <v>1784</v>
      </c>
      <c t="n" s="6" r="C185">
        <v>2009</v>
      </c>
      <c t="n" r="E185"/>
    </row>
    <row spans="1:7" r="186">
      <c t="s" s="4" r="A186">
        <v>1789</v>
      </c>
      <c t="s" s="4" r="C186">
        <v>482</v>
      </c>
      <c t="n" r="E186"/>
    </row>
    <row spans="1:7" r="187">
      <c t="s" s="4" r="A187">
        <v>1816</v>
      </c>
      <c t="n" r="E187"/>
    </row>
    <row spans="1:7" r="188">
      <c t="s" s="3" r="A188">
        <v>1774</v>
      </c>
      <c t="n" r="E188"/>
    </row>
    <row spans="1:7" r="189">
      <c t="s" s="4" r="A189">
        <v>1782</v>
      </c>
      <c t="s" s="4" r="C189">
        <v>1788</v>
      </c>
      <c t="n" r="E189"/>
    </row>
    <row spans="1:7" r="190">
      <c t="s" s="4" r="A190">
        <v>1775</v>
      </c>
      <c t="n" s="7" r="C190">
        <v>1531</v>
      </c>
      <c t="n" r="E190"/>
    </row>
    <row spans="1:7" r="191">
      <c t="s" s="4" r="A191">
        <v>1776</v>
      </c>
      <c t="n" s="6" r="C191">
        <v>6324</v>
      </c>
      <c t="n" r="E191"/>
    </row>
    <row spans="1:7" r="192">
      <c t="s" s="4" r="A192">
        <v>1777</v>
      </c>
      <c t="n" s="6" r="C192">
        <v>3816</v>
      </c>
      <c t="n" r="E192"/>
    </row>
    <row spans="1:7" r="193">
      <c t="s" s="4" r="A193">
        <v>1778</v>
      </c>
      <c t="s" s="4" r="B193">
        <v>71</v>
      </c>
      <c t="n" s="6" r="C193">
        <v>1531</v>
      </c>
      <c t="n" r="E193"/>
    </row>
    <row spans="1:7" r="194">
      <c t="s" s="4" r="A194">
        <v>1779</v>
      </c>
      <c t="s" s="4" r="B194">
        <v>71</v>
      </c>
      <c t="n" s="6" r="C194">
        <v>10140</v>
      </c>
      <c t="n" r="E194"/>
    </row>
    <row spans="1:7" r="195">
      <c t="s" s="4" r="A195">
        <v>1327</v>
      </c>
      <c t="n" s="6" r="C195">
        <v>-2560</v>
      </c>
      <c t="n" r="E195"/>
    </row>
    <row spans="1:7" r="196">
      <c t="s" s="4" r="A196">
        <v>1780</v>
      </c>
      <c t="s" s="4" r="B196">
        <v>515</v>
      </c>
      <c t="n" s="7" r="C196">
        <v>-11750</v>
      </c>
      <c t="n" r="E196"/>
    </row>
    <row spans="1:7" r="197">
      <c t="s" s="4" r="A197">
        <v>1784</v>
      </c>
      <c t="n" s="6" r="C197">
        <v>2009</v>
      </c>
      <c t="n" r="E197"/>
    </row>
    <row spans="1:7" r="198">
      <c t="s" s="4" r="A198">
        <v>1789</v>
      </c>
      <c t="s" s="4" r="C198">
        <v>482</v>
      </c>
      <c t="n" r="E198"/>
    </row>
    <row spans="1:7" r="199">
      <c t="s" s="4" r="A199">
        <v>1817</v>
      </c>
      <c t="n" r="E199"/>
    </row>
    <row spans="1:7" r="200">
      <c t="s" s="3" r="A200">
        <v>1774</v>
      </c>
      <c t="n" r="E200"/>
    </row>
    <row spans="1:7" r="201">
      <c t="s" s="4" r="A201">
        <v>1782</v>
      </c>
      <c t="s" s="4" r="C201">
        <v>1818</v>
      </c>
      <c t="n" r="E201"/>
    </row>
    <row spans="1:7" r="202">
      <c t="s" s="4" r="A202">
        <v>1775</v>
      </c>
      <c t="n" s="7" r="C202">
        <v>4273</v>
      </c>
      <c t="n" r="E202"/>
    </row>
    <row spans="1:7" r="203">
      <c t="s" s="4" r="A203">
        <v>1776</v>
      </c>
      <c t="n" s="6" r="C203">
        <v>17092</v>
      </c>
      <c t="n" r="E203"/>
    </row>
    <row spans="1:7" r="204">
      <c t="s" s="4" r="A204">
        <v>1777</v>
      </c>
      <c t="n" s="6" r="C204">
        <v>4668</v>
      </c>
      <c t="n" r="E204"/>
    </row>
    <row spans="1:7" r="205">
      <c t="s" s="4" r="A205">
        <v>1778</v>
      </c>
      <c t="s" s="4" r="B205">
        <v>71</v>
      </c>
      <c t="n" s="6" r="C205">
        <v>4273</v>
      </c>
      <c t="n" r="E205"/>
    </row>
    <row spans="1:7" r="206">
      <c t="s" s="4" r="A206">
        <v>1779</v>
      </c>
      <c t="s" s="4" r="B206">
        <v>71</v>
      </c>
      <c t="n" s="6" r="C206">
        <v>21760</v>
      </c>
      <c t="n" r="E206"/>
    </row>
    <row spans="1:7" r="207">
      <c t="s" s="4" r="A207">
        <v>1327</v>
      </c>
      <c t="n" s="6" r="C207">
        <v>-5631</v>
      </c>
      <c t="n" r="E207"/>
    </row>
    <row spans="1:7" r="208">
      <c t="s" s="4" r="A208">
        <v>1780</v>
      </c>
      <c t="s" s="4" r="B208">
        <v>515</v>
      </c>
      <c t="n" s="7" r="C208">
        <v>-24750</v>
      </c>
      <c t="n" r="E208"/>
    </row>
    <row spans="1:7" r="209">
      <c t="s" s="4" r="A209">
        <v>1784</v>
      </c>
      <c t="n" s="6" r="C209">
        <v>2009</v>
      </c>
      <c t="n" r="E209"/>
    </row>
    <row spans="1:7" r="210">
      <c t="s" s="4" r="A210">
        <v>1789</v>
      </c>
      <c t="s" s="4" r="C210">
        <v>482</v>
      </c>
      <c t="n" r="E210"/>
    </row>
    <row spans="1:7" r="211">
      <c t="s" s="4" r="A211">
        <v>1819</v>
      </c>
      <c t="n" r="E211"/>
    </row>
    <row spans="1:7" r="212">
      <c t="s" s="3" r="A212">
        <v>1774</v>
      </c>
      <c t="n" r="E212"/>
    </row>
    <row spans="1:7" r="213">
      <c t="s" s="4" r="A213">
        <v>1782</v>
      </c>
      <c t="s" s="4" r="C213">
        <v>1820</v>
      </c>
      <c t="n" r="E213"/>
    </row>
    <row spans="1:7" r="214">
      <c t="s" s="4" r="A214">
        <v>1775</v>
      </c>
      <c t="n" s="7" r="C214">
        <v>2520</v>
      </c>
      <c t="n" r="E214"/>
    </row>
    <row spans="1:7" r="215">
      <c t="s" s="4" r="A215">
        <v>1776</v>
      </c>
      <c t="n" s="6" r="C215">
        <v>10080</v>
      </c>
      <c t="n" r="E215"/>
    </row>
    <row spans="1:7" r="216">
      <c t="s" s="4" r="A216">
        <v>1777</v>
      </c>
      <c t="n" s="6" r="C216">
        <v>530</v>
      </c>
      <c t="n" r="E216"/>
    </row>
    <row spans="1:7" r="217">
      <c t="s" s="4" r="A217">
        <v>1778</v>
      </c>
      <c t="s" s="4" r="B217">
        <v>71</v>
      </c>
      <c t="n" s="6" r="C217">
        <v>2520</v>
      </c>
      <c t="n" r="E217"/>
    </row>
    <row spans="1:7" r="218">
      <c t="s" s="4" r="A218">
        <v>1779</v>
      </c>
      <c t="s" s="4" r="B218">
        <v>71</v>
      </c>
      <c t="n" s="6" r="C218">
        <v>10610</v>
      </c>
      <c t="n" r="E218"/>
    </row>
    <row spans="1:7" r="219">
      <c t="s" s="4" r="A219">
        <v>1327</v>
      </c>
      <c t="n" s="6" r="C219">
        <v>-2419</v>
      </c>
      <c t="n" r="E219"/>
    </row>
    <row spans="1:7" r="220">
      <c t="s" s="4" r="A220">
        <v>1780</v>
      </c>
      <c t="s" s="4" r="B220">
        <v>862</v>
      </c>
      <c t="n" s="7" r="C220">
        <v>-12635</v>
      </c>
      <c t="n" r="E220"/>
    </row>
    <row spans="1:7" r="221">
      <c t="s" s="4" r="A221">
        <v>1784</v>
      </c>
      <c t="n" s="6" r="C221">
        <v>2009</v>
      </c>
      <c t="n" r="E221"/>
    </row>
    <row spans="1:7" r="222">
      <c t="s" s="4" r="A222">
        <v>1789</v>
      </c>
      <c t="s" s="4" r="C222">
        <v>482</v>
      </c>
      <c t="n" r="E222"/>
    </row>
    <row spans="1:7" r="223">
      <c t="s" s="4" r="A223">
        <v>1821</v>
      </c>
      <c t="n" r="E223"/>
    </row>
    <row spans="1:7" r="224">
      <c t="s" s="3" r="A224">
        <v>1774</v>
      </c>
      <c t="n" r="E224"/>
    </row>
    <row spans="1:7" r="225">
      <c t="s" s="4" r="A225">
        <v>1782</v>
      </c>
      <c t="s" s="4" r="C225">
        <v>1822</v>
      </c>
      <c t="n" r="E225"/>
    </row>
    <row spans="1:7" r="226">
      <c t="s" s="4" r="A226">
        <v>1775</v>
      </c>
      <c t="n" s="7" r="C226">
        <v>3198</v>
      </c>
      <c t="n" r="E226"/>
    </row>
    <row spans="1:7" r="227">
      <c t="s" s="4" r="A227">
        <v>1776</v>
      </c>
      <c t="n" s="6" r="C227">
        <v>12792</v>
      </c>
      <c t="n" r="E227"/>
    </row>
    <row spans="1:7" r="228">
      <c t="s" s="4" r="A228">
        <v>1777</v>
      </c>
      <c t="n" s="6" r="C228">
        <v>650</v>
      </c>
      <c t="n" r="E228"/>
    </row>
    <row spans="1:7" r="229">
      <c t="s" s="4" r="A229">
        <v>1778</v>
      </c>
      <c t="s" s="4" r="B229">
        <v>71</v>
      </c>
      <c t="n" s="6" r="C229">
        <v>3198</v>
      </c>
      <c t="n" r="E229"/>
    </row>
    <row spans="1:7" r="230">
      <c t="s" s="4" r="A230">
        <v>1779</v>
      </c>
      <c t="s" s="4" r="B230">
        <v>71</v>
      </c>
      <c t="n" s="6" r="C230">
        <v>13442</v>
      </c>
      <c t="n" r="E230"/>
    </row>
    <row spans="1:7" r="231">
      <c t="s" s="4" r="A231">
        <v>1327</v>
      </c>
      <c t="n" s="6" r="C231">
        <v>-3162</v>
      </c>
      <c t="n" r="E231"/>
    </row>
    <row spans="1:7" r="232">
      <c t="s" s="4" r="A232">
        <v>1780</v>
      </c>
      <c t="s" s="4" r="B232">
        <v>863</v>
      </c>
      <c t="n" s="7" r="C232">
        <v>-16994</v>
      </c>
      <c t="n" r="E232"/>
    </row>
    <row spans="1:7" r="233">
      <c t="s" s="4" r="A233">
        <v>1784</v>
      </c>
      <c t="n" s="6" r="C233">
        <v>2009</v>
      </c>
      <c t="n" r="E233"/>
    </row>
    <row spans="1:7" r="234">
      <c t="s" s="4" r="A234">
        <v>1789</v>
      </c>
      <c t="s" s="4" r="C234">
        <v>482</v>
      </c>
      <c t="n" r="E234"/>
    </row>
    <row spans="1:7" r="235">
      <c t="s" s="4" r="A235">
        <v>1823</v>
      </c>
      <c t="n" r="E235"/>
    </row>
    <row spans="1:7" r="236">
      <c t="s" s="3" r="A236">
        <v>1774</v>
      </c>
      <c t="n" r="E236"/>
    </row>
    <row spans="1:7" r="237">
      <c t="s" s="4" r="A237">
        <v>1782</v>
      </c>
      <c t="s" s="4" r="C237">
        <v>1814</v>
      </c>
      <c t="n" r="E237"/>
    </row>
    <row spans="1:7" r="238">
      <c t="s" s="4" r="A238">
        <v>1775</v>
      </c>
      <c t="n" s="7" r="C238">
        <v>6500</v>
      </c>
      <c t="n" r="E238"/>
    </row>
    <row spans="1:7" r="239">
      <c t="s" s="4" r="A239">
        <v>1776</v>
      </c>
      <c t="n" s="6" r="C239">
        <v>26000</v>
      </c>
      <c t="n" r="E239"/>
    </row>
    <row spans="1:7" r="240">
      <c t="s" s="4" r="A240">
        <v>1777</v>
      </c>
      <c t="n" s="6" r="C240">
        <v>1149</v>
      </c>
      <c t="n" r="E240"/>
    </row>
    <row spans="1:7" r="241">
      <c t="s" s="4" r="A241">
        <v>1778</v>
      </c>
      <c t="s" s="4" r="B241">
        <v>71</v>
      </c>
      <c t="n" s="6" r="C241">
        <v>6500</v>
      </c>
      <c t="n" r="E241"/>
    </row>
    <row spans="1:7" r="242">
      <c t="s" s="4" r="A242">
        <v>1779</v>
      </c>
      <c t="s" s="4" r="B242">
        <v>71</v>
      </c>
      <c t="n" s="6" r="C242">
        <v>27149</v>
      </c>
      <c t="n" r="E242"/>
    </row>
    <row spans="1:7" r="243">
      <c t="s" s="4" r="A243">
        <v>1327</v>
      </c>
      <c t="n" s="6" r="C243">
        <v>-6215</v>
      </c>
      <c t="n" r="E243"/>
    </row>
    <row spans="1:7" r="244">
      <c t="s" s="4" r="A244">
        <v>1780</v>
      </c>
      <c t="s" s="4" r="B244">
        <v>873</v>
      </c>
      <c t="n" s="7" r="C244">
        <v>-27947</v>
      </c>
      <c t="n" r="E244"/>
    </row>
    <row spans="1:7" r="245">
      <c t="s" s="4" r="A245">
        <v>1784</v>
      </c>
      <c t="n" s="6" r="C245">
        <v>2009</v>
      </c>
      <c t="n" r="E245"/>
    </row>
    <row spans="1:7" r="246">
      <c t="s" s="4" r="A246">
        <v>1789</v>
      </c>
      <c t="s" s="4" r="C246">
        <v>482</v>
      </c>
      <c t="n" r="E246"/>
    </row>
    <row spans="1:7" r="247">
      <c t="s" s="4" r="A247">
        <v>1824</v>
      </c>
      <c t="n" r="E247"/>
    </row>
    <row spans="1:7" r="248">
      <c t="s" s="3" r="A248">
        <v>1774</v>
      </c>
      <c t="n" r="E248"/>
    </row>
    <row spans="1:7" r="249">
      <c t="s" s="4" r="A249">
        <v>1782</v>
      </c>
      <c t="s" s="4" r="C249">
        <v>1822</v>
      </c>
      <c t="n" r="E249"/>
    </row>
    <row spans="1:7" r="250">
      <c t="s" s="4" r="A250">
        <v>1775</v>
      </c>
      <c t="n" s="7" r="C250">
        <v>4619</v>
      </c>
      <c t="n" r="E250"/>
    </row>
    <row spans="1:7" r="251">
      <c t="s" s="4" r="A251">
        <v>1776</v>
      </c>
      <c t="n" s="6" r="C251">
        <v>18477</v>
      </c>
      <c t="n" r="E251"/>
    </row>
    <row spans="1:7" r="252">
      <c t="s" s="4" r="A252">
        <v>1777</v>
      </c>
      <c t="n" s="6" r="C252">
        <v>740</v>
      </c>
      <c t="n" r="E252"/>
    </row>
    <row spans="1:7" r="253">
      <c t="s" s="4" r="A253">
        <v>1778</v>
      </c>
      <c t="s" s="4" r="B253">
        <v>71</v>
      </c>
      <c t="n" s="6" r="C253">
        <v>4619</v>
      </c>
      <c t="n" r="E253"/>
    </row>
    <row spans="1:7" r="254">
      <c t="s" s="4" r="A254">
        <v>1779</v>
      </c>
      <c t="s" s="4" r="B254">
        <v>71</v>
      </c>
      <c t="n" s="6" r="C254">
        <v>19217</v>
      </c>
      <c t="n" r="E254"/>
    </row>
    <row spans="1:7" r="255">
      <c t="s" s="4" r="A255">
        <v>1327</v>
      </c>
      <c t="n" s="6" r="C255">
        <v>-4398</v>
      </c>
      <c t="n" r="E255"/>
    </row>
    <row spans="1:7" r="256">
      <c t="s" s="4" r="A256">
        <v>1780</v>
      </c>
      <c t="s" s="4" r="B256">
        <v>874</v>
      </c>
      <c t="n" s="7" r="C256">
        <v>-23848</v>
      </c>
      <c t="n" r="E256"/>
    </row>
    <row spans="1:7" r="257">
      <c t="s" s="4" r="A257">
        <v>1784</v>
      </c>
      <c t="n" s="6" r="C257">
        <v>2009</v>
      </c>
      <c t="n" r="E257"/>
    </row>
    <row spans="1:7" r="258">
      <c t="s" s="4" r="A258">
        <v>1789</v>
      </c>
      <c t="s" s="4" r="C258">
        <v>482</v>
      </c>
      <c t="n" r="E258"/>
    </row>
    <row spans="1:7" r="259">
      <c t="s" s="4" r="A259">
        <v>1825</v>
      </c>
      <c t="n" r="E259"/>
    </row>
    <row spans="1:7" r="260">
      <c t="s" s="3" r="A260">
        <v>1774</v>
      </c>
      <c t="n" r="E260"/>
    </row>
    <row spans="1:7" r="261">
      <c t="s" s="4" r="A261">
        <v>1782</v>
      </c>
      <c t="s" s="4" r="C261">
        <v>1820</v>
      </c>
      <c t="n" r="E261"/>
    </row>
    <row spans="1:7" r="262">
      <c t="s" s="4" r="A262">
        <v>1775</v>
      </c>
      <c t="n" s="7" r="C262">
        <v>2440</v>
      </c>
      <c t="n" r="E262"/>
    </row>
    <row spans="1:7" r="263">
      <c t="s" s="4" r="A263">
        <v>1776</v>
      </c>
      <c t="n" s="6" r="C263">
        <v>9760</v>
      </c>
      <c t="n" r="E263"/>
    </row>
    <row spans="1:7" r="264">
      <c t="s" s="4" r="A264">
        <v>1777</v>
      </c>
      <c t="n" s="6" r="C264">
        <v>824</v>
      </c>
      <c t="n" r="E264"/>
    </row>
    <row spans="1:7" r="265">
      <c t="s" s="4" r="A265">
        <v>1778</v>
      </c>
      <c t="s" s="4" r="B265">
        <v>71</v>
      </c>
      <c t="n" s="6" r="C265">
        <v>2440</v>
      </c>
      <c t="n" r="E265"/>
    </row>
    <row spans="1:7" r="266">
      <c t="s" s="4" r="A266">
        <v>1779</v>
      </c>
      <c t="s" s="4" r="B266">
        <v>71</v>
      </c>
      <c t="n" s="6" r="C266">
        <v>10584</v>
      </c>
      <c t="n" r="E266"/>
    </row>
    <row spans="1:7" r="267">
      <c t="s" s="4" r="A267">
        <v>1327</v>
      </c>
      <c t="n" s="6" r="C267">
        <v>-2477</v>
      </c>
      <c t="n" r="E267"/>
    </row>
    <row spans="1:7" r="268">
      <c t="s" s="4" r="A268">
        <v>1780</v>
      </c>
      <c t="s" s="4" r="B268">
        <v>1826</v>
      </c>
      <c t="n" s="7" r="C268">
        <v>-12575</v>
      </c>
      <c t="n" r="E268"/>
    </row>
    <row spans="1:7" r="269">
      <c t="s" s="4" r="A269">
        <v>1784</v>
      </c>
      <c t="n" s="6" r="C269">
        <v>2009</v>
      </c>
      <c t="n" r="E269"/>
    </row>
    <row spans="1:7" r="270">
      <c t="s" s="4" r="A270">
        <v>1789</v>
      </c>
      <c t="s" s="4" r="C270">
        <v>482</v>
      </c>
      <c t="n" r="E270"/>
    </row>
    <row spans="1:7" r="271">
      <c t="s" s="4" r="A271">
        <v>1827</v>
      </c>
      <c t="n" r="E271"/>
    </row>
    <row spans="1:7" r="272">
      <c t="s" s="3" r="A272">
        <v>1774</v>
      </c>
      <c t="n" r="E272"/>
    </row>
    <row spans="1:7" r="273">
      <c t="s" s="4" r="A273">
        <v>1782</v>
      </c>
      <c t="s" s="4" r="C273">
        <v>1828</v>
      </c>
      <c t="n" r="E273"/>
    </row>
    <row spans="1:7" r="274">
      <c t="s" s="4" r="A274">
        <v>1775</v>
      </c>
      <c t="n" s="7" r="C274">
        <v>1540</v>
      </c>
      <c t="n" r="E274"/>
    </row>
    <row spans="1:7" r="275">
      <c t="s" s="4" r="A275">
        <v>1776</v>
      </c>
      <c t="n" s="6" r="C275">
        <v>6160</v>
      </c>
      <c t="n" r="E275"/>
    </row>
    <row spans="1:7" r="276">
      <c t="s" s="4" r="A276">
        <v>1777</v>
      </c>
      <c t="n" s="6" r="C276">
        <v>570</v>
      </c>
      <c t="n" r="E276"/>
    </row>
    <row spans="1:7" r="277">
      <c t="s" s="4" r="A277">
        <v>1778</v>
      </c>
      <c t="s" s="4" r="B277">
        <v>71</v>
      </c>
      <c t="n" s="6" r="C277">
        <v>1540</v>
      </c>
      <c t="n" r="E277"/>
    </row>
    <row spans="1:7" r="278">
      <c t="s" s="4" r="A278">
        <v>1779</v>
      </c>
      <c t="s" s="4" r="B278">
        <v>71</v>
      </c>
      <c t="n" s="6" r="C278">
        <v>6730</v>
      </c>
      <c t="n" r="E278"/>
    </row>
    <row spans="1:7" r="279">
      <c t="s" s="4" r="A279">
        <v>1327</v>
      </c>
      <c t="n" s="6" r="C279">
        <v>-1610</v>
      </c>
      <c t="n" r="E279"/>
    </row>
    <row spans="1:7" r="280">
      <c t="s" s="4" r="A280">
        <v>1780</v>
      </c>
      <c t="s" s="4" r="B280">
        <v>1829</v>
      </c>
      <c t="n" s="7" r="C280">
        <v>-9828</v>
      </c>
      <c t="n" r="E280"/>
    </row>
    <row spans="1:7" r="281">
      <c t="s" s="4" r="A281">
        <v>1784</v>
      </c>
      <c t="n" s="6" r="C281">
        <v>2009</v>
      </c>
      <c t="n" r="E281"/>
    </row>
    <row spans="1:7" r="282">
      <c t="s" s="4" r="A282">
        <v>1789</v>
      </c>
      <c t="s" s="4" r="C282">
        <v>482</v>
      </c>
      <c t="n" r="E282"/>
    </row>
    <row spans="1:7" r="283">
      <c t="s" s="4" r="A283">
        <v>1830</v>
      </c>
      <c t="n" r="E283"/>
    </row>
    <row spans="1:7" r="284">
      <c t="s" s="3" r="A284">
        <v>1774</v>
      </c>
      <c t="n" r="E284"/>
    </row>
    <row spans="1:7" r="285">
      <c t="s" s="4" r="A285">
        <v>1782</v>
      </c>
      <c t="s" s="4" r="C285">
        <v>1828</v>
      </c>
      <c t="n" r="E285"/>
    </row>
    <row spans="1:7" r="286">
      <c t="s" s="4" r="A286">
        <v>1775</v>
      </c>
      <c t="n" s="7" r="C286">
        <v>1980</v>
      </c>
      <c t="n" r="E286"/>
    </row>
    <row spans="1:7" r="287">
      <c t="s" s="4" r="A287">
        <v>1776</v>
      </c>
      <c t="n" s="6" r="C287">
        <v>7920</v>
      </c>
      <c t="n" r="E287"/>
    </row>
    <row spans="1:7" r="288">
      <c t="s" s="4" r="A288">
        <v>1777</v>
      </c>
      <c t="n" s="6" r="C288">
        <v>948</v>
      </c>
      <c t="n" r="E288"/>
    </row>
    <row spans="1:7" r="289">
      <c t="s" s="4" r="A289">
        <v>1778</v>
      </c>
      <c t="s" s="4" r="B289">
        <v>71</v>
      </c>
      <c t="n" s="6" r="C289">
        <v>1980</v>
      </c>
      <c t="n" r="E289"/>
    </row>
    <row spans="1:7" r="290">
      <c t="s" s="4" r="A290">
        <v>1779</v>
      </c>
      <c t="s" s="4" r="B290">
        <v>71</v>
      </c>
      <c t="n" s="6" r="C290">
        <v>8868</v>
      </c>
      <c t="n" r="E290"/>
    </row>
    <row spans="1:7" r="291">
      <c t="s" s="4" r="A291">
        <v>1327</v>
      </c>
      <c t="n" s="6" r="C291">
        <v>-2164</v>
      </c>
      <c t="n" r="E291"/>
    </row>
    <row spans="1:7" r="292">
      <c t="s" s="4" r="A292">
        <v>1780</v>
      </c>
      <c t="s" s="4" r="B292">
        <v>1831</v>
      </c>
      <c t="n" s="7" r="C292">
        <v>-11852</v>
      </c>
      <c t="n" r="E292"/>
    </row>
    <row spans="1:7" r="293">
      <c t="s" s="4" r="A293">
        <v>1784</v>
      </c>
      <c t="n" s="6" r="C293">
        <v>2009</v>
      </c>
      <c t="n" r="E293"/>
    </row>
    <row spans="1:7" r="294">
      <c t="s" s="4" r="A294">
        <v>1789</v>
      </c>
      <c t="s" s="4" r="C294">
        <v>482</v>
      </c>
      <c t="n" r="E294"/>
    </row>
    <row spans="1:7" r="295">
      <c t="s" s="4" r="A295">
        <v>1832</v>
      </c>
      <c t="n" r="E295"/>
    </row>
    <row spans="1:7" r="296">
      <c t="s" s="3" r="A296">
        <v>1774</v>
      </c>
      <c t="n" r="E296"/>
    </row>
    <row spans="1:7" r="297">
      <c t="s" s="4" r="A297">
        <v>1782</v>
      </c>
      <c t="s" s="4" r="C297">
        <v>1833</v>
      </c>
      <c t="n" r="E297"/>
    </row>
    <row spans="1:7" r="298">
      <c t="s" s="4" r="A298">
        <v>1776</v>
      </c>
      <c t="n" s="7" r="C298">
        <v>2500</v>
      </c>
      <c t="n" r="E298"/>
    </row>
    <row spans="1:7" r="299">
      <c t="s" s="4" r="A299">
        <v>1777</v>
      </c>
      <c t="n" s="6" r="C299">
        <v>9484</v>
      </c>
      <c t="n" r="E299"/>
    </row>
    <row spans="1:7" r="300">
      <c t="s" s="4" r="A300">
        <v>1779</v>
      </c>
      <c t="s" s="4" r="B300">
        <v>71</v>
      </c>
      <c t="n" s="6" r="C300">
        <v>11984</v>
      </c>
      <c t="n" r="E300"/>
    </row>
    <row spans="1:7" r="301">
      <c t="s" s="4" r="A301">
        <v>1327</v>
      </c>
      <c t="n" s="6" r="C301">
        <v>-2983</v>
      </c>
      <c t="n" r="E301"/>
    </row>
    <row spans="1:7" r="302">
      <c t="s" s="4" r="A302">
        <v>1780</v>
      </c>
      <c t="s" s="4" r="B302">
        <v>515</v>
      </c>
      <c t="n" s="7" r="C302">
        <v>-30175</v>
      </c>
      <c t="n" r="E302"/>
    </row>
    <row spans="1:7" r="303">
      <c t="s" s="4" r="A303">
        <v>1784</v>
      </c>
      <c t="n" s="6" r="C303">
        <v>2009</v>
      </c>
      <c t="n" r="E303"/>
    </row>
    <row spans="1:7" r="304">
      <c t="s" s="4" r="A304">
        <v>1789</v>
      </c>
      <c t="s" s="4" r="C304">
        <v>482</v>
      </c>
      <c t="n" r="E304"/>
    </row>
    <row spans="1:7" r="305">
      <c t="s" s="4" r="A305">
        <v>1834</v>
      </c>
      <c t="n" r="E305"/>
    </row>
    <row spans="1:7" r="306">
      <c t="s" s="3" r="A306">
        <v>1774</v>
      </c>
      <c t="n" r="E306"/>
    </row>
    <row spans="1:7" r="307">
      <c t="s" s="4" r="A307">
        <v>1782</v>
      </c>
      <c t="s" s="4" r="B307">
        <v>516</v>
      </c>
      <c t="s" s="4" r="C307">
        <v>1820</v>
      </c>
      <c t="n" r="E307"/>
    </row>
    <row spans="1:7" r="308">
      <c t="s" s="4" r="A308">
        <v>1775</v>
      </c>
      <c t="s" s="4" r="B308">
        <v>516</v>
      </c>
      <c t="n" s="7" r="C308">
        <v>7080</v>
      </c>
      <c t="n" r="E308"/>
    </row>
    <row spans="1:7" r="309">
      <c t="s" s="4" r="A309">
        <v>1776</v>
      </c>
      <c t="s" s="4" r="B309">
        <v>516</v>
      </c>
      <c t="n" s="6" r="C309">
        <v>28320</v>
      </c>
      <c t="n" r="E309"/>
    </row>
    <row spans="1:7" r="310">
      <c t="s" s="4" r="A310">
        <v>1777</v>
      </c>
      <c t="s" s="4" r="B310">
        <v>516</v>
      </c>
      <c t="n" s="6" r="C310">
        <v>891</v>
      </c>
      <c t="n" r="E310"/>
    </row>
    <row spans="1:7" r="311">
      <c t="s" s="4" r="A311">
        <v>1778</v>
      </c>
      <c t="s" s="4" r="B311">
        <v>1794</v>
      </c>
      <c t="n" s="6" r="C311">
        <v>7080</v>
      </c>
      <c t="n" r="E311"/>
    </row>
    <row spans="1:7" r="312">
      <c t="s" s="4" r="A312">
        <v>1779</v>
      </c>
      <c t="s" s="4" r="B312">
        <v>1794</v>
      </c>
      <c t="n" s="6" r="C312">
        <v>29211</v>
      </c>
      <c t="n" r="E312"/>
    </row>
    <row spans="1:7" r="313">
      <c t="s" s="4" r="A313">
        <v>1327</v>
      </c>
      <c t="s" s="4" r="B313">
        <v>516</v>
      </c>
      <c t="n" s="6" r="C313">
        <v>-5085</v>
      </c>
      <c t="n" r="E313"/>
    </row>
    <row spans="1:7" r="314">
      <c t="s" s="4" r="A314">
        <v>1780</v>
      </c>
      <c t="s" s="4" r="B314">
        <v>1812</v>
      </c>
      <c t="n" s="7" r="C314">
        <v>-27500</v>
      </c>
      <c t="n" r="E314"/>
    </row>
    <row spans="1:7" r="315">
      <c t="s" s="4" r="A315">
        <v>1784</v>
      </c>
      <c t="s" s="4" r="B315">
        <v>516</v>
      </c>
      <c t="n" s="6" r="C315">
        <v>2009</v>
      </c>
      <c t="n" r="E315"/>
    </row>
    <row spans="1:7" r="316">
      <c t="s" s="4" r="A316">
        <v>1789</v>
      </c>
      <c t="s" s="4" r="B316">
        <v>516</v>
      </c>
      <c t="s" s="4" r="C316">
        <v>484</v>
      </c>
      <c t="n" r="E316"/>
    </row>
    <row spans="1:7" r="317">
      <c t="s" s="4" r="A317">
        <v>1835</v>
      </c>
      <c t="n" r="E317"/>
    </row>
    <row spans="1:7" r="318">
      <c t="s" s="3" r="A318">
        <v>1774</v>
      </c>
      <c t="n" r="E318"/>
    </row>
    <row spans="1:7" r="319">
      <c t="s" s="4" r="A319">
        <v>1782</v>
      </c>
      <c t="s" s="4" r="C319">
        <v>1836</v>
      </c>
      <c t="n" r="E319"/>
    </row>
    <row spans="1:7" r="320">
      <c t="s" s="4" r="A320">
        <v>1775</v>
      </c>
      <c t="n" s="7" r="C320">
        <v>1940</v>
      </c>
      <c t="n" r="E320"/>
    </row>
    <row spans="1:7" r="321">
      <c t="s" s="4" r="A321">
        <v>1776</v>
      </c>
      <c t="n" s="6" r="C321">
        <v>7019</v>
      </c>
      <c t="n" r="E321"/>
    </row>
    <row spans="1:7" r="322">
      <c t="s" s="4" r="A322">
        <v>1777</v>
      </c>
      <c t="n" s="6" r="C322">
        <v>793</v>
      </c>
      <c t="n" r="E322"/>
    </row>
    <row spans="1:7" r="323">
      <c t="s" s="4" r="A323">
        <v>1778</v>
      </c>
      <c t="s" s="4" r="B323">
        <v>71</v>
      </c>
      <c t="n" s="6" r="C323">
        <v>1940</v>
      </c>
      <c t="n" r="E323"/>
    </row>
    <row spans="1:7" r="324">
      <c t="s" s="4" r="A324">
        <v>1779</v>
      </c>
      <c t="s" s="4" r="B324">
        <v>71</v>
      </c>
      <c t="n" s="6" r="C324">
        <v>7812</v>
      </c>
      <c t="n" r="E324"/>
    </row>
    <row spans="1:7" r="325">
      <c t="s" s="4" r="A325">
        <v>1327</v>
      </c>
      <c t="n" s="6" r="C325">
        <v>-1837</v>
      </c>
      <c t="n" r="E325"/>
    </row>
    <row spans="1:7" r="326">
      <c t="s" s="4" r="A326">
        <v>1780</v>
      </c>
      <c t="s" s="4" r="B326">
        <v>515</v>
      </c>
      <c t="n" s="7" r="C326">
        <v>-11300</v>
      </c>
      <c t="n" r="E326"/>
    </row>
    <row spans="1:7" r="327">
      <c t="s" s="4" r="A327">
        <v>1784</v>
      </c>
      <c t="n" s="6" r="C327">
        <v>2009</v>
      </c>
      <c t="n" r="E327"/>
    </row>
    <row spans="1:7" r="328">
      <c t="s" s="4" r="A328">
        <v>1789</v>
      </c>
      <c t="s" s="4" r="C328">
        <v>482</v>
      </c>
      <c t="n" r="E328"/>
    </row>
    <row spans="1:7" r="329">
      <c t="s" s="4" r="A329">
        <v>1837</v>
      </c>
      <c t="n" r="E329"/>
    </row>
    <row spans="1:7" r="330">
      <c t="s" s="3" r="A330">
        <v>1774</v>
      </c>
      <c t="n" r="E330"/>
    </row>
    <row spans="1:7" r="331">
      <c t="s" s="4" r="A331">
        <v>1782</v>
      </c>
      <c t="s" s="4" r="C331">
        <v>1838</v>
      </c>
      <c t="n" r="E331"/>
    </row>
    <row spans="1:7" r="332">
      <c t="s" s="4" r="A332">
        <v>1775</v>
      </c>
      <c t="n" s="7" r="C332">
        <v>8200</v>
      </c>
      <c t="n" r="E332"/>
    </row>
    <row spans="1:7" r="333">
      <c t="s" s="4" r="A333">
        <v>1776</v>
      </c>
      <c t="n" s="6" r="C333">
        <v>32800</v>
      </c>
      <c t="n" r="E333"/>
    </row>
    <row spans="1:7" r="334">
      <c t="s" s="4" r="A334">
        <v>1777</v>
      </c>
      <c t="n" s="6" r="C334">
        <v>5503</v>
      </c>
      <c t="n" r="E334"/>
    </row>
    <row spans="1:7" r="335">
      <c t="s" s="4" r="A335">
        <v>1778</v>
      </c>
      <c t="s" s="4" r="B335">
        <v>71</v>
      </c>
      <c t="n" s="6" r="C335">
        <v>8200</v>
      </c>
      <c t="n" r="E335"/>
    </row>
    <row spans="1:7" r="336">
      <c t="s" s="4" r="A336">
        <v>1779</v>
      </c>
      <c t="s" s="4" r="B336">
        <v>71</v>
      </c>
      <c t="n" s="6" r="C336">
        <v>38303</v>
      </c>
      <c t="n" r="E336"/>
    </row>
    <row spans="1:7" r="337">
      <c t="s" s="4" r="A337">
        <v>1327</v>
      </c>
      <c t="n" s="6" r="C337">
        <v>-8780</v>
      </c>
      <c t="n" r="E337"/>
    </row>
    <row spans="1:7" r="338">
      <c t="s" s="4" r="A338">
        <v>1780</v>
      </c>
      <c t="s" s="4" r="B338">
        <v>1839</v>
      </c>
      <c t="n" s="7" r="C338">
        <v>-54451</v>
      </c>
      <c t="n" r="E338"/>
    </row>
    <row spans="1:7" r="339">
      <c t="s" s="4" r="A339">
        <v>1784</v>
      </c>
      <c t="n" s="6" r="C339">
        <v>2009</v>
      </c>
      <c t="n" r="E339"/>
    </row>
    <row spans="1:7" r="340">
      <c t="s" s="4" r="A340">
        <v>1789</v>
      </c>
      <c t="s" s="4" r="C340">
        <v>482</v>
      </c>
      <c t="n" r="E340"/>
    </row>
    <row spans="1:7" r="341">
      <c t="s" s="4" r="A341">
        <v>1840</v>
      </c>
      <c t="n" r="E341"/>
    </row>
    <row spans="1:7" r="342">
      <c t="s" s="3" r="A342">
        <v>1774</v>
      </c>
      <c t="n" r="E342"/>
    </row>
    <row spans="1:7" r="343">
      <c t="s" s="4" r="A343">
        <v>1782</v>
      </c>
      <c t="s" s="4" r="C343">
        <v>1783</v>
      </c>
      <c t="n" r="E343"/>
    </row>
    <row spans="1:7" r="344">
      <c t="s" s="4" r="A344">
        <v>1775</v>
      </c>
      <c t="n" s="7" r="C344">
        <v>2280</v>
      </c>
      <c t="n" r="E344"/>
    </row>
    <row spans="1:7" r="345">
      <c t="s" s="4" r="A345">
        <v>1776</v>
      </c>
      <c t="n" s="6" r="C345">
        <v>9120</v>
      </c>
      <c t="n" r="E345"/>
    </row>
    <row spans="1:7" r="346">
      <c t="s" s="4" r="A346">
        <v>1777</v>
      </c>
      <c t="n" s="6" r="C346">
        <v>1159</v>
      </c>
      <c t="n" r="E346"/>
    </row>
    <row spans="1:7" r="347">
      <c t="s" s="4" r="A347">
        <v>1778</v>
      </c>
      <c t="s" s="4" r="B347">
        <v>71</v>
      </c>
      <c t="n" s="6" r="C347">
        <v>2280</v>
      </c>
      <c t="n" r="E347"/>
    </row>
    <row spans="1:7" r="348">
      <c t="s" s="4" r="A348">
        <v>1779</v>
      </c>
      <c t="s" s="4" r="B348">
        <v>71</v>
      </c>
      <c t="n" s="6" r="C348">
        <v>10279</v>
      </c>
      <c t="n" r="E348"/>
    </row>
    <row spans="1:7" r="349">
      <c t="s" s="4" r="A349">
        <v>1327</v>
      </c>
      <c t="n" s="6" r="C349">
        <v>-2210</v>
      </c>
      <c t="n" r="E349"/>
    </row>
    <row spans="1:7" r="350">
      <c t="s" s="4" r="A350">
        <v>1780</v>
      </c>
      <c t="s" s="4" r="B350">
        <v>515</v>
      </c>
      <c t="n" s="7" r="C350">
        <v>-11246</v>
      </c>
      <c t="n" r="E350"/>
    </row>
    <row spans="1:7" r="351">
      <c t="s" s="4" r="A351">
        <v>1784</v>
      </c>
      <c t="n" s="6" r="C351">
        <v>2010</v>
      </c>
      <c t="n" r="E351"/>
    </row>
    <row spans="1:7" r="352">
      <c t="s" s="4" r="A352">
        <v>1789</v>
      </c>
      <c t="s" s="4" r="C352">
        <v>482</v>
      </c>
      <c t="n" r="E352"/>
    </row>
    <row spans="1:7" r="353">
      <c t="s" s="4" r="A353">
        <v>1841</v>
      </c>
      <c t="n" r="E353"/>
    </row>
    <row spans="1:7" r="354">
      <c t="s" s="3" r="A354">
        <v>1774</v>
      </c>
      <c t="n" r="E354"/>
    </row>
    <row spans="1:7" r="355">
      <c t="s" s="4" r="A355">
        <v>1782</v>
      </c>
      <c t="s" s="4" r="C355">
        <v>1786</v>
      </c>
      <c t="n" r="E355"/>
    </row>
    <row spans="1:7" r="356">
      <c t="s" s="4" r="A356">
        <v>1775</v>
      </c>
      <c t="n" s="7" r="C356">
        <v>1980</v>
      </c>
      <c t="n" r="E356"/>
    </row>
    <row spans="1:7" r="357">
      <c t="s" s="4" r="A357">
        <v>1776</v>
      </c>
      <c t="n" s="6" r="C357">
        <v>7920</v>
      </c>
      <c t="n" r="E357"/>
    </row>
    <row spans="1:7" r="358">
      <c t="s" s="4" r="A358">
        <v>1777</v>
      </c>
      <c t="n" s="6" r="C358">
        <v>2299</v>
      </c>
      <c t="n" r="E358"/>
    </row>
    <row spans="1:7" r="359">
      <c t="s" s="4" r="A359">
        <v>1778</v>
      </c>
      <c t="s" s="4" r="B359">
        <v>71</v>
      </c>
      <c t="n" s="6" r="C359">
        <v>1980</v>
      </c>
      <c t="n" r="E359"/>
    </row>
    <row spans="1:7" r="360">
      <c t="s" s="4" r="A360">
        <v>1779</v>
      </c>
      <c t="s" s="4" r="B360">
        <v>71</v>
      </c>
      <c t="n" s="6" r="C360">
        <v>10219</v>
      </c>
      <c t="n" r="E360"/>
    </row>
    <row spans="1:7" r="361">
      <c t="s" s="4" r="A361">
        <v>1327</v>
      </c>
      <c t="n" s="6" r="C361">
        <v>-2599</v>
      </c>
      <c t="n" r="E361"/>
    </row>
    <row spans="1:7" r="362">
      <c t="s" s="4" r="A362">
        <v>1780</v>
      </c>
      <c t="s" s="4" r="B362">
        <v>1842</v>
      </c>
      <c t="n" s="7" r="C362">
        <v>-9886</v>
      </c>
      <c t="n" r="E362"/>
    </row>
    <row spans="1:7" r="363">
      <c t="s" s="4" r="A363">
        <v>1784</v>
      </c>
      <c t="n" s="6" r="C363">
        <v>2010</v>
      </c>
      <c t="n" r="E363"/>
    </row>
    <row spans="1:7" r="364">
      <c t="s" s="4" r="A364">
        <v>1789</v>
      </c>
      <c t="s" s="4" r="C364">
        <v>482</v>
      </c>
      <c t="n" r="E364"/>
    </row>
    <row spans="1:7" r="365">
      <c t="s" s="4" r="A365">
        <v>1843</v>
      </c>
      <c t="n" r="E365"/>
    </row>
    <row spans="1:7" r="366">
      <c t="s" s="3" r="A366">
        <v>1774</v>
      </c>
      <c t="n" r="E366"/>
    </row>
    <row spans="1:7" r="367">
      <c t="s" s="4" r="A367">
        <v>1782</v>
      </c>
      <c t="s" s="4" r="C367">
        <v>1844</v>
      </c>
      <c t="n" r="E367"/>
    </row>
    <row spans="1:7" r="368">
      <c t="s" s="4" r="A368">
        <v>1775</v>
      </c>
      <c t="n" s="7" r="C368">
        <v>1913</v>
      </c>
      <c t="n" r="E368"/>
    </row>
    <row spans="1:7" r="369">
      <c t="s" s="4" r="A369">
        <v>1776</v>
      </c>
      <c t="n" s="6" r="C369">
        <v>7650</v>
      </c>
      <c t="n" r="E369"/>
    </row>
    <row spans="1:7" r="370">
      <c t="s" s="4" r="A370">
        <v>1777</v>
      </c>
      <c t="n" s="6" r="C370">
        <v>742</v>
      </c>
      <c t="n" r="E370"/>
    </row>
    <row spans="1:7" r="371">
      <c t="s" s="4" r="A371">
        <v>1778</v>
      </c>
      <c t="s" s="4" r="B371">
        <v>71</v>
      </c>
      <c t="n" s="6" r="C371">
        <v>1913</v>
      </c>
      <c t="n" r="E371"/>
    </row>
    <row spans="1:7" r="372">
      <c t="s" s="4" r="A372">
        <v>1779</v>
      </c>
      <c t="s" s="4" r="B372">
        <v>71</v>
      </c>
      <c t="n" s="6" r="C372">
        <v>8392</v>
      </c>
      <c t="n" r="E372"/>
    </row>
    <row spans="1:7" r="373">
      <c t="s" s="4" r="A373">
        <v>1327</v>
      </c>
      <c t="n" s="6" r="C373">
        <v>-1904</v>
      </c>
      <c t="n" r="E373"/>
    </row>
    <row spans="1:7" r="374">
      <c t="s" s="4" r="A374">
        <v>1780</v>
      </c>
      <c t="s" s="4" r="B374">
        <v>1845</v>
      </c>
      <c t="n" s="7" r="C374">
        <v>-9137</v>
      </c>
      <c t="n" r="E374"/>
    </row>
    <row spans="1:7" r="375">
      <c t="s" s="4" r="A375">
        <v>1784</v>
      </c>
      <c t="n" s="6" r="C375">
        <v>2010</v>
      </c>
      <c t="n" r="E375"/>
    </row>
    <row spans="1:7" r="376">
      <c t="s" s="4" r="A376">
        <v>1789</v>
      </c>
      <c t="s" s="4" r="C376">
        <v>482</v>
      </c>
      <c t="n" r="E376"/>
    </row>
    <row spans="1:7" r="377">
      <c t="s" s="4" r="A377">
        <v>1846</v>
      </c>
      <c t="n" r="E377"/>
    </row>
    <row spans="1:7" r="378">
      <c t="s" s="3" r="A378">
        <v>1774</v>
      </c>
      <c t="n" r="E378"/>
    </row>
    <row spans="1:7" r="379">
      <c t="s" s="4" r="A379">
        <v>1782</v>
      </c>
      <c t="s" s="4" r="C379">
        <v>1847</v>
      </c>
      <c t="n" r="E379"/>
    </row>
    <row spans="1:7" r="380">
      <c t="s" s="4" r="A380">
        <v>1775</v>
      </c>
      <c t="n" s="7" r="C380">
        <v>4522</v>
      </c>
      <c t="n" r="E380"/>
    </row>
    <row spans="1:7" r="381">
      <c t="s" s="4" r="A381">
        <v>1776</v>
      </c>
      <c t="n" s="6" r="C381">
        <v>18086</v>
      </c>
      <c t="n" r="E381"/>
    </row>
    <row spans="1:7" r="382">
      <c t="s" s="4" r="A382">
        <v>1777</v>
      </c>
      <c t="n" s="6" r="C382">
        <v>1687</v>
      </c>
      <c t="n" r="E382"/>
    </row>
    <row spans="1:7" r="383">
      <c t="s" s="4" r="A383">
        <v>1778</v>
      </c>
      <c t="s" s="4" r="B383">
        <v>71</v>
      </c>
      <c t="n" s="6" r="C383">
        <v>4522</v>
      </c>
      <c t="n" r="E383"/>
    </row>
    <row spans="1:7" r="384">
      <c t="s" s="4" r="A384">
        <v>1779</v>
      </c>
      <c t="s" s="4" r="B384">
        <v>71</v>
      </c>
      <c t="n" s="6" r="C384">
        <v>19773</v>
      </c>
      <c t="n" r="E384"/>
    </row>
    <row spans="1:7" r="385">
      <c t="s" s="4" r="A385">
        <v>1327</v>
      </c>
      <c t="n" s="6" r="C385">
        <v>-4232</v>
      </c>
      <c t="n" r="E385"/>
    </row>
    <row spans="1:7" r="386">
      <c t="s" s="4" r="A386">
        <v>1780</v>
      </c>
      <c t="s" s="4" r="B386">
        <v>515</v>
      </c>
      <c t="n" s="7" r="C386">
        <v>-26085</v>
      </c>
      <c t="n" r="E386"/>
    </row>
    <row spans="1:7" r="387">
      <c t="s" s="4" r="A387">
        <v>1784</v>
      </c>
      <c t="n" s="6" r="C387">
        <v>2010</v>
      </c>
      <c t="n" r="E387"/>
    </row>
    <row spans="1:7" r="388">
      <c t="s" s="4" r="A388">
        <v>1789</v>
      </c>
      <c t="s" s="4" r="C388">
        <v>482</v>
      </c>
      <c t="n" r="E388"/>
    </row>
    <row spans="1:7" r="389">
      <c t="s" s="4" r="A389">
        <v>1848</v>
      </c>
      <c t="n" r="E389"/>
    </row>
    <row spans="1:7" r="390">
      <c t="s" s="3" r="A390">
        <v>1774</v>
      </c>
      <c t="n" r="E390"/>
    </row>
    <row spans="1:7" r="391">
      <c t="s" s="4" r="A391">
        <v>1782</v>
      </c>
      <c t="s" s="4" r="C391">
        <v>1849</v>
      </c>
      <c t="n" r="E391"/>
    </row>
    <row spans="1:7" r="392">
      <c t="s" s="4" r="A392">
        <v>1775</v>
      </c>
      <c t="n" s="7" r="C392">
        <v>1048</v>
      </c>
      <c t="n" r="E392"/>
    </row>
    <row spans="1:7" r="393">
      <c t="s" s="4" r="A393">
        <v>1776</v>
      </c>
      <c t="n" s="6" r="C393">
        <v>4191</v>
      </c>
      <c t="n" r="E393"/>
    </row>
    <row spans="1:7" r="394">
      <c t="s" s="4" r="A394">
        <v>1777</v>
      </c>
      <c t="n" s="6" r="C394">
        <v>795</v>
      </c>
      <c t="n" r="E394"/>
    </row>
    <row spans="1:7" r="395">
      <c t="s" s="4" r="A395">
        <v>1778</v>
      </c>
      <c t="s" s="4" r="B395">
        <v>71</v>
      </c>
      <c t="n" s="6" r="C395">
        <v>1048</v>
      </c>
      <c t="n" r="E395"/>
    </row>
    <row spans="1:7" r="396">
      <c t="s" s="4" r="A396">
        <v>1779</v>
      </c>
      <c t="s" s="4" r="B396">
        <v>71</v>
      </c>
      <c t="n" s="6" r="C396">
        <v>4986</v>
      </c>
      <c t="n" r="E396"/>
    </row>
    <row spans="1:7" r="397">
      <c t="s" s="4" r="A397">
        <v>1327</v>
      </c>
      <c t="n" s="6" r="C397">
        <v>-1268</v>
      </c>
      <c t="n" r="E397"/>
    </row>
    <row spans="1:7" r="398">
      <c t="s" s="4" r="A398">
        <v>1780</v>
      </c>
      <c t="s" s="4" r="B398">
        <v>515</v>
      </c>
      <c t="n" s="7" r="C398">
        <v>-9441</v>
      </c>
      <c t="n" r="E398"/>
    </row>
    <row spans="1:7" r="399">
      <c t="s" s="4" r="A399">
        <v>1784</v>
      </c>
      <c t="n" s="6" r="C399">
        <v>2010</v>
      </c>
      <c t="n" r="E399"/>
    </row>
    <row spans="1:7" r="400">
      <c t="s" s="4" r="A400">
        <v>1789</v>
      </c>
      <c t="s" s="4" r="C400">
        <v>482</v>
      </c>
      <c t="n" r="E400"/>
    </row>
    <row spans="1:7" r="401">
      <c t="s" s="4" r="A401">
        <v>1850</v>
      </c>
      <c t="n" r="E401"/>
    </row>
    <row spans="1:7" r="402">
      <c t="s" s="3" r="A402">
        <v>1774</v>
      </c>
      <c t="n" r="E402"/>
    </row>
    <row spans="1:7" r="403">
      <c t="s" s="4" r="A403">
        <v>1782</v>
      </c>
      <c t="s" s="4" r="C403">
        <v>1851</v>
      </c>
      <c t="n" r="E403"/>
    </row>
    <row spans="1:7" r="404">
      <c t="s" s="4" r="A404">
        <v>1775</v>
      </c>
      <c t="n" s="7" r="C404">
        <v>3396</v>
      </c>
      <c t="n" r="E404"/>
    </row>
    <row spans="1:7" r="405">
      <c t="s" s="4" r="A405">
        <v>1776</v>
      </c>
      <c t="n" s="6" r="C405">
        <v>9600</v>
      </c>
      <c t="n" r="E405"/>
    </row>
    <row spans="1:7" r="406">
      <c t="s" s="4" r="A406">
        <v>1777</v>
      </c>
      <c t="n" s="6" r="C406">
        <v>2994</v>
      </c>
      <c t="n" r="E406"/>
    </row>
    <row spans="1:7" r="407">
      <c t="s" s="4" r="A407">
        <v>1778</v>
      </c>
      <c t="s" s="4" r="B407">
        <v>71</v>
      </c>
      <c t="n" s="6" r="C407">
        <v>3396</v>
      </c>
      <c t="n" r="E407"/>
    </row>
    <row spans="1:7" r="408">
      <c t="s" s="4" r="A408">
        <v>1779</v>
      </c>
      <c t="s" s="4" r="B408">
        <v>71</v>
      </c>
      <c t="n" s="6" r="C408">
        <v>12594</v>
      </c>
      <c t="n" r="E408"/>
    </row>
    <row spans="1:7" r="409">
      <c t="s" s="4" r="A409">
        <v>1327</v>
      </c>
      <c t="n" s="6" r="C409">
        <v>-2835</v>
      </c>
      <c t="n" r="E409"/>
    </row>
    <row spans="1:7" r="410">
      <c t="s" s="4" r="A410">
        <v>1780</v>
      </c>
      <c t="s" s="4" r="B410">
        <v>515</v>
      </c>
      <c t="n" s="7" r="C410">
        <v>-16895</v>
      </c>
      <c t="n" r="E410"/>
    </row>
    <row spans="1:7" r="411">
      <c t="s" s="4" r="A411">
        <v>1784</v>
      </c>
      <c t="n" s="6" r="C411">
        <v>2010</v>
      </c>
      <c t="n" r="E411"/>
    </row>
    <row spans="1:7" r="412">
      <c t="s" s="4" r="A412">
        <v>1789</v>
      </c>
      <c t="s" s="4" r="C412">
        <v>482</v>
      </c>
      <c t="n" r="E412"/>
    </row>
    <row spans="1:7" r="413">
      <c t="s" s="4" r="A413">
        <v>1852</v>
      </c>
      <c t="n" r="E413"/>
    </row>
    <row spans="1:7" r="414">
      <c t="s" s="3" r="A414">
        <v>1774</v>
      </c>
      <c t="n" r="E414"/>
    </row>
    <row spans="1:7" r="415">
      <c t="s" s="4" r="A415">
        <v>1782</v>
      </c>
      <c t="s" s="4" r="C415">
        <v>1853</v>
      </c>
      <c t="n" r="E415"/>
    </row>
    <row spans="1:7" r="416">
      <c t="s" s="4" r="A416">
        <v>1775</v>
      </c>
      <c t="n" s="7" r="C416">
        <v>4060</v>
      </c>
      <c t="n" r="E416"/>
    </row>
    <row spans="1:7" r="417">
      <c t="s" s="4" r="A417">
        <v>1776</v>
      </c>
      <c t="n" s="6" r="C417">
        <v>16240</v>
      </c>
      <c t="n" r="E417"/>
    </row>
    <row spans="1:7" r="418">
      <c t="s" s="4" r="A418">
        <v>1777</v>
      </c>
      <c t="n" s="6" r="C418">
        <v>836</v>
      </c>
      <c t="n" r="E418"/>
    </row>
    <row spans="1:7" r="419">
      <c t="s" s="4" r="A419">
        <v>1778</v>
      </c>
      <c t="s" s="4" r="B419">
        <v>71</v>
      </c>
      <c t="n" s="6" r="C419">
        <v>4060</v>
      </c>
      <c t="n" r="E419"/>
    </row>
    <row spans="1:7" r="420">
      <c t="s" s="4" r="A420">
        <v>1779</v>
      </c>
      <c t="s" s="4" r="B420">
        <v>71</v>
      </c>
      <c t="n" s="6" r="C420">
        <v>17076</v>
      </c>
      <c t="n" r="E420"/>
    </row>
    <row spans="1:7" r="421">
      <c t="s" s="4" r="A421">
        <v>1327</v>
      </c>
      <c t="n" s="6" r="C421">
        <v>-2941</v>
      </c>
      <c t="n" r="E421"/>
    </row>
    <row spans="1:7" r="422">
      <c t="s" s="4" r="A422">
        <v>1780</v>
      </c>
      <c t="s" s="4" r="B422">
        <v>515</v>
      </c>
      <c t="n" s="7" r="C422">
        <v>-23000</v>
      </c>
      <c t="n" r="E422"/>
    </row>
    <row spans="1:7" r="423">
      <c t="s" s="4" r="A423">
        <v>1784</v>
      </c>
      <c t="n" s="6" r="C423">
        <v>2011</v>
      </c>
      <c t="n" r="E423"/>
    </row>
    <row spans="1:7" r="424">
      <c t="s" s="4" r="A424">
        <v>1789</v>
      </c>
      <c t="s" s="4" r="C424">
        <v>482</v>
      </c>
      <c t="n" r="E424"/>
    </row>
    <row spans="1:7" r="425">
      <c t="s" s="4" r="A425">
        <v>1854</v>
      </c>
      <c t="n" r="E425"/>
    </row>
    <row spans="1:7" r="426">
      <c t="s" s="3" r="A426">
        <v>1774</v>
      </c>
      <c t="n" r="E426"/>
    </row>
    <row spans="1:7" r="427">
      <c t="s" s="4" r="A427">
        <v>1782</v>
      </c>
      <c t="s" s="4" r="C427">
        <v>1855</v>
      </c>
      <c t="n" r="E427"/>
    </row>
    <row spans="1:7" r="428">
      <c t="s" s="4" r="A428">
        <v>1775</v>
      </c>
      <c t="n" s="7" r="C428">
        <v>5420</v>
      </c>
      <c t="n" r="E428"/>
    </row>
    <row spans="1:7" r="429">
      <c t="s" s="4" r="A429">
        <v>1776</v>
      </c>
      <c t="n" s="6" r="C429">
        <v>21886</v>
      </c>
      <c t="n" r="E429"/>
    </row>
    <row spans="1:7" r="430">
      <c t="s" s="4" r="A430">
        <v>1777</v>
      </c>
      <c t="n" s="6" r="C430">
        <v>3784</v>
      </c>
      <c t="n" r="E430"/>
    </row>
    <row spans="1:7" r="431">
      <c t="s" s="4" r="A431">
        <v>1778</v>
      </c>
      <c t="s" s="4" r="B431">
        <v>71</v>
      </c>
      <c t="n" s="6" r="C431">
        <v>5420</v>
      </c>
      <c t="n" r="E431"/>
    </row>
    <row spans="1:7" r="432">
      <c t="s" s="4" r="A432">
        <v>1779</v>
      </c>
      <c t="s" s="4" r="B432">
        <v>71</v>
      </c>
      <c t="n" s="6" r="C432">
        <v>25670</v>
      </c>
      <c t="n" r="E432"/>
    </row>
    <row spans="1:7" r="433">
      <c t="s" s="4" r="A433">
        <v>1327</v>
      </c>
      <c t="n" s="6" r="C433">
        <v>-3994</v>
      </c>
      <c t="n" r="E433"/>
    </row>
    <row spans="1:7" r="434">
      <c t="s" s="4" r="A434">
        <v>1780</v>
      </c>
      <c t="s" s="4" r="B434">
        <v>515</v>
      </c>
      <c t="n" s="7" r="C434">
        <v>-34301</v>
      </c>
      <c t="n" r="E434"/>
    </row>
    <row spans="1:7" r="435">
      <c t="s" s="4" r="A435">
        <v>1784</v>
      </c>
      <c t="n" s="6" r="C435">
        <v>2011</v>
      </c>
      <c t="n" r="E435"/>
    </row>
    <row spans="1:7" r="436">
      <c t="s" s="4" r="A436">
        <v>1789</v>
      </c>
      <c t="s" s="4" r="C436">
        <v>482</v>
      </c>
      <c t="n" r="E436"/>
    </row>
    <row spans="1:7" r="437">
      <c t="s" s="4" r="A437">
        <v>1856</v>
      </c>
      <c t="n" r="E437"/>
    </row>
    <row spans="1:7" r="438">
      <c t="s" s="3" r="A438">
        <v>1774</v>
      </c>
      <c t="n" r="E438"/>
    </row>
    <row spans="1:7" r="439">
      <c t="s" s="4" r="A439">
        <v>1782</v>
      </c>
      <c t="s" s="4" r="C439">
        <v>1814</v>
      </c>
      <c t="n" r="E439"/>
    </row>
    <row spans="1:7" r="440">
      <c t="s" s="4" r="A440">
        <v>1775</v>
      </c>
      <c t="n" s="7" r="C440">
        <v>6180</v>
      </c>
      <c t="n" r="E440"/>
    </row>
    <row spans="1:7" r="441">
      <c t="s" s="4" r="A441">
        <v>1776</v>
      </c>
      <c t="n" s="6" r="C441">
        <v>24720</v>
      </c>
      <c t="n" r="E441"/>
    </row>
    <row spans="1:7" r="442">
      <c t="s" s="4" r="A442">
        <v>1777</v>
      </c>
      <c t="n" s="6" r="C442">
        <v>529</v>
      </c>
      <c t="n" r="E442"/>
    </row>
    <row spans="1:7" r="443">
      <c t="s" s="4" r="A443">
        <v>1778</v>
      </c>
      <c t="s" s="4" r="B443">
        <v>71</v>
      </c>
      <c t="n" s="6" r="C443">
        <v>6180</v>
      </c>
      <c t="n" r="E443"/>
    </row>
    <row spans="1:7" r="444">
      <c t="s" s="4" r="A444">
        <v>1779</v>
      </c>
      <c t="s" s="4" r="B444">
        <v>71</v>
      </c>
      <c t="n" s="6" r="C444">
        <v>25249</v>
      </c>
      <c t="n" r="E444"/>
    </row>
    <row spans="1:7" r="445">
      <c t="s" s="4" r="A445">
        <v>1327</v>
      </c>
      <c t="n" s="6" r="C445">
        <v>-3908</v>
      </c>
      <c t="n" r="E445"/>
    </row>
    <row spans="1:7" r="446">
      <c t="s" s="4" r="A446">
        <v>1780</v>
      </c>
      <c t="s" s="4" r="B446">
        <v>515</v>
      </c>
      <c t="n" s="7" r="C446">
        <v>-35000</v>
      </c>
      <c t="n" r="E446"/>
    </row>
    <row spans="1:7" r="447">
      <c t="s" s="4" r="A447">
        <v>1784</v>
      </c>
      <c t="n" s="6" r="C447">
        <v>2011</v>
      </c>
      <c t="n" r="E447"/>
    </row>
    <row spans="1:7" r="448">
      <c t="s" s="4" r="A448">
        <v>1789</v>
      </c>
      <c t="s" s="4" r="C448">
        <v>482</v>
      </c>
      <c t="n" r="E448"/>
    </row>
    <row spans="1:7" r="449">
      <c t="s" s="4" r="A449">
        <v>1857</v>
      </c>
      <c t="n" r="E449"/>
    </row>
    <row spans="1:7" r="450">
      <c t="s" s="3" r="A450">
        <v>1774</v>
      </c>
      <c t="n" r="E450"/>
    </row>
    <row spans="1:7" r="451">
      <c t="s" s="4" r="A451">
        <v>1782</v>
      </c>
      <c t="s" s="4" r="C451">
        <v>1858</v>
      </c>
      <c t="n" r="E451"/>
    </row>
    <row spans="1:7" r="452">
      <c t="s" s="4" r="A452">
        <v>1775</v>
      </c>
      <c t="n" s="7" r="C452">
        <v>4480</v>
      </c>
      <c t="n" r="E452"/>
    </row>
    <row spans="1:7" r="453">
      <c t="s" s="4" r="A453">
        <v>1776</v>
      </c>
      <c t="n" s="6" r="C453">
        <v>17920</v>
      </c>
      <c t="n" r="E453"/>
    </row>
    <row spans="1:7" r="454">
      <c t="s" s="4" r="A454">
        <v>1777</v>
      </c>
      <c t="n" s="6" r="C454">
        <v>933</v>
      </c>
      <c t="n" r="E454"/>
    </row>
    <row spans="1:7" r="455">
      <c t="s" s="4" r="A455">
        <v>1778</v>
      </c>
      <c t="s" s="4" r="B455">
        <v>71</v>
      </c>
      <c t="n" s="6" r="C455">
        <v>4480</v>
      </c>
      <c t="n" r="E455"/>
    </row>
    <row spans="1:7" r="456">
      <c t="s" s="4" r="A456">
        <v>1779</v>
      </c>
      <c t="s" s="4" r="B456">
        <v>71</v>
      </c>
      <c t="n" s="6" r="C456">
        <v>18853</v>
      </c>
      <c t="n" r="E456"/>
    </row>
    <row spans="1:7" r="457">
      <c t="s" s="4" r="A457">
        <v>1327</v>
      </c>
      <c t="n" s="6" r="C457">
        <v>-2940</v>
      </c>
      <c t="n" r="E457"/>
    </row>
    <row spans="1:7" r="458">
      <c t="s" s="4" r="A458">
        <v>1780</v>
      </c>
      <c t="s" s="4" r="B458">
        <v>515</v>
      </c>
      <c t="n" s="7" r="C458">
        <v>-24350</v>
      </c>
      <c t="n" r="E458"/>
    </row>
    <row spans="1:7" r="459">
      <c t="s" s="4" r="A459">
        <v>1784</v>
      </c>
      <c t="n" s="6" r="C459">
        <v>2011</v>
      </c>
      <c t="n" r="E459"/>
    </row>
    <row spans="1:7" r="460">
      <c t="s" s="4" r="A460">
        <v>1789</v>
      </c>
      <c t="s" s="4" r="C460">
        <v>482</v>
      </c>
      <c t="n" r="E460"/>
    </row>
    <row spans="1:7" r="461">
      <c t="s" s="4" r="A461">
        <v>1859</v>
      </c>
      <c t="n" r="E461"/>
    </row>
    <row spans="1:7" r="462">
      <c t="s" s="3" r="A462">
        <v>1774</v>
      </c>
      <c t="n" r="E462"/>
    </row>
    <row spans="1:7" r="463">
      <c t="s" s="4" r="A463">
        <v>1782</v>
      </c>
      <c t="s" s="4" r="C463">
        <v>1860</v>
      </c>
      <c t="n" r="E463"/>
    </row>
    <row spans="1:7" r="464">
      <c t="s" s="4" r="A464">
        <v>1775</v>
      </c>
      <c t="n" s="7" r="C464">
        <v>6230</v>
      </c>
      <c t="n" r="E464"/>
    </row>
    <row spans="1:7" r="465">
      <c t="s" s="4" r="A465">
        <v>1777</v>
      </c>
      <c t="n" s="6" r="C465">
        <v>1334</v>
      </c>
      <c t="n" r="E465"/>
    </row>
    <row spans="1:7" r="466">
      <c t="s" s="4" r="A466">
        <v>1778</v>
      </c>
      <c t="s" s="4" r="B466">
        <v>71</v>
      </c>
      <c t="n" s="6" r="C466">
        <v>6230</v>
      </c>
      <c t="n" r="E466"/>
    </row>
    <row spans="1:7" r="467">
      <c t="s" s="4" r="A467">
        <v>1779</v>
      </c>
      <c t="s" s="4" r="B467">
        <v>71</v>
      </c>
      <c t="n" s="6" r="C467">
        <v>1334</v>
      </c>
      <c t="n" r="E467"/>
    </row>
    <row spans="1:7" r="468">
      <c t="s" s="4" r="A468">
        <v>1780</v>
      </c>
      <c t="s" s="4" r="B468">
        <v>515</v>
      </c>
      <c t="n" s="7" r="C468">
        <v>-11077</v>
      </c>
      <c t="n" r="E468"/>
    </row>
    <row spans="1:7" r="469">
      <c t="s" s="4" r="A469">
        <v>1784</v>
      </c>
      <c t="n" s="6" r="C469">
        <v>2011</v>
      </c>
      <c t="n" r="E469"/>
    </row>
    <row spans="1:7" r="470">
      <c t="s" s="4" r="A470">
        <v>1861</v>
      </c>
      <c t="n" r="E470"/>
    </row>
    <row spans="1:7" r="471">
      <c t="s" s="3" r="A471">
        <v>1774</v>
      </c>
      <c t="n" r="E471"/>
    </row>
    <row spans="1:7" r="472">
      <c t="s" s="4" r="A472">
        <v>1782</v>
      </c>
      <c t="s" s="4" r="C472">
        <v>1860</v>
      </c>
      <c t="n" r="E472"/>
    </row>
    <row spans="1:7" r="473">
      <c t="s" s="4" r="A473">
        <v>1775</v>
      </c>
      <c t="n" s="7" r="C473">
        <v>3379</v>
      </c>
      <c t="n" r="E473"/>
    </row>
    <row spans="1:7" r="474">
      <c t="s" s="4" r="A474">
        <v>1777</v>
      </c>
      <c t="n" s="6" r="C474">
        <v>43</v>
      </c>
      <c t="n" r="E474"/>
    </row>
    <row spans="1:7" r="475">
      <c t="s" s="4" r="A475">
        <v>1778</v>
      </c>
      <c t="s" s="4" r="B475">
        <v>71</v>
      </c>
      <c t="n" s="6" r="C475">
        <v>3379</v>
      </c>
      <c t="n" r="E475"/>
    </row>
    <row spans="1:7" r="476">
      <c t="s" s="4" r="A476">
        <v>1779</v>
      </c>
      <c t="s" s="4" r="B476">
        <v>71</v>
      </c>
      <c t="n" s="6" r="C476">
        <v>43</v>
      </c>
      <c t="n" r="E476"/>
    </row>
    <row spans="1:7" r="477">
      <c t="s" s="4" r="A477">
        <v>1780</v>
      </c>
      <c t="s" s="4" r="B477">
        <v>515</v>
      </c>
      <c t="n" s="7" r="C477">
        <v>-4323</v>
      </c>
      <c t="n" r="E477"/>
    </row>
    <row spans="1:7" r="478">
      <c t="s" s="4" r="A478">
        <v>1784</v>
      </c>
      <c t="n" s="6" r="C478">
        <v>2011</v>
      </c>
      <c t="n" r="E478"/>
    </row>
    <row spans="1:7" r="479">
      <c t="s" s="4" r="A479">
        <v>1862</v>
      </c>
      <c t="n" r="E479"/>
    </row>
    <row spans="1:7" r="480">
      <c t="s" s="3" r="A480">
        <v>1774</v>
      </c>
      <c t="n" r="E480"/>
    </row>
    <row spans="1:7" r="481">
      <c t="s" s="4" r="A481">
        <v>1782</v>
      </c>
      <c t="s" s="4" r="C481">
        <v>1860</v>
      </c>
      <c t="n" r="E481"/>
    </row>
    <row spans="1:7" r="482">
      <c t="s" s="4" r="A482">
        <v>1775</v>
      </c>
      <c t="n" s="7" r="C482">
        <v>409</v>
      </c>
      <c t="n" r="E482"/>
    </row>
    <row spans="1:7" r="483">
      <c t="s" s="4" r="A483">
        <v>1777</v>
      </c>
      <c t="n" s="6" r="C483">
        <v>16</v>
      </c>
      <c t="n" r="E483"/>
    </row>
    <row spans="1:7" r="484">
      <c t="s" s="4" r="A484">
        <v>1778</v>
      </c>
      <c t="s" s="4" r="B484">
        <v>71</v>
      </c>
      <c t="n" s="6" r="C484">
        <v>409</v>
      </c>
      <c t="n" r="E484"/>
    </row>
    <row spans="1:7" r="485">
      <c t="s" s="4" r="A485">
        <v>1779</v>
      </c>
      <c t="s" s="4" r="B485">
        <v>71</v>
      </c>
      <c t="n" s="6" r="C485">
        <v>16</v>
      </c>
      <c t="n" r="E485"/>
    </row>
    <row spans="1:7" r="486">
      <c t="s" s="4" r="A486">
        <v>1780</v>
      </c>
      <c t="s" s="4" r="B486">
        <v>515</v>
      </c>
      <c t="n" s="7" r="C486">
        <v>-520</v>
      </c>
      <c t="n" r="E486"/>
    </row>
    <row spans="1:7" r="487">
      <c t="s" s="4" r="A487">
        <v>1784</v>
      </c>
      <c t="n" s="6" r="C487">
        <v>2011</v>
      </c>
      <c t="n" r="E487"/>
    </row>
    <row spans="1:7" r="488">
      <c t="s" s="4" r="A488">
        <v>1863</v>
      </c>
      <c t="n" r="E488"/>
    </row>
    <row spans="1:7" r="489">
      <c t="s" s="3" r="A489">
        <v>1774</v>
      </c>
      <c t="n" r="E489"/>
    </row>
    <row spans="1:7" r="490">
      <c t="s" s="4" r="A490">
        <v>1782</v>
      </c>
      <c t="s" s="4" r="C490">
        <v>1860</v>
      </c>
      <c t="n" r="E490"/>
    </row>
    <row spans="1:7" r="491">
      <c t="s" s="4" r="A491">
        <v>1775</v>
      </c>
      <c t="n" s="7" r="C491">
        <v>1465</v>
      </c>
      <c t="n" r="E491"/>
    </row>
    <row spans="1:7" r="492">
      <c t="s" s="4" r="A492">
        <v>1777</v>
      </c>
      <c t="n" s="6" r="C492">
        <v>5</v>
      </c>
      <c t="n" r="E492"/>
    </row>
    <row spans="1:7" r="493">
      <c t="s" s="4" r="A493">
        <v>1778</v>
      </c>
      <c t="s" s="4" r="B493">
        <v>71</v>
      </c>
      <c t="n" s="6" r="C493">
        <v>1465</v>
      </c>
      <c t="n" r="E493"/>
    </row>
    <row spans="1:7" r="494">
      <c t="s" s="4" r="A494">
        <v>1779</v>
      </c>
      <c t="s" s="4" r="B494">
        <v>71</v>
      </c>
      <c t="n" s="6" r="C494">
        <v>5</v>
      </c>
      <c t="n" r="E494"/>
    </row>
    <row spans="1:7" r="495">
      <c t="s" s="4" r="A495">
        <v>1780</v>
      </c>
      <c t="s" s="4" r="B495">
        <v>515</v>
      </c>
      <c t="n" s="7" r="C495">
        <v>-2594</v>
      </c>
      <c t="n" r="E495"/>
    </row>
    <row spans="1:7" r="496">
      <c t="s" s="4" r="A496">
        <v>1784</v>
      </c>
      <c t="n" s="6" r="C496">
        <v>2011</v>
      </c>
      <c t="n" r="E496"/>
    </row>
    <row spans="1:7" r="497">
      <c t="s" s="4" r="A497">
        <v>1864</v>
      </c>
      <c t="n" r="E497"/>
    </row>
    <row spans="1:7" r="498">
      <c t="s" s="3" r="A498">
        <v>1774</v>
      </c>
      <c t="n" r="E498"/>
    </row>
    <row spans="1:7" r="499">
      <c t="s" s="4" r="A499">
        <v>1782</v>
      </c>
      <c t="s" s="4" r="C499">
        <v>1860</v>
      </c>
      <c t="n" r="E499"/>
    </row>
    <row spans="1:7" r="500">
      <c t="s" s="4" r="A500">
        <v>1775</v>
      </c>
      <c t="n" s="7" r="C500">
        <v>10300</v>
      </c>
      <c t="n" r="E500"/>
    </row>
    <row spans="1:7" r="501">
      <c t="s" s="4" r="A501">
        <v>1777</v>
      </c>
      <c t="n" s="6" r="C501">
        <v>35</v>
      </c>
      <c t="n" r="E501"/>
    </row>
    <row spans="1:7" r="502">
      <c t="s" s="4" r="A502">
        <v>1778</v>
      </c>
      <c t="s" s="4" r="B502">
        <v>71</v>
      </c>
      <c t="n" s="6" r="C502">
        <v>10300</v>
      </c>
      <c t="n" r="E502"/>
    </row>
    <row spans="1:7" r="503">
      <c t="s" s="4" r="A503">
        <v>1779</v>
      </c>
      <c t="s" s="4" r="B503">
        <v>71</v>
      </c>
      <c t="n" s="6" r="C503">
        <v>35</v>
      </c>
      <c t="n" r="E503"/>
    </row>
    <row spans="1:7" r="504">
      <c t="s" s="4" r="A504">
        <v>1780</v>
      </c>
      <c t="s" s="4" r="B504">
        <v>515</v>
      </c>
      <c t="n" s="7" r="C504">
        <v>-12649</v>
      </c>
      <c t="n" r="E504"/>
    </row>
    <row spans="1:7" r="505">
      <c t="s" s="4" r="A505">
        <v>1784</v>
      </c>
      <c t="n" s="6" r="C505">
        <v>2011</v>
      </c>
      <c t="n" r="E505"/>
    </row>
    <row spans="1:7" r="506">
      <c t="s" s="4" r="A506">
        <v>1865</v>
      </c>
      <c t="n" r="E506"/>
    </row>
    <row spans="1:7" r="507">
      <c t="s" s="3" r="A507">
        <v>1774</v>
      </c>
      <c t="n" r="E507"/>
    </row>
    <row spans="1:7" r="508">
      <c t="s" s="4" r="A508">
        <v>1782</v>
      </c>
      <c t="s" s="4" r="C508">
        <v>1866</v>
      </c>
      <c t="n" r="E508"/>
    </row>
    <row spans="1:7" r="509">
      <c t="s" s="4" r="A509">
        <v>1775</v>
      </c>
      <c t="n" s="7" r="C509">
        <v>3660</v>
      </c>
      <c t="n" r="E509"/>
    </row>
    <row spans="1:7" r="510">
      <c t="s" s="4" r="A510">
        <v>1776</v>
      </c>
      <c t="n" s="6" r="C510">
        <v>7926</v>
      </c>
      <c t="n" r="E510"/>
    </row>
    <row spans="1:7" r="511">
      <c t="s" s="4" r="A511">
        <v>1777</v>
      </c>
      <c t="n" s="6" r="C511">
        <v>7740</v>
      </c>
      <c t="n" r="E511"/>
    </row>
    <row spans="1:7" r="512">
      <c t="s" s="4" r="A512">
        <v>1778</v>
      </c>
      <c t="s" s="4" r="B512">
        <v>71</v>
      </c>
      <c t="n" s="6" r="C512">
        <v>3660</v>
      </c>
      <c t="n" r="E512"/>
    </row>
    <row spans="1:7" r="513">
      <c t="s" s="4" r="A513">
        <v>1779</v>
      </c>
      <c t="s" s="4" r="B513">
        <v>71</v>
      </c>
      <c t="n" s="6" r="C513">
        <v>15666</v>
      </c>
      <c t="n" r="E513"/>
    </row>
    <row spans="1:7" r="514">
      <c t="s" s="4" r="A514">
        <v>1327</v>
      </c>
      <c t="n" s="6" r="C514">
        <v>-3483</v>
      </c>
      <c t="n" r="E514"/>
    </row>
    <row spans="1:7" r="515">
      <c t="s" s="4" r="A515">
        <v>1780</v>
      </c>
      <c t="s" s="4" r="B515">
        <v>515</v>
      </c>
      <c t="n" s="7" r="C515">
        <v>-18500</v>
      </c>
      <c t="n" r="E515"/>
    </row>
    <row spans="1:7" r="516">
      <c t="s" s="4" r="A516">
        <v>1784</v>
      </c>
      <c t="n" s="6" r="C516">
        <v>2012</v>
      </c>
      <c t="n" r="E516"/>
    </row>
    <row spans="1:7" r="517">
      <c t="s" s="4" r="A517">
        <v>1789</v>
      </c>
      <c t="s" s="4" r="C517">
        <v>482</v>
      </c>
      <c t="n" r="E517"/>
    </row>
    <row spans="1:7" r="518">
      <c t="s" s="4" r="A518">
        <v>1867</v>
      </c>
      <c t="n" r="E518"/>
    </row>
    <row spans="1:7" r="519">
      <c t="s" s="3" r="A519">
        <v>1774</v>
      </c>
      <c t="n" r="E519"/>
    </row>
    <row spans="1:7" r="520">
      <c t="s" s="4" r="A520">
        <v>1782</v>
      </c>
      <c t="s" s="4" r="C520">
        <v>1868</v>
      </c>
      <c t="n" r="E520"/>
    </row>
    <row spans="1:7" r="521">
      <c t="s" s="4" r="A521">
        <v>1775</v>
      </c>
      <c t="n" s="7" r="C521">
        <v>1820</v>
      </c>
      <c t="n" r="E521"/>
    </row>
    <row spans="1:7" r="522">
      <c t="s" s="4" r="A522">
        <v>1776</v>
      </c>
      <c t="n" s="6" r="C522">
        <v>6357</v>
      </c>
      <c t="n" r="E522"/>
    </row>
    <row spans="1:7" r="523">
      <c t="s" s="4" r="A523">
        <v>1777</v>
      </c>
      <c t="n" s="6" r="C523">
        <v>248</v>
      </c>
      <c t="n" r="E523"/>
    </row>
    <row spans="1:7" r="524">
      <c t="s" s="4" r="A524">
        <v>1778</v>
      </c>
      <c t="s" s="4" r="B524">
        <v>71</v>
      </c>
      <c t="n" s="6" r="C524">
        <v>1820</v>
      </c>
      <c t="n" r="E524"/>
    </row>
    <row spans="1:7" r="525">
      <c t="s" s="4" r="A525">
        <v>1779</v>
      </c>
      <c t="s" s="4" r="B525">
        <v>71</v>
      </c>
      <c t="n" s="6" r="C525">
        <v>6605</v>
      </c>
      <c t="n" r="E525"/>
    </row>
    <row spans="1:7" r="526">
      <c t="s" s="4" r="A526">
        <v>1327</v>
      </c>
      <c t="n" s="6" r="C526">
        <v>-924</v>
      </c>
      <c t="n" r="E526"/>
    </row>
    <row spans="1:7" r="527">
      <c t="s" s="4" r="A527">
        <v>1780</v>
      </c>
      <c t="s" s="4" r="B527">
        <v>515</v>
      </c>
      <c t="n" s="7" r="C527">
        <v>-8600</v>
      </c>
      <c t="n" r="E527"/>
    </row>
    <row spans="1:7" r="528">
      <c t="s" s="4" r="A528">
        <v>1784</v>
      </c>
      <c t="n" s="6" r="C528">
        <v>2012</v>
      </c>
      <c t="n" r="E528"/>
    </row>
    <row spans="1:7" r="529">
      <c t="s" s="4" r="A529">
        <v>1789</v>
      </c>
      <c t="s" s="4" r="C529">
        <v>482</v>
      </c>
      <c t="n" r="E529"/>
    </row>
    <row spans="1:7" r="530">
      <c t="s" s="4" r="A530">
        <v>1869</v>
      </c>
      <c t="n" r="E530"/>
    </row>
    <row spans="1:7" r="531">
      <c t="s" s="3" r="A531">
        <v>1774</v>
      </c>
      <c t="n" r="E531"/>
    </row>
    <row spans="1:7" r="532">
      <c t="s" s="4" r="A532">
        <v>1782</v>
      </c>
      <c t="s" s="4" r="B532">
        <v>1870</v>
      </c>
      <c t="s" s="4" r="C532">
        <v>1871</v>
      </c>
      <c t="n" r="E532"/>
    </row>
    <row spans="1:7" r="533">
      <c t="s" s="4" r="A533">
        <v>1775</v>
      </c>
      <c t="s" s="4" r="B533">
        <v>1870</v>
      </c>
      <c t="n" s="7" r="C533">
        <v>3079</v>
      </c>
      <c t="n" r="E533"/>
    </row>
    <row spans="1:7" r="534">
      <c t="s" s="4" r="A534">
        <v>1776</v>
      </c>
      <c t="s" s="4" r="B534">
        <v>1870</v>
      </c>
      <c t="n" s="6" r="C534">
        <v>12318</v>
      </c>
      <c t="n" r="E534"/>
    </row>
    <row spans="1:7" r="535">
      <c t="s" s="4" r="A535">
        <v>1777</v>
      </c>
      <c t="s" s="4" r="B535">
        <v>1870</v>
      </c>
      <c t="n" s="6" r="C535">
        <v>489</v>
      </c>
      <c t="n" r="E535"/>
    </row>
    <row spans="1:7" r="536">
      <c t="s" s="4" r="A536">
        <v>1778</v>
      </c>
      <c t="s" s="4" r="B536">
        <v>1872</v>
      </c>
      <c t="n" s="6" r="C536">
        <v>3079</v>
      </c>
      <c t="n" r="E536"/>
    </row>
    <row spans="1:7" r="537">
      <c t="s" s="4" r="A537">
        <v>1779</v>
      </c>
      <c t="s" s="4" r="B537">
        <v>1872</v>
      </c>
      <c t="n" s="6" r="C537">
        <v>12807</v>
      </c>
      <c t="n" r="E537"/>
    </row>
    <row spans="1:7" r="538">
      <c t="s" s="4" r="A538">
        <v>1327</v>
      </c>
      <c t="s" s="4" r="B538">
        <v>1870</v>
      </c>
      <c t="n" s="6" r="C538">
        <v>-1117</v>
      </c>
      <c t="n" r="E538"/>
    </row>
    <row spans="1:7" r="539">
      <c t="s" s="4" r="A539">
        <v>1780</v>
      </c>
      <c t="s" s="4" r="B539">
        <v>1873</v>
      </c>
      <c t="n" s="7" r="C539">
        <v>-9837</v>
      </c>
      <c t="n" r="E539"/>
    </row>
    <row spans="1:7" r="540">
      <c t="s" s="4" r="A540">
        <v>1784</v>
      </c>
      <c t="s" s="4" r="B540">
        <v>1870</v>
      </c>
      <c t="n" s="6" r="C540">
        <v>2012</v>
      </c>
      <c t="n" r="E540"/>
    </row>
    <row spans="1:7" r="541">
      <c t="s" s="4" r="A541">
        <v>1789</v>
      </c>
      <c t="s" s="4" r="B541">
        <v>1870</v>
      </c>
      <c t="s" s="4" r="C541">
        <v>484</v>
      </c>
      <c t="n" r="E541"/>
    </row>
    <row spans="1:7" r="542">
      <c t="s" s="4" r="A542">
        <v>1874</v>
      </c>
      <c t="n" r="E542"/>
    </row>
    <row spans="1:7" r="543">
      <c t="s" s="3" r="A543">
        <v>1774</v>
      </c>
      <c t="n" r="E543"/>
    </row>
    <row spans="1:7" r="544">
      <c t="s" s="4" r="A544">
        <v>1782</v>
      </c>
      <c t="s" s="4" r="C544">
        <v>1875</v>
      </c>
      <c t="n" r="E544"/>
    </row>
    <row spans="1:7" r="545">
      <c t="s" s="4" r="A545">
        <v>1775</v>
      </c>
      <c t="n" s="7" r="C545">
        <v>4210</v>
      </c>
      <c t="n" r="E545"/>
    </row>
    <row spans="1:7" r="546">
      <c t="s" s="4" r="A546">
        <v>1776</v>
      </c>
      <c t="n" s="6" r="C546">
        <v>32434</v>
      </c>
      <c t="n" r="E546"/>
    </row>
    <row spans="1:7" r="547">
      <c t="s" s="4" r="A547">
        <v>1777</v>
      </c>
      <c t="n" s="6" r="C547">
        <v>1062</v>
      </c>
      <c t="n" r="E547"/>
    </row>
    <row spans="1:7" r="548">
      <c t="s" s="4" r="A548">
        <v>1778</v>
      </c>
      <c t="s" s="4" r="B548">
        <v>71</v>
      </c>
      <c t="n" s="6" r="C548">
        <v>4210</v>
      </c>
      <c t="n" r="E548"/>
    </row>
    <row spans="1:7" r="549">
      <c t="s" s="4" r="A549">
        <v>1779</v>
      </c>
      <c t="s" s="4" r="B549">
        <v>71</v>
      </c>
      <c t="n" s="6" r="C549">
        <v>33496</v>
      </c>
      <c t="n" r="E549"/>
    </row>
    <row spans="1:7" r="550">
      <c t="s" s="4" r="A550">
        <v>1327</v>
      </c>
      <c t="n" s="6" r="C550">
        <v>-2884</v>
      </c>
      <c t="n" r="E550"/>
    </row>
    <row spans="1:7" r="551">
      <c t="s" s="4" r="A551">
        <v>1780</v>
      </c>
      <c t="s" s="4" r="B551">
        <v>515</v>
      </c>
      <c t="n" s="7" r="C551">
        <v>-33431</v>
      </c>
      <c t="n" r="E551"/>
    </row>
    <row spans="1:7" r="552">
      <c t="s" s="4" r="A552">
        <v>1784</v>
      </c>
      <c t="n" s="6" r="C552">
        <v>2013</v>
      </c>
      <c t="n" r="E552"/>
    </row>
    <row spans="1:7" r="553">
      <c t="s" s="4" r="A553">
        <v>1789</v>
      </c>
      <c t="s" s="4" r="C553">
        <v>482</v>
      </c>
      <c t="n" r="E553"/>
    </row>
    <row spans="1:7" r="554">
      <c t="s" s="4" r="A554">
        <v>1876</v>
      </c>
      <c t="n" r="E554"/>
    </row>
    <row spans="1:7" r="555">
      <c t="s" s="3" r="A555">
        <v>1774</v>
      </c>
      <c t="n" r="E555"/>
    </row>
    <row spans="1:7" r="556">
      <c t="s" s="4" r="A556">
        <v>1782</v>
      </c>
      <c t="s" s="4" r="C556">
        <v>1809</v>
      </c>
      <c t="n" r="E556"/>
    </row>
    <row spans="1:7" r="557">
      <c t="s" s="4" r="A557">
        <v>1775</v>
      </c>
      <c t="n" s="7" r="C557">
        <v>6000</v>
      </c>
      <c t="n" r="E557"/>
    </row>
    <row spans="1:7" r="558">
      <c t="s" s="4" r="A558">
        <v>1776</v>
      </c>
      <c t="n" s="6" r="C558">
        <v>23572</v>
      </c>
      <c t="n" r="E558"/>
    </row>
    <row spans="1:7" r="559">
      <c t="s" s="4" r="A559">
        <v>1777</v>
      </c>
      <c t="n" s="6" r="C559">
        <v>263</v>
      </c>
      <c t="n" r="E559"/>
    </row>
    <row spans="1:7" r="560">
      <c t="s" s="4" r="A560">
        <v>1778</v>
      </c>
      <c t="s" s="4" r="B560">
        <v>71</v>
      </c>
      <c t="n" s="6" r="C560">
        <v>6000</v>
      </c>
      <c t="n" r="E560"/>
    </row>
    <row spans="1:7" r="561">
      <c t="s" s="4" r="A561">
        <v>1779</v>
      </c>
      <c t="s" s="4" r="B561">
        <v>71</v>
      </c>
      <c t="n" s="6" r="C561">
        <v>23835</v>
      </c>
      <c t="n" r="E561"/>
    </row>
    <row spans="1:7" r="562">
      <c t="s" s="4" r="A562">
        <v>1327</v>
      </c>
      <c t="n" s="6" r="C562">
        <v>-1966</v>
      </c>
      <c t="n" r="E562"/>
    </row>
    <row spans="1:7" r="563">
      <c t="s" s="4" r="A563">
        <v>1780</v>
      </c>
      <c t="s" s="4" r="B563">
        <v>531</v>
      </c>
      <c t="n" s="7" r="C563">
        <v>-19500</v>
      </c>
      <c t="n" r="E563"/>
    </row>
    <row spans="1:7" r="564">
      <c t="s" s="4" r="A564">
        <v>1784</v>
      </c>
      <c t="n" s="6" r="C564">
        <v>2013</v>
      </c>
      <c t="n" r="E564"/>
    </row>
    <row spans="1:7" r="565">
      <c t="s" s="4" r="A565">
        <v>1789</v>
      </c>
      <c t="s" s="4" r="C565">
        <v>482</v>
      </c>
      <c t="n" r="E565"/>
    </row>
    <row spans="1:7" r="566">
      <c t="s" s="4" r="A566">
        <v>1877</v>
      </c>
      <c t="n" r="E566"/>
    </row>
    <row spans="1:7" r="567">
      <c t="s" s="3" r="A567">
        <v>1774</v>
      </c>
      <c t="n" r="E567"/>
    </row>
    <row spans="1:7" r="568">
      <c t="s" s="4" r="A568">
        <v>1782</v>
      </c>
      <c t="s" s="4" r="B568">
        <v>1870</v>
      </c>
      <c t="s" s="4" r="C568">
        <v>1871</v>
      </c>
      <c t="n" r="E568"/>
    </row>
    <row spans="1:7" r="569">
      <c t="s" s="4" r="A569">
        <v>1775</v>
      </c>
      <c t="s" s="4" r="B569">
        <v>1870</v>
      </c>
      <c t="n" s="7" r="C569">
        <v>2650</v>
      </c>
      <c t="n" r="E569"/>
    </row>
    <row spans="1:7" r="570">
      <c t="s" s="4" r="A570">
        <v>1776</v>
      </c>
      <c t="s" s="4" r="B570">
        <v>1870</v>
      </c>
      <c t="n" s="6" r="C570">
        <v>10320</v>
      </c>
      <c t="n" r="E570"/>
    </row>
    <row spans="1:7" r="571">
      <c t="s" s="4" r="A571">
        <v>1777</v>
      </c>
      <c t="s" s="4" r="B571">
        <v>1870</v>
      </c>
      <c t="n" s="6" r="C571">
        <v>452</v>
      </c>
      <c t="n" r="E571"/>
    </row>
    <row spans="1:7" r="572">
      <c t="s" s="4" r="A572">
        <v>1778</v>
      </c>
      <c t="s" s="4" r="B572">
        <v>1872</v>
      </c>
      <c t="n" s="6" r="C572">
        <v>2650</v>
      </c>
      <c t="n" r="E572"/>
    </row>
    <row spans="1:7" r="573">
      <c t="s" s="4" r="A573">
        <v>1779</v>
      </c>
      <c t="s" s="4" r="B573">
        <v>1872</v>
      </c>
      <c t="n" s="6" r="C573">
        <v>10772</v>
      </c>
      <c t="n" r="E573"/>
    </row>
    <row spans="1:7" r="574">
      <c t="s" s="4" r="A574">
        <v>1327</v>
      </c>
      <c t="s" s="4" r="B574">
        <v>1870</v>
      </c>
      <c t="n" s="6" r="C574">
        <v>-647</v>
      </c>
      <c t="n" r="E574"/>
    </row>
    <row spans="1:7" r="575">
      <c t="s" s="4" r="A575">
        <v>1780</v>
      </c>
      <c t="s" s="4" r="B575">
        <v>1873</v>
      </c>
      <c t="n" s="7" r="C575">
        <v>-8612</v>
      </c>
      <c t="n" r="E575"/>
    </row>
    <row spans="1:7" r="576">
      <c t="s" s="4" r="A576">
        <v>1784</v>
      </c>
      <c t="s" s="4" r="B576">
        <v>1870</v>
      </c>
      <c t="n" s="6" r="C576">
        <v>2013</v>
      </c>
      <c t="n" r="E576"/>
    </row>
    <row spans="1:7" r="577">
      <c t="s" s="4" r="A577">
        <v>1789</v>
      </c>
      <c t="s" s="4" r="B577">
        <v>1870</v>
      </c>
      <c t="s" s="4" r="C577">
        <v>484</v>
      </c>
      <c t="n" r="E577"/>
    </row>
    <row spans="1:7" r="578">
      <c t="s" s="4" r="A578">
        <v>1878</v>
      </c>
      <c t="n" r="E578"/>
    </row>
    <row spans="1:7" r="579">
      <c t="s" s="3" r="A579">
        <v>1774</v>
      </c>
      <c t="n" r="E579"/>
    </row>
    <row spans="1:7" r="580">
      <c t="s" s="4" r="A580">
        <v>1782</v>
      </c>
      <c t="s" s="4" r="B580">
        <v>1870</v>
      </c>
      <c t="s" s="4" r="C580">
        <v>1847</v>
      </c>
      <c t="n" r="E580"/>
    </row>
    <row spans="1:7" r="581">
      <c t="s" s="4" r="A581">
        <v>1775</v>
      </c>
      <c t="s" s="4" r="B581">
        <v>1870</v>
      </c>
      <c t="n" s="7" r="C581">
        <v>4600</v>
      </c>
      <c t="n" r="E581"/>
    </row>
    <row spans="1:7" r="582">
      <c t="s" s="4" r="A582">
        <v>1776</v>
      </c>
      <c t="s" s="4" r="B582">
        <v>1870</v>
      </c>
      <c t="n" s="6" r="C582">
        <v>17948</v>
      </c>
      <c t="n" r="E582"/>
    </row>
    <row spans="1:7" r="583">
      <c t="s" s="4" r="A583">
        <v>1777</v>
      </c>
      <c t="s" s="4" r="B583">
        <v>1870</v>
      </c>
      <c t="n" s="6" r="C583">
        <v>541</v>
      </c>
      <c t="n" r="E583"/>
    </row>
    <row spans="1:7" r="584">
      <c t="s" s="4" r="A584">
        <v>1778</v>
      </c>
      <c t="s" s="4" r="B584">
        <v>1872</v>
      </c>
      <c t="n" s="6" r="C584">
        <v>4600</v>
      </c>
      <c t="n" r="E584"/>
    </row>
    <row spans="1:7" r="585">
      <c t="s" s="4" r="A585">
        <v>1779</v>
      </c>
      <c t="s" s="4" r="B585">
        <v>1872</v>
      </c>
      <c t="n" s="6" r="C585">
        <v>18489</v>
      </c>
      <c t="n" r="E585"/>
    </row>
    <row spans="1:7" r="586">
      <c t="s" s="4" r="A586">
        <v>1327</v>
      </c>
      <c t="s" s="4" r="B586">
        <v>1870</v>
      </c>
      <c t="n" s="6" r="C586">
        <v>-1013</v>
      </c>
      <c t="n" r="E586"/>
    </row>
    <row spans="1:7" r="587">
      <c t="s" s="4" r="A587">
        <v>1780</v>
      </c>
      <c t="s" s="4" r="B587">
        <v>1873</v>
      </c>
      <c t="n" s="7" r="C587">
        <v>-15313</v>
      </c>
      <c t="n" r="E587"/>
    </row>
    <row spans="1:7" r="588">
      <c t="s" s="4" r="A588">
        <v>1784</v>
      </c>
      <c t="s" s="4" r="B588">
        <v>1870</v>
      </c>
      <c t="n" s="6" r="C588">
        <v>2013</v>
      </c>
      <c t="n" r="E588"/>
    </row>
    <row spans="1:7" r="589">
      <c t="s" s="4" r="A589">
        <v>1789</v>
      </c>
      <c t="s" s="4" r="B589">
        <v>1870</v>
      </c>
      <c t="s" s="4" r="C589">
        <v>484</v>
      </c>
      <c t="n" r="E589"/>
    </row>
    <row spans="1:7" r="590">
      <c t="s" s="4" r="A590">
        <v>1879</v>
      </c>
      <c t="n" r="E590"/>
    </row>
    <row spans="1:7" r="591">
      <c t="s" s="3" r="A591">
        <v>1774</v>
      </c>
      <c t="n" r="E591"/>
    </row>
    <row spans="1:7" r="592">
      <c t="s" s="4" r="A592">
        <v>1782</v>
      </c>
      <c t="s" s="4" r="C592">
        <v>1880</v>
      </c>
      <c t="n" r="E592"/>
    </row>
    <row spans="1:7" r="593">
      <c t="s" s="4" r="A593">
        <v>1775</v>
      </c>
      <c t="n" s="7" r="C593">
        <v>719</v>
      </c>
      <c t="n" r="E593"/>
    </row>
    <row spans="1:7" r="594">
      <c t="s" s="4" r="A594">
        <v>1776</v>
      </c>
      <c t="n" s="6" r="C594">
        <v>9223</v>
      </c>
      <c t="n" r="E594"/>
    </row>
    <row spans="1:7" r="595">
      <c t="s" s="4" r="A595">
        <v>1777</v>
      </c>
      <c t="n" s="6" r="C595">
        <v>1451</v>
      </c>
      <c t="n" r="E595"/>
    </row>
    <row spans="1:7" r="596">
      <c t="s" s="4" r="A596">
        <v>1778</v>
      </c>
      <c t="s" s="4" r="B596">
        <v>71</v>
      </c>
      <c t="n" s="6" r="C596">
        <v>719</v>
      </c>
      <c t="n" r="E596"/>
    </row>
    <row spans="1:7" r="597">
      <c t="s" s="4" r="A597">
        <v>1779</v>
      </c>
      <c t="s" s="4" r="B597">
        <v>71</v>
      </c>
      <c t="n" s="6" r="C597">
        <v>10674</v>
      </c>
      <c t="n" r="E597"/>
    </row>
    <row spans="1:7" r="598">
      <c t="s" s="4" r="A598">
        <v>1327</v>
      </c>
      <c t="n" s="6" r="C598">
        <v>-1103</v>
      </c>
      <c t="n" r="E598"/>
    </row>
    <row spans="1:7" r="599">
      <c t="s" s="4" r="A599">
        <v>1780</v>
      </c>
      <c t="s" s="4" r="B599">
        <v>515</v>
      </c>
      <c t="n" s="7" r="C599">
        <v>-5555</v>
      </c>
      <c t="n" r="E599"/>
    </row>
    <row spans="1:7" r="600">
      <c t="s" s="4" r="A600">
        <v>1784</v>
      </c>
      <c t="n" s="6" r="C600">
        <v>2014</v>
      </c>
      <c t="n" r="E600"/>
    </row>
    <row spans="1:7" r="601">
      <c t="s" s="4" r="A601">
        <v>1789</v>
      </c>
      <c t="s" s="4" r="C601">
        <v>482</v>
      </c>
      <c t="n" r="E601"/>
    </row>
    <row spans="1:7" r="602">
      <c t="s" s="4" r="A602">
        <v>1881</v>
      </c>
      <c t="n" r="E602"/>
    </row>
    <row spans="1:7" r="603">
      <c t="s" s="3" r="A603">
        <v>1774</v>
      </c>
      <c t="n" r="E603"/>
    </row>
    <row spans="1:7" r="604">
      <c t="s" s="4" r="A604">
        <v>1782</v>
      </c>
      <c t="s" s="4" r="C604">
        <v>1882</v>
      </c>
      <c t="n" r="E604"/>
    </row>
    <row spans="1:7" r="605">
      <c t="s" s="4" r="A605">
        <v>1775</v>
      </c>
      <c t="n" s="7" r="C605">
        <v>8380</v>
      </c>
      <c t="n" r="E605"/>
    </row>
    <row spans="1:7" r="606">
      <c t="s" s="4" r="A606">
        <v>1776</v>
      </c>
      <c t="n" s="6" r="C606">
        <v>38855</v>
      </c>
      <c t="n" r="E606"/>
    </row>
    <row spans="1:7" r="607">
      <c t="s" s="4" r="A607">
        <v>1777</v>
      </c>
      <c t="n" s="6" r="C607">
        <v>545</v>
      </c>
      <c t="n" r="E607"/>
    </row>
    <row spans="1:7" r="608">
      <c t="s" s="4" r="A608">
        <v>1778</v>
      </c>
      <c t="s" s="4" r="B608">
        <v>71</v>
      </c>
      <c t="n" s="6" r="C608">
        <v>8380</v>
      </c>
      <c t="n" r="E608"/>
    </row>
    <row spans="1:7" r="609">
      <c t="s" s="4" r="A609">
        <v>1779</v>
      </c>
      <c t="s" s="4" r="B609">
        <v>71</v>
      </c>
      <c t="n" s="6" r="C609">
        <v>39400</v>
      </c>
      <c t="n" r="E609"/>
    </row>
    <row spans="1:7" r="610">
      <c t="s" s="4" r="A610">
        <v>1327</v>
      </c>
      <c t="n" s="6" r="C610">
        <v>-2588</v>
      </c>
      <c t="n" r="E610"/>
    </row>
    <row spans="1:7" r="611">
      <c t="s" s="4" r="A611">
        <v>1780</v>
      </c>
      <c t="s" s="4" r="B611">
        <v>1883</v>
      </c>
      <c t="n" s="7" r="C611">
        <v>-41356</v>
      </c>
      <c t="n" r="E611"/>
    </row>
    <row spans="1:7" r="612">
      <c t="s" s="4" r="A612">
        <v>1784</v>
      </c>
      <c t="n" s="6" r="C612">
        <v>2014</v>
      </c>
      <c t="n" r="E612"/>
    </row>
    <row spans="1:7" r="613">
      <c t="s" s="4" r="A613">
        <v>1789</v>
      </c>
      <c t="s" s="4" r="C613">
        <v>482</v>
      </c>
      <c t="n" r="E613"/>
    </row>
    <row spans="1:7" r="614">
      <c t="s" s="4" r="A614">
        <v>1884</v>
      </c>
      <c t="n" r="E614"/>
    </row>
    <row spans="1:7" r="615">
      <c t="s" s="3" r="A615">
        <v>1774</v>
      </c>
      <c t="n" r="E615"/>
    </row>
    <row spans="1:7" r="616">
      <c t="s" s="4" r="A616">
        <v>1782</v>
      </c>
      <c t="s" s="4" r="B616">
        <v>1870</v>
      </c>
      <c t="s" s="4" r="C616">
        <v>1885</v>
      </c>
      <c t="n" r="E616"/>
    </row>
    <row spans="1:7" r="617">
      <c t="s" s="4" r="A617">
        <v>1775</v>
      </c>
      <c t="s" s="4" r="B617">
        <v>1870</v>
      </c>
      <c t="n" s="7" r="C617">
        <v>5800</v>
      </c>
      <c t="n" r="E617"/>
    </row>
    <row spans="1:7" r="618">
      <c t="s" s="4" r="A618">
        <v>1776</v>
      </c>
      <c t="s" s="4" r="B618">
        <v>1870</v>
      </c>
      <c t="n" s="6" r="C618">
        <v>22743</v>
      </c>
      <c t="n" r="E618"/>
    </row>
    <row spans="1:7" r="619">
      <c t="s" s="4" r="A619">
        <v>1777</v>
      </c>
      <c t="s" s="4" r="B619">
        <v>1870</v>
      </c>
      <c t="n" s="6" r="C619">
        <v>270</v>
      </c>
      <c t="n" r="E619"/>
    </row>
    <row spans="1:7" r="620">
      <c t="s" s="4" r="A620">
        <v>1778</v>
      </c>
      <c t="s" s="4" r="B620">
        <v>1872</v>
      </c>
      <c t="n" s="6" r="C620">
        <v>5800</v>
      </c>
      <c t="n" r="E620"/>
    </row>
    <row spans="1:7" r="621">
      <c t="s" s="4" r="A621">
        <v>1779</v>
      </c>
      <c t="s" s="4" r="B621">
        <v>1872</v>
      </c>
      <c t="n" s="6" r="C621">
        <v>23013</v>
      </c>
      <c t="n" r="E621"/>
    </row>
    <row spans="1:7" r="622">
      <c t="s" s="4" r="A622">
        <v>1327</v>
      </c>
      <c t="s" s="4" r="B622">
        <v>1870</v>
      </c>
      <c t="n" s="6" r="C622">
        <v>-1128</v>
      </c>
      <c t="n" r="E622"/>
    </row>
    <row spans="1:7" r="623">
      <c t="s" s="4" r="A623">
        <v>1780</v>
      </c>
      <c t="s" s="4" r="B623">
        <v>1873</v>
      </c>
      <c t="n" s="7" r="C623">
        <v>-18850</v>
      </c>
      <c t="n" r="E623"/>
    </row>
    <row spans="1:7" r="624">
      <c t="s" s="4" r="A624">
        <v>1784</v>
      </c>
      <c t="s" s="4" r="B624">
        <v>1870</v>
      </c>
      <c t="n" s="6" r="C624">
        <v>2014</v>
      </c>
      <c t="n" r="E624"/>
    </row>
    <row spans="1:7" r="625">
      <c t="s" s="4" r="A625">
        <v>1789</v>
      </c>
      <c t="s" s="4" r="B625">
        <v>1870</v>
      </c>
      <c t="s" s="4" r="C625">
        <v>484</v>
      </c>
      <c t="n" r="E625"/>
    </row>
    <row spans="1:7" r="626">
      <c t="s" s="4" r="A626">
        <v>1886</v>
      </c>
      <c t="n" r="E626"/>
    </row>
    <row spans="1:7" r="627">
      <c t="s" s="3" r="A627">
        <v>1774</v>
      </c>
      <c t="n" r="E627"/>
    </row>
    <row spans="1:7" r="628">
      <c t="s" s="4" r="A628">
        <v>1782</v>
      </c>
      <c t="s" s="4" r="B628">
        <v>1870</v>
      </c>
      <c t="s" s="4" r="C628">
        <v>1887</v>
      </c>
      <c t="n" r="E628"/>
    </row>
    <row spans="1:7" r="629">
      <c t="s" s="4" r="A629">
        <v>1775</v>
      </c>
      <c t="s" s="4" r="B629">
        <v>1870</v>
      </c>
      <c t="n" s="7" r="C629">
        <v>1677</v>
      </c>
      <c t="n" r="E629"/>
    </row>
    <row spans="1:7" r="630">
      <c t="s" s="4" r="A630">
        <v>1776</v>
      </c>
      <c t="s" s="4" r="B630">
        <v>1870</v>
      </c>
      <c t="n" s="6" r="C630">
        <v>7464</v>
      </c>
      <c t="n" r="E630"/>
    </row>
    <row spans="1:7" r="631">
      <c t="s" s="4" r="A631">
        <v>1777</v>
      </c>
      <c t="s" s="4" r="B631">
        <v>1870</v>
      </c>
      <c t="n" s="6" r="C631">
        <v>149</v>
      </c>
      <c t="n" r="E631"/>
    </row>
    <row spans="1:7" r="632">
      <c t="s" s="4" r="A632">
        <v>1778</v>
      </c>
      <c t="s" s="4" r="B632">
        <v>1872</v>
      </c>
      <c t="n" s="6" r="C632">
        <v>1677</v>
      </c>
      <c t="n" r="E632"/>
    </row>
    <row spans="1:7" r="633">
      <c t="s" s="4" r="A633">
        <v>1779</v>
      </c>
      <c t="s" s="4" r="B633">
        <v>1872</v>
      </c>
      <c t="n" s="6" r="C633">
        <v>7613</v>
      </c>
      <c t="n" r="E633"/>
    </row>
    <row spans="1:7" r="634">
      <c t="s" s="4" r="A634">
        <v>1327</v>
      </c>
      <c t="s" s="4" r="B634">
        <v>1870</v>
      </c>
      <c t="n" s="6" r="C634">
        <v>-364</v>
      </c>
      <c t="n" r="E634"/>
    </row>
    <row spans="1:7" r="635">
      <c t="s" s="4" r="A635">
        <v>1780</v>
      </c>
      <c t="s" s="4" r="B635">
        <v>1873</v>
      </c>
      <c t="n" s="7" r="C635">
        <v>-5808</v>
      </c>
      <c t="n" r="E635"/>
    </row>
    <row spans="1:7" r="636">
      <c t="s" s="4" r="A636">
        <v>1784</v>
      </c>
      <c t="s" s="4" r="B636">
        <v>1870</v>
      </c>
      <c t="n" s="6" r="C636">
        <v>2014</v>
      </c>
      <c t="n" r="E636"/>
    </row>
    <row spans="1:7" r="637">
      <c t="s" s="4" r="A637">
        <v>1789</v>
      </c>
      <c t="s" s="4" r="B637">
        <v>1870</v>
      </c>
      <c t="s" s="4" r="C637">
        <v>484</v>
      </c>
      <c t="n" r="E637"/>
    </row>
    <row spans="1:7" r="638">
      <c t="s" s="4" r="A638">
        <v>1888</v>
      </c>
      <c t="n" r="E638"/>
    </row>
    <row spans="1:7" r="639">
      <c t="s" s="3" r="A639">
        <v>1774</v>
      </c>
      <c t="n" r="E639"/>
    </row>
    <row spans="1:7" r="640">
      <c t="s" s="4" r="A640">
        <v>1782</v>
      </c>
      <c t="s" s="4" r="B640">
        <v>1870</v>
      </c>
      <c t="s" s="4" r="C640">
        <v>1889</v>
      </c>
      <c t="n" r="E640"/>
    </row>
    <row spans="1:7" r="641">
      <c t="s" s="4" r="A641">
        <v>1775</v>
      </c>
      <c t="s" s="4" r="B641">
        <v>1870</v>
      </c>
      <c t="n" s="7" r="C641">
        <v>4233</v>
      </c>
      <c t="n" r="E641"/>
    </row>
    <row spans="1:7" r="642">
      <c t="s" s="4" r="A642">
        <v>1776</v>
      </c>
      <c t="s" s="4" r="B642">
        <v>1870</v>
      </c>
      <c t="n" s="6" r="C642">
        <v>12232</v>
      </c>
      <c t="n" r="E642"/>
    </row>
    <row spans="1:7" r="643">
      <c t="s" s="4" r="A643">
        <v>1777</v>
      </c>
      <c t="s" s="4" r="B643">
        <v>1870</v>
      </c>
      <c t="n" s="6" r="C643">
        <v>402</v>
      </c>
      <c t="n" r="E643"/>
    </row>
    <row spans="1:7" r="644">
      <c t="s" s="4" r="A644">
        <v>1778</v>
      </c>
      <c t="s" s="4" r="B644">
        <v>1872</v>
      </c>
      <c t="n" s="6" r="C644">
        <v>4233</v>
      </c>
      <c t="n" r="E644"/>
    </row>
    <row spans="1:7" r="645">
      <c t="s" s="4" r="A645">
        <v>1779</v>
      </c>
      <c t="s" s="4" r="B645">
        <v>1872</v>
      </c>
      <c t="n" s="6" r="C645">
        <v>12634</v>
      </c>
      <c t="n" r="E645"/>
    </row>
    <row spans="1:7" r="646">
      <c t="s" s="4" r="A646">
        <v>1327</v>
      </c>
      <c t="s" s="4" r="B646">
        <v>1870</v>
      </c>
      <c t="n" s="6" r="C646">
        <v>-621</v>
      </c>
      <c t="n" r="E646"/>
    </row>
    <row spans="1:7" r="647">
      <c t="s" s="4" r="A647">
        <v>1780</v>
      </c>
      <c t="s" s="4" r="B647">
        <v>1873</v>
      </c>
      <c t="n" s="7" r="C647">
        <v>-10454</v>
      </c>
      <c t="n" r="E647"/>
    </row>
    <row spans="1:7" r="648">
      <c t="s" s="4" r="A648">
        <v>1784</v>
      </c>
      <c t="s" s="4" r="B648">
        <v>1870</v>
      </c>
      <c t="n" s="6" r="C648">
        <v>2014</v>
      </c>
      <c t="n" r="E648"/>
    </row>
    <row spans="1:7" r="649">
      <c t="s" s="4" r="A649">
        <v>1789</v>
      </c>
      <c t="s" s="4" r="B649">
        <v>1870</v>
      </c>
      <c t="s" s="4" r="C649">
        <v>484</v>
      </c>
      <c t="n" r="E649"/>
    </row>
    <row spans="1:7" r="650">
      <c t="s" s="4" r="A650">
        <v>1890</v>
      </c>
      <c t="n" r="E650"/>
    </row>
    <row spans="1:7" r="651">
      <c t="s" s="3" r="A651">
        <v>1774</v>
      </c>
      <c t="n" r="E651"/>
    </row>
    <row spans="1:7" r="652">
      <c t="s" s="4" r="A652">
        <v>1782</v>
      </c>
      <c t="s" s="4" r="B652">
        <v>1870</v>
      </c>
      <c t="s" s="4" r="C652">
        <v>1889</v>
      </c>
      <c t="n" r="E652"/>
    </row>
    <row spans="1:7" r="653">
      <c t="s" s="4" r="A653">
        <v>1775</v>
      </c>
      <c t="s" s="4" r="B653">
        <v>1870</v>
      </c>
      <c t="n" s="7" r="C653">
        <v>3502</v>
      </c>
      <c t="n" r="E653"/>
    </row>
    <row spans="1:7" r="654">
      <c t="s" s="4" r="A654">
        <v>1776</v>
      </c>
      <c t="s" s="4" r="B654">
        <v>1870</v>
      </c>
      <c t="n" s="6" r="C654">
        <v>10051</v>
      </c>
      <c t="n" r="E654"/>
    </row>
    <row spans="1:7" r="655">
      <c t="s" s="4" r="A655">
        <v>1777</v>
      </c>
      <c t="s" s="4" r="B655">
        <v>1870</v>
      </c>
      <c t="n" s="6" r="C655">
        <v>410</v>
      </c>
      <c t="n" r="E655"/>
    </row>
    <row spans="1:7" r="656">
      <c t="s" s="4" r="A656">
        <v>1778</v>
      </c>
      <c t="s" s="4" r="B656">
        <v>1872</v>
      </c>
      <c t="n" s="6" r="C656">
        <v>3502</v>
      </c>
      <c t="n" r="E656"/>
    </row>
    <row spans="1:7" r="657">
      <c t="s" s="4" r="A657">
        <v>1779</v>
      </c>
      <c t="s" s="4" r="B657">
        <v>1872</v>
      </c>
      <c t="n" s="6" r="C657">
        <v>10461</v>
      </c>
      <c t="n" r="E657"/>
    </row>
    <row spans="1:7" r="658">
      <c t="s" s="4" r="A658">
        <v>1327</v>
      </c>
      <c t="s" s="4" r="B658">
        <v>1870</v>
      </c>
      <c t="n" s="6" r="C658">
        <v>-521</v>
      </c>
      <c t="n" r="E658"/>
    </row>
    <row spans="1:7" r="659">
      <c t="s" s="4" r="A659">
        <v>1780</v>
      </c>
      <c t="s" s="4" r="B659">
        <v>1873</v>
      </c>
      <c t="n" s="7" r="C659">
        <v>-8655</v>
      </c>
      <c t="n" r="E659"/>
    </row>
    <row spans="1:7" r="660">
      <c t="s" s="4" r="A660">
        <v>1784</v>
      </c>
      <c t="s" s="4" r="B660">
        <v>1870</v>
      </c>
      <c t="n" s="6" r="C660">
        <v>2014</v>
      </c>
      <c t="n" r="E660"/>
    </row>
    <row spans="1:7" r="661">
      <c t="s" s="4" r="A661">
        <v>1789</v>
      </c>
      <c t="s" s="4" r="B661">
        <v>1870</v>
      </c>
      <c t="s" s="4" r="C661">
        <v>484</v>
      </c>
      <c t="n" r="E661"/>
    </row>
    <row spans="1:7" r="662">
      <c t="s" s="4" r="A662">
        <v>1891</v>
      </c>
      <c t="n" r="E662"/>
    </row>
    <row spans="1:7" r="663">
      <c t="s" s="3" r="A663">
        <v>1774</v>
      </c>
      <c t="n" r="E663"/>
    </row>
    <row spans="1:7" r="664">
      <c t="s" s="4" r="A664">
        <v>1782</v>
      </c>
      <c t="s" s="4" r="B664">
        <v>1870</v>
      </c>
      <c t="s" s="4" r="C664">
        <v>1889</v>
      </c>
      <c t="n" r="E664"/>
    </row>
    <row spans="1:7" r="665">
      <c t="s" s="4" r="A665">
        <v>1775</v>
      </c>
      <c t="s" s="4" r="B665">
        <v>1870</v>
      </c>
      <c t="n" s="7" r="C665">
        <v>1296</v>
      </c>
      <c t="n" r="E665"/>
    </row>
    <row spans="1:7" r="666">
      <c t="s" s="4" r="A666">
        <v>1776</v>
      </c>
      <c t="s" s="4" r="B666">
        <v>1870</v>
      </c>
      <c t="n" s="6" r="C666">
        <v>9930</v>
      </c>
      <c t="n" r="E666"/>
    </row>
    <row spans="1:7" r="667">
      <c t="s" s="4" r="A667">
        <v>1777</v>
      </c>
      <c t="s" s="4" r="B667">
        <v>1870</v>
      </c>
      <c t="n" s="6" r="C667">
        <v>250</v>
      </c>
      <c t="n" r="E667"/>
    </row>
    <row spans="1:7" r="668">
      <c t="s" s="4" r="A668">
        <v>1778</v>
      </c>
      <c t="s" s="4" r="B668">
        <v>1872</v>
      </c>
      <c t="n" s="6" r="C668">
        <v>1296</v>
      </c>
      <c t="n" r="E668"/>
    </row>
    <row spans="1:7" r="669">
      <c t="s" s="4" r="A669">
        <v>1779</v>
      </c>
      <c t="s" s="4" r="B669">
        <v>1872</v>
      </c>
      <c t="n" s="6" r="C669">
        <v>10180</v>
      </c>
      <c t="n" r="E669"/>
    </row>
    <row spans="1:7" r="670">
      <c t="s" s="4" r="A670">
        <v>1327</v>
      </c>
      <c t="s" s="4" r="B670">
        <v>1870</v>
      </c>
      <c t="n" s="6" r="C670">
        <v>-492</v>
      </c>
      <c t="n" r="E670"/>
    </row>
    <row spans="1:7" r="671">
      <c t="s" s="4" r="A671">
        <v>1780</v>
      </c>
      <c t="s" s="4" r="B671">
        <v>1873</v>
      </c>
      <c t="n" s="7" r="C671">
        <v>-7083</v>
      </c>
      <c t="n" r="E671"/>
    </row>
    <row spans="1:7" r="672">
      <c t="s" s="4" r="A672">
        <v>1784</v>
      </c>
      <c t="s" s="4" r="B672">
        <v>1870</v>
      </c>
      <c t="n" s="6" r="C672">
        <v>2014</v>
      </c>
      <c t="n" r="E672"/>
    </row>
    <row spans="1:7" r="673">
      <c t="s" s="4" r="A673">
        <v>1789</v>
      </c>
      <c t="s" s="4" r="B673">
        <v>1870</v>
      </c>
      <c t="s" s="4" r="C673">
        <v>484</v>
      </c>
      <c t="n" r="E673"/>
    </row>
    <row spans="1:7" r="674">
      <c t="s" s="4" r="A674">
        <v>1892</v>
      </c>
      <c t="n" r="E674"/>
    </row>
    <row spans="1:7" r="675">
      <c t="s" s="3" r="A675">
        <v>1774</v>
      </c>
      <c t="n" r="E675"/>
    </row>
    <row spans="1:7" r="676">
      <c t="s" s="4" r="A676">
        <v>1782</v>
      </c>
      <c t="s" s="4" r="B676">
        <v>1870</v>
      </c>
      <c t="s" s="4" r="C676">
        <v>1889</v>
      </c>
      <c t="n" r="E676"/>
    </row>
    <row spans="1:7" r="677">
      <c t="s" s="4" r="A677">
        <v>1775</v>
      </c>
      <c t="s" s="4" r="B677">
        <v>1870</v>
      </c>
      <c t="n" s="7" r="C677">
        <v>1924</v>
      </c>
      <c t="n" r="E677"/>
    </row>
    <row spans="1:7" r="678">
      <c t="s" s="4" r="A678">
        <v>1776</v>
      </c>
      <c t="s" s="4" r="B678">
        <v>1870</v>
      </c>
      <c t="n" s="6" r="C678">
        <v>16852</v>
      </c>
      <c t="n" r="E678"/>
    </row>
    <row spans="1:7" r="679">
      <c t="s" s="4" r="A679">
        <v>1777</v>
      </c>
      <c t="s" s="4" r="B679">
        <v>1870</v>
      </c>
      <c t="n" s="6" r="C679">
        <v>380</v>
      </c>
      <c t="n" r="E679"/>
    </row>
    <row spans="1:7" r="680">
      <c t="s" s="4" r="A680">
        <v>1778</v>
      </c>
      <c t="s" s="4" r="B680">
        <v>1872</v>
      </c>
      <c t="n" s="6" r="C680">
        <v>1924</v>
      </c>
      <c t="n" r="E680"/>
    </row>
    <row spans="1:7" r="681">
      <c t="s" s="4" r="A681">
        <v>1779</v>
      </c>
      <c t="s" s="4" r="B681">
        <v>1872</v>
      </c>
      <c t="n" s="6" r="C681">
        <v>17232</v>
      </c>
      <c t="n" r="E681"/>
    </row>
    <row spans="1:7" r="682">
      <c t="s" s="4" r="A682">
        <v>1327</v>
      </c>
      <c t="s" s="4" r="B682">
        <v>1870</v>
      </c>
      <c t="n" s="6" r="C682">
        <v>-833</v>
      </c>
      <c t="n" r="E682"/>
    </row>
    <row spans="1:7" r="683">
      <c t="s" s="4" r="A683">
        <v>1780</v>
      </c>
      <c t="s" s="4" r="B683">
        <v>1873</v>
      </c>
      <c t="n" s="7" r="C683">
        <v>-11882</v>
      </c>
      <c t="n" r="E683"/>
    </row>
    <row spans="1:7" r="684">
      <c t="s" s="4" r="A684">
        <v>1784</v>
      </c>
      <c t="s" s="4" r="B684">
        <v>1870</v>
      </c>
      <c t="n" s="6" r="C684">
        <v>2014</v>
      </c>
      <c t="n" r="E684"/>
    </row>
    <row spans="1:7" r="685">
      <c t="s" s="4" r="A685">
        <v>1789</v>
      </c>
      <c t="s" s="4" r="B685">
        <v>1870</v>
      </c>
      <c t="s" s="4" r="C685">
        <v>484</v>
      </c>
      <c t="n" r="E685"/>
    </row>
    <row spans="1:7" r="686">
      <c t="s" s="4" r="A686">
        <v>1893</v>
      </c>
      <c t="n" r="E686"/>
    </row>
    <row spans="1:7" r="687">
      <c t="s" s="3" r="A687">
        <v>1774</v>
      </c>
      <c t="n" r="E687"/>
    </row>
    <row spans="1:7" r="688">
      <c t="s" s="4" r="A688">
        <v>1782</v>
      </c>
      <c t="s" s="4" r="B688">
        <v>1870</v>
      </c>
      <c t="s" s="4" r="C688">
        <v>1894</v>
      </c>
      <c t="n" r="E688"/>
    </row>
    <row spans="1:7" r="689">
      <c t="s" s="4" r="A689">
        <v>1775</v>
      </c>
      <c t="s" s="4" r="B689">
        <v>1870</v>
      </c>
      <c t="n" s="7" r="C689">
        <v>2513</v>
      </c>
      <c t="n" r="E689"/>
    </row>
    <row spans="1:7" r="690">
      <c t="s" s="4" r="A690">
        <v>1776</v>
      </c>
      <c t="s" s="4" r="B690">
        <v>1870</v>
      </c>
      <c t="n" s="6" r="C690">
        <v>29873</v>
      </c>
      <c t="n" r="E690"/>
    </row>
    <row spans="1:7" r="691">
      <c t="s" s="4" r="A691">
        <v>1777</v>
      </c>
      <c t="s" s="4" r="B691">
        <v>1870</v>
      </c>
      <c t="n" s="6" r="C691">
        <v>106</v>
      </c>
      <c t="n" r="E691"/>
    </row>
    <row spans="1:7" r="692">
      <c t="s" s="4" r="A692">
        <v>1778</v>
      </c>
      <c t="s" s="4" r="B692">
        <v>1872</v>
      </c>
      <c t="n" s="6" r="C692">
        <v>2513</v>
      </c>
      <c t="n" r="E692"/>
    </row>
    <row spans="1:7" r="693">
      <c t="s" s="4" r="A693">
        <v>1779</v>
      </c>
      <c t="s" s="4" r="B693">
        <v>1872</v>
      </c>
      <c t="n" s="6" r="C693">
        <v>29979</v>
      </c>
      <c t="n" r="E693"/>
    </row>
    <row spans="1:7" r="694">
      <c t="s" s="4" r="A694">
        <v>1327</v>
      </c>
      <c t="s" s="4" r="B694">
        <v>1870</v>
      </c>
      <c t="n" s="6" r="C694">
        <v>-1316</v>
      </c>
      <c t="n" r="E694"/>
    </row>
    <row spans="1:7" r="695">
      <c t="s" s="4" r="A695">
        <v>1780</v>
      </c>
      <c t="s" s="4" r="B695">
        <v>1873</v>
      </c>
      <c t="n" s="7" r="C695">
        <v>-21200</v>
      </c>
      <c t="n" r="E695"/>
    </row>
    <row spans="1:7" r="696">
      <c t="s" s="4" r="A696">
        <v>1784</v>
      </c>
      <c t="s" s="4" r="B696">
        <v>1870</v>
      </c>
      <c t="n" s="6" r="C696">
        <v>2014</v>
      </c>
      <c t="n" r="E696"/>
    </row>
    <row spans="1:7" r="697">
      <c t="s" s="4" r="A697">
        <v>1789</v>
      </c>
      <c t="s" s="4" r="B697">
        <v>1870</v>
      </c>
      <c t="s" s="4" r="C697">
        <v>484</v>
      </c>
      <c t="n" r="E697"/>
    </row>
    <row spans="1:7" r="698">
      <c t="s" s="4" r="A698">
        <v>1895</v>
      </c>
      <c t="n" r="E698"/>
    </row>
    <row spans="1:7" r="699">
      <c t="s" s="3" r="A699">
        <v>1774</v>
      </c>
      <c t="n" r="E699"/>
    </row>
    <row spans="1:7" r="700">
      <c t="s" s="4" r="A700">
        <v>1782</v>
      </c>
      <c t="s" s="4" r="C700">
        <v>1851</v>
      </c>
      <c t="n" r="E700"/>
    </row>
    <row spans="1:7" r="701">
      <c t="s" s="4" r="A701">
        <v>1775</v>
      </c>
      <c t="n" s="7" r="C701">
        <v>2448</v>
      </c>
      <c t="n" r="E701"/>
    </row>
    <row spans="1:7" r="702">
      <c t="s" s="4" r="A702">
        <v>1776</v>
      </c>
      <c t="n" s="6" r="C702">
        <v>23433</v>
      </c>
      <c t="n" r="E702"/>
    </row>
    <row spans="1:7" r="703">
      <c t="s" s="4" r="A703">
        <v>1777</v>
      </c>
      <c t="n" s="6" r="C703">
        <v>2904</v>
      </c>
      <c t="n" r="E703"/>
    </row>
    <row spans="1:7" r="704">
      <c t="s" s="4" r="A704">
        <v>1778</v>
      </c>
      <c t="s" s="4" r="B704">
        <v>71</v>
      </c>
      <c t="n" s="6" r="C704">
        <v>2448</v>
      </c>
      <c t="n" r="E704"/>
    </row>
    <row spans="1:7" r="705">
      <c t="s" s="4" r="A705">
        <v>1779</v>
      </c>
      <c t="s" s="4" r="B705">
        <v>71</v>
      </c>
      <c t="n" s="6" r="C705">
        <v>26337</v>
      </c>
      <c t="n" r="E705"/>
    </row>
    <row spans="1:7" r="706">
      <c t="s" s="4" r="A706">
        <v>1327</v>
      </c>
      <c t="n" s="6" r="C706">
        <v>-1850</v>
      </c>
      <c t="n" r="E706"/>
    </row>
    <row spans="1:7" r="707">
      <c t="s" s="4" r="A707">
        <v>1780</v>
      </c>
      <c t="s" s="4" r="B707">
        <v>515</v>
      </c>
      <c t="n" s="7" r="C707">
        <v>-26085</v>
      </c>
      <c t="n" r="E707"/>
    </row>
    <row spans="1:7" r="708">
      <c t="s" s="4" r="A708">
        <v>1784</v>
      </c>
      <c t="n" s="6" r="C708">
        <v>2014</v>
      </c>
      <c t="n" r="E708"/>
    </row>
    <row spans="1:7" r="709">
      <c t="s" s="4" r="A709">
        <v>1789</v>
      </c>
      <c t="s" s="4" r="C709">
        <v>482</v>
      </c>
      <c t="n" r="E709"/>
    </row>
    <row spans="1:7" r="710">
      <c t="s" s="4" r="A710">
        <v>1896</v>
      </c>
      <c t="n" r="E710"/>
    </row>
    <row spans="1:7" r="711">
      <c t="s" s="3" r="A711">
        <v>1774</v>
      </c>
      <c t="n" r="E711"/>
    </row>
    <row spans="1:7" r="712">
      <c t="s" s="4" r="A712">
        <v>1782</v>
      </c>
      <c t="s" s="4" r="B712">
        <v>1870</v>
      </c>
      <c t="s" s="4" r="C712">
        <v>1897</v>
      </c>
      <c t="n" r="E712"/>
    </row>
    <row spans="1:7" r="713">
      <c t="s" s="4" r="A713">
        <v>1775</v>
      </c>
      <c t="s" s="4" r="B713">
        <v>1870</v>
      </c>
      <c t="n" s="7" r="C713">
        <v>1715</v>
      </c>
      <c t="n" r="E713"/>
    </row>
    <row spans="1:7" r="714">
      <c t="s" s="4" r="A714">
        <v>1776</v>
      </c>
      <c t="s" s="4" r="B714">
        <v>1870</v>
      </c>
      <c t="n" s="6" r="C714">
        <v>19526</v>
      </c>
      <c t="n" r="E714"/>
    </row>
    <row spans="1:7" r="715">
      <c t="s" s="4" r="A715">
        <v>1777</v>
      </c>
      <c t="s" s="4" r="B715">
        <v>1870</v>
      </c>
      <c t="n" s="6" r="C715">
        <v>333</v>
      </c>
      <c t="n" r="E715"/>
    </row>
    <row spans="1:7" r="716">
      <c t="s" s="4" r="A716">
        <v>1778</v>
      </c>
      <c t="s" s="4" r="B716">
        <v>1872</v>
      </c>
      <c t="n" s="6" r="C716">
        <v>1715</v>
      </c>
      <c t="n" r="E716"/>
    </row>
    <row spans="1:7" r="717">
      <c t="s" s="4" r="A717">
        <v>1779</v>
      </c>
      <c t="s" s="4" r="B717">
        <v>1872</v>
      </c>
      <c t="n" s="6" r="C717">
        <v>19859</v>
      </c>
      <c t="n" r="E717"/>
    </row>
    <row spans="1:7" r="718">
      <c t="s" s="4" r="A718">
        <v>1327</v>
      </c>
      <c t="s" s="4" r="B718">
        <v>1870</v>
      </c>
      <c t="n" s="6" r="C718">
        <v>-827</v>
      </c>
      <c t="n" r="E718"/>
    </row>
    <row spans="1:7" r="719">
      <c t="s" s="4" r="A719">
        <v>1780</v>
      </c>
      <c t="s" s="4" r="B719">
        <v>1873</v>
      </c>
      <c t="n" s="7" r="C719">
        <v>-14235</v>
      </c>
      <c t="n" r="E719"/>
    </row>
    <row spans="1:7" r="720">
      <c t="s" s="4" r="A720">
        <v>1784</v>
      </c>
      <c t="s" s="4" r="B720">
        <v>1870</v>
      </c>
      <c t="n" s="6" r="C720">
        <v>2014</v>
      </c>
      <c t="n" r="E720"/>
    </row>
    <row spans="1:7" r="721">
      <c t="s" s="4" r="A721">
        <v>1789</v>
      </c>
      <c t="s" s="4" r="B721">
        <v>1870</v>
      </c>
      <c t="s" s="4" r="C721">
        <v>484</v>
      </c>
      <c t="n" r="E721"/>
    </row>
    <row spans="1:7" r="722">
      <c t="s" s="4" r="A722">
        <v>1898</v>
      </c>
      <c t="n" r="E722"/>
    </row>
    <row spans="1:7" r="723">
      <c t="s" s="3" r="A723">
        <v>1774</v>
      </c>
      <c t="n" r="E723"/>
    </row>
    <row spans="1:7" r="724">
      <c t="s" s="4" r="A724">
        <v>1782</v>
      </c>
      <c t="s" s="4" r="B724">
        <v>1870</v>
      </c>
      <c t="s" s="4" r="C724">
        <v>1899</v>
      </c>
      <c t="n" r="E724"/>
    </row>
    <row spans="1:7" r="725">
      <c t="s" s="4" r="A725">
        <v>1775</v>
      </c>
      <c t="s" s="4" r="B725">
        <v>1870</v>
      </c>
      <c t="n" s="7" r="C725">
        <v>4050</v>
      </c>
      <c t="n" r="E725"/>
    </row>
    <row spans="1:7" r="726">
      <c t="s" s="4" r="A726">
        <v>1776</v>
      </c>
      <c t="s" s="4" r="B726">
        <v>1870</v>
      </c>
      <c t="n" s="6" r="C726">
        <v>15946</v>
      </c>
      <c t="n" r="E726"/>
    </row>
    <row spans="1:7" r="727">
      <c t="s" s="4" r="A727">
        <v>1777</v>
      </c>
      <c t="s" s="4" r="B727">
        <v>1870</v>
      </c>
      <c t="n" s="6" r="C727">
        <v>559</v>
      </c>
      <c t="n" r="E727"/>
    </row>
    <row spans="1:7" r="728">
      <c t="s" s="4" r="A728">
        <v>1778</v>
      </c>
      <c t="s" s="4" r="B728">
        <v>1872</v>
      </c>
      <c t="n" s="6" r="C728">
        <v>4050</v>
      </c>
      <c t="n" r="E728"/>
    </row>
    <row spans="1:7" r="729">
      <c t="s" s="4" r="A729">
        <v>1779</v>
      </c>
      <c t="s" s="4" r="B729">
        <v>1872</v>
      </c>
      <c t="n" s="6" r="C729">
        <v>16505</v>
      </c>
      <c t="n" r="E729"/>
    </row>
    <row spans="1:7" r="730">
      <c t="s" s="4" r="A730">
        <v>1327</v>
      </c>
      <c t="s" s="4" r="B730">
        <v>1870</v>
      </c>
      <c t="n" s="6" r="C730">
        <v>-692</v>
      </c>
      <c t="n" r="E730"/>
    </row>
    <row spans="1:7" r="731">
      <c t="s" s="4" r="A731">
        <v>1780</v>
      </c>
      <c t="s" s="4" r="B731">
        <v>1873</v>
      </c>
      <c t="n" s="7" r="C731">
        <v>-13150</v>
      </c>
      <c t="n" r="E731"/>
    </row>
    <row spans="1:7" r="732">
      <c t="s" s="4" r="A732">
        <v>1784</v>
      </c>
      <c t="s" s="4" r="B732">
        <v>1870</v>
      </c>
      <c t="n" s="6" r="C732">
        <v>2014</v>
      </c>
      <c t="n" r="E732"/>
    </row>
    <row spans="1:7" r="733">
      <c t="s" s="4" r="A733">
        <v>1789</v>
      </c>
      <c t="s" s="4" r="B733">
        <v>1870</v>
      </c>
      <c t="s" s="4" r="C733">
        <v>484</v>
      </c>
      <c t="n" r="E733"/>
    </row>
    <row spans="1:7" r="734">
      <c t="s" s="4" r="A734">
        <v>1900</v>
      </c>
      <c t="n" r="E734"/>
    </row>
    <row spans="1:7" r="735">
      <c t="s" s="3" r="A735">
        <v>1774</v>
      </c>
      <c t="n" r="E735"/>
    </row>
    <row spans="1:7" r="736">
      <c t="s" s="4" r="A736">
        <v>1782</v>
      </c>
      <c t="s" s="4" r="B736">
        <v>1870</v>
      </c>
      <c t="s" s="4" r="C736">
        <v>1901</v>
      </c>
      <c t="n" r="E736"/>
    </row>
    <row spans="1:7" r="737">
      <c t="s" s="4" r="A737">
        <v>1775</v>
      </c>
      <c t="s" s="4" r="B737">
        <v>1870</v>
      </c>
      <c t="n" s="7" r="C737">
        <v>2230</v>
      </c>
      <c t="n" r="E737"/>
    </row>
    <row spans="1:7" r="738">
      <c t="s" s="4" r="A738">
        <v>1776</v>
      </c>
      <c t="s" s="4" r="B738">
        <v>1870</v>
      </c>
      <c t="n" s="6" r="C738">
        <v>25251</v>
      </c>
      <c t="n" r="E738"/>
    </row>
    <row spans="1:7" r="739">
      <c t="s" s="4" r="A739">
        <v>1777</v>
      </c>
      <c t="s" s="4" r="B739">
        <v>1870</v>
      </c>
      <c t="n" s="6" r="C739">
        <v>420</v>
      </c>
      <c t="n" r="E739"/>
    </row>
    <row spans="1:7" r="740">
      <c t="s" s="4" r="A740">
        <v>1778</v>
      </c>
      <c t="s" s="4" r="B740">
        <v>1872</v>
      </c>
      <c t="n" s="6" r="C740">
        <v>2230</v>
      </c>
      <c t="n" r="E740"/>
    </row>
    <row spans="1:7" r="741">
      <c t="s" s="4" r="A741">
        <v>1779</v>
      </c>
      <c t="s" s="4" r="B741">
        <v>1872</v>
      </c>
      <c t="n" s="6" r="C741">
        <v>25671</v>
      </c>
      <c t="n" r="E741"/>
    </row>
    <row spans="1:7" r="742">
      <c t="s" s="4" r="A742">
        <v>1327</v>
      </c>
      <c t="s" s="4" r="B742">
        <v>1870</v>
      </c>
      <c t="n" s="6" r="C742">
        <v>-888</v>
      </c>
      <c t="n" r="E742"/>
    </row>
    <row spans="1:7" r="743">
      <c t="s" s="4" r="A743">
        <v>1780</v>
      </c>
      <c t="s" s="4" r="B743">
        <v>1873</v>
      </c>
      <c t="n" s="7" r="C743">
        <v>-18650</v>
      </c>
      <c t="n" r="E743"/>
    </row>
    <row spans="1:7" r="744">
      <c t="s" s="4" r="A744">
        <v>1784</v>
      </c>
      <c t="s" s="4" r="B744">
        <v>1870</v>
      </c>
      <c t="n" s="6" r="C744">
        <v>2014</v>
      </c>
      <c t="n" r="E744"/>
    </row>
    <row spans="1:7" r="745">
      <c t="s" s="4" r="A745">
        <v>1789</v>
      </c>
      <c t="s" s="4" r="B745">
        <v>1870</v>
      </c>
      <c t="s" s="4" r="C745">
        <v>484</v>
      </c>
      <c t="n" r="E745"/>
    </row>
    <row spans="1:7" r="746">
      <c t="s" s="4" r="A746">
        <v>1902</v>
      </c>
      <c t="n" r="E746"/>
    </row>
    <row spans="1:7" r="747">
      <c t="s" s="3" r="A747">
        <v>1774</v>
      </c>
      <c t="n" r="E747"/>
    </row>
    <row spans="1:7" r="748">
      <c t="s" s="4" r="A748">
        <v>1782</v>
      </c>
      <c t="s" s="4" r="B748">
        <v>1870</v>
      </c>
      <c t="s" s="4" r="C748">
        <v>1903</v>
      </c>
      <c t="n" r="E748"/>
    </row>
    <row spans="1:7" r="749">
      <c t="s" s="4" r="A749">
        <v>1775</v>
      </c>
      <c t="s" s="4" r="B749">
        <v>1870</v>
      </c>
      <c t="n" s="7" r="C749">
        <v>3480</v>
      </c>
      <c t="n" r="E749"/>
    </row>
    <row spans="1:7" r="750">
      <c t="s" s="4" r="A750">
        <v>1776</v>
      </c>
      <c t="s" s="4" r="B750">
        <v>1870</v>
      </c>
      <c t="n" s="6" r="C750">
        <v>20482</v>
      </c>
      <c t="n" r="E750"/>
    </row>
    <row spans="1:7" r="751">
      <c t="s" s="4" r="A751">
        <v>1777</v>
      </c>
      <c t="s" s="4" r="B751">
        <v>1870</v>
      </c>
      <c t="n" s="6" r="C751">
        <v>275</v>
      </c>
      <c t="n" r="E751"/>
    </row>
    <row spans="1:7" r="752">
      <c t="s" s="4" r="A752">
        <v>1778</v>
      </c>
      <c t="s" s="4" r="B752">
        <v>1872</v>
      </c>
      <c t="n" s="6" r="C752">
        <v>3480</v>
      </c>
      <c t="n" r="E752"/>
    </row>
    <row spans="1:7" r="753">
      <c t="s" s="4" r="A753">
        <v>1779</v>
      </c>
      <c t="s" s="4" r="B753">
        <v>1872</v>
      </c>
      <c t="n" s="6" r="C753">
        <v>20757</v>
      </c>
      <c t="n" r="E753"/>
    </row>
    <row spans="1:7" r="754">
      <c t="s" s="4" r="A754">
        <v>1327</v>
      </c>
      <c t="s" s="4" r="B754">
        <v>1870</v>
      </c>
      <c t="n" s="6" r="C754">
        <v>-679</v>
      </c>
      <c t="n" r="E754"/>
    </row>
    <row spans="1:7" r="755">
      <c t="s" s="4" r="A755">
        <v>1780</v>
      </c>
      <c t="s" s="4" r="B755">
        <v>1873</v>
      </c>
      <c t="n" s="7" r="C755">
        <v>-15991</v>
      </c>
      <c t="n" r="E755"/>
    </row>
    <row spans="1:7" r="756">
      <c t="s" s="4" r="A756">
        <v>1784</v>
      </c>
      <c t="s" s="4" r="B756">
        <v>1870</v>
      </c>
      <c t="n" s="6" r="C756">
        <v>2014</v>
      </c>
      <c t="n" r="E756"/>
    </row>
    <row spans="1:7" r="757">
      <c t="s" s="4" r="A757">
        <v>1789</v>
      </c>
      <c t="s" s="4" r="B757">
        <v>1870</v>
      </c>
      <c t="s" s="4" r="C757">
        <v>484</v>
      </c>
      <c t="n" r="E757"/>
    </row>
    <row spans="1:7" r="758">
      <c t="s" s="4" r="A758">
        <v>1904</v>
      </c>
      <c t="n" r="E758"/>
    </row>
    <row spans="1:7" r="759">
      <c t="s" s="3" r="A759">
        <v>1774</v>
      </c>
      <c t="n" r="E759"/>
    </row>
    <row spans="1:7" r="760">
      <c t="s" s="4" r="A760">
        <v>1782</v>
      </c>
      <c t="s" s="4" r="B760">
        <v>1870</v>
      </c>
      <c t="s" s="4" r="C760">
        <v>1905</v>
      </c>
      <c t="n" r="E760"/>
    </row>
    <row spans="1:7" r="761">
      <c t="s" s="4" r="A761">
        <v>1775</v>
      </c>
      <c t="s" s="4" r="B761">
        <v>1870</v>
      </c>
      <c t="n" s="7" r="C761">
        <v>3100</v>
      </c>
      <c t="n" r="E761"/>
    </row>
    <row spans="1:7" r="762">
      <c t="s" s="4" r="A762">
        <v>1776</v>
      </c>
      <c t="s" s="4" r="B762">
        <v>1870</v>
      </c>
      <c t="n" s="6" r="C762">
        <v>26223</v>
      </c>
      <c t="n" r="E762"/>
    </row>
    <row spans="1:7" r="763">
      <c t="s" s="4" r="A763">
        <v>1777</v>
      </c>
      <c t="s" s="4" r="B763">
        <v>1870</v>
      </c>
      <c t="n" s="6" r="C763">
        <v>419</v>
      </c>
      <c t="n" r="E763"/>
    </row>
    <row spans="1:7" r="764">
      <c t="s" s="4" r="A764">
        <v>1778</v>
      </c>
      <c t="s" s="4" r="B764">
        <v>1872</v>
      </c>
      <c t="n" s="6" r="C764">
        <v>3100</v>
      </c>
      <c t="n" r="E764"/>
    </row>
    <row spans="1:7" r="765">
      <c t="s" s="4" r="A765">
        <v>1779</v>
      </c>
      <c t="s" s="4" r="B765">
        <v>1872</v>
      </c>
      <c t="n" s="6" r="C765">
        <v>26642</v>
      </c>
      <c t="n" r="E765"/>
    </row>
    <row spans="1:7" r="766">
      <c t="s" s="4" r="A766">
        <v>1327</v>
      </c>
      <c t="s" s="4" r="B766">
        <v>1870</v>
      </c>
      <c t="n" s="6" r="C766">
        <v>-854</v>
      </c>
      <c t="n" r="E766"/>
    </row>
    <row spans="1:7" r="767">
      <c t="s" s="4" r="A767">
        <v>1780</v>
      </c>
      <c t="s" s="4" r="B767">
        <v>1873</v>
      </c>
      <c t="n" s="7" r="C767">
        <v>-19370</v>
      </c>
      <c t="n" r="E767"/>
    </row>
    <row spans="1:7" r="768">
      <c t="s" s="4" r="A768">
        <v>1784</v>
      </c>
      <c t="s" s="4" r="B768">
        <v>1870</v>
      </c>
      <c t="n" s="6" r="C768">
        <v>2014</v>
      </c>
      <c t="n" r="E768"/>
    </row>
    <row spans="1:7" r="769">
      <c t="s" s="4" r="A769">
        <v>1789</v>
      </c>
      <c t="s" s="4" r="B769">
        <v>1870</v>
      </c>
      <c t="s" s="4" r="C769">
        <v>484</v>
      </c>
      <c t="n" r="E769"/>
    </row>
    <row spans="1:7" r="770">
      <c t="s" s="4" r="A770">
        <v>1906</v>
      </c>
      <c t="n" r="E770"/>
    </row>
    <row spans="1:7" r="771">
      <c t="s" s="3" r="A771">
        <v>1774</v>
      </c>
      <c t="n" r="E771"/>
    </row>
    <row spans="1:7" r="772">
      <c t="s" s="4" r="A772">
        <v>1782</v>
      </c>
      <c t="s" s="4" r="C772">
        <v>1907</v>
      </c>
      <c t="n" r="E772"/>
    </row>
    <row spans="1:7" r="773">
      <c t="s" s="4" r="A773">
        <v>1775</v>
      </c>
      <c t="n" s="7" r="C773">
        <v>6031</v>
      </c>
      <c t="n" r="E773"/>
    </row>
    <row spans="1:7" r="774">
      <c t="s" s="4" r="A774">
        <v>1776</v>
      </c>
      <c t="n" s="6" r="C774">
        <v>15836</v>
      </c>
      <c t="n" r="E774"/>
    </row>
    <row spans="1:7" r="775">
      <c t="s" s="4" r="A775">
        <v>1777</v>
      </c>
      <c t="n" s="6" r="C775">
        <v>477</v>
      </c>
      <c t="n" r="E775"/>
    </row>
    <row spans="1:7" r="776">
      <c t="s" s="4" r="A776">
        <v>1778</v>
      </c>
      <c t="s" s="4" r="B776">
        <v>71</v>
      </c>
      <c t="n" s="6" r="C776">
        <v>6031</v>
      </c>
      <c t="n" r="E776"/>
    </row>
    <row spans="1:7" r="777">
      <c t="s" s="4" r="A777">
        <v>1779</v>
      </c>
      <c t="s" s="4" r="B777">
        <v>71</v>
      </c>
      <c t="n" s="6" r="C777">
        <v>16313</v>
      </c>
      <c t="n" r="E777"/>
    </row>
    <row spans="1:7" r="778">
      <c t="s" s="4" r="A778">
        <v>1327</v>
      </c>
      <c t="n" s="6" r="C778">
        <v>-797</v>
      </c>
      <c t="n" r="E778"/>
    </row>
    <row spans="1:7" r="779">
      <c t="s" s="4" r="A779">
        <v>1780</v>
      </c>
      <c t="s" s="4" r="B779">
        <v>531</v>
      </c>
      <c t="n" s="7" r="C779">
        <v>-16570</v>
      </c>
      <c t="n" r="E779"/>
    </row>
    <row spans="1:7" r="780">
      <c t="s" s="4" r="A780">
        <v>1784</v>
      </c>
      <c t="n" s="6" r="C780">
        <v>2014</v>
      </c>
      <c t="n" r="E780"/>
    </row>
    <row spans="1:7" r="781">
      <c t="s" s="4" r="A781">
        <v>1789</v>
      </c>
      <c t="s" s="4" r="C781">
        <v>482</v>
      </c>
      <c t="n" r="E781"/>
    </row>
    <row spans="1:7" r="782">
      <c t="s" s="4" r="A782">
        <v>1908</v>
      </c>
      <c t="n" r="E782"/>
    </row>
    <row spans="1:7" r="783">
      <c t="s" s="3" r="A783">
        <v>1774</v>
      </c>
      <c t="n" r="E783"/>
    </row>
    <row spans="1:7" r="784">
      <c t="s" s="4" r="A784">
        <v>1782</v>
      </c>
      <c t="s" s="4" r="C784">
        <v>1907</v>
      </c>
      <c t="n" r="E784"/>
    </row>
    <row spans="1:7" r="785">
      <c t="s" s="4" r="A785">
        <v>1775</v>
      </c>
      <c t="n" s="7" r="C785">
        <v>5353</v>
      </c>
      <c t="n" r="E785"/>
    </row>
    <row spans="1:7" r="786">
      <c t="s" s="4" r="A786">
        <v>1776</v>
      </c>
      <c t="n" s="6" r="C786">
        <v>19381</v>
      </c>
      <c t="n" r="E786"/>
    </row>
    <row spans="1:7" r="787">
      <c t="s" s="4" r="A787">
        <v>1777</v>
      </c>
      <c t="n" s="6" r="C787">
        <v>654</v>
      </c>
      <c t="n" r="E787"/>
    </row>
    <row spans="1:7" r="788">
      <c t="s" s="4" r="A788">
        <v>1778</v>
      </c>
      <c t="s" s="4" r="B788">
        <v>71</v>
      </c>
      <c t="n" s="6" r="C788">
        <v>5353</v>
      </c>
      <c t="n" r="E788"/>
    </row>
    <row spans="1:7" r="789">
      <c t="s" s="4" r="A789">
        <v>1779</v>
      </c>
      <c t="s" s="4" r="B789">
        <v>71</v>
      </c>
      <c t="n" s="6" r="C789">
        <v>20035</v>
      </c>
      <c t="n" r="E789"/>
    </row>
    <row spans="1:7" r="790">
      <c t="s" s="4" r="A790">
        <v>1327</v>
      </c>
      <c t="n" s="6" r="C790">
        <v>-914</v>
      </c>
      <c t="n" r="E790"/>
    </row>
    <row spans="1:7" r="791">
      <c t="s" s="4" r="A791">
        <v>1780</v>
      </c>
      <c t="s" s="4" r="B791">
        <v>531</v>
      </c>
      <c t="n" s="7" r="C791">
        <v>-18430</v>
      </c>
      <c t="n" r="E791"/>
    </row>
    <row spans="1:7" r="792">
      <c t="s" s="4" r="A792">
        <v>1784</v>
      </c>
      <c t="n" s="6" r="C792">
        <v>2014</v>
      </c>
      <c t="n" r="E792"/>
    </row>
    <row spans="1:7" r="793">
      <c t="s" s="4" r="A793">
        <v>1789</v>
      </c>
      <c t="s" s="4" r="C793">
        <v>482</v>
      </c>
      <c t="n" r="E793"/>
    </row>
    <row spans="1:7" r="794">
      <c t="s" s="4" r="A794">
        <v>1909</v>
      </c>
      <c t="n" r="E794"/>
    </row>
    <row spans="1:7" r="795">
      <c t="s" s="3" r="A795">
        <v>1774</v>
      </c>
      <c t="n" r="E795"/>
    </row>
    <row spans="1:7" r="796">
      <c t="s" s="4" r="A796">
        <v>1782</v>
      </c>
      <c t="s" s="4" r="C796">
        <v>1910</v>
      </c>
      <c t="n" r="E796"/>
    </row>
    <row spans="1:7" r="797">
      <c t="s" s="4" r="A797">
        <v>1775</v>
      </c>
      <c t="n" s="7" r="C797">
        <v>1441</v>
      </c>
      <c t="n" r="E797"/>
    </row>
    <row spans="1:7" r="798">
      <c t="s" s="4" r="A798">
        <v>1776</v>
      </c>
      <c t="n" s="6" r="C798">
        <v>5418</v>
      </c>
      <c t="n" r="E798"/>
    </row>
    <row spans="1:7" r="799">
      <c t="s" s="4" r="A799">
        <v>1777</v>
      </c>
      <c t="n" s="6" r="C799">
        <v>212</v>
      </c>
      <c t="n" r="E799"/>
    </row>
    <row spans="1:7" r="800">
      <c t="s" s="4" r="A800">
        <v>1778</v>
      </c>
      <c t="s" s="4" r="B800">
        <v>71</v>
      </c>
      <c t="n" s="6" r="C800">
        <v>1441</v>
      </c>
      <c t="n" r="E800"/>
    </row>
    <row spans="1:7" r="801">
      <c t="s" s="4" r="A801">
        <v>1779</v>
      </c>
      <c t="s" s="4" r="B801">
        <v>71</v>
      </c>
      <c t="n" s="6" r="C801">
        <v>5630</v>
      </c>
      <c t="n" r="E801"/>
    </row>
    <row spans="1:7" r="802">
      <c t="s" s="4" r="A802">
        <v>1327</v>
      </c>
      <c t="n" s="6" r="C802">
        <v>-243</v>
      </c>
      <c t="n" r="E802"/>
    </row>
    <row spans="1:7" r="803">
      <c t="s" s="4" r="A803">
        <v>1780</v>
      </c>
      <c t="s" s="4" r="B803">
        <v>515</v>
      </c>
      <c t="n" s="7" r="C803">
        <v>-5450</v>
      </c>
      <c t="n" r="E803"/>
    </row>
    <row spans="1:7" r="804">
      <c t="s" s="4" r="A804">
        <v>1784</v>
      </c>
      <c t="n" s="6" r="C804">
        <v>2014</v>
      </c>
      <c t="n" r="E804"/>
    </row>
    <row spans="1:7" r="805">
      <c t="s" s="4" r="A805">
        <v>1789</v>
      </c>
      <c t="s" s="4" r="C805">
        <v>482</v>
      </c>
      <c t="n" r="E805"/>
    </row>
    <row spans="1:7" r="806">
      <c t="s" s="4" r="A806">
        <v>1911</v>
      </c>
      <c t="n" r="E806"/>
    </row>
    <row spans="1:7" r="807">
      <c t="s" s="3" r="A807">
        <v>1774</v>
      </c>
      <c t="n" r="E807"/>
    </row>
    <row spans="1:7" r="808">
      <c t="s" s="4" r="A808">
        <v>1782</v>
      </c>
      <c t="s" s="4" r="B808">
        <v>1870</v>
      </c>
      <c t="s" s="4" r="C808">
        <v>1912</v>
      </c>
      <c t="n" r="E808"/>
    </row>
    <row spans="1:7" r="809">
      <c t="s" s="4" r="A809">
        <v>1775</v>
      </c>
      <c t="s" s="4" r="B809">
        <v>1870</v>
      </c>
      <c t="n" s="7" r="C809">
        <v>2400</v>
      </c>
      <c t="n" r="E809"/>
    </row>
    <row spans="1:7" r="810">
      <c t="s" s="4" r="A810">
        <v>1776</v>
      </c>
      <c t="s" s="4" r="B810">
        <v>1870</v>
      </c>
      <c t="n" s="6" r="C810">
        <v>14828</v>
      </c>
      <c t="n" r="E810"/>
    </row>
    <row spans="1:7" r="811">
      <c t="s" s="4" r="A811">
        <v>1777</v>
      </c>
      <c t="s" s="4" r="B811">
        <v>1870</v>
      </c>
      <c t="n" s="6" r="C811">
        <v>245</v>
      </c>
      <c t="n" r="E811"/>
    </row>
    <row spans="1:7" r="812">
      <c t="s" s="4" r="A812">
        <v>1778</v>
      </c>
      <c t="s" s="4" r="B812">
        <v>1872</v>
      </c>
      <c t="n" s="6" r="C812">
        <v>2400</v>
      </c>
      <c t="n" r="E812"/>
    </row>
    <row spans="1:7" r="813">
      <c t="s" s="4" r="A813">
        <v>1779</v>
      </c>
      <c t="s" s="4" r="B813">
        <v>1872</v>
      </c>
      <c t="n" s="6" r="C813">
        <v>15073</v>
      </c>
      <c t="n" r="E813"/>
    </row>
    <row spans="1:7" r="814">
      <c t="s" s="4" r="A814">
        <v>1327</v>
      </c>
      <c t="s" s="4" r="B814">
        <v>1870</v>
      </c>
      <c t="n" s="6" r="C814">
        <v>-420</v>
      </c>
      <c t="n" r="E814"/>
    </row>
    <row spans="1:7" r="815">
      <c t="s" s="4" r="A815">
        <v>1780</v>
      </c>
      <c t="s" s="4" r="B815">
        <v>1873</v>
      </c>
      <c t="n" s="7" r="C815">
        <v>-11375</v>
      </c>
      <c t="n" r="E815"/>
    </row>
    <row spans="1:7" r="816">
      <c t="s" s="4" r="A816">
        <v>1784</v>
      </c>
      <c t="s" s="4" r="B816">
        <v>1870</v>
      </c>
      <c t="n" s="6" r="C816">
        <v>2014</v>
      </c>
      <c t="n" r="E816"/>
    </row>
    <row spans="1:7" r="817">
      <c t="s" s="4" r="A817">
        <v>1789</v>
      </c>
      <c t="s" s="4" r="B817">
        <v>1870</v>
      </c>
      <c t="s" s="4" r="C817">
        <v>484</v>
      </c>
      <c t="n" r="E817"/>
    </row>
    <row spans="1:7" r="818">
      <c t="s" s="4" r="A818">
        <v>1913</v>
      </c>
      <c t="n" r="E818"/>
    </row>
    <row spans="1:7" r="819">
      <c t="s" s="3" r="A819">
        <v>1774</v>
      </c>
      <c t="n" r="E819"/>
    </row>
    <row spans="1:7" r="820">
      <c t="s" s="4" r="A820">
        <v>1782</v>
      </c>
      <c t="s" s="4" r="B820">
        <v>1870</v>
      </c>
      <c t="s" s="4" r="C820">
        <v>1914</v>
      </c>
      <c t="n" r="E820"/>
    </row>
    <row spans="1:7" r="821">
      <c t="s" s="4" r="A821">
        <v>1775</v>
      </c>
      <c t="s" s="4" r="B821">
        <v>1870</v>
      </c>
      <c t="n" s="7" r="C821">
        <v>2837</v>
      </c>
      <c t="n" r="E821"/>
    </row>
    <row spans="1:7" r="822">
      <c t="s" s="4" r="A822">
        <v>1776</v>
      </c>
      <c t="s" s="4" r="B822">
        <v>1870</v>
      </c>
      <c t="n" s="6" r="C822">
        <v>11193</v>
      </c>
      <c t="n" r="E822"/>
    </row>
    <row spans="1:7" r="823">
      <c t="s" s="4" r="A823">
        <v>1777</v>
      </c>
      <c t="s" s="4" r="B823">
        <v>1870</v>
      </c>
      <c t="n" s="6" r="C823">
        <v>67</v>
      </c>
      <c t="n" r="E823"/>
    </row>
    <row spans="1:7" r="824">
      <c t="s" s="4" r="A824">
        <v>1778</v>
      </c>
      <c t="s" s="4" r="B824">
        <v>1872</v>
      </c>
      <c t="n" s="6" r="C824">
        <v>2837</v>
      </c>
      <c t="n" r="E824"/>
    </row>
    <row spans="1:7" r="825">
      <c t="s" s="4" r="A825">
        <v>1779</v>
      </c>
      <c t="s" s="4" r="B825">
        <v>1872</v>
      </c>
      <c t="n" s="6" r="C825">
        <v>11260</v>
      </c>
      <c t="n" r="E825"/>
    </row>
    <row spans="1:7" r="826">
      <c t="s" s="4" r="A826">
        <v>1327</v>
      </c>
      <c t="s" s="4" r="B826">
        <v>1870</v>
      </c>
      <c t="n" s="6" r="C826">
        <v>-285</v>
      </c>
      <c t="n" r="E826"/>
    </row>
    <row spans="1:7" r="827">
      <c t="s" s="4" r="A827">
        <v>1780</v>
      </c>
      <c t="s" s="4" r="B827">
        <v>1873</v>
      </c>
      <c t="n" s="7" r="C827">
        <v>-9230</v>
      </c>
      <c t="n" r="E827"/>
    </row>
    <row spans="1:7" r="828">
      <c t="s" s="4" r="A828">
        <v>1784</v>
      </c>
      <c t="s" s="4" r="B828">
        <v>1870</v>
      </c>
      <c t="n" s="6" r="C828">
        <v>2014</v>
      </c>
      <c t="n" r="E828"/>
    </row>
    <row spans="1:7" r="829">
      <c t="s" s="4" r="A829">
        <v>1789</v>
      </c>
      <c t="s" s="4" r="B829">
        <v>1870</v>
      </c>
      <c t="s" s="4" r="C829">
        <v>484</v>
      </c>
      <c t="n" r="E829"/>
    </row>
    <row spans="1:7" r="830">
      <c t="s" s="4" r="A830">
        <v>1915</v>
      </c>
      <c t="n" r="E830"/>
    </row>
    <row spans="1:7" r="831">
      <c t="s" s="3" r="A831">
        <v>1774</v>
      </c>
      <c t="n" r="E831"/>
    </row>
    <row spans="1:7" r="832">
      <c t="s" s="4" r="A832">
        <v>1782</v>
      </c>
      <c t="s" s="4" r="B832">
        <v>1870</v>
      </c>
      <c t="s" s="4" r="C832">
        <v>1914</v>
      </c>
      <c t="n" r="E832"/>
    </row>
    <row spans="1:7" r="833">
      <c t="s" s="4" r="A833">
        <v>1775</v>
      </c>
      <c t="s" s="4" r="B833">
        <v>1870</v>
      </c>
      <c t="n" s="7" r="C833">
        <v>3947</v>
      </c>
      <c t="n" r="E833"/>
    </row>
    <row spans="1:7" r="834">
      <c t="s" s="4" r="A834">
        <v>1776</v>
      </c>
      <c t="s" s="4" r="B834">
        <v>1870</v>
      </c>
      <c t="n" s="6" r="C834">
        <v>16503</v>
      </c>
      <c t="n" r="E834"/>
    </row>
    <row spans="1:7" r="835">
      <c t="s" s="4" r="A835">
        <v>1777</v>
      </c>
      <c t="s" s="4" r="B835">
        <v>1870</v>
      </c>
      <c t="n" s="6" r="C835">
        <v>368</v>
      </c>
      <c t="n" r="E835"/>
    </row>
    <row spans="1:7" r="836">
      <c t="s" s="4" r="A836">
        <v>1778</v>
      </c>
      <c t="s" s="4" r="B836">
        <v>1872</v>
      </c>
      <c t="n" s="6" r="C836">
        <v>3947</v>
      </c>
      <c t="n" r="E836"/>
    </row>
    <row spans="1:7" r="837">
      <c t="s" s="4" r="A837">
        <v>1779</v>
      </c>
      <c t="s" s="4" r="B837">
        <v>1872</v>
      </c>
      <c t="n" s="6" r="C837">
        <v>16871</v>
      </c>
      <c t="n" r="E837"/>
    </row>
    <row spans="1:7" r="838">
      <c t="s" s="4" r="A838">
        <v>1327</v>
      </c>
      <c t="s" s="4" r="B838">
        <v>1870</v>
      </c>
      <c t="n" s="6" r="C838">
        <v>-423</v>
      </c>
      <c t="n" r="E838"/>
    </row>
    <row spans="1:7" r="839">
      <c t="s" s="4" r="A839">
        <v>1780</v>
      </c>
      <c t="s" s="4" r="B839">
        <v>1873</v>
      </c>
      <c t="n" s="7" r="C839">
        <v>-13455</v>
      </c>
      <c t="n" r="E839"/>
    </row>
    <row spans="1:7" r="840">
      <c t="s" s="4" r="A840">
        <v>1784</v>
      </c>
      <c t="s" s="4" r="B840">
        <v>1870</v>
      </c>
      <c t="n" s="6" r="C840">
        <v>2014</v>
      </c>
      <c t="n" r="E840"/>
    </row>
    <row spans="1:7" r="841">
      <c t="s" s="4" r="A841">
        <v>1789</v>
      </c>
      <c t="s" s="4" r="B841">
        <v>1870</v>
      </c>
      <c t="s" s="4" r="C841">
        <v>484</v>
      </c>
      <c t="n" r="E841"/>
    </row>
    <row spans="1:7" r="842">
      <c t="s" s="4" r="A842">
        <v>1916</v>
      </c>
      <c t="n" r="E842"/>
    </row>
    <row spans="1:7" r="843">
      <c t="s" s="3" r="A843">
        <v>1774</v>
      </c>
      <c t="n" r="E843"/>
    </row>
    <row spans="1:7" r="844">
      <c t="s" s="4" r="A844">
        <v>1782</v>
      </c>
      <c t="s" s="4" r="B844">
        <v>1870</v>
      </c>
      <c t="s" s="4" r="C844">
        <v>1914</v>
      </c>
      <c t="n" r="E844"/>
    </row>
    <row spans="1:7" r="845">
      <c t="s" s="4" r="A845">
        <v>1775</v>
      </c>
      <c t="s" s="4" r="B845">
        <v>1870</v>
      </c>
      <c t="n" s="7" r="C845">
        <v>7033</v>
      </c>
      <c t="n" r="E845"/>
    </row>
    <row spans="1:7" r="846">
      <c t="s" s="4" r="A846">
        <v>1776</v>
      </c>
      <c t="s" s="4" r="B846">
        <v>1870</v>
      </c>
      <c t="n" s="6" r="C846">
        <v>27730</v>
      </c>
      <c t="n" r="E846"/>
    </row>
    <row spans="1:7" r="847">
      <c t="s" s="4" r="A847">
        <v>1777</v>
      </c>
      <c t="s" s="4" r="B847">
        <v>1870</v>
      </c>
      <c t="n" s="6" r="C847">
        <v>399</v>
      </c>
      <c t="n" r="E847"/>
    </row>
    <row spans="1:7" r="848">
      <c t="s" s="4" r="A848">
        <v>1778</v>
      </c>
      <c t="s" s="4" r="B848">
        <v>1872</v>
      </c>
      <c t="n" s="6" r="C848">
        <v>7033</v>
      </c>
      <c t="n" r="E848"/>
    </row>
    <row spans="1:7" r="849">
      <c t="s" s="4" r="A849">
        <v>1779</v>
      </c>
      <c t="s" s="4" r="B849">
        <v>1872</v>
      </c>
      <c t="n" s="6" r="C849">
        <v>28129</v>
      </c>
      <c t="n" r="E849"/>
    </row>
    <row spans="1:7" r="850">
      <c t="s" s="4" r="A850">
        <v>1327</v>
      </c>
      <c t="s" s="4" r="B850">
        <v>1870</v>
      </c>
      <c t="n" s="6" r="C850">
        <v>-716</v>
      </c>
      <c t="n" r="E850"/>
    </row>
    <row spans="1:7" r="851">
      <c t="s" s="4" r="A851">
        <v>1780</v>
      </c>
      <c t="s" s="4" r="B851">
        <v>1873</v>
      </c>
      <c t="n" s="7" r="C851">
        <v>-22880</v>
      </c>
      <c t="n" r="E851"/>
    </row>
    <row spans="1:7" r="852">
      <c t="s" s="4" r="A852">
        <v>1784</v>
      </c>
      <c t="s" s="4" r="B852">
        <v>1870</v>
      </c>
      <c t="n" s="6" r="C852">
        <v>2014</v>
      </c>
      <c t="n" r="E852"/>
    </row>
    <row spans="1:7" r="853">
      <c t="s" s="4" r="A853">
        <v>1789</v>
      </c>
      <c t="s" s="4" r="B853">
        <v>1870</v>
      </c>
      <c t="s" s="4" r="C853">
        <v>484</v>
      </c>
      <c t="n" r="E853"/>
    </row>
    <row spans="1:7" r="854">
      <c t="s" s="4" r="A854">
        <v>1917</v>
      </c>
      <c t="n" r="E854"/>
    </row>
    <row spans="1:7" r="855">
      <c t="s" s="3" r="A855">
        <v>1774</v>
      </c>
      <c t="n" r="E855"/>
    </row>
    <row spans="1:7" r="856">
      <c t="s" s="4" r="A856">
        <v>1782</v>
      </c>
      <c t="s" s="4" r="B856">
        <v>1870</v>
      </c>
      <c t="s" s="4" r="C856">
        <v>1914</v>
      </c>
      <c t="n" r="E856"/>
    </row>
    <row spans="1:7" r="857">
      <c t="s" s="4" r="A857">
        <v>1775</v>
      </c>
      <c t="s" s="4" r="B857">
        <v>1870</v>
      </c>
      <c t="n" s="7" r="C857">
        <v>6857</v>
      </c>
      <c t="n" r="E857"/>
    </row>
    <row spans="1:7" r="858">
      <c t="s" s="4" r="A858">
        <v>1776</v>
      </c>
      <c t="s" s="4" r="B858">
        <v>1870</v>
      </c>
      <c t="n" s="6" r="C858">
        <v>30030</v>
      </c>
      <c t="n" r="E858"/>
    </row>
    <row spans="1:7" r="859">
      <c t="s" s="4" r="A859">
        <v>1777</v>
      </c>
      <c t="s" s="4" r="B859">
        <v>1870</v>
      </c>
      <c t="n" s="6" r="C859">
        <v>757</v>
      </c>
      <c t="n" r="E859"/>
    </row>
    <row spans="1:7" r="860">
      <c t="s" s="4" r="A860">
        <v>1778</v>
      </c>
      <c t="s" s="4" r="B860">
        <v>1872</v>
      </c>
      <c t="n" s="6" r="C860">
        <v>6857</v>
      </c>
      <c t="n" r="E860"/>
    </row>
    <row spans="1:7" r="861">
      <c t="s" s="4" r="A861">
        <v>1779</v>
      </c>
      <c t="s" s="4" r="B861">
        <v>1872</v>
      </c>
      <c t="n" s="6" r="C861">
        <v>30787</v>
      </c>
      <c t="n" r="E861"/>
    </row>
    <row spans="1:7" r="862">
      <c t="s" s="4" r="A862">
        <v>1327</v>
      </c>
      <c t="s" s="4" r="B862">
        <v>1870</v>
      </c>
      <c t="n" s="6" r="C862">
        <v>-767</v>
      </c>
      <c t="n" r="E862"/>
    </row>
    <row spans="1:7" r="863">
      <c t="s" s="4" r="A863">
        <v>1780</v>
      </c>
      <c t="s" s="4" r="B863">
        <v>1873</v>
      </c>
      <c t="n" s="7" r="C863">
        <v>-24245</v>
      </c>
      <c t="n" r="E863"/>
    </row>
    <row spans="1:7" r="864">
      <c t="s" s="4" r="A864">
        <v>1784</v>
      </c>
      <c t="s" s="4" r="B864">
        <v>1870</v>
      </c>
      <c t="n" s="6" r="C864">
        <v>2014</v>
      </c>
      <c t="n" r="E864"/>
    </row>
    <row spans="1:7" r="865">
      <c t="s" s="4" r="A865">
        <v>1789</v>
      </c>
      <c t="s" s="4" r="B865">
        <v>1870</v>
      </c>
      <c t="s" s="4" r="C865">
        <v>484</v>
      </c>
      <c t="n" r="E865"/>
    </row>
    <row spans="1:7" r="866">
      <c t="s" s="4" r="A866">
        <v>1918</v>
      </c>
      <c t="n" r="E866"/>
    </row>
    <row spans="1:7" r="867">
      <c t="s" s="3" r="A867">
        <v>1774</v>
      </c>
      <c t="n" r="E867"/>
    </row>
    <row spans="1:7" r="868">
      <c t="s" s="4" r="A868">
        <v>1782</v>
      </c>
      <c t="s" s="4" r="B868">
        <v>1870</v>
      </c>
      <c t="s" s="4" r="C868">
        <v>1914</v>
      </c>
      <c t="n" r="E868"/>
    </row>
    <row spans="1:7" r="869">
      <c t="s" s="4" r="A869">
        <v>1775</v>
      </c>
      <c t="s" s="4" r="B869">
        <v>1870</v>
      </c>
      <c t="n" s="7" r="C869">
        <v>7411</v>
      </c>
      <c t="n" r="E869"/>
    </row>
    <row spans="1:7" r="870">
      <c t="s" s="4" r="A870">
        <v>1776</v>
      </c>
      <c t="s" s="4" r="B870">
        <v>1870</v>
      </c>
      <c t="n" s="6" r="C870">
        <v>47095</v>
      </c>
      <c t="n" r="E870"/>
    </row>
    <row spans="1:7" r="871">
      <c t="s" s="4" r="A871">
        <v>1777</v>
      </c>
      <c t="s" s="4" r="B871">
        <v>1870</v>
      </c>
      <c t="n" s="6" r="C871">
        <v>375</v>
      </c>
      <c t="n" r="E871"/>
    </row>
    <row spans="1:7" r="872">
      <c t="s" s="4" r="A872">
        <v>1778</v>
      </c>
      <c t="s" s="4" r="B872">
        <v>1872</v>
      </c>
      <c t="n" s="6" r="C872">
        <v>7411</v>
      </c>
      <c t="n" r="E872"/>
    </row>
    <row spans="1:7" r="873">
      <c t="s" s="4" r="A873">
        <v>1779</v>
      </c>
      <c t="s" s="4" r="B873">
        <v>1872</v>
      </c>
      <c t="n" s="6" r="C873">
        <v>47470</v>
      </c>
      <c t="n" r="E873"/>
    </row>
    <row spans="1:7" r="874">
      <c t="s" s="4" r="A874">
        <v>1327</v>
      </c>
      <c t="s" s="4" r="B874">
        <v>1870</v>
      </c>
      <c t="n" s="6" r="C874">
        <v>-1193</v>
      </c>
      <c t="n" r="E874"/>
    </row>
    <row spans="1:7" r="875">
      <c t="s" s="4" r="A875">
        <v>1780</v>
      </c>
      <c t="s" s="4" r="B875">
        <v>1873</v>
      </c>
      <c t="n" s="7" r="C875">
        <v>-35815</v>
      </c>
      <c t="n" r="E875"/>
    </row>
    <row spans="1:7" r="876">
      <c t="s" s="4" r="A876">
        <v>1784</v>
      </c>
      <c t="s" s="4" r="B876">
        <v>1870</v>
      </c>
      <c t="n" s="6" r="C876">
        <v>2014</v>
      </c>
      <c t="n" r="E876"/>
    </row>
    <row spans="1:7" r="877">
      <c t="s" s="4" r="A877">
        <v>1789</v>
      </c>
      <c t="s" s="4" r="B877">
        <v>1870</v>
      </c>
      <c t="s" s="4" r="C877">
        <v>484</v>
      </c>
      <c t="n" r="E877"/>
    </row>
    <row spans="1:7" r="878">
      <c t="s" s="4" r="A878">
        <v>1919</v>
      </c>
      <c t="n" r="E878"/>
    </row>
    <row spans="1:7" r="879">
      <c t="s" s="3" r="A879">
        <v>1774</v>
      </c>
      <c t="n" r="E879"/>
    </row>
    <row spans="1:7" r="880">
      <c t="s" s="4" r="A880">
        <v>1782</v>
      </c>
      <c t="s" s="4" r="B880">
        <v>1870</v>
      </c>
      <c t="s" s="4" r="C880">
        <v>1897</v>
      </c>
      <c t="n" r="E880"/>
    </row>
    <row spans="1:7" r="881">
      <c t="s" s="4" r="A881">
        <v>1775</v>
      </c>
      <c t="s" s="4" r="B881">
        <v>1870</v>
      </c>
      <c t="n" s="7" r="C881">
        <v>3315</v>
      </c>
      <c t="n" r="E881"/>
    </row>
    <row spans="1:7" r="882">
      <c t="s" s="4" r="A882">
        <v>1776</v>
      </c>
      <c t="s" s="4" r="B882">
        <v>1870</v>
      </c>
      <c t="n" s="6" r="C882">
        <v>27954</v>
      </c>
      <c t="n" r="E882"/>
    </row>
    <row spans="1:7" r="883">
      <c t="s" s="4" r="A883">
        <v>1777</v>
      </c>
      <c t="s" s="4" r="B883">
        <v>1870</v>
      </c>
      <c t="n" s="6" r="C883">
        <v>88</v>
      </c>
      <c t="n" r="E883"/>
    </row>
    <row spans="1:7" r="884">
      <c t="s" s="4" r="A884">
        <v>1778</v>
      </c>
      <c t="s" s="4" r="B884">
        <v>1872</v>
      </c>
      <c t="n" s="6" r="C884">
        <v>3315</v>
      </c>
      <c t="n" r="E884"/>
    </row>
    <row spans="1:7" r="885">
      <c t="s" s="4" r="A885">
        <v>1779</v>
      </c>
      <c t="s" s="4" r="B885">
        <v>1872</v>
      </c>
      <c t="n" s="6" r="C885">
        <v>28042</v>
      </c>
      <c t="n" r="E885"/>
    </row>
    <row spans="1:7" r="886">
      <c t="s" s="4" r="A886">
        <v>1327</v>
      </c>
      <c t="s" s="4" r="B886">
        <v>1870</v>
      </c>
      <c t="n" s="6" r="C886">
        <v>-703</v>
      </c>
      <c t="n" r="E886"/>
    </row>
    <row spans="1:7" r="887">
      <c t="s" s="4" r="A887">
        <v>1780</v>
      </c>
      <c t="s" s="4" r="B887">
        <v>1873</v>
      </c>
      <c t="n" s="7" r="C887">
        <v>-20527</v>
      </c>
      <c t="n" r="E887"/>
    </row>
    <row spans="1:7" r="888">
      <c t="s" s="4" r="A888">
        <v>1784</v>
      </c>
      <c t="s" s="4" r="B888">
        <v>1870</v>
      </c>
      <c t="n" s="6" r="C888">
        <v>2014</v>
      </c>
      <c t="n" r="E888"/>
    </row>
    <row spans="1:7" r="889">
      <c t="s" s="4" r="A889">
        <v>1789</v>
      </c>
      <c t="s" s="4" r="B889">
        <v>1870</v>
      </c>
      <c t="s" s="4" r="C889">
        <v>484</v>
      </c>
      <c t="n" r="E889"/>
    </row>
    <row spans="1:7" r="890">
      <c t="s" s="4" r="A890">
        <v>1920</v>
      </c>
      <c t="n" r="E890"/>
    </row>
    <row spans="1:7" r="891">
      <c t="s" s="3" r="A891">
        <v>1774</v>
      </c>
      <c t="n" r="E891"/>
    </row>
    <row spans="1:7" r="892">
      <c t="s" s="4" r="A892">
        <v>1782</v>
      </c>
      <c t="s" s="4" r="B892">
        <v>1870</v>
      </c>
      <c t="s" s="4" r="C892">
        <v>1797</v>
      </c>
      <c t="n" r="E892"/>
    </row>
    <row spans="1:7" r="893">
      <c t="s" s="4" r="A893">
        <v>1775</v>
      </c>
      <c t="s" s="4" r="B893">
        <v>1870</v>
      </c>
      <c t="n" s="7" r="C893">
        <v>5861</v>
      </c>
      <c t="n" r="E893"/>
    </row>
    <row spans="1:7" r="894">
      <c t="s" s="4" r="A894">
        <v>1776</v>
      </c>
      <c t="s" s="4" r="B894">
        <v>1870</v>
      </c>
      <c t="n" s="6" r="C894">
        <v>28911</v>
      </c>
      <c t="n" r="E894"/>
    </row>
    <row spans="1:7" r="895">
      <c t="s" s="4" r="A895">
        <v>1777</v>
      </c>
      <c t="s" s="4" r="B895">
        <v>1870</v>
      </c>
      <c t="n" s="6" r="C895">
        <v>254</v>
      </c>
      <c t="n" r="E895"/>
    </row>
    <row spans="1:7" r="896">
      <c t="s" s="4" r="A896">
        <v>1778</v>
      </c>
      <c t="s" s="4" r="B896">
        <v>1872</v>
      </c>
      <c t="n" s="6" r="C896">
        <v>5861</v>
      </c>
      <c t="n" r="E896"/>
    </row>
    <row spans="1:7" r="897">
      <c t="s" s="4" r="A897">
        <v>1779</v>
      </c>
      <c t="s" s="4" r="B897">
        <v>1872</v>
      </c>
      <c t="n" s="6" r="C897">
        <v>29165</v>
      </c>
      <c t="n" r="E897"/>
    </row>
    <row spans="1:7" r="898">
      <c t="s" s="4" r="A898">
        <v>1327</v>
      </c>
      <c t="s" s="4" r="B898">
        <v>1870</v>
      </c>
      <c t="n" s="6" r="C898">
        <v>-743</v>
      </c>
      <c t="n" r="E898"/>
    </row>
    <row spans="1:7" r="899">
      <c t="s" s="4" r="A899">
        <v>1780</v>
      </c>
      <c t="s" s="4" r="B899">
        <v>1873</v>
      </c>
      <c t="n" s="7" r="C899">
        <v>-22900</v>
      </c>
      <c t="n" r="E899"/>
    </row>
    <row spans="1:7" r="900">
      <c t="s" s="4" r="A900">
        <v>1784</v>
      </c>
      <c t="s" s="4" r="B900">
        <v>1870</v>
      </c>
      <c t="n" s="6" r="C900">
        <v>2014</v>
      </c>
      <c t="n" r="E900"/>
    </row>
    <row spans="1:7" r="901">
      <c t="s" s="4" r="A901">
        <v>1789</v>
      </c>
      <c t="s" s="4" r="B901">
        <v>1870</v>
      </c>
      <c t="s" s="4" r="C901">
        <v>484</v>
      </c>
      <c t="n" r="E901"/>
    </row>
    <row spans="1:7" r="902">
      <c t="s" s="4" r="A902">
        <v>1921</v>
      </c>
      <c t="n" r="E902"/>
    </row>
    <row spans="1:7" r="903">
      <c t="s" s="3" r="A903">
        <v>1774</v>
      </c>
      <c t="n" r="E903"/>
    </row>
    <row spans="1:7" r="904">
      <c t="s" s="4" r="A904">
        <v>1782</v>
      </c>
      <c t="s" s="4" r="B904">
        <v>1870</v>
      </c>
      <c t="s" s="4" r="C904">
        <v>1871</v>
      </c>
      <c t="n" r="E904"/>
    </row>
    <row spans="1:7" r="905">
      <c t="s" s="4" r="A905">
        <v>1775</v>
      </c>
      <c t="s" s="4" r="B905">
        <v>1870</v>
      </c>
      <c t="n" s="7" r="C905">
        <v>2525</v>
      </c>
      <c t="n" r="E905"/>
    </row>
    <row spans="1:7" r="906">
      <c t="s" s="4" r="A906">
        <v>1776</v>
      </c>
      <c t="s" s="4" r="B906">
        <v>1870</v>
      </c>
      <c t="n" s="6" r="C906">
        <v>22506</v>
      </c>
      <c t="n" r="E906"/>
    </row>
    <row spans="1:7" r="907">
      <c t="s" s="4" r="A907">
        <v>1777</v>
      </c>
      <c t="s" s="4" r="B907">
        <v>1870</v>
      </c>
      <c t="n" s="6" r="C907">
        <v>336</v>
      </c>
      <c t="n" r="E907"/>
    </row>
    <row spans="1:7" r="908">
      <c t="s" s="4" r="A908">
        <v>1778</v>
      </c>
      <c t="s" s="4" r="B908">
        <v>1872</v>
      </c>
      <c t="n" s="6" r="C908">
        <v>2525</v>
      </c>
      <c t="n" r="E908"/>
    </row>
    <row spans="1:7" r="909">
      <c t="s" s="4" r="A909">
        <v>1779</v>
      </c>
      <c t="s" s="4" r="B909">
        <v>1872</v>
      </c>
      <c t="n" s="6" r="C909">
        <v>22842</v>
      </c>
      <c t="n" r="E909"/>
    </row>
    <row spans="1:7" r="910">
      <c t="s" s="4" r="A910">
        <v>1327</v>
      </c>
      <c t="s" s="4" r="B910">
        <v>1870</v>
      </c>
      <c t="n" s="7" r="C910">
        <v>-343</v>
      </c>
      <c t="n" r="E910"/>
    </row>
    <row spans="1:7" r="911">
      <c t="s" s="4" r="A911">
        <v>1784</v>
      </c>
      <c t="s" s="4" r="B911">
        <v>1870</v>
      </c>
      <c t="n" s="6" r="C911">
        <v>2015</v>
      </c>
      <c t="n" r="E911"/>
    </row>
    <row spans="1:7" r="912">
      <c t="s" s="4" r="A912">
        <v>1789</v>
      </c>
      <c t="s" s="4" r="B912">
        <v>1870</v>
      </c>
      <c t="s" s="4" r="C912">
        <v>484</v>
      </c>
      <c t="n" r="E912"/>
    </row>
    <row spans="1:7" r="913">
      <c t="s" s="4" r="A913">
        <v>1922</v>
      </c>
      <c t="n" r="E913"/>
    </row>
    <row spans="1:7" r="914">
      <c t="s" s="3" r="A914">
        <v>1774</v>
      </c>
      <c t="n" r="E914"/>
    </row>
    <row spans="1:7" r="915">
      <c t="s" s="4" r="A915">
        <v>1782</v>
      </c>
      <c t="s" s="4" r="B915">
        <v>1870</v>
      </c>
      <c t="s" s="4" r="C915">
        <v>1905</v>
      </c>
      <c t="n" r="E915"/>
    </row>
    <row spans="1:7" r="916">
      <c t="s" s="4" r="A916">
        <v>1775</v>
      </c>
      <c t="s" s="4" r="B916">
        <v>1870</v>
      </c>
      <c t="n" s="7" r="C916">
        <v>2100</v>
      </c>
      <c t="n" r="E916"/>
    </row>
    <row spans="1:7" r="917">
      <c t="s" s="4" r="A917">
        <v>1776</v>
      </c>
      <c t="s" s="4" r="B917">
        <v>1870</v>
      </c>
      <c t="n" s="6" r="C917">
        <v>19045</v>
      </c>
      <c t="n" r="E917"/>
    </row>
    <row spans="1:7" r="918">
      <c t="s" s="4" r="A918">
        <v>1777</v>
      </c>
      <c t="s" s="4" r="B918">
        <v>1870</v>
      </c>
      <c t="n" s="6" r="C918">
        <v>63</v>
      </c>
      <c t="n" r="E918"/>
    </row>
    <row spans="1:7" r="919">
      <c t="s" s="4" r="A919">
        <v>1778</v>
      </c>
      <c t="s" s="4" r="B919">
        <v>1872</v>
      </c>
      <c t="n" s="6" r="C919">
        <v>2100</v>
      </c>
      <c t="n" r="E919"/>
    </row>
    <row spans="1:7" r="920">
      <c t="s" s="4" r="A920">
        <v>1779</v>
      </c>
      <c t="s" s="4" r="B920">
        <v>1872</v>
      </c>
      <c t="n" s="6" r="C920">
        <v>19108</v>
      </c>
      <c t="n" r="E920"/>
    </row>
    <row spans="1:7" r="921">
      <c t="s" s="4" r="A921">
        <v>1327</v>
      </c>
      <c t="s" s="4" r="B921">
        <v>1870</v>
      </c>
      <c t="n" s="7" r="C921">
        <v>-119</v>
      </c>
      <c t="n" r="E921"/>
    </row>
    <row spans="1:7" r="922">
      <c t="s" s="4" r="A922">
        <v>1784</v>
      </c>
      <c t="s" s="4" r="B922">
        <v>1870</v>
      </c>
      <c t="n" s="6" r="C922">
        <v>2015</v>
      </c>
      <c t="n" r="E922"/>
    </row>
    <row spans="1:7" r="923">
      <c t="s" s="4" r="A923">
        <v>1789</v>
      </c>
      <c t="s" s="4" r="B923">
        <v>1870</v>
      </c>
      <c t="s" s="4" r="C923">
        <v>484</v>
      </c>
      <c t="n" r="E923"/>
    </row>
    <row spans="1:7" r="924">
      <c t="s" s="4" r="A924">
        <v>1923</v>
      </c>
      <c t="n" r="E924"/>
    </row>
    <row spans="1:7" r="925">
      <c t="s" s="3" r="A925">
        <v>1774</v>
      </c>
      <c t="n" r="E925"/>
    </row>
    <row spans="1:7" r="926">
      <c t="s" s="4" r="A926">
        <v>1782</v>
      </c>
      <c t="s" s="4" r="B926">
        <v>1870</v>
      </c>
      <c t="s" s="4" r="C926">
        <v>1924</v>
      </c>
      <c t="n" r="E926"/>
    </row>
    <row spans="1:7" r="927">
      <c t="s" s="4" r="A927">
        <v>1775</v>
      </c>
      <c t="s" s="4" r="B927">
        <v>1870</v>
      </c>
      <c t="n" s="7" r="C927">
        <v>3450</v>
      </c>
      <c t="n" r="E927"/>
    </row>
    <row spans="1:7" r="928">
      <c t="s" s="4" r="A928">
        <v>1776</v>
      </c>
      <c t="s" s="4" r="B928">
        <v>1870</v>
      </c>
      <c t="n" s="6" r="C928">
        <v>34333</v>
      </c>
      <c t="n" r="E928"/>
    </row>
    <row spans="1:7" r="929">
      <c t="s" s="4" r="A929">
        <v>1777</v>
      </c>
      <c t="s" s="4" r="B929">
        <v>1870</v>
      </c>
      <c t="n" s="6" r="C929">
        <v>3</v>
      </c>
      <c t="n" r="E929"/>
    </row>
    <row spans="1:7" r="930">
      <c t="s" s="4" r="A930">
        <v>1778</v>
      </c>
      <c t="s" s="4" r="B930">
        <v>1872</v>
      </c>
      <c t="n" s="6" r="C930">
        <v>3450</v>
      </c>
      <c t="n" r="E930"/>
    </row>
    <row spans="1:7" r="931">
      <c t="s" s="4" r="A931">
        <v>1779</v>
      </c>
      <c t="s" s="4" r="B931">
        <v>1872</v>
      </c>
      <c t="n" s="6" r="C931">
        <v>34336</v>
      </c>
      <c t="n" r="E931"/>
    </row>
    <row spans="1:7" r="932">
      <c t="s" s="4" r="A932">
        <v>1327</v>
      </c>
      <c t="s" s="4" r="B932">
        <v>1870</v>
      </c>
      <c t="n" s="7" r="C932">
        <v>-215</v>
      </c>
      <c t="n" r="E932"/>
    </row>
    <row spans="1:7" r="933">
      <c t="s" s="4" r="A933">
        <v>1784</v>
      </c>
      <c t="s" s="4" r="B933">
        <v>1870</v>
      </c>
      <c t="n" s="6" r="C933">
        <v>2015</v>
      </c>
      <c t="n" r="E933"/>
    </row>
    <row spans="1:7" r="934">
      <c t="s" s="4" r="A934">
        <v>1789</v>
      </c>
      <c t="s" s="4" r="B934">
        <v>1870</v>
      </c>
      <c t="s" s="4" r="C934">
        <v>484</v>
      </c>
      <c t="n" r="E934"/>
    </row>
    <row spans="1:7" r="935">
      <c t="s" s="4" r="A935">
        <v>1925</v>
      </c>
      <c t="n" r="E935"/>
    </row>
    <row spans="1:7" r="936">
      <c t="s" s="3" r="A936">
        <v>1774</v>
      </c>
      <c t="n" r="E936"/>
    </row>
    <row spans="1:7" r="937">
      <c t="s" s="4" r="A937">
        <v>1782</v>
      </c>
      <c t="s" s="4" r="B937">
        <v>1870</v>
      </c>
      <c t="s" s="4" r="C937">
        <v>1926</v>
      </c>
      <c t="n" r="E937"/>
    </row>
    <row spans="1:7" r="938">
      <c t="s" s="4" r="A938">
        <v>1775</v>
      </c>
      <c t="s" s="4" r="B938">
        <v>1870</v>
      </c>
      <c t="n" s="7" r="C938">
        <v>5500</v>
      </c>
      <c t="n" r="E938"/>
    </row>
    <row spans="1:7" r="939">
      <c t="s" s="4" r="A939">
        <v>1776</v>
      </c>
      <c t="s" s="4" r="B939">
        <v>1870</v>
      </c>
      <c t="n" s="6" r="C939">
        <v>42054</v>
      </c>
      <c t="n" r="E939"/>
    </row>
    <row spans="1:7" r="940">
      <c t="s" s="4" r="A940">
        <v>1777</v>
      </c>
      <c t="s" s="4" r="B940">
        <v>1870</v>
      </c>
      <c t="n" s="6" r="C940">
        <v>13</v>
      </c>
      <c t="n" r="E940"/>
    </row>
    <row spans="1:7" r="941">
      <c t="s" s="4" r="A941">
        <v>1778</v>
      </c>
      <c t="s" s="4" r="B941">
        <v>1872</v>
      </c>
      <c t="n" s="6" r="C941">
        <v>5500</v>
      </c>
      <c t="n" r="E941"/>
    </row>
    <row spans="1:7" r="942">
      <c t="s" s="4" r="A942">
        <v>1779</v>
      </c>
      <c t="s" s="4" r="B942">
        <v>1872</v>
      </c>
      <c t="n" s="6" r="C942">
        <v>42067</v>
      </c>
      <c t="n" r="E942"/>
    </row>
    <row spans="1:7" r="943">
      <c t="s" s="4" r="A943">
        <v>1327</v>
      </c>
      <c t="s" s="4" r="B943">
        <v>1870</v>
      </c>
      <c t="n" s="7" r="C943">
        <v>-263</v>
      </c>
      <c t="n" r="E943"/>
    </row>
    <row spans="1:7" r="944">
      <c t="s" s="4" r="A944">
        <v>1784</v>
      </c>
      <c t="s" s="4" r="B944">
        <v>1870</v>
      </c>
      <c t="n" s="6" r="C944">
        <v>2015</v>
      </c>
      <c t="n" r="E944"/>
    </row>
    <row spans="1:7" r="945">
      <c t="s" s="4" r="A945">
        <v>1789</v>
      </c>
      <c t="s" s="4" r="B945">
        <v>1870</v>
      </c>
      <c t="s" s="4" r="C945">
        <v>484</v>
      </c>
      <c t="n" r="E945"/>
    </row>
    <row spans="1:7" r="946">
      <c t="s" s="4" r="A946">
        <v>1927</v>
      </c>
      <c t="n" r="E946"/>
    </row>
    <row spans="1:7" r="947">
      <c t="s" s="3" r="A947">
        <v>1774</v>
      </c>
      <c t="n" r="E947"/>
    </row>
    <row spans="1:7" r="948">
      <c t="s" s="4" r="A948">
        <v>1782</v>
      </c>
      <c t="s" s="4" r="B948">
        <v>1870</v>
      </c>
      <c t="s" s="4" r="C948">
        <v>1928</v>
      </c>
      <c t="n" r="E948"/>
    </row>
    <row spans="1:7" r="949">
      <c t="s" s="4" r="A949">
        <v>1775</v>
      </c>
      <c t="s" s="4" r="B949">
        <v>1870</v>
      </c>
      <c t="n" s="7" r="C949">
        <v>1500</v>
      </c>
      <c t="n" r="E949"/>
    </row>
    <row spans="1:7" r="950">
      <c t="s" s="4" r="A950">
        <v>1776</v>
      </c>
      <c t="s" s="4" r="B950">
        <v>1870</v>
      </c>
      <c t="n" s="6" r="C950">
        <v>14306</v>
      </c>
      <c t="n" r="E950"/>
    </row>
    <row spans="1:7" r="951">
      <c t="s" s="4" r="A951">
        <v>1777</v>
      </c>
      <c t="s" s="4" r="B951">
        <v>1870</v>
      </c>
      <c t="n" s="6" r="C951">
        <v>14</v>
      </c>
      <c t="n" r="E951"/>
    </row>
    <row spans="1:7" r="952">
      <c t="s" s="4" r="A952">
        <v>1778</v>
      </c>
      <c t="s" s="4" r="B952">
        <v>1872</v>
      </c>
      <c t="n" s="6" r="C952">
        <v>1500</v>
      </c>
      <c t="n" r="E952"/>
    </row>
    <row spans="1:7" r="953">
      <c t="s" s="4" r="A953">
        <v>1779</v>
      </c>
      <c t="s" s="4" r="B953">
        <v>1872</v>
      </c>
      <c t="n" s="6" r="C953">
        <v>14320</v>
      </c>
      <c t="n" r="E953"/>
    </row>
    <row spans="1:7" r="954">
      <c t="s" s="4" r="A954">
        <v>1327</v>
      </c>
      <c t="s" s="4" r="B954">
        <v>1870</v>
      </c>
      <c t="n" s="7" r="C954">
        <v>-90</v>
      </c>
      <c t="n" r="E954"/>
    </row>
    <row spans="1:7" r="955">
      <c t="s" s="4" r="A955">
        <v>1784</v>
      </c>
      <c t="s" s="4" r="B955">
        <v>1870</v>
      </c>
      <c t="n" s="6" r="C955">
        <v>2015</v>
      </c>
      <c t="n" r="E955"/>
    </row>
    <row spans="1:7" r="956">
      <c t="s" s="4" r="A956">
        <v>1789</v>
      </c>
      <c t="s" s="4" r="B956">
        <v>1870</v>
      </c>
      <c t="s" s="4" r="C956">
        <v>484</v>
      </c>
      <c t="n" r="E956"/>
    </row>
    <row spans="1:7" r="957">
      <c t="s" s="4" r="A957">
        <v>1929</v>
      </c>
      <c t="n" r="E957"/>
    </row>
    <row spans="1:7" r="958">
      <c t="s" s="3" r="A958">
        <v>1774</v>
      </c>
      <c t="n" r="E958"/>
    </row>
    <row spans="1:7" r="959">
      <c t="s" s="4" r="A959">
        <v>1782</v>
      </c>
      <c t="s" s="4" r="B959">
        <v>1870</v>
      </c>
      <c t="s" s="4" r="C959">
        <v>1875</v>
      </c>
      <c t="n" r="E959"/>
    </row>
    <row spans="1:7" r="960">
      <c t="s" s="4" r="A960">
        <v>1775</v>
      </c>
      <c t="s" s="4" r="B960">
        <v>1870</v>
      </c>
      <c t="n" s="7" r="C960">
        <v>5376</v>
      </c>
      <c t="n" r="E960"/>
    </row>
    <row spans="1:7" r="961">
      <c t="s" s="4" r="A961">
        <v>1776</v>
      </c>
      <c t="s" s="4" r="B961">
        <v>1870</v>
      </c>
      <c t="n" s="6" r="C961">
        <v>32727</v>
      </c>
      <c t="n" r="E961"/>
    </row>
    <row spans="1:7" r="962">
      <c t="s" s="4" r="A962">
        <v>1777</v>
      </c>
      <c t="s" s="4" r="B962">
        <v>1870</v>
      </c>
      <c t="n" s="6" r="C962">
        <v>10</v>
      </c>
      <c t="n" r="E962"/>
    </row>
    <row spans="1:7" r="963">
      <c t="s" s="4" r="A963">
        <v>1778</v>
      </c>
      <c t="s" s="4" r="B963">
        <v>1872</v>
      </c>
      <c t="n" s="6" r="C963">
        <v>5376</v>
      </c>
      <c t="n" r="E963"/>
    </row>
    <row spans="1:7" r="964">
      <c t="s" s="4" r="A964">
        <v>1779</v>
      </c>
      <c t="s" s="4" r="B964">
        <v>1872</v>
      </c>
      <c t="n" s="6" r="C964">
        <v>32737</v>
      </c>
      <c t="n" r="E964"/>
    </row>
    <row spans="1:7" r="965">
      <c t="s" s="4" r="A965">
        <v>1327</v>
      </c>
      <c t="s" s="4" r="B965">
        <v>1870</v>
      </c>
      <c t="n" s="6" r="C965">
        <v>-205</v>
      </c>
      <c t="n" r="E965"/>
    </row>
    <row spans="1:7" r="966">
      <c t="s" s="4" r="A966">
        <v>1780</v>
      </c>
      <c t="s" s="4" r="B966">
        <v>1873</v>
      </c>
      <c t="n" s="7" r="C966">
        <v>-23250</v>
      </c>
      <c t="n" r="E966"/>
    </row>
    <row spans="1:7" r="967">
      <c t="s" s="4" r="A967">
        <v>1784</v>
      </c>
      <c t="s" s="4" r="B967">
        <v>1870</v>
      </c>
      <c t="n" s="6" r="C967">
        <v>2015</v>
      </c>
      <c t="n" r="E967"/>
    </row>
    <row spans="1:7" r="968">
      <c t="s" s="4" r="A968">
        <v>1789</v>
      </c>
      <c t="s" s="4" r="B968">
        <v>1870</v>
      </c>
      <c t="s" s="4" r="C968">
        <v>484</v>
      </c>
      <c t="n" r="E968"/>
    </row>
    <row spans="1:7" r="969">
      <c t="s" s="4" r="A969">
        <v>1930</v>
      </c>
      <c t="n" r="E969"/>
    </row>
    <row spans="1:7" r="970">
      <c t="s" s="3" r="A970">
        <v>1774</v>
      </c>
      <c t="n" r="E970"/>
    </row>
    <row spans="1:7" r="971">
      <c t="s" s="4" r="A971">
        <v>1782</v>
      </c>
      <c t="s" s="4" r="B971">
        <v>1870</v>
      </c>
      <c t="s" s="4" r="C971">
        <v>1853</v>
      </c>
      <c t="n" r="E971"/>
    </row>
    <row spans="1:7" r="972">
      <c t="s" s="4" r="A972">
        <v>1775</v>
      </c>
      <c t="s" s="4" r="B972">
        <v>1870</v>
      </c>
      <c t="n" s="7" r="C972">
        <v>4368</v>
      </c>
      <c t="n" r="E972"/>
    </row>
    <row spans="1:7" r="973">
      <c t="s" s="4" r="A973">
        <v>1776</v>
      </c>
      <c t="s" s="4" r="B973">
        <v>1870</v>
      </c>
      <c t="n" s="6" r="C973">
        <v>37254</v>
      </c>
      <c t="n" r="E973"/>
    </row>
    <row spans="1:7" r="974">
      <c t="s" s="4" r="A974">
        <v>1777</v>
      </c>
      <c t="s" s="4" r="B974">
        <v>1870</v>
      </c>
      <c t="n" s="6" r="C974">
        <v>4</v>
      </c>
      <c t="n" r="E974"/>
    </row>
    <row spans="1:7" r="975">
      <c t="s" s="4" r="A975">
        <v>1778</v>
      </c>
      <c t="s" s="4" r="B975">
        <v>1872</v>
      </c>
      <c t="n" s="6" r="C975">
        <v>4368</v>
      </c>
      <c t="n" r="E975"/>
    </row>
    <row spans="1:7" r="976">
      <c t="s" s="4" r="A976">
        <v>1779</v>
      </c>
      <c t="s" s="4" r="B976">
        <v>1872</v>
      </c>
      <c t="n" s="6" r="C976">
        <v>37258</v>
      </c>
      <c t="n" r="E976"/>
    </row>
    <row spans="1:7" r="977">
      <c t="s" s="4" r="A977">
        <v>1327</v>
      </c>
      <c t="s" s="4" r="B977">
        <v>1870</v>
      </c>
      <c t="n" s="6" r="C977">
        <v>-233</v>
      </c>
      <c t="n" r="E977"/>
    </row>
    <row spans="1:7" r="978">
      <c t="s" s="4" r="A978">
        <v>1780</v>
      </c>
      <c t="s" s="4" r="B978">
        <v>1873</v>
      </c>
      <c t="n" s="7" r="C978">
        <v>-23750</v>
      </c>
      <c t="n" r="E978"/>
    </row>
    <row spans="1:7" r="979">
      <c t="s" s="4" r="A979">
        <v>1784</v>
      </c>
      <c t="s" s="4" r="B979">
        <v>1870</v>
      </c>
      <c t="n" s="6" r="C979">
        <v>2015</v>
      </c>
      <c t="n" r="E979"/>
    </row>
    <row spans="1:7" r="980">
      <c t="s" s="4" r="A980">
        <v>1789</v>
      </c>
      <c t="s" s="4" r="B980">
        <v>1870</v>
      </c>
      <c t="s" s="4" r="C980">
        <v>484</v>
      </c>
      <c t="n" r="E980"/>
    </row>
    <row spans="1:7" r="981">
      <c t="s" s="4" r="A981">
        <v>1931</v>
      </c>
      <c t="n" r="E981"/>
    </row>
    <row spans="1:7" r="982">
      <c t="s" s="3" r="A982">
        <v>1774</v>
      </c>
      <c t="n" r="E982"/>
    </row>
    <row spans="1:7" r="983">
      <c t="s" s="4" r="A983">
        <v>1782</v>
      </c>
      <c t="s" s="4" r="B983">
        <v>1870</v>
      </c>
      <c t="s" s="4" r="C983">
        <v>1932</v>
      </c>
      <c t="n" r="E983"/>
    </row>
    <row spans="1:7" r="984">
      <c t="s" s="4" r="A984">
        <v>1775</v>
      </c>
      <c t="s" s="4" r="B984">
        <v>1870</v>
      </c>
      <c t="n" s="7" r="C984">
        <v>5700</v>
      </c>
      <c t="n" r="E984"/>
    </row>
    <row spans="1:7" r="985">
      <c t="s" s="4" r="A985">
        <v>1776</v>
      </c>
      <c t="s" s="4" r="B985">
        <v>1870</v>
      </c>
      <c t="n" s="6" r="C985">
        <v>21944</v>
      </c>
      <c t="n" r="E985"/>
    </row>
    <row spans="1:7" r="986">
      <c t="s" s="4" r="A986">
        <v>1777</v>
      </c>
      <c t="s" s="4" r="B986">
        <v>1870</v>
      </c>
      <c t="n" s="6" r="C986">
        <v>23</v>
      </c>
      <c t="n" r="E986"/>
    </row>
    <row spans="1:7" r="987">
      <c t="s" s="4" r="A987">
        <v>1778</v>
      </c>
      <c t="s" s="4" r="B987">
        <v>1872</v>
      </c>
      <c t="n" s="6" r="C987">
        <v>5700</v>
      </c>
      <c t="n" r="E987"/>
    </row>
    <row spans="1:7" r="988">
      <c t="s" s="4" r="A988">
        <v>1779</v>
      </c>
      <c t="s" s="4" r="B988">
        <v>1872</v>
      </c>
      <c t="n" s="6" r="C988">
        <v>21967</v>
      </c>
      <c t="n" r="E988"/>
    </row>
    <row spans="1:7" r="989">
      <c t="s" s="4" r="A989">
        <v>1327</v>
      </c>
      <c t="s" s="4" r="B989">
        <v>1870</v>
      </c>
      <c t="n" s="7" r="C989">
        <v>-137</v>
      </c>
      <c t="n" r="E989"/>
    </row>
    <row spans="1:7" r="990">
      <c t="s" s="4" r="A990">
        <v>1784</v>
      </c>
      <c t="s" s="4" r="B990">
        <v>1870</v>
      </c>
      <c t="n" s="6" r="C990">
        <v>2015</v>
      </c>
      <c t="n" r="E990"/>
    </row>
    <row spans="1:7" r="991">
      <c t="s" s="4" r="A991">
        <v>1789</v>
      </c>
      <c t="s" s="4" r="B991">
        <v>1870</v>
      </c>
      <c t="s" s="4" r="C991">
        <v>484</v>
      </c>
      <c t="n" r="E991"/>
    </row>
    <row spans="1:7" r="992">
      <c t="s" s="4" r="A992">
        <v>1933</v>
      </c>
      <c t="n" r="E992"/>
    </row>
    <row spans="1:7" r="993">
      <c t="s" s="3" r="A993">
        <v>1774</v>
      </c>
      <c t="n" r="E993"/>
    </row>
    <row spans="1:7" r="994">
      <c t="s" s="4" r="A994">
        <v>1782</v>
      </c>
      <c t="s" s="4" r="B994">
        <v>1870</v>
      </c>
      <c t="s" s="4" r="C994">
        <v>1934</v>
      </c>
      <c t="n" r="E994"/>
    </row>
    <row spans="1:7" r="995">
      <c t="s" s="4" r="A995">
        <v>1775</v>
      </c>
      <c t="s" s="4" r="B995">
        <v>1870</v>
      </c>
      <c t="n" s="7" r="C995">
        <v>925</v>
      </c>
      <c t="n" r="E995"/>
    </row>
    <row spans="1:7" r="996">
      <c t="s" s="4" r="A996">
        <v>1776</v>
      </c>
      <c t="s" s="4" r="B996">
        <v>1870</v>
      </c>
      <c t="n" s="6" r="C996">
        <v>10212</v>
      </c>
      <c t="n" r="E996"/>
    </row>
    <row spans="1:7" r="997">
      <c t="s" s="4" r="A997">
        <v>1777</v>
      </c>
      <c t="s" s="4" r="B997">
        <v>1870</v>
      </c>
      <c t="n" s="6" r="C997">
        <v>19</v>
      </c>
      <c t="n" r="E997"/>
    </row>
    <row spans="1:7" r="998">
      <c t="s" s="4" r="A998">
        <v>1778</v>
      </c>
      <c t="s" s="4" r="B998">
        <v>1872</v>
      </c>
      <c t="n" s="6" r="C998">
        <v>925</v>
      </c>
      <c t="n" r="E998"/>
    </row>
    <row spans="1:7" r="999">
      <c t="s" s="4" r="A999">
        <v>1779</v>
      </c>
      <c t="s" s="4" r="B999">
        <v>1872</v>
      </c>
      <c t="n" s="6" r="C999">
        <v>10231</v>
      </c>
      <c t="n" r="E999"/>
    </row>
    <row spans="1:7" r="1000">
      <c t="s" s="4" r="A1000">
        <v>1327</v>
      </c>
      <c t="s" s="4" r="B1000">
        <v>1870</v>
      </c>
      <c t="n" s="7" r="C1000">
        <v>-64</v>
      </c>
      <c t="n" r="E1000"/>
    </row>
    <row spans="1:7" r="1001">
      <c t="s" s="4" r="A1001">
        <v>1784</v>
      </c>
      <c t="s" s="4" r="B1001">
        <v>1870</v>
      </c>
      <c t="n" s="6" r="C1001">
        <v>2015</v>
      </c>
      <c t="n" r="E1001"/>
    </row>
    <row spans="1:7" r="1002">
      <c t="s" s="4" r="A1002">
        <v>1789</v>
      </c>
      <c t="s" s="4" r="B1002">
        <v>1870</v>
      </c>
      <c t="s" s="4" r="C1002">
        <v>484</v>
      </c>
      <c t="n" r="E1002"/>
    </row>
    <row spans="1:7" r="1003">
      <c t="s" s="4" r="A1003">
        <v>1935</v>
      </c>
      <c t="n" r="E1003"/>
    </row>
    <row spans="1:7" r="1004">
      <c t="s" s="3" r="A1004">
        <v>1774</v>
      </c>
      <c t="n" r="E1004"/>
    </row>
    <row spans="1:7" r="1005">
      <c t="s" s="4" r="A1005">
        <v>1782</v>
      </c>
      <c t="s" s="4" r="B1005">
        <v>1870</v>
      </c>
      <c t="s" s="4" r="C1005">
        <v>1805</v>
      </c>
      <c t="n" r="E1005"/>
    </row>
    <row spans="1:7" r="1006">
      <c t="s" s="4" r="A1006">
        <v>1775</v>
      </c>
      <c t="s" s="4" r="B1006">
        <v>1870</v>
      </c>
      <c t="n" s="7" r="C1006">
        <v>5500</v>
      </c>
      <c t="n" r="E1006"/>
    </row>
    <row spans="1:7" r="1007">
      <c t="s" s="4" r="A1007">
        <v>1776</v>
      </c>
      <c t="s" s="4" r="B1007">
        <v>1870</v>
      </c>
      <c t="n" s="6" r="C1007">
        <v>41752</v>
      </c>
      <c t="n" r="E1007"/>
    </row>
    <row spans="1:7" r="1008">
      <c t="s" s="4" r="A1008">
        <v>1777</v>
      </c>
      <c t="s" s="4" r="B1008">
        <v>1870</v>
      </c>
      <c t="n" s="6" r="C1008">
        <v>21</v>
      </c>
      <c t="n" r="E1008"/>
    </row>
    <row spans="1:7" r="1009">
      <c t="s" s="4" r="A1009">
        <v>1778</v>
      </c>
      <c t="s" s="4" r="B1009">
        <v>1872</v>
      </c>
      <c t="n" s="6" r="C1009">
        <v>5500</v>
      </c>
      <c t="n" r="E1009"/>
    </row>
    <row spans="1:7" r="1010">
      <c t="s" s="4" r="A1010">
        <v>1779</v>
      </c>
      <c t="s" s="4" r="B1010">
        <v>1872</v>
      </c>
      <c t="n" s="6" r="C1010">
        <v>41773</v>
      </c>
      <c t="n" r="E1010"/>
    </row>
    <row spans="1:7" r="1011">
      <c t="s" s="4" r="A1011">
        <v>1327</v>
      </c>
      <c t="s" s="4" r="B1011">
        <v>1870</v>
      </c>
      <c t="n" s="6" r="C1011">
        <v>-261</v>
      </c>
      <c t="n" r="E1011"/>
    </row>
    <row spans="1:7" r="1012">
      <c t="s" s="4" r="A1012">
        <v>1780</v>
      </c>
      <c t="s" s="4" r="B1012">
        <v>1873</v>
      </c>
      <c t="n" s="7" r="C1012">
        <v>-29175</v>
      </c>
      <c t="n" r="E1012"/>
    </row>
    <row spans="1:7" r="1013">
      <c t="s" s="4" r="A1013">
        <v>1784</v>
      </c>
      <c t="s" s="4" r="B1013">
        <v>1870</v>
      </c>
      <c t="n" s="6" r="C1013">
        <v>2015</v>
      </c>
      <c t="n" r="E1013"/>
    </row>
    <row spans="1:7" r="1014">
      <c t="s" s="4" r="A1014">
        <v>1789</v>
      </c>
      <c t="s" s="4" r="B1014">
        <v>1870</v>
      </c>
      <c t="s" s="4" r="C1014">
        <v>484</v>
      </c>
      <c t="n" r="E1014"/>
    </row>
    <row spans="1:7" r="1015">
      <c t="s" s="4" r="A1015">
        <v>1936</v>
      </c>
      <c t="n" r="E1015"/>
    </row>
    <row spans="1:7" r="1016">
      <c t="s" s="3" r="A1016">
        <v>1774</v>
      </c>
      <c t="n" r="E1016"/>
    </row>
    <row spans="1:7" r="1017">
      <c t="s" s="4" r="A1017">
        <v>1782</v>
      </c>
      <c t="s" s="4" r="B1017">
        <v>1870</v>
      </c>
      <c t="s" s="4" r="C1017">
        <v>1905</v>
      </c>
      <c t="n" r="E1017"/>
    </row>
    <row spans="1:7" r="1018">
      <c t="s" s="4" r="A1018">
        <v>1775</v>
      </c>
      <c t="s" s="4" r="B1018">
        <v>1870</v>
      </c>
      <c t="n" s="7" r="C1018">
        <v>3300</v>
      </c>
      <c t="n" r="E1018"/>
    </row>
    <row spans="1:7" r="1019">
      <c t="s" s="4" r="A1019">
        <v>1776</v>
      </c>
      <c t="s" s="4" r="B1019">
        <v>1870</v>
      </c>
      <c t="n" s="6" r="C1019">
        <v>53504</v>
      </c>
      <c t="n" r="E1019"/>
    </row>
    <row spans="1:7" r="1020">
      <c t="s" s="4" r="A1020">
        <v>1777</v>
      </c>
      <c t="s" s="4" r="B1020">
        <v>1870</v>
      </c>
      <c t="n" s="6" r="C1020">
        <v>14</v>
      </c>
      <c t="n" r="E1020"/>
    </row>
    <row spans="1:7" r="1021">
      <c t="s" s="4" r="A1021">
        <v>1778</v>
      </c>
      <c t="s" s="4" r="B1021">
        <v>1872</v>
      </c>
      <c t="n" s="6" r="C1021">
        <v>3300</v>
      </c>
      <c t="n" r="E1021"/>
    </row>
    <row spans="1:7" r="1022">
      <c t="s" s="4" r="A1022">
        <v>1779</v>
      </c>
      <c t="s" s="4" r="B1022">
        <v>1872</v>
      </c>
      <c t="n" s="6" r="C1022">
        <v>53518</v>
      </c>
      <c t="n" r="E1022"/>
    </row>
    <row spans="1:7" r="1023">
      <c t="s" s="4" r="A1023">
        <v>1327</v>
      </c>
      <c t="s" s="4" r="B1023">
        <v>1870</v>
      </c>
      <c t="n" s="7" r="C1023">
        <v>-335</v>
      </c>
      <c t="n" r="E1023"/>
    </row>
    <row spans="1:7" r="1024">
      <c t="s" s="4" r="A1024">
        <v>1784</v>
      </c>
      <c t="s" s="4" r="B1024">
        <v>1870</v>
      </c>
      <c t="n" s="6" r="C1024">
        <v>2015</v>
      </c>
      <c t="n" r="E1024"/>
    </row>
    <row spans="1:7" r="1025">
      <c t="s" s="4" r="A1025">
        <v>1789</v>
      </c>
      <c t="s" s="4" r="B1025">
        <v>1870</v>
      </c>
      <c t="s" s="4" r="C1025">
        <v>484</v>
      </c>
      <c t="n" r="E1025"/>
    </row>
    <row spans="1:7" r="1026">
      <c t="s" s="4" r="A1026">
        <v>1937</v>
      </c>
      <c t="n" r="E1026"/>
    </row>
    <row spans="1:7" r="1027">
      <c t="s" s="3" r="A1027">
        <v>1774</v>
      </c>
      <c t="n" r="E1027"/>
    </row>
    <row spans="1:7" r="1028">
      <c t="s" s="4" r="A1028">
        <v>1782</v>
      </c>
      <c t="s" s="4" r="B1028">
        <v>1870</v>
      </c>
      <c t="s" s="4" r="C1028">
        <v>1938</v>
      </c>
      <c t="n" r="E1028"/>
    </row>
    <row spans="1:7" r="1029">
      <c t="s" s="4" r="A1029">
        <v>1775</v>
      </c>
      <c t="s" s="4" r="B1029">
        <v>1870</v>
      </c>
      <c t="n" s="7" r="C1029">
        <v>11100</v>
      </c>
      <c t="n" r="E1029"/>
    </row>
    <row spans="1:7" r="1030">
      <c t="s" s="4" r="A1030">
        <v>1776</v>
      </c>
      <c t="s" s="4" r="B1030">
        <v>1870</v>
      </c>
      <c t="n" s="6" r="C1030">
        <v>36995</v>
      </c>
      <c t="n" r="E1030"/>
    </row>
    <row spans="1:7" r="1031">
      <c t="s" s="4" r="A1031">
        <v>1777</v>
      </c>
      <c t="s" s="4" r="B1031">
        <v>1870</v>
      </c>
      <c t="n" s="6" r="C1031">
        <v>76</v>
      </c>
      <c t="n" r="E1031"/>
    </row>
    <row spans="1:7" r="1032">
      <c t="s" s="4" r="A1032">
        <v>1778</v>
      </c>
      <c t="s" s="4" r="B1032">
        <v>1872</v>
      </c>
      <c t="n" s="6" r="C1032">
        <v>11100</v>
      </c>
      <c t="n" r="E1032"/>
    </row>
    <row spans="1:7" r="1033">
      <c t="s" s="4" r="A1033">
        <v>1779</v>
      </c>
      <c t="s" s="4" r="B1033">
        <v>1872</v>
      </c>
      <c t="n" s="6" r="C1033">
        <v>37071</v>
      </c>
      <c t="n" r="E1033"/>
    </row>
    <row spans="1:7" r="1034">
      <c t="s" s="4" r="A1034">
        <v>1327</v>
      </c>
      <c t="s" s="4" r="B1034">
        <v>1870</v>
      </c>
      <c t="n" s="7" r="C1034">
        <v>-231</v>
      </c>
      <c t="n" r="E1034"/>
    </row>
    <row spans="1:7" r="1035">
      <c t="s" s="4" r="A1035">
        <v>1784</v>
      </c>
      <c t="s" s="4" r="B1035">
        <v>1870</v>
      </c>
      <c t="n" s="6" r="C1035">
        <v>2015</v>
      </c>
      <c t="n" r="E1035"/>
    </row>
    <row spans="1:7" r="1036">
      <c t="s" s="4" r="A1036">
        <v>1789</v>
      </c>
      <c t="s" s="4" r="B1036">
        <v>1870</v>
      </c>
      <c t="s" s="4" r="C1036">
        <v>484</v>
      </c>
      <c t="n" r="E1036"/>
    </row>
    <row spans="1:7" r="1037">
      <c t="s" s="4" r="A1037">
        <v>1939</v>
      </c>
      <c t="n" r="E1037"/>
    </row>
    <row spans="1:7" r="1038">
      <c t="s" s="3" r="A1038">
        <v>1774</v>
      </c>
      <c t="n" r="E1038"/>
    </row>
    <row spans="1:7" r="1039">
      <c t="s" s="4" r="A1039">
        <v>1782</v>
      </c>
      <c t="s" s="4" r="B1039">
        <v>1870</v>
      </c>
      <c t="s" s="4" r="C1039">
        <v>1940</v>
      </c>
      <c t="n" r="E1039"/>
    </row>
    <row spans="1:7" r="1040">
      <c t="s" s="4" r="A1040">
        <v>1775</v>
      </c>
      <c t="s" s="4" r="B1040">
        <v>1870</v>
      </c>
      <c t="n" s="7" r="C1040">
        <v>3780</v>
      </c>
      <c t="n" r="E1040"/>
    </row>
    <row spans="1:7" r="1041">
      <c t="s" s="4" r="A1041">
        <v>1776</v>
      </c>
      <c t="s" s="4" r="B1041">
        <v>1870</v>
      </c>
      <c t="n" s="6" r="C1041">
        <v>27695</v>
      </c>
      <c t="n" r="E1041"/>
    </row>
    <row spans="1:7" r="1042">
      <c t="s" s="4" r="A1042">
        <v>1777</v>
      </c>
      <c t="s" s="4" r="B1042">
        <v>1870</v>
      </c>
      <c t="n" s="6" r="C1042">
        <v>109</v>
      </c>
      <c t="n" r="E1042"/>
    </row>
    <row spans="1:7" r="1043">
      <c t="s" s="4" r="A1043">
        <v>1778</v>
      </c>
      <c t="s" s="4" r="B1043">
        <v>1872</v>
      </c>
      <c t="n" s="6" r="C1043">
        <v>3780</v>
      </c>
      <c t="n" r="E1043"/>
    </row>
    <row spans="1:7" r="1044">
      <c t="s" s="4" r="A1044">
        <v>1779</v>
      </c>
      <c t="s" s="4" r="B1044">
        <v>1872</v>
      </c>
      <c t="n" s="6" r="C1044">
        <v>27804</v>
      </c>
      <c t="n" r="E1044"/>
    </row>
    <row spans="1:7" r="1045">
      <c t="s" s="4" r="A1045">
        <v>1327</v>
      </c>
      <c t="s" s="4" r="B1045">
        <v>1870</v>
      </c>
      <c t="n" s="7" r="C1045">
        <v>-176</v>
      </c>
      <c t="n" r="E1045"/>
    </row>
    <row spans="1:7" r="1046">
      <c t="s" s="4" r="A1046">
        <v>1784</v>
      </c>
      <c t="s" s="4" r="B1046">
        <v>1870</v>
      </c>
      <c t="n" s="6" r="C1046">
        <v>2015</v>
      </c>
      <c t="n" r="E1046"/>
    </row>
    <row spans="1:7" r="1047">
      <c t="s" s="4" r="A1047">
        <v>1789</v>
      </c>
      <c t="s" s="4" r="B1047">
        <v>1870</v>
      </c>
      <c t="s" s="4" r="C1047">
        <v>484</v>
      </c>
      <c t="n" r="E1047"/>
    </row>
    <row spans="1:7" r="1048">
      <c t="s" s="4" r="A1048">
        <v>1941</v>
      </c>
      <c t="n" r="E1048"/>
    </row>
    <row spans="1:7" r="1049">
      <c t="s" s="3" r="A1049">
        <v>1774</v>
      </c>
      <c t="n" r="E1049"/>
    </row>
    <row spans="1:7" r="1050">
      <c t="s" s="4" r="A1050">
        <v>1782</v>
      </c>
      <c t="s" s="4" r="B1050">
        <v>1870</v>
      </c>
      <c t="s" s="4" r="C1050">
        <v>1942</v>
      </c>
      <c t="n" r="E1050"/>
    </row>
    <row spans="1:7" r="1051">
      <c t="s" s="4" r="A1051">
        <v>1775</v>
      </c>
      <c t="s" s="4" r="B1051">
        <v>1870</v>
      </c>
      <c t="n" s="7" r="C1051">
        <v>5480</v>
      </c>
      <c t="n" r="E1051"/>
    </row>
    <row spans="1:7" r="1052">
      <c t="s" s="4" r="A1052">
        <v>1776</v>
      </c>
      <c t="s" s="4" r="B1052">
        <v>1870</v>
      </c>
      <c t="n" s="6" r="C1052">
        <v>41409</v>
      </c>
      <c t="n" r="E1052"/>
    </row>
    <row spans="1:7" r="1053">
      <c t="s" s="4" r="A1053">
        <v>1777</v>
      </c>
      <c t="s" s="4" r="B1053">
        <v>1870</v>
      </c>
      <c t="n" s="6" r="C1053">
        <v>26</v>
      </c>
      <c t="n" r="E1053"/>
    </row>
    <row spans="1:7" r="1054">
      <c t="s" s="4" r="A1054">
        <v>1778</v>
      </c>
      <c t="s" s="4" r="B1054">
        <v>1872</v>
      </c>
      <c t="n" s="6" r="C1054">
        <v>5480</v>
      </c>
      <c t="n" r="E1054"/>
    </row>
    <row spans="1:7" r="1055">
      <c t="s" s="4" r="A1055">
        <v>1779</v>
      </c>
      <c t="s" s="4" r="B1055">
        <v>1872</v>
      </c>
      <c t="n" s="6" r="C1055">
        <v>41435</v>
      </c>
      <c t="n" r="E1055"/>
    </row>
    <row spans="1:7" r="1056">
      <c t="s" s="4" r="A1056">
        <v>1327</v>
      </c>
      <c t="s" s="4" r="B1056">
        <v>1870</v>
      </c>
      <c t="n" s="6" r="C1056">
        <v>-259</v>
      </c>
      <c t="n" r="E1056"/>
    </row>
    <row spans="1:7" r="1057">
      <c t="s" s="4" r="A1057">
        <v>1780</v>
      </c>
      <c t="s" s="4" r="B1057">
        <v>1873</v>
      </c>
      <c t="n" s="7" r="C1057">
        <v>-33635</v>
      </c>
      <c t="n" r="E1057"/>
    </row>
    <row spans="1:7" r="1058">
      <c t="s" s="4" r="A1058">
        <v>1784</v>
      </c>
      <c t="s" s="4" r="B1058">
        <v>1870</v>
      </c>
      <c t="n" s="6" r="C1058">
        <v>2015</v>
      </c>
      <c t="n" r="E1058"/>
    </row>
    <row spans="1:7" r="1059">
      <c t="s" s="4" r="A1059">
        <v>1789</v>
      </c>
      <c t="s" s="4" r="B1059">
        <v>1870</v>
      </c>
      <c t="s" s="4" r="C1059">
        <v>484</v>
      </c>
      <c t="n" r="E1059"/>
    </row>
    <row spans="1:7" r="1060">
      <c t="s" s="4" r="A1060">
        <v>1943</v>
      </c>
      <c t="n" r="E1060"/>
    </row>
    <row spans="1:7" r="1061">
      <c t="s" s="3" r="A1061">
        <v>1774</v>
      </c>
      <c t="n" r="E1061"/>
    </row>
    <row spans="1:7" r="1062">
      <c t="s" s="4" r="A1062">
        <v>1782</v>
      </c>
      <c t="s" s="4" r="B1062">
        <v>1870</v>
      </c>
      <c t="s" s="4" r="C1062">
        <v>1944</v>
      </c>
      <c t="n" r="E1062"/>
    </row>
    <row spans="1:7" r="1063">
      <c t="s" s="4" r="A1063">
        <v>1775</v>
      </c>
      <c t="s" s="4" r="B1063">
        <v>1870</v>
      </c>
      <c t="n" s="7" r="C1063">
        <v>4150</v>
      </c>
      <c t="n" r="E1063"/>
    </row>
    <row spans="1:7" r="1064">
      <c t="s" s="4" r="A1064">
        <v>1776</v>
      </c>
      <c t="s" s="4" r="B1064">
        <v>1870</v>
      </c>
      <c t="n" s="6" r="C1064">
        <v>43905</v>
      </c>
      <c t="n" r="E1064"/>
    </row>
    <row spans="1:7" r="1065">
      <c t="s" s="4" r="A1065">
        <v>1777</v>
      </c>
      <c t="s" s="4" r="B1065">
        <v>1870</v>
      </c>
      <c t="n" s="6" r="C1065">
        <v>1</v>
      </c>
      <c t="n" r="E1065"/>
    </row>
    <row spans="1:7" r="1066">
      <c t="s" s="4" r="A1066">
        <v>1778</v>
      </c>
      <c t="s" s="4" r="B1066">
        <v>1872</v>
      </c>
      <c t="n" s="6" r="C1066">
        <v>4150</v>
      </c>
      <c t="n" r="E1066"/>
    </row>
    <row spans="1:7" r="1067">
      <c t="s" s="4" r="A1067">
        <v>1779</v>
      </c>
      <c t="s" s="4" r="B1067">
        <v>1872</v>
      </c>
      <c t="n" s="6" r="C1067">
        <v>43906</v>
      </c>
      <c t="n" r="E1067"/>
    </row>
    <row spans="1:7" r="1068">
      <c t="s" s="4" r="A1068">
        <v>1327</v>
      </c>
      <c t="s" s="4" r="B1068">
        <v>1870</v>
      </c>
      <c t="n" s="6" r="C1068">
        <v>-274</v>
      </c>
      <c t="n" r="E1068"/>
    </row>
    <row spans="1:7" r="1069">
      <c t="s" s="4" r="A1069">
        <v>1780</v>
      </c>
      <c t="s" s="4" r="B1069">
        <v>1873</v>
      </c>
      <c t="n" s="7" r="C1069">
        <v>-30600</v>
      </c>
      <c t="n" r="E1069"/>
    </row>
    <row spans="1:7" r="1070">
      <c t="s" s="4" r="A1070">
        <v>1784</v>
      </c>
      <c t="s" s="4" r="B1070">
        <v>1870</v>
      </c>
      <c t="n" s="6" r="C1070">
        <v>2015</v>
      </c>
      <c t="n" r="E1070"/>
    </row>
    <row spans="1:7" r="1071">
      <c t="s" s="4" r="A1071">
        <v>1789</v>
      </c>
      <c t="s" s="4" r="B1071">
        <v>1870</v>
      </c>
      <c t="s" s="4" r="C1071">
        <v>484</v>
      </c>
      <c t="n" r="E1071"/>
    </row>
    <row spans="1:7" r="1072">
      <c t="s" s="4" r="A1072">
        <v>1945</v>
      </c>
      <c t="n" r="E1072"/>
    </row>
    <row spans="1:7" r="1073">
      <c t="s" s="3" r="A1073">
        <v>1774</v>
      </c>
      <c t="n" r="E1073"/>
    </row>
    <row spans="1:7" r="1074">
      <c t="s" s="4" r="A1074">
        <v>1782</v>
      </c>
      <c t="s" s="4" r="B1074">
        <v>1870</v>
      </c>
      <c t="s" s="4" r="C1074">
        <v>1934</v>
      </c>
      <c t="n" r="E1074"/>
    </row>
    <row spans="1:7" r="1075">
      <c t="s" s="4" r="A1075">
        <v>1775</v>
      </c>
      <c t="s" s="4" r="B1075">
        <v>1870</v>
      </c>
      <c t="n" s="7" r="C1075">
        <v>1200</v>
      </c>
      <c t="n" r="E1075"/>
    </row>
    <row spans="1:7" r="1076">
      <c t="s" s="4" r="A1076">
        <v>1776</v>
      </c>
      <c t="s" s="4" r="B1076">
        <v>1870</v>
      </c>
      <c t="n" s="6" r="C1076">
        <v>12895</v>
      </c>
      <c t="n" r="E1076"/>
    </row>
    <row spans="1:7" r="1077">
      <c t="s" s="4" r="A1077">
        <v>1777</v>
      </c>
      <c t="s" s="4" r="B1077">
        <v>1870</v>
      </c>
      <c t="n" s="6" r="C1077">
        <v>21</v>
      </c>
      <c t="n" r="E1077"/>
    </row>
    <row spans="1:7" r="1078">
      <c t="s" s="4" r="A1078">
        <v>1778</v>
      </c>
      <c t="s" s="4" r="B1078">
        <v>1872</v>
      </c>
      <c t="n" s="6" r="C1078">
        <v>1200</v>
      </c>
      <c t="n" r="E1078"/>
    </row>
    <row spans="1:7" r="1079">
      <c t="s" s="4" r="A1079">
        <v>1779</v>
      </c>
      <c t="s" s="4" r="B1079">
        <v>1872</v>
      </c>
      <c t="n" s="6" r="C1079">
        <v>12916</v>
      </c>
      <c t="n" r="E1079"/>
    </row>
    <row spans="1:7" r="1080">
      <c t="s" s="4" r="A1080">
        <v>1327</v>
      </c>
      <c t="s" s="4" r="B1080">
        <v>1870</v>
      </c>
      <c t="n" s="7" r="C1080">
        <v>-81</v>
      </c>
      <c t="n" r="E1080"/>
    </row>
    <row spans="1:7" r="1081">
      <c t="s" s="4" r="A1081">
        <v>1784</v>
      </c>
      <c t="s" s="4" r="B1081">
        <v>1870</v>
      </c>
      <c t="n" s="6" r="C1081">
        <v>2015</v>
      </c>
      <c t="n" r="E1081"/>
    </row>
    <row spans="1:7" r="1082">
      <c t="s" s="4" r="A1082">
        <v>1789</v>
      </c>
      <c t="s" s="4" r="B1082">
        <v>1870</v>
      </c>
      <c t="s" s="4" r="C1082">
        <v>484</v>
      </c>
      <c t="n" r="E1082"/>
    </row>
    <row spans="1:7" r="1083">
      <c t="s" s="4" r="A1083">
        <v>1946</v>
      </c>
      <c t="n" r="E1083"/>
    </row>
    <row spans="1:7" r="1084">
      <c t="s" s="3" r="A1084">
        <v>1774</v>
      </c>
      <c t="n" r="E1084"/>
    </row>
    <row spans="1:7" r="1085">
      <c t="s" s="4" r="A1085">
        <v>1782</v>
      </c>
      <c t="s" s="4" r="B1085">
        <v>1870</v>
      </c>
      <c t="s" s="4" r="C1085">
        <v>1947</v>
      </c>
      <c t="n" r="E1085"/>
    </row>
    <row spans="1:7" r="1086">
      <c t="s" s="4" r="A1086">
        <v>1775</v>
      </c>
      <c t="s" s="4" r="B1086">
        <v>1870</v>
      </c>
      <c t="n" s="7" r="C1086">
        <v>3100</v>
      </c>
      <c t="n" r="E1086"/>
    </row>
    <row spans="1:7" r="1087">
      <c t="s" s="4" r="A1087">
        <v>1776</v>
      </c>
      <c t="s" s="4" r="B1087">
        <v>1870</v>
      </c>
      <c t="n" s="6" r="C1087">
        <v>6077</v>
      </c>
      <c t="n" r="E1087"/>
    </row>
    <row spans="1:7" r="1088">
      <c t="s" s="4" r="A1088">
        <v>1777</v>
      </c>
      <c t="s" s="4" r="B1088">
        <v>1870</v>
      </c>
      <c t="n" s="6" r="C1088">
        <v>7</v>
      </c>
      <c t="n" r="E1088"/>
    </row>
    <row spans="1:7" r="1089">
      <c t="s" s="4" r="A1089">
        <v>1778</v>
      </c>
      <c t="s" s="4" r="B1089">
        <v>1872</v>
      </c>
      <c t="n" s="6" r="C1089">
        <v>3100</v>
      </c>
      <c t="n" r="E1089"/>
    </row>
    <row spans="1:7" r="1090">
      <c t="s" s="4" r="A1090">
        <v>1779</v>
      </c>
      <c t="s" s="4" r="B1090">
        <v>1872</v>
      </c>
      <c t="n" s="6" r="C1090">
        <v>6084</v>
      </c>
      <c t="n" r="E1090"/>
    </row>
    <row spans="1:7" r="1091">
      <c t="s" s="4" r="A1091">
        <v>1327</v>
      </c>
      <c t="s" s="4" r="B1091">
        <v>1870</v>
      </c>
      <c t="n" s="7" r="C1091">
        <v>-38</v>
      </c>
      <c t="n" r="E1091"/>
    </row>
    <row spans="1:7" r="1092">
      <c t="s" s="4" r="A1092">
        <v>1784</v>
      </c>
      <c t="s" s="4" r="B1092">
        <v>1870</v>
      </c>
      <c t="n" s="6" r="C1092">
        <v>2015</v>
      </c>
      <c t="n" r="E1092"/>
    </row>
    <row spans="1:7" r="1093">
      <c t="s" s="4" r="A1093">
        <v>1789</v>
      </c>
      <c t="s" s="4" r="B1093">
        <v>1870</v>
      </c>
      <c t="s" s="4" r="C1093">
        <v>484</v>
      </c>
      <c t="n" r="E1093"/>
    </row>
    <row spans="1:7" r="1094">
      <c t="s" s="4" r="A1094">
        <v>1948</v>
      </c>
      <c t="n" r="E1094"/>
    </row>
    <row spans="1:7" r="1095">
      <c t="s" s="3" r="A1095">
        <v>1774</v>
      </c>
      <c t="n" r="E1095"/>
    </row>
    <row spans="1:7" r="1096">
      <c t="s" s="4" r="A1096">
        <v>1782</v>
      </c>
      <c t="s" s="4" r="B1096">
        <v>1870</v>
      </c>
      <c t="s" s="4" r="C1096">
        <v>1903</v>
      </c>
      <c t="n" r="E1096"/>
    </row>
    <row spans="1:7" r="1097">
      <c t="s" s="4" r="A1097">
        <v>1775</v>
      </c>
      <c t="s" s="4" r="B1097">
        <v>1870</v>
      </c>
      <c t="n" s="7" r="C1097">
        <v>4200</v>
      </c>
      <c t="n" r="E1097"/>
    </row>
    <row spans="1:7" r="1098">
      <c t="s" s="4" r="A1098">
        <v>1776</v>
      </c>
      <c t="s" s="4" r="B1098">
        <v>1870</v>
      </c>
      <c t="n" s="6" r="C1098">
        <v>34651</v>
      </c>
      <c t="n" r="E1098"/>
    </row>
    <row spans="1:7" r="1099">
      <c t="s" s="4" r="A1099">
        <v>1777</v>
      </c>
      <c t="s" s="4" r="B1099">
        <v>1870</v>
      </c>
      <c t="n" s="6" r="C1099">
        <v>10</v>
      </c>
      <c t="n" r="E1099"/>
    </row>
    <row spans="1:7" r="1100">
      <c t="s" s="4" r="A1100">
        <v>1778</v>
      </c>
      <c t="s" s="4" r="B1100">
        <v>1872</v>
      </c>
      <c t="n" s="6" r="C1100">
        <v>4200</v>
      </c>
      <c t="n" r="E1100"/>
    </row>
    <row spans="1:7" r="1101">
      <c t="s" s="4" r="A1101">
        <v>1779</v>
      </c>
      <c t="s" s="4" r="B1101">
        <v>1872</v>
      </c>
      <c t="n" s="6" r="C1101">
        <v>34661</v>
      </c>
      <c t="n" r="E1101"/>
    </row>
    <row spans="1:7" r="1102">
      <c t="s" s="4" r="A1102">
        <v>1327</v>
      </c>
      <c t="s" s="4" r="B1102">
        <v>1870</v>
      </c>
      <c t="n" s="6" r="C1102">
        <v>-217</v>
      </c>
      <c t="n" r="E1102"/>
    </row>
    <row spans="1:7" r="1103">
      <c t="s" s="4" r="A1103">
        <v>1780</v>
      </c>
      <c t="s" s="4" r="B1103">
        <v>1873</v>
      </c>
      <c t="n" s="7" r="C1103">
        <v>-20425</v>
      </c>
      <c t="n" r="E1103"/>
    </row>
    <row spans="1:7" r="1104">
      <c t="s" s="4" r="A1104">
        <v>1784</v>
      </c>
      <c t="s" s="4" r="B1104">
        <v>1870</v>
      </c>
      <c t="n" s="6" r="C1104">
        <v>2015</v>
      </c>
      <c t="n" r="E1104"/>
    </row>
    <row spans="1:7" r="1105">
      <c t="s" s="4" r="A1105">
        <v>1789</v>
      </c>
      <c t="s" s="4" r="B1105">
        <v>1870</v>
      </c>
      <c t="s" s="4" r="C1105">
        <v>484</v>
      </c>
      <c t="n" r="E1105"/>
    </row>
    <row spans="1:7" r="1106">
      <c t="s" s="4" r="A1106">
        <v>1949</v>
      </c>
      <c t="n" r="E1106"/>
    </row>
    <row spans="1:7" r="1107">
      <c t="s" s="3" r="A1107">
        <v>1774</v>
      </c>
      <c t="n" r="E1107"/>
    </row>
    <row spans="1:7" r="1108">
      <c t="s" s="4" r="A1108">
        <v>1782</v>
      </c>
      <c t="s" s="4" r="B1108">
        <v>1870</v>
      </c>
      <c t="s" s="4" r="C1108">
        <v>1950</v>
      </c>
      <c t="n" r="E1108"/>
    </row>
    <row spans="1:7" r="1109">
      <c t="s" s="4" r="A1109">
        <v>1775</v>
      </c>
      <c t="s" s="4" r="B1109">
        <v>1870</v>
      </c>
      <c t="n" s="7" r="C1109">
        <v>7600</v>
      </c>
      <c t="n" r="E1109"/>
    </row>
    <row spans="1:7" r="1110">
      <c t="s" s="4" r="A1110">
        <v>1776</v>
      </c>
      <c t="s" s="4" r="B1110">
        <v>1870</v>
      </c>
      <c t="n" s="6" r="C1110">
        <v>61971</v>
      </c>
      <c t="n" r="E1110"/>
    </row>
    <row spans="1:7" r="1111">
      <c t="s" s="4" r="A1111">
        <v>1777</v>
      </c>
      <c t="s" s="4" r="B1111">
        <v>1870</v>
      </c>
      <c t="n" s="6" r="C1111">
        <v>7</v>
      </c>
      <c t="n" r="E1111"/>
    </row>
    <row spans="1:7" r="1112">
      <c t="s" s="4" r="A1112">
        <v>1778</v>
      </c>
      <c t="s" s="4" r="B1112">
        <v>1872</v>
      </c>
      <c t="n" s="6" r="C1112">
        <v>7600</v>
      </c>
      <c t="n" r="E1112"/>
    </row>
    <row spans="1:7" r="1113">
      <c t="s" s="4" r="A1113">
        <v>1779</v>
      </c>
      <c t="s" s="4" r="B1113">
        <v>1872</v>
      </c>
      <c t="n" s="6" r="C1113">
        <v>61978</v>
      </c>
      <c t="n" r="E1113"/>
    </row>
    <row spans="1:7" r="1114">
      <c t="s" s="4" r="A1114">
        <v>1327</v>
      </c>
      <c t="s" s="4" r="B1114">
        <v>1870</v>
      </c>
      <c t="n" s="7" r="C1114">
        <v>-387</v>
      </c>
      <c t="n" r="E1114"/>
    </row>
    <row spans="1:7" r="1115">
      <c t="s" s="4" r="A1115">
        <v>1784</v>
      </c>
      <c t="s" s="4" r="B1115">
        <v>1870</v>
      </c>
      <c t="n" s="6" r="C1115">
        <v>2015</v>
      </c>
      <c t="n" r="E1115"/>
    </row>
    <row spans="1:7" r="1116">
      <c t="s" s="4" r="A1116">
        <v>1789</v>
      </c>
      <c t="s" s="4" r="B1116">
        <v>1870</v>
      </c>
      <c t="s" s="4" r="C1116">
        <v>484</v>
      </c>
      <c t="n" r="E1116"/>
    </row>
    <row spans="1:7" r="1117">
      <c t="s" s="4" r="A1117">
        <v>1951</v>
      </c>
      <c t="n" r="E1117"/>
    </row>
    <row spans="1:7" r="1118">
      <c t="s" s="3" r="A1118">
        <v>1774</v>
      </c>
      <c t="n" r="E1118"/>
    </row>
    <row spans="1:7" r="1119">
      <c t="s" s="4" r="A1119">
        <v>1782</v>
      </c>
      <c t="s" s="4" r="B1119">
        <v>1870</v>
      </c>
      <c t="s" s="4" r="C1119">
        <v>1952</v>
      </c>
      <c t="n" r="E1119"/>
    </row>
    <row spans="1:7" r="1120">
      <c t="s" s="4" r="A1120">
        <v>1775</v>
      </c>
      <c t="s" s="4" r="B1120">
        <v>1870</v>
      </c>
      <c t="n" s="7" r="C1120">
        <v>2750</v>
      </c>
      <c t="n" r="E1120"/>
    </row>
    <row spans="1:7" r="1121">
      <c t="s" s="4" r="A1121">
        <v>1776</v>
      </c>
      <c t="s" s="4" r="B1121">
        <v>1870</v>
      </c>
      <c t="n" s="6" r="C1121">
        <v>25225</v>
      </c>
      <c t="n" r="E1121"/>
    </row>
    <row spans="1:7" r="1122">
      <c t="s" s="4" r="A1122">
        <v>1777</v>
      </c>
      <c t="s" s="4" r="B1122">
        <v>1870</v>
      </c>
      <c t="n" s="6" r="C1122">
        <v>20</v>
      </c>
      <c t="n" r="E1122"/>
    </row>
    <row spans="1:7" r="1123">
      <c t="s" s="4" r="A1123">
        <v>1778</v>
      </c>
      <c t="s" s="4" r="B1123">
        <v>1872</v>
      </c>
      <c t="n" s="6" r="C1123">
        <v>2750</v>
      </c>
      <c t="n" r="E1123"/>
    </row>
    <row spans="1:7" r="1124">
      <c t="s" s="4" r="A1124">
        <v>1779</v>
      </c>
      <c t="s" s="4" r="B1124">
        <v>1872</v>
      </c>
      <c t="n" s="6" r="C1124">
        <v>25245</v>
      </c>
      <c t="n" r="E1124"/>
    </row>
    <row spans="1:7" r="1125">
      <c t="s" s="4" r="A1125">
        <v>1327</v>
      </c>
      <c t="s" s="4" r="B1125">
        <v>1870</v>
      </c>
      <c t="n" s="7" r="C1125">
        <v>-158</v>
      </c>
      <c t="n" r="E1125"/>
    </row>
    <row spans="1:7" r="1126">
      <c t="s" s="4" r="A1126">
        <v>1784</v>
      </c>
      <c t="s" s="4" r="B1126">
        <v>1870</v>
      </c>
      <c t="n" s="6" r="C1126">
        <v>2015</v>
      </c>
      <c t="n" r="E1126"/>
    </row>
    <row spans="1:7" r="1127">
      <c t="s" s="4" r="A1127">
        <v>1789</v>
      </c>
      <c t="s" s="4" r="B1127">
        <v>1870</v>
      </c>
      <c t="s" s="4" r="C1127">
        <v>484</v>
      </c>
      <c t="n" r="E1127"/>
    </row>
    <row spans="1:7" r="1128">
      <c t="s" s="4" r="A1128">
        <v>1953</v>
      </c>
      <c t="n" r="E1128"/>
    </row>
    <row spans="1:7" r="1129">
      <c t="s" s="3" r="A1129">
        <v>1774</v>
      </c>
      <c t="n" r="E1129"/>
    </row>
    <row spans="1:7" r="1130">
      <c t="s" s="4" r="A1130">
        <v>1782</v>
      </c>
      <c t="s" s="4" r="C1130">
        <v>1954</v>
      </c>
      <c t="n" r="E1130"/>
    </row>
    <row spans="1:7" r="1131">
      <c t="s" s="4" r="A1131">
        <v>1775</v>
      </c>
      <c t="n" s="7" r="C1131">
        <v>566</v>
      </c>
      <c t="n" r="E1131"/>
    </row>
    <row spans="1:7" r="1132">
      <c t="s" s="4" r="A1132">
        <v>1776</v>
      </c>
      <c t="n" s="6" r="C1132">
        <v>3906</v>
      </c>
      <c t="n" r="E1132"/>
    </row>
    <row spans="1:7" r="1133">
      <c t="s" s="4" r="A1133">
        <v>1778</v>
      </c>
      <c t="s" s="4" r="B1133">
        <v>71</v>
      </c>
      <c t="n" s="6" r="C1133">
        <v>566</v>
      </c>
      <c t="n" r="E1133"/>
    </row>
    <row spans="1:7" r="1134">
      <c t="s" s="4" r="A1134">
        <v>1779</v>
      </c>
      <c t="s" s="4" r="B1134">
        <v>71</v>
      </c>
      <c t="n" s="6" r="C1134">
        <v>3906</v>
      </c>
      <c t="n" r="E1134"/>
    </row>
    <row spans="1:7" r="1135">
      <c t="s" s="4" r="A1135">
        <v>1327</v>
      </c>
      <c t="n" s="6" r="C1135">
        <v>-27</v>
      </c>
      <c t="n" r="E1135"/>
    </row>
    <row spans="1:7" r="1136">
      <c t="s" s="4" r="A1136">
        <v>1780</v>
      </c>
      <c t="s" s="4" r="B1136">
        <v>1955</v>
      </c>
      <c t="n" s="7" r="C1136">
        <v>-7329</v>
      </c>
      <c t="n" r="E1136"/>
    </row>
    <row spans="1:7" r="1137">
      <c t="s" s="4" r="A1137">
        <v>1784</v>
      </c>
      <c t="n" s="6" r="C1137">
        <v>2015</v>
      </c>
      <c t="n" r="E1137"/>
    </row>
    <row spans="1:7" r="1138">
      <c t="s" s="4" r="A1138">
        <v>1789</v>
      </c>
      <c t="s" s="4" r="C1138">
        <v>482</v>
      </c>
      <c t="n" r="E1138"/>
    </row>
    <row spans="1:7" r="1139">
      <c t="s" s="4" r="A1139">
        <v>1956</v>
      </c>
      <c t="n" r="E1139"/>
    </row>
    <row spans="1:7" r="1140">
      <c t="s" s="3" r="A1140">
        <v>1774</v>
      </c>
      <c t="n" r="E1140"/>
    </row>
    <row spans="1:7" r="1141">
      <c t="s" s="4" r="A1141">
        <v>1782</v>
      </c>
      <c t="s" s="4" r="C1141">
        <v>1957</v>
      </c>
      <c t="n" r="E1141"/>
    </row>
    <row spans="1:7" r="1142">
      <c t="s" s="4" r="A1142">
        <v>1775</v>
      </c>
      <c t="n" s="7" r="C1142">
        <v>415</v>
      </c>
      <c t="n" r="E1142"/>
    </row>
    <row spans="1:7" r="1143">
      <c t="s" s="4" r="A1143">
        <v>1776</v>
      </c>
      <c t="n" s="6" r="C1143">
        <v>3714</v>
      </c>
      <c t="n" r="E1143"/>
    </row>
    <row spans="1:7" r="1144">
      <c t="s" s="4" r="A1144">
        <v>1777</v>
      </c>
      <c t="n" s="6" r="C1144">
        <v>5</v>
      </c>
      <c t="n" r="E1144"/>
    </row>
    <row spans="1:7" r="1145">
      <c t="s" s="4" r="A1145">
        <v>1778</v>
      </c>
      <c t="s" s="4" r="B1145">
        <v>71</v>
      </c>
      <c t="n" s="6" r="C1145">
        <v>415</v>
      </c>
      <c t="n" r="E1145"/>
    </row>
    <row spans="1:7" r="1146">
      <c t="s" s="4" r="A1146">
        <v>1779</v>
      </c>
      <c t="s" s="4" r="B1146">
        <v>71</v>
      </c>
      <c t="n" s="6" r="C1146">
        <v>3719</v>
      </c>
      <c t="n" r="E1146"/>
    </row>
    <row spans="1:7" r="1147">
      <c t="s" s="4" r="A1147">
        <v>1327</v>
      </c>
      <c t="n" s="6" r="C1147">
        <v>-29</v>
      </c>
      <c t="n" r="E1147"/>
    </row>
    <row spans="1:7" r="1148">
      <c t="s" s="4" r="A1148">
        <v>1780</v>
      </c>
      <c t="s" s="4" r="B1148">
        <v>1955</v>
      </c>
      <c t="n" s="7" r="C1148">
        <v>-7243</v>
      </c>
      <c t="n" r="E1148"/>
    </row>
    <row spans="1:7" r="1149">
      <c t="s" s="4" r="A1149">
        <v>1784</v>
      </c>
      <c t="n" s="6" r="C1149">
        <v>2015</v>
      </c>
      <c t="n" r="E1149"/>
    </row>
    <row spans="1:7" r="1150">
      <c t="s" s="4" r="A1150">
        <v>1789</v>
      </c>
      <c t="s" s="4" r="C1150">
        <v>482</v>
      </c>
      <c t="n" r="E1150"/>
    </row>
    <row spans="1:7" r="1151">
      <c t="s" s="4" r="A1151">
        <v>1958</v>
      </c>
      <c t="n" r="E1151"/>
    </row>
    <row spans="1:7" r="1152">
      <c t="s" s="3" r="A1152">
        <v>1774</v>
      </c>
      <c t="n" r="E1152"/>
    </row>
    <row spans="1:7" r="1153">
      <c t="s" s="4" r="A1153">
        <v>1782</v>
      </c>
      <c t="s" s="4" r="C1153">
        <v>1959</v>
      </c>
      <c t="n" r="E1153"/>
    </row>
    <row spans="1:7" r="1154">
      <c t="s" s="4" r="A1154">
        <v>1775</v>
      </c>
      <c t="n" s="7" r="C1154">
        <v>460</v>
      </c>
      <c t="n" r="E1154"/>
    </row>
    <row spans="1:7" r="1155">
      <c t="s" s="4" r="A1155">
        <v>1776</v>
      </c>
      <c t="n" s="6" r="C1155">
        <v>1007</v>
      </c>
      <c t="n" r="E1155"/>
    </row>
    <row spans="1:7" r="1156">
      <c t="s" s="4" r="A1156">
        <v>1777</v>
      </c>
      <c t="n" s="6" r="C1156">
        <v>3</v>
      </c>
      <c t="n" r="E1156"/>
    </row>
    <row spans="1:7" r="1157">
      <c t="s" s="4" r="A1157">
        <v>1778</v>
      </c>
      <c t="s" s="4" r="B1157">
        <v>71</v>
      </c>
      <c t="n" s="6" r="C1157">
        <v>460</v>
      </c>
      <c t="n" r="E1157"/>
    </row>
    <row spans="1:7" r="1158">
      <c t="s" s="4" r="A1158">
        <v>1779</v>
      </c>
      <c t="s" s="4" r="B1158">
        <v>71</v>
      </c>
      <c t="n" s="6" r="C1158">
        <v>1010</v>
      </c>
      <c t="n" r="E1158"/>
    </row>
    <row spans="1:7" r="1159">
      <c t="s" s="4" r="A1159">
        <v>1327</v>
      </c>
      <c t="n" s="6" r="C1159">
        <v>-7</v>
      </c>
      <c t="n" r="E1159"/>
    </row>
    <row spans="1:7" r="1160">
      <c t="s" s="4" r="A1160">
        <v>1780</v>
      </c>
      <c t="s" s="4" r="B1160">
        <v>1955</v>
      </c>
      <c t="n" s="7" r="C1160">
        <v>-1931</v>
      </c>
      <c t="n" r="E1160"/>
    </row>
    <row spans="1:7" r="1161">
      <c t="s" s="4" r="A1161">
        <v>1784</v>
      </c>
      <c t="n" s="6" r="C1161">
        <v>2015</v>
      </c>
      <c t="n" r="E1161"/>
    </row>
    <row spans="1:7" r="1162">
      <c t="s" s="4" r="A1162">
        <v>1789</v>
      </c>
      <c t="s" s="4" r="C1162">
        <v>482</v>
      </c>
      <c t="n" r="E1162"/>
    </row>
    <row spans="1:7" r="1163">
      <c t="s" s="4" r="A1163">
        <v>1960</v>
      </c>
      <c t="n" r="E1163"/>
    </row>
    <row spans="1:7" r="1164">
      <c t="s" s="3" r="A1164">
        <v>1774</v>
      </c>
      <c t="n" r="E1164"/>
    </row>
    <row spans="1:7" r="1165">
      <c t="s" s="4" r="A1165">
        <v>1782</v>
      </c>
      <c t="s" s="4" r="C1165">
        <v>1961</v>
      </c>
      <c t="n" r="E1165"/>
    </row>
    <row spans="1:7" r="1166">
      <c t="s" s="4" r="A1166">
        <v>1775</v>
      </c>
      <c t="n" s="7" r="C1166">
        <v>2011</v>
      </c>
      <c t="n" r="E1166"/>
    </row>
    <row spans="1:7" r="1167">
      <c t="s" s="4" r="A1167">
        <v>1776</v>
      </c>
      <c t="n" s="6" r="C1167">
        <v>28763</v>
      </c>
      <c t="n" r="E1167"/>
    </row>
    <row spans="1:7" r="1168">
      <c t="s" s="4" r="A1168">
        <v>1777</v>
      </c>
      <c t="n" s="6" r="C1168">
        <v>24</v>
      </c>
      <c t="n" r="E1168"/>
    </row>
    <row spans="1:7" r="1169">
      <c t="s" s="4" r="A1169">
        <v>1778</v>
      </c>
      <c t="s" s="4" r="B1169">
        <v>71</v>
      </c>
      <c t="n" s="6" r="C1169">
        <v>2011</v>
      </c>
      <c t="n" r="E1169"/>
    </row>
    <row spans="1:7" r="1170">
      <c t="s" s="4" r="A1170">
        <v>1779</v>
      </c>
      <c t="s" s="4" r="B1170">
        <v>71</v>
      </c>
      <c t="n" s="6" r="C1170">
        <v>28787</v>
      </c>
      <c t="n" r="E1170"/>
    </row>
    <row spans="1:7" r="1171">
      <c t="s" s="4" r="A1171">
        <v>1327</v>
      </c>
      <c t="n" s="6" r="C1171">
        <v>-38</v>
      </c>
      <c t="n" r="E1171"/>
    </row>
    <row spans="1:7" r="1172">
      <c t="s" s="4" r="A1172">
        <v>1780</v>
      </c>
      <c t="s" s="4" r="B1172">
        <v>1955</v>
      </c>
      <c t="n" s="7" r="C1172">
        <v>-9433</v>
      </c>
      <c t="n" r="E1172"/>
    </row>
    <row spans="1:7" r="1173">
      <c t="s" s="4" r="A1173">
        <v>1784</v>
      </c>
      <c t="n" s="6" r="C1173">
        <v>2015</v>
      </c>
      <c t="n" r="E1173"/>
    </row>
    <row spans="1:7" r="1174">
      <c t="s" s="4" r="A1174">
        <v>1789</v>
      </c>
      <c t="s" s="4" r="C1174">
        <v>482</v>
      </c>
      <c t="n" r="E1174"/>
    </row>
    <row spans="1:7" r="1175">
      <c t="s" s="4" r="A1175">
        <v>1962</v>
      </c>
      <c t="n" r="E1175"/>
    </row>
    <row spans="1:7" r="1176">
      <c t="s" s="3" r="A1176">
        <v>1774</v>
      </c>
      <c t="n" r="E1176"/>
    </row>
    <row spans="1:7" r="1177">
      <c t="s" s="4" r="A1177">
        <v>1782</v>
      </c>
      <c t="s" s="4" r="C1177">
        <v>1963</v>
      </c>
      <c t="n" r="E1177"/>
    </row>
    <row spans="1:7" r="1178">
      <c t="s" s="4" r="A1178">
        <v>1775</v>
      </c>
      <c t="n" s="7" r="C1178">
        <v>787</v>
      </c>
      <c t="n" r="E1178"/>
    </row>
    <row spans="1:7" r="1179">
      <c t="s" s="4" r="A1179">
        <v>1776</v>
      </c>
      <c t="n" s="6" r="C1179">
        <v>4486</v>
      </c>
      <c t="n" r="E1179"/>
    </row>
    <row spans="1:7" r="1180">
      <c t="s" s="4" r="A1180">
        <v>1777</v>
      </c>
      <c t="n" s="6" r="C1180">
        <v>10</v>
      </c>
      <c t="n" r="E1180"/>
    </row>
    <row spans="1:7" r="1181">
      <c t="s" s="4" r="A1181">
        <v>1778</v>
      </c>
      <c t="s" s="4" r="B1181">
        <v>71</v>
      </c>
      <c t="n" s="6" r="C1181">
        <v>787</v>
      </c>
      <c t="n" r="E1181"/>
    </row>
    <row spans="1:7" r="1182">
      <c t="s" s="4" r="A1182">
        <v>1779</v>
      </c>
      <c t="s" s="4" r="B1182">
        <v>71</v>
      </c>
      <c t="n" s="6" r="C1182">
        <v>4496</v>
      </c>
      <c t="n" r="E1182"/>
    </row>
    <row spans="1:7" r="1183">
      <c t="s" s="4" r="A1183">
        <v>1327</v>
      </c>
      <c t="n" s="6" r="C1183">
        <v>-51</v>
      </c>
      <c t="n" r="E1183"/>
    </row>
    <row spans="1:7" r="1184">
      <c t="s" s="4" r="A1184">
        <v>1780</v>
      </c>
      <c t="s" s="4" r="B1184">
        <v>1955</v>
      </c>
      <c t="n" s="7" r="C1184">
        <v>-12244</v>
      </c>
      <c t="n" r="E1184"/>
    </row>
    <row spans="1:7" r="1185">
      <c t="s" s="4" r="A1185">
        <v>1784</v>
      </c>
      <c t="n" s="6" r="C1185">
        <v>2015</v>
      </c>
      <c t="n" r="E1185"/>
    </row>
    <row spans="1:7" r="1186">
      <c t="s" s="4" r="A1186">
        <v>1789</v>
      </c>
      <c t="s" s="4" r="C1186">
        <v>482</v>
      </c>
      <c t="n" r="E1186"/>
    </row>
    <row spans="1:7" r="1187">
      <c t="s" s="4" r="A1187">
        <v>1964</v>
      </c>
      <c t="n" r="E1187"/>
    </row>
    <row spans="1:7" r="1188">
      <c t="s" s="3" r="A1188">
        <v>1774</v>
      </c>
      <c t="n" r="E1188"/>
    </row>
    <row spans="1:7" r="1189">
      <c t="s" s="4" r="A1189">
        <v>1782</v>
      </c>
      <c t="s" s="4" r="C1189">
        <v>1965</v>
      </c>
      <c t="n" r="E1189"/>
    </row>
    <row spans="1:7" r="1190">
      <c t="s" s="4" r="A1190">
        <v>1775</v>
      </c>
      <c t="n" s="7" r="C1190">
        <v>1119</v>
      </c>
      <c t="n" r="E1190"/>
    </row>
    <row spans="1:7" r="1191">
      <c t="s" s="4" r="A1191">
        <v>1776</v>
      </c>
      <c t="n" s="6" r="C1191">
        <v>9210</v>
      </c>
      <c t="n" r="E1191"/>
    </row>
    <row spans="1:7" r="1192">
      <c t="s" s="4" r="A1192">
        <v>1777</v>
      </c>
      <c t="n" s="6" r="C1192">
        <v>5</v>
      </c>
      <c t="n" r="E1192"/>
    </row>
    <row spans="1:7" r="1193">
      <c t="s" s="4" r="A1193">
        <v>1778</v>
      </c>
      <c t="s" s="4" r="B1193">
        <v>71</v>
      </c>
      <c t="n" s="6" r="C1193">
        <v>1119</v>
      </c>
      <c t="n" r="E1193"/>
    </row>
    <row spans="1:7" r="1194">
      <c t="s" s="4" r="A1194">
        <v>1779</v>
      </c>
      <c t="s" s="4" r="B1194">
        <v>71</v>
      </c>
      <c t="n" s="6" r="C1194">
        <v>9215</v>
      </c>
      <c t="n" r="E1194"/>
    </row>
    <row spans="1:7" r="1195">
      <c t="s" s="4" r="A1195">
        <v>1327</v>
      </c>
      <c t="n" s="6" r="C1195">
        <v>-41</v>
      </c>
      <c t="n" r="E1195"/>
    </row>
    <row spans="1:7" r="1196">
      <c t="s" s="4" r="A1196">
        <v>1780</v>
      </c>
      <c t="s" s="4" r="B1196">
        <v>1955</v>
      </c>
      <c t="n" s="7" r="C1196">
        <v>-10692</v>
      </c>
      <c t="n" r="E1196"/>
    </row>
    <row spans="1:7" r="1197">
      <c t="s" s="4" r="A1197">
        <v>1784</v>
      </c>
      <c t="n" s="6" r="C1197">
        <v>2015</v>
      </c>
      <c t="n" r="E1197"/>
    </row>
    <row spans="1:7" r="1198">
      <c t="s" s="4" r="A1198">
        <v>1789</v>
      </c>
      <c t="s" s="4" r="C1198">
        <v>482</v>
      </c>
      <c t="n" r="E1198"/>
    </row>
    <row spans="1:7" r="1199">
      <c t="s" s="4" r="A1199">
        <v>1966</v>
      </c>
      <c t="n" r="E1199"/>
    </row>
    <row spans="1:7" r="1200">
      <c t="s" s="3" r="A1200">
        <v>1774</v>
      </c>
      <c t="n" r="E1200"/>
    </row>
    <row spans="1:7" r="1201">
      <c t="s" s="4" r="A1201">
        <v>1782</v>
      </c>
      <c t="s" s="4" r="C1201">
        <v>1967</v>
      </c>
      <c t="n" r="E1201"/>
    </row>
    <row spans="1:7" r="1202">
      <c t="s" s="4" r="A1202">
        <v>1775</v>
      </c>
      <c t="n" s="7" r="C1202">
        <v>719</v>
      </c>
      <c t="n" r="E1202"/>
    </row>
    <row spans="1:7" r="1203">
      <c t="s" s="4" r="A1203">
        <v>1776</v>
      </c>
      <c t="n" s="6" r="C1203">
        <v>18930</v>
      </c>
      <c t="n" r="E1203"/>
    </row>
    <row spans="1:7" r="1204">
      <c t="s" s="4" r="A1204">
        <v>1778</v>
      </c>
      <c t="s" s="4" r="B1204">
        <v>71</v>
      </c>
      <c t="n" s="6" r="C1204">
        <v>719</v>
      </c>
      <c t="n" r="E1204"/>
    </row>
    <row spans="1:7" r="1205">
      <c t="s" s="4" r="A1205">
        <v>1779</v>
      </c>
      <c t="s" s="4" r="B1205">
        <v>71</v>
      </c>
      <c t="n" s="6" r="C1205">
        <v>18930</v>
      </c>
      <c t="n" r="E1205"/>
    </row>
    <row spans="1:7" r="1206">
      <c t="s" s="4" r="A1206">
        <v>1327</v>
      </c>
      <c t="n" s="6" r="C1206">
        <v>-45</v>
      </c>
      <c t="n" r="E1206"/>
    </row>
    <row spans="1:7" r="1207">
      <c t="s" s="4" r="A1207">
        <v>1780</v>
      </c>
      <c t="s" s="4" r="B1207">
        <v>1955</v>
      </c>
      <c t="n" s="7" r="C1207">
        <v>-16813</v>
      </c>
      <c t="n" r="E1207"/>
    </row>
    <row spans="1:7" r="1208">
      <c t="s" s="4" r="A1208">
        <v>1784</v>
      </c>
      <c t="n" s="6" r="C1208">
        <v>2015</v>
      </c>
      <c t="n" r="E1208"/>
    </row>
    <row spans="1:7" r="1209">
      <c t="s" s="4" r="A1209">
        <v>1789</v>
      </c>
      <c t="s" s="4" r="C1209">
        <v>482</v>
      </c>
      <c t="n" r="E1209"/>
    </row>
    <row spans="1:7" r="1210">
      <c t="s" s="4" r="A1210">
        <v>1968</v>
      </c>
      <c t="n" r="E1210"/>
    </row>
    <row spans="1:7" r="1211">
      <c t="s" s="3" r="A1211">
        <v>1774</v>
      </c>
      <c t="n" r="E1211"/>
    </row>
    <row spans="1:7" r="1212">
      <c t="s" s="4" r="A1212">
        <v>1782</v>
      </c>
      <c t="s" s="4" r="C1212">
        <v>1969</v>
      </c>
      <c t="n" r="E1212"/>
    </row>
    <row spans="1:7" r="1213">
      <c t="s" s="4" r="A1213">
        <v>1775</v>
      </c>
      <c t="n" s="7" r="C1213">
        <v>1393</v>
      </c>
      <c t="n" r="E1213"/>
    </row>
    <row spans="1:7" r="1214">
      <c t="s" s="4" r="A1214">
        <v>1776</v>
      </c>
      <c t="n" s="6" r="C1214">
        <v>6310</v>
      </c>
      <c t="n" r="E1214"/>
    </row>
    <row spans="1:7" r="1215">
      <c t="s" s="4" r="A1215">
        <v>1777</v>
      </c>
      <c t="n" s="6" r="C1215">
        <v>211</v>
      </c>
      <c t="n" r="E1215"/>
    </row>
    <row spans="1:7" r="1216">
      <c t="s" s="4" r="A1216">
        <v>1778</v>
      </c>
      <c t="s" s="4" r="B1216">
        <v>71</v>
      </c>
      <c t="n" s="6" r="C1216">
        <v>1393</v>
      </c>
      <c t="n" r="E1216"/>
    </row>
    <row spans="1:7" r="1217">
      <c t="s" s="4" r="A1217">
        <v>1779</v>
      </c>
      <c t="s" s="4" r="B1217">
        <v>71</v>
      </c>
      <c t="n" s="6" r="C1217">
        <v>6521</v>
      </c>
      <c t="n" r="E1217"/>
    </row>
    <row spans="1:7" r="1218">
      <c t="s" s="4" r="A1218">
        <v>1327</v>
      </c>
      <c t="n" s="6" r="C1218">
        <v>-68</v>
      </c>
      <c t="n" r="E1218"/>
    </row>
    <row spans="1:7" r="1219">
      <c t="s" s="4" r="A1219">
        <v>1780</v>
      </c>
      <c t="s" s="4" r="B1219">
        <v>1955</v>
      </c>
      <c t="n" s="7" r="C1219">
        <v>-14460</v>
      </c>
      <c t="n" r="E1219"/>
    </row>
    <row spans="1:7" r="1220">
      <c t="s" s="4" r="A1220">
        <v>1784</v>
      </c>
      <c t="n" s="6" r="C1220">
        <v>2015</v>
      </c>
      <c t="n" r="E1220"/>
    </row>
    <row spans="1:7" r="1221">
      <c t="s" s="4" r="A1221">
        <v>1789</v>
      </c>
      <c t="s" s="4" r="C1221">
        <v>482</v>
      </c>
      <c t="n" r="E1221"/>
    </row>
    <row spans="1:7" r="1222">
      <c t="s" s="4" r="A1222">
        <v>1970</v>
      </c>
      <c t="n" r="E1222"/>
    </row>
    <row spans="1:7" r="1223">
      <c t="s" s="3" r="A1223">
        <v>1774</v>
      </c>
      <c t="n" r="E1223"/>
    </row>
    <row spans="1:7" r="1224">
      <c t="s" s="4" r="A1224">
        <v>1782</v>
      </c>
      <c t="s" s="4" r="C1224">
        <v>1971</v>
      </c>
      <c t="n" r="E1224"/>
    </row>
    <row spans="1:7" r="1225">
      <c t="s" s="4" r="A1225">
        <v>1775</v>
      </c>
      <c t="n" s="7" r="C1225">
        <v>544</v>
      </c>
      <c t="n" r="E1225"/>
    </row>
    <row spans="1:7" r="1226">
      <c t="s" s="4" r="A1226">
        <v>1776</v>
      </c>
      <c t="n" s="6" r="C1226">
        <v>4342</v>
      </c>
      <c t="n" r="E1226"/>
    </row>
    <row spans="1:7" r="1227">
      <c t="s" s="4" r="A1227">
        <v>1777</v>
      </c>
      <c t="n" s="6" r="C1227">
        <v>37</v>
      </c>
      <c t="n" r="E1227"/>
    </row>
    <row spans="1:7" r="1228">
      <c t="s" s="4" r="A1228">
        <v>1778</v>
      </c>
      <c t="s" s="4" r="B1228">
        <v>71</v>
      </c>
      <c t="n" s="6" r="C1228">
        <v>544</v>
      </c>
      <c t="n" r="E1228"/>
    </row>
    <row spans="1:7" r="1229">
      <c t="s" s="4" r="A1229">
        <v>1779</v>
      </c>
      <c t="s" s="4" r="B1229">
        <v>71</v>
      </c>
      <c t="n" s="6" r="C1229">
        <v>4379</v>
      </c>
      <c t="n" r="E1229"/>
    </row>
    <row spans="1:7" r="1230">
      <c t="s" s="4" r="A1230">
        <v>1327</v>
      </c>
      <c t="n" s="6" r="C1230">
        <v>-23</v>
      </c>
      <c t="n" r="E1230"/>
    </row>
    <row spans="1:7" r="1231">
      <c t="s" s="4" r="A1231">
        <v>1780</v>
      </c>
      <c t="s" s="4" r="B1231">
        <v>1955</v>
      </c>
      <c t="n" s="7" r="C1231">
        <v>-5604</v>
      </c>
      <c t="n" r="E1231"/>
    </row>
    <row spans="1:7" r="1232">
      <c t="s" s="4" r="A1232">
        <v>1784</v>
      </c>
      <c t="n" s="6" r="C1232">
        <v>2015</v>
      </c>
      <c t="n" r="E1232"/>
    </row>
    <row spans="1:7" r="1233">
      <c t="s" s="4" r="A1233">
        <v>1789</v>
      </c>
      <c t="s" s="4" r="C1233">
        <v>482</v>
      </c>
      <c t="n" r="E1233"/>
    </row>
    <row spans="1:7" r="1234">
      <c t="s" s="4" r="A1234">
        <v>1972</v>
      </c>
      <c t="n" r="E1234"/>
    </row>
    <row spans="1:7" r="1235">
      <c t="s" s="3" r="A1235">
        <v>1774</v>
      </c>
      <c t="n" r="E1235"/>
    </row>
    <row spans="1:7" r="1236">
      <c t="s" s="4" r="A1236">
        <v>1782</v>
      </c>
      <c t="s" s="4" r="C1236">
        <v>1973</v>
      </c>
      <c t="n" r="E1236"/>
    </row>
    <row spans="1:7" r="1237">
      <c t="s" s="4" r="A1237">
        <v>1775</v>
      </c>
      <c t="n" s="7" r="C1237">
        <v>403</v>
      </c>
      <c t="n" r="E1237"/>
    </row>
    <row spans="1:7" r="1238">
      <c t="s" s="4" r="A1238">
        <v>1776</v>
      </c>
      <c t="n" s="6" r="C1238">
        <v>5521</v>
      </c>
      <c t="n" r="E1238"/>
    </row>
    <row spans="1:7" r="1239">
      <c t="s" s="4" r="A1239">
        <v>1777</v>
      </c>
      <c t="n" s="6" r="C1239">
        <v>35</v>
      </c>
      <c t="n" r="E1239"/>
    </row>
    <row spans="1:7" r="1240">
      <c t="s" s="4" r="A1240">
        <v>1778</v>
      </c>
      <c t="s" s="4" r="B1240">
        <v>71</v>
      </c>
      <c t="n" s="6" r="C1240">
        <v>403</v>
      </c>
      <c t="n" r="E1240"/>
    </row>
    <row spans="1:7" r="1241">
      <c t="s" s="4" r="A1241">
        <v>1779</v>
      </c>
      <c t="s" s="4" r="B1241">
        <v>71</v>
      </c>
      <c t="n" s="6" r="C1241">
        <v>5556</v>
      </c>
      <c t="n" r="E1241"/>
    </row>
    <row spans="1:7" r="1242">
      <c t="s" s="4" r="A1242">
        <v>1327</v>
      </c>
      <c t="n" s="6" r="C1242">
        <v>-30</v>
      </c>
      <c t="n" r="E1242"/>
    </row>
    <row spans="1:7" r="1243">
      <c t="s" s="4" r="A1243">
        <v>1780</v>
      </c>
      <c t="s" s="4" r="B1243">
        <v>1955</v>
      </c>
      <c t="n" s="7" r="C1243">
        <v>-7674</v>
      </c>
      <c t="n" r="E1243"/>
    </row>
    <row spans="1:7" r="1244">
      <c t="s" s="4" r="A1244">
        <v>1784</v>
      </c>
      <c t="n" s="6" r="C1244">
        <v>2015</v>
      </c>
      <c t="n" r="E1244"/>
    </row>
    <row spans="1:7" r="1245">
      <c t="s" s="4" r="A1245">
        <v>1789</v>
      </c>
      <c t="s" s="4" r="C1245">
        <v>482</v>
      </c>
      <c t="n" r="E1245"/>
    </row>
    <row spans="1:7" r="1246">
      <c t="s" s="4" r="A1246">
        <v>1974</v>
      </c>
      <c t="n" r="E1246"/>
    </row>
    <row spans="1:7" r="1247">
      <c t="s" s="3" r="A1247">
        <v>1774</v>
      </c>
      <c t="n" r="E1247"/>
    </row>
    <row spans="1:7" r="1248">
      <c t="s" s="4" r="A1248">
        <v>1782</v>
      </c>
      <c t="s" s="4" r="C1248">
        <v>1975</v>
      </c>
      <c t="n" r="E1248"/>
    </row>
    <row spans="1:7" r="1249">
      <c t="s" s="4" r="A1249">
        <v>1775</v>
      </c>
      <c t="n" s="7" r="C1249">
        <v>17385</v>
      </c>
      <c t="n" r="E1249"/>
    </row>
    <row spans="1:7" r="1250">
      <c t="s" s="4" r="A1250">
        <v>1776</v>
      </c>
      <c t="n" s="6" r="C1250">
        <v>40287</v>
      </c>
      <c t="n" r="E1250"/>
    </row>
    <row spans="1:7" r="1251">
      <c t="s" s="4" r="A1251">
        <v>1777</v>
      </c>
      <c t="n" s="6" r="C1251">
        <v>4191</v>
      </c>
      <c t="n" r="E1251"/>
    </row>
    <row spans="1:7" r="1252">
      <c t="s" s="4" r="A1252">
        <v>1778</v>
      </c>
      <c t="s" s="4" r="B1252">
        <v>71</v>
      </c>
      <c t="n" s="6" r="C1252">
        <v>17385</v>
      </c>
      <c t="n" r="E1252"/>
    </row>
    <row spans="1:7" r="1253">
      <c t="s" s="4" r="A1253">
        <v>1779</v>
      </c>
      <c t="s" s="4" r="B1253">
        <v>71</v>
      </c>
      <c t="n" s="6" r="C1253">
        <v>44478</v>
      </c>
      <c t="n" r="E1253"/>
    </row>
    <row spans="1:7" r="1254">
      <c t="s" s="4" r="A1254">
        <v>1780</v>
      </c>
      <c t="s" s="4" r="B1254">
        <v>515</v>
      </c>
      <c t="n" s="7" r="C1254">
        <v>-66819</v>
      </c>
      <c t="n" r="E1254"/>
    </row>
    <row spans="1:7" r="1255">
      <c t="s" s="4" r="A1255">
        <v>1784</v>
      </c>
      <c t="n" s="6" r="C1255">
        <v>2015</v>
      </c>
      <c t="n" r="E1255"/>
    </row>
    <row spans="1:7" r="1256">
      <c t="s" s="4" r="A1256">
        <v>1789</v>
      </c>
      <c t="s" s="4" r="C1256">
        <v>482</v>
      </c>
      <c t="n" r="E1256"/>
    </row>
    <row spans="1:7" r="1257">
      <c t="n" r="A1257"/>
    </row>
    <row spans="1:7" r="1258">
      <c t="s" s="4" r="A1258">
        <v>71</v>
      </c>
      <c t="s" s="4" r="B1258">
        <v>1976</v>
      </c>
    </row>
    <row spans="1:7" r="1259">
      <c t="s" s="4" r="A1259">
        <v>511</v>
      </c>
      <c t="s" s="4" r="B1259">
        <v>93</v>
      </c>
    </row>
    <row spans="1:7" r="1260">
      <c t="s" s="4" r="A1260">
        <v>515</v>
      </c>
      <c t="s" s="4" r="B1260">
        <v>1977</v>
      </c>
    </row>
    <row spans="1:7" r="1261">
      <c t="s" s="4" r="A1261">
        <v>516</v>
      </c>
      <c t="s" s="4" r="B1261">
        <v>1978</v>
      </c>
    </row>
    <row spans="1:7" r="1262">
      <c t="s" s="4" r="A1262">
        <v>531</v>
      </c>
      <c t="s" s="4" r="B1262">
        <v>1979</v>
      </c>
    </row>
    <row spans="1:7" r="1263">
      <c t="s" s="4" r="A1263">
        <v>533</v>
      </c>
      <c t="s" s="4" r="B1263">
        <v>1980</v>
      </c>
    </row>
    <row spans="1:7" r="1264">
      <c t="s" s="4" r="A1264">
        <v>850</v>
      </c>
      <c t="s" s="4" r="B1264">
        <v>1981</v>
      </c>
    </row>
    <row spans="1:7" r="1265">
      <c t="s" s="4" r="A1265">
        <v>851</v>
      </c>
      <c t="s" s="4" r="B1265">
        <v>1982</v>
      </c>
    </row>
    <row spans="1:7" r="1266">
      <c t="s" s="4" r="A1266">
        <v>862</v>
      </c>
      <c t="s" s="4" r="B1266">
        <v>1983</v>
      </c>
    </row>
    <row spans="1:7" r="1267">
      <c t="s" s="4" r="A1267">
        <v>863</v>
      </c>
      <c t="s" s="4" r="B1267">
        <v>1984</v>
      </c>
    </row>
    <row spans="1:7" r="1268">
      <c t="s" s="4" r="A1268">
        <v>873</v>
      </c>
      <c t="s" s="4" r="B1268">
        <v>1985</v>
      </c>
    </row>
    <row spans="1:7" r="1269">
      <c t="s" s="4" r="A1269">
        <v>874</v>
      </c>
      <c t="s" s="4" r="B1269">
        <v>1986</v>
      </c>
    </row>
    <row spans="1:7" r="1270">
      <c t="s" s="4" r="A1270">
        <v>1826</v>
      </c>
      <c t="s" s="4" r="B1270">
        <v>1987</v>
      </c>
    </row>
    <row spans="1:7" r="1271">
      <c t="s" s="4" r="A1271">
        <v>1829</v>
      </c>
      <c t="s" s="4" r="B1271">
        <v>1988</v>
      </c>
    </row>
    <row spans="1:7" r="1272">
      <c t="s" s="4" r="A1272">
        <v>1831</v>
      </c>
      <c t="s" s="4" r="B1272">
        <v>1989</v>
      </c>
    </row>
    <row spans="1:7" r="1273">
      <c t="s" s="4" r="A1273">
        <v>1839</v>
      </c>
      <c t="s" s="4" r="B1273">
        <v>1990</v>
      </c>
    </row>
    <row spans="1:7" r="1274">
      <c t="s" s="4" r="A1274">
        <v>1842</v>
      </c>
      <c t="s" s="4" r="B1274">
        <v>1991</v>
      </c>
    </row>
    <row spans="1:7" r="1275">
      <c t="s" s="4" r="A1275">
        <v>1845</v>
      </c>
      <c t="s" s="4" r="B1275">
        <v>1992</v>
      </c>
    </row>
    <row spans="1:7" r="1276">
      <c t="s" s="4" r="A1276">
        <v>1870</v>
      </c>
      <c t="s" s="4" r="B1276">
        <v>1993</v>
      </c>
    </row>
    <row spans="1:7" r="1277">
      <c t="s" s="4" r="A1277">
        <v>1883</v>
      </c>
      <c t="s" s="4" r="B1277">
        <v>1994</v>
      </c>
    </row>
    <row spans="1:7" r="1278">
      <c t="s" s="4" r="A1278">
        <v>1955</v>
      </c>
      <c t="s" s="4" r="B1278">
        <v>1995</v>
      </c>
    </row>
  </sheetData>
  <mergeCells count="1280">
    <mergeCell ref="A1:B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E197:F197"/>
    <mergeCell ref="E198:F198"/>
    <mergeCell ref="E199:F199"/>
    <mergeCell ref="E200:F200"/>
    <mergeCell ref="E201:F201"/>
    <mergeCell ref="E202:F202"/>
    <mergeCell ref="E203:F203"/>
    <mergeCell ref="E204:F204"/>
    <mergeCell ref="E205:F205"/>
    <mergeCell ref="E206:F206"/>
    <mergeCell ref="E207:F207"/>
    <mergeCell ref="E208:F208"/>
    <mergeCell ref="E209:F209"/>
    <mergeCell ref="E210:F210"/>
    <mergeCell ref="E211:F211"/>
    <mergeCell ref="E212:F212"/>
    <mergeCell ref="E213:F213"/>
    <mergeCell ref="E214:F214"/>
    <mergeCell ref="E215:F215"/>
    <mergeCell ref="E216:F216"/>
    <mergeCell ref="E217:F217"/>
    <mergeCell ref="E218:F218"/>
    <mergeCell ref="E219:F219"/>
    <mergeCell ref="E220:F220"/>
    <mergeCell ref="E221:F221"/>
    <mergeCell ref="E222:F222"/>
    <mergeCell ref="E223:F223"/>
    <mergeCell ref="E224:F224"/>
    <mergeCell ref="E225:F225"/>
    <mergeCell ref="E226:F226"/>
    <mergeCell ref="E227:F227"/>
    <mergeCell ref="E228:F228"/>
    <mergeCell ref="E229:F229"/>
    <mergeCell ref="E230:F230"/>
    <mergeCell ref="E231:F231"/>
    <mergeCell ref="E232:F232"/>
    <mergeCell ref="E233:F233"/>
    <mergeCell ref="E234:F234"/>
    <mergeCell ref="E235:F235"/>
    <mergeCell ref="E236:F236"/>
    <mergeCell ref="E237:F237"/>
    <mergeCell ref="E238:F238"/>
    <mergeCell ref="E239:F239"/>
    <mergeCell ref="E240:F240"/>
    <mergeCell ref="E241:F241"/>
    <mergeCell ref="E242:F242"/>
    <mergeCell ref="E243:F243"/>
    <mergeCell ref="E244:F244"/>
    <mergeCell ref="E245:F245"/>
    <mergeCell ref="E246:F246"/>
    <mergeCell ref="E247:F247"/>
    <mergeCell ref="E248:F248"/>
    <mergeCell ref="E249:F249"/>
    <mergeCell ref="E250:F250"/>
    <mergeCell ref="E251:F251"/>
    <mergeCell ref="E252:F252"/>
    <mergeCell ref="E253:F253"/>
    <mergeCell ref="E254:F254"/>
    <mergeCell ref="E255:F255"/>
    <mergeCell ref="E256:F256"/>
    <mergeCell ref="E257:F257"/>
    <mergeCell ref="E258:F258"/>
    <mergeCell ref="E259:F259"/>
    <mergeCell ref="E260:F260"/>
    <mergeCell ref="E261:F261"/>
    <mergeCell ref="E262:F262"/>
    <mergeCell ref="E263:F263"/>
    <mergeCell ref="E264:F264"/>
    <mergeCell ref="E265:F265"/>
    <mergeCell ref="E266:F266"/>
    <mergeCell ref="E267:F267"/>
    <mergeCell ref="E268:F268"/>
    <mergeCell ref="E269:F269"/>
    <mergeCell ref="E270:F270"/>
    <mergeCell ref="E271:F271"/>
    <mergeCell ref="E272:F272"/>
    <mergeCell ref="E273:F273"/>
    <mergeCell ref="E274:F274"/>
    <mergeCell ref="E275:F275"/>
    <mergeCell ref="E276:F276"/>
    <mergeCell ref="E277:F277"/>
    <mergeCell ref="E278:F278"/>
    <mergeCell ref="E279:F279"/>
    <mergeCell ref="E280:F280"/>
    <mergeCell ref="E281:F281"/>
    <mergeCell ref="E282:F282"/>
    <mergeCell ref="E283:F283"/>
    <mergeCell ref="E284:F284"/>
    <mergeCell ref="E285:F285"/>
    <mergeCell ref="E286:F286"/>
    <mergeCell ref="E287:F287"/>
    <mergeCell ref="E288:F288"/>
    <mergeCell ref="E289:F289"/>
    <mergeCell ref="E290:F290"/>
    <mergeCell ref="E291:F291"/>
    <mergeCell ref="E292:F292"/>
    <mergeCell ref="E293:F293"/>
    <mergeCell ref="E294:F294"/>
    <mergeCell ref="E295:F295"/>
    <mergeCell ref="E296:F296"/>
    <mergeCell ref="E297:F297"/>
    <mergeCell ref="E298:F298"/>
    <mergeCell ref="E299:F299"/>
    <mergeCell ref="E300:F300"/>
    <mergeCell ref="E301:F301"/>
    <mergeCell ref="E302:F302"/>
    <mergeCell ref="E303:F303"/>
    <mergeCell ref="E304:F304"/>
    <mergeCell ref="E305:F305"/>
    <mergeCell ref="E306:F306"/>
    <mergeCell ref="E307:F307"/>
    <mergeCell ref="E308:F308"/>
    <mergeCell ref="E309:F309"/>
    <mergeCell ref="E310:F310"/>
    <mergeCell ref="E311:F311"/>
    <mergeCell ref="E312:F312"/>
    <mergeCell ref="E313:F313"/>
    <mergeCell ref="E314:F314"/>
    <mergeCell ref="E315:F315"/>
    <mergeCell ref="E316:F316"/>
    <mergeCell ref="E317:F317"/>
    <mergeCell ref="E318:F318"/>
    <mergeCell ref="E319:F319"/>
    <mergeCell ref="E320:F320"/>
    <mergeCell ref="E321:F321"/>
    <mergeCell ref="E322:F322"/>
    <mergeCell ref="E323:F323"/>
    <mergeCell ref="E324:F324"/>
    <mergeCell ref="E325:F325"/>
    <mergeCell ref="E326:F326"/>
    <mergeCell ref="E327:F327"/>
    <mergeCell ref="E328:F328"/>
    <mergeCell ref="E329:F329"/>
    <mergeCell ref="E330:F330"/>
    <mergeCell ref="E331:F331"/>
    <mergeCell ref="E332:F332"/>
    <mergeCell ref="E333:F333"/>
    <mergeCell ref="E334:F334"/>
    <mergeCell ref="E335:F335"/>
    <mergeCell ref="E336:F336"/>
    <mergeCell ref="E337:F337"/>
    <mergeCell ref="E338:F338"/>
    <mergeCell ref="E339:F339"/>
    <mergeCell ref="E340:F340"/>
    <mergeCell ref="E341:F341"/>
    <mergeCell ref="E342:F342"/>
    <mergeCell ref="E343:F343"/>
    <mergeCell ref="E344:F344"/>
    <mergeCell ref="E345:F345"/>
    <mergeCell ref="E346:F346"/>
    <mergeCell ref="E347:F347"/>
    <mergeCell ref="E348:F348"/>
    <mergeCell ref="E349:F349"/>
    <mergeCell ref="E350:F350"/>
    <mergeCell ref="E351:F351"/>
    <mergeCell ref="E352:F352"/>
    <mergeCell ref="E353:F353"/>
    <mergeCell ref="E354:F354"/>
    <mergeCell ref="E355:F355"/>
    <mergeCell ref="E356:F356"/>
    <mergeCell ref="E357:F357"/>
    <mergeCell ref="E358:F358"/>
    <mergeCell ref="E359:F359"/>
    <mergeCell ref="E360:F360"/>
    <mergeCell ref="E361:F361"/>
    <mergeCell ref="E362:F362"/>
    <mergeCell ref="E363:F363"/>
    <mergeCell ref="E364:F364"/>
    <mergeCell ref="E365:F365"/>
    <mergeCell ref="E366:F366"/>
    <mergeCell ref="E367:F367"/>
    <mergeCell ref="E368:F368"/>
    <mergeCell ref="E369:F369"/>
    <mergeCell ref="E370:F370"/>
    <mergeCell ref="E371:F371"/>
    <mergeCell ref="E372:F372"/>
    <mergeCell ref="E373:F373"/>
    <mergeCell ref="E374:F374"/>
    <mergeCell ref="E375:F375"/>
    <mergeCell ref="E376:F376"/>
    <mergeCell ref="E377:F377"/>
    <mergeCell ref="E378:F378"/>
    <mergeCell ref="E379:F379"/>
    <mergeCell ref="E380:F380"/>
    <mergeCell ref="E381:F381"/>
    <mergeCell ref="E382:F382"/>
    <mergeCell ref="E383:F383"/>
    <mergeCell ref="E384:F384"/>
    <mergeCell ref="E385:F385"/>
    <mergeCell ref="E386:F386"/>
    <mergeCell ref="E387:F387"/>
    <mergeCell ref="E388:F388"/>
    <mergeCell ref="E389:F389"/>
    <mergeCell ref="E390:F390"/>
    <mergeCell ref="E391:F391"/>
    <mergeCell ref="E392:F392"/>
    <mergeCell ref="E393:F393"/>
    <mergeCell ref="E394:F394"/>
    <mergeCell ref="E395:F395"/>
    <mergeCell ref="E396:F396"/>
    <mergeCell ref="E397:F397"/>
    <mergeCell ref="E398:F398"/>
    <mergeCell ref="E399:F399"/>
    <mergeCell ref="E400:F400"/>
    <mergeCell ref="E401:F401"/>
    <mergeCell ref="E402:F402"/>
    <mergeCell ref="E403:F403"/>
    <mergeCell ref="E404:F404"/>
    <mergeCell ref="E405:F405"/>
    <mergeCell ref="E406:F406"/>
    <mergeCell ref="E407:F407"/>
    <mergeCell ref="E408:F408"/>
    <mergeCell ref="E409:F409"/>
    <mergeCell ref="E410:F410"/>
    <mergeCell ref="E411:F411"/>
    <mergeCell ref="E412:F412"/>
    <mergeCell ref="E413:F413"/>
    <mergeCell ref="E414:F414"/>
    <mergeCell ref="E415:F415"/>
    <mergeCell ref="E416:F416"/>
    <mergeCell ref="E417:F417"/>
    <mergeCell ref="E418:F418"/>
    <mergeCell ref="E419:F419"/>
    <mergeCell ref="E420:F420"/>
    <mergeCell ref="E421:F421"/>
    <mergeCell ref="E422:F422"/>
    <mergeCell ref="E423:F423"/>
    <mergeCell ref="E424:F424"/>
    <mergeCell ref="E425:F425"/>
    <mergeCell ref="E426:F426"/>
    <mergeCell ref="E427:F427"/>
    <mergeCell ref="E428:F428"/>
    <mergeCell ref="E429:F429"/>
    <mergeCell ref="E430:F430"/>
    <mergeCell ref="E431:F431"/>
    <mergeCell ref="E432:F432"/>
    <mergeCell ref="E433:F433"/>
    <mergeCell ref="E434:F434"/>
    <mergeCell ref="E435:F435"/>
    <mergeCell ref="E436:F436"/>
    <mergeCell ref="E437:F437"/>
    <mergeCell ref="E438:F438"/>
    <mergeCell ref="E439:F439"/>
    <mergeCell ref="E440:F440"/>
    <mergeCell ref="E441:F441"/>
    <mergeCell ref="E442:F442"/>
    <mergeCell ref="E443:F443"/>
    <mergeCell ref="E444:F444"/>
    <mergeCell ref="E445:F445"/>
    <mergeCell ref="E446:F446"/>
    <mergeCell ref="E447:F447"/>
    <mergeCell ref="E448:F448"/>
    <mergeCell ref="E449:F449"/>
    <mergeCell ref="E450:F450"/>
    <mergeCell ref="E451:F451"/>
    <mergeCell ref="E452:F452"/>
    <mergeCell ref="E453:F453"/>
    <mergeCell ref="E454:F454"/>
    <mergeCell ref="E455:F455"/>
    <mergeCell ref="E456:F456"/>
    <mergeCell ref="E457:F457"/>
    <mergeCell ref="E458:F458"/>
    <mergeCell ref="E459:F459"/>
    <mergeCell ref="E460:F460"/>
    <mergeCell ref="E461:F461"/>
    <mergeCell ref="E462:F462"/>
    <mergeCell ref="E463:F463"/>
    <mergeCell ref="E464:F464"/>
    <mergeCell ref="E465:F465"/>
    <mergeCell ref="E466:F466"/>
    <mergeCell ref="E467:F467"/>
    <mergeCell ref="E468:F468"/>
    <mergeCell ref="E469:F469"/>
    <mergeCell ref="E470:F470"/>
    <mergeCell ref="E471:F471"/>
    <mergeCell ref="E472:F472"/>
    <mergeCell ref="E473:F473"/>
    <mergeCell ref="E474:F474"/>
    <mergeCell ref="E475:F475"/>
    <mergeCell ref="E476:F476"/>
    <mergeCell ref="E477:F477"/>
    <mergeCell ref="E478:F478"/>
    <mergeCell ref="E479:F479"/>
    <mergeCell ref="E480:F480"/>
    <mergeCell ref="E481:F481"/>
    <mergeCell ref="E482:F482"/>
    <mergeCell ref="E483:F483"/>
    <mergeCell ref="E484:F484"/>
    <mergeCell ref="E485:F485"/>
    <mergeCell ref="E486:F486"/>
    <mergeCell ref="E487:F487"/>
    <mergeCell ref="E488:F488"/>
    <mergeCell ref="E489:F489"/>
    <mergeCell ref="E490:F490"/>
    <mergeCell ref="E491:F491"/>
    <mergeCell ref="E492:F492"/>
    <mergeCell ref="E493:F493"/>
    <mergeCell ref="E494:F494"/>
    <mergeCell ref="E495:F495"/>
    <mergeCell ref="E496:F496"/>
    <mergeCell ref="E497:F497"/>
    <mergeCell ref="E498:F498"/>
    <mergeCell ref="E499:F499"/>
    <mergeCell ref="E500:F500"/>
    <mergeCell ref="E501:F501"/>
    <mergeCell ref="E502:F502"/>
    <mergeCell ref="E503:F503"/>
    <mergeCell ref="E504:F504"/>
    <mergeCell ref="E505:F505"/>
    <mergeCell ref="E506:F506"/>
    <mergeCell ref="E507:F507"/>
    <mergeCell ref="E508:F508"/>
    <mergeCell ref="E509:F509"/>
    <mergeCell ref="E510:F510"/>
    <mergeCell ref="E511:F511"/>
    <mergeCell ref="E512:F512"/>
    <mergeCell ref="E513:F513"/>
    <mergeCell ref="E514:F514"/>
    <mergeCell ref="E515:F515"/>
    <mergeCell ref="E516:F516"/>
    <mergeCell ref="E517:F517"/>
    <mergeCell ref="E518:F518"/>
    <mergeCell ref="E519:F519"/>
    <mergeCell ref="E520:F520"/>
    <mergeCell ref="E521:F521"/>
    <mergeCell ref="E522:F522"/>
    <mergeCell ref="E523:F523"/>
    <mergeCell ref="E524:F524"/>
    <mergeCell ref="E525:F525"/>
    <mergeCell ref="E526:F526"/>
    <mergeCell ref="E527:F527"/>
    <mergeCell ref="E528:F528"/>
    <mergeCell ref="E529:F529"/>
    <mergeCell ref="E530:F530"/>
    <mergeCell ref="E531:F531"/>
    <mergeCell ref="E532:F532"/>
    <mergeCell ref="E533:F533"/>
    <mergeCell ref="E534:F534"/>
    <mergeCell ref="E535:F535"/>
    <mergeCell ref="E536:F536"/>
    <mergeCell ref="E537:F537"/>
    <mergeCell ref="E538:F538"/>
    <mergeCell ref="E539:F539"/>
    <mergeCell ref="E540:F540"/>
    <mergeCell ref="E541:F541"/>
    <mergeCell ref="E542:F542"/>
    <mergeCell ref="E543:F543"/>
    <mergeCell ref="E544:F544"/>
    <mergeCell ref="E545:F545"/>
    <mergeCell ref="E546:F546"/>
    <mergeCell ref="E547:F547"/>
    <mergeCell ref="E548:F548"/>
    <mergeCell ref="E549:F549"/>
    <mergeCell ref="E550:F550"/>
    <mergeCell ref="E551:F551"/>
    <mergeCell ref="E552:F552"/>
    <mergeCell ref="E553:F553"/>
    <mergeCell ref="E554:F554"/>
    <mergeCell ref="E555:F555"/>
    <mergeCell ref="E556:F556"/>
    <mergeCell ref="E557:F557"/>
    <mergeCell ref="E558:F558"/>
    <mergeCell ref="E559:F559"/>
    <mergeCell ref="E560:F560"/>
    <mergeCell ref="E561:F561"/>
    <mergeCell ref="E562:F562"/>
    <mergeCell ref="E563:F563"/>
    <mergeCell ref="E564:F564"/>
    <mergeCell ref="E565:F565"/>
    <mergeCell ref="E566:F566"/>
    <mergeCell ref="E567:F567"/>
    <mergeCell ref="E568:F568"/>
    <mergeCell ref="E569:F569"/>
    <mergeCell ref="E570:F570"/>
    <mergeCell ref="E571:F571"/>
    <mergeCell ref="E572:F572"/>
    <mergeCell ref="E573:F573"/>
    <mergeCell ref="E574:F574"/>
    <mergeCell ref="E575:F575"/>
    <mergeCell ref="E576:F576"/>
    <mergeCell ref="E577:F577"/>
    <mergeCell ref="E578:F578"/>
    <mergeCell ref="E579:F579"/>
    <mergeCell ref="E580:F580"/>
    <mergeCell ref="E581:F581"/>
    <mergeCell ref="E582:F582"/>
    <mergeCell ref="E583:F583"/>
    <mergeCell ref="E584:F584"/>
    <mergeCell ref="E585:F585"/>
    <mergeCell ref="E586:F586"/>
    <mergeCell ref="E587:F587"/>
    <mergeCell ref="E588:F588"/>
    <mergeCell ref="E589:F589"/>
    <mergeCell ref="E590:F590"/>
    <mergeCell ref="E591:F591"/>
    <mergeCell ref="E592:F592"/>
    <mergeCell ref="E593:F593"/>
    <mergeCell ref="E594:F594"/>
    <mergeCell ref="E595:F595"/>
    <mergeCell ref="E596:F596"/>
    <mergeCell ref="E597:F597"/>
    <mergeCell ref="E598:F598"/>
    <mergeCell ref="E599:F599"/>
    <mergeCell ref="E600:F600"/>
    <mergeCell ref="E601:F601"/>
    <mergeCell ref="E602:F602"/>
    <mergeCell ref="E603:F603"/>
    <mergeCell ref="E604:F604"/>
    <mergeCell ref="E605:F605"/>
    <mergeCell ref="E606:F606"/>
    <mergeCell ref="E607:F607"/>
    <mergeCell ref="E608:F608"/>
    <mergeCell ref="E609:F609"/>
    <mergeCell ref="E610:F610"/>
    <mergeCell ref="E611:F611"/>
    <mergeCell ref="E612:F612"/>
    <mergeCell ref="E613:F613"/>
    <mergeCell ref="E614:F614"/>
    <mergeCell ref="E615:F615"/>
    <mergeCell ref="E616:F616"/>
    <mergeCell ref="E617:F617"/>
    <mergeCell ref="E618:F618"/>
    <mergeCell ref="E619:F619"/>
    <mergeCell ref="E620:F620"/>
    <mergeCell ref="E621:F621"/>
    <mergeCell ref="E622:F622"/>
    <mergeCell ref="E623:F623"/>
    <mergeCell ref="E624:F624"/>
    <mergeCell ref="E625:F625"/>
    <mergeCell ref="E626:F626"/>
    <mergeCell ref="E627:F627"/>
    <mergeCell ref="E628:F628"/>
    <mergeCell ref="E629:F629"/>
    <mergeCell ref="E630:F630"/>
    <mergeCell ref="E631:F631"/>
    <mergeCell ref="E632:F632"/>
    <mergeCell ref="E633:F633"/>
    <mergeCell ref="E634:F634"/>
    <mergeCell ref="E635:F635"/>
    <mergeCell ref="E636:F636"/>
    <mergeCell ref="E637:F637"/>
    <mergeCell ref="E638:F638"/>
    <mergeCell ref="E639:F639"/>
    <mergeCell ref="E640:F640"/>
    <mergeCell ref="E641:F641"/>
    <mergeCell ref="E642:F642"/>
    <mergeCell ref="E643:F643"/>
    <mergeCell ref="E644:F644"/>
    <mergeCell ref="E645:F645"/>
    <mergeCell ref="E646:F646"/>
    <mergeCell ref="E647:F647"/>
    <mergeCell ref="E648:F648"/>
    <mergeCell ref="E649:F649"/>
    <mergeCell ref="E650:F650"/>
    <mergeCell ref="E651:F651"/>
    <mergeCell ref="E652:F652"/>
    <mergeCell ref="E653:F653"/>
    <mergeCell ref="E654:F654"/>
    <mergeCell ref="E655:F655"/>
    <mergeCell ref="E656:F656"/>
    <mergeCell ref="E657:F657"/>
    <mergeCell ref="E658:F658"/>
    <mergeCell ref="E659:F659"/>
    <mergeCell ref="E660:F660"/>
    <mergeCell ref="E661:F661"/>
    <mergeCell ref="E662:F662"/>
    <mergeCell ref="E663:F663"/>
    <mergeCell ref="E664:F664"/>
    <mergeCell ref="E665:F665"/>
    <mergeCell ref="E666:F666"/>
    <mergeCell ref="E667:F667"/>
    <mergeCell ref="E668:F668"/>
    <mergeCell ref="E669:F669"/>
    <mergeCell ref="E670:F670"/>
    <mergeCell ref="E671:F671"/>
    <mergeCell ref="E672:F672"/>
    <mergeCell ref="E673:F673"/>
    <mergeCell ref="E674:F674"/>
    <mergeCell ref="E675:F675"/>
    <mergeCell ref="E676:F676"/>
    <mergeCell ref="E677:F677"/>
    <mergeCell ref="E678:F678"/>
    <mergeCell ref="E679:F679"/>
    <mergeCell ref="E680:F680"/>
    <mergeCell ref="E681:F681"/>
    <mergeCell ref="E682:F682"/>
    <mergeCell ref="E683:F683"/>
    <mergeCell ref="E684:F684"/>
    <mergeCell ref="E685:F685"/>
    <mergeCell ref="E686:F686"/>
    <mergeCell ref="E687:F687"/>
    <mergeCell ref="E688:F688"/>
    <mergeCell ref="E689:F689"/>
    <mergeCell ref="E690:F690"/>
    <mergeCell ref="E691:F691"/>
    <mergeCell ref="E692:F692"/>
    <mergeCell ref="E693:F693"/>
    <mergeCell ref="E694:F694"/>
    <mergeCell ref="E695:F695"/>
    <mergeCell ref="E696:F696"/>
    <mergeCell ref="E697:F697"/>
    <mergeCell ref="E698:F698"/>
    <mergeCell ref="E699:F699"/>
    <mergeCell ref="E700:F700"/>
    <mergeCell ref="E701:F701"/>
    <mergeCell ref="E702:F702"/>
    <mergeCell ref="E703:F703"/>
    <mergeCell ref="E704:F704"/>
    <mergeCell ref="E705:F705"/>
    <mergeCell ref="E706:F706"/>
    <mergeCell ref="E707:F707"/>
    <mergeCell ref="E708:F708"/>
    <mergeCell ref="E709:F709"/>
    <mergeCell ref="E710:F710"/>
    <mergeCell ref="E711:F711"/>
    <mergeCell ref="E712:F712"/>
    <mergeCell ref="E713:F713"/>
    <mergeCell ref="E714:F714"/>
    <mergeCell ref="E715:F715"/>
    <mergeCell ref="E716:F716"/>
    <mergeCell ref="E717:F717"/>
    <mergeCell ref="E718:F718"/>
    <mergeCell ref="E719:F719"/>
    <mergeCell ref="E720:F720"/>
    <mergeCell ref="E721:F721"/>
    <mergeCell ref="E722:F722"/>
    <mergeCell ref="E723:F723"/>
    <mergeCell ref="E724:F724"/>
    <mergeCell ref="E725:F725"/>
    <mergeCell ref="E726:F726"/>
    <mergeCell ref="E727:F727"/>
    <mergeCell ref="E728:F728"/>
    <mergeCell ref="E729:F729"/>
    <mergeCell ref="E730:F730"/>
    <mergeCell ref="E731:F731"/>
    <mergeCell ref="E732:F732"/>
    <mergeCell ref="E733:F733"/>
    <mergeCell ref="E734:F734"/>
    <mergeCell ref="E735:F735"/>
    <mergeCell ref="E736:F736"/>
    <mergeCell ref="E737:F737"/>
    <mergeCell ref="E738:F738"/>
    <mergeCell ref="E739:F739"/>
    <mergeCell ref="E740:F740"/>
    <mergeCell ref="E741:F741"/>
    <mergeCell ref="E742:F742"/>
    <mergeCell ref="E743:F743"/>
    <mergeCell ref="E744:F744"/>
    <mergeCell ref="E745:F745"/>
    <mergeCell ref="E746:F746"/>
    <mergeCell ref="E747:F747"/>
    <mergeCell ref="E748:F748"/>
    <mergeCell ref="E749:F749"/>
    <mergeCell ref="E750:F750"/>
    <mergeCell ref="E751:F751"/>
    <mergeCell ref="E752:F752"/>
    <mergeCell ref="E753:F753"/>
    <mergeCell ref="E754:F754"/>
    <mergeCell ref="E755:F755"/>
    <mergeCell ref="E756:F756"/>
    <mergeCell ref="E757:F757"/>
    <mergeCell ref="E758:F758"/>
    <mergeCell ref="E759:F759"/>
    <mergeCell ref="E760:F760"/>
    <mergeCell ref="E761:F761"/>
    <mergeCell ref="E762:F762"/>
    <mergeCell ref="E763:F763"/>
    <mergeCell ref="E764:F764"/>
    <mergeCell ref="E765:F765"/>
    <mergeCell ref="E766:F766"/>
    <mergeCell ref="E767:F767"/>
    <mergeCell ref="E768:F768"/>
    <mergeCell ref="E769:F769"/>
    <mergeCell ref="E770:F770"/>
    <mergeCell ref="E771:F771"/>
    <mergeCell ref="E772:F772"/>
    <mergeCell ref="E773:F773"/>
    <mergeCell ref="E774:F774"/>
    <mergeCell ref="E775:F775"/>
    <mergeCell ref="E776:F776"/>
    <mergeCell ref="E777:F777"/>
    <mergeCell ref="E778:F778"/>
    <mergeCell ref="E779:F779"/>
    <mergeCell ref="E780:F780"/>
    <mergeCell ref="E781:F781"/>
    <mergeCell ref="E782:F782"/>
    <mergeCell ref="E783:F783"/>
    <mergeCell ref="E784:F784"/>
    <mergeCell ref="E785:F785"/>
    <mergeCell ref="E786:F786"/>
    <mergeCell ref="E787:F787"/>
    <mergeCell ref="E788:F788"/>
    <mergeCell ref="E789:F789"/>
    <mergeCell ref="E790:F790"/>
    <mergeCell ref="E791:F791"/>
    <mergeCell ref="E792:F792"/>
    <mergeCell ref="E793:F793"/>
    <mergeCell ref="E794:F794"/>
    <mergeCell ref="E795:F795"/>
    <mergeCell ref="E796:F796"/>
    <mergeCell ref="E797:F797"/>
    <mergeCell ref="E798:F798"/>
    <mergeCell ref="E799:F799"/>
    <mergeCell ref="E800:F800"/>
    <mergeCell ref="E801:F801"/>
    <mergeCell ref="E802:F802"/>
    <mergeCell ref="E803:F803"/>
    <mergeCell ref="E804:F804"/>
    <mergeCell ref="E805:F805"/>
    <mergeCell ref="E806:F806"/>
    <mergeCell ref="E807:F807"/>
    <mergeCell ref="E808:F808"/>
    <mergeCell ref="E809:F809"/>
    <mergeCell ref="E810:F810"/>
    <mergeCell ref="E811:F811"/>
    <mergeCell ref="E812:F812"/>
    <mergeCell ref="E813:F813"/>
    <mergeCell ref="E814:F814"/>
    <mergeCell ref="E815:F815"/>
    <mergeCell ref="E816:F816"/>
    <mergeCell ref="E817:F817"/>
    <mergeCell ref="E818:F818"/>
    <mergeCell ref="E819:F819"/>
    <mergeCell ref="E820:F820"/>
    <mergeCell ref="E821:F821"/>
    <mergeCell ref="E822:F822"/>
    <mergeCell ref="E823:F823"/>
    <mergeCell ref="E824:F824"/>
    <mergeCell ref="E825:F825"/>
    <mergeCell ref="E826:F826"/>
    <mergeCell ref="E827:F827"/>
    <mergeCell ref="E828:F828"/>
    <mergeCell ref="E829:F829"/>
    <mergeCell ref="E830:F830"/>
    <mergeCell ref="E831:F831"/>
    <mergeCell ref="E832:F832"/>
    <mergeCell ref="E833:F833"/>
    <mergeCell ref="E834:F834"/>
    <mergeCell ref="E835:F835"/>
    <mergeCell ref="E836:F836"/>
    <mergeCell ref="E837:F837"/>
    <mergeCell ref="E838:F838"/>
    <mergeCell ref="E839:F839"/>
    <mergeCell ref="E840:F840"/>
    <mergeCell ref="E841:F841"/>
    <mergeCell ref="E842:F842"/>
    <mergeCell ref="E843:F843"/>
    <mergeCell ref="E844:F844"/>
    <mergeCell ref="E845:F845"/>
    <mergeCell ref="E846:F846"/>
    <mergeCell ref="E847:F847"/>
    <mergeCell ref="E848:F848"/>
    <mergeCell ref="E849:F849"/>
    <mergeCell ref="E850:F850"/>
    <mergeCell ref="E851:F851"/>
    <mergeCell ref="E852:F852"/>
    <mergeCell ref="E853:F853"/>
    <mergeCell ref="E854:F854"/>
    <mergeCell ref="E855:F855"/>
    <mergeCell ref="E856:F856"/>
    <mergeCell ref="E857:F857"/>
    <mergeCell ref="E858:F858"/>
    <mergeCell ref="E859:F859"/>
    <mergeCell ref="E860:F860"/>
    <mergeCell ref="E861:F861"/>
    <mergeCell ref="E862:F862"/>
    <mergeCell ref="E863:F863"/>
    <mergeCell ref="E864:F864"/>
    <mergeCell ref="E865:F865"/>
    <mergeCell ref="E866:F866"/>
    <mergeCell ref="E867:F867"/>
    <mergeCell ref="E868:F868"/>
    <mergeCell ref="E869:F869"/>
    <mergeCell ref="E870:F870"/>
    <mergeCell ref="E871:F871"/>
    <mergeCell ref="E872:F872"/>
    <mergeCell ref="E873:F873"/>
    <mergeCell ref="E874:F874"/>
    <mergeCell ref="E875:F875"/>
    <mergeCell ref="E876:F876"/>
    <mergeCell ref="E877:F877"/>
    <mergeCell ref="E878:F878"/>
    <mergeCell ref="E879:F879"/>
    <mergeCell ref="E880:F880"/>
    <mergeCell ref="E881:F881"/>
    <mergeCell ref="E882:F882"/>
    <mergeCell ref="E883:F883"/>
    <mergeCell ref="E884:F884"/>
    <mergeCell ref="E885:F885"/>
    <mergeCell ref="E886:F886"/>
    <mergeCell ref="E887:F887"/>
    <mergeCell ref="E888:F888"/>
    <mergeCell ref="E889:F889"/>
    <mergeCell ref="E890:F890"/>
    <mergeCell ref="E891:F891"/>
    <mergeCell ref="E892:F892"/>
    <mergeCell ref="E893:F893"/>
    <mergeCell ref="E894:F894"/>
    <mergeCell ref="E895:F895"/>
    <mergeCell ref="E896:F896"/>
    <mergeCell ref="E897:F897"/>
    <mergeCell ref="E898:F898"/>
    <mergeCell ref="E899:F899"/>
    <mergeCell ref="E900:F900"/>
    <mergeCell ref="E901:F901"/>
    <mergeCell ref="E902:F902"/>
    <mergeCell ref="E903:F903"/>
    <mergeCell ref="E904:F904"/>
    <mergeCell ref="E905:F905"/>
    <mergeCell ref="E906:F906"/>
    <mergeCell ref="E907:F907"/>
    <mergeCell ref="E908:F908"/>
    <mergeCell ref="E909:F909"/>
    <mergeCell ref="E910:F910"/>
    <mergeCell ref="E911:F911"/>
    <mergeCell ref="E912:F912"/>
    <mergeCell ref="E913:F913"/>
    <mergeCell ref="E914:F914"/>
    <mergeCell ref="E915:F915"/>
    <mergeCell ref="E916:F916"/>
    <mergeCell ref="E917:F917"/>
    <mergeCell ref="E918:F918"/>
    <mergeCell ref="E919:F919"/>
    <mergeCell ref="E920:F920"/>
    <mergeCell ref="E921:F921"/>
    <mergeCell ref="E922:F922"/>
    <mergeCell ref="E923:F923"/>
    <mergeCell ref="E924:F924"/>
    <mergeCell ref="E925:F925"/>
    <mergeCell ref="E926:F926"/>
    <mergeCell ref="E927:F927"/>
    <mergeCell ref="E928:F928"/>
    <mergeCell ref="E929:F929"/>
    <mergeCell ref="E930:F930"/>
    <mergeCell ref="E931:F931"/>
    <mergeCell ref="E932:F932"/>
    <mergeCell ref="E933:F933"/>
    <mergeCell ref="E934:F934"/>
    <mergeCell ref="E935:F935"/>
    <mergeCell ref="E936:F936"/>
    <mergeCell ref="E937:F937"/>
    <mergeCell ref="E938:F938"/>
    <mergeCell ref="E939:F939"/>
    <mergeCell ref="E940:F940"/>
    <mergeCell ref="E941:F941"/>
    <mergeCell ref="E942:F942"/>
    <mergeCell ref="E943:F943"/>
    <mergeCell ref="E944:F944"/>
    <mergeCell ref="E945:F945"/>
    <mergeCell ref="E946:F946"/>
    <mergeCell ref="E947:F947"/>
    <mergeCell ref="E948:F948"/>
    <mergeCell ref="E949:F949"/>
    <mergeCell ref="E950:F950"/>
    <mergeCell ref="E951:F951"/>
    <mergeCell ref="E952:F952"/>
    <mergeCell ref="E953:F953"/>
    <mergeCell ref="E954:F954"/>
    <mergeCell ref="E955:F955"/>
    <mergeCell ref="E956:F956"/>
    <mergeCell ref="E957:F957"/>
    <mergeCell ref="E958:F958"/>
    <mergeCell ref="E959:F959"/>
    <mergeCell ref="E960:F960"/>
    <mergeCell ref="E961:F961"/>
    <mergeCell ref="E962:F962"/>
    <mergeCell ref="E963:F963"/>
    <mergeCell ref="E964:F964"/>
    <mergeCell ref="E965:F965"/>
    <mergeCell ref="E966:F966"/>
    <mergeCell ref="E967:F967"/>
    <mergeCell ref="E968:F968"/>
    <mergeCell ref="E969:F969"/>
    <mergeCell ref="E970:F970"/>
    <mergeCell ref="E971:F971"/>
    <mergeCell ref="E972:F972"/>
    <mergeCell ref="E973:F973"/>
    <mergeCell ref="E974:F974"/>
    <mergeCell ref="E975:F975"/>
    <mergeCell ref="E976:F976"/>
    <mergeCell ref="E977:F977"/>
    <mergeCell ref="E978:F978"/>
    <mergeCell ref="E979:F979"/>
    <mergeCell ref="E980:F980"/>
    <mergeCell ref="E981:F981"/>
    <mergeCell ref="E982:F982"/>
    <mergeCell ref="E983:F983"/>
    <mergeCell ref="E984:F984"/>
    <mergeCell ref="E985:F985"/>
    <mergeCell ref="E986:F986"/>
    <mergeCell ref="E987:F987"/>
    <mergeCell ref="E988:F988"/>
    <mergeCell ref="E989:F989"/>
    <mergeCell ref="E990:F990"/>
    <mergeCell ref="E991:F991"/>
    <mergeCell ref="E992:F992"/>
    <mergeCell ref="E993:F993"/>
    <mergeCell ref="E994:F994"/>
    <mergeCell ref="E995:F995"/>
    <mergeCell ref="E996:F996"/>
    <mergeCell ref="E997:F997"/>
    <mergeCell ref="E998:F998"/>
    <mergeCell ref="E999:F999"/>
    <mergeCell ref="E1000:F1000"/>
    <mergeCell ref="E1001:F1001"/>
    <mergeCell ref="E1002:F1002"/>
    <mergeCell ref="E1003:F1003"/>
    <mergeCell ref="E1004:F1004"/>
    <mergeCell ref="E1005:F1005"/>
    <mergeCell ref="E1006:F1006"/>
    <mergeCell ref="E1007:F1007"/>
    <mergeCell ref="E1008:F1008"/>
    <mergeCell ref="E1009:F1009"/>
    <mergeCell ref="E1010:F1010"/>
    <mergeCell ref="E1011:F1011"/>
    <mergeCell ref="E1012:F1012"/>
    <mergeCell ref="E1013:F1013"/>
    <mergeCell ref="E1014:F1014"/>
    <mergeCell ref="E1015:F1015"/>
    <mergeCell ref="E1016:F1016"/>
    <mergeCell ref="E1017:F1017"/>
    <mergeCell ref="E1018:F1018"/>
    <mergeCell ref="E1019:F1019"/>
    <mergeCell ref="E1020:F1020"/>
    <mergeCell ref="E1021:F1021"/>
    <mergeCell ref="E1022:F1022"/>
    <mergeCell ref="E1023:F1023"/>
    <mergeCell ref="E1024:F1024"/>
    <mergeCell ref="E1025:F1025"/>
    <mergeCell ref="E1026:F1026"/>
    <mergeCell ref="E1027:F1027"/>
    <mergeCell ref="E1028:F1028"/>
    <mergeCell ref="E1029:F1029"/>
    <mergeCell ref="E1030:F1030"/>
    <mergeCell ref="E1031:F1031"/>
    <mergeCell ref="E1032:F1032"/>
    <mergeCell ref="E1033:F1033"/>
    <mergeCell ref="E1034:F1034"/>
    <mergeCell ref="E1035:F1035"/>
    <mergeCell ref="E1036:F1036"/>
    <mergeCell ref="E1037:F1037"/>
    <mergeCell ref="E1038:F1038"/>
    <mergeCell ref="E1039:F1039"/>
    <mergeCell ref="E1040:F1040"/>
    <mergeCell ref="E1041:F1041"/>
    <mergeCell ref="E1042:F1042"/>
    <mergeCell ref="E1043:F1043"/>
    <mergeCell ref="E1044:F1044"/>
    <mergeCell ref="E1045:F1045"/>
    <mergeCell ref="E1046:F1046"/>
    <mergeCell ref="E1047:F1047"/>
    <mergeCell ref="E1048:F1048"/>
    <mergeCell ref="E1049:F1049"/>
    <mergeCell ref="E1050:F1050"/>
    <mergeCell ref="E1051:F1051"/>
    <mergeCell ref="E1052:F1052"/>
    <mergeCell ref="E1053:F1053"/>
    <mergeCell ref="E1054:F1054"/>
    <mergeCell ref="E1055:F1055"/>
    <mergeCell ref="E1056:F1056"/>
    <mergeCell ref="E1057:F1057"/>
    <mergeCell ref="E1058:F1058"/>
    <mergeCell ref="E1059:F1059"/>
    <mergeCell ref="E1060:F1060"/>
    <mergeCell ref="E1061:F1061"/>
    <mergeCell ref="E1062:F1062"/>
    <mergeCell ref="E1063:F1063"/>
    <mergeCell ref="E1064:F1064"/>
    <mergeCell ref="E1065:F1065"/>
    <mergeCell ref="E1066:F1066"/>
    <mergeCell ref="E1067:F1067"/>
    <mergeCell ref="E1068:F1068"/>
    <mergeCell ref="E1069:F1069"/>
    <mergeCell ref="E1070:F1070"/>
    <mergeCell ref="E1071:F1071"/>
    <mergeCell ref="E1072:F1072"/>
    <mergeCell ref="E1073:F1073"/>
    <mergeCell ref="E1074:F1074"/>
    <mergeCell ref="E1075:F1075"/>
    <mergeCell ref="E1076:F1076"/>
    <mergeCell ref="E1077:F1077"/>
    <mergeCell ref="E1078:F1078"/>
    <mergeCell ref="E1079:F1079"/>
    <mergeCell ref="E1080:F1080"/>
    <mergeCell ref="E1081:F1081"/>
    <mergeCell ref="E1082:F1082"/>
    <mergeCell ref="E1083:F1083"/>
    <mergeCell ref="E1084:F1084"/>
    <mergeCell ref="E1085:F1085"/>
    <mergeCell ref="E1086:F1086"/>
    <mergeCell ref="E1087:F1087"/>
    <mergeCell ref="E1088:F1088"/>
    <mergeCell ref="E1089:F1089"/>
    <mergeCell ref="E1090:F1090"/>
    <mergeCell ref="E1091:F1091"/>
    <mergeCell ref="E1092:F1092"/>
    <mergeCell ref="E1093:F1093"/>
    <mergeCell ref="E1094:F1094"/>
    <mergeCell ref="E1095:F1095"/>
    <mergeCell ref="E1096:F1096"/>
    <mergeCell ref="E1097:F1097"/>
    <mergeCell ref="E1098:F1098"/>
    <mergeCell ref="E1099:F1099"/>
    <mergeCell ref="E1100:F1100"/>
    <mergeCell ref="E1101:F1101"/>
    <mergeCell ref="E1102:F1102"/>
    <mergeCell ref="E1103:F1103"/>
    <mergeCell ref="E1104:F1104"/>
    <mergeCell ref="E1105:F1105"/>
    <mergeCell ref="E1106:F1106"/>
    <mergeCell ref="E1107:F1107"/>
    <mergeCell ref="E1108:F1108"/>
    <mergeCell ref="E1109:F1109"/>
    <mergeCell ref="E1110:F1110"/>
    <mergeCell ref="E1111:F1111"/>
    <mergeCell ref="E1112:F1112"/>
    <mergeCell ref="E1113:F1113"/>
    <mergeCell ref="E1114:F1114"/>
    <mergeCell ref="E1115:F1115"/>
    <mergeCell ref="E1116:F1116"/>
    <mergeCell ref="E1117:F1117"/>
    <mergeCell ref="E1118:F1118"/>
    <mergeCell ref="E1119:F1119"/>
    <mergeCell ref="E1120:F1120"/>
    <mergeCell ref="E1121:F1121"/>
    <mergeCell ref="E1122:F1122"/>
    <mergeCell ref="E1123:F1123"/>
    <mergeCell ref="E1124:F1124"/>
    <mergeCell ref="E1125:F1125"/>
    <mergeCell ref="E1126:F1126"/>
    <mergeCell ref="E1127:F1127"/>
    <mergeCell ref="E1128:F1128"/>
    <mergeCell ref="E1129:F1129"/>
    <mergeCell ref="E1130:F1130"/>
    <mergeCell ref="E1131:F1131"/>
    <mergeCell ref="E1132:F1132"/>
    <mergeCell ref="E1133:F1133"/>
    <mergeCell ref="E1134:F1134"/>
    <mergeCell ref="E1135:F1135"/>
    <mergeCell ref="E1136:F1136"/>
    <mergeCell ref="E1137:F1137"/>
    <mergeCell ref="E1138:F1138"/>
    <mergeCell ref="E1139:F1139"/>
    <mergeCell ref="E1140:F1140"/>
    <mergeCell ref="E1141:F1141"/>
    <mergeCell ref="E1142:F1142"/>
    <mergeCell ref="E1143:F1143"/>
    <mergeCell ref="E1144:F1144"/>
    <mergeCell ref="E1145:F1145"/>
    <mergeCell ref="E1146:F1146"/>
    <mergeCell ref="E1147:F1147"/>
    <mergeCell ref="E1148:F1148"/>
    <mergeCell ref="E1149:F1149"/>
    <mergeCell ref="E1150:F1150"/>
    <mergeCell ref="E1151:F1151"/>
    <mergeCell ref="E1152:F1152"/>
    <mergeCell ref="E1153:F1153"/>
    <mergeCell ref="E1154:F1154"/>
    <mergeCell ref="E1155:F1155"/>
    <mergeCell ref="E1156:F1156"/>
    <mergeCell ref="E1157:F1157"/>
    <mergeCell ref="E1158:F1158"/>
    <mergeCell ref="E1159:F1159"/>
    <mergeCell ref="E1160:F1160"/>
    <mergeCell ref="E1161:F1161"/>
    <mergeCell ref="E1162:F1162"/>
    <mergeCell ref="E1163:F1163"/>
    <mergeCell ref="E1164:F1164"/>
    <mergeCell ref="E1165:F1165"/>
    <mergeCell ref="E1166:F1166"/>
    <mergeCell ref="E1167:F1167"/>
    <mergeCell ref="E1168:F1168"/>
    <mergeCell ref="E1169:F1169"/>
    <mergeCell ref="E1170:F1170"/>
    <mergeCell ref="E1171:F1171"/>
    <mergeCell ref="E1172:F1172"/>
    <mergeCell ref="E1173:F1173"/>
    <mergeCell ref="E1174:F1174"/>
    <mergeCell ref="E1175:F1175"/>
    <mergeCell ref="E1176:F1176"/>
    <mergeCell ref="E1177:F1177"/>
    <mergeCell ref="E1178:F1178"/>
    <mergeCell ref="E1179:F1179"/>
    <mergeCell ref="E1180:F1180"/>
    <mergeCell ref="E1181:F1181"/>
    <mergeCell ref="E1182:F1182"/>
    <mergeCell ref="E1183:F1183"/>
    <mergeCell ref="E1184:F1184"/>
    <mergeCell ref="E1185:F1185"/>
    <mergeCell ref="E1186:F1186"/>
    <mergeCell ref="E1187:F1187"/>
    <mergeCell ref="E1188:F1188"/>
    <mergeCell ref="E1189:F1189"/>
    <mergeCell ref="E1190:F1190"/>
    <mergeCell ref="E1191:F1191"/>
    <mergeCell ref="E1192:F1192"/>
    <mergeCell ref="E1193:F1193"/>
    <mergeCell ref="E1194:F1194"/>
    <mergeCell ref="E1195:F1195"/>
    <mergeCell ref="E1196:F1196"/>
    <mergeCell ref="E1197:F1197"/>
    <mergeCell ref="E1198:F1198"/>
    <mergeCell ref="E1199:F1199"/>
    <mergeCell ref="E1200:F1200"/>
    <mergeCell ref="E1201:F1201"/>
    <mergeCell ref="E1202:F1202"/>
    <mergeCell ref="E1203:F1203"/>
    <mergeCell ref="E1204:F1204"/>
    <mergeCell ref="E1205:F1205"/>
    <mergeCell ref="E1206:F1206"/>
    <mergeCell ref="E1207:F1207"/>
    <mergeCell ref="E1208:F1208"/>
    <mergeCell ref="E1209:F1209"/>
    <mergeCell ref="E1210:F1210"/>
    <mergeCell ref="E1211:F1211"/>
    <mergeCell ref="E1212:F1212"/>
    <mergeCell ref="E1213:F1213"/>
    <mergeCell ref="E1214:F1214"/>
    <mergeCell ref="E1215:F1215"/>
    <mergeCell ref="E1216:F1216"/>
    <mergeCell ref="E1217:F1217"/>
    <mergeCell ref="E1218:F1218"/>
    <mergeCell ref="E1219:F1219"/>
    <mergeCell ref="E1220:F1220"/>
    <mergeCell ref="E1221:F1221"/>
    <mergeCell ref="E1222:F1222"/>
    <mergeCell ref="E1223:F1223"/>
    <mergeCell ref="E1224:F1224"/>
    <mergeCell ref="E1225:F1225"/>
    <mergeCell ref="E1226:F1226"/>
    <mergeCell ref="E1227:F1227"/>
    <mergeCell ref="E1228:F1228"/>
    <mergeCell ref="E1229:F1229"/>
    <mergeCell ref="E1230:F1230"/>
    <mergeCell ref="E1231:F1231"/>
    <mergeCell ref="E1232:F1232"/>
    <mergeCell ref="E1233:F1233"/>
    <mergeCell ref="E1234:F1234"/>
    <mergeCell ref="E1235:F1235"/>
    <mergeCell ref="E1236:F1236"/>
    <mergeCell ref="E1237:F1237"/>
    <mergeCell ref="E1238:F1238"/>
    <mergeCell ref="E1239:F1239"/>
    <mergeCell ref="E1240:F1240"/>
    <mergeCell ref="E1241:F1241"/>
    <mergeCell ref="E1242:F1242"/>
    <mergeCell ref="E1243:F1243"/>
    <mergeCell ref="E1244:F1244"/>
    <mergeCell ref="E1245:F1245"/>
    <mergeCell ref="E1246:F1246"/>
    <mergeCell ref="E1247:F1247"/>
    <mergeCell ref="E1248:F1248"/>
    <mergeCell ref="E1249:F1249"/>
    <mergeCell ref="E1250:F1250"/>
    <mergeCell ref="E1251:F1251"/>
    <mergeCell ref="E1252:F1252"/>
    <mergeCell ref="E1253:F1253"/>
    <mergeCell ref="E1254:F1254"/>
    <mergeCell ref="E1255:F1255"/>
    <mergeCell ref="E1256:F1256"/>
    <mergeCell ref="A1257:F1257"/>
    <mergeCell ref="B1258:F1258"/>
    <mergeCell ref="B1259:F1259"/>
    <mergeCell ref="B1260:F1260"/>
    <mergeCell ref="B1261:F1261"/>
    <mergeCell ref="B1262:F1262"/>
    <mergeCell ref="B1263:F1263"/>
    <mergeCell ref="B1264:F1264"/>
    <mergeCell ref="B1265:F1265"/>
    <mergeCell ref="B1266:F1266"/>
    <mergeCell ref="B1267:F1267"/>
    <mergeCell ref="B1268:F1268"/>
    <mergeCell ref="B1269:F1269"/>
    <mergeCell ref="B1270:F1270"/>
    <mergeCell ref="B1271:F1271"/>
    <mergeCell ref="B1272:F1272"/>
    <mergeCell ref="B1273:F1273"/>
    <mergeCell ref="B1274:F1274"/>
    <mergeCell ref="B1275:F1275"/>
    <mergeCell ref="B1276:F1276"/>
    <mergeCell ref="B1277:F1277"/>
    <mergeCell ref="B1278:F1278"/>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80"/>
    <col customWidth="1" max="2" min="2" width="21"/>
  </cols>
  <sheetData>
    <row spans="1:2" r="1">
      <c t="s" s="1" r="A1">
        <v>1996</v>
      </c>
      <c t="s" s="2" r="B1">
        <v>737</v>
      </c>
    </row>
    <row spans="1:2" r="2">
      <c t="s" s="3" r="A2">
        <v>1774</v>
      </c>
    </row>
    <row spans="1:2" r="3">
      <c t="s" s="4" r="A3">
        <v>1780</v>
      </c>
      <c t="n" s="7" r="B3">
        <v>1685975</v>
      </c>
    </row>
    <row spans="1:2" r="4">
      <c t="s" s="4" r="A4">
        <v>1997</v>
      </c>
    </row>
    <row spans="1:2" r="5">
      <c t="s" s="3" r="A5">
        <v>1774</v>
      </c>
    </row>
    <row spans="1:2" r="6">
      <c t="s" s="4" r="A6">
        <v>1780</v>
      </c>
      <c t="n" s="6" r="B6">
        <v>25830</v>
      </c>
    </row>
    <row spans="1:2" r="7">
      <c t="s" s="4" r="A7">
        <v>1998</v>
      </c>
    </row>
    <row spans="1:2" r="8">
      <c t="s" s="3" r="A8">
        <v>1774</v>
      </c>
    </row>
    <row spans="1:2" r="9">
      <c t="s" s="4" r="A9">
        <v>1780</v>
      </c>
      <c t="n" s="6" r="B9">
        <v>15526</v>
      </c>
    </row>
    <row spans="1:2" r="10">
      <c t="s" s="4" r="A10">
        <v>1999</v>
      </c>
    </row>
    <row spans="1:2" r="11">
      <c t="s" s="3" r="A11">
        <v>1774</v>
      </c>
    </row>
    <row spans="1:2" r="12">
      <c t="s" s="4" r="A12">
        <v>1780</v>
      </c>
      <c t="n" s="6" r="B12">
        <v>15500</v>
      </c>
    </row>
    <row spans="1:2" r="13">
      <c t="s" s="4" r="A13">
        <v>2000</v>
      </c>
    </row>
    <row spans="1:2" r="14">
      <c t="s" s="3" r="A14">
        <v>1774</v>
      </c>
    </row>
    <row spans="1:2" r="15">
      <c t="s" s="4" r="A15">
        <v>1780</v>
      </c>
      <c t="n" s="6" r="B15">
        <v>11917</v>
      </c>
    </row>
    <row spans="1:2" r="16">
      <c t="s" s="4" r="A16">
        <v>2001</v>
      </c>
    </row>
    <row spans="1:2" r="17">
      <c t="s" s="3" r="A17">
        <v>1774</v>
      </c>
    </row>
    <row spans="1:2" r="18">
      <c t="s" s="4" r="A18">
        <v>1780</v>
      </c>
      <c t="n" s="6" r="B18">
        <v>5191</v>
      </c>
    </row>
    <row spans="1:2" r="19">
      <c t="s" s="4" r="A19">
        <v>2002</v>
      </c>
    </row>
    <row spans="1:2" r="20">
      <c t="s" s="3" r="A20">
        <v>1774</v>
      </c>
    </row>
    <row spans="1:2" r="21">
      <c t="s" s="4" r="A21">
        <v>1780</v>
      </c>
      <c t="n" s="6" r="B21">
        <v>11942</v>
      </c>
    </row>
    <row spans="1:2" r="22">
      <c t="s" s="4" r="A22">
        <v>2003</v>
      </c>
    </row>
    <row spans="1:2" r="23">
      <c t="s" s="3" r="A23">
        <v>1774</v>
      </c>
    </row>
    <row spans="1:2" r="24">
      <c t="s" s="4" r="A24">
        <v>1780</v>
      </c>
      <c t="n" s="6" r="B24">
        <v>9143</v>
      </c>
    </row>
    <row spans="1:2" r="25">
      <c t="s" s="4" r="A25">
        <v>2004</v>
      </c>
    </row>
    <row spans="1:2" r="26">
      <c t="s" s="3" r="A26">
        <v>1774</v>
      </c>
    </row>
    <row spans="1:2" r="27">
      <c t="s" s="4" r="A27">
        <v>1780</v>
      </c>
      <c t="n" s="6" r="B27">
        <v>20578</v>
      </c>
    </row>
    <row spans="1:2" r="28">
      <c t="s" s="4" r="A28">
        <v>2005</v>
      </c>
    </row>
    <row spans="1:2" r="29">
      <c t="s" s="3" r="A29">
        <v>1774</v>
      </c>
    </row>
    <row spans="1:2" r="30">
      <c t="s" s="4" r="A30">
        <v>1780</v>
      </c>
      <c t="n" s="6" r="B30">
        <v>3912</v>
      </c>
    </row>
    <row spans="1:2" r="31">
      <c t="s" s="4" r="A31">
        <v>2006</v>
      </c>
    </row>
    <row spans="1:2" r="32">
      <c t="s" s="3" r="A32">
        <v>1774</v>
      </c>
    </row>
    <row spans="1:2" r="33">
      <c t="s" s="4" r="A33">
        <v>1780</v>
      </c>
      <c t="n" s="6" r="B33">
        <v>8723</v>
      </c>
    </row>
    <row spans="1:2" r="34">
      <c t="s" s="4" r="A34">
        <v>2007</v>
      </c>
    </row>
    <row spans="1:2" r="35">
      <c t="s" s="3" r="A35">
        <v>1774</v>
      </c>
    </row>
    <row spans="1:2" r="36">
      <c t="s" s="4" r="A36">
        <v>1780</v>
      </c>
      <c t="n" s="6" r="B36">
        <v>5294</v>
      </c>
    </row>
    <row spans="1:2" r="37">
      <c t="s" s="4" r="A37">
        <v>2008</v>
      </c>
    </row>
    <row spans="1:2" r="38">
      <c t="s" s="3" r="A38">
        <v>1774</v>
      </c>
    </row>
    <row spans="1:2" r="39">
      <c t="s" s="4" r="A39">
        <v>1780</v>
      </c>
      <c t="n" s="6" r="B39">
        <v>11700</v>
      </c>
    </row>
    <row spans="1:2" r="40">
      <c t="s" s="4" r="A40">
        <v>2009</v>
      </c>
    </row>
    <row spans="1:2" r="41">
      <c t="s" s="3" r="A41">
        <v>1774</v>
      </c>
    </row>
    <row spans="1:2" r="42">
      <c t="s" s="4" r="A42">
        <v>1780</v>
      </c>
      <c t="n" s="6" r="B42">
        <v>8647</v>
      </c>
    </row>
    <row spans="1:2" r="43">
      <c t="s" s="4" r="A43">
        <v>2010</v>
      </c>
    </row>
    <row spans="1:2" r="44">
      <c t="s" s="3" r="A44">
        <v>1774</v>
      </c>
    </row>
    <row spans="1:2" r="45">
      <c t="s" s="4" r="A45">
        <v>1780</v>
      </c>
      <c t="n" s="6" r="B45">
        <v>19300</v>
      </c>
    </row>
    <row spans="1:2" r="46">
      <c t="s" s="4" r="A46">
        <v>2011</v>
      </c>
    </row>
    <row spans="1:2" r="47">
      <c t="s" s="3" r="A47">
        <v>1774</v>
      </c>
    </row>
    <row spans="1:2" r="48">
      <c t="s" s="4" r="A48">
        <v>1780</v>
      </c>
      <c t="n" s="6" r="B48">
        <v>7448</v>
      </c>
    </row>
    <row spans="1:2" r="49">
      <c t="s" s="4" r="A49">
        <v>2012</v>
      </c>
    </row>
    <row spans="1:2" r="50">
      <c t="s" s="3" r="A50">
        <v>1774</v>
      </c>
    </row>
    <row spans="1:2" r="51">
      <c t="s" s="4" r="A51">
        <v>1780</v>
      </c>
      <c t="n" s="6" r="B51">
        <v>16400</v>
      </c>
    </row>
    <row spans="1:2" r="52">
      <c t="s" s="4" r="A52">
        <v>2013</v>
      </c>
    </row>
    <row spans="1:2" r="53">
      <c t="s" s="3" r="A53">
        <v>1774</v>
      </c>
    </row>
    <row spans="1:2" r="54">
      <c t="s" s="4" r="A54">
        <v>1780</v>
      </c>
      <c t="n" s="6" r="B54">
        <v>3963</v>
      </c>
    </row>
    <row spans="1:2" r="55">
      <c t="s" s="4" r="A55">
        <v>2014</v>
      </c>
    </row>
    <row spans="1:2" r="56">
      <c t="s" s="3" r="A56">
        <v>1774</v>
      </c>
    </row>
    <row spans="1:2" r="57">
      <c t="s" s="4" r="A57">
        <v>1780</v>
      </c>
      <c t="n" s="6" r="B57">
        <v>8612</v>
      </c>
    </row>
    <row spans="1:2" r="58">
      <c t="s" s="4" r="A58">
        <v>2015</v>
      </c>
    </row>
    <row spans="1:2" r="59">
      <c t="s" s="3" r="A59">
        <v>1774</v>
      </c>
    </row>
    <row spans="1:2" r="60">
      <c t="s" s="4" r="A60">
        <v>1780</v>
      </c>
      <c t="n" s="6" r="B60">
        <v>3003</v>
      </c>
    </row>
    <row spans="1:2" r="61">
      <c t="s" s="4" r="A61">
        <v>2016</v>
      </c>
    </row>
    <row spans="1:2" r="62">
      <c t="s" s="3" r="A62">
        <v>1774</v>
      </c>
    </row>
    <row spans="1:2" r="63">
      <c t="s" s="4" r="A63">
        <v>1780</v>
      </c>
      <c t="n" s="6" r="B63">
        <v>6825</v>
      </c>
    </row>
    <row spans="1:2" r="64">
      <c t="s" s="4" r="A64">
        <v>2017</v>
      </c>
    </row>
    <row spans="1:2" r="65">
      <c t="s" s="3" r="A65">
        <v>1774</v>
      </c>
    </row>
    <row spans="1:2" r="66">
      <c t="s" s="4" r="A66">
        <v>1780</v>
      </c>
      <c t="n" s="6" r="B66">
        <v>3533</v>
      </c>
    </row>
    <row spans="1:2" r="67">
      <c t="s" s="4" r="A67">
        <v>2018</v>
      </c>
    </row>
    <row spans="1:2" r="68">
      <c t="s" s="3" r="A68">
        <v>1774</v>
      </c>
    </row>
    <row spans="1:2" r="69">
      <c t="s" s="4" r="A69">
        <v>1780</v>
      </c>
      <c t="n" s="6" r="B69">
        <v>8319</v>
      </c>
    </row>
    <row spans="1:2" r="70">
      <c t="s" s="4" r="A70">
        <v>2019</v>
      </c>
    </row>
    <row spans="1:2" r="71">
      <c t="s" s="3" r="A71">
        <v>1774</v>
      </c>
    </row>
    <row spans="1:2" r="72">
      <c t="s" s="4" r="A72">
        <v>1780</v>
      </c>
      <c t="n" s="6" r="B72">
        <v>82423</v>
      </c>
    </row>
    <row spans="1:2" r="73">
      <c t="s" s="4" r="A73">
        <v>2020</v>
      </c>
    </row>
    <row spans="1:2" r="74">
      <c t="s" s="3" r="A74">
        <v>1774</v>
      </c>
    </row>
    <row spans="1:2" r="75">
      <c t="s" s="4" r="A75">
        <v>1780</v>
      </c>
      <c t="n" s="6" r="B75">
        <v>11000</v>
      </c>
    </row>
    <row spans="1:2" r="76">
      <c t="s" s="4" r="A76">
        <v>2021</v>
      </c>
    </row>
    <row spans="1:2" r="77">
      <c t="s" s="3" r="A77">
        <v>1774</v>
      </c>
    </row>
    <row spans="1:2" r="78">
      <c t="s" s="4" r="A78">
        <v>1780</v>
      </c>
      <c t="n" s="6" r="B78">
        <v>21951</v>
      </c>
    </row>
    <row spans="1:2" r="79">
      <c t="s" s="4" r="A79">
        <v>2022</v>
      </c>
    </row>
    <row spans="1:2" r="80">
      <c t="s" s="3" r="A80">
        <v>1774</v>
      </c>
    </row>
    <row spans="1:2" r="81">
      <c t="s" s="4" r="A81">
        <v>1780</v>
      </c>
      <c t="n" s="6" r="B81">
        <v>32500</v>
      </c>
    </row>
    <row spans="1:2" r="82">
      <c t="s" s="4" r="A82">
        <v>2023</v>
      </c>
    </row>
    <row spans="1:2" r="83">
      <c t="s" s="3" r="A83">
        <v>1774</v>
      </c>
    </row>
    <row spans="1:2" r="84">
      <c t="s" s="4" r="A84">
        <v>1780</v>
      </c>
      <c t="n" s="6" r="B84">
        <v>8302</v>
      </c>
    </row>
    <row spans="1:2" r="85">
      <c t="s" s="4" r="A85">
        <v>2024</v>
      </c>
    </row>
    <row spans="1:2" r="86">
      <c t="s" s="3" r="A86">
        <v>1774</v>
      </c>
    </row>
    <row spans="1:2" r="87">
      <c t="s" s="4" r="A87">
        <v>1780</v>
      </c>
      <c t="n" s="6" r="B87">
        <v>1584</v>
      </c>
    </row>
    <row spans="1:2" r="88">
      <c t="s" s="4" r="A88">
        <v>2025</v>
      </c>
    </row>
    <row spans="1:2" r="89">
      <c t="s" s="3" r="A89">
        <v>1774</v>
      </c>
    </row>
    <row spans="1:2" r="90">
      <c t="s" s="4" r="A90">
        <v>1780</v>
      </c>
      <c t="n" s="6" r="B90">
        <v>2837</v>
      </c>
    </row>
    <row spans="1:2" r="91">
      <c t="s" s="4" r="A91">
        <v>2026</v>
      </c>
    </row>
    <row spans="1:2" r="92">
      <c t="s" s="3" r="A92">
        <v>1774</v>
      </c>
    </row>
    <row spans="1:2" r="93">
      <c t="s" s="4" r="A93">
        <v>1780</v>
      </c>
      <c t="n" s="7" r="B93">
        <v>63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2027</v>
      </c>
      <c t="s" s="2" r="B1">
        <v>1</v>
      </c>
    </row>
    <row spans="1:3" r="2">
      <c t="s" s="2" r="B2">
        <v>2</v>
      </c>
      <c t="s" s="2" r="C2">
        <v>32</v>
      </c>
    </row>
    <row spans="1:3" r="3">
      <c t="s" s="3" r="A3">
        <v>308</v>
      </c>
    </row>
    <row spans="1:3" r="4">
      <c t="s" s="4" r="A4">
        <v>2028</v>
      </c>
      <c t="n" s="7" r="B4">
        <v>1840451</v>
      </c>
      <c t="n" s="7" r="C4">
        <v>1131931</v>
      </c>
    </row>
    <row spans="1:3" r="5">
      <c t="s" s="3" r="A5">
        <v>2029</v>
      </c>
    </row>
    <row spans="1:3" r="6">
      <c t="s" s="4" r="A6">
        <v>2030</v>
      </c>
      <c t="n" s="6" r="B6">
        <v>854901</v>
      </c>
      <c t="n" s="6" r="C6">
        <v>697015</v>
      </c>
    </row>
    <row spans="1:3" r="7">
      <c t="s" s="4" r="A7">
        <v>2031</v>
      </c>
      <c t="n" s="6" r="B7">
        <v>26137</v>
      </c>
      <c t="n" s="6" r="C7">
        <v>18841</v>
      </c>
    </row>
    <row spans="1:3" r="8">
      <c t="s" s="3" r="A8">
        <v>2032</v>
      </c>
    </row>
    <row spans="1:3" r="9">
      <c t="s" s="4" r="A9">
        <v>2033</v>
      </c>
      <c t="n" s="6" r="B9">
        <v>-203844</v>
      </c>
      <c t="n" s="6" r="C9">
        <v>-7336</v>
      </c>
    </row>
    <row spans="1:3" r="10">
      <c t="s" s="4" r="A10">
        <v>2034</v>
      </c>
      <c t="n" s="7" r="B10">
        <v>2517645</v>
      </c>
      <c t="n" s="7" r="C10">
        <v>184045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4"/>
    <col customWidth="1" max="5" min="5" width="14"/>
  </cols>
  <sheetData>
    <row spans="1:5" r="1">
      <c t="s" s="1" r="A1">
        <v>2035</v>
      </c>
      <c t="s" s="2" r="C1">
        <v>1</v>
      </c>
    </row>
    <row spans="1:5" r="2">
      <c t="s" s="2" r="C2">
        <v>2</v>
      </c>
      <c t="s" s="2" r="E2">
        <v>32</v>
      </c>
    </row>
    <row spans="1:5" r="3">
      <c t="s" s="3" r="A3">
        <v>308</v>
      </c>
    </row>
    <row spans="1:5" r="4">
      <c t="s" s="4" r="A4">
        <v>2028</v>
      </c>
      <c t="n" s="7" r="C4">
        <v>168480</v>
      </c>
      <c t="s" s="4" r="D4">
        <v>71</v>
      </c>
      <c t="n" s="7" r="E4">
        <v>127745</v>
      </c>
    </row>
    <row spans="1:5" r="5">
      <c t="s" s="4" r="A5">
        <v>2036</v>
      </c>
      <c t="n" s="6" r="C5">
        <v>55149</v>
      </c>
      <c t="n" s="6" r="E5">
        <v>41724</v>
      </c>
    </row>
    <row spans="1:5" r="6">
      <c t="s" s="4" r="A6">
        <v>2033</v>
      </c>
      <c t="n" s="6" r="C6">
        <v>-25303</v>
      </c>
      <c t="n" s="6" r="E6">
        <v>-989</v>
      </c>
    </row>
    <row spans="1:5" r="7">
      <c t="s" s="4" r="A7">
        <v>2034</v>
      </c>
      <c t="s" s="4" r="B7">
        <v>71</v>
      </c>
      <c t="n" s="7" r="C7">
        <v>198326</v>
      </c>
      <c t="n" s="7" r="E7">
        <v>168480</v>
      </c>
    </row>
    <row spans="1:5" r="8">
      <c t="n" r="A8"/>
    </row>
    <row spans="1:5" r="9">
      <c t="s" s="4" r="A9">
        <v>71</v>
      </c>
      <c t="s" s="4" r="B9">
        <v>93</v>
      </c>
    </row>
  </sheetData>
  <mergeCells count="5">
    <mergeCell ref="A1:B2"/>
    <mergeCell ref="C1:E1"/>
    <mergeCell ref="C2:D2"/>
    <mergeCell ref="A8:D8"/>
    <mergeCell ref="B9:D9"/>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19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 customWidth="1" max="6" min="6" width="21"/>
  </cols>
  <sheetData>
    <row spans="1:6" r="1">
      <c t="s" s="1" r="A1">
        <v>2037</v>
      </c>
      <c t="s" s="2" r="C1">
        <v>1</v>
      </c>
    </row>
    <row spans="1:6" r="2">
      <c t="s" s="2" r="C2">
        <v>498</v>
      </c>
      <c t="s" s="2" r="E2">
        <v>499</v>
      </c>
      <c t="s" s="2" r="F2">
        <v>500</v>
      </c>
    </row>
    <row spans="1:6" r="3">
      <c t="s" s="3" r="A3">
        <v>501</v>
      </c>
    </row>
    <row spans="1:6" r="4">
      <c t="s" s="4" r="A4">
        <v>507</v>
      </c>
      <c t="n" s="6" r="C4">
        <v>188</v>
      </c>
    </row>
    <row spans="1:6" r="5">
      <c t="s" s="4" r="A5">
        <v>2038</v>
      </c>
      <c t="s" s="4" r="C5">
        <v>2039</v>
      </c>
    </row>
    <row spans="1:6" r="6">
      <c t="s" s="4" r="A6">
        <v>2040</v>
      </c>
      <c t="s" s="4" r="C6">
        <v>2041</v>
      </c>
    </row>
    <row spans="1:6" r="7">
      <c t="s" s="4" r="A7">
        <v>2042</v>
      </c>
      <c t="n" s="7" r="C7">
        <v>1625853000</v>
      </c>
      <c t="s" s="4" r="D7">
        <v>71</v>
      </c>
      <c t="n" s="7" r="E7">
        <v>1393132000</v>
      </c>
      <c t="n" s="7" r="F7">
        <v>1123177000</v>
      </c>
    </row>
    <row spans="1:6" r="8">
      <c t="s" s="4" r="A8">
        <v>527</v>
      </c>
    </row>
    <row spans="1:6" r="9">
      <c t="s" s="3" r="A9">
        <v>501</v>
      </c>
    </row>
    <row spans="1:6" r="10">
      <c t="s" s="4" r="A10">
        <v>507</v>
      </c>
      <c t="n" s="6" r="C10">
        <v>57</v>
      </c>
      <c t="n" s="6" r="E10">
        <v>74</v>
      </c>
    </row>
    <row spans="1:6" r="11">
      <c t="s" s="4" r="A11">
        <v>2042</v>
      </c>
      <c t="n" s="7" r="C11">
        <v>169338000</v>
      </c>
      <c t="s" s="4" r="D11">
        <v>71</v>
      </c>
      <c t="n" s="7" r="E11">
        <v>224503000</v>
      </c>
    </row>
    <row spans="1:6" r="12">
      <c t="s" s="4" r="A12">
        <v>2043</v>
      </c>
    </row>
    <row spans="1:6" r="13">
      <c t="s" s="3" r="A13">
        <v>501</v>
      </c>
    </row>
    <row spans="1:6" r="14">
      <c t="s" s="4" r="A14">
        <v>507</v>
      </c>
      <c t="n" s="6" r="C14">
        <v>23</v>
      </c>
    </row>
    <row spans="1:6" r="15">
      <c t="s" s="4" r="A15">
        <v>2038</v>
      </c>
      <c t="s" s="4" r="C15">
        <v>911</v>
      </c>
    </row>
    <row spans="1:6" r="16">
      <c t="s" s="4" r="A16">
        <v>2040</v>
      </c>
      <c t="s" s="4" r="C16">
        <v>2041</v>
      </c>
    </row>
    <row spans="1:6" r="17">
      <c t="s" s="4" r="A17">
        <v>2042</v>
      </c>
      <c t="s" s="4" r="B17">
        <v>71</v>
      </c>
      <c t="n" s="7" r="C17">
        <v>47861000</v>
      </c>
    </row>
    <row spans="1:6" r="18">
      <c t="s" s="4" r="A18">
        <v>2044</v>
      </c>
    </row>
    <row spans="1:6" r="19">
      <c t="s" s="3" r="A19">
        <v>501</v>
      </c>
    </row>
    <row spans="1:6" r="20">
      <c t="s" s="4" r="A20">
        <v>507</v>
      </c>
      <c t="n" s="6" r="C20">
        <v>26</v>
      </c>
    </row>
    <row spans="1:6" r="21">
      <c t="s" s="4" r="A21">
        <v>2038</v>
      </c>
      <c t="s" s="4" r="C21">
        <v>808</v>
      </c>
    </row>
    <row spans="1:6" r="22">
      <c t="s" s="4" r="A22">
        <v>2040</v>
      </c>
      <c t="s" s="4" r="C22">
        <v>2045</v>
      </c>
    </row>
    <row spans="1:6" r="23">
      <c t="s" s="4" r="A23">
        <v>2042</v>
      </c>
      <c t="s" s="4" r="B23">
        <v>71</v>
      </c>
      <c t="n" s="7" r="C23">
        <v>108297000</v>
      </c>
    </row>
    <row spans="1:6" r="24">
      <c t="s" s="4" r="A24">
        <v>2046</v>
      </c>
    </row>
    <row spans="1:6" r="25">
      <c t="s" s="3" r="A25">
        <v>501</v>
      </c>
    </row>
    <row spans="1:6" r="26">
      <c t="s" s="4" r="A26">
        <v>507</v>
      </c>
      <c t="n" s="6" r="C26">
        <v>5</v>
      </c>
    </row>
    <row spans="1:6" r="27">
      <c t="s" s="4" r="A27">
        <v>2038</v>
      </c>
      <c t="s" s="4" r="C27">
        <v>829</v>
      </c>
    </row>
    <row spans="1:6" r="28">
      <c t="s" s="4" r="A28">
        <v>2040</v>
      </c>
      <c t="s" s="4" r="C28">
        <v>2045</v>
      </c>
    </row>
    <row spans="1:6" r="29">
      <c t="s" s="4" r="A29">
        <v>2042</v>
      </c>
      <c t="s" s="4" r="B29">
        <v>71</v>
      </c>
      <c t="n" s="7" r="C29">
        <v>10196000</v>
      </c>
    </row>
    <row spans="1:6" r="30">
      <c t="s" s="4" r="A30">
        <v>2047</v>
      </c>
    </row>
    <row spans="1:6" r="31">
      <c t="s" s="3" r="A31">
        <v>501</v>
      </c>
    </row>
    <row spans="1:6" r="32">
      <c t="s" s="4" r="A32">
        <v>507</v>
      </c>
      <c t="n" s="6" r="C32">
        <v>3</v>
      </c>
    </row>
    <row spans="1:6" r="33">
      <c t="s" s="4" r="A33">
        <v>2038</v>
      </c>
      <c t="s" s="4" r="C33">
        <v>518</v>
      </c>
    </row>
    <row spans="1:6" r="34">
      <c t="s" s="4" r="A34">
        <v>2040</v>
      </c>
      <c t="s" s="4" r="C34">
        <v>2045</v>
      </c>
    </row>
    <row spans="1:6" r="35">
      <c t="s" s="4" r="A35">
        <v>2042</v>
      </c>
      <c t="s" s="4" r="B35">
        <v>71</v>
      </c>
      <c t="n" s="7" r="C35">
        <v>2984000</v>
      </c>
    </row>
    <row spans="1:6" r="36">
      <c t="s" s="4" r="A36">
        <v>2048</v>
      </c>
    </row>
    <row spans="1:6" r="37">
      <c t="s" s="3" r="A37">
        <v>501</v>
      </c>
    </row>
    <row spans="1:6" r="38">
      <c t="s" s="4" r="A38">
        <v>2049</v>
      </c>
      <c t="n" s="6" r="C38">
        <v>15758000</v>
      </c>
    </row>
    <row spans="1:6" r="39">
      <c t="s" s="4" r="A39">
        <v>2050</v>
      </c>
    </row>
    <row spans="1:6" r="40">
      <c t="s" s="3" r="A40">
        <v>501</v>
      </c>
    </row>
    <row spans="1:6" r="41">
      <c t="s" s="4" r="A41">
        <v>2049</v>
      </c>
      <c t="n" s="7" r="C41">
        <v>1165000</v>
      </c>
    </row>
    <row spans="1:6" r="42">
      <c t="s" s="4" r="A42">
        <v>2051</v>
      </c>
    </row>
    <row spans="1:6" r="43">
      <c t="s" s="3" r="A43">
        <v>501</v>
      </c>
    </row>
    <row spans="1:6" r="44">
      <c t="s" s="4" r="A44">
        <v>2052</v>
      </c>
      <c t="s" s="4" r="C44">
        <v>2053</v>
      </c>
    </row>
    <row spans="1:6" r="45">
      <c t="s" s="4" r="A45">
        <v>2049</v>
      </c>
      <c t="n" s="7" r="C45">
        <v>22000</v>
      </c>
    </row>
    <row spans="1:6" r="46">
      <c t="s" s="4" r="A46">
        <v>2054</v>
      </c>
    </row>
    <row spans="1:6" r="47">
      <c t="s" s="3" r="A47">
        <v>501</v>
      </c>
    </row>
    <row spans="1:6" r="48">
      <c t="s" s="4" r="A48">
        <v>2052</v>
      </c>
      <c t="s" s="4" r="C48">
        <v>538</v>
      </c>
    </row>
    <row spans="1:6" r="49">
      <c t="s" s="4" r="A49">
        <v>2049</v>
      </c>
      <c t="n" s="7" r="C49">
        <v>384000</v>
      </c>
    </row>
    <row spans="1:6" r="50">
      <c t="s" s="4" r="A50">
        <v>2055</v>
      </c>
    </row>
    <row spans="1:6" r="51">
      <c t="s" s="3" r="A51">
        <v>501</v>
      </c>
    </row>
    <row spans="1:6" r="52">
      <c t="s" s="4" r="A52">
        <v>2052</v>
      </c>
      <c t="s" s="4" r="C52">
        <v>2056</v>
      </c>
    </row>
    <row spans="1:6" r="53">
      <c t="s" s="4" r="A53">
        <v>2049</v>
      </c>
      <c t="n" s="7" r="C53">
        <v>159000</v>
      </c>
    </row>
    <row spans="1:6" r="54">
      <c t="s" s="4" r="A54">
        <v>2057</v>
      </c>
    </row>
    <row spans="1:6" r="55">
      <c t="s" s="3" r="A55">
        <v>501</v>
      </c>
    </row>
    <row spans="1:6" r="56">
      <c t="s" s="4" r="A56">
        <v>2052</v>
      </c>
      <c t="s" s="4" r="C56">
        <v>2058</v>
      </c>
    </row>
    <row spans="1:6" r="57">
      <c t="s" s="4" r="A57">
        <v>2049</v>
      </c>
      <c t="n" s="7" r="C57">
        <v>600000</v>
      </c>
    </row>
    <row spans="1:6" r="58">
      <c t="s" s="4" r="A58">
        <v>1560</v>
      </c>
    </row>
    <row spans="1:6" r="59">
      <c t="s" s="3" r="A59">
        <v>501</v>
      </c>
    </row>
    <row spans="1:6" r="60">
      <c t="s" s="4" r="A60">
        <v>2049</v>
      </c>
      <c t="n" s="6" r="C60">
        <v>219736000</v>
      </c>
    </row>
    <row spans="1:6" r="61">
      <c t="s" s="4" r="A61">
        <v>2059</v>
      </c>
    </row>
    <row spans="1:6" r="62">
      <c t="s" s="3" r="A62">
        <v>501</v>
      </c>
    </row>
    <row spans="1:6" r="63">
      <c t="s" s="4" r="A63">
        <v>2049</v>
      </c>
      <c t="n" s="7" r="C63">
        <v>45502000</v>
      </c>
    </row>
    <row spans="1:6" r="64">
      <c t="s" s="4" r="A64">
        <v>2060</v>
      </c>
    </row>
    <row spans="1:6" r="65">
      <c t="s" s="3" r="A65">
        <v>501</v>
      </c>
    </row>
    <row spans="1:6" r="66">
      <c t="s" s="4" r="A66">
        <v>2052</v>
      </c>
      <c t="s" s="4" r="C66">
        <v>526</v>
      </c>
    </row>
    <row spans="1:6" r="67">
      <c t="s" s="4" r="A67">
        <v>2049</v>
      </c>
      <c t="n" s="7" r="C67">
        <v>12339000</v>
      </c>
    </row>
    <row spans="1:6" r="68">
      <c t="s" s="4" r="A68">
        <v>2061</v>
      </c>
    </row>
    <row spans="1:6" r="69">
      <c t="s" s="3" r="A69">
        <v>501</v>
      </c>
    </row>
    <row spans="1:6" r="70">
      <c t="s" s="4" r="A70">
        <v>2052</v>
      </c>
      <c t="s" s="4" r="C70">
        <v>534</v>
      </c>
    </row>
    <row spans="1:6" r="71">
      <c t="s" s="4" r="A71">
        <v>2049</v>
      </c>
      <c t="n" s="7" r="C71">
        <v>23990000</v>
      </c>
    </row>
    <row spans="1:6" r="72">
      <c t="s" s="4" r="A72">
        <v>2062</v>
      </c>
    </row>
    <row spans="1:6" r="73">
      <c t="s" s="3" r="A73">
        <v>501</v>
      </c>
    </row>
    <row spans="1:6" r="74">
      <c t="s" s="4" r="A74">
        <v>2052</v>
      </c>
      <c t="s" s="4" r="C74">
        <v>2063</v>
      </c>
    </row>
    <row spans="1:6" r="75">
      <c t="s" s="4" r="A75">
        <v>2049</v>
      </c>
      <c t="n" s="7" r="C75">
        <v>7790000</v>
      </c>
    </row>
    <row spans="1:6" r="76">
      <c t="s" s="4" r="A76">
        <v>2064</v>
      </c>
    </row>
    <row spans="1:6" r="77">
      <c t="s" s="3" r="A77">
        <v>501</v>
      </c>
    </row>
    <row spans="1:6" r="78">
      <c t="s" s="4" r="A78">
        <v>2052</v>
      </c>
      <c t="s" s="4" r="C78">
        <v>2065</v>
      </c>
    </row>
    <row spans="1:6" r="79">
      <c t="s" s="4" r="A79">
        <v>2049</v>
      </c>
      <c t="n" s="7" r="C79">
        <v>1383000</v>
      </c>
    </row>
    <row spans="1:6" r="80">
      <c t="s" s="4" r="A80">
        <v>514</v>
      </c>
    </row>
    <row spans="1:6" r="81">
      <c t="s" s="3" r="A81">
        <v>501</v>
      </c>
    </row>
    <row spans="1:6" r="82">
      <c t="s" s="4" r="A82">
        <v>507</v>
      </c>
      <c t="n" s="6" r="C82">
        <v>124</v>
      </c>
    </row>
    <row spans="1:6" r="83">
      <c t="s" s="4" r="A83">
        <v>2042</v>
      </c>
      <c t="s" s="4" r="B83">
        <v>71</v>
      </c>
      <c t="n" s="7" r="C83">
        <v>1426279000</v>
      </c>
    </row>
    <row spans="1:6" r="84">
      <c t="s" s="4" r="A84">
        <v>2066</v>
      </c>
    </row>
    <row spans="1:6" r="85">
      <c t="s" s="3" r="A85">
        <v>501</v>
      </c>
    </row>
    <row spans="1:6" r="86">
      <c t="s" s="4" r="A86">
        <v>507</v>
      </c>
      <c t="n" s="6" r="C86">
        <v>29</v>
      </c>
    </row>
    <row spans="1:6" r="87">
      <c t="s" s="4" r="A87">
        <v>2038</v>
      </c>
      <c t="s" s="4" r="C87">
        <v>864</v>
      </c>
    </row>
    <row spans="1:6" r="88">
      <c t="s" s="4" r="A88">
        <v>2040</v>
      </c>
      <c t="s" s="4" r="C88">
        <v>2067</v>
      </c>
    </row>
    <row spans="1:6" r="89">
      <c t="s" s="4" r="A89">
        <v>2042</v>
      </c>
      <c t="s" s="4" r="B89">
        <v>71</v>
      </c>
      <c t="n" s="7" r="C89">
        <v>349465000</v>
      </c>
    </row>
    <row spans="1:6" r="90">
      <c t="s" s="4" r="A90">
        <v>2068</v>
      </c>
    </row>
    <row spans="1:6" r="91">
      <c t="s" s="3" r="A91">
        <v>501</v>
      </c>
    </row>
    <row spans="1:6" r="92">
      <c t="s" s="4" r="A92">
        <v>507</v>
      </c>
      <c t="n" s="6" r="C92">
        <v>47</v>
      </c>
    </row>
    <row spans="1:6" r="93">
      <c t="s" s="4" r="A93">
        <v>2038</v>
      </c>
      <c t="s" s="4" r="C93">
        <v>1141</v>
      </c>
    </row>
    <row spans="1:6" r="94">
      <c t="s" s="4" r="A94">
        <v>2040</v>
      </c>
      <c t="s" s="4" r="C94">
        <v>2067</v>
      </c>
    </row>
    <row spans="1:6" r="95">
      <c t="s" s="4" r="A95">
        <v>2042</v>
      </c>
      <c t="s" s="4" r="B95">
        <v>71</v>
      </c>
      <c t="n" s="7" r="C95">
        <v>466102000</v>
      </c>
    </row>
    <row spans="1:6" r="96">
      <c t="s" s="4" r="A96">
        <v>2069</v>
      </c>
    </row>
    <row spans="1:6" r="97">
      <c t="s" s="3" r="A97">
        <v>501</v>
      </c>
    </row>
    <row spans="1:6" r="98">
      <c t="s" s="4" r="A98">
        <v>507</v>
      </c>
      <c t="n" s="6" r="C98">
        <v>32</v>
      </c>
    </row>
    <row spans="1:6" r="99">
      <c t="s" s="4" r="A99">
        <v>2038</v>
      </c>
      <c t="s" s="4" r="C99">
        <v>551</v>
      </c>
    </row>
    <row spans="1:6" r="100">
      <c t="s" s="4" r="A100">
        <v>2040</v>
      </c>
      <c t="s" s="4" r="C100">
        <v>1372</v>
      </c>
    </row>
    <row spans="1:6" r="101">
      <c t="s" s="4" r="A101">
        <v>2042</v>
      </c>
      <c t="s" s="4" r="B101">
        <v>71</v>
      </c>
      <c t="n" s="7" r="C101">
        <v>439762000</v>
      </c>
    </row>
    <row spans="1:6" r="102">
      <c t="s" s="4" r="A102">
        <v>2070</v>
      </c>
    </row>
    <row spans="1:6" r="103">
      <c t="s" s="3" r="A103">
        <v>501</v>
      </c>
    </row>
    <row spans="1:6" r="104">
      <c t="s" s="4" r="A104">
        <v>507</v>
      </c>
      <c t="n" s="6" r="C104">
        <v>16</v>
      </c>
    </row>
    <row spans="1:6" r="105">
      <c t="s" s="4" r="A105">
        <v>2038</v>
      </c>
      <c t="s" s="4" r="C105">
        <v>911</v>
      </c>
    </row>
    <row spans="1:6" r="106">
      <c t="s" s="4" r="A106">
        <v>2040</v>
      </c>
      <c t="s" s="4" r="C106">
        <v>1372</v>
      </c>
    </row>
    <row spans="1:6" r="107">
      <c t="s" s="4" r="A107">
        <v>2042</v>
      </c>
      <c t="s" s="4" r="B107">
        <v>71</v>
      </c>
      <c t="n" s="7" r="C107">
        <v>170950000</v>
      </c>
    </row>
    <row spans="1:6" r="108">
      <c t="s" s="4" r="A108">
        <v>2071</v>
      </c>
    </row>
    <row spans="1:6" r="109">
      <c t="s" s="3" r="A109">
        <v>501</v>
      </c>
    </row>
    <row spans="1:6" r="110">
      <c t="s" s="4" r="A110">
        <v>2049</v>
      </c>
      <c t="n" s="7" r="C110">
        <v>8759000</v>
      </c>
    </row>
    <row spans="1:6" r="111">
      <c t="s" s="4" r="A111">
        <v>2072</v>
      </c>
    </row>
    <row spans="1:6" r="112">
      <c t="s" s="3" r="A112">
        <v>501</v>
      </c>
    </row>
    <row spans="1:6" r="113">
      <c t="s" s="4" r="A113">
        <v>2052</v>
      </c>
      <c t="s" s="4" r="C113">
        <v>2073</v>
      </c>
    </row>
    <row spans="1:6" r="114">
      <c t="s" s="4" r="A114">
        <v>2049</v>
      </c>
      <c t="n" s="7" r="C114">
        <v>3700000</v>
      </c>
    </row>
    <row spans="1:6" r="115">
      <c t="s" s="4" r="A115">
        <v>2074</v>
      </c>
    </row>
    <row spans="1:6" r="116">
      <c t="s" s="3" r="A116">
        <v>501</v>
      </c>
    </row>
    <row spans="1:6" r="117">
      <c t="s" s="4" r="A117">
        <v>2052</v>
      </c>
      <c t="s" s="4" r="C117">
        <v>520</v>
      </c>
    </row>
    <row spans="1:6" r="118">
      <c t="s" s="4" r="A118">
        <v>2049</v>
      </c>
      <c t="n" s="7" r="C118">
        <v>268000</v>
      </c>
    </row>
    <row spans="1:6" r="119">
      <c t="s" s="4" r="A119">
        <v>2075</v>
      </c>
    </row>
    <row spans="1:6" r="120">
      <c t="s" s="3" r="A120">
        <v>501</v>
      </c>
    </row>
    <row spans="1:6" r="121">
      <c t="s" s="4" r="A121">
        <v>2052</v>
      </c>
      <c t="s" s="4" r="C121">
        <v>2076</v>
      </c>
    </row>
    <row spans="1:6" r="122">
      <c t="s" s="4" r="A122">
        <v>2049</v>
      </c>
      <c t="n" s="7" r="C122">
        <v>2566000</v>
      </c>
    </row>
    <row spans="1:6" r="123">
      <c t="s" s="4" r="A123">
        <v>2077</v>
      </c>
    </row>
    <row spans="1:6" r="124">
      <c t="s" s="3" r="A124">
        <v>501</v>
      </c>
    </row>
    <row spans="1:6" r="125">
      <c t="s" s="4" r="A125">
        <v>2052</v>
      </c>
      <c t="s" s="4" r="C125">
        <v>2078</v>
      </c>
    </row>
    <row spans="1:6" r="126">
      <c t="s" s="4" r="A126">
        <v>2049</v>
      </c>
      <c t="n" s="7" r="C126">
        <v>2225000</v>
      </c>
    </row>
    <row spans="1:6" r="127">
      <c t="s" s="4" r="A127">
        <v>2079</v>
      </c>
    </row>
    <row spans="1:6" r="128">
      <c t="s" s="3" r="A128">
        <v>501</v>
      </c>
    </row>
    <row spans="1:6" r="129">
      <c t="s" s="4" r="A129">
        <v>2049</v>
      </c>
      <c t="n" s="7" r="C129">
        <v>160690000</v>
      </c>
    </row>
    <row spans="1:6" r="130">
      <c t="s" s="4" r="A130">
        <v>2080</v>
      </c>
    </row>
    <row spans="1:6" r="131">
      <c t="s" s="3" r="A131">
        <v>501</v>
      </c>
    </row>
    <row spans="1:6" r="132">
      <c t="s" s="4" r="A132">
        <v>2052</v>
      </c>
      <c t="s" s="4" r="C132">
        <v>2081</v>
      </c>
    </row>
    <row spans="1:6" r="133">
      <c t="s" s="4" r="A133">
        <v>2049</v>
      </c>
      <c t="n" s="7" r="C133">
        <v>34350000</v>
      </c>
    </row>
    <row spans="1:6" r="134">
      <c t="s" s="4" r="A134">
        <v>2082</v>
      </c>
    </row>
    <row spans="1:6" r="135">
      <c t="s" s="3" r="A135">
        <v>501</v>
      </c>
    </row>
    <row spans="1:6" r="136">
      <c t="s" s="4" r="A136">
        <v>2052</v>
      </c>
      <c t="s" s="4" r="C136">
        <v>2083</v>
      </c>
    </row>
    <row spans="1:6" r="137">
      <c t="s" s="4" r="A137">
        <v>2049</v>
      </c>
      <c t="n" s="7" r="C137">
        <v>27040000</v>
      </c>
    </row>
    <row spans="1:6" r="138">
      <c t="s" s="4" r="A138">
        <v>2084</v>
      </c>
    </row>
    <row spans="1:6" r="139">
      <c t="s" s="3" r="A139">
        <v>501</v>
      </c>
    </row>
    <row spans="1:6" r="140">
      <c t="s" s="4" r="A140">
        <v>2052</v>
      </c>
      <c t="s" s="4" r="C140">
        <v>2085</v>
      </c>
    </row>
    <row spans="1:6" r="141">
      <c t="s" s="4" r="A141">
        <v>2049</v>
      </c>
      <c t="n" s="7" r="C141">
        <v>74800000</v>
      </c>
    </row>
    <row spans="1:6" r="142">
      <c t="s" s="4" r="A142">
        <v>2086</v>
      </c>
    </row>
    <row spans="1:6" r="143">
      <c t="s" s="3" r="A143">
        <v>501</v>
      </c>
    </row>
    <row spans="1:6" r="144">
      <c t="s" s="4" r="A144">
        <v>2052</v>
      </c>
      <c t="s" s="4" r="C144">
        <v>2087</v>
      </c>
    </row>
    <row spans="1:6" r="145">
      <c t="s" s="4" r="A145">
        <v>2049</v>
      </c>
      <c t="n" s="7" r="C145">
        <v>24500000</v>
      </c>
    </row>
    <row spans="1:6" r="146">
      <c t="s" s="4" r="A146">
        <v>535</v>
      </c>
    </row>
    <row spans="1:6" r="147">
      <c t="s" s="3" r="A147">
        <v>501</v>
      </c>
    </row>
    <row spans="1:6" r="148">
      <c t="s" s="4" r="A148">
        <v>507</v>
      </c>
      <c t="n" s="6" r="C148">
        <v>7</v>
      </c>
    </row>
    <row spans="1:6" r="149">
      <c t="s" s="4" r="A149">
        <v>2042</v>
      </c>
      <c t="s" s="4" r="B149">
        <v>71</v>
      </c>
      <c t="n" s="7" r="C149">
        <v>30236000</v>
      </c>
    </row>
    <row spans="1:6" r="150">
      <c t="s" s="4" r="A150">
        <v>2088</v>
      </c>
    </row>
    <row spans="1:6" r="151">
      <c t="s" s="3" r="A151">
        <v>501</v>
      </c>
    </row>
    <row spans="1:6" r="152">
      <c t="s" s="4" r="A152">
        <v>507</v>
      </c>
      <c t="n" s="6" r="C152">
        <v>4</v>
      </c>
    </row>
    <row spans="1:6" r="153">
      <c t="s" s="4" r="A153">
        <v>2038</v>
      </c>
      <c t="s" s="4" r="C153">
        <v>2089</v>
      </c>
    </row>
    <row spans="1:6" r="154">
      <c t="s" s="4" r="A154">
        <v>2040</v>
      </c>
      <c t="s" s="4" r="C154">
        <v>2090</v>
      </c>
    </row>
    <row spans="1:6" r="155">
      <c t="s" s="4" r="A155">
        <v>2042</v>
      </c>
      <c t="s" s="4" r="B155">
        <v>71</v>
      </c>
      <c t="n" s="7" r="C155">
        <v>20991000</v>
      </c>
    </row>
    <row spans="1:6" r="156">
      <c t="s" s="4" r="A156">
        <v>2091</v>
      </c>
    </row>
    <row spans="1:6" r="157">
      <c t="s" s="3" r="A157">
        <v>501</v>
      </c>
    </row>
    <row spans="1:6" r="158">
      <c t="s" s="4" r="A158">
        <v>507</v>
      </c>
      <c t="n" s="6" r="C158">
        <v>2</v>
      </c>
    </row>
    <row spans="1:6" r="159">
      <c t="s" s="4" r="A159">
        <v>2038</v>
      </c>
      <c t="s" s="4" r="C159">
        <v>2039</v>
      </c>
    </row>
    <row spans="1:6" r="160">
      <c t="s" s="4" r="A160">
        <v>2040</v>
      </c>
      <c t="s" s="4" r="C160">
        <v>2039</v>
      </c>
    </row>
    <row spans="1:6" r="161">
      <c t="s" s="4" r="A161">
        <v>2042</v>
      </c>
      <c t="s" s="4" r="B161">
        <v>71</v>
      </c>
      <c t="n" s="7" r="C161">
        <v>7945000</v>
      </c>
    </row>
    <row spans="1:6" r="162">
      <c t="s" s="4" r="A162">
        <v>2092</v>
      </c>
    </row>
    <row spans="1:6" r="163">
      <c t="s" s="3" r="A163">
        <v>501</v>
      </c>
    </row>
    <row spans="1:6" r="164">
      <c t="s" s="4" r="A164">
        <v>507</v>
      </c>
      <c t="n" s="6" r="C164">
        <v>1</v>
      </c>
    </row>
    <row spans="1:6" r="165">
      <c t="s" s="4" r="A165">
        <v>2038</v>
      </c>
      <c t="s" s="4" r="C165">
        <v>1267</v>
      </c>
    </row>
    <row spans="1:6" r="166">
      <c t="s" s="4" r="A166">
        <v>2040</v>
      </c>
      <c t="s" s="4" r="C166">
        <v>1267</v>
      </c>
    </row>
    <row spans="1:6" r="167">
      <c t="s" s="4" r="A167">
        <v>2042</v>
      </c>
      <c t="s" s="4" r="B167">
        <v>71</v>
      </c>
      <c t="n" s="7" r="C167">
        <v>1300000</v>
      </c>
    </row>
    <row spans="1:6" r="168">
      <c t="s" s="4" r="A168">
        <v>2093</v>
      </c>
    </row>
    <row spans="1:6" r="169">
      <c t="s" s="3" r="A169">
        <v>501</v>
      </c>
    </row>
    <row spans="1:6" r="170">
      <c t="s" s="4" r="A170">
        <v>2049</v>
      </c>
      <c t="n" s="7" r="C170">
        <v>5834000</v>
      </c>
    </row>
    <row spans="1:6" r="171">
      <c t="s" s="4" r="A171">
        <v>2094</v>
      </c>
    </row>
    <row spans="1:6" r="172">
      <c t="s" s="3" r="A172">
        <v>501</v>
      </c>
    </row>
    <row spans="1:6" r="173">
      <c t="s" s="4" r="A173">
        <v>2052</v>
      </c>
      <c t="s" s="4" r="C173">
        <v>2095</v>
      </c>
    </row>
    <row spans="1:6" r="174">
      <c t="s" s="4" r="A174">
        <v>2049</v>
      </c>
      <c t="n" s="7" r="C174">
        <v>884000</v>
      </c>
    </row>
    <row spans="1:6" r="175">
      <c t="s" s="4" r="A175">
        <v>2096</v>
      </c>
    </row>
    <row spans="1:6" r="176">
      <c t="s" s="3" r="A176">
        <v>501</v>
      </c>
    </row>
    <row spans="1:6" r="177">
      <c t="s" s="4" r="A177">
        <v>2052</v>
      </c>
      <c t="s" s="4" r="C177">
        <v>2097</v>
      </c>
    </row>
    <row spans="1:6" r="178">
      <c t="s" s="4" r="A178">
        <v>2049</v>
      </c>
      <c t="n" s="7" r="C178">
        <v>3650000</v>
      </c>
    </row>
    <row spans="1:6" r="179">
      <c t="s" s="4" r="A179">
        <v>2098</v>
      </c>
    </row>
    <row spans="1:6" r="180">
      <c t="s" s="3" r="A180">
        <v>501</v>
      </c>
    </row>
    <row spans="1:6" r="181">
      <c t="s" s="4" r="A181">
        <v>2052</v>
      </c>
      <c t="s" s="4" r="C181">
        <v>2099</v>
      </c>
    </row>
    <row spans="1:6" r="182">
      <c t="s" s="4" r="A182">
        <v>2049</v>
      </c>
      <c t="n" s="7" r="C182">
        <v>1300000</v>
      </c>
    </row>
    <row spans="1:6" r="183">
      <c t="s" s="4" r="A183">
        <v>2100</v>
      </c>
    </row>
    <row spans="1:6" r="184">
      <c t="s" s="3" r="A184">
        <v>501</v>
      </c>
    </row>
    <row spans="1:6" r="185">
      <c t="s" s="4" r="A185">
        <v>2049</v>
      </c>
      <c t="n" s="7" r="C185">
        <v>13544000</v>
      </c>
    </row>
    <row spans="1:6" r="186">
      <c t="s" s="4" r="A186">
        <v>2101</v>
      </c>
    </row>
    <row spans="1:6" r="187">
      <c t="s" s="3" r="A187">
        <v>501</v>
      </c>
    </row>
    <row spans="1:6" r="188">
      <c t="s" s="4" r="A188">
        <v>2052</v>
      </c>
      <c t="s" s="4" r="C188">
        <v>2102</v>
      </c>
    </row>
    <row spans="1:6" r="189">
      <c t="s" s="4" r="A189">
        <v>2049</v>
      </c>
      <c t="n" s="7" r="C189">
        <v>7948000</v>
      </c>
    </row>
    <row spans="1:6" r="190">
      <c t="s" s="4" r="A190">
        <v>2103</v>
      </c>
    </row>
    <row spans="1:6" r="191">
      <c t="s" s="3" r="A191">
        <v>501</v>
      </c>
    </row>
    <row spans="1:6" r="192">
      <c t="s" s="4" r="A192">
        <v>2052</v>
      </c>
      <c t="s" s="4" r="C192">
        <v>2104</v>
      </c>
    </row>
    <row spans="1:6" r="193">
      <c t="s" s="4" r="A193">
        <v>2049</v>
      </c>
      <c t="n" s="7" r="C193">
        <v>4296000</v>
      </c>
    </row>
    <row spans="1:6" r="194">
      <c t="s" s="4" r="A194">
        <v>2105</v>
      </c>
    </row>
    <row spans="1:6" r="195">
      <c t="s" s="3" r="A195">
        <v>501</v>
      </c>
    </row>
    <row spans="1:6" r="196">
      <c t="s" s="4" r="A196">
        <v>2052</v>
      </c>
      <c t="s" s="4" r="C196">
        <v>2099</v>
      </c>
    </row>
    <row spans="1:6" r="197">
      <c t="s" s="4" r="A197">
        <v>2049</v>
      </c>
      <c t="n" s="7" r="C197">
        <v>1300000</v>
      </c>
    </row>
    <row spans="1:6" r="198">
      <c t="n" r="A198"/>
    </row>
    <row spans="1:6" r="199">
      <c t="s" s="4" r="A199">
        <v>71</v>
      </c>
      <c t="s" s="4" r="B199">
        <v>540</v>
      </c>
    </row>
  </sheetData>
  <mergeCells count="5">
    <mergeCell ref="A1:B2"/>
    <mergeCell ref="C1:E1"/>
    <mergeCell ref="C2:D2"/>
    <mergeCell ref="A198:E198"/>
    <mergeCell ref="B199:E199"/>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s>
  <sheetData>
    <row spans="1:6" r="1">
      <c t="s" s="1" r="A1">
        <v>2106</v>
      </c>
      <c t="s" s="2" r="B1">
        <v>1</v>
      </c>
    </row>
    <row spans="1:6" r="2">
      <c t="s" s="2" r="B2">
        <v>498</v>
      </c>
      <c t="s" s="2" r="D2">
        <v>2107</v>
      </c>
      <c t="s" s="2" r="E2">
        <v>664</v>
      </c>
      <c t="s" s="2" r="F2">
        <v>500</v>
      </c>
    </row>
    <row spans="1:6" r="3">
      <c t="s" s="3" r="A3">
        <v>501</v>
      </c>
    </row>
    <row spans="1:6" r="4">
      <c t="s" s="4" r="A4">
        <v>2042</v>
      </c>
      <c t="n" s="7" r="B4">
        <v>1625853</v>
      </c>
      <c t="s" s="4" r="C4">
        <v>71</v>
      </c>
      <c t="n" s="7" r="E4">
        <v>1393132</v>
      </c>
      <c t="n" s="7" r="F4">
        <v>1123177</v>
      </c>
    </row>
    <row spans="1:6" r="5">
      <c t="s" s="4" r="A5">
        <v>507</v>
      </c>
      <c t="n" s="6" r="B5">
        <v>188</v>
      </c>
    </row>
    <row spans="1:6" r="6">
      <c t="s" s="4" r="A6">
        <v>2108</v>
      </c>
    </row>
    <row spans="1:6" r="7">
      <c t="s" s="3" r="A7">
        <v>501</v>
      </c>
    </row>
    <row spans="1:6" r="8">
      <c t="s" s="4" r="A8">
        <v>507</v>
      </c>
      <c t="n" s="6" r="B8">
        <v>3</v>
      </c>
    </row>
    <row spans="1:6" r="9">
      <c t="s" s="4" r="A9">
        <v>2109</v>
      </c>
    </row>
    <row spans="1:6" r="10">
      <c t="s" s="3" r="A10">
        <v>501</v>
      </c>
    </row>
    <row spans="1:6" r="11">
      <c t="s" s="4" r="A11">
        <v>2042</v>
      </c>
      <c t="n" s="7" r="D11">
        <v>7800</v>
      </c>
    </row>
    <row spans="1:6" r="12">
      <c t="s" s="4" r="A12">
        <v>2110</v>
      </c>
    </row>
    <row spans="1:6" r="13">
      <c t="s" s="3" r="A13">
        <v>501</v>
      </c>
    </row>
    <row spans="1:6" r="14">
      <c t="s" s="4" r="A14">
        <v>2042</v>
      </c>
      <c t="n" s="7" r="B14">
        <v>3700</v>
      </c>
    </row>
    <row spans="1:6" r="15">
      <c t="s" s="4" r="A15">
        <v>2111</v>
      </c>
    </row>
    <row spans="1:6" r="16">
      <c t="s" s="3" r="A16">
        <v>501</v>
      </c>
    </row>
    <row spans="1:6" r="17">
      <c t="s" s="4" r="A17">
        <v>2042</v>
      </c>
      <c t="n" s="7" r="B17">
        <v>4400</v>
      </c>
    </row>
    <row spans="1:6" r="18">
      <c t="s" s="4" r="A18">
        <v>2112</v>
      </c>
    </row>
    <row spans="1:6" r="19">
      <c t="s" s="3" r="A19">
        <v>501</v>
      </c>
    </row>
    <row spans="1:6" r="20">
      <c t="s" s="4" r="A20">
        <v>2113</v>
      </c>
      <c t="s" s="4" r="D20">
        <v>2114</v>
      </c>
    </row>
    <row spans="1:6" r="21">
      <c t="s" s="4" r="A21">
        <v>2115</v>
      </c>
    </row>
    <row spans="1:6" r="22">
      <c t="s" s="3" r="A22">
        <v>501</v>
      </c>
    </row>
    <row spans="1:6" r="23">
      <c t="s" s="4" r="A23">
        <v>2113</v>
      </c>
      <c t="s" s="4" r="D23">
        <v>829</v>
      </c>
    </row>
    <row spans="1:6" r="24">
      <c t="n" r="A24"/>
    </row>
    <row spans="1:6" r="25">
      <c t="s" s="4" r="A25">
        <v>71</v>
      </c>
      <c t="s" s="4" r="B25">
        <v>540</v>
      </c>
    </row>
  </sheetData>
  <mergeCells count="5">
    <mergeCell ref="A1:A2"/>
    <mergeCell ref="B1:D1"/>
    <mergeCell ref="B2:C2"/>
    <mergeCell ref="A24:F24"/>
    <mergeCell ref="B25:F25"/>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2116</v>
      </c>
      <c t="s" s="2" r="B1">
        <v>1</v>
      </c>
    </row>
    <row spans="1:4" r="2">
      <c t="s" s="2" r="B2">
        <v>2</v>
      </c>
      <c t="s" s="2" r="D2">
        <v>32</v>
      </c>
    </row>
    <row spans="1:4" r="3">
      <c t="s" s="3" r="A3">
        <v>501</v>
      </c>
    </row>
    <row spans="1:4" r="4">
      <c t="s" s="4" r="A4">
        <v>2028</v>
      </c>
      <c t="n" s="7" r="B4">
        <v>1393132</v>
      </c>
      <c t="n" s="7" r="D4">
        <v>1123177</v>
      </c>
    </row>
    <row spans="1:4" r="5">
      <c t="s" s="4" r="A5">
        <v>2117</v>
      </c>
      <c t="n" s="6" r="B5">
        <v>1012310</v>
      </c>
      <c t="n" s="6" r="D5">
        <v>951084</v>
      </c>
    </row>
    <row spans="1:4" r="6">
      <c t="s" s="4" r="A6">
        <v>2118</v>
      </c>
      <c t="n" s="6" r="B6">
        <v>1316</v>
      </c>
      <c t="n" s="6" r="D6">
        <v>5744</v>
      </c>
    </row>
    <row spans="1:4" r="7">
      <c t="s" s="4" r="A7">
        <v>2119</v>
      </c>
      <c t="n" s="6" r="B7">
        <v>-291228</v>
      </c>
      <c t="n" s="6" r="D7">
        <v>-164040</v>
      </c>
    </row>
    <row spans="1:4" r="8">
      <c t="s" s="4" r="A8">
        <v>2120</v>
      </c>
      <c t="n" s="6" r="B8">
        <v>-64698</v>
      </c>
      <c t="n" s="6" r="D8">
        <v>-62607</v>
      </c>
    </row>
    <row spans="1:4" r="9">
      <c t="s" s="4" r="A9">
        <v>2034</v>
      </c>
      <c t="n" s="6" r="B9">
        <v>1625853</v>
      </c>
      <c t="s" s="4" r="C9">
        <v>71</v>
      </c>
      <c t="n" s="6" r="D9">
        <v>1393132</v>
      </c>
    </row>
    <row spans="1:4" r="10">
      <c t="s" s="4" r="A10">
        <v>549</v>
      </c>
    </row>
    <row spans="1:4" r="11">
      <c t="s" s="3" r="A11">
        <v>501</v>
      </c>
    </row>
    <row spans="1:4" r="12">
      <c t="s" s="4" r="A12">
        <v>2121</v>
      </c>
      <c t="n" s="7" r="B12">
        <v>-424979</v>
      </c>
      <c t="n" s="6" r="D12">
        <v>-409667</v>
      </c>
    </row>
    <row spans="1:4" r="13">
      <c t="s" s="4" r="A13">
        <v>2122</v>
      </c>
    </row>
    <row spans="1:4" r="14">
      <c t="s" s="3" r="A14">
        <v>501</v>
      </c>
    </row>
    <row spans="1:4" r="15">
      <c t="s" s="4" r="A15">
        <v>2121</v>
      </c>
      <c t="n" s="7" r="D15">
        <v>-50559</v>
      </c>
    </row>
    <row spans="1:4" r="16">
      <c t="n" r="A16"/>
    </row>
    <row spans="1:4" r="17">
      <c t="s" s="4" r="A17">
        <v>71</v>
      </c>
      <c t="s" s="4" r="B17">
        <v>540</v>
      </c>
    </row>
  </sheetData>
  <mergeCells count="5">
    <mergeCell ref="A1:A2"/>
    <mergeCell ref="B1:D1"/>
    <mergeCell ref="B2:C2"/>
    <mergeCell ref="A16:D16"/>
    <mergeCell ref="B17:D17"/>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4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s>
  <sheetData>
    <row spans="1:5" r="1">
      <c t="s" s="1" r="A1">
        <v>2123</v>
      </c>
      <c t="s" s="2" r="B1">
        <v>1</v>
      </c>
    </row>
    <row spans="1:5" r="2">
      <c t="s" s="2" r="B2">
        <v>498</v>
      </c>
      <c t="s" s="2" r="D2">
        <v>664</v>
      </c>
      <c t="s" s="2" r="E2">
        <v>500</v>
      </c>
    </row>
    <row spans="1:5" r="3">
      <c t="s" s="3" r="A3">
        <v>501</v>
      </c>
    </row>
    <row spans="1:5" r="4">
      <c t="s" s="4" r="A4">
        <v>507</v>
      </c>
      <c t="n" s="6" r="B4">
        <v>188</v>
      </c>
    </row>
    <row spans="1:5" r="5">
      <c t="s" s="4" r="A5">
        <v>2038</v>
      </c>
      <c t="s" s="4" r="B5">
        <v>2039</v>
      </c>
    </row>
    <row spans="1:5" r="6">
      <c t="s" s="4" r="A6">
        <v>2124</v>
      </c>
      <c t="s" s="4" r="B6">
        <v>2041</v>
      </c>
    </row>
    <row spans="1:5" r="7">
      <c t="s" s="4" r="A7">
        <v>2125</v>
      </c>
      <c t="n" s="7" r="B7">
        <v>1625853000</v>
      </c>
      <c t="s" s="4" r="C7">
        <v>71</v>
      </c>
      <c t="n" s="7" r="D7">
        <v>1393132000</v>
      </c>
      <c t="n" s="7" r="E7">
        <v>1123177000</v>
      </c>
    </row>
    <row spans="1:5" r="8">
      <c t="s" s="4" r="A8">
        <v>2048</v>
      </c>
    </row>
    <row spans="1:5" r="9">
      <c t="s" s="3" r="A9">
        <v>501</v>
      </c>
    </row>
    <row spans="1:5" r="10">
      <c t="s" s="4" r="A10">
        <v>2126</v>
      </c>
      <c t="n" s="6" r="B10">
        <v>22000</v>
      </c>
    </row>
    <row spans="1:5" r="11">
      <c t="s" s="4" r="A11">
        <v>1560</v>
      </c>
    </row>
    <row spans="1:5" r="12">
      <c t="s" s="3" r="A12">
        <v>501</v>
      </c>
    </row>
    <row spans="1:5" r="13">
      <c t="s" s="4" r="A13">
        <v>2126</v>
      </c>
      <c t="n" s="7" r="B13">
        <v>74800000</v>
      </c>
    </row>
    <row spans="1:5" r="14">
      <c t="s" s="4" r="A14">
        <v>2127</v>
      </c>
    </row>
    <row spans="1:5" r="15">
      <c t="s" s="3" r="A15">
        <v>501</v>
      </c>
    </row>
    <row spans="1:5" r="16">
      <c t="s" s="4" r="A16">
        <v>507</v>
      </c>
      <c t="n" s="6" r="B16">
        <v>35</v>
      </c>
    </row>
    <row spans="1:5" r="17">
      <c t="s" s="4" r="A17">
        <v>2038</v>
      </c>
      <c t="s" s="4" r="B17">
        <v>2128</v>
      </c>
    </row>
    <row spans="1:5" r="18">
      <c t="s" s="4" r="A18">
        <v>2124</v>
      </c>
      <c t="s" s="4" r="B18">
        <v>2041</v>
      </c>
    </row>
    <row spans="1:5" r="19">
      <c t="s" s="4" r="A19">
        <v>2125</v>
      </c>
      <c t="n" s="7" r="B19">
        <v>280458000</v>
      </c>
    </row>
    <row spans="1:5" r="20">
      <c t="s" s="4" r="A20">
        <v>2129</v>
      </c>
    </row>
    <row spans="1:5" r="21">
      <c t="s" s="3" r="A21">
        <v>501</v>
      </c>
    </row>
    <row spans="1:5" r="22">
      <c t="s" s="4" r="A22">
        <v>2126</v>
      </c>
      <c t="n" s="6" r="B22">
        <v>22000</v>
      </c>
    </row>
    <row spans="1:5" r="23">
      <c t="s" s="4" r="A23">
        <v>2130</v>
      </c>
    </row>
    <row spans="1:5" r="24">
      <c t="s" s="3" r="A24">
        <v>501</v>
      </c>
    </row>
    <row spans="1:5" r="25">
      <c t="s" s="4" r="A25">
        <v>2126</v>
      </c>
      <c t="n" s="7" r="B25">
        <v>34350000</v>
      </c>
    </row>
    <row spans="1:5" r="26">
      <c t="s" s="4" r="A26">
        <v>2131</v>
      </c>
    </row>
    <row spans="1:5" r="27">
      <c t="s" s="3" r="A27">
        <v>501</v>
      </c>
    </row>
    <row spans="1:5" r="28">
      <c t="s" s="4" r="A28">
        <v>507</v>
      </c>
      <c t="n" s="6" r="B28">
        <v>20</v>
      </c>
    </row>
    <row spans="1:5" r="29">
      <c t="s" s="4" r="A29">
        <v>2038</v>
      </c>
      <c t="s" s="4" r="B29">
        <v>551</v>
      </c>
    </row>
    <row spans="1:5" r="30">
      <c t="s" s="4" r="A30">
        <v>2124</v>
      </c>
      <c t="s" s="4" r="B30">
        <v>1267</v>
      </c>
    </row>
    <row spans="1:5" r="31">
      <c t="s" s="4" r="A31">
        <v>2125</v>
      </c>
      <c t="n" s="7" r="B31">
        <v>207356000</v>
      </c>
    </row>
    <row spans="1:5" r="32">
      <c t="s" s="4" r="A32">
        <v>2132</v>
      </c>
    </row>
    <row spans="1:5" r="33">
      <c t="s" s="3" r="A33">
        <v>501</v>
      </c>
    </row>
    <row spans="1:5" r="34">
      <c t="s" s="4" r="A34">
        <v>2126</v>
      </c>
      <c t="n" s="6" r="B34">
        <v>159000</v>
      </c>
    </row>
    <row spans="1:5" r="35">
      <c t="s" s="4" r="A35">
        <v>2133</v>
      </c>
    </row>
    <row spans="1:5" r="36">
      <c t="s" s="3" r="A36">
        <v>501</v>
      </c>
    </row>
    <row spans="1:5" r="37">
      <c t="s" s="4" r="A37">
        <v>2126</v>
      </c>
      <c t="n" s="7" r="B37">
        <v>27040000</v>
      </c>
    </row>
    <row spans="1:5" r="38">
      <c t="s" s="4" r="A38">
        <v>2134</v>
      </c>
    </row>
    <row spans="1:5" r="39">
      <c t="s" s="3" r="A39">
        <v>501</v>
      </c>
    </row>
    <row spans="1:5" r="40">
      <c t="s" s="4" r="A40">
        <v>507</v>
      </c>
      <c t="n" s="6" r="B40">
        <v>4</v>
      </c>
    </row>
    <row spans="1:5" r="41">
      <c t="s" s="4" r="A41">
        <v>2038</v>
      </c>
      <c t="s" s="4" r="B41">
        <v>829</v>
      </c>
    </row>
    <row spans="1:5" r="42">
      <c t="s" s="4" r="A42">
        <v>2124</v>
      </c>
      <c t="s" s="4" r="B42">
        <v>2045</v>
      </c>
    </row>
    <row spans="1:5" r="43">
      <c t="s" s="4" r="A43">
        <v>2125</v>
      </c>
      <c t="n" s="7" r="B43">
        <v>161553000</v>
      </c>
    </row>
    <row spans="1:5" r="44">
      <c t="s" s="4" r="A44">
        <v>2135</v>
      </c>
    </row>
    <row spans="1:5" r="45">
      <c t="s" s="3" r="A45">
        <v>501</v>
      </c>
    </row>
    <row spans="1:5" r="46">
      <c t="s" s="4" r="A46">
        <v>2126</v>
      </c>
      <c t="n" s="6" r="B46">
        <v>963000</v>
      </c>
    </row>
    <row spans="1:5" r="47">
      <c t="s" s="4" r="A47">
        <v>2136</v>
      </c>
    </row>
    <row spans="1:5" r="48">
      <c t="s" s="3" r="A48">
        <v>501</v>
      </c>
    </row>
    <row spans="1:5" r="49">
      <c t="s" s="4" r="A49">
        <v>2126</v>
      </c>
      <c t="n" s="7" r="B49">
        <v>74800000</v>
      </c>
    </row>
    <row spans="1:5" r="50">
      <c t="s" s="4" r="A50">
        <v>2137</v>
      </c>
    </row>
    <row spans="1:5" r="51">
      <c t="s" s="3" r="A51">
        <v>501</v>
      </c>
    </row>
    <row spans="1:5" r="52">
      <c t="s" s="4" r="A52">
        <v>507</v>
      </c>
      <c t="n" s="6" r="B52">
        <v>21</v>
      </c>
    </row>
    <row spans="1:5" r="53">
      <c t="s" s="4" r="A53">
        <v>2038</v>
      </c>
      <c t="s" s="4" r="B53">
        <v>2039</v>
      </c>
    </row>
    <row spans="1:5" r="54">
      <c t="s" s="4" r="A54">
        <v>2124</v>
      </c>
      <c t="s" s="4" r="B54">
        <v>2138</v>
      </c>
    </row>
    <row spans="1:5" r="55">
      <c t="s" s="4" r="A55">
        <v>2125</v>
      </c>
      <c t="n" s="7" r="B55">
        <v>190692000</v>
      </c>
    </row>
    <row spans="1:5" r="56">
      <c t="s" s="4" r="A56">
        <v>2139</v>
      </c>
    </row>
    <row spans="1:5" r="57">
      <c t="s" s="3" r="A57">
        <v>501</v>
      </c>
    </row>
    <row spans="1:5" r="58">
      <c t="s" s="4" r="A58">
        <v>2126</v>
      </c>
      <c t="n" s="6" r="B58">
        <v>1480000</v>
      </c>
    </row>
    <row spans="1:5" r="59">
      <c t="s" s="4" r="A59">
        <v>2140</v>
      </c>
    </row>
    <row spans="1:5" r="60">
      <c t="s" s="3" r="A60">
        <v>501</v>
      </c>
    </row>
    <row spans="1:5" r="61">
      <c t="s" s="4" r="A61">
        <v>2126</v>
      </c>
      <c t="n" s="7" r="B61">
        <v>24100000</v>
      </c>
    </row>
    <row spans="1:5" r="62">
      <c t="s" s="4" r="A62">
        <v>2141</v>
      </c>
    </row>
    <row spans="1:5" r="63">
      <c t="s" s="3" r="A63">
        <v>501</v>
      </c>
    </row>
    <row spans="1:5" r="64">
      <c t="s" s="4" r="A64">
        <v>507</v>
      </c>
      <c t="n" s="6" r="B64">
        <v>8</v>
      </c>
    </row>
    <row spans="1:5" r="65">
      <c t="s" s="4" r="A65">
        <v>2038</v>
      </c>
      <c t="s" s="4" r="B65">
        <v>2142</v>
      </c>
    </row>
    <row spans="1:5" r="66">
      <c t="s" s="4" r="A66">
        <v>2124</v>
      </c>
      <c t="s" s="4" r="B66">
        <v>513</v>
      </c>
    </row>
    <row spans="1:5" r="67">
      <c t="s" s="4" r="A67">
        <v>2125</v>
      </c>
      <c t="n" s="7" r="B67">
        <v>77658000</v>
      </c>
    </row>
    <row spans="1:5" r="68">
      <c t="s" s="4" r="A68">
        <v>2143</v>
      </c>
    </row>
    <row spans="1:5" r="69">
      <c t="s" s="3" r="A69">
        <v>501</v>
      </c>
    </row>
    <row spans="1:5" r="70">
      <c t="s" s="4" r="A70">
        <v>2126</v>
      </c>
      <c t="n" s="6" r="B70">
        <v>559000</v>
      </c>
    </row>
    <row spans="1:5" r="71">
      <c t="s" s="4" r="A71">
        <v>2144</v>
      </c>
    </row>
    <row spans="1:5" r="72">
      <c t="s" s="3" r="A72">
        <v>501</v>
      </c>
    </row>
    <row spans="1:5" r="73">
      <c t="s" s="4" r="A73">
        <v>2126</v>
      </c>
      <c t="n" s="7" r="B73">
        <v>20000000</v>
      </c>
    </row>
    <row spans="1:5" r="74">
      <c t="s" s="4" r="A74">
        <v>2145</v>
      </c>
    </row>
    <row spans="1:5" r="75">
      <c t="s" s="3" r="A75">
        <v>501</v>
      </c>
    </row>
    <row spans="1:5" r="76">
      <c t="s" s="4" r="A76">
        <v>507</v>
      </c>
      <c t="n" s="6" r="B76">
        <v>6</v>
      </c>
    </row>
    <row spans="1:5" r="77">
      <c t="s" s="4" r="A77">
        <v>2038</v>
      </c>
      <c t="s" s="4" r="B77">
        <v>911</v>
      </c>
    </row>
    <row spans="1:5" r="78">
      <c t="s" s="4" r="A78">
        <v>2124</v>
      </c>
      <c t="s" s="4" r="B78">
        <v>2045</v>
      </c>
    </row>
    <row spans="1:5" r="79">
      <c t="s" s="4" r="A79">
        <v>2125</v>
      </c>
      <c t="n" s="7" r="B79">
        <v>46560000</v>
      </c>
    </row>
    <row spans="1:5" r="80">
      <c t="s" s="4" r="A80">
        <v>2146</v>
      </c>
    </row>
    <row spans="1:5" r="81">
      <c t="s" s="3" r="A81">
        <v>501</v>
      </c>
    </row>
    <row spans="1:5" r="82">
      <c t="s" s="4" r="A82">
        <v>2126</v>
      </c>
      <c t="n" s="6" r="B82">
        <v>586000</v>
      </c>
    </row>
    <row spans="1:5" r="83">
      <c t="s" s="4" r="A83">
        <v>2147</v>
      </c>
    </row>
    <row spans="1:5" r="84">
      <c t="s" s="3" r="A84">
        <v>501</v>
      </c>
    </row>
    <row spans="1:5" r="85">
      <c t="s" s="4" r="A85">
        <v>2126</v>
      </c>
      <c t="n" s="7" r="B85">
        <v>15500000</v>
      </c>
    </row>
    <row spans="1:5" r="86">
      <c t="s" s="4" r="A86">
        <v>2148</v>
      </c>
    </row>
    <row spans="1:5" r="87">
      <c t="s" s="3" r="A87">
        <v>501</v>
      </c>
    </row>
    <row spans="1:5" r="88">
      <c t="s" s="4" r="A88">
        <v>507</v>
      </c>
      <c t="n" s="6" r="B88">
        <v>6</v>
      </c>
    </row>
    <row spans="1:5" r="89">
      <c t="s" s="4" r="A89">
        <v>2038</v>
      </c>
      <c t="s" s="4" r="B89">
        <v>864</v>
      </c>
    </row>
    <row spans="1:5" r="90">
      <c t="s" s="4" r="A90">
        <v>2124</v>
      </c>
      <c t="s" s="4" r="B90">
        <v>1267</v>
      </c>
    </row>
    <row spans="1:5" r="91">
      <c t="s" s="4" r="A91">
        <v>2125</v>
      </c>
      <c t="n" s="7" r="B91">
        <v>72392000</v>
      </c>
    </row>
    <row spans="1:5" r="92">
      <c t="s" s="4" r="A92">
        <v>2149</v>
      </c>
    </row>
    <row spans="1:5" r="93">
      <c t="s" s="3" r="A93">
        <v>501</v>
      </c>
    </row>
    <row spans="1:5" r="94">
      <c t="s" s="4" r="A94">
        <v>2126</v>
      </c>
      <c t="n" s="6" r="B94">
        <v>833000</v>
      </c>
    </row>
    <row spans="1:5" r="95">
      <c t="s" s="4" r="A95">
        <v>2150</v>
      </c>
    </row>
    <row spans="1:5" r="96">
      <c t="s" s="3" r="A96">
        <v>501</v>
      </c>
    </row>
    <row spans="1:5" r="97">
      <c t="s" s="4" r="A97">
        <v>2126</v>
      </c>
      <c t="n" s="7" r="B97">
        <v>33700000</v>
      </c>
    </row>
    <row spans="1:5" r="98">
      <c t="s" s="4" r="A98">
        <v>2151</v>
      </c>
    </row>
    <row spans="1:5" r="99">
      <c t="s" s="3" r="A99">
        <v>501</v>
      </c>
    </row>
    <row spans="1:5" r="100">
      <c t="s" s="4" r="A100">
        <v>507</v>
      </c>
      <c t="n" s="6" r="B100">
        <v>8</v>
      </c>
    </row>
    <row spans="1:5" r="101">
      <c t="s" s="4" r="A101">
        <v>2038</v>
      </c>
      <c t="s" s="4" r="B101">
        <v>1119</v>
      </c>
    </row>
    <row spans="1:5" r="102">
      <c t="s" s="4" r="A102">
        <v>2124</v>
      </c>
      <c t="s" s="4" r="B102">
        <v>2152</v>
      </c>
    </row>
    <row spans="1:5" r="103">
      <c t="s" s="4" r="A103">
        <v>2125</v>
      </c>
      <c t="n" s="7" r="B103">
        <v>45725000</v>
      </c>
    </row>
    <row spans="1:5" r="104">
      <c t="s" s="4" r="A104">
        <v>2153</v>
      </c>
    </row>
    <row spans="1:5" r="105">
      <c t="s" s="3" r="A105">
        <v>501</v>
      </c>
    </row>
    <row spans="1:5" r="106">
      <c t="s" s="4" r="A106">
        <v>2126</v>
      </c>
      <c t="n" s="6" r="B106">
        <v>1000000</v>
      </c>
    </row>
    <row spans="1:5" r="107">
      <c t="s" s="4" r="A107">
        <v>2154</v>
      </c>
    </row>
    <row spans="1:5" r="108">
      <c t="s" s="3" r="A108">
        <v>501</v>
      </c>
    </row>
    <row spans="1:5" r="109">
      <c t="s" s="4" r="A109">
        <v>2126</v>
      </c>
      <c t="n" s="7" r="B109">
        <v>10500000</v>
      </c>
    </row>
    <row spans="1:5" r="110">
      <c t="s" s="4" r="A110">
        <v>2155</v>
      </c>
    </row>
    <row spans="1:5" r="111">
      <c t="s" s="3" r="A111">
        <v>501</v>
      </c>
    </row>
    <row spans="1:5" r="112">
      <c t="s" s="4" r="A112">
        <v>507</v>
      </c>
      <c t="n" s="6" r="B112">
        <v>14</v>
      </c>
    </row>
    <row spans="1:5" r="113">
      <c t="s" s="4" r="A113">
        <v>2038</v>
      </c>
      <c t="s" s="4" r="B113">
        <v>517</v>
      </c>
    </row>
    <row spans="1:5" r="114">
      <c t="s" s="4" r="A114">
        <v>2124</v>
      </c>
      <c t="s" s="4" r="B114">
        <v>2045</v>
      </c>
    </row>
    <row spans="1:5" r="115">
      <c t="s" s="4" r="A115">
        <v>2125</v>
      </c>
      <c t="n" s="7" r="B115">
        <v>36796000</v>
      </c>
    </row>
    <row spans="1:5" r="116">
      <c t="s" s="4" r="A116">
        <v>2156</v>
      </c>
    </row>
    <row spans="1:5" r="117">
      <c t="s" s="3" r="A117">
        <v>501</v>
      </c>
    </row>
    <row spans="1:5" r="118">
      <c t="s" s="4" r="A118">
        <v>2126</v>
      </c>
      <c t="n" s="6" r="B118">
        <v>248000</v>
      </c>
    </row>
    <row spans="1:5" r="119">
      <c t="s" s="4" r="A119">
        <v>2157</v>
      </c>
    </row>
    <row spans="1:5" r="120">
      <c t="s" s="3" r="A120">
        <v>501</v>
      </c>
    </row>
    <row spans="1:5" r="121">
      <c t="s" s="4" r="A121">
        <v>2126</v>
      </c>
      <c t="n" s="7" r="B121">
        <v>13000000</v>
      </c>
    </row>
    <row spans="1:5" r="122">
      <c t="s" s="4" r="A122">
        <v>2158</v>
      </c>
    </row>
    <row spans="1:5" r="123">
      <c t="s" s="3" r="A123">
        <v>501</v>
      </c>
    </row>
    <row spans="1:5" r="124">
      <c t="s" s="4" r="A124">
        <v>507</v>
      </c>
      <c t="n" s="6" r="B124">
        <v>3</v>
      </c>
    </row>
    <row spans="1:5" r="125">
      <c t="s" s="4" r="A125">
        <v>2038</v>
      </c>
      <c t="s" s="4" r="B125">
        <v>517</v>
      </c>
    </row>
    <row spans="1:5" r="126">
      <c t="s" s="4" r="A126">
        <v>2124</v>
      </c>
      <c t="s" s="4" r="B126">
        <v>651</v>
      </c>
    </row>
    <row spans="1:5" r="127">
      <c t="s" s="4" r="A127">
        <v>2125</v>
      </c>
      <c t="n" s="7" r="B127">
        <v>37490000</v>
      </c>
    </row>
    <row spans="1:5" r="128">
      <c t="s" s="4" r="A128">
        <v>2159</v>
      </c>
    </row>
    <row spans="1:5" r="129">
      <c t="s" s="3" r="A129">
        <v>501</v>
      </c>
    </row>
    <row spans="1:5" r="130">
      <c t="s" s="4" r="A130">
        <v>2126</v>
      </c>
      <c t="n" s="6" r="B130">
        <v>4040000</v>
      </c>
    </row>
    <row spans="1:5" r="131">
      <c t="s" s="4" r="A131">
        <v>2160</v>
      </c>
    </row>
    <row spans="1:5" r="132">
      <c t="s" s="3" r="A132">
        <v>501</v>
      </c>
    </row>
    <row spans="1:5" r="133">
      <c t="s" s="4" r="A133">
        <v>2126</v>
      </c>
      <c t="n" s="7" r="B133">
        <v>24500000</v>
      </c>
    </row>
    <row spans="1:5" r="134">
      <c t="s" s="4" r="A134">
        <v>2161</v>
      </c>
    </row>
    <row spans="1:5" r="135">
      <c t="s" s="3" r="A135">
        <v>501</v>
      </c>
    </row>
    <row spans="1:5" r="136">
      <c t="s" s="4" r="A136">
        <v>507</v>
      </c>
      <c t="n" s="6" r="B136">
        <v>2</v>
      </c>
    </row>
    <row spans="1:5" r="137">
      <c t="s" s="4" r="A137">
        <v>2038</v>
      </c>
      <c t="s" s="4" r="B137">
        <v>517</v>
      </c>
    </row>
    <row spans="1:5" r="138">
      <c t="s" s="4" r="A138">
        <v>2124</v>
      </c>
      <c t="s" s="4" r="B138">
        <v>2142</v>
      </c>
    </row>
    <row spans="1:5" r="139">
      <c t="s" s="4" r="A139">
        <v>2125</v>
      </c>
      <c t="n" s="7" r="B139">
        <v>36450000</v>
      </c>
    </row>
    <row spans="1:5" r="140">
      <c t="s" s="4" r="A140">
        <v>2162</v>
      </c>
    </row>
    <row spans="1:5" r="141">
      <c t="s" s="3" r="A141">
        <v>501</v>
      </c>
    </row>
    <row spans="1:5" r="142">
      <c t="s" s="4" r="A142">
        <v>2126</v>
      </c>
      <c t="n" s="6" r="B142">
        <v>12600000</v>
      </c>
    </row>
    <row spans="1:5" r="143">
      <c t="s" s="4" r="A143">
        <v>2163</v>
      </c>
    </row>
    <row spans="1:5" r="144">
      <c t="s" s="3" r="A144">
        <v>501</v>
      </c>
    </row>
    <row spans="1:5" r="145">
      <c t="s" s="4" r="A145">
        <v>2126</v>
      </c>
      <c t="n" s="7" r="B145">
        <v>23850000</v>
      </c>
    </row>
    <row spans="1:5" r="146">
      <c t="s" s="4" r="A146">
        <v>2164</v>
      </c>
    </row>
    <row spans="1:5" r="147">
      <c t="s" s="3" r="A147">
        <v>501</v>
      </c>
    </row>
    <row spans="1:5" r="148">
      <c t="s" s="4" r="A148">
        <v>507</v>
      </c>
      <c t="n" s="6" r="B148">
        <v>11</v>
      </c>
    </row>
    <row spans="1:5" r="149">
      <c t="s" s="4" r="A149">
        <v>2038</v>
      </c>
      <c t="s" s="4" r="B149">
        <v>517</v>
      </c>
    </row>
    <row spans="1:5" r="150">
      <c t="s" s="4" r="A150">
        <v>2124</v>
      </c>
      <c t="s" s="4" r="B150">
        <v>2045</v>
      </c>
    </row>
    <row spans="1:5" r="151">
      <c t="s" s="4" r="A151">
        <v>2125</v>
      </c>
      <c t="n" s="7" r="B151">
        <v>85853000</v>
      </c>
    </row>
    <row spans="1:5" r="152">
      <c t="s" s="4" r="A152">
        <v>2165</v>
      </c>
    </row>
    <row spans="1:5" r="153">
      <c t="s" s="3" r="A153">
        <v>501</v>
      </c>
    </row>
    <row spans="1:5" r="154">
      <c t="s" s="4" r="A154">
        <v>2126</v>
      </c>
      <c t="n" s="6" r="B154">
        <v>383000</v>
      </c>
    </row>
    <row spans="1:5" r="155">
      <c t="s" s="4" r="A155">
        <v>2166</v>
      </c>
    </row>
    <row spans="1:5" r="156">
      <c t="s" s="3" r="A156">
        <v>501</v>
      </c>
    </row>
    <row spans="1:5" r="157">
      <c t="s" s="4" r="A157">
        <v>2126</v>
      </c>
      <c t="n" s="7" r="B157">
        <v>30804000</v>
      </c>
    </row>
    <row spans="1:5" r="158">
      <c t="s" s="4" r="A158">
        <v>2167</v>
      </c>
    </row>
    <row spans="1:5" r="159">
      <c t="s" s="3" r="A159">
        <v>501</v>
      </c>
    </row>
    <row spans="1:5" r="160">
      <c t="s" s="4" r="A160">
        <v>507</v>
      </c>
      <c t="n" s="6" r="B160">
        <v>5</v>
      </c>
    </row>
    <row spans="1:5" r="161">
      <c t="s" s="4" r="A161">
        <v>2038</v>
      </c>
      <c t="s" s="4" r="B161">
        <v>2168</v>
      </c>
    </row>
    <row spans="1:5" r="162">
      <c t="s" s="4" r="A162">
        <v>2124</v>
      </c>
      <c t="s" s="4" r="B162">
        <v>2169</v>
      </c>
    </row>
    <row spans="1:5" r="163">
      <c t="s" s="4" r="A163">
        <v>2125</v>
      </c>
      <c t="n" s="7" r="B163">
        <v>51900000</v>
      </c>
    </row>
    <row spans="1:5" r="164">
      <c t="s" s="4" r="A164">
        <v>2170</v>
      </c>
    </row>
    <row spans="1:5" r="165">
      <c t="s" s="3" r="A165">
        <v>501</v>
      </c>
    </row>
    <row spans="1:5" r="166">
      <c t="s" s="4" r="A166">
        <v>2126</v>
      </c>
      <c t="n" s="6" r="B166">
        <v>5400000</v>
      </c>
    </row>
    <row spans="1:5" r="167">
      <c t="s" s="4" r="A167">
        <v>2171</v>
      </c>
    </row>
    <row spans="1:5" r="168">
      <c t="s" s="3" r="A168">
        <v>501</v>
      </c>
    </row>
    <row spans="1:5" r="169">
      <c t="s" s="4" r="A169">
        <v>2126</v>
      </c>
      <c t="n" s="7" r="B169">
        <v>13000000</v>
      </c>
    </row>
    <row spans="1:5" r="170">
      <c t="s" s="4" r="A170">
        <v>2172</v>
      </c>
    </row>
    <row spans="1:5" r="171">
      <c t="s" s="3" r="A171">
        <v>501</v>
      </c>
    </row>
    <row spans="1:5" r="172">
      <c t="s" s="4" r="A172">
        <v>507</v>
      </c>
      <c t="n" s="6" r="B172">
        <v>4</v>
      </c>
    </row>
    <row spans="1:5" r="173">
      <c t="s" s="4" r="A173">
        <v>2038</v>
      </c>
      <c t="s" s="4" r="B173">
        <v>911</v>
      </c>
    </row>
    <row spans="1:5" r="174">
      <c t="s" s="4" r="A174">
        <v>2124</v>
      </c>
      <c t="s" s="4" r="B174">
        <v>651</v>
      </c>
    </row>
    <row spans="1:5" r="175">
      <c t="s" s="4" r="A175">
        <v>2125</v>
      </c>
      <c t="n" s="7" r="B175">
        <v>37539000</v>
      </c>
    </row>
    <row spans="1:5" r="176">
      <c t="s" s="4" r="A176">
        <v>2173</v>
      </c>
    </row>
    <row spans="1:5" r="177">
      <c t="s" s="3" r="A177">
        <v>501</v>
      </c>
    </row>
    <row spans="1:5" r="178">
      <c t="s" s="4" r="A178">
        <v>2126</v>
      </c>
      <c t="n" s="6" r="B178">
        <v>6739000</v>
      </c>
    </row>
    <row spans="1:5" r="179">
      <c t="s" s="4" r="A179">
        <v>2174</v>
      </c>
    </row>
    <row spans="1:5" r="180">
      <c t="s" s="3" r="A180">
        <v>501</v>
      </c>
    </row>
    <row spans="1:5" r="181">
      <c t="s" s="4" r="A181">
        <v>2126</v>
      </c>
      <c t="n" s="7" r="B181">
        <v>13600000</v>
      </c>
    </row>
    <row spans="1:5" r="182">
      <c t="s" s="4" r="A182">
        <v>2175</v>
      </c>
    </row>
    <row spans="1:5" r="183">
      <c t="s" s="3" r="A183">
        <v>501</v>
      </c>
    </row>
    <row spans="1:5" r="184">
      <c t="s" s="4" r="A184">
        <v>507</v>
      </c>
      <c t="n" s="6" r="B184">
        <v>1</v>
      </c>
    </row>
    <row spans="1:5" r="185">
      <c t="s" s="4" r="A185">
        <v>2038</v>
      </c>
      <c t="s" s="4" r="B185">
        <v>1141</v>
      </c>
    </row>
    <row spans="1:5" r="186">
      <c t="s" s="4" r="A186">
        <v>2124</v>
      </c>
      <c t="s" s="4" r="B186">
        <v>1119</v>
      </c>
    </row>
    <row spans="1:5" r="187">
      <c t="s" s="4" r="A187">
        <v>2125</v>
      </c>
      <c t="n" s="7" r="B187">
        <v>19995000</v>
      </c>
    </row>
    <row spans="1:5" r="188">
      <c t="s" s="4" r="A188">
        <v>2176</v>
      </c>
    </row>
    <row spans="1:5" r="189">
      <c t="s" s="3" r="A189">
        <v>501</v>
      </c>
    </row>
    <row spans="1:5" r="190">
      <c t="s" s="4" r="A190">
        <v>2126</v>
      </c>
      <c t="n" s="6" r="B190">
        <v>3995000</v>
      </c>
    </row>
    <row spans="1:5" r="191">
      <c t="s" s="4" r="A191">
        <v>2177</v>
      </c>
    </row>
    <row spans="1:5" r="192">
      <c t="s" s="3" r="A192">
        <v>501</v>
      </c>
    </row>
    <row spans="1:5" r="193">
      <c t="s" s="4" r="A193">
        <v>2126</v>
      </c>
      <c t="n" s="7" r="B193">
        <v>16000000</v>
      </c>
    </row>
    <row spans="1:5" r="194">
      <c t="s" s="4" r="A194">
        <v>2178</v>
      </c>
    </row>
    <row spans="1:5" r="195">
      <c t="s" s="3" r="A195">
        <v>501</v>
      </c>
    </row>
    <row spans="1:5" r="196">
      <c t="s" s="4" r="A196">
        <v>507</v>
      </c>
      <c t="n" s="6" r="B196">
        <v>2</v>
      </c>
    </row>
    <row spans="1:5" r="197">
      <c t="s" s="4" r="A197">
        <v>2038</v>
      </c>
      <c t="s" s="4" r="B197">
        <v>2142</v>
      </c>
    </row>
    <row spans="1:5" r="198">
      <c t="s" s="4" r="A198">
        <v>2124</v>
      </c>
      <c t="s" s="4" r="B198">
        <v>2179</v>
      </c>
    </row>
    <row spans="1:5" r="199">
      <c t="s" s="4" r="A199">
        <v>2125</v>
      </c>
      <c t="n" s="7" r="B199">
        <v>31231000</v>
      </c>
    </row>
    <row spans="1:5" r="200">
      <c t="s" s="4" r="A200">
        <v>2180</v>
      </c>
    </row>
    <row spans="1:5" r="201">
      <c t="s" s="3" r="A201">
        <v>501</v>
      </c>
    </row>
    <row spans="1:5" r="202">
      <c t="s" s="4" r="A202">
        <v>2126</v>
      </c>
      <c t="n" s="6" r="B202">
        <v>12850000</v>
      </c>
    </row>
    <row spans="1:5" r="203">
      <c t="s" s="4" r="A203">
        <v>2181</v>
      </c>
    </row>
    <row spans="1:5" r="204">
      <c t="s" s="3" r="A204">
        <v>501</v>
      </c>
    </row>
    <row spans="1:5" r="205">
      <c t="s" s="4" r="A205">
        <v>2126</v>
      </c>
      <c t="n" s="7" r="B205">
        <v>18500000</v>
      </c>
    </row>
    <row spans="1:5" r="206">
      <c t="s" s="4" r="A206">
        <v>2182</v>
      </c>
    </row>
    <row spans="1:5" r="207">
      <c t="s" s="3" r="A207">
        <v>501</v>
      </c>
    </row>
    <row spans="1:5" r="208">
      <c t="s" s="4" r="A208">
        <v>507</v>
      </c>
      <c t="n" s="6" r="B208">
        <v>3</v>
      </c>
    </row>
    <row spans="1:5" r="209">
      <c t="s" s="4" r="A209">
        <v>2038</v>
      </c>
      <c t="s" s="4" r="B209">
        <v>602</v>
      </c>
    </row>
    <row spans="1:5" r="210">
      <c t="s" s="4" r="A210">
        <v>2124</v>
      </c>
      <c t="s" s="4" r="B210">
        <v>191</v>
      </c>
    </row>
    <row spans="1:5" r="211">
      <c t="s" s="4" r="A211">
        <v>2125</v>
      </c>
      <c t="n" s="7" r="B211">
        <v>17809000</v>
      </c>
    </row>
    <row spans="1:5" r="212">
      <c t="s" s="4" r="A212">
        <v>2183</v>
      </c>
    </row>
    <row spans="1:5" r="213">
      <c t="s" s="3" r="A213">
        <v>501</v>
      </c>
    </row>
    <row spans="1:5" r="214">
      <c t="s" s="4" r="A214">
        <v>2126</v>
      </c>
      <c t="n" s="6" r="B214">
        <v>4400000</v>
      </c>
    </row>
    <row spans="1:5" r="215">
      <c t="s" s="4" r="A215">
        <v>2184</v>
      </c>
    </row>
    <row spans="1:5" r="216">
      <c t="s" s="3" r="A216">
        <v>501</v>
      </c>
    </row>
    <row spans="1:5" r="217">
      <c t="s" s="4" r="A217">
        <v>2126</v>
      </c>
      <c t="n" s="7" r="B217">
        <v>7250000</v>
      </c>
    </row>
    <row spans="1:5" r="218">
      <c t="s" s="4" r="A218">
        <v>2185</v>
      </c>
    </row>
    <row spans="1:5" r="219">
      <c t="s" s="3" r="A219">
        <v>501</v>
      </c>
    </row>
    <row spans="1:5" r="220">
      <c t="s" s="4" r="A220">
        <v>507</v>
      </c>
      <c t="n" s="6" r="B220">
        <v>2</v>
      </c>
    </row>
    <row spans="1:5" r="221">
      <c t="s" s="4" r="A221">
        <v>2038</v>
      </c>
      <c t="s" s="4" r="B221">
        <v>1119</v>
      </c>
    </row>
    <row spans="1:5" r="222">
      <c t="s" s="4" r="A222">
        <v>2124</v>
      </c>
      <c t="s" s="4" r="B222">
        <v>2152</v>
      </c>
    </row>
    <row spans="1:5" r="223">
      <c t="s" s="4" r="A223">
        <v>2125</v>
      </c>
      <c t="n" s="7" r="B223">
        <v>14625000</v>
      </c>
    </row>
    <row spans="1:5" r="224">
      <c t="s" s="4" r="A224">
        <v>2186</v>
      </c>
    </row>
    <row spans="1:5" r="225">
      <c t="s" s="3" r="A225">
        <v>501</v>
      </c>
    </row>
    <row spans="1:5" r="226">
      <c t="s" s="4" r="A226">
        <v>2126</v>
      </c>
      <c t="n" s="6" r="B226">
        <v>4000000</v>
      </c>
    </row>
    <row spans="1:5" r="227">
      <c t="s" s="4" r="A227">
        <v>2187</v>
      </c>
    </row>
    <row spans="1:5" r="228">
      <c t="s" s="3" r="A228">
        <v>501</v>
      </c>
    </row>
    <row spans="1:5" r="229">
      <c t="s" s="4" r="A229">
        <v>2126</v>
      </c>
      <c t="n" s="7" r="B229">
        <v>10625000</v>
      </c>
    </row>
    <row spans="1:5" r="230">
      <c t="s" s="4" r="A230">
        <v>2188</v>
      </c>
    </row>
    <row spans="1:5" r="231">
      <c t="s" s="3" r="A231">
        <v>501</v>
      </c>
    </row>
    <row spans="1:5" r="232">
      <c t="s" s="4" r="A232">
        <v>507</v>
      </c>
      <c t="n" s="6" r="B232">
        <v>5</v>
      </c>
    </row>
    <row spans="1:5" r="233">
      <c t="s" s="4" r="A233">
        <v>2038</v>
      </c>
      <c t="s" s="4" r="B233">
        <v>911</v>
      </c>
    </row>
    <row spans="1:5" r="234">
      <c t="s" s="4" r="A234">
        <v>2124</v>
      </c>
      <c t="s" s="4" r="B234">
        <v>2189</v>
      </c>
    </row>
    <row spans="1:5" r="235">
      <c t="s" s="4" r="A235">
        <v>2125</v>
      </c>
      <c t="n" s="7" r="B235">
        <v>20180000</v>
      </c>
    </row>
    <row spans="1:5" r="236">
      <c t="s" s="4" r="A236">
        <v>2190</v>
      </c>
    </row>
    <row spans="1:5" r="237">
      <c t="s" s="3" r="A237">
        <v>501</v>
      </c>
    </row>
    <row spans="1:5" r="238">
      <c t="s" s="4" r="A238">
        <v>2126</v>
      </c>
      <c t="n" s="6" r="B238">
        <v>100000</v>
      </c>
    </row>
    <row spans="1:5" r="239">
      <c t="s" s="4" r="A239">
        <v>2191</v>
      </c>
    </row>
    <row spans="1:5" r="240">
      <c t="s" s="3" r="A240">
        <v>501</v>
      </c>
    </row>
    <row spans="1:5" r="241">
      <c t="s" s="4" r="A241">
        <v>2126</v>
      </c>
      <c t="n" s="7" r="B241">
        <v>11750000</v>
      </c>
    </row>
    <row spans="1:5" r="242">
      <c t="s" s="4" r="A242">
        <v>2192</v>
      </c>
    </row>
    <row spans="1:5" r="243">
      <c t="s" s="3" r="A243">
        <v>501</v>
      </c>
    </row>
    <row spans="1:5" r="244">
      <c t="s" s="4" r="A244">
        <v>507</v>
      </c>
      <c t="n" s="6" r="B244">
        <v>5</v>
      </c>
    </row>
    <row spans="1:5" r="245">
      <c t="s" s="4" r="A245">
        <v>2038</v>
      </c>
      <c t="s" s="4" r="B245">
        <v>1119</v>
      </c>
    </row>
    <row spans="1:5" r="246">
      <c t="s" s="4" r="A246">
        <v>2124</v>
      </c>
      <c t="s" s="4" r="B246">
        <v>2045</v>
      </c>
    </row>
    <row spans="1:5" r="247">
      <c t="s" s="4" r="A247">
        <v>2125</v>
      </c>
      <c t="n" s="7" r="B247">
        <v>8861000</v>
      </c>
    </row>
    <row spans="1:5" r="248">
      <c t="s" s="4" r="A248">
        <v>2193</v>
      </c>
    </row>
    <row spans="1:5" r="249">
      <c t="s" s="3" r="A249">
        <v>501</v>
      </c>
    </row>
    <row spans="1:5" r="250">
      <c t="s" s="4" r="A250">
        <v>2126</v>
      </c>
      <c t="n" s="6" r="B250">
        <v>357000</v>
      </c>
    </row>
    <row spans="1:5" r="251">
      <c t="s" s="4" r="A251">
        <v>2194</v>
      </c>
    </row>
    <row spans="1:5" r="252">
      <c t="s" s="3" r="A252">
        <v>501</v>
      </c>
    </row>
    <row spans="1:5" r="253">
      <c t="s" s="4" r="A253">
        <v>2126</v>
      </c>
      <c t="n" s="7" r="B253">
        <v>5000000</v>
      </c>
    </row>
    <row spans="1:5" r="254">
      <c t="s" s="4" r="A254">
        <v>2195</v>
      </c>
    </row>
    <row spans="1:5" r="255">
      <c t="s" s="3" r="A255">
        <v>501</v>
      </c>
    </row>
    <row spans="1:5" r="256">
      <c t="s" s="4" r="A256">
        <v>507</v>
      </c>
      <c t="n" s="6" r="B256">
        <v>2</v>
      </c>
    </row>
    <row spans="1:5" r="257">
      <c t="s" s="4" r="A257">
        <v>2038</v>
      </c>
      <c t="s" s="4" r="B257">
        <v>513</v>
      </c>
    </row>
    <row spans="1:5" r="258">
      <c t="s" s="4" r="A258">
        <v>2124</v>
      </c>
      <c t="s" s="4" r="B258">
        <v>513</v>
      </c>
    </row>
    <row spans="1:5" r="259">
      <c t="s" s="4" r="A259">
        <v>2125</v>
      </c>
      <c t="n" s="7" r="B259">
        <v>9750000</v>
      </c>
    </row>
    <row spans="1:5" r="260">
      <c t="s" s="4" r="A260">
        <v>2196</v>
      </c>
    </row>
    <row spans="1:5" r="261">
      <c t="s" s="3" r="A261">
        <v>501</v>
      </c>
    </row>
    <row spans="1:5" r="262">
      <c t="s" s="4" r="A262">
        <v>2126</v>
      </c>
      <c t="n" s="6" r="B262">
        <v>1600000</v>
      </c>
    </row>
    <row spans="1:5" r="263">
      <c t="s" s="4" r="A263">
        <v>2197</v>
      </c>
    </row>
    <row spans="1:5" r="264">
      <c t="s" s="3" r="A264">
        <v>501</v>
      </c>
    </row>
    <row spans="1:5" r="265">
      <c t="s" s="4" r="A265">
        <v>2126</v>
      </c>
      <c t="n" s="7" r="B265">
        <v>8150000</v>
      </c>
    </row>
    <row spans="1:5" r="266">
      <c t="s" s="4" r="A266">
        <v>2198</v>
      </c>
    </row>
    <row spans="1:5" r="267">
      <c t="s" s="3" r="A267">
        <v>501</v>
      </c>
    </row>
    <row spans="1:5" r="268">
      <c t="s" s="4" r="A268">
        <v>507</v>
      </c>
      <c t="n" s="6" r="B268">
        <v>2</v>
      </c>
    </row>
    <row spans="1:5" r="269">
      <c t="s" s="4" r="A269">
        <v>2038</v>
      </c>
      <c t="s" s="4" r="B269">
        <v>1267</v>
      </c>
    </row>
    <row spans="1:5" r="270">
      <c t="s" s="4" r="A270">
        <v>2124</v>
      </c>
      <c t="s" s="4" r="B270">
        <v>1267</v>
      </c>
    </row>
    <row spans="1:5" r="271">
      <c t="s" s="4" r="A271">
        <v>2125</v>
      </c>
      <c t="n" s="7" r="B271">
        <v>8302000</v>
      </c>
    </row>
    <row spans="1:5" r="272">
      <c t="s" s="4" r="A272">
        <v>2199</v>
      </c>
    </row>
    <row spans="1:5" r="273">
      <c t="s" s="3" r="A273">
        <v>501</v>
      </c>
    </row>
    <row spans="1:5" r="274">
      <c t="s" s="4" r="A274">
        <v>2126</v>
      </c>
      <c t="n" s="6" r="B274">
        <v>554000</v>
      </c>
    </row>
    <row spans="1:5" r="275">
      <c t="s" s="4" r="A275">
        <v>2200</v>
      </c>
    </row>
    <row spans="1:5" r="276">
      <c t="s" s="3" r="A276">
        <v>501</v>
      </c>
    </row>
    <row spans="1:5" r="277">
      <c t="s" s="4" r="A277">
        <v>2126</v>
      </c>
      <c t="n" s="7" r="B277">
        <v>4000000</v>
      </c>
    </row>
    <row spans="1:5" r="278">
      <c t="s" s="4" r="A278">
        <v>2201</v>
      </c>
    </row>
    <row spans="1:5" r="279">
      <c t="s" s="3" r="A279">
        <v>501</v>
      </c>
    </row>
    <row spans="1:5" r="280">
      <c t="s" s="4" r="A280">
        <v>507</v>
      </c>
      <c t="n" s="6" r="B280">
        <v>3</v>
      </c>
    </row>
    <row spans="1:5" r="281">
      <c t="s" s="4" r="A281">
        <v>2038</v>
      </c>
      <c t="s" s="4" r="B281">
        <v>517</v>
      </c>
    </row>
    <row spans="1:5" r="282">
      <c t="s" s="4" r="A282">
        <v>2124</v>
      </c>
      <c t="s" s="4" r="B282">
        <v>528</v>
      </c>
    </row>
    <row spans="1:5" r="283">
      <c t="s" s="4" r="A283">
        <v>2125</v>
      </c>
      <c t="n" s="7" r="B283">
        <v>18413000</v>
      </c>
    </row>
    <row spans="1:5" r="284">
      <c t="s" s="4" r="A284">
        <v>2202</v>
      </c>
    </row>
    <row spans="1:5" r="285">
      <c t="s" s="3" r="A285">
        <v>501</v>
      </c>
    </row>
    <row spans="1:5" r="286">
      <c t="s" s="4" r="A286">
        <v>2126</v>
      </c>
      <c t="n" s="6" r="B286">
        <v>4953000</v>
      </c>
    </row>
    <row spans="1:5" r="287">
      <c t="s" s="4" r="A287">
        <v>2203</v>
      </c>
    </row>
    <row spans="1:5" r="288">
      <c t="s" s="3" r="A288">
        <v>501</v>
      </c>
    </row>
    <row spans="1:5" r="289">
      <c t="s" s="4" r="A289">
        <v>2126</v>
      </c>
      <c t="n" s="7" r="B289">
        <v>7860000</v>
      </c>
    </row>
    <row spans="1:5" r="290">
      <c t="s" s="4" r="A290">
        <v>2204</v>
      </c>
    </row>
    <row spans="1:5" r="291">
      <c t="s" s="3" r="A291">
        <v>501</v>
      </c>
    </row>
    <row spans="1:5" r="292">
      <c t="s" s="4" r="A292">
        <v>507</v>
      </c>
      <c t="n" s="6" r="B292">
        <v>1</v>
      </c>
    </row>
    <row spans="1:5" r="293">
      <c t="s" s="4" r="A293">
        <v>2038</v>
      </c>
      <c t="s" s="4" r="B293">
        <v>1119</v>
      </c>
    </row>
    <row spans="1:5" r="294">
      <c t="s" s="4" r="A294">
        <v>2124</v>
      </c>
      <c t="s" s="4" r="B294">
        <v>1119</v>
      </c>
    </row>
    <row spans="1:5" r="295">
      <c t="s" s="4" r="A295">
        <v>2125</v>
      </c>
      <c t="n" s="7" r="B295">
        <v>6800000</v>
      </c>
    </row>
    <row spans="1:5" r="296">
      <c t="s" s="4" r="A296">
        <v>2205</v>
      </c>
    </row>
    <row spans="1:5" r="297">
      <c t="s" s="3" r="A297">
        <v>501</v>
      </c>
    </row>
    <row spans="1:5" r="298">
      <c t="s" s="4" r="A298">
        <v>2126</v>
      </c>
      <c t="n" s="6" r="B298">
        <v>6800000</v>
      </c>
    </row>
    <row spans="1:5" r="299">
      <c t="s" s="4" r="A299">
        <v>2206</v>
      </c>
    </row>
    <row spans="1:5" r="300">
      <c t="s" s="3" r="A300">
        <v>501</v>
      </c>
    </row>
    <row spans="1:5" r="301">
      <c t="s" s="4" r="A301">
        <v>2126</v>
      </c>
      <c t="n" s="7" r="B301">
        <v>6800000</v>
      </c>
    </row>
    <row spans="1:5" r="302">
      <c t="s" s="4" r="A302">
        <v>2207</v>
      </c>
    </row>
    <row spans="1:5" r="303">
      <c t="s" s="3" r="A303">
        <v>501</v>
      </c>
    </row>
    <row spans="1:5" r="304">
      <c t="s" s="4" r="A304">
        <v>507</v>
      </c>
      <c t="n" s="6" r="B304">
        <v>5</v>
      </c>
    </row>
    <row spans="1:5" r="305">
      <c t="s" s="4" r="A305">
        <v>2038</v>
      </c>
      <c t="s" s="4" r="B305">
        <v>550</v>
      </c>
    </row>
    <row spans="1:5" r="306">
      <c t="s" s="4" r="A306">
        <v>2124</v>
      </c>
      <c t="s" s="4" r="B306">
        <v>2045</v>
      </c>
    </row>
    <row spans="1:5" r="307">
      <c t="s" s="4" r="A307">
        <v>2125</v>
      </c>
      <c t="n" s="7" r="B307">
        <v>36595000</v>
      </c>
    </row>
    <row spans="1:5" r="308">
      <c t="s" s="4" r="A308">
        <v>2208</v>
      </c>
    </row>
    <row spans="1:5" r="309">
      <c t="s" s="3" r="A309">
        <v>501</v>
      </c>
    </row>
    <row spans="1:5" r="310">
      <c t="s" s="4" r="A310">
        <v>2126</v>
      </c>
      <c t="n" s="6" r="B310">
        <v>395000</v>
      </c>
    </row>
    <row spans="1:5" r="311">
      <c t="s" s="4" r="A311">
        <v>2209</v>
      </c>
    </row>
    <row spans="1:5" r="312">
      <c t="s" s="3" r="A312">
        <v>501</v>
      </c>
    </row>
    <row spans="1:5" r="313">
      <c t="s" s="4" r="A313">
        <v>2126</v>
      </c>
      <c t="n" s="7" r="B313">
        <v>17250000</v>
      </c>
    </row>
    <row spans="1:5" r="314">
      <c t="s" s="4" r="A314">
        <v>2210</v>
      </c>
    </row>
    <row spans="1:5" r="315">
      <c t="s" s="3" r="A315">
        <v>501</v>
      </c>
    </row>
    <row spans="1:5" r="316">
      <c t="s" s="4" r="A316">
        <v>507</v>
      </c>
      <c t="n" s="6" r="B316">
        <v>1</v>
      </c>
    </row>
    <row spans="1:5" r="317">
      <c t="s" s="4" r="A317">
        <v>2038</v>
      </c>
      <c t="s" s="4" r="B317">
        <v>2089</v>
      </c>
    </row>
    <row spans="1:5" r="318">
      <c t="s" s="4" r="A318">
        <v>2124</v>
      </c>
      <c t="s" s="4" r="B318">
        <v>2089</v>
      </c>
    </row>
    <row spans="1:5" r="319">
      <c t="s" s="4" r="A319">
        <v>2125</v>
      </c>
      <c t="n" s="7" r="B319">
        <v>6300000</v>
      </c>
    </row>
    <row spans="1:5" r="320">
      <c t="s" s="4" r="A320">
        <v>2211</v>
      </c>
    </row>
    <row spans="1:5" r="321">
      <c t="s" s="3" r="A321">
        <v>501</v>
      </c>
    </row>
    <row spans="1:5" r="322">
      <c t="s" s="4" r="A322">
        <v>2126</v>
      </c>
      <c t="n" s="6" r="B322">
        <v>6300000</v>
      </c>
    </row>
    <row spans="1:5" r="323">
      <c t="s" s="4" r="A323">
        <v>2212</v>
      </c>
    </row>
    <row spans="1:5" r="324">
      <c t="s" s="3" r="A324">
        <v>501</v>
      </c>
    </row>
    <row spans="1:5" r="325">
      <c t="s" s="4" r="A325">
        <v>2126</v>
      </c>
      <c t="n" s="7" r="B325">
        <v>6300000</v>
      </c>
    </row>
    <row spans="1:5" r="326">
      <c t="s" s="4" r="A326">
        <v>2213</v>
      </c>
    </row>
    <row spans="1:5" r="327">
      <c t="s" s="3" r="A327">
        <v>501</v>
      </c>
    </row>
    <row spans="1:5" r="328">
      <c t="s" s="4" r="A328">
        <v>507</v>
      </c>
      <c t="n" s="6" r="B328">
        <v>1</v>
      </c>
    </row>
    <row spans="1:5" r="329">
      <c t="s" s="4" r="A329">
        <v>2038</v>
      </c>
      <c t="s" s="4" r="B329">
        <v>2045</v>
      </c>
    </row>
    <row spans="1:5" r="330">
      <c t="s" s="4" r="A330">
        <v>2124</v>
      </c>
      <c t="s" s="4" r="B330">
        <v>2045</v>
      </c>
    </row>
    <row spans="1:5" r="331">
      <c t="s" s="4" r="A331">
        <v>2125</v>
      </c>
      <c t="n" s="7" r="B331">
        <v>820000</v>
      </c>
    </row>
    <row spans="1:5" r="332">
      <c t="s" s="4" r="A332">
        <v>2214</v>
      </c>
    </row>
    <row spans="1:5" r="333">
      <c t="s" s="3" r="A333">
        <v>501</v>
      </c>
    </row>
    <row spans="1:5" r="334">
      <c t="s" s="4" r="A334">
        <v>2126</v>
      </c>
      <c t="n" s="6" r="B334">
        <v>820000</v>
      </c>
    </row>
    <row spans="1:5" r="335">
      <c t="s" s="4" r="A335">
        <v>2215</v>
      </c>
    </row>
    <row spans="1:5" r="336">
      <c t="s" s="3" r="A336">
        <v>501</v>
      </c>
    </row>
    <row spans="1:5" r="337">
      <c t="s" s="4" r="A337">
        <v>2126</v>
      </c>
      <c t="n" s="7" r="B337">
        <v>820000</v>
      </c>
    </row>
    <row spans="1:5" r="338">
      <c t="s" s="4" r="A338">
        <v>2216</v>
      </c>
    </row>
    <row spans="1:5" r="339">
      <c t="s" s="3" r="A339">
        <v>501</v>
      </c>
    </row>
    <row spans="1:5" r="340">
      <c t="s" s="4" r="A340">
        <v>507</v>
      </c>
      <c t="n" s="6" r="B340">
        <v>1</v>
      </c>
    </row>
    <row spans="1:5" r="341">
      <c t="s" s="4" r="A341">
        <v>2038</v>
      </c>
      <c t="s" s="4" r="B341">
        <v>517</v>
      </c>
    </row>
    <row spans="1:5" r="342">
      <c t="s" s="4" r="A342">
        <v>2124</v>
      </c>
      <c t="s" s="4" r="B342">
        <v>517</v>
      </c>
    </row>
    <row spans="1:5" r="343">
      <c t="s" s="4" r="A343">
        <v>2125</v>
      </c>
      <c t="n" s="7" r="B343">
        <v>9000000</v>
      </c>
    </row>
    <row spans="1:5" r="344">
      <c t="s" s="4" r="A344">
        <v>2217</v>
      </c>
    </row>
    <row spans="1:5" r="345">
      <c t="s" s="3" r="A345">
        <v>501</v>
      </c>
    </row>
    <row spans="1:5" r="346">
      <c t="s" s="4" r="A346">
        <v>2126</v>
      </c>
      <c t="n" s="6" r="B346">
        <v>9000000</v>
      </c>
    </row>
    <row spans="1:5" r="347">
      <c t="s" s="4" r="A347">
        <v>2218</v>
      </c>
    </row>
    <row spans="1:5" r="348">
      <c t="s" s="3" r="A348">
        <v>501</v>
      </c>
    </row>
    <row spans="1:5" r="349">
      <c t="s" s="4" r="A349">
        <v>2126</v>
      </c>
      <c t="n" s="7" r="B349">
        <v>9000000</v>
      </c>
    </row>
    <row spans="1:5" r="350">
      <c t="s" s="4" r="A350">
        <v>2219</v>
      </c>
    </row>
    <row spans="1:5" r="351">
      <c t="s" s="3" r="A351">
        <v>501</v>
      </c>
    </row>
    <row spans="1:5" r="352">
      <c t="s" s="4" r="A352">
        <v>507</v>
      </c>
      <c t="n" s="6" r="B352">
        <v>1</v>
      </c>
    </row>
    <row spans="1:5" r="353">
      <c t="s" s="4" r="A353">
        <v>2038</v>
      </c>
      <c t="s" s="4" r="B353">
        <v>2220</v>
      </c>
    </row>
    <row spans="1:5" r="354">
      <c t="s" s="4" r="A354">
        <v>2124</v>
      </c>
      <c t="s" s="4" r="B354">
        <v>2220</v>
      </c>
    </row>
    <row spans="1:5" r="355">
      <c t="s" s="4" r="A355">
        <v>2125</v>
      </c>
      <c t="n" s="7" r="B355">
        <v>2600000</v>
      </c>
    </row>
    <row spans="1:5" r="356">
      <c t="s" s="4" r="A356">
        <v>2221</v>
      </c>
    </row>
    <row spans="1:5" r="357">
      <c t="s" s="3" r="A357">
        <v>501</v>
      </c>
    </row>
    <row spans="1:5" r="358">
      <c t="s" s="4" r="A358">
        <v>2126</v>
      </c>
      <c t="n" s="6" r="B358">
        <v>2600000</v>
      </c>
    </row>
    <row spans="1:5" r="359">
      <c t="s" s="4" r="A359">
        <v>2222</v>
      </c>
    </row>
    <row spans="1:5" r="360">
      <c t="s" s="3" r="A360">
        <v>501</v>
      </c>
    </row>
    <row spans="1:5" r="361">
      <c t="s" s="4" r="A361">
        <v>2126</v>
      </c>
      <c t="n" s="7" r="B361">
        <v>2600000</v>
      </c>
    </row>
    <row spans="1:5" r="362">
      <c t="s" s="4" r="A362">
        <v>2223</v>
      </c>
    </row>
    <row spans="1:5" r="363">
      <c t="s" s="3" r="A363">
        <v>501</v>
      </c>
    </row>
    <row spans="1:5" r="364">
      <c t="s" s="4" r="A364">
        <v>507</v>
      </c>
      <c t="n" s="6" r="B364">
        <v>1</v>
      </c>
    </row>
    <row spans="1:5" r="365">
      <c t="s" s="4" r="A365">
        <v>2038</v>
      </c>
      <c t="s" s="4" r="B365">
        <v>2045</v>
      </c>
    </row>
    <row spans="1:5" r="366">
      <c t="s" s="4" r="A366">
        <v>2124</v>
      </c>
      <c t="s" s="4" r="B366">
        <v>2045</v>
      </c>
    </row>
    <row spans="1:5" r="367">
      <c t="s" s="4" r="A367">
        <v>2125</v>
      </c>
      <c t="n" s="7" r="B367">
        <v>238000</v>
      </c>
    </row>
    <row spans="1:5" r="368">
      <c t="s" s="4" r="A368">
        <v>2224</v>
      </c>
    </row>
    <row spans="1:5" r="369">
      <c t="s" s="3" r="A369">
        <v>501</v>
      </c>
    </row>
    <row spans="1:5" r="370">
      <c t="s" s="4" r="A370">
        <v>2126</v>
      </c>
      <c t="n" s="6" r="B370">
        <v>238000</v>
      </c>
    </row>
    <row spans="1:5" r="371">
      <c t="s" s="4" r="A371">
        <v>2225</v>
      </c>
    </row>
    <row spans="1:5" r="372">
      <c t="s" s="3" r="A372">
        <v>501</v>
      </c>
    </row>
    <row spans="1:5" r="373">
      <c t="s" s="4" r="A373">
        <v>2126</v>
      </c>
      <c t="n" s="7" r="B373">
        <v>238000</v>
      </c>
    </row>
    <row spans="1:5" r="374">
      <c t="s" s="4" r="A374">
        <v>2226</v>
      </c>
    </row>
    <row spans="1:5" r="375">
      <c t="s" s="3" r="A375">
        <v>501</v>
      </c>
    </row>
    <row spans="1:5" r="376">
      <c t="s" s="4" r="A376">
        <v>507</v>
      </c>
      <c t="n" s="6" r="B376">
        <v>1</v>
      </c>
    </row>
    <row spans="1:5" r="377">
      <c t="s" s="4" r="A377">
        <v>2038</v>
      </c>
      <c t="s" s="4" r="B377">
        <v>2045</v>
      </c>
    </row>
    <row spans="1:5" r="378">
      <c t="s" s="4" r="A378">
        <v>2124</v>
      </c>
      <c t="s" s="4" r="B378">
        <v>2045</v>
      </c>
    </row>
    <row spans="1:5" r="379">
      <c t="s" s="4" r="A379">
        <v>2125</v>
      </c>
      <c t="n" s="7" r="B379">
        <v>661000</v>
      </c>
    </row>
    <row spans="1:5" r="380">
      <c t="s" s="4" r="A380">
        <v>2227</v>
      </c>
    </row>
    <row spans="1:5" r="381">
      <c t="s" s="3" r="A381">
        <v>501</v>
      </c>
    </row>
    <row spans="1:5" r="382">
      <c t="s" s="4" r="A382">
        <v>2126</v>
      </c>
      <c t="n" s="6" r="B382">
        <v>661000</v>
      </c>
    </row>
    <row spans="1:5" r="383">
      <c t="s" s="4" r="A383">
        <v>2228</v>
      </c>
    </row>
    <row spans="1:5" r="384">
      <c t="s" s="3" r="A384">
        <v>501</v>
      </c>
    </row>
    <row spans="1:5" r="385">
      <c t="s" s="4" r="A385">
        <v>2126</v>
      </c>
      <c t="n" s="7" r="B385">
        <v>661000</v>
      </c>
    </row>
    <row spans="1:5" r="386">
      <c t="s" s="4" r="A386">
        <v>2229</v>
      </c>
    </row>
    <row spans="1:5" r="387">
      <c t="s" s="3" r="A387">
        <v>501</v>
      </c>
    </row>
    <row spans="1:5" r="388">
      <c t="s" s="4" r="A388">
        <v>507</v>
      </c>
      <c t="n" s="6" r="B388">
        <v>1</v>
      </c>
    </row>
    <row spans="1:5" r="389">
      <c t="s" s="4" r="A389">
        <v>2038</v>
      </c>
      <c t="s" s="4" r="B389">
        <v>2089</v>
      </c>
    </row>
    <row spans="1:5" r="390">
      <c t="s" s="4" r="A390">
        <v>2124</v>
      </c>
      <c t="s" s="4" r="B390">
        <v>2089</v>
      </c>
    </row>
    <row spans="1:5" r="391">
      <c t="s" s="4" r="A391">
        <v>2125</v>
      </c>
      <c t="n" s="7" r="B391">
        <v>4550000</v>
      </c>
    </row>
    <row spans="1:5" r="392">
      <c t="s" s="4" r="A392">
        <v>2230</v>
      </c>
    </row>
    <row spans="1:5" r="393">
      <c t="s" s="3" r="A393">
        <v>501</v>
      </c>
    </row>
    <row spans="1:5" r="394">
      <c t="s" s="4" r="A394">
        <v>2126</v>
      </c>
      <c t="n" s="6" r="B394">
        <v>4550000</v>
      </c>
    </row>
    <row spans="1:5" r="395">
      <c t="s" s="4" r="A395">
        <v>2231</v>
      </c>
    </row>
    <row spans="1:5" r="396">
      <c t="s" s="3" r="A396">
        <v>501</v>
      </c>
    </row>
    <row spans="1:5" r="397">
      <c t="s" s="4" r="A397">
        <v>2126</v>
      </c>
      <c t="n" s="7" r="B397">
        <v>4550000</v>
      </c>
    </row>
    <row spans="1:5" r="398">
      <c t="s" s="4" r="A398">
        <v>2232</v>
      </c>
    </row>
    <row spans="1:5" r="399">
      <c t="s" s="3" r="A399">
        <v>501</v>
      </c>
    </row>
    <row spans="1:5" r="400">
      <c t="s" s="4" r="A400">
        <v>507</v>
      </c>
      <c t="n" s="6" r="B400">
        <v>2</v>
      </c>
    </row>
    <row spans="1:5" r="401">
      <c t="s" s="4" r="A401">
        <v>2038</v>
      </c>
      <c t="s" s="4" r="B401">
        <v>658</v>
      </c>
    </row>
    <row spans="1:5" r="402">
      <c t="s" s="4" r="A402">
        <v>2124</v>
      </c>
      <c t="s" s="4" r="B402">
        <v>2089</v>
      </c>
    </row>
    <row spans="1:5" r="403">
      <c t="s" s="4" r="A403">
        <v>2125</v>
      </c>
      <c t="n" s="7" r="B403">
        <v>34400000</v>
      </c>
    </row>
    <row spans="1:5" r="404">
      <c t="s" s="4" r="A404">
        <v>2233</v>
      </c>
    </row>
    <row spans="1:5" r="405">
      <c t="s" s="3" r="A405">
        <v>501</v>
      </c>
    </row>
    <row spans="1:5" r="406">
      <c t="s" s="4" r="A406">
        <v>2126</v>
      </c>
      <c t="n" s="6" r="B406">
        <v>8400000</v>
      </c>
    </row>
    <row spans="1:5" r="407">
      <c t="s" s="4" r="A407">
        <v>2234</v>
      </c>
    </row>
    <row spans="1:5" r="408">
      <c t="s" s="3" r="A408">
        <v>501</v>
      </c>
    </row>
    <row spans="1:5" r="409">
      <c t="s" s="4" r="A409">
        <v>2126</v>
      </c>
      <c t="n" s="7" r="B409">
        <v>26000000</v>
      </c>
    </row>
    <row spans="1:5" r="410">
      <c t="s" s="4" r="A410">
        <v>2235</v>
      </c>
    </row>
    <row spans="1:5" r="411">
      <c t="s" s="3" r="A411">
        <v>501</v>
      </c>
    </row>
    <row spans="1:5" r="412">
      <c t="s" s="4" r="A412">
        <v>507</v>
      </c>
      <c t="n" s="6" r="B412">
        <v>1</v>
      </c>
    </row>
    <row spans="1:5" r="413">
      <c t="s" s="4" r="A413">
        <v>2038</v>
      </c>
      <c t="s" s="4" r="B413">
        <v>2128</v>
      </c>
    </row>
    <row spans="1:5" r="414">
      <c t="s" s="4" r="A414">
        <v>2124</v>
      </c>
      <c t="s" s="4" r="B414">
        <v>2128</v>
      </c>
    </row>
    <row spans="1:5" r="415">
      <c t="s" s="4" r="A415">
        <v>2125</v>
      </c>
      <c t="n" s="7" r="B415">
        <v>6300000</v>
      </c>
    </row>
    <row spans="1:5" r="416">
      <c t="s" s="4" r="A416">
        <v>2236</v>
      </c>
    </row>
    <row spans="1:5" r="417">
      <c t="s" s="3" r="A417">
        <v>501</v>
      </c>
    </row>
    <row spans="1:5" r="418">
      <c t="s" s="4" r="A418">
        <v>2126</v>
      </c>
      <c t="n" s="6" r="B418">
        <v>6300000</v>
      </c>
    </row>
    <row spans="1:5" r="419">
      <c t="s" s="4" r="A419">
        <v>2237</v>
      </c>
    </row>
    <row spans="1:5" r="420">
      <c t="s" s="3" r="A420">
        <v>501</v>
      </c>
    </row>
    <row spans="1:5" r="421">
      <c t="s" s="4" r="A421">
        <v>2126</v>
      </c>
      <c t="n" s="7" r="B421">
        <v>6300000</v>
      </c>
    </row>
    <row spans="1:5" r="422">
      <c t="n" r="A422"/>
    </row>
    <row spans="1:5" r="423">
      <c t="s" s="4" r="A423">
        <v>71</v>
      </c>
      <c t="s" s="4" r="B423">
        <v>540</v>
      </c>
    </row>
  </sheetData>
  <mergeCells count="5">
    <mergeCell ref="A1:A2"/>
    <mergeCell ref="B1:C1"/>
    <mergeCell ref="B2:C2"/>
    <mergeCell ref="A422:E422"/>
    <mergeCell ref="B423:E423"/>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2238</v>
      </c>
      <c t="s" s="2" r="B1">
        <v>1</v>
      </c>
      <c t="n" r="C1"/>
    </row>
    <row spans="1:6" r="2">
      <c t="s" s="2" r="B2">
        <v>2239</v>
      </c>
      <c t="s" s="2" r="C2">
        <v>2</v>
      </c>
      <c t="s" s="2" r="E2">
        <v>32</v>
      </c>
      <c t="s" s="2" r="F2">
        <v>95</v>
      </c>
    </row>
    <row spans="1:6" r="3">
      <c t="s" s="3" r="A3">
        <v>501</v>
      </c>
    </row>
    <row spans="1:6" r="4">
      <c t="s" s="4" r="A4">
        <v>2042</v>
      </c>
      <c t="n" s="7" r="C4">
        <v>1625853</v>
      </c>
      <c t="s" s="4" r="D4">
        <v>71</v>
      </c>
      <c t="n" s="7" r="E4">
        <v>1393132</v>
      </c>
      <c t="n" s="7" r="F4">
        <v>1123177</v>
      </c>
    </row>
    <row spans="1:6" r="5">
      <c t="s" s="4" r="A5">
        <v>2109</v>
      </c>
    </row>
    <row spans="1:6" r="6">
      <c t="s" s="3" r="A6">
        <v>501</v>
      </c>
    </row>
    <row spans="1:6" r="7">
      <c t="s" s="4" r="A7">
        <v>2042</v>
      </c>
      <c t="n" s="7" r="B7">
        <v>7800</v>
      </c>
    </row>
    <row spans="1:6" r="8">
      <c t="s" s="4" r="A8">
        <v>2110</v>
      </c>
    </row>
    <row spans="1:6" r="9">
      <c t="s" s="3" r="A9">
        <v>501</v>
      </c>
    </row>
    <row spans="1:6" r="10">
      <c t="s" s="4" r="A10">
        <v>2042</v>
      </c>
      <c t="n" s="6" r="C10">
        <v>3700</v>
      </c>
    </row>
    <row spans="1:6" r="11">
      <c t="s" s="4" r="A11">
        <v>2111</v>
      </c>
    </row>
    <row spans="1:6" r="12">
      <c t="s" s="3" r="A12">
        <v>501</v>
      </c>
    </row>
    <row spans="1:6" r="13">
      <c t="s" s="4" r="A13">
        <v>2042</v>
      </c>
      <c t="n" s="7" r="C13">
        <v>4400</v>
      </c>
    </row>
    <row spans="1:6" r="14">
      <c t="s" s="4" r="A14">
        <v>2112</v>
      </c>
    </row>
    <row spans="1:6" r="15">
      <c t="s" s="3" r="A15">
        <v>501</v>
      </c>
    </row>
    <row spans="1:6" r="16">
      <c t="s" s="4" r="A16">
        <v>2113</v>
      </c>
      <c t="s" s="4" r="B16">
        <v>2114</v>
      </c>
    </row>
    <row spans="1:6" r="17">
      <c t="s" s="4" r="A17">
        <v>2115</v>
      </c>
    </row>
    <row spans="1:6" r="18">
      <c t="s" s="3" r="A18">
        <v>501</v>
      </c>
    </row>
    <row spans="1:6" r="19">
      <c t="s" s="4" r="A19">
        <v>2113</v>
      </c>
      <c t="s" s="4" r="B19">
        <v>829</v>
      </c>
    </row>
    <row spans="1:6" r="20">
      <c t="n" r="A20"/>
    </row>
    <row spans="1:6" r="21">
      <c t="s" s="4" r="A21">
        <v>71</v>
      </c>
      <c t="s" s="4" r="B21">
        <v>540</v>
      </c>
    </row>
  </sheetData>
  <mergeCells count="5">
    <mergeCell ref="A1:A2"/>
    <mergeCell ref="C1:D1"/>
    <mergeCell ref="C2:D2"/>
    <mergeCell ref="A20:F20"/>
    <mergeCell ref="B21:F2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2</v>
      </c>
      <c t="s" s="2" r="B1">
        <v>1</v>
      </c>
    </row>
    <row spans="1:2" r="2">
      <c t="s" s="2" r="B2">
        <v>2</v>
      </c>
    </row>
    <row spans="1:2" r="3">
      <c t="s" s="3" r="A3">
        <v>270</v>
      </c>
    </row>
    <row spans="1:2" r="4">
      <c t="s" s="4" r="A4">
        <v>272</v>
      </c>
      <c t="s" s="4" r="B4">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623583</v>
      </c>
      <c t="n" s="7" r="C3">
        <v>1392436</v>
      </c>
    </row>
    <row spans="1:3" r="4">
      <c t="s" s="4" r="A4">
        <v>35</v>
      </c>
      <c t="n" s="6" r="B4">
        <v>-17097</v>
      </c>
      <c t="n" s="6" r="C4">
        <v>-9218</v>
      </c>
    </row>
    <row spans="1:3" r="5">
      <c t="s" s="4" r="A5">
        <v>36</v>
      </c>
      <c t="n" s="6" r="B5">
        <v>1606486</v>
      </c>
      <c t="n" s="6" r="C5">
        <v>1383218</v>
      </c>
    </row>
    <row spans="1:3" r="6">
      <c t="s" s="4" r="A6">
        <v>37</v>
      </c>
      <c t="n" s="6" r="B6">
        <v>2319319</v>
      </c>
      <c t="n" s="6" r="C6">
        <v>1671971</v>
      </c>
    </row>
    <row spans="1:3" r="7">
      <c t="s" s="4" r="A7">
        <v>38</v>
      </c>
      <c t="n" s="6" r="C7">
        <v>31412</v>
      </c>
    </row>
    <row spans="1:3" r="8">
      <c t="s" s="4" r="A8">
        <v>39</v>
      </c>
      <c t="n" s="6" r="B8">
        <v>125886</v>
      </c>
      <c t="n" s="6" r="C8">
        <v>121726</v>
      </c>
    </row>
    <row spans="1:3" r="9">
      <c t="s" s="4" r="A9">
        <v>40</v>
      </c>
      <c t="n" s="6" r="B9">
        <v>213012</v>
      </c>
      <c t="n" s="6" r="C9">
        <v>124220</v>
      </c>
    </row>
    <row spans="1:3" r="10">
      <c t="s" s="4" r="A10">
        <v>41</v>
      </c>
      <c t="n" s="6" r="B10">
        <v>47343</v>
      </c>
      <c t="n" s="6" r="C10">
        <v>51640</v>
      </c>
    </row>
    <row spans="1:3" r="11">
      <c t="s" s="4" r="A11">
        <v>42</v>
      </c>
      <c t="n" s="6" r="B11">
        <v>71207</v>
      </c>
      <c t="n" s="6" r="C11">
        <v>72023</v>
      </c>
    </row>
    <row spans="1:3" r="12">
      <c t="s" s="4" r="A12">
        <v>43</v>
      </c>
      <c t="n" s="6" r="B12">
        <v>31368</v>
      </c>
      <c t="n" s="6" r="C12">
        <v>27802</v>
      </c>
    </row>
    <row spans="1:3" r="13">
      <c t="s" s="4" r="A13">
        <v>44</v>
      </c>
      <c t="n" s="6" r="B13">
        <v>32675</v>
      </c>
      <c t="n" s="6" r="C13">
        <v>29463</v>
      </c>
    </row>
    <row spans="1:3" r="14">
      <c t="s" s="4" r="A14">
        <v>45</v>
      </c>
      <c t="n" s="6" r="B14">
        <v>4447296</v>
      </c>
      <c t="n" s="6" r="C14">
        <v>3513475</v>
      </c>
    </row>
    <row spans="1:3" r="15">
      <c t="s" s="3" r="A15">
        <v>46</v>
      </c>
    </row>
    <row spans="1:3" r="16">
      <c t="s" s="4" r="A16">
        <v>47</v>
      </c>
      <c t="n" s="6" r="B16">
        <v>3359450</v>
      </c>
      <c t="n" s="6" r="C16">
        <v>2615666</v>
      </c>
    </row>
    <row spans="1:3" r="17">
      <c t="s" s="4" r="A17">
        <v>48</v>
      </c>
      <c t="n" s="6" r="B17">
        <v>9834</v>
      </c>
      <c t="n" s="6" r="C17">
        <v>10269</v>
      </c>
    </row>
    <row spans="1:3" r="18">
      <c t="s" s="4" r="A18">
        <v>49</v>
      </c>
      <c t="n" s="6" r="B18">
        <v>39672</v>
      </c>
      <c t="n" s="6" r="C18">
        <v>54962</v>
      </c>
    </row>
    <row spans="1:3" r="19">
      <c t="s" s="4" r="A19">
        <v>50</v>
      </c>
      <c t="n" s="6" r="B19">
        <v>4727</v>
      </c>
      <c t="n" s="6" r="C19">
        <v>20695</v>
      </c>
    </row>
    <row spans="1:3" r="20">
      <c t="s" s="4" r="A20">
        <v>51</v>
      </c>
      <c t="n" s="6" r="B20">
        <v>203477</v>
      </c>
      <c t="n" s="6" r="C20">
        <v>144733</v>
      </c>
    </row>
    <row spans="1:3" r="21">
      <c t="s" s="4" r="A21">
        <v>52</v>
      </c>
      <c t="n" s="6" r="B21">
        <v>3617160</v>
      </c>
      <c t="n" s="6" r="C21">
        <v>2846325</v>
      </c>
    </row>
    <row spans="1:3" r="22">
      <c t="s" s="4" r="A22">
        <v>53</v>
      </c>
      <c t="n" s="6" r="B22">
        <v>85395</v>
      </c>
      <c t="n" s="6" r="C22">
        <v>79308</v>
      </c>
    </row>
    <row spans="1:3" r="23">
      <c t="s" s="3" r="A23">
        <v>54</v>
      </c>
    </row>
    <row spans="1:3" r="24">
      <c t="s" s="4" r="A24">
        <v>55</v>
      </c>
      <c t="n" s="6" r="B24">
        <v>2748</v>
      </c>
      <c t="n" s="6" r="C24">
        <v>2473</v>
      </c>
    </row>
    <row spans="1:3" r="25">
      <c t="s" s="4" r="A25">
        <v>56</v>
      </c>
      <c t="n" s="6" r="B25">
        <v>2087137</v>
      </c>
      <c t="n" s="6" r="C25">
        <v>2025683</v>
      </c>
    </row>
    <row spans="1:3" r="26">
      <c t="s" s="4" r="A26">
        <v>57</v>
      </c>
      <c t="n" s="6" r="B26">
        <v>-4699</v>
      </c>
      <c t="n" s="6" r="C26">
        <v>-20788</v>
      </c>
    </row>
    <row spans="1:3" r="27">
      <c t="s" s="4" r="A27">
        <v>58</v>
      </c>
      <c t="n" s="6" r="B27">
        <v>-1680751</v>
      </c>
      <c t="n" s="6" r="C27">
        <v>-1633911</v>
      </c>
    </row>
    <row spans="1:3" r="28">
      <c t="s" s="4" r="A28">
        <v>59</v>
      </c>
      <c t="n" s="6" r="B28">
        <v>404528</v>
      </c>
      <c t="n" s="6" r="C28">
        <v>373545</v>
      </c>
    </row>
    <row spans="1:3" r="29">
      <c t="s" s="4" r="A29">
        <v>60</v>
      </c>
      <c t="n" s="6" r="B29">
        <v>340213</v>
      </c>
      <c t="n" s="6" r="C29">
        <v>214297</v>
      </c>
    </row>
    <row spans="1:3" r="30">
      <c t="s" s="4" r="A30">
        <v>61</v>
      </c>
      <c t="n" s="6" r="B30">
        <v>744741</v>
      </c>
      <c t="n" s="6" r="C30">
        <v>587842</v>
      </c>
    </row>
    <row spans="1:3" r="31">
      <c t="s" s="4" r="A31">
        <v>62</v>
      </c>
      <c t="n" s="6" r="B31">
        <v>4447296</v>
      </c>
      <c t="n" s="6" r="C31">
        <v>3513475</v>
      </c>
    </row>
    <row spans="1:3" r="32">
      <c t="s" s="4" r="A32">
        <v>63</v>
      </c>
    </row>
    <row spans="1:3" r="33">
      <c t="s" s="3" r="A33">
        <v>54</v>
      </c>
    </row>
    <row spans="1:3" r="34">
      <c t="s" s="4" r="A34">
        <v>64</v>
      </c>
      <c t="n" s="6" r="B34">
        <v>53</v>
      </c>
      <c t="n" s="6" r="C34">
        <v>48</v>
      </c>
    </row>
    <row spans="1:3" r="35">
      <c t="s" s="4" r="A35">
        <v>61</v>
      </c>
      <c t="n" s="6" r="B35">
        <v>53</v>
      </c>
      <c t="n" s="6" r="C35">
        <v>48</v>
      </c>
    </row>
    <row spans="1:3" r="36">
      <c t="s" s="4" r="A36">
        <v>65</v>
      </c>
    </row>
    <row spans="1:3" r="37">
      <c t="s" s="3" r="A37">
        <v>54</v>
      </c>
    </row>
    <row spans="1:3" r="38">
      <c t="s" s="4" r="A38">
        <v>64</v>
      </c>
      <c t="n" s="6" r="B38">
        <v>23</v>
      </c>
      <c t="n" s="6" r="C38">
        <v>23</v>
      </c>
    </row>
    <row spans="1:3" r="39">
      <c t="s" s="4" r="A39">
        <v>61</v>
      </c>
      <c t="n" s="6" r="B39">
        <v>23</v>
      </c>
      <c t="n" s="6" r="C39">
        <v>23</v>
      </c>
    </row>
    <row spans="1:3" r="40">
      <c t="s" s="4" r="A40">
        <v>66</v>
      </c>
    </row>
    <row spans="1:3" r="41">
      <c t="s" s="3" r="A41">
        <v>54</v>
      </c>
    </row>
    <row spans="1:3" r="42">
      <c t="s" s="4" r="A42">
        <v>64</v>
      </c>
      <c t="n" s="6" r="B42">
        <v>17</v>
      </c>
      <c t="n" s="6" r="C42">
        <v>17</v>
      </c>
    </row>
    <row spans="1:3" r="43">
      <c t="s" s="4" r="A43">
        <v>61</v>
      </c>
      <c t="n" s="7" r="B43">
        <v>17</v>
      </c>
      <c t="n" s="7" r="C43">
        <v>17</v>
      </c>
    </row>
    <row spans="1:3" r="44">
      <c t="s" s="4" r="A44">
        <v>67</v>
      </c>
    </row>
    <row spans="1:3" r="45">
      <c t="s" s="3" r="A45">
        <v>54</v>
      </c>
    </row>
    <row spans="1:3" r="46">
      <c t="s" s="4" r="A46">
        <v>64</v>
      </c>
      <c t="s" s="4" r="B46">
        <v>68</v>
      </c>
      <c t="s" s="4" r="C46">
        <v>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4</v>
      </c>
      <c t="s" s="2" r="B1">
        <v>1</v>
      </c>
    </row>
    <row spans="1:2" r="2">
      <c t="s" s="2" r="B2">
        <v>2</v>
      </c>
    </row>
    <row spans="1:2" r="3">
      <c t="s" s="3" r="A3">
        <v>305</v>
      </c>
    </row>
    <row spans="1:2" r="4">
      <c t="s" s="4" r="A4">
        <v>304</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s>
  <sheetData>
    <row spans="1:4" r="1">
      <c t="s" s="1" r="A1">
        <v>69</v>
      </c>
      <c t="s" s="2" r="C1">
        <v>1</v>
      </c>
    </row>
    <row spans="1:4" r="2">
      <c t="s" s="2" r="C2">
        <v>2</v>
      </c>
      <c t="s" s="2" r="D2">
        <v>32</v>
      </c>
    </row>
    <row spans="1:4" r="3">
      <c t="s" s="4" r="A3">
        <v>70</v>
      </c>
      <c t="s" s="4" r="B3">
        <v>71</v>
      </c>
      <c t="n" s="7" r="C3">
        <v>198326</v>
      </c>
      <c t="n" s="7" r="D3">
        <v>168480</v>
      </c>
    </row>
    <row spans="1:4" r="4">
      <c t="s" s="4" r="A4">
        <v>72</v>
      </c>
      <c t="n" s="6" r="C4">
        <v>33769</v>
      </c>
      <c t="n" s="6" r="D4">
        <v>26056</v>
      </c>
    </row>
    <row spans="1:4" r="5">
      <c t="s" s="4" r="A5">
        <v>73</v>
      </c>
      <c t="n" s="7" r="C5">
        <v>26307</v>
      </c>
      <c t="n" s="7" r="D5">
        <v>13911</v>
      </c>
    </row>
    <row spans="1:4" r="6">
      <c t="s" s="4" r="A6">
        <v>74</v>
      </c>
      <c t="n" s="6" r="C6">
        <v>25000000</v>
      </c>
      <c t="n" s="6" r="D6">
        <v>25000000</v>
      </c>
    </row>
    <row spans="1:4" r="7">
      <c t="s" s="4" r="A7">
        <v>75</v>
      </c>
      <c t="n" s="6" r="C7">
        <v>4000000</v>
      </c>
    </row>
    <row spans="1:4" r="8">
      <c t="s" s="4" r="A8">
        <v>76</v>
      </c>
      <c t="n" s="8" r="C8">
        <v>0.03</v>
      </c>
      <c t="n" s="8" r="D8">
        <v>0.03</v>
      </c>
    </row>
    <row spans="1:4" r="9">
      <c t="s" s="4" r="A9">
        <v>77</v>
      </c>
      <c t="n" s="6" r="C9">
        <v>200000000</v>
      </c>
      <c t="n" s="6" r="D9">
        <v>200000000</v>
      </c>
    </row>
    <row spans="1:4" r="10">
      <c t="s" s="4" r="A10">
        <v>78</v>
      </c>
      <c t="n" s="6" r="C10">
        <v>91586767</v>
      </c>
      <c t="n" s="6" r="D10">
        <v>82506606</v>
      </c>
    </row>
    <row spans="1:4" r="11">
      <c t="s" s="4" r="A11">
        <v>79</v>
      </c>
      <c t="n" s="6" r="C11">
        <v>91586767</v>
      </c>
      <c t="n" s="6" r="D11">
        <v>82506606</v>
      </c>
    </row>
    <row spans="1:4" r="12">
      <c t="s" s="4" r="A12">
        <v>80</v>
      </c>
      <c t="n" s="6" r="C12">
        <v>742764</v>
      </c>
      <c t="n" s="6" r="D12">
        <v>541575</v>
      </c>
    </row>
    <row spans="1:4" r="13">
      <c t="s" s="4" r="A13">
        <v>81</v>
      </c>
    </row>
    <row spans="1:4" r="14">
      <c t="s" s="4" r="A14">
        <v>82</v>
      </c>
      <c t="n" s="8" r="C14">
        <v>0.01</v>
      </c>
      <c t="n" s="8" r="D14">
        <v>0.01</v>
      </c>
    </row>
    <row spans="1:4" r="15">
      <c t="s" s="4" r="A15">
        <v>83</v>
      </c>
      <c t="n" s="6" r="C15">
        <v>4000000</v>
      </c>
      <c t="n" s="6" r="D15">
        <v>4000000</v>
      </c>
    </row>
    <row spans="1:4" r="16">
      <c t="s" s="4" r="A16">
        <v>84</v>
      </c>
      <c t="n" s="6" r="C16">
        <v>4000000</v>
      </c>
      <c t="n" s="6" r="D16">
        <v>4000000</v>
      </c>
    </row>
    <row spans="1:4" r="17">
      <c t="s" s="4" r="A17">
        <v>85</v>
      </c>
      <c t="n" s="6" r="C17">
        <v>4000000</v>
      </c>
      <c t="n" s="6" r="D17">
        <v>4000000</v>
      </c>
    </row>
    <row spans="1:4" r="18">
      <c t="s" s="4" r="A18">
        <v>63</v>
      </c>
    </row>
    <row spans="1:4" r="19">
      <c t="s" s="4" r="A19">
        <v>74</v>
      </c>
      <c t="n" s="6" r="C19">
        <v>8069288</v>
      </c>
      <c t="n" s="6" r="D19">
        <v>8069288</v>
      </c>
    </row>
    <row spans="1:4" r="20">
      <c t="s" s="4" r="A20">
        <v>86</v>
      </c>
      <c t="s" s="4" r="C20">
        <v>87</v>
      </c>
      <c t="s" s="4" r="D20">
        <v>87</v>
      </c>
    </row>
    <row spans="1:4" r="21">
      <c t="s" s="4" r="A21">
        <v>88</v>
      </c>
      <c t="n" s="7" r="C21">
        <v>25</v>
      </c>
      <c t="n" s="7" r="D21">
        <v>25</v>
      </c>
    </row>
    <row spans="1:4" r="22">
      <c t="s" s="4" r="A22">
        <v>75</v>
      </c>
      <c t="n" s="6" r="C22">
        <v>5306084</v>
      </c>
      <c t="n" s="6" r="D22">
        <v>4775569</v>
      </c>
    </row>
    <row spans="1:4" r="23">
      <c t="s" s="4" r="A23">
        <v>89</v>
      </c>
      <c t="n" s="6" r="C23">
        <v>5306084</v>
      </c>
      <c t="n" s="6" r="D23">
        <v>4775569</v>
      </c>
    </row>
    <row spans="1:4" r="24">
      <c t="s" s="4" r="A24">
        <v>90</v>
      </c>
      <c t="n" s="8" r="C24">
        <v>0.01</v>
      </c>
      <c t="n" s="8" r="D24">
        <v>0.01</v>
      </c>
    </row>
    <row spans="1:4" r="25">
      <c t="s" s="4" r="A25">
        <v>65</v>
      </c>
    </row>
    <row spans="1:4" r="26">
      <c t="s" s="4" r="A26">
        <v>74</v>
      </c>
      <c t="n" s="6" r="C26">
        <v>4300000</v>
      </c>
      <c t="n" s="6" r="D26">
        <v>4300000</v>
      </c>
    </row>
    <row spans="1:4" r="27">
      <c t="s" s="4" r="A27">
        <v>86</v>
      </c>
      <c t="s" s="4" r="C27">
        <v>91</v>
      </c>
      <c t="s" s="4" r="D27">
        <v>91</v>
      </c>
    </row>
    <row spans="1:4" r="28">
      <c t="s" s="4" r="A28">
        <v>88</v>
      </c>
      <c t="n" s="7" r="C28">
        <v>25</v>
      </c>
      <c t="n" s="7" r="D28">
        <v>25</v>
      </c>
    </row>
    <row spans="1:4" r="29">
      <c t="s" s="4" r="A29">
        <v>75</v>
      </c>
      <c t="n" s="6" r="C29">
        <v>2340969</v>
      </c>
      <c t="n" s="6" r="D29">
        <v>2288465</v>
      </c>
    </row>
    <row spans="1:4" r="30">
      <c t="s" s="4" r="A30">
        <v>89</v>
      </c>
      <c t="n" s="6" r="C30">
        <v>2340969</v>
      </c>
      <c t="n" s="6" r="D30">
        <v>2288465</v>
      </c>
    </row>
    <row spans="1:4" r="31">
      <c t="s" s="4" r="A31">
        <v>90</v>
      </c>
      <c t="n" s="8" r="C31">
        <v>0.01</v>
      </c>
      <c t="n" s="8" r="D31">
        <v>0.01</v>
      </c>
    </row>
    <row spans="1:4" r="32">
      <c t="s" s="4" r="A32">
        <v>66</v>
      </c>
    </row>
    <row spans="1:4" r="33">
      <c t="s" s="4" r="A33">
        <v>74</v>
      </c>
      <c t="n" s="6" r="C33">
        <v>3600000</v>
      </c>
      <c t="n" s="6" r="D33">
        <v>3600000</v>
      </c>
    </row>
    <row spans="1:4" r="34">
      <c t="s" s="4" r="A34">
        <v>86</v>
      </c>
      <c t="s" s="4" r="C34">
        <v>92</v>
      </c>
      <c t="s" s="4" r="D34">
        <v>92</v>
      </c>
    </row>
    <row spans="1:4" r="35">
      <c t="s" s="4" r="A35">
        <v>88</v>
      </c>
      <c t="n" s="7" r="C35">
        <v>25</v>
      </c>
      <c t="n" s="7" r="D35">
        <v>25</v>
      </c>
    </row>
    <row spans="1:4" r="36">
      <c t="s" s="4" r="A36">
        <v>75</v>
      </c>
      <c t="n" s="6" r="C36">
        <v>1640425</v>
      </c>
      <c t="n" s="6" r="D36">
        <v>1640100</v>
      </c>
    </row>
    <row spans="1:4" r="37">
      <c t="s" s="4" r="A37">
        <v>89</v>
      </c>
      <c t="n" s="6" r="C37">
        <v>1640425</v>
      </c>
      <c t="n" s="6" r="D37">
        <v>1640100</v>
      </c>
    </row>
    <row spans="1:4" r="38">
      <c t="s" s="4" r="A38">
        <v>90</v>
      </c>
      <c t="n" s="8" r="C38">
        <v>0.01</v>
      </c>
      <c t="n" s="8" r="D38">
        <v>0.01</v>
      </c>
    </row>
    <row spans="1:4" r="39">
      <c t="s" s="4" r="A39">
        <v>67</v>
      </c>
    </row>
    <row spans="1:4" r="40">
      <c t="s" s="4" r="A40">
        <v>74</v>
      </c>
      <c t="n" s="6" r="C40">
        <v>4000000</v>
      </c>
      <c t="n" s="6" r="D40">
        <v>4000000</v>
      </c>
    </row>
    <row spans="1:4" r="41">
      <c t="s" s="4" r="A41">
        <v>90</v>
      </c>
      <c t="n" s="8" r="C41">
        <v>0.01</v>
      </c>
      <c t="n" s="8" r="D41">
        <v>0.01</v>
      </c>
    </row>
    <row spans="1:4" r="42">
      <c t="n" r="A42"/>
    </row>
    <row spans="1:4" r="43">
      <c t="s" s="4" r="A43">
        <v>71</v>
      </c>
      <c t="s" s="4" r="B43">
        <v>93</v>
      </c>
    </row>
  </sheetData>
  <mergeCells count="4">
    <mergeCell ref="A1:B2"/>
    <mergeCell ref="C1:D1"/>
    <mergeCell ref="A42:C42"/>
    <mergeCell ref="B43:C4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7</v>
      </c>
      <c t="s" s="2" r="B1">
        <v>1</v>
      </c>
    </row>
    <row spans="1:2" r="2">
      <c t="s" s="2" r="B2">
        <v>2</v>
      </c>
    </row>
    <row spans="1:2" r="3">
      <c t="s" s="3" r="A3">
        <v>308</v>
      </c>
    </row>
    <row spans="1:2" r="4">
      <c t="s" s="4" r="A4">
        <v>307</v>
      </c>
      <c t="s" s="4" r="B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10</v>
      </c>
      <c t="s" s="2" r="B1">
        <v>1</v>
      </c>
    </row>
    <row spans="1:2" r="2">
      <c t="s" s="2" r="B2">
        <v>2</v>
      </c>
    </row>
    <row spans="1:2" r="3">
      <c t="s" s="3" r="A3">
        <v>311</v>
      </c>
    </row>
    <row spans="1:2" r="4">
      <c t="s" s="4" r="A4">
        <v>310</v>
      </c>
      <c t="s" s="4" r="B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80"/>
  </cols>
  <sheetData>
    <row spans="1:2" r="1">
      <c t="s" s="1" r="A1">
        <v>313</v>
      </c>
      <c t="s" s="2" r="B1">
        <v>1</v>
      </c>
    </row>
    <row spans="1:2" r="2">
      <c t="s" s="2" r="B2">
        <v>2</v>
      </c>
    </row>
    <row spans="1:2" r="3">
      <c t="s" s="3" r="A3">
        <v>249</v>
      </c>
    </row>
    <row spans="1:2" r="4">
      <c t="s" s="4" r="A4">
        <v>314</v>
      </c>
      <c t="s" s="4" r="B4">
        <v>315</v>
      </c>
    </row>
    <row spans="1:2" r="5">
      <c t="s" s="4" r="A5">
        <v>316</v>
      </c>
      <c t="s" s="4" r="B5">
        <v>317</v>
      </c>
    </row>
    <row spans="1:2" r="6">
      <c t="s" s="4" r="A6">
        <v>318</v>
      </c>
      <c t="s" s="4" r="B6">
        <v>319</v>
      </c>
    </row>
    <row spans="1:2" r="7">
      <c t="s" s="4" r="A7">
        <v>320</v>
      </c>
      <c t="s" s="4" r="B7">
        <v>321</v>
      </c>
    </row>
    <row spans="1:2" r="8">
      <c t="s" s="4" r="A8">
        <v>322</v>
      </c>
      <c t="s" s="4" r="B8">
        <v>323</v>
      </c>
    </row>
    <row spans="1:2" r="9">
      <c t="s" s="4" r="A9">
        <v>324</v>
      </c>
      <c t="s" s="4" r="B9">
        <v>325</v>
      </c>
    </row>
    <row spans="1:2" r="10">
      <c t="s" s="4" r="A10">
        <v>326</v>
      </c>
      <c t="s" s="4" r="B10">
        <v>327</v>
      </c>
    </row>
    <row spans="1:2" r="11">
      <c t="s" s="4" r="A11">
        <v>328</v>
      </c>
      <c t="s" s="4" r="B11">
        <v>329</v>
      </c>
    </row>
    <row spans="1:2" r="12">
      <c t="s" s="4" r="A12">
        <v>330</v>
      </c>
      <c t="s" s="4" r="B12">
        <v>331</v>
      </c>
    </row>
    <row spans="1:2" r="13">
      <c t="s" s="4" r="A13">
        <v>332</v>
      </c>
      <c t="s" s="4" r="B13">
        <v>333</v>
      </c>
    </row>
    <row spans="1:2" r="14">
      <c t="s" s="4" r="A14">
        <v>334</v>
      </c>
      <c t="s" s="4" r="B14">
        <v>335</v>
      </c>
    </row>
    <row spans="1:2" r="15">
      <c t="s" s="4" r="A15">
        <v>336</v>
      </c>
      <c t="s" s="4" r="B15">
        <v>337</v>
      </c>
    </row>
    <row spans="1:2" r="16">
      <c t="s" s="4" r="A16">
        <v>338</v>
      </c>
      <c t="s" s="4" r="B16">
        <v>339</v>
      </c>
    </row>
    <row spans="1:2" r="17">
      <c t="s" s="4" r="A17">
        <v>340</v>
      </c>
      <c t="s" s="4" r="B17">
        <v>341</v>
      </c>
    </row>
    <row spans="1:2" r="18">
      <c t="s" s="4" r="A18">
        <v>342</v>
      </c>
      <c t="s" s="4" r="B18">
        <v>343</v>
      </c>
    </row>
    <row spans="1:2" r="19">
      <c t="s" s="4" r="A19">
        <v>344</v>
      </c>
      <c t="s" s="4" r="B19">
        <v>345</v>
      </c>
    </row>
    <row spans="1:2" r="20">
      <c t="s" s="4" r="A20">
        <v>346</v>
      </c>
      <c t="s" s="4" r="B20">
        <v>347</v>
      </c>
    </row>
    <row spans="1:2" r="21">
      <c t="s" s="4" r="A21">
        <v>348</v>
      </c>
      <c t="s" s="4" r="B21">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52</v>
      </c>
    </row>
    <row spans="1:2" r="4">
      <c t="s" s="4" r="A4">
        <v>351</v>
      </c>
      <c t="s" s="4" r="B4">
        <v>352</v>
      </c>
    </row>
    <row spans="1:2" r="5">
      <c t="s" s="4" r="A5">
        <v>353</v>
      </c>
      <c t="s" s="4" r="B5">
        <v>354</v>
      </c>
    </row>
    <row spans="1:2" r="6">
      <c t="s" s="4" r="A6">
        <v>355</v>
      </c>
      <c t="s" s="4" r="B6">
        <v>356</v>
      </c>
    </row>
    <row spans="1:2" r="7">
      <c t="s" s="4" r="A7">
        <v>357</v>
      </c>
      <c t="s" s="4" r="B7">
        <v>358</v>
      </c>
    </row>
    <row spans="1:2" r="8">
      <c t="s" s="4" r="A8">
        <v>359</v>
      </c>
      <c t="s" s="4" r="B8">
        <v>360</v>
      </c>
    </row>
    <row spans="1:2" r="9">
      <c t="s" s="4" r="A9">
        <v>361</v>
      </c>
      <c t="s" s="4" r="B9">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63</v>
      </c>
      <c t="s" s="2" r="B1">
        <v>1</v>
      </c>
    </row>
    <row spans="1:2" r="2">
      <c t="s" s="2" r="B2">
        <v>2</v>
      </c>
    </row>
    <row spans="1:2" r="3">
      <c t="s" s="3" r="A3">
        <v>255</v>
      </c>
    </row>
    <row spans="1:2" r="4">
      <c t="s" s="4" r="A4">
        <v>364</v>
      </c>
      <c t="s" s="4" r="B4">
        <v>365</v>
      </c>
    </row>
    <row spans="1:2" r="5">
      <c t="s" s="4" r="A5">
        <v>366</v>
      </c>
      <c t="s" s="4" r="B5">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t="s" s="1" r="A1">
        <v>368</v>
      </c>
      <c t="s" s="2" r="B1">
        <v>1</v>
      </c>
    </row>
    <row spans="1:2" r="2">
      <c t="s" s="2" r="B2">
        <v>2</v>
      </c>
    </row>
    <row spans="1:2" r="3">
      <c t="s" s="4" r="A3">
        <v>369</v>
      </c>
      <c t="s" s="4" r="B3">
        <v>370</v>
      </c>
    </row>
    <row spans="1:2" r="4">
      <c t="s" s="4" r="A4">
        <v>371</v>
      </c>
      <c t="s" s="4" r="B4">
        <v>372</v>
      </c>
    </row>
    <row spans="1:2" r="5">
      <c t="s" s="4" r="A5">
        <v>373</v>
      </c>
      <c t="s" s="4" r="B5">
        <v>374</v>
      </c>
    </row>
    <row spans="1:2" r="6">
      <c t="s" s="4" r="A6">
        <v>375</v>
      </c>
      <c t="s" s="4" r="B6">
        <v>376</v>
      </c>
    </row>
    <row spans="1:2" r="7">
      <c t="s" s="4" r="A7">
        <v>377</v>
      </c>
      <c t="s" s="4" r="B7">
        <v>378</v>
      </c>
    </row>
    <row spans="1:2" r="8">
      <c t="s" s="4" r="A8">
        <v>379</v>
      </c>
      <c t="s" s="4" r="B8">
        <v>380</v>
      </c>
    </row>
    <row spans="1:2" r="9">
      <c t="s" s="4" r="A9">
        <v>381</v>
      </c>
      <c t="s" s="4" r="B9">
        <v>382</v>
      </c>
    </row>
    <row spans="1:2" r="10">
      <c t="s" s="4" r="A10">
        <v>383</v>
      </c>
    </row>
    <row spans="1:2" r="11">
      <c t="s" s="4" r="A11">
        <v>373</v>
      </c>
      <c t="s" s="4" r="B11">
        <v>384</v>
      </c>
    </row>
    <row spans="1:2" r="12">
      <c t="s" s="4" r="A12">
        <v>375</v>
      </c>
      <c t="s" s="4" r="B12">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86</v>
      </c>
      <c t="s" s="2" r="B1">
        <v>1</v>
      </c>
    </row>
    <row spans="1:2" r="2">
      <c t="s" s="2" r="B2">
        <v>2</v>
      </c>
    </row>
    <row spans="1:2" r="3">
      <c t="s" s="3" r="A3">
        <v>261</v>
      </c>
    </row>
    <row spans="1:2" r="4">
      <c t="s" s="4" r="A4">
        <v>387</v>
      </c>
      <c t="s" s="4" r="B4">
        <v>388</v>
      </c>
    </row>
    <row spans="1:2" r="5">
      <c t="s" s="4" r="A5">
        <v>389</v>
      </c>
      <c t="s" s="4" r="B5">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64</v>
      </c>
    </row>
    <row spans="1:2" r="4">
      <c t="s" s="4" r="A4">
        <v>392</v>
      </c>
      <c t="s" s="4" r="B4">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267</v>
      </c>
    </row>
    <row spans="1:2" r="4">
      <c t="s" s="4" r="A4">
        <v>395</v>
      </c>
      <c t="s" s="4" r="B4">
        <v>396</v>
      </c>
    </row>
    <row spans="1:2" r="5">
      <c t="s" s="4" r="A5">
        <v>397</v>
      </c>
      <c t="s" s="4" r="B5">
        <v>398</v>
      </c>
    </row>
    <row spans="1:2" r="6">
      <c t="s" s="4" r="A6">
        <v>399</v>
      </c>
      <c t="s" s="4" r="B6">
        <v>400</v>
      </c>
    </row>
    <row spans="1:2" r="7">
      <c t="s" s="4" r="A7">
        <v>401</v>
      </c>
      <c t="s" s="4" r="B7">
        <v>402</v>
      </c>
    </row>
    <row spans="1:2" r="8">
      <c t="s" s="4" r="A8">
        <v>403</v>
      </c>
      <c t="s" s="4" r="B8">
        <v>404</v>
      </c>
    </row>
    <row spans="1:2" r="9">
      <c t="s" s="4" r="A9">
        <v>405</v>
      </c>
      <c t="s" s="4" r="B9">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07</v>
      </c>
      <c t="s" s="2" r="B1">
        <v>1</v>
      </c>
    </row>
    <row spans="1:2" r="2">
      <c t="s" s="2" r="B2">
        <v>2</v>
      </c>
    </row>
    <row spans="1:2" r="3">
      <c t="s" s="3" r="A3">
        <v>270</v>
      </c>
    </row>
    <row spans="1:2" r="4">
      <c t="s" s="4" r="A4">
        <v>408</v>
      </c>
      <c t="s" s="4" r="B4">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94</v>
      </c>
      <c t="s" s="2" r="B1">
        <v>1</v>
      </c>
    </row>
    <row spans="1:4" r="2">
      <c t="s" s="2" r="B2">
        <v>2</v>
      </c>
      <c t="s" s="2" r="C2">
        <v>32</v>
      </c>
      <c t="s" s="2" r="D2">
        <v>95</v>
      </c>
    </row>
    <row spans="1:4" r="3">
      <c t="s" s="3" r="A3">
        <v>96</v>
      </c>
    </row>
    <row spans="1:4" r="4">
      <c t="s" s="4" r="A4">
        <v>97</v>
      </c>
      <c t="n" s="7" r="B4">
        <v>98432</v>
      </c>
      <c t="n" s="7" r="C4">
        <v>133419</v>
      </c>
      <c t="n" s="7" r="D4">
        <v>134447</v>
      </c>
    </row>
    <row spans="1:4" r="5">
      <c t="s" s="4" r="A5">
        <v>98</v>
      </c>
      <c t="n" s="6" r="B5">
        <v>-29250</v>
      </c>
      <c t="n" s="6" r="C5">
        <v>-30310</v>
      </c>
      <c t="n" s="6" r="D5">
        <v>-30595</v>
      </c>
    </row>
    <row spans="1:4" r="6">
      <c t="s" s="4" r="A6">
        <v>99</v>
      </c>
      <c t="n" s="6" r="B6">
        <v>69182</v>
      </c>
      <c t="n" s="6" r="C6">
        <v>103109</v>
      </c>
      <c t="n" s="6" r="D6">
        <v>103852</v>
      </c>
    </row>
    <row spans="1:4" r="7">
      <c t="s" s="4" r="A7">
        <v>100</v>
      </c>
      <c t="n" s="6" r="B7">
        <v>233731</v>
      </c>
      <c t="n" s="6" r="C7">
        <v>162281</v>
      </c>
      <c t="n" s="6" r="D7">
        <v>114224</v>
      </c>
    </row>
    <row spans="1:4" r="8">
      <c t="s" s="4" r="A8">
        <v>101</v>
      </c>
      <c t="n" s="6" r="B8">
        <v>21069</v>
      </c>
      <c t="n" s="6" r="C8">
        <v>24280</v>
      </c>
      <c t="n" s="6" r="D8">
        <v>28799</v>
      </c>
    </row>
    <row spans="1:4" r="9">
      <c t="s" s="4" r="A9">
        <v>102</v>
      </c>
      <c t="n" s="6" r="B9">
        <v>323982</v>
      </c>
      <c t="n" s="6" r="C9">
        <v>289670</v>
      </c>
      <c t="n" s="6" r="D9">
        <v>246875</v>
      </c>
    </row>
    <row spans="1:4" r="10">
      <c t="s" s="3" r="A10">
        <v>103</v>
      </c>
    </row>
    <row spans="1:4" r="11">
      <c t="s" s="4" r="A11">
        <v>104</v>
      </c>
      <c t="n" s="6" r="B11">
        <v>84338</v>
      </c>
      <c t="n" s="6" r="C11">
        <v>55391</v>
      </c>
      <c t="n" s="6" r="D11">
        <v>40297</v>
      </c>
    </row>
    <row spans="1:4" r="12">
      <c t="s" s="4" r="A12">
        <v>105</v>
      </c>
      <c t="n" s="6" r="B12">
        <v>109001</v>
      </c>
      <c t="n" s="6" r="C12">
        <v>81584</v>
      </c>
      <c t="n" s="6" r="D12">
        <v>60887</v>
      </c>
    </row>
    <row spans="1:4" r="13">
      <c t="s" s="4" r="A13">
        <v>106</v>
      </c>
      <c t="n" s="6" r="B13">
        <v>28229</v>
      </c>
      <c t="n" s="6" r="C13">
        <v>28168</v>
      </c>
      <c t="n" s="6" r="D13">
        <v>26802</v>
      </c>
    </row>
    <row spans="1:4" r="14">
      <c t="s" s="4" r="A14">
        <v>107</v>
      </c>
      <c t="n" s="6" r="B14">
        <v>20779</v>
      </c>
      <c t="n" s="6" r="C14">
        <v>17653</v>
      </c>
      <c t="n" s="6" r="D14">
        <v>14496</v>
      </c>
    </row>
    <row spans="1:4" r="15">
      <c t="s" s="4" r="A15">
        <v>108</v>
      </c>
      <c t="n" s="6" r="B15">
        <v>16527</v>
      </c>
      <c t="n" s="6" r="C15">
        <v>2358</v>
      </c>
      <c t="n" s="6" r="D15">
        <v>397</v>
      </c>
    </row>
    <row spans="1:4" r="16">
      <c t="s" s="4" r="A16">
        <v>109</v>
      </c>
      <c t="n" s="6" r="B16">
        <v>8300</v>
      </c>
      <c t="n" s="6" r="C16">
        <v>5500</v>
      </c>
      <c t="n" s="6" r="D16">
        <v>3000</v>
      </c>
    </row>
    <row spans="1:4" r="17">
      <c t="s" s="4" r="A17">
        <v>110</v>
      </c>
      <c t="n" s="6" r="B17">
        <v>73868</v>
      </c>
      <c t="n" s="6" r="C17">
        <v>56784</v>
      </c>
      <c t="n" s="6" r="D17">
        <v>36093</v>
      </c>
    </row>
    <row spans="1:4" r="18">
      <c t="s" s="4" r="A18">
        <v>111</v>
      </c>
      <c t="n" s="6" r="B18">
        <v>341042</v>
      </c>
      <c t="n" s="6" r="C18">
        <v>247438</v>
      </c>
      <c t="n" s="6" r="D18">
        <v>181972</v>
      </c>
    </row>
    <row spans="1:4" r="19">
      <c t="s" s="4" r="A19">
        <v>112</v>
      </c>
      <c t="n" s="6" r="B19">
        <v>-17060</v>
      </c>
      <c t="n" s="6" r="C19">
        <v>42232</v>
      </c>
      <c t="n" s="6" r="D19">
        <v>64903</v>
      </c>
    </row>
    <row spans="1:4" r="20">
      <c t="s" s="4" r="A20">
        <v>113</v>
      </c>
      <c t="n" s="6" r="B20">
        <v>-1009</v>
      </c>
      <c t="n" s="6" r="C20">
        <v>-21398</v>
      </c>
      <c t="n" s="6" r="D20">
        <v>-5233</v>
      </c>
    </row>
    <row spans="1:4" r="21">
      <c t="s" s="4" r="A21">
        <v>114</v>
      </c>
      <c t="n" s="6" r="B21">
        <v>43805</v>
      </c>
      <c t="n" s="6" r="C21">
        <v>-5370</v>
      </c>
      <c t="n" s="6" r="D21">
        <v>-2266</v>
      </c>
    </row>
    <row spans="1:4" r="22">
      <c t="s" s="4" r="A22">
        <v>115</v>
      </c>
      <c t="n" s="6" r="B22">
        <v>64604</v>
      </c>
    </row>
    <row spans="1:4" r="23">
      <c t="s" s="4" r="A23">
        <v>116</v>
      </c>
      <c t="n" s="6" r="C23">
        <v>2421</v>
      </c>
      <c t="n" s="6" r="D23">
        <v>-1275</v>
      </c>
    </row>
    <row spans="1:4" r="24">
      <c t="s" s="4" r="A24">
        <v>117</v>
      </c>
      <c t="n" s="6" r="B24">
        <v>-8179</v>
      </c>
    </row>
    <row spans="1:4" r="25">
      <c t="s" s="4" r="A25">
        <v>118</v>
      </c>
      <c t="n" s="6" r="B25">
        <v>-27508</v>
      </c>
    </row>
    <row spans="1:4" r="26">
      <c t="s" s="4" r="A26">
        <v>119</v>
      </c>
      <c t="n" s="6" r="C26">
        <v>-215804</v>
      </c>
    </row>
    <row spans="1:4" r="27">
      <c t="s" s="4" r="A27">
        <v>120</v>
      </c>
      <c t="n" s="6" r="C27">
        <v>4549</v>
      </c>
    </row>
    <row spans="1:4" r="28">
      <c t="s" s="4" r="A28">
        <v>121</v>
      </c>
      <c t="n" s="6" r="B28">
        <v>11638</v>
      </c>
      <c t="n" s="6" r="C28">
        <v>-98752</v>
      </c>
      <c t="n" s="6" r="D28">
        <v>-344426</v>
      </c>
    </row>
    <row spans="1:4" r="29">
      <c t="s" s="4" r="A29">
        <v>122</v>
      </c>
      <c t="n" s="6" r="B29">
        <v>66291</v>
      </c>
      <c t="n" s="6" r="C29">
        <v>-292122</v>
      </c>
      <c t="n" s="6" r="D29">
        <v>-288297</v>
      </c>
    </row>
    <row spans="1:4" r="30">
      <c t="s" s="4" r="A30">
        <v>123</v>
      </c>
      <c t="n" s="6" r="B30">
        <v>-2798</v>
      </c>
      <c t="n" s="6" r="C30">
        <v>2147</v>
      </c>
      <c t="n" s="6" r="D30">
        <v>2933</v>
      </c>
    </row>
    <row spans="1:4" r="31">
      <c t="s" s="4" r="A31">
        <v>124</v>
      </c>
      <c t="n" s="6" r="B31">
        <v>63493</v>
      </c>
      <c t="n" s="6" r="C31">
        <v>-289975</v>
      </c>
      <c t="n" s="6" r="D31">
        <v>-285364</v>
      </c>
    </row>
    <row spans="1:4" r="32">
      <c t="s" s="4" r="A32">
        <v>125</v>
      </c>
      <c t="n" s="6" r="B32">
        <v>-32830</v>
      </c>
      <c t="n" s="6" r="C32">
        <v>-28993</v>
      </c>
      <c t="n" s="6" r="D32">
        <v>-22616</v>
      </c>
    </row>
    <row spans="1:4" r="33">
      <c t="s" s="4" r="A33">
        <v>126</v>
      </c>
      <c t="n" s="6" r="B33">
        <v>-23505</v>
      </c>
      <c t="n" s="6" r="C33">
        <v>464</v>
      </c>
      <c t="n" s="6" r="D33">
        <v>-28</v>
      </c>
    </row>
    <row spans="1:4" r="34">
      <c t="s" s="4" r="A34">
        <v>127</v>
      </c>
      <c t="n" s="7" r="B34">
        <v>7158</v>
      </c>
      <c t="n" s="7" r="C34">
        <v>-318504</v>
      </c>
      <c t="n" s="7" r="D34">
        <v>-308008</v>
      </c>
    </row>
    <row spans="1:4" r="35">
      <c t="s" s="3" r="A35">
        <v>128</v>
      </c>
    </row>
    <row spans="1:4" r="36">
      <c t="s" s="4" r="A36">
        <v>129</v>
      </c>
      <c t="n" s="8" r="B36">
        <v>0.08</v>
      </c>
      <c t="n" s="8" r="C36">
        <v>-3.92</v>
      </c>
      <c t="n" s="8" r="D36">
        <v>-4.54</v>
      </c>
    </row>
    <row spans="1:4" r="37">
      <c t="s" s="4" r="A37">
        <v>130</v>
      </c>
      <c t="n" s="6" r="B37">
        <v>85524073</v>
      </c>
      <c t="n" s="6" r="C37">
        <v>81328129</v>
      </c>
      <c t="n" s="6" r="D37">
        <v>67814316</v>
      </c>
    </row>
    <row spans="1:4" r="38">
      <c t="s" s="3" r="A38">
        <v>131</v>
      </c>
    </row>
    <row spans="1:4" r="39">
      <c t="s" s="4" r="A39">
        <v>132</v>
      </c>
      <c t="n" s="8" r="B39">
        <v>0.08</v>
      </c>
      <c t="n" s="8" r="C39">
        <v>-3.92</v>
      </c>
      <c t="n" s="8" r="D39">
        <v>-4.54</v>
      </c>
    </row>
    <row spans="1:4" r="40">
      <c t="s" s="4" r="A40">
        <v>133</v>
      </c>
      <c t="n" s="6" r="B40">
        <v>86457871</v>
      </c>
      <c t="n" s="6" r="C40">
        <v>81328129</v>
      </c>
      <c t="n" s="6" r="D40">
        <v>678143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410</v>
      </c>
      <c t="s" s="2" r="B1">
        <v>1</v>
      </c>
    </row>
    <row spans="1:2" r="2">
      <c t="s" s="2" r="B2">
        <v>2</v>
      </c>
    </row>
    <row spans="1:2" r="3">
      <c t="s" s="3" r="A3">
        <v>270</v>
      </c>
    </row>
    <row spans="1:2" r="4">
      <c t="s" s="4" r="A4">
        <v>411</v>
      </c>
      <c t="s" s="4" r="B4">
        <v>412</v>
      </c>
    </row>
    <row spans="1:2" r="5">
      <c t="s" s="4" r="A5">
        <v>413</v>
      </c>
      <c t="s" s="4" r="B5">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15</v>
      </c>
      <c t="s" s="2" r="B1">
        <v>1</v>
      </c>
    </row>
    <row spans="1:2" r="2">
      <c t="s" s="2" r="B2">
        <v>2</v>
      </c>
    </row>
    <row spans="1:2" r="3">
      <c t="s" s="3" r="A3">
        <v>416</v>
      </c>
    </row>
    <row spans="1:2" r="4">
      <c t="s" s="4" r="A4">
        <v>417</v>
      </c>
      <c t="s" s="4" r="B4">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419</v>
      </c>
      <c t="s" s="2" r="B1">
        <v>1</v>
      </c>
    </row>
    <row spans="1:2" r="2">
      <c t="s" s="2" r="B2">
        <v>2</v>
      </c>
    </row>
    <row spans="1:2" r="3">
      <c t="s" s="3" r="A3">
        <v>278</v>
      </c>
    </row>
    <row spans="1:2" r="4">
      <c t="s" s="4" r="A4">
        <v>420</v>
      </c>
      <c t="s" s="4" r="B4">
        <v>421</v>
      </c>
    </row>
    <row spans="1:2" r="5">
      <c t="s" s="4" r="A5">
        <v>422</v>
      </c>
      <c t="s" s="4" r="B5">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424</v>
      </c>
      <c t="s" s="2" r="B1">
        <v>1</v>
      </c>
    </row>
    <row spans="1:2" r="2">
      <c t="s" s="2" r="B2">
        <v>2</v>
      </c>
    </row>
    <row spans="1:2" r="3">
      <c t="s" s="3" r="A3">
        <v>281</v>
      </c>
    </row>
    <row spans="1:2" r="4">
      <c t="s" s="4" r="A4">
        <v>425</v>
      </c>
      <c t="s" s="4" r="B4">
        <v>426</v>
      </c>
    </row>
    <row spans="1:2" r="5">
      <c t="s" s="4" r="A5">
        <v>427</v>
      </c>
      <c t="s" s="4" r="B5">
        <v>428</v>
      </c>
    </row>
    <row spans="1:2" r="6">
      <c t="s" s="4" r="A6">
        <v>429</v>
      </c>
      <c t="s" s="4" r="B6">
        <v>430</v>
      </c>
    </row>
    <row spans="1:2" r="7">
      <c t="s" s="4" r="A7">
        <v>431</v>
      </c>
      <c t="s" s="4" r="B7">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33</v>
      </c>
      <c t="s" s="2" r="B1">
        <v>1</v>
      </c>
    </row>
    <row spans="1:2" r="2">
      <c t="s" s="2" r="B2">
        <v>2</v>
      </c>
    </row>
    <row spans="1:2" r="3">
      <c t="s" s="3" r="A3">
        <v>284</v>
      </c>
    </row>
    <row spans="1:2" r="4">
      <c t="s" s="4" r="A4">
        <v>434</v>
      </c>
      <c t="s" s="4" r="B4">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6</v>
      </c>
      <c t="s" s="2" r="B1">
        <v>1</v>
      </c>
    </row>
    <row spans="1:2" r="2">
      <c t="s" s="2" r="B2">
        <v>2</v>
      </c>
    </row>
    <row spans="1:2" r="3">
      <c t="s" s="3" r="A3">
        <v>287</v>
      </c>
    </row>
    <row spans="1:2" r="4">
      <c t="s" s="4" r="A4">
        <v>437</v>
      </c>
      <c t="s" s="4" r="B4">
        <v>438</v>
      </c>
    </row>
    <row spans="1:2" r="5">
      <c t="s" s="4" r="A5">
        <v>439</v>
      </c>
      <c t="s" s="4" r="B5">
        <v>440</v>
      </c>
    </row>
    <row spans="1:2" r="6">
      <c t="s" s="4" r="A6">
        <v>441</v>
      </c>
      <c t="s" s="4" r="B6">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43</v>
      </c>
      <c t="s" s="2" r="B1">
        <v>1</v>
      </c>
    </row>
    <row spans="1:2" r="2">
      <c t="s" s="2" r="B2">
        <v>2</v>
      </c>
    </row>
    <row spans="1:2" r="3">
      <c t="s" s="3" r="A3">
        <v>293</v>
      </c>
    </row>
    <row spans="1:2" r="4">
      <c t="s" s="4" r="A4">
        <v>444</v>
      </c>
      <c t="s" s="4" r="B4">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6</v>
      </c>
      <c t="s" s="2" r="B1">
        <v>1</v>
      </c>
    </row>
    <row spans="1:2" r="2">
      <c t="s" s="2" r="B2">
        <v>2</v>
      </c>
    </row>
    <row spans="1:2" r="3">
      <c t="s" s="3" r="A3">
        <v>296</v>
      </c>
    </row>
    <row spans="1:2" r="4">
      <c t="s" s="4" r="A4">
        <v>447</v>
      </c>
      <c t="s" s="4" r="B4">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49</v>
      </c>
      <c t="s" s="2" r="B1">
        <v>1</v>
      </c>
    </row>
    <row spans="1:2" r="2">
      <c t="s" s="2" r="B2">
        <v>2</v>
      </c>
    </row>
    <row spans="1:2" r="3">
      <c t="s" s="3" r="A3">
        <v>299</v>
      </c>
    </row>
    <row spans="1:2" r="4">
      <c t="s" s="4" r="A4">
        <v>450</v>
      </c>
      <c t="s" s="4" r="B4">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452</v>
      </c>
      <c t="s" s="2" r="B1">
        <v>1</v>
      </c>
    </row>
    <row spans="1:2" r="2">
      <c t="s" s="2" r="B2">
        <v>2</v>
      </c>
    </row>
    <row spans="1:2" r="3">
      <c t="s" s="3" r="A3">
        <v>302</v>
      </c>
    </row>
    <row spans="1:2" r="4">
      <c t="s" s="4" r="A4">
        <v>453</v>
      </c>
      <c t="s" s="4" r="B4">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2</v>
      </c>
      <c t="s" s="2" r="D2">
        <v>95</v>
      </c>
    </row>
    <row spans="1:4" r="3">
      <c t="s" s="3" r="A3">
        <v>135</v>
      </c>
    </row>
    <row spans="1:4" r="4">
      <c t="s" s="4" r="A4">
        <v>124</v>
      </c>
      <c t="n" s="7" r="B4">
        <v>63493</v>
      </c>
      <c t="n" s="7" r="C4">
        <v>-289975</v>
      </c>
      <c t="n" s="7" r="D4">
        <v>-285364</v>
      </c>
    </row>
    <row spans="1:4" r="5">
      <c t="s" s="3" r="A5">
        <v>136</v>
      </c>
    </row>
    <row spans="1:4" r="6">
      <c t="s" s="4" r="A6">
        <v>137</v>
      </c>
      <c t="n" s="6" r="B6">
        <v>-293</v>
      </c>
      <c t="n" s="6" r="C6">
        <v>-835</v>
      </c>
      <c t="n" s="6" r="D6">
        <v>-754</v>
      </c>
    </row>
    <row spans="1:4" r="7">
      <c t="s" s="4" r="A7">
        <v>138</v>
      </c>
      <c t="n" s="6" r="B7">
        <v>16382</v>
      </c>
      <c t="n" s="6" r="C7">
        <v>40274</v>
      </c>
      <c t="n" s="6" r="D7">
        <v>32117</v>
      </c>
    </row>
    <row spans="1:4" r="8">
      <c t="s" s="4" r="A8">
        <v>139</v>
      </c>
      <c t="n" s="6" r="C8">
        <v>3583</v>
      </c>
    </row>
    <row spans="1:4" r="9">
      <c t="s" s="4" r="A9">
        <v>140</v>
      </c>
      <c t="n" s="6" r="B9">
        <v>16089</v>
      </c>
      <c t="n" s="6" r="C9">
        <v>43022</v>
      </c>
      <c t="n" s="6" r="D9">
        <v>31363</v>
      </c>
    </row>
    <row spans="1:4" r="10">
      <c t="s" s="4" r="A10">
        <v>141</v>
      </c>
      <c t="n" s="6" r="B10">
        <v>79582</v>
      </c>
      <c t="n" s="6" r="C10">
        <v>-246953</v>
      </c>
      <c t="n" s="6" r="D10">
        <v>-254001</v>
      </c>
    </row>
    <row spans="1:4" r="11">
      <c t="s" s="4" r="A11">
        <v>142</v>
      </c>
      <c t="n" s="6" r="B11">
        <v>-23505</v>
      </c>
      <c t="n" s="6" r="C11">
        <v>464</v>
      </c>
      <c t="n" s="6" r="D11">
        <v>-28</v>
      </c>
    </row>
    <row spans="1:4" r="12">
      <c t="s" s="4" r="A12">
        <v>143</v>
      </c>
      <c t="n" s="7" r="B12">
        <v>56077</v>
      </c>
      <c t="n" s="7" r="C12">
        <v>-246489</v>
      </c>
      <c t="n" s="7" r="D12">
        <v>-2540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32</v>
      </c>
      <c t="s" s="2" r="D2">
        <v>95</v>
      </c>
    </row>
    <row spans="1:4" r="3">
      <c t="s" s="3" r="A3">
        <v>456</v>
      </c>
    </row>
    <row spans="1:4" r="4">
      <c t="s" s="4" r="A4">
        <v>457</v>
      </c>
      <c t="n" s="7" r="C4">
        <v>44000</v>
      </c>
    </row>
    <row spans="1:4" r="5">
      <c t="s" s="4" r="A5">
        <v>97</v>
      </c>
      <c t="n" s="7" r="B5">
        <v>98432000</v>
      </c>
      <c t="n" s="6" r="C5">
        <v>133419000</v>
      </c>
      <c t="n" s="7" r="D5">
        <v>134447000</v>
      </c>
    </row>
    <row spans="1:4" r="6">
      <c t="s" s="4" r="A6">
        <v>110</v>
      </c>
      <c t="n" s="6" r="B6">
        <v>73868000</v>
      </c>
      <c t="n" s="6" r="C6">
        <v>56784000</v>
      </c>
      <c t="n" s="6" r="D6">
        <v>36093000</v>
      </c>
    </row>
    <row spans="1:4" r="7">
      <c t="s" s="4" r="A7">
        <v>458</v>
      </c>
      <c t="n" s="6" r="B7">
        <v>250000</v>
      </c>
    </row>
    <row spans="1:4" r="8">
      <c t="s" s="4" r="A8">
        <v>40</v>
      </c>
      <c t="n" s="6" r="B8">
        <v>213012000</v>
      </c>
      <c t="n" s="6" r="C8">
        <v>124220000</v>
      </c>
    </row>
    <row spans="1:4" r="9">
      <c t="s" s="4" r="A9">
        <v>41</v>
      </c>
      <c t="n" s="6" r="B9">
        <v>47343000</v>
      </c>
      <c t="n" s="6" r="C9">
        <v>51640000</v>
      </c>
    </row>
    <row spans="1:4" r="10">
      <c t="s" s="4" r="A10">
        <v>459</v>
      </c>
      <c t="n" s="6" r="B10">
        <v>1892000</v>
      </c>
      <c t="n" s="6" r="C10">
        <v>4191000</v>
      </c>
      <c t="n" s="6" r="D10">
        <v>4732000</v>
      </c>
    </row>
    <row spans="1:4" r="11">
      <c t="s" s="4" r="A11">
        <v>460</v>
      </c>
      <c t="n" s="6" r="B11">
        <v>1644000</v>
      </c>
      <c t="n" s="6" r="C11">
        <v>3200000</v>
      </c>
      <c t="n" s="6" r="D11">
        <v>3450000</v>
      </c>
    </row>
    <row spans="1:4" r="12">
      <c t="s" s="4" r="A12">
        <v>73</v>
      </c>
      <c t="n" s="6" r="B12">
        <v>26307000</v>
      </c>
      <c t="n" s="6" r="C12">
        <v>13911000</v>
      </c>
    </row>
    <row spans="1:4" r="13">
      <c t="s" s="4" r="A13">
        <v>461</v>
      </c>
      <c t="n" s="6" r="B13">
        <v>14283000</v>
      </c>
      <c t="n" s="6" r="C13">
        <v>11924000</v>
      </c>
      <c t="n" s="6" r="D13">
        <v>2379000</v>
      </c>
    </row>
    <row spans="1:4" r="14">
      <c t="s" s="4" r="A14">
        <v>462</v>
      </c>
      <c t="n" s="6" r="B14">
        <v>11132000</v>
      </c>
    </row>
    <row spans="1:4" r="15">
      <c t="s" s="4" r="A15">
        <v>463</v>
      </c>
      <c t="n" s="6" r="B15">
        <v>4927000</v>
      </c>
    </row>
    <row spans="1:4" r="16">
      <c t="s" s="4" r="A16">
        <v>464</v>
      </c>
      <c t="n" s="6" r="B16">
        <v>3726000</v>
      </c>
    </row>
    <row spans="1:4" r="17">
      <c t="s" s="4" r="A17">
        <v>465</v>
      </c>
      <c t="n" s="6" r="B17">
        <v>3236000</v>
      </c>
    </row>
    <row spans="1:4" r="18">
      <c t="s" s="4" r="A18">
        <v>466</v>
      </c>
      <c t="n" s="6" r="B18">
        <v>3498000</v>
      </c>
    </row>
    <row spans="1:4" r="19">
      <c t="s" s="4" r="A19">
        <v>467</v>
      </c>
      <c t="n" s="6" r="B19">
        <v>6157000</v>
      </c>
    </row>
    <row spans="1:4" r="20">
      <c t="s" s="4" r="A20">
        <v>346</v>
      </c>
      <c t="n" s="6" r="B20">
        <v>8854000</v>
      </c>
      <c t="n" s="6" r="C20">
        <v>11014000</v>
      </c>
    </row>
    <row spans="1:4" r="21">
      <c t="s" s="4" r="A21">
        <v>468</v>
      </c>
      <c t="n" s="6" r="B21">
        <v>3052000</v>
      </c>
    </row>
    <row spans="1:4" r="22">
      <c t="s" s="4" r="A22">
        <v>469</v>
      </c>
      <c t="n" s="6" r="B22">
        <v>0</v>
      </c>
    </row>
    <row spans="1:4" r="23">
      <c t="s" s="4" r="A23">
        <v>470</v>
      </c>
      <c t="n" s="6" r="B23">
        <v>31368000</v>
      </c>
      <c t="n" s="6" r="C23">
        <v>27802000</v>
      </c>
    </row>
    <row spans="1:4" r="24">
      <c t="s" s="4" r="A24">
        <v>72</v>
      </c>
      <c t="n" s="6" r="B24">
        <v>33769000</v>
      </c>
      <c t="n" s="6" r="C24">
        <v>26056000</v>
      </c>
    </row>
    <row spans="1:4" r="25">
      <c t="s" s="4" r="A25">
        <v>471</v>
      </c>
    </row>
    <row spans="1:4" r="26">
      <c t="s" s="3" r="A26">
        <v>456</v>
      </c>
    </row>
    <row spans="1:4" r="27">
      <c t="s" s="4" r="A27">
        <v>472</v>
      </c>
      <c t="n" s="6" r="B27">
        <v>19149000</v>
      </c>
      <c t="n" s="6" r="C27">
        <v>19149000</v>
      </c>
    </row>
    <row spans="1:4" r="28">
      <c t="s" s="4" r="A28">
        <v>473</v>
      </c>
    </row>
    <row spans="1:4" r="29">
      <c t="s" s="3" r="A29">
        <v>456</v>
      </c>
    </row>
    <row spans="1:4" r="30">
      <c t="s" s="4" r="A30">
        <v>472</v>
      </c>
      <c t="n" s="6" r="B30">
        <v>38333000</v>
      </c>
      <c t="n" s="6" r="C30">
        <v>22725000</v>
      </c>
    </row>
    <row spans="1:4" r="31">
      <c t="s" s="4" r="A31">
        <v>474</v>
      </c>
    </row>
    <row spans="1:4" r="32">
      <c t="s" s="3" r="A32">
        <v>456</v>
      </c>
    </row>
    <row spans="1:4" r="33">
      <c t="s" s="4" r="A33">
        <v>472</v>
      </c>
      <c t="n" s="6" r="B33">
        <v>1500000</v>
      </c>
      <c t="n" s="6" r="C33">
        <v>1500000</v>
      </c>
    </row>
    <row spans="1:4" r="34">
      <c t="s" s="4" r="A34">
        <v>475</v>
      </c>
    </row>
    <row spans="1:4" r="35">
      <c t="s" s="3" r="A35">
        <v>456</v>
      </c>
    </row>
    <row spans="1:4" r="36">
      <c t="s" s="4" r="A36">
        <v>459</v>
      </c>
      <c t="n" s="6" r="B36">
        <v>4984000</v>
      </c>
      <c t="n" s="6" r="C36">
        <v>1582000</v>
      </c>
      <c t="n" s="6" r="D36">
        <v>128000</v>
      </c>
    </row>
    <row spans="1:4" r="37">
      <c t="s" s="4" r="A37">
        <v>476</v>
      </c>
      <c t="n" s="6" r="B37">
        <v>629000</v>
      </c>
      <c t="n" s="6" r="C37">
        <v>154000</v>
      </c>
      <c t="n" s="6" r="D37">
        <v>144000</v>
      </c>
    </row>
    <row spans="1:4" r="38">
      <c t="s" s="4" r="A38">
        <v>477</v>
      </c>
      <c t="n" s="6" r="B38">
        <v>3675000</v>
      </c>
      <c t="n" s="6" r="C38">
        <v>1759000</v>
      </c>
      <c t="n" s="6" r="D38">
        <v>785000</v>
      </c>
    </row>
    <row spans="1:4" r="39">
      <c t="s" s="4" r="A39">
        <v>478</v>
      </c>
    </row>
    <row spans="1:4" r="40">
      <c t="s" s="3" r="A40">
        <v>456</v>
      </c>
    </row>
    <row spans="1:4" r="41">
      <c t="s" s="4" r="A41">
        <v>41</v>
      </c>
      <c t="n" s="6" r="B41">
        <v>34132000</v>
      </c>
      <c t="n" s="6" r="C41">
        <v>41347000</v>
      </c>
      <c t="n" s="6" r="D41">
        <v>30246000</v>
      </c>
    </row>
    <row spans="1:4" r="42">
      <c t="s" s="4" r="A42">
        <v>479</v>
      </c>
      <c t="n" s="7" r="B42">
        <v>0</v>
      </c>
      <c t="n" s="6" r="C42">
        <v>0</v>
      </c>
      <c t="n" s="6" r="D42">
        <v>0</v>
      </c>
    </row>
    <row spans="1:4" r="43">
      <c t="s" s="4" r="A43">
        <v>480</v>
      </c>
    </row>
    <row spans="1:4" r="44">
      <c t="s" s="3" r="A44">
        <v>456</v>
      </c>
    </row>
    <row spans="1:4" r="45">
      <c t="s" s="4" r="A45">
        <v>481</v>
      </c>
      <c t="s" s="4" r="B45">
        <v>482</v>
      </c>
    </row>
    <row spans="1:4" r="46">
      <c t="s" s="4" r="A46">
        <v>483</v>
      </c>
    </row>
    <row spans="1:4" r="47">
      <c t="s" s="3" r="A47">
        <v>456</v>
      </c>
    </row>
    <row spans="1:4" r="48">
      <c t="s" s="4" r="A48">
        <v>481</v>
      </c>
      <c t="s" s="4" r="B48">
        <v>484</v>
      </c>
    </row>
    <row spans="1:4" r="49">
      <c t="s" s="4" r="A49">
        <v>485</v>
      </c>
    </row>
    <row spans="1:4" r="50">
      <c t="s" s="3" r="A50">
        <v>456</v>
      </c>
    </row>
    <row spans="1:4" r="51">
      <c t="s" s="4" r="A51">
        <v>481</v>
      </c>
      <c t="s" s="4" r="B51">
        <v>486</v>
      </c>
    </row>
    <row spans="1:4" r="52">
      <c t="s" s="4" r="A52">
        <v>487</v>
      </c>
    </row>
    <row spans="1:4" r="53">
      <c t="s" s="3" r="A53">
        <v>456</v>
      </c>
    </row>
    <row spans="1:4" r="54">
      <c t="s" s="4" r="A54">
        <v>481</v>
      </c>
      <c t="s" s="4" r="B54">
        <v>488</v>
      </c>
    </row>
    <row spans="1:4" r="55">
      <c t="s" s="4" r="A55">
        <v>489</v>
      </c>
    </row>
    <row spans="1:4" r="56">
      <c t="s" s="3" r="A56">
        <v>456</v>
      </c>
    </row>
    <row spans="1:4" r="57">
      <c t="s" s="4" r="A57">
        <v>40</v>
      </c>
      <c t="n" s="7" r="B57">
        <v>165866000</v>
      </c>
      <c t="n" s="6" r="C57">
        <v>105207000</v>
      </c>
    </row>
    <row spans="1:4" r="58">
      <c t="s" s="4" r="A58">
        <v>490</v>
      </c>
    </row>
    <row spans="1:4" r="59">
      <c t="s" s="3" r="A59">
        <v>456</v>
      </c>
    </row>
    <row spans="1:4" r="60">
      <c t="s" s="4" r="A60">
        <v>40</v>
      </c>
      <c t="n" s="6" r="B60">
        <v>47146000</v>
      </c>
      <c t="n" s="6" r="C60">
        <v>19013000</v>
      </c>
    </row>
    <row spans="1:4" r="61">
      <c t="s" s="4" r="A61">
        <v>320</v>
      </c>
    </row>
    <row spans="1:4" r="62">
      <c t="s" s="3" r="A62">
        <v>456</v>
      </c>
    </row>
    <row spans="1:4" r="63">
      <c t="s" s="4" r="A63">
        <v>491</v>
      </c>
      <c t="n" s="6" r="C63">
        <v>0</v>
      </c>
      <c t="n" s="6" r="D63">
        <v>0</v>
      </c>
    </row>
    <row spans="1:4" r="64">
      <c t="s" s="4" r="A64">
        <v>492</v>
      </c>
    </row>
    <row spans="1:4" r="65">
      <c t="s" s="3" r="A65">
        <v>456</v>
      </c>
    </row>
    <row spans="1:4" r="66">
      <c t="s" s="4" r="A66">
        <v>491</v>
      </c>
      <c t="n" s="6" r="C66">
        <v>-32078000</v>
      </c>
      <c t="n" s="6" r="D66">
        <v>-41276000</v>
      </c>
    </row>
    <row spans="1:4" r="67">
      <c t="s" s="4" r="A67">
        <v>493</v>
      </c>
    </row>
    <row spans="1:4" r="68">
      <c t="s" s="3" r="A68">
        <v>456</v>
      </c>
    </row>
    <row spans="1:4" r="69">
      <c t="s" s="4" r="A69">
        <v>491</v>
      </c>
      <c t="n" s="7" r="C69">
        <v>32078000</v>
      </c>
      <c t="n" s="7" r="D69">
        <v>41276000</v>
      </c>
    </row>
    <row spans="1:4" r="70">
      <c t="s" s="4" r="A70">
        <v>494</v>
      </c>
    </row>
    <row spans="1:4" r="71">
      <c t="s" s="3" r="A71">
        <v>456</v>
      </c>
    </row>
    <row spans="1:4" r="72">
      <c t="s" s="4" r="A72">
        <v>110</v>
      </c>
      <c t="n" s="6" r="B72">
        <v>623000</v>
      </c>
    </row>
    <row spans="1:4" r="73">
      <c t="s" s="4" r="A73">
        <v>495</v>
      </c>
    </row>
    <row spans="1:4" r="74">
      <c t="s" s="3" r="A74">
        <v>456</v>
      </c>
    </row>
    <row spans="1:4" r="75">
      <c t="s" s="4" r="A75">
        <v>97</v>
      </c>
      <c t="n" s="6" r="B75">
        <v>842000</v>
      </c>
    </row>
    <row spans="1:4" r="76">
      <c t="s" s="4" r="A76">
        <v>110</v>
      </c>
      <c t="n" s="6" r="B76">
        <v>708000</v>
      </c>
    </row>
    <row spans="1:4" r="77">
      <c t="s" s="4" r="A77">
        <v>496</v>
      </c>
      <c t="n" s="7" r="B77">
        <v>216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8"/>
    <col customWidth="1" max="5" min="5" width="25"/>
    <col customWidth="1" max="6" min="6" width="8"/>
    <col customWidth="1" max="7" min="7" width="21"/>
  </cols>
  <sheetData>
    <row spans="1:7" r="1">
      <c t="s" s="1" r="A1">
        <v>497</v>
      </c>
      <c t="s" s="2" r="C1">
        <v>1</v>
      </c>
    </row>
    <row spans="1:7" r="2">
      <c t="s" s="2" r="C2">
        <v>498</v>
      </c>
      <c t="s" s="2" r="E2">
        <v>499</v>
      </c>
      <c t="s" s="2" r="G2">
        <v>500</v>
      </c>
    </row>
    <row spans="1:7" r="3">
      <c t="s" s="3" r="A3">
        <v>501</v>
      </c>
    </row>
    <row spans="1:7" r="4">
      <c t="s" s="4" r="A4">
        <v>502</v>
      </c>
      <c t="n" s="7" r="C4">
        <v>1627121</v>
      </c>
      <c t="n" s="7" r="E4">
        <v>1409254</v>
      </c>
    </row>
    <row spans="1:7" r="5">
      <c t="s" s="4" r="A5">
        <v>503</v>
      </c>
      <c t="n" s="6" r="C5">
        <v>-2270</v>
      </c>
      <c t="n" s="6" r="E5">
        <v>-696</v>
      </c>
    </row>
    <row spans="1:7" r="6">
      <c t="s" s="4" r="A6">
        <v>504</v>
      </c>
      <c t="n" s="6" r="C6">
        <v>1624851</v>
      </c>
      <c t="n" s="6" r="E6">
        <v>1408558</v>
      </c>
    </row>
    <row spans="1:7" r="7">
      <c t="s" s="4" r="A7">
        <v>505</v>
      </c>
      <c t="n" s="6" r="C7">
        <v>-1268</v>
      </c>
      <c t="n" s="6" r="E7">
        <v>-16122</v>
      </c>
    </row>
    <row spans="1:7" r="8">
      <c t="s" s="4" r="A8">
        <v>506</v>
      </c>
      <c t="n" s="7" r="C8">
        <v>1625853</v>
      </c>
      <c t="s" s="4" r="D8">
        <v>71</v>
      </c>
      <c t="n" s="6" r="E8">
        <v>1393132</v>
      </c>
      <c t="n" s="7" r="G8">
        <v>1123177</v>
      </c>
    </row>
    <row spans="1:7" r="9">
      <c t="s" s="4" r="A9">
        <v>507</v>
      </c>
      <c t="n" s="6" r="C9">
        <v>188</v>
      </c>
    </row>
    <row spans="1:7" r="10">
      <c t="s" s="4" r="A10">
        <v>508</v>
      </c>
      <c t="n" s="7" r="C10">
        <v>1623583</v>
      </c>
      <c t="n" s="6" r="E10">
        <v>1392436</v>
      </c>
    </row>
    <row spans="1:7" r="11">
      <c t="s" s="4" r="A11">
        <v>509</v>
      </c>
    </row>
    <row spans="1:7" r="12">
      <c t="s" s="3" r="A12">
        <v>501</v>
      </c>
    </row>
    <row spans="1:7" r="13">
      <c t="s" s="4" r="A13">
        <v>502</v>
      </c>
      <c t="n" s="6" r="C13">
        <v>1627121</v>
      </c>
      <c t="n" s="6" r="E13">
        <v>1409254</v>
      </c>
    </row>
    <row spans="1:7" r="14">
      <c t="s" s="4" r="A14">
        <v>505</v>
      </c>
      <c t="n" s="6" r="C14">
        <v>-1268</v>
      </c>
      <c t="n" s="6" r="E14">
        <v>-16122</v>
      </c>
    </row>
    <row spans="1:7" r="15">
      <c t="s" s="4" r="A15">
        <v>506</v>
      </c>
      <c t="n" s="7" r="C15">
        <v>1625853</v>
      </c>
      <c t="n" s="7" r="E15">
        <v>1393132</v>
      </c>
    </row>
    <row spans="1:7" r="16">
      <c t="s" s="4" r="A16">
        <v>507</v>
      </c>
      <c t="n" s="6" r="C16">
        <v>188</v>
      </c>
      <c t="n" s="6" r="E16">
        <v>178</v>
      </c>
    </row>
    <row spans="1:7" r="17">
      <c t="s" s="4" r="A17">
        <v>510</v>
      </c>
      <c t="s" s="4" r="B17">
        <v>511</v>
      </c>
      <c t="s" s="4" r="C17">
        <v>512</v>
      </c>
      <c t="s" s="4" r="E17">
        <v>513</v>
      </c>
    </row>
    <row spans="1:7" r="18">
      <c t="s" s="4" r="A18">
        <v>514</v>
      </c>
    </row>
    <row spans="1:7" r="19">
      <c t="s" s="3" r="A19">
        <v>501</v>
      </c>
    </row>
    <row spans="1:7" r="20">
      <c t="s" s="4" r="A20">
        <v>502</v>
      </c>
      <c t="n" s="7" r="C20">
        <v>1427328</v>
      </c>
      <c t="s" s="4" r="D20">
        <v>515</v>
      </c>
      <c t="n" s="7" r="E20">
        <v>1148290</v>
      </c>
      <c t="s" s="4" r="F20">
        <v>516</v>
      </c>
    </row>
    <row spans="1:7" r="21">
      <c t="s" s="4" r="A21">
        <v>505</v>
      </c>
      <c t="n" s="6" r="C21">
        <v>-1049</v>
      </c>
      <c t="s" s="4" r="D21">
        <v>515</v>
      </c>
      <c t="n" s="6" r="E21">
        <v>-14519</v>
      </c>
      <c t="s" s="4" r="F21">
        <v>516</v>
      </c>
    </row>
    <row spans="1:7" r="22">
      <c t="s" s="4" r="A22">
        <v>506</v>
      </c>
      <c t="n" s="7" r="C22">
        <v>1426279</v>
      </c>
      <c t="s" s="4" r="D22">
        <v>515</v>
      </c>
      <c t="n" s="7" r="E22">
        <v>1133771</v>
      </c>
      <c t="s" s="4" r="F22">
        <v>516</v>
      </c>
    </row>
    <row spans="1:7" r="23">
      <c t="s" s="4" r="A23">
        <v>507</v>
      </c>
      <c t="n" s="6" r="C23">
        <v>124</v>
      </c>
      <c t="s" s="4" r="D23">
        <v>515</v>
      </c>
      <c t="n" s="6" r="E23">
        <v>95</v>
      </c>
      <c t="s" s="4" r="F23">
        <v>516</v>
      </c>
    </row>
    <row spans="1:7" r="24">
      <c t="s" s="4" r="A24">
        <v>510</v>
      </c>
      <c t="s" s="4" r="B24">
        <v>511</v>
      </c>
      <c t="s" s="4" r="C24">
        <v>517</v>
      </c>
      <c t="s" s="4" r="D24">
        <v>515</v>
      </c>
      <c t="s" s="4" r="E24">
        <v>518</v>
      </c>
      <c t="s" s="4" r="F24">
        <v>516</v>
      </c>
    </row>
    <row spans="1:7" r="25">
      <c t="s" s="4" r="A25">
        <v>519</v>
      </c>
      <c t="s" s="4" r="C25">
        <v>520</v>
      </c>
      <c t="s" s="4" r="D25">
        <v>521</v>
      </c>
      <c t="s" s="4" r="E25">
        <v>522</v>
      </c>
      <c t="s" s="4" r="F25">
        <v>523</v>
      </c>
    </row>
    <row spans="1:7" r="26">
      <c t="s" s="4" r="A26">
        <v>524</v>
      </c>
      <c t="s" s="4" r="C26">
        <v>525</v>
      </c>
      <c t="s" s="4" r="D26">
        <v>521</v>
      </c>
      <c t="s" s="4" r="E26">
        <v>526</v>
      </c>
      <c t="s" s="4" r="F26">
        <v>523</v>
      </c>
    </row>
    <row spans="1:7" r="27">
      <c t="s" s="4" r="A27">
        <v>527</v>
      </c>
    </row>
    <row spans="1:7" r="28">
      <c t="s" s="3" r="A28">
        <v>501</v>
      </c>
    </row>
    <row spans="1:7" r="29">
      <c t="s" s="4" r="A29">
        <v>502</v>
      </c>
      <c t="n" s="7" r="C29">
        <v>169556</v>
      </c>
      <c t="n" s="7" r="E29">
        <v>226105</v>
      </c>
    </row>
    <row spans="1:7" r="30">
      <c t="s" s="4" r="A30">
        <v>505</v>
      </c>
      <c t="n" s="6" r="C30">
        <v>-218</v>
      </c>
      <c t="n" s="6" r="E30">
        <v>-1602</v>
      </c>
    </row>
    <row spans="1:7" r="31">
      <c t="s" s="4" r="A31">
        <v>506</v>
      </c>
      <c t="n" s="7" r="C31">
        <v>169338</v>
      </c>
      <c t="s" s="4" r="D31">
        <v>71</v>
      </c>
      <c t="n" s="7" r="E31">
        <v>224503</v>
      </c>
    </row>
    <row spans="1:7" r="32">
      <c t="s" s="4" r="A32">
        <v>507</v>
      </c>
      <c t="n" s="6" r="C32">
        <v>57</v>
      </c>
      <c t="n" s="6" r="E32">
        <v>74</v>
      </c>
    </row>
    <row spans="1:7" r="33">
      <c t="s" s="4" r="A33">
        <v>510</v>
      </c>
      <c t="s" s="4" r="B33">
        <v>511</v>
      </c>
      <c t="s" s="4" r="C33">
        <v>528</v>
      </c>
      <c t="s" s="4" r="E33">
        <v>529</v>
      </c>
    </row>
    <row spans="1:7" r="34">
      <c t="s" s="4" r="A34">
        <v>519</v>
      </c>
      <c t="s" s="4" r="C34">
        <v>530</v>
      </c>
      <c t="s" s="4" r="D34">
        <v>531</v>
      </c>
      <c t="s" s="4" r="E34">
        <v>532</v>
      </c>
      <c t="s" s="4" r="F34">
        <v>533</v>
      </c>
    </row>
    <row spans="1:7" r="35">
      <c t="s" s="4" r="A35">
        <v>524</v>
      </c>
      <c t="s" s="4" r="C35">
        <v>534</v>
      </c>
      <c t="s" s="4" r="D35">
        <v>531</v>
      </c>
      <c t="s" s="4" r="E35">
        <v>525</v>
      </c>
      <c t="s" s="4" r="F35">
        <v>533</v>
      </c>
    </row>
    <row spans="1:7" r="36">
      <c t="s" s="4" r="A36">
        <v>535</v>
      </c>
    </row>
    <row spans="1:7" r="37">
      <c t="s" s="3" r="A37">
        <v>501</v>
      </c>
    </row>
    <row spans="1:7" r="38">
      <c t="s" s="4" r="A38">
        <v>502</v>
      </c>
      <c t="n" s="7" r="C38">
        <v>30237</v>
      </c>
      <c t="n" s="7" r="E38">
        <v>34859</v>
      </c>
    </row>
    <row spans="1:7" r="39">
      <c t="s" s="4" r="A39">
        <v>505</v>
      </c>
      <c t="n" s="6" r="C39">
        <v>-1</v>
      </c>
      <c t="n" s="6" r="E39">
        <v>-1</v>
      </c>
    </row>
    <row spans="1:7" r="40">
      <c t="s" s="4" r="A40">
        <v>506</v>
      </c>
      <c t="n" s="7" r="C40">
        <v>30236</v>
      </c>
      <c t="n" s="7" r="E40">
        <v>34858</v>
      </c>
    </row>
    <row spans="1:7" r="41">
      <c t="s" s="4" r="A41">
        <v>507</v>
      </c>
      <c t="n" s="6" r="C41">
        <v>7</v>
      </c>
      <c t="n" s="6" r="E41">
        <v>9</v>
      </c>
    </row>
    <row spans="1:7" r="42">
      <c t="s" s="4" r="A42">
        <v>510</v>
      </c>
      <c t="s" s="4" r="B42">
        <v>511</v>
      </c>
      <c t="s" s="4" r="C42">
        <v>536</v>
      </c>
      <c t="s" s="4" r="E42">
        <v>537</v>
      </c>
    </row>
    <row spans="1:7" r="43">
      <c t="s" s="4" r="A43">
        <v>519</v>
      </c>
      <c t="s" s="4" r="C43">
        <v>538</v>
      </c>
      <c t="s" s="4" r="D43">
        <v>531</v>
      </c>
      <c t="s" s="4" r="E43">
        <v>538</v>
      </c>
      <c t="s" s="4" r="F43">
        <v>533</v>
      </c>
    </row>
    <row spans="1:7" r="44">
      <c t="s" s="4" r="A44">
        <v>524</v>
      </c>
      <c t="s" s="4" r="C44">
        <v>539</v>
      </c>
      <c t="s" s="4" r="D44">
        <v>531</v>
      </c>
      <c t="s" s="4" r="E44">
        <v>539</v>
      </c>
      <c t="s" s="4" r="F44">
        <v>533</v>
      </c>
    </row>
    <row spans="1:7" r="45">
      <c t="n" r="A45"/>
    </row>
    <row spans="1:7" r="46">
      <c t="s" s="4" r="A46">
        <v>71</v>
      </c>
      <c t="s" s="4" r="B46">
        <v>540</v>
      </c>
    </row>
    <row spans="1:7" r="47">
      <c t="s" s="4" r="A47">
        <v>511</v>
      </c>
      <c t="s" s="4" r="B47">
        <v>541</v>
      </c>
    </row>
    <row spans="1:7" r="48">
      <c t="s" s="4" r="A48">
        <v>515</v>
      </c>
      <c t="s" s="4" r="B48">
        <v>542</v>
      </c>
    </row>
    <row spans="1:7" r="49">
      <c t="s" s="4" r="A49">
        <v>516</v>
      </c>
      <c t="s" s="4" r="B49">
        <v>543</v>
      </c>
    </row>
    <row spans="1:7" r="50">
      <c t="s" s="4" r="A50">
        <v>531</v>
      </c>
      <c t="s" s="4" r="B50">
        <v>544</v>
      </c>
    </row>
    <row spans="1:7" r="51">
      <c t="s" s="4" r="A51">
        <v>533</v>
      </c>
      <c t="s" s="4" r="B51">
        <v>545</v>
      </c>
    </row>
  </sheetData>
  <mergeCells count="11">
    <mergeCell ref="A1:B2"/>
    <mergeCell ref="C1:F1"/>
    <mergeCell ref="C2:D2"/>
    <mergeCell ref="E2:F2"/>
    <mergeCell ref="A45:F45"/>
    <mergeCell ref="B46:F46"/>
    <mergeCell ref="B47:F47"/>
    <mergeCell ref="B48:F48"/>
    <mergeCell ref="B49:F49"/>
    <mergeCell ref="B50:F50"/>
    <mergeCell ref="B51:F5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80"/>
    <col customWidth="1" max="3" min="3" width="25"/>
    <col customWidth="1" max="4" min="4" width="25"/>
  </cols>
  <sheetData>
    <row spans="1:4" r="1">
      <c t="s" s="1" r="A1">
        <v>546</v>
      </c>
      <c t="s" s="2" r="C1">
        <v>1</v>
      </c>
    </row>
    <row spans="1:4" r="2">
      <c t="s" s="2" r="C2">
        <v>498</v>
      </c>
      <c t="s" s="2" r="D2">
        <v>499</v>
      </c>
    </row>
    <row spans="1:4" r="3">
      <c t="s" s="3" r="A3">
        <v>501</v>
      </c>
    </row>
    <row spans="1:4" r="4">
      <c t="s" s="4" r="A4">
        <v>547</v>
      </c>
      <c t="n" s="6" r="C4">
        <v>188</v>
      </c>
    </row>
    <row spans="1:4" r="5">
      <c t="s" s="4" r="A5">
        <v>548</v>
      </c>
      <c t="n" s="7" r="C5">
        <v>1627121</v>
      </c>
      <c t="n" s="7" r="D5">
        <v>1409254</v>
      </c>
    </row>
    <row spans="1:4" r="6">
      <c t="s" s="4" r="A6">
        <v>549</v>
      </c>
    </row>
    <row spans="1:4" r="7">
      <c t="s" s="3" r="A7">
        <v>501</v>
      </c>
    </row>
    <row spans="1:4" r="8">
      <c t="s" s="4" r="A8">
        <v>547</v>
      </c>
      <c t="n" s="6" r="C8">
        <v>6</v>
      </c>
      <c t="n" s="6" r="D8">
        <v>11</v>
      </c>
    </row>
    <row spans="1:4" r="9">
      <c t="s" s="4" r="A9">
        <v>548</v>
      </c>
      <c t="n" s="7" r="C9">
        <v>49239</v>
      </c>
      <c t="n" s="7" r="D9">
        <v>93925</v>
      </c>
    </row>
    <row spans="1:4" r="10">
      <c t="s" s="4" r="A10">
        <v>510</v>
      </c>
      <c t="s" s="4" r="C10">
        <v>550</v>
      </c>
      <c t="s" s="4" r="D10">
        <v>551</v>
      </c>
    </row>
    <row spans="1:4" r="11">
      <c t="s" s="4" r="A11">
        <v>552</v>
      </c>
    </row>
    <row spans="1:4" r="12">
      <c t="s" s="3" r="A12">
        <v>501</v>
      </c>
    </row>
    <row spans="1:4" r="13">
      <c t="s" s="4" r="A13">
        <v>547</v>
      </c>
      <c t="n" s="6" r="C13">
        <v>3</v>
      </c>
    </row>
    <row spans="1:4" r="14">
      <c t="s" s="4" r="A14">
        <v>527</v>
      </c>
    </row>
    <row spans="1:4" r="15">
      <c t="s" s="3" r="A15">
        <v>501</v>
      </c>
    </row>
    <row spans="1:4" r="16">
      <c t="s" s="4" r="A16">
        <v>547</v>
      </c>
      <c t="n" s="6" r="C16">
        <v>57</v>
      </c>
      <c t="n" s="6" r="D16">
        <v>74</v>
      </c>
    </row>
    <row spans="1:4" r="17">
      <c t="s" s="4" r="A17">
        <v>548</v>
      </c>
      <c t="n" s="7" r="C17">
        <v>169556</v>
      </c>
      <c t="n" s="7" r="D17">
        <v>226105</v>
      </c>
    </row>
    <row spans="1:4" r="18">
      <c t="s" s="4" r="A18">
        <v>510</v>
      </c>
      <c t="s" s="4" r="B18">
        <v>71</v>
      </c>
      <c t="s" s="4" r="C18">
        <v>528</v>
      </c>
      <c t="s" s="4" r="D18">
        <v>529</v>
      </c>
    </row>
    <row spans="1:4" r="19">
      <c t="s" s="4" r="A19">
        <v>553</v>
      </c>
    </row>
    <row spans="1:4" r="20">
      <c t="s" s="3" r="A20">
        <v>501</v>
      </c>
    </row>
    <row spans="1:4" r="21">
      <c t="s" s="4" r="A21">
        <v>547</v>
      </c>
      <c t="n" s="6" r="C21">
        <v>3</v>
      </c>
      <c t="n" s="6" r="D21">
        <v>2</v>
      </c>
    </row>
    <row spans="1:4" r="22">
      <c t="n" r="A22"/>
    </row>
    <row spans="1:4" r="23">
      <c t="s" s="4" r="A23">
        <v>71</v>
      </c>
      <c t="s" s="4" r="B23">
        <v>541</v>
      </c>
    </row>
  </sheetData>
  <mergeCells count="4">
    <mergeCell ref="A1:B2"/>
    <mergeCell ref="C1:D1"/>
    <mergeCell ref="A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554</v>
      </c>
      <c t="s" s="2" r="C1">
        <v>2</v>
      </c>
      <c t="s" s="2" r="E1">
        <v>32</v>
      </c>
    </row>
    <row spans="1:6" r="2">
      <c t="s" s="3" r="A2">
        <v>501</v>
      </c>
    </row>
    <row spans="1:6" r="3">
      <c t="s" s="4" r="A3">
        <v>555</v>
      </c>
      <c t="n" s="7" r="C3">
        <v>1627121</v>
      </c>
      <c t="n" s="7" r="E3">
        <v>1409254</v>
      </c>
    </row>
    <row spans="1:6" r="4">
      <c t="s" s="4" r="A4">
        <v>556</v>
      </c>
    </row>
    <row spans="1:6" r="5">
      <c t="s" s="3" r="A5">
        <v>501</v>
      </c>
    </row>
    <row spans="1:6" r="6">
      <c t="s" s="4" r="A6">
        <v>555</v>
      </c>
      <c t="n" s="6" r="E6">
        <v>1555</v>
      </c>
    </row>
    <row spans="1:6" r="7">
      <c t="s" s="4" r="A7">
        <v>552</v>
      </c>
    </row>
    <row spans="1:6" r="8">
      <c t="s" s="3" r="A8">
        <v>501</v>
      </c>
    </row>
    <row spans="1:6" r="9">
      <c t="s" s="4" r="A9">
        <v>555</v>
      </c>
      <c t="n" s="6" r="C9">
        <v>1163</v>
      </c>
      <c t="n" s="6" r="E9">
        <v>23603</v>
      </c>
      <c t="s" s="4" r="F9">
        <v>71</v>
      </c>
    </row>
    <row spans="1:6" r="10">
      <c t="s" s="4" r="A10">
        <v>557</v>
      </c>
    </row>
    <row spans="1:6" r="11">
      <c t="s" s="3" r="A11">
        <v>501</v>
      </c>
    </row>
    <row spans="1:6" r="12">
      <c t="s" s="4" r="A12">
        <v>555</v>
      </c>
      <c t="n" s="6" r="C12">
        <v>1624710</v>
      </c>
      <c t="n" s="6" r="E12">
        <v>1382418</v>
      </c>
    </row>
    <row spans="1:6" r="13">
      <c t="s" s="4" r="A13">
        <v>558</v>
      </c>
    </row>
    <row spans="1:6" r="14">
      <c t="s" s="3" r="A14">
        <v>501</v>
      </c>
    </row>
    <row spans="1:6" r="15">
      <c t="s" s="4" r="A15">
        <v>555</v>
      </c>
      <c t="s" s="4" r="B15">
        <v>511</v>
      </c>
      <c t="n" s="6" r="C15">
        <v>1248</v>
      </c>
      <c t="n" s="6" r="E15">
        <v>1678</v>
      </c>
    </row>
    <row spans="1:6" r="16">
      <c t="s" s="4" r="A16">
        <v>559</v>
      </c>
    </row>
    <row spans="1:6" r="17">
      <c t="s" s="3" r="A17">
        <v>501</v>
      </c>
    </row>
    <row spans="1:6" r="18">
      <c t="s" s="4" r="A18">
        <v>555</v>
      </c>
      <c t="n" s="6" r="C18">
        <v>35937</v>
      </c>
      <c t="s" s="4" r="D18">
        <v>71</v>
      </c>
      <c t="n" s="6" r="E18">
        <v>25281</v>
      </c>
    </row>
    <row spans="1:6" r="19">
      <c t="s" s="4" r="A19">
        <v>514</v>
      </c>
    </row>
    <row spans="1:6" r="20">
      <c t="s" s="3" r="A20">
        <v>501</v>
      </c>
    </row>
    <row spans="1:6" r="21">
      <c t="s" s="4" r="A21">
        <v>555</v>
      </c>
      <c t="n" s="6" r="C21">
        <v>1427328</v>
      </c>
      <c t="n" s="6" r="E21">
        <v>1148290</v>
      </c>
    </row>
    <row spans="1:6" r="22">
      <c t="s" s="4" r="A22">
        <v>560</v>
      </c>
    </row>
    <row spans="1:6" r="23">
      <c t="s" s="3" r="A23">
        <v>501</v>
      </c>
    </row>
    <row spans="1:6" r="24">
      <c t="s" s="4" r="A24">
        <v>555</v>
      </c>
      <c t="n" s="6" r="C24">
        <v>1427328</v>
      </c>
      <c t="n" s="6" r="E24">
        <v>1148290</v>
      </c>
    </row>
    <row spans="1:6" r="25">
      <c t="s" s="4" r="A25">
        <v>561</v>
      </c>
    </row>
    <row spans="1:6" r="26">
      <c t="s" s="3" r="A26">
        <v>501</v>
      </c>
    </row>
    <row spans="1:6" r="27">
      <c t="s" s="4" r="A27">
        <v>555</v>
      </c>
      <c t="s" s="4" r="B27">
        <v>71</v>
      </c>
      <c t="n" s="6" r="C27">
        <v>15645</v>
      </c>
    </row>
    <row spans="1:6" r="28">
      <c t="s" s="4" r="A28">
        <v>527</v>
      </c>
    </row>
    <row spans="1:6" r="29">
      <c t="s" s="3" r="A29">
        <v>501</v>
      </c>
    </row>
    <row spans="1:6" r="30">
      <c t="s" s="4" r="A30">
        <v>555</v>
      </c>
      <c t="n" s="6" r="C30">
        <v>169556</v>
      </c>
      <c t="n" s="6" r="E30">
        <v>226105</v>
      </c>
    </row>
    <row spans="1:6" r="31">
      <c t="s" s="4" r="A31">
        <v>562</v>
      </c>
    </row>
    <row spans="1:6" r="32">
      <c t="s" s="3" r="A32">
        <v>501</v>
      </c>
    </row>
    <row spans="1:6" r="33">
      <c t="s" s="4" r="A33">
        <v>555</v>
      </c>
      <c t="n" s="6" r="E33">
        <v>1555</v>
      </c>
    </row>
    <row spans="1:6" r="34">
      <c t="s" s="4" r="A34">
        <v>553</v>
      </c>
    </row>
    <row spans="1:6" r="35">
      <c t="s" s="3" r="A35">
        <v>501</v>
      </c>
    </row>
    <row spans="1:6" r="36">
      <c t="s" s="4" r="A36">
        <v>555</v>
      </c>
      <c t="n" s="6" r="C36">
        <v>1163</v>
      </c>
      <c t="n" s="6" r="E36">
        <v>19953</v>
      </c>
      <c t="s" s="4" r="F36">
        <v>71</v>
      </c>
    </row>
    <row spans="1:6" r="37">
      <c t="s" s="4" r="A37">
        <v>563</v>
      </c>
    </row>
    <row spans="1:6" r="38">
      <c t="s" s="3" r="A38">
        <v>501</v>
      </c>
    </row>
    <row spans="1:6" r="39">
      <c t="s" s="4" r="A39">
        <v>555</v>
      </c>
      <c t="n" s="6" r="C39">
        <v>167145</v>
      </c>
      <c t="n" s="6" r="E39">
        <v>202919</v>
      </c>
    </row>
    <row spans="1:6" r="40">
      <c t="s" s="4" r="A40">
        <v>564</v>
      </c>
    </row>
    <row spans="1:6" r="41">
      <c t="s" s="3" r="A41">
        <v>501</v>
      </c>
    </row>
    <row spans="1:6" r="42">
      <c t="s" s="4" r="A42">
        <v>555</v>
      </c>
      <c t="s" s="4" r="B42">
        <v>511</v>
      </c>
      <c t="n" s="6" r="C42">
        <v>1248</v>
      </c>
      <c t="n" s="6" r="E42">
        <v>1678</v>
      </c>
    </row>
    <row spans="1:6" r="43">
      <c t="s" s="4" r="A43">
        <v>565</v>
      </c>
    </row>
    <row spans="1:6" r="44">
      <c t="s" s="3" r="A44">
        <v>501</v>
      </c>
    </row>
    <row spans="1:6" r="45">
      <c t="s" s="4" r="A45">
        <v>555</v>
      </c>
      <c t="n" s="6" r="C45">
        <v>12346</v>
      </c>
      <c t="s" s="4" r="D45">
        <v>71</v>
      </c>
      <c t="n" s="6" r="E45">
        <v>21631</v>
      </c>
    </row>
    <row spans="1:6" r="46">
      <c t="s" s="4" r="A46">
        <v>535</v>
      </c>
    </row>
    <row spans="1:6" r="47">
      <c t="s" s="3" r="A47">
        <v>501</v>
      </c>
    </row>
    <row spans="1:6" r="48">
      <c t="s" s="4" r="A48">
        <v>555</v>
      </c>
      <c t="n" s="6" r="C48">
        <v>30237</v>
      </c>
      <c t="n" s="6" r="E48">
        <v>34859</v>
      </c>
    </row>
    <row spans="1:6" r="49">
      <c t="s" s="4" r="A49">
        <v>566</v>
      </c>
    </row>
    <row spans="1:6" r="50">
      <c t="s" s="3" r="A50">
        <v>501</v>
      </c>
    </row>
    <row spans="1:6" r="51">
      <c t="s" s="4" r="A51">
        <v>555</v>
      </c>
      <c t="s" s="4" r="B51">
        <v>71</v>
      </c>
      <c t="n" s="6" r="E51">
        <v>3650</v>
      </c>
    </row>
    <row spans="1:6" r="52">
      <c t="s" s="4" r="A52">
        <v>567</v>
      </c>
    </row>
    <row spans="1:6" r="53">
      <c t="s" s="3" r="A53">
        <v>501</v>
      </c>
    </row>
    <row spans="1:6" r="54">
      <c t="s" s="4" r="A54">
        <v>555</v>
      </c>
      <c t="n" s="6" r="C54">
        <v>30237</v>
      </c>
      <c t="n" s="6" r="E54">
        <v>31209</v>
      </c>
    </row>
    <row spans="1:6" r="55">
      <c t="s" s="4" r="A55">
        <v>568</v>
      </c>
    </row>
    <row spans="1:6" r="56">
      <c t="s" s="3" r="A56">
        <v>501</v>
      </c>
    </row>
    <row spans="1:6" r="57">
      <c t="s" s="4" r="A57">
        <v>555</v>
      </c>
      <c t="n" s="7" r="C57">
        <v>7946</v>
      </c>
      <c t="s" s="4" r="D57">
        <v>71</v>
      </c>
      <c t="n" s="7" r="E57">
        <v>3650</v>
      </c>
    </row>
    <row spans="1:6" r="58">
      <c t="n" r="A58"/>
    </row>
    <row spans="1:6" r="59">
      <c t="s" s="4" r="A59">
        <v>71</v>
      </c>
      <c t="s" s="4" r="B59">
        <v>569</v>
      </c>
    </row>
    <row spans="1:6" r="60">
      <c t="s" s="4" r="A60">
        <v>511</v>
      </c>
      <c t="s" s="4" r="B60">
        <v>570</v>
      </c>
    </row>
  </sheetData>
  <mergeCells count="6">
    <mergeCell ref="A1:B1"/>
    <mergeCell ref="C1:D1"/>
    <mergeCell ref="E1:F1"/>
    <mergeCell ref="A58:E58"/>
    <mergeCell ref="B59:E59"/>
    <mergeCell ref="B60:E6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5"/>
    <col customWidth="1" max="7" min="7" width="4"/>
    <col customWidth="1" max="8" min="8" width="25"/>
    <col customWidth="1" max="9" min="9" width="21"/>
  </cols>
  <sheetData>
    <row spans="1:9" r="1">
      <c t="s" s="1" r="A1">
        <v>571</v>
      </c>
      <c t="s" s="2" r="B1">
        <v>572</v>
      </c>
      <c t="s" s="2" r="F1">
        <v>1</v>
      </c>
    </row>
    <row spans="1:9" r="2">
      <c t="s" s="2" r="B2">
        <v>498</v>
      </c>
      <c t="s" s="2" r="D2">
        <v>573</v>
      </c>
      <c t="s" s="2" r="E2">
        <v>574</v>
      </c>
      <c t="s" s="2" r="F2">
        <v>498</v>
      </c>
      <c t="s" s="2" r="H2">
        <v>499</v>
      </c>
      <c t="s" s="2" r="I2">
        <v>500</v>
      </c>
    </row>
    <row spans="1:9" r="3">
      <c t="s" s="3" r="A3">
        <v>575</v>
      </c>
    </row>
    <row spans="1:9" r="4">
      <c t="s" s="4" r="A4">
        <v>576</v>
      </c>
      <c t="n" s="7" r="B4">
        <v>1625853</v>
      </c>
      <c t="s" s="4" r="C4">
        <v>71</v>
      </c>
      <c t="n" s="7" r="F4">
        <v>1625853</v>
      </c>
      <c t="s" s="4" r="G4">
        <v>71</v>
      </c>
      <c t="n" s="7" r="H4">
        <v>1393132</v>
      </c>
      <c t="n" s="7" r="I4">
        <v>1123177</v>
      </c>
    </row>
    <row spans="1:9" r="5">
      <c t="s" s="4" r="A5">
        <v>507</v>
      </c>
      <c t="n" s="6" r="F5">
        <v>188</v>
      </c>
    </row>
    <row spans="1:9" r="6">
      <c t="s" s="4" r="A6">
        <v>577</v>
      </c>
      <c t="n" s="7" r="F6">
        <v>90280</v>
      </c>
      <c t="n" s="6" r="H6">
        <v>66182</v>
      </c>
      <c t="n" s="6" r="I6">
        <v>69327</v>
      </c>
    </row>
    <row spans="1:9" r="7">
      <c t="s" s="4" r="A7">
        <v>578</v>
      </c>
      <c t="n" s="7" r="B7">
        <v>77800</v>
      </c>
      <c t="n" s="7" r="F7">
        <v>77800</v>
      </c>
    </row>
    <row spans="1:9" r="8">
      <c t="s" s="4" r="A8">
        <v>579</v>
      </c>
      <c t="n" s="6" r="B8">
        <v>2</v>
      </c>
      <c t="n" s="6" r="F8">
        <v>2</v>
      </c>
    </row>
    <row spans="1:9" r="9">
      <c t="s" s="4" r="A9">
        <v>580</v>
      </c>
      <c t="n" s="7" r="F9">
        <v>4419</v>
      </c>
      <c t="n" s="6" r="H9">
        <v>991</v>
      </c>
      <c t="n" s="6" r="I9">
        <v>229</v>
      </c>
    </row>
    <row spans="1:9" r="10">
      <c t="s" s="4" r="A10">
        <v>581</v>
      </c>
      <c t="n" s="7" r="D10">
        <v>11000</v>
      </c>
      <c t="n" s="6" r="H10">
        <v>74994</v>
      </c>
    </row>
    <row spans="1:9" r="11">
      <c t="s" s="4" r="A11">
        <v>582</v>
      </c>
      <c t="n" s="6" r="D11">
        <v>96200</v>
      </c>
    </row>
    <row spans="1:9" r="12">
      <c t="s" s="4" r="A12">
        <v>47</v>
      </c>
      <c t="n" s="7" r="B12">
        <v>3359450</v>
      </c>
      <c t="n" s="6" r="D12">
        <v>82423</v>
      </c>
      <c t="n" s="6" r="F12">
        <v>3359450</v>
      </c>
      <c t="n" s="6" r="H12">
        <v>2615666</v>
      </c>
    </row>
    <row spans="1:9" r="13">
      <c t="s" s="4" r="A13">
        <v>583</v>
      </c>
      <c t="n" s="7" r="D13">
        <v>3</v>
      </c>
      <c t="n" s="6" r="F13">
        <v>421</v>
      </c>
      <c t="n" s="6" r="H13">
        <v>19237</v>
      </c>
      <c t="n" s="6" r="I13">
        <v>10445</v>
      </c>
    </row>
    <row spans="1:9" r="14">
      <c t="s" s="4" r="A14">
        <v>114</v>
      </c>
      <c t="n" s="6" r="F14">
        <v>43805</v>
      </c>
      <c t="n" s="7" r="H14">
        <v>-5370</v>
      </c>
      <c t="n" s="7" r="I14">
        <v>-2266</v>
      </c>
    </row>
    <row spans="1:9" r="15">
      <c t="s" s="4" r="A15">
        <v>584</v>
      </c>
    </row>
    <row spans="1:9" r="16">
      <c t="s" s="3" r="A16">
        <v>575</v>
      </c>
    </row>
    <row spans="1:9" r="17">
      <c t="s" s="4" r="A17">
        <v>585</v>
      </c>
      <c t="n" s="7" r="E17">
        <v>10488</v>
      </c>
    </row>
    <row spans="1:9" r="18">
      <c t="s" s="4" r="A18">
        <v>586</v>
      </c>
      <c t="n" s="6" r="E18">
        <v>2850</v>
      </c>
    </row>
    <row spans="1:9" r="19">
      <c t="s" s="4" r="A19">
        <v>587</v>
      </c>
      <c t="n" s="7" r="E19">
        <v>-7638</v>
      </c>
    </row>
    <row spans="1:9" r="20">
      <c t="s" s="4" r="A20">
        <v>588</v>
      </c>
    </row>
    <row spans="1:9" r="21">
      <c t="s" s="3" r="A21">
        <v>575</v>
      </c>
    </row>
    <row spans="1:9" r="22">
      <c t="s" s="4" r="A22">
        <v>507</v>
      </c>
      <c t="n" s="6" r="H22">
        <v>3</v>
      </c>
    </row>
    <row spans="1:9" r="23">
      <c t="s" s="4" r="A23">
        <v>583</v>
      </c>
      <c t="n" s="7" r="H23">
        <v>600</v>
      </c>
    </row>
    <row spans="1:9" r="24">
      <c t="s" s="4" r="A24">
        <v>114</v>
      </c>
      <c t="n" s="7" r="H24">
        <v>136</v>
      </c>
    </row>
    <row spans="1:9" r="25">
      <c t="s" s="4" r="A25">
        <v>589</v>
      </c>
    </row>
    <row spans="1:9" r="26">
      <c t="s" s="3" r="A26">
        <v>575</v>
      </c>
    </row>
    <row spans="1:9" r="27">
      <c t="s" s="4" r="A27">
        <v>507</v>
      </c>
      <c t="n" s="6" r="B27">
        <v>1</v>
      </c>
    </row>
    <row spans="1:9" r="28">
      <c t="s" s="4" r="A28">
        <v>581</v>
      </c>
      <c t="n" s="7" r="B28">
        <v>53479</v>
      </c>
    </row>
    <row spans="1:9" r="29">
      <c t="s" s="4" r="A29">
        <v>582</v>
      </c>
      <c t="n" s="6" r="B29">
        <v>63014</v>
      </c>
      <c t="n" s="6" r="F29">
        <v>63014</v>
      </c>
    </row>
    <row spans="1:9" r="30">
      <c t="s" s="4" r="A30">
        <v>585</v>
      </c>
      <c t="n" s="6" r="B30">
        <v>66819</v>
      </c>
      <c t="n" s="7" r="F30">
        <v>66819</v>
      </c>
    </row>
    <row spans="1:9" r="31">
      <c t="s" s="4" r="A31">
        <v>590</v>
      </c>
      <c t="n" s="6" r="B31">
        <v>265</v>
      </c>
    </row>
    <row spans="1:9" r="32">
      <c t="s" s="4" r="A32">
        <v>552</v>
      </c>
    </row>
    <row spans="1:9" r="33">
      <c t="s" s="3" r="A33">
        <v>575</v>
      </c>
    </row>
    <row spans="1:9" r="34">
      <c t="s" s="4" r="A34">
        <v>507</v>
      </c>
      <c t="n" s="6" r="F34">
        <v>3</v>
      </c>
    </row>
    <row spans="1:9" r="35">
      <c t="s" s="4" r="A35">
        <v>591</v>
      </c>
    </row>
    <row spans="1:9" r="36">
      <c t="s" s="3" r="A36">
        <v>575</v>
      </c>
    </row>
    <row spans="1:9" r="37">
      <c t="s" s="4" r="A37">
        <v>592</v>
      </c>
      <c t="n" s="6" r="F37">
        <v>0</v>
      </c>
      <c t="n" s="6" r="H37">
        <v>1</v>
      </c>
    </row>
    <row spans="1:9" r="38">
      <c t="s" s="4" r="A38">
        <v>593</v>
      </c>
      <c t="n" s="6" r="F38">
        <v>0</v>
      </c>
      <c t="n" s="6" r="H38">
        <v>0</v>
      </c>
    </row>
    <row spans="1:9" r="39">
      <c t="s" s="4" r="A39">
        <v>594</v>
      </c>
    </row>
    <row spans="1:9" r="40">
      <c t="s" s="3" r="A40">
        <v>575</v>
      </c>
    </row>
    <row spans="1:9" r="41">
      <c t="s" s="4" r="A41">
        <v>595</v>
      </c>
      <c t="s" s="4" r="F41">
        <v>596</v>
      </c>
      <c t="s" s="4" r="H41">
        <v>596</v>
      </c>
    </row>
    <row spans="1:9" r="42">
      <c t="s" s="4" r="A42">
        <v>597</v>
      </c>
    </row>
    <row spans="1:9" r="43">
      <c t="s" s="3" r="A43">
        <v>575</v>
      </c>
    </row>
    <row spans="1:9" r="44">
      <c t="s" s="4" r="A44">
        <v>576</v>
      </c>
      <c t="n" s="7" r="B44">
        <v>13002</v>
      </c>
      <c t="n" s="7" r="F44">
        <v>13002</v>
      </c>
    </row>
    <row spans="1:9" r="45">
      <c t="s" s="4" r="A45">
        <v>598</v>
      </c>
      <c t="s" s="4" r="B45">
        <v>599</v>
      </c>
      <c t="s" s="4" r="F45">
        <v>599</v>
      </c>
    </row>
    <row spans="1:9" r="46">
      <c t="s" s="4" r="A46">
        <v>507</v>
      </c>
      <c t="n" s="6" r="F46">
        <v>2</v>
      </c>
    </row>
    <row spans="1:9" r="47">
      <c t="s" s="4" r="A47">
        <v>600</v>
      </c>
    </row>
    <row spans="1:9" r="48">
      <c t="s" s="3" r="A48">
        <v>575</v>
      </c>
    </row>
    <row spans="1:9" r="49">
      <c t="s" s="4" r="A49">
        <v>576</v>
      </c>
      <c t="n" s="7" r="B49">
        <v>18500</v>
      </c>
      <c t="n" s="7" r="F49">
        <v>18500</v>
      </c>
    </row>
    <row spans="1:9" r="50">
      <c t="s" s="4" r="A50">
        <v>507</v>
      </c>
      <c t="n" s="6" r="F50">
        <v>1</v>
      </c>
    </row>
    <row spans="1:9" r="51">
      <c t="s" s="4" r="A51">
        <v>601</v>
      </c>
    </row>
    <row spans="1:9" r="52">
      <c t="s" s="3" r="A52">
        <v>575</v>
      </c>
    </row>
    <row spans="1:9" r="53">
      <c t="s" s="4" r="A53">
        <v>576</v>
      </c>
      <c t="n" s="7" r="B53">
        <v>35937</v>
      </c>
      <c t="n" s="7" r="F53">
        <v>35937</v>
      </c>
      <c t="n" s="7" r="H53">
        <v>25281</v>
      </c>
    </row>
    <row spans="1:9" r="54">
      <c t="s" s="4" r="A54">
        <v>598</v>
      </c>
      <c t="s" s="4" r="B54">
        <v>551</v>
      </c>
      <c t="s" s="4" r="F54">
        <v>551</v>
      </c>
      <c t="s" s="4" r="H54">
        <v>602</v>
      </c>
    </row>
    <row spans="1:9" r="55">
      <c t="n" r="A55"/>
    </row>
    <row spans="1:9" r="56">
      <c t="s" s="4" r="A56">
        <v>71</v>
      </c>
      <c t="s" s="4" r="B56">
        <v>540</v>
      </c>
    </row>
  </sheetData>
  <mergeCells count="7">
    <mergeCell ref="A1:A2"/>
    <mergeCell ref="B1:E1"/>
    <mergeCell ref="F1:I1"/>
    <mergeCell ref="B2:C2"/>
    <mergeCell ref="F2:G2"/>
    <mergeCell ref="A55:I55"/>
    <mergeCell ref="B56:I5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603</v>
      </c>
      <c t="s" s="2" r="B1">
        <v>2</v>
      </c>
      <c t="s" s="2" r="D1">
        <v>32</v>
      </c>
    </row>
    <row spans="1:5" r="2">
      <c t="s" s="3" r="A2">
        <v>604</v>
      </c>
    </row>
    <row spans="1:5" r="3">
      <c t="n" s="6" r="A3">
        <v>2016</v>
      </c>
      <c t="n" s="7" r="B3">
        <v>310653</v>
      </c>
    </row>
    <row spans="1:5" r="4">
      <c t="n" s="6" r="A4">
        <v>2017</v>
      </c>
      <c t="n" s="6" r="B4">
        <v>577284</v>
      </c>
    </row>
    <row spans="1:5" r="5">
      <c t="n" s="6" r="A5">
        <v>2018</v>
      </c>
      <c t="n" s="6" r="B5">
        <v>473399</v>
      </c>
    </row>
    <row spans="1:5" r="6">
      <c t="n" s="6" r="A6">
        <v>2019</v>
      </c>
      <c t="n" s="6" r="B6">
        <v>83750</v>
      </c>
    </row>
    <row spans="1:5" r="7">
      <c t="n" s="6" r="A7">
        <v>2020</v>
      </c>
      <c t="n" s="6" r="B7">
        <v>71223</v>
      </c>
    </row>
    <row spans="1:5" r="8">
      <c t="s" s="4" r="A8">
        <v>605</v>
      </c>
      <c t="n" s="6" r="B8">
        <v>110812</v>
      </c>
    </row>
    <row spans="1:5" r="9">
      <c t="s" s="4" r="A9">
        <v>145</v>
      </c>
      <c t="n" s="6" r="B9">
        <v>1627121</v>
      </c>
      <c t="n" s="7" r="D9">
        <v>1409254</v>
      </c>
    </row>
    <row spans="1:5" r="10">
      <c t="s" s="4" r="A10">
        <v>514</v>
      </c>
    </row>
    <row spans="1:5" r="11">
      <c t="s" s="3" r="A11">
        <v>604</v>
      </c>
    </row>
    <row spans="1:5" r="12">
      <c t="n" s="6" r="A12">
        <v>2016</v>
      </c>
      <c t="n" s="6" r="B12">
        <v>221538</v>
      </c>
    </row>
    <row spans="1:5" r="13">
      <c t="n" s="6" r="A13">
        <v>2017</v>
      </c>
      <c t="n" s="6" r="B13">
        <v>544099</v>
      </c>
    </row>
    <row spans="1:5" r="14">
      <c t="n" s="6" r="A14">
        <v>2018</v>
      </c>
      <c t="n" s="6" r="B14">
        <v>456469</v>
      </c>
    </row>
    <row spans="1:5" r="15">
      <c t="n" s="6" r="A15">
        <v>2019</v>
      </c>
      <c t="n" s="6" r="B15">
        <v>83750</v>
      </c>
    </row>
    <row spans="1:5" r="16">
      <c t="n" s="6" r="A16">
        <v>2020</v>
      </c>
      <c t="n" s="6" r="B16">
        <v>54421</v>
      </c>
    </row>
    <row spans="1:5" r="17">
      <c t="s" s="4" r="A17">
        <v>605</v>
      </c>
      <c t="n" s="6" r="B17">
        <v>67051</v>
      </c>
    </row>
    <row spans="1:5" r="18">
      <c t="s" s="4" r="A18">
        <v>145</v>
      </c>
      <c t="n" s="6" r="B18">
        <v>1427328</v>
      </c>
      <c t="s" s="4" r="C18">
        <v>71</v>
      </c>
      <c t="n" s="6" r="D18">
        <v>1148290</v>
      </c>
      <c t="s" s="4" r="E18">
        <v>511</v>
      </c>
    </row>
    <row spans="1:5" r="19">
      <c t="s" s="4" r="A19">
        <v>527</v>
      </c>
    </row>
    <row spans="1:5" r="20">
      <c t="s" s="3" r="A20">
        <v>604</v>
      </c>
    </row>
    <row spans="1:5" r="21">
      <c t="n" s="6" r="A21">
        <v>2016</v>
      </c>
      <c t="n" s="6" r="B21">
        <v>80931</v>
      </c>
    </row>
    <row spans="1:5" r="22">
      <c t="n" s="6" r="A22">
        <v>2017</v>
      </c>
      <c t="n" s="6" r="B22">
        <v>25239</v>
      </c>
    </row>
    <row spans="1:5" r="23">
      <c t="n" s="6" r="A23">
        <v>2018</v>
      </c>
      <c t="n" s="6" r="B23">
        <v>16930</v>
      </c>
    </row>
    <row spans="1:5" r="24">
      <c t="n" s="6" r="A24">
        <v>2020</v>
      </c>
      <c t="n" s="6" r="B24">
        <v>8854</v>
      </c>
    </row>
    <row spans="1:5" r="25">
      <c t="s" s="4" r="A25">
        <v>605</v>
      </c>
      <c t="n" s="6" r="B25">
        <v>37602</v>
      </c>
    </row>
    <row spans="1:5" r="26">
      <c t="s" s="4" r="A26">
        <v>145</v>
      </c>
      <c t="n" s="6" r="B26">
        <v>169556</v>
      </c>
      <c t="n" s="6" r="D26">
        <v>226105</v>
      </c>
    </row>
    <row spans="1:5" r="27">
      <c t="s" s="4" r="A27">
        <v>535</v>
      </c>
    </row>
    <row spans="1:5" r="28">
      <c t="s" s="3" r="A28">
        <v>604</v>
      </c>
    </row>
    <row spans="1:5" r="29">
      <c t="n" s="6" r="A29">
        <v>2016</v>
      </c>
      <c t="n" s="6" r="B29">
        <v>8184</v>
      </c>
    </row>
    <row spans="1:5" r="30">
      <c t="n" s="6" r="A30">
        <v>2017</v>
      </c>
      <c t="n" s="6" r="B30">
        <v>7946</v>
      </c>
    </row>
    <row spans="1:5" r="31">
      <c t="n" s="6" r="A31">
        <v>2020</v>
      </c>
      <c t="n" s="6" r="B31">
        <v>7948</v>
      </c>
    </row>
    <row spans="1:5" r="32">
      <c t="s" s="4" r="A32">
        <v>605</v>
      </c>
      <c t="n" s="6" r="B32">
        <v>6159</v>
      </c>
    </row>
    <row spans="1:5" r="33">
      <c t="s" s="4" r="A33">
        <v>145</v>
      </c>
      <c t="n" s="7" r="B33">
        <v>30237</v>
      </c>
      <c t="n" s="7" r="D33">
        <v>34859</v>
      </c>
    </row>
    <row spans="1:5" r="34">
      <c t="n" r="A34"/>
    </row>
    <row spans="1:5" r="35">
      <c t="s" s="4" r="A35">
        <v>71</v>
      </c>
      <c t="s" s="4" r="B35">
        <v>542</v>
      </c>
    </row>
    <row spans="1:5" r="36">
      <c t="s" s="4" r="A36">
        <v>511</v>
      </c>
      <c t="s" s="4" r="B36">
        <v>543</v>
      </c>
    </row>
  </sheetData>
  <mergeCells count="5">
    <mergeCell ref="B1:C1"/>
    <mergeCell ref="D1:E1"/>
    <mergeCell ref="A34:E34"/>
    <mergeCell ref="B35:E35"/>
    <mergeCell ref="B36:E3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s>
  <sheetData>
    <row spans="1:5" r="1">
      <c t="s" s="1" r="A1">
        <v>606</v>
      </c>
      <c t="s" s="2" r="B1">
        <v>2</v>
      </c>
      <c t="s" s="2" r="D1">
        <v>32</v>
      </c>
    </row>
    <row spans="1:5" r="2">
      <c t="s" s="3" r="A2">
        <v>607</v>
      </c>
    </row>
    <row spans="1:5" r="3">
      <c t="s" s="4" r="A3">
        <v>502</v>
      </c>
      <c t="n" s="7" r="B3">
        <v>1627121</v>
      </c>
      <c t="n" s="7" r="D3">
        <v>1409254</v>
      </c>
    </row>
    <row spans="1:5" r="4">
      <c t="s" s="4" r="A4">
        <v>514</v>
      </c>
    </row>
    <row spans="1:5" r="5">
      <c t="s" s="3" r="A5">
        <v>607</v>
      </c>
    </row>
    <row spans="1:5" r="6">
      <c t="s" s="4" r="A6">
        <v>502</v>
      </c>
      <c t="n" s="6" r="B6">
        <v>1427328</v>
      </c>
      <c t="s" s="4" r="C6">
        <v>71</v>
      </c>
      <c t="n" s="6" r="D6">
        <v>1148290</v>
      </c>
      <c t="s" s="4" r="E6">
        <v>511</v>
      </c>
    </row>
    <row spans="1:5" r="7">
      <c t="s" s="4" r="A7">
        <v>527</v>
      </c>
    </row>
    <row spans="1:5" r="8">
      <c t="s" s="3" r="A8">
        <v>607</v>
      </c>
    </row>
    <row spans="1:5" r="9">
      <c t="s" s="4" r="A9">
        <v>502</v>
      </c>
      <c t="n" s="6" r="B9">
        <v>169556</v>
      </c>
      <c t="n" s="6" r="D9">
        <v>226105</v>
      </c>
    </row>
    <row spans="1:5" r="10">
      <c t="s" s="4" r="A10">
        <v>535</v>
      </c>
    </row>
    <row spans="1:5" r="11">
      <c t="s" s="3" r="A11">
        <v>607</v>
      </c>
    </row>
    <row spans="1:5" r="12">
      <c t="s" s="4" r="A12">
        <v>502</v>
      </c>
      <c t="n" s="6" r="B12">
        <v>30237</v>
      </c>
      <c t="n" s="6" r="D12">
        <v>34859</v>
      </c>
    </row>
    <row spans="1:5" r="13">
      <c t="s" s="4" r="A13">
        <v>608</v>
      </c>
    </row>
    <row spans="1:5" r="14">
      <c t="s" s="3" r="A14">
        <v>607</v>
      </c>
    </row>
    <row spans="1:5" r="15">
      <c t="s" s="4" r="A15">
        <v>502</v>
      </c>
      <c t="n" s="6" r="B15">
        <v>1494884</v>
      </c>
      <c t="n" s="6" r="D15">
        <v>1328134</v>
      </c>
    </row>
    <row spans="1:5" r="16">
      <c t="s" s="4" r="A16">
        <v>609</v>
      </c>
    </row>
    <row spans="1:5" r="17">
      <c t="s" s="3" r="A17">
        <v>607</v>
      </c>
    </row>
    <row spans="1:5" r="18">
      <c t="s" s="4" r="A18">
        <v>502</v>
      </c>
      <c t="n" s="6" r="B18">
        <v>1336883</v>
      </c>
      <c t="n" s="6" r="D18">
        <v>1125370</v>
      </c>
    </row>
    <row spans="1:5" r="19">
      <c t="s" s="4" r="A19">
        <v>610</v>
      </c>
    </row>
    <row spans="1:5" r="20">
      <c t="s" s="3" r="A20">
        <v>607</v>
      </c>
    </row>
    <row spans="1:5" r="21">
      <c t="s" s="4" r="A21">
        <v>502</v>
      </c>
      <c t="n" s="6" r="B21">
        <v>135710</v>
      </c>
      <c t="n" s="6" r="D21">
        <v>175915</v>
      </c>
    </row>
    <row spans="1:5" r="22">
      <c t="s" s="4" r="A22">
        <v>611</v>
      </c>
    </row>
    <row spans="1:5" r="23">
      <c t="s" s="3" r="A23">
        <v>607</v>
      </c>
    </row>
    <row spans="1:5" r="24">
      <c t="s" s="4" r="A24">
        <v>502</v>
      </c>
      <c t="n" s="6" r="B24">
        <v>22291</v>
      </c>
      <c t="n" s="6" r="D24">
        <v>26849</v>
      </c>
    </row>
    <row spans="1:5" r="25">
      <c t="s" s="4" r="A25">
        <v>612</v>
      </c>
    </row>
    <row spans="1:5" r="26">
      <c t="s" s="3" r="A26">
        <v>607</v>
      </c>
    </row>
    <row spans="1:5" r="27">
      <c t="s" s="4" r="A27">
        <v>502</v>
      </c>
      <c t="n" s="6" r="B27">
        <v>132237</v>
      </c>
      <c t="n" s="6" r="D27">
        <v>81120</v>
      </c>
    </row>
    <row spans="1:5" r="28">
      <c t="s" s="4" r="A28">
        <v>613</v>
      </c>
    </row>
    <row spans="1:5" r="29">
      <c t="s" s="3" r="A29">
        <v>607</v>
      </c>
    </row>
    <row spans="1:5" r="30">
      <c t="s" s="4" r="A30">
        <v>502</v>
      </c>
      <c t="n" s="6" r="B30">
        <v>90445</v>
      </c>
      <c t="n" s="6" r="D30">
        <v>22920</v>
      </c>
    </row>
    <row spans="1:5" r="31">
      <c t="s" s="4" r="A31">
        <v>614</v>
      </c>
    </row>
    <row spans="1:5" r="32">
      <c t="s" s="3" r="A32">
        <v>607</v>
      </c>
    </row>
    <row spans="1:5" r="33">
      <c t="s" s="4" r="A33">
        <v>502</v>
      </c>
      <c t="n" s="6" r="B33">
        <v>33846</v>
      </c>
      <c t="n" s="6" r="D33">
        <v>50190</v>
      </c>
    </row>
    <row spans="1:5" r="34">
      <c t="s" s="4" r="A34">
        <v>615</v>
      </c>
    </row>
    <row spans="1:5" r="35">
      <c t="s" s="3" r="A35">
        <v>607</v>
      </c>
    </row>
    <row spans="1:5" r="36">
      <c t="s" s="4" r="A36">
        <v>502</v>
      </c>
      <c t="n" s="7" r="B36">
        <v>7946</v>
      </c>
      <c t="n" s="7" r="D36">
        <v>8010</v>
      </c>
    </row>
    <row spans="1:5" r="37">
      <c t="n" r="A37"/>
    </row>
    <row spans="1:5" r="38">
      <c t="s" s="4" r="A38">
        <v>71</v>
      </c>
      <c t="s" s="4" r="B38">
        <v>542</v>
      </c>
    </row>
    <row spans="1:5" r="39">
      <c t="s" s="4" r="A39">
        <v>511</v>
      </c>
      <c t="s" s="4" r="B39">
        <v>543</v>
      </c>
    </row>
  </sheetData>
  <mergeCells count="5">
    <mergeCell ref="B1:C1"/>
    <mergeCell ref="D1:E1"/>
    <mergeCell ref="A37:E37"/>
    <mergeCell ref="B38:E38"/>
    <mergeCell ref="B39:E3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6</v>
      </c>
      <c t="s" s="2" r="B1">
        <v>1</v>
      </c>
    </row>
    <row spans="1:3" r="2">
      <c t="s" s="2" r="B2">
        <v>2</v>
      </c>
      <c t="s" s="2" r="C2">
        <v>32</v>
      </c>
    </row>
    <row spans="1:3" r="3">
      <c t="s" s="3" r="A3">
        <v>501</v>
      </c>
    </row>
    <row spans="1:3" r="4">
      <c t="s" s="4" r="A4">
        <v>617</v>
      </c>
      <c t="n" s="7" r="B4">
        <v>9218</v>
      </c>
      <c t="n" s="7" r="C4">
        <v>22955</v>
      </c>
    </row>
    <row spans="1:3" r="5">
      <c t="s" s="4" r="A5">
        <v>618</v>
      </c>
      <c t="n" s="6" r="B5">
        <v>8300</v>
      </c>
      <c t="n" s="6" r="C5">
        <v>5500</v>
      </c>
    </row>
    <row spans="1:3" r="6">
      <c t="s" s="4" r="A6">
        <v>619</v>
      </c>
      <c t="n" s="6" r="B6">
        <v>-421</v>
      </c>
      <c t="n" s="6" r="C6">
        <v>-19237</v>
      </c>
    </row>
    <row spans="1:3" r="7">
      <c t="s" s="4" r="A7">
        <v>620</v>
      </c>
      <c t="n" s="6" r="B7">
        <v>17097</v>
      </c>
      <c t="n" s="6" r="C7">
        <v>9218</v>
      </c>
    </row>
    <row spans="1:3" r="8">
      <c t="s" s="4" r="A8">
        <v>514</v>
      </c>
    </row>
    <row spans="1:3" r="9">
      <c t="s" s="3" r="A9">
        <v>501</v>
      </c>
    </row>
    <row spans="1:3" r="10">
      <c t="s" s="4" r="A10">
        <v>618</v>
      </c>
      <c t="n" s="6" r="B10">
        <v>3154</v>
      </c>
      <c t="n" s="6" r="C10">
        <v>360</v>
      </c>
    </row>
    <row spans="1:3" r="11">
      <c t="s" s="4" r="A11">
        <v>619</v>
      </c>
      <c t="n" s="6" r="C11">
        <v>-360</v>
      </c>
    </row>
    <row spans="1:3" r="12">
      <c t="s" s="4" r="A12">
        <v>620</v>
      </c>
      <c t="n" s="6" r="B12">
        <v>3154</v>
      </c>
    </row>
    <row spans="1:3" r="13">
      <c t="s" s="4" r="A13">
        <v>527</v>
      </c>
    </row>
    <row spans="1:3" r="14">
      <c t="s" s="3" r="A14">
        <v>501</v>
      </c>
    </row>
    <row spans="1:3" r="15">
      <c t="s" s="4" r="A15">
        <v>617</v>
      </c>
      <c t="n" s="6" r="B15">
        <v>7892</v>
      </c>
      <c t="n" s="6" r="C15">
        <v>21636</v>
      </c>
    </row>
    <row spans="1:3" r="16">
      <c t="s" s="4" r="A16">
        <v>618</v>
      </c>
      <c t="n" s="6" r="B16">
        <v>4668</v>
      </c>
      <c t="n" s="6" r="C16">
        <v>4894</v>
      </c>
    </row>
    <row spans="1:3" r="17">
      <c t="s" s="4" r="A17">
        <v>619</v>
      </c>
      <c t="n" s="6" r="B17">
        <v>-421</v>
      </c>
      <c t="n" s="6" r="C17">
        <v>-18638</v>
      </c>
    </row>
    <row spans="1:3" r="18">
      <c t="s" s="4" r="A18">
        <v>620</v>
      </c>
      <c t="n" s="6" r="B18">
        <v>12139</v>
      </c>
      <c t="n" s="6" r="C18">
        <v>7892</v>
      </c>
    </row>
    <row spans="1:3" r="19">
      <c t="s" s="4" r="A19">
        <v>535</v>
      </c>
    </row>
    <row spans="1:3" r="20">
      <c t="s" s="3" r="A20">
        <v>501</v>
      </c>
    </row>
    <row spans="1:3" r="21">
      <c t="s" s="4" r="A21">
        <v>617</v>
      </c>
      <c t="n" s="6" r="B21">
        <v>1326</v>
      </c>
      <c t="n" s="6" r="C21">
        <v>1319</v>
      </c>
    </row>
    <row spans="1:3" r="22">
      <c t="s" s="4" r="A22">
        <v>618</v>
      </c>
      <c t="n" s="6" r="B22">
        <v>478</v>
      </c>
      <c t="n" s="6" r="C22">
        <v>246</v>
      </c>
    </row>
    <row spans="1:3" r="23">
      <c t="s" s="4" r="A23">
        <v>619</v>
      </c>
      <c t="n" s="6" r="C23">
        <v>-239</v>
      </c>
    </row>
    <row spans="1:3" r="24">
      <c t="s" s="4" r="A24">
        <v>620</v>
      </c>
      <c t="n" s="7" r="B24">
        <v>1804</v>
      </c>
      <c t="n" s="7" r="C24">
        <v>13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 customWidth="1" max="6" min="6" width="14"/>
    <col customWidth="1" max="7" min="7" width="14"/>
  </cols>
  <sheetData>
    <row spans="1:7" r="1">
      <c t="s" s="1" r="A1">
        <v>621</v>
      </c>
      <c t="s" s="2" r="B1">
        <v>2</v>
      </c>
      <c t="s" s="2" r="D1">
        <v>32</v>
      </c>
      <c t="s" s="2" r="F1">
        <v>95</v>
      </c>
      <c t="s" s="2" r="G1">
        <v>622</v>
      </c>
    </row>
    <row spans="1:7" r="2">
      <c t="s" s="3" r="A2">
        <v>623</v>
      </c>
    </row>
    <row spans="1:7" r="3">
      <c t="s" s="4" r="A3">
        <v>35</v>
      </c>
      <c t="n" s="7" r="B3">
        <v>17097</v>
      </c>
      <c t="n" s="7" r="D3">
        <v>9218</v>
      </c>
      <c t="n" s="7" r="F3">
        <v>22955</v>
      </c>
      <c t="n" s="7" r="G3">
        <v>30400</v>
      </c>
    </row>
    <row spans="1:7" r="4">
      <c t="s" s="4" r="A4">
        <v>514</v>
      </c>
    </row>
    <row spans="1:7" r="5">
      <c t="s" s="3" r="A5">
        <v>623</v>
      </c>
    </row>
    <row spans="1:7" r="6">
      <c t="s" s="4" r="A6">
        <v>35</v>
      </c>
      <c t="n" s="6" r="B6">
        <v>3154</v>
      </c>
    </row>
    <row spans="1:7" r="7">
      <c t="s" s="4" r="A7">
        <v>527</v>
      </c>
    </row>
    <row spans="1:7" r="8">
      <c t="s" s="3" r="A8">
        <v>623</v>
      </c>
    </row>
    <row spans="1:7" r="9">
      <c t="s" s="4" r="A9">
        <v>35</v>
      </c>
      <c t="n" s="6" r="B9">
        <v>12139</v>
      </c>
      <c t="n" s="6" r="D9">
        <v>7892</v>
      </c>
      <c t="n" s="6" r="F9">
        <v>21636</v>
      </c>
    </row>
    <row spans="1:7" r="10">
      <c t="s" s="4" r="A10">
        <v>535</v>
      </c>
    </row>
    <row spans="1:7" r="11">
      <c t="s" s="3" r="A11">
        <v>623</v>
      </c>
    </row>
    <row spans="1:7" r="12">
      <c t="s" s="4" r="A12">
        <v>35</v>
      </c>
      <c t="n" s="6" r="B12">
        <v>1804</v>
      </c>
      <c t="n" s="6" r="D12">
        <v>1326</v>
      </c>
      <c t="n" s="7" r="F12">
        <v>1319</v>
      </c>
    </row>
    <row spans="1:7" r="13">
      <c t="s" s="4" r="A13">
        <v>612</v>
      </c>
    </row>
    <row spans="1:7" r="14">
      <c t="s" s="3" r="A14">
        <v>623</v>
      </c>
    </row>
    <row spans="1:7" r="15">
      <c t="s" s="4" r="A15">
        <v>624</v>
      </c>
      <c t="n" s="6" r="B15">
        <v>77800</v>
      </c>
      <c t="n" s="6" r="D15">
        <v>67839</v>
      </c>
    </row>
    <row spans="1:7" r="16">
      <c t="s" s="4" r="A16">
        <v>625</v>
      </c>
      <c t="n" s="6" r="B16">
        <v>54437</v>
      </c>
      <c t="n" s="6" r="D16">
        <v>13281</v>
      </c>
    </row>
    <row spans="1:7" r="17">
      <c t="s" s="4" r="A17">
        <v>626</v>
      </c>
      <c t="n" s="6" r="B17">
        <v>132237</v>
      </c>
      <c t="s" s="4" r="C17">
        <v>71</v>
      </c>
      <c t="n" s="6" r="D17">
        <v>81120</v>
      </c>
      <c t="s" s="4" r="E17">
        <v>511</v>
      </c>
    </row>
    <row spans="1:7" r="18">
      <c t="s" s="4" r="A18">
        <v>613</v>
      </c>
    </row>
    <row spans="1:7" r="19">
      <c t="s" s="3" r="A19">
        <v>623</v>
      </c>
    </row>
    <row spans="1:7" r="20">
      <c t="s" s="4" r="A20">
        <v>624</v>
      </c>
      <c t="n" s="6" r="B20">
        <v>74800</v>
      </c>
      <c t="n" s="6" r="D20">
        <v>22920</v>
      </c>
    </row>
    <row spans="1:7" r="21">
      <c t="s" s="4" r="A21">
        <v>625</v>
      </c>
      <c t="n" s="6" r="B21">
        <v>15645</v>
      </c>
    </row>
    <row spans="1:7" r="22">
      <c t="s" s="4" r="A22">
        <v>626</v>
      </c>
      <c t="n" s="6" r="B22">
        <v>90445</v>
      </c>
      <c t="s" s="4" r="C22">
        <v>71</v>
      </c>
      <c t="n" s="6" r="D22">
        <v>22920</v>
      </c>
      <c t="s" s="4" r="E22">
        <v>511</v>
      </c>
    </row>
    <row spans="1:7" r="23">
      <c t="s" s="4" r="A23">
        <v>614</v>
      </c>
    </row>
    <row spans="1:7" r="24">
      <c t="s" s="3" r="A24">
        <v>623</v>
      </c>
    </row>
    <row spans="1:7" r="25">
      <c t="s" s="4" r="A25">
        <v>624</v>
      </c>
      <c t="n" s="6" r="B25">
        <v>3000</v>
      </c>
      <c t="n" s="6" r="D25">
        <v>40559</v>
      </c>
    </row>
    <row spans="1:7" r="26">
      <c t="s" s="4" r="A26">
        <v>625</v>
      </c>
      <c t="n" s="6" r="B26">
        <v>30846</v>
      </c>
      <c t="n" s="6" r="D26">
        <v>9631</v>
      </c>
    </row>
    <row spans="1:7" r="27">
      <c t="s" s="4" r="A27">
        <v>626</v>
      </c>
      <c t="n" s="6" r="B27">
        <v>33846</v>
      </c>
      <c t="s" s="4" r="C27">
        <v>71</v>
      </c>
      <c t="n" s="6" r="D27">
        <v>50190</v>
      </c>
      <c t="s" s="4" r="E27">
        <v>511</v>
      </c>
    </row>
    <row spans="1:7" r="28">
      <c t="s" s="4" r="A28">
        <v>615</v>
      </c>
    </row>
    <row spans="1:7" r="29">
      <c t="s" s="3" r="A29">
        <v>623</v>
      </c>
    </row>
    <row spans="1:7" r="30">
      <c t="s" s="4" r="A30">
        <v>624</v>
      </c>
      <c t="n" s="6" r="D30">
        <v>4360</v>
      </c>
    </row>
    <row spans="1:7" r="31">
      <c t="s" s="4" r="A31">
        <v>625</v>
      </c>
      <c t="n" s="6" r="B31">
        <v>7946</v>
      </c>
      <c t="n" s="6" r="D31">
        <v>3650</v>
      </c>
    </row>
    <row spans="1:7" r="32">
      <c t="s" s="4" r="A32">
        <v>626</v>
      </c>
      <c t="n" s="7" r="B32">
        <v>7946</v>
      </c>
      <c t="s" s="4" r="C32">
        <v>71</v>
      </c>
      <c t="n" s="7" r="D32">
        <v>8010</v>
      </c>
      <c t="s" s="4" r="E32">
        <v>511</v>
      </c>
    </row>
    <row spans="1:7" r="33">
      <c t="n" r="A33"/>
    </row>
    <row spans="1:7" r="34">
      <c t="s" s="4" r="A34">
        <v>71</v>
      </c>
      <c t="s" s="4" r="B34">
        <v>627</v>
      </c>
    </row>
    <row spans="1:7" r="35">
      <c t="s" s="4" r="A35">
        <v>511</v>
      </c>
      <c t="s" s="4" r="B35">
        <v>628</v>
      </c>
    </row>
  </sheetData>
  <mergeCells count="5">
    <mergeCell ref="B1:C1"/>
    <mergeCell ref="D1:E1"/>
    <mergeCell ref="A33:G33"/>
    <mergeCell ref="B34:G34"/>
    <mergeCell ref="B35:G3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2</v>
      </c>
    </row>
    <row spans="1:3" r="2">
      <c t="s" s="3" r="A2">
        <v>252</v>
      </c>
    </row>
    <row spans="1:3" r="3">
      <c t="s" s="4" r="A3">
        <v>630</v>
      </c>
      <c t="n" s="7" r="B3">
        <v>0</v>
      </c>
      <c t="n" s="7" r="C3">
        <v>5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S56"/>
  <sheetViews>
    <sheetView workbookViewId="0">
      <selection activeCell="A1" sqref="A1"/>
    </sheetView>
  </sheetViews>
  <sheetFormatPr baseColWidth="10" defaultRowHeight="15"/>
  <cols>
    <col customWidth="1" max="1" min="1" width="71"/>
    <col customWidth="1" max="2" min="2" width="11"/>
    <col customWidth="1" max="3" min="3" width="54"/>
    <col customWidth="1" max="4" min="4" width="55"/>
    <col customWidth="1" max="5" min="5" width="47"/>
    <col customWidth="1" max="6" min="6" width="30"/>
    <col customWidth="1" max="7" min="7" width="30"/>
    <col customWidth="1" max="8" min="8" width="14"/>
    <col customWidth="1" max="9" min="9" width="43"/>
    <col customWidth="1" max="10" min="10" width="27"/>
    <col customWidth="1" max="11" min="11" width="56"/>
    <col customWidth="1" max="12" min="12" width="56"/>
    <col customWidth="1" max="13" min="13" width="46"/>
    <col customWidth="1" max="14" min="14" width="28"/>
    <col customWidth="1" max="15" min="15" width="27"/>
    <col customWidth="1" max="16" min="16" width="45"/>
    <col customWidth="1" max="17" min="17" width="56"/>
    <col customWidth="1" max="18" min="18" width="56"/>
    <col customWidth="1" max="19" min="19" width="25"/>
  </cols>
  <sheetData>
    <row spans="1:19" r="1">
      <c t="s" s="1" r="A1">
        <v>144</v>
      </c>
      <c t="s" s="2" r="B1">
        <v>145</v>
      </c>
      <c t="s" s="2" r="C1">
        <v>63</v>
      </c>
      <c t="s" s="2" r="D1">
        <v>65</v>
      </c>
      <c t="s" s="2" r="E1">
        <v>66</v>
      </c>
      <c t="s" s="2" r="F1">
        <v>146</v>
      </c>
      <c t="s" s="2" r="G1">
        <v>147</v>
      </c>
      <c t="s" s="2" r="H1">
        <v>148</v>
      </c>
      <c t="s" s="2" r="I1">
        <v>149</v>
      </c>
      <c t="s" s="2" r="J1">
        <v>150</v>
      </c>
      <c t="s" s="2" r="K1">
        <v>151</v>
      </c>
      <c t="s" s="2" r="L1">
        <v>152</v>
      </c>
      <c t="s" s="2" r="M1">
        <v>153</v>
      </c>
      <c t="s" s="2" r="N1">
        <v>154</v>
      </c>
      <c t="s" s="2" r="O1">
        <v>155</v>
      </c>
      <c t="s" s="2" r="P1">
        <v>156</v>
      </c>
      <c t="s" s="2" r="Q1">
        <v>157</v>
      </c>
      <c t="s" s="2" r="R1">
        <v>158</v>
      </c>
      <c t="s" s="2" r="S1">
        <v>159</v>
      </c>
    </row>
    <row spans="1:19" r="2">
      <c t="s" s="4" r="A2">
        <v>160</v>
      </c>
      <c t="n" s="7" r="B2">
        <v>837846</v>
      </c>
      <c t="n" s="7" r="C2">
        <v>31</v>
      </c>
      <c t="n" s="7" r="D2">
        <v>23</v>
      </c>
      <c t="n" s="7" r="E2">
        <v>17</v>
      </c>
      <c t="n" s="7" r="H2">
        <v>1760</v>
      </c>
      <c t="n" s="7" r="J2">
        <v>1837389</v>
      </c>
      <c t="n" s="7" r="M2">
        <v>-95173</v>
      </c>
      <c t="n" s="7" r="N2">
        <v>-910086</v>
      </c>
      <c t="n" s="7" r="O2">
        <v>833961</v>
      </c>
      <c t="n" s="7" r="S2">
        <v>3885</v>
      </c>
    </row>
    <row spans="1:19" r="3">
      <c t="s" s="4" r="A3">
        <v>161</v>
      </c>
      <c t="n" s="6" r="C3">
        <v>3124288</v>
      </c>
      <c t="n" s="6" r="D3">
        <v>2288465</v>
      </c>
      <c t="n" s="6" r="E3">
        <v>1640100</v>
      </c>
      <c t="n" s="6" r="H3">
        <v>58913142</v>
      </c>
    </row>
    <row spans="1:19" r="4">
      <c t="s" s="4" r="A4">
        <v>124</v>
      </c>
      <c t="n" s="6" r="B4">
        <v>-285364</v>
      </c>
      <c t="n" s="6" r="N4">
        <v>-285392</v>
      </c>
      <c t="n" s="6" r="O4">
        <v>-285392</v>
      </c>
      <c t="n" s="6" r="S4">
        <v>28</v>
      </c>
    </row>
    <row spans="1:19" r="5">
      <c t="s" s="4" r="A5">
        <v>162</v>
      </c>
      <c t="n" s="6" r="B5">
        <v>-22616</v>
      </c>
      <c t="n" s="6" r="N5">
        <v>-22616</v>
      </c>
      <c t="n" s="6" r="O5">
        <v>-22616</v>
      </c>
    </row>
    <row spans="1:19" r="6">
      <c t="s" s="4" r="A6">
        <v>163</v>
      </c>
      <c t="n" s="6" r="B6">
        <v>-39212</v>
      </c>
      <c t="n" s="6" r="N6">
        <v>-39212</v>
      </c>
      <c t="n" s="6" r="O6">
        <v>-39212</v>
      </c>
    </row>
    <row spans="1:19" r="7">
      <c t="s" s="4" r="A7">
        <v>164</v>
      </c>
      <c t="n" s="6" r="B7">
        <v>31363</v>
      </c>
      <c t="n" s="6" r="M7">
        <v>31363</v>
      </c>
      <c t="n" s="6" r="O7">
        <v>31363</v>
      </c>
    </row>
    <row spans="1:19" r="8">
      <c t="s" s="4" r="A8">
        <v>165</v>
      </c>
      <c t="n" s="6" r="B8">
        <v>-351</v>
      </c>
      <c t="n" s="6" r="J8">
        <v>-351</v>
      </c>
      <c t="n" s="6" r="O8">
        <v>-351</v>
      </c>
    </row>
    <row spans="1:19" r="9">
      <c t="s" s="4" r="A9">
        <v>166</v>
      </c>
      <c t="n" s="6" r="B9">
        <v>31303</v>
      </c>
      <c t="n" s="6" r="S9">
        <v>31303</v>
      </c>
    </row>
    <row spans="1:19" r="10">
      <c t="s" s="4" r="A10">
        <v>167</v>
      </c>
      <c t="n" s="6" r="B10">
        <v>-1089</v>
      </c>
      <c t="n" s="6" r="S10">
        <v>-1089</v>
      </c>
    </row>
    <row spans="1:19" r="11">
      <c t="s" s="4" r="A11">
        <v>168</v>
      </c>
      <c t="n" s="6" r="B11">
        <v>1332</v>
      </c>
      <c t="n" s="6" r="J11">
        <v>1332</v>
      </c>
      <c t="n" s="6" r="O11">
        <v>1332</v>
      </c>
    </row>
    <row spans="1:19" r="12">
      <c t="s" s="4" r="A12">
        <v>169</v>
      </c>
      <c t="n" s="6" r="B12">
        <v>21829</v>
      </c>
      <c t="n" s="7" r="C12">
        <v>10</v>
      </c>
      <c t="n" s="6" r="J12">
        <v>21819</v>
      </c>
      <c t="n" s="6" r="O12">
        <v>21829</v>
      </c>
    </row>
    <row spans="1:19" r="13">
      <c t="s" s="4" r="A13">
        <v>170</v>
      </c>
      <c t="n" s="6" r="C13">
        <v>945000</v>
      </c>
    </row>
    <row spans="1:19" r="14">
      <c t="s" s="4" r="A14">
        <v>171</v>
      </c>
      <c t="n" s="6" r="B14">
        <v>90029</v>
      </c>
      <c t="n" s="7" r="H14">
        <v>383</v>
      </c>
      <c t="n" s="6" r="J14">
        <v>89646</v>
      </c>
      <c t="n" s="6" r="O14">
        <v>90029</v>
      </c>
    </row>
    <row spans="1:19" r="15">
      <c t="s" s="4" r="A15">
        <v>172</v>
      </c>
      <c t="n" s="6" r="H15">
        <v>12534295</v>
      </c>
    </row>
    <row spans="1:19" r="16">
      <c t="s" s="4" r="A16">
        <v>173</v>
      </c>
      <c t="n" s="7" r="F16">
        <v>8817</v>
      </c>
      <c t="n" s="7" r="K16">
        <v>8817</v>
      </c>
      <c t="n" s="7" r="Q16">
        <v>8817</v>
      </c>
    </row>
    <row spans="1:19" r="17">
      <c t="s" s="4" r="A17">
        <v>174</v>
      </c>
      <c t="n" s="6" r="B17">
        <v>-8838</v>
      </c>
      <c t="n" s="6" r="J17">
        <v>-8838</v>
      </c>
      <c t="n" s="6" r="O17">
        <v>-8838</v>
      </c>
    </row>
    <row spans="1:19" r="18">
      <c t="s" s="4" r="A18">
        <v>175</v>
      </c>
      <c t="n" s="6" r="B18">
        <v>-29359</v>
      </c>
      <c t="n" s="6" r="J18">
        <v>-29359</v>
      </c>
      <c t="n" s="6" r="O18">
        <v>-29359</v>
      </c>
    </row>
    <row spans="1:19" r="19">
      <c t="s" s="4" r="A19">
        <v>176</v>
      </c>
      <c t="n" s="6" r="B19">
        <v>635690</v>
      </c>
      <c t="n" s="7" r="C19">
        <v>41</v>
      </c>
      <c t="n" s="7" r="D19">
        <v>23</v>
      </c>
      <c t="n" s="7" r="E19">
        <v>17</v>
      </c>
      <c t="n" s="7" r="H19">
        <v>2143</v>
      </c>
      <c t="n" s="6" r="J19">
        <v>1920455</v>
      </c>
      <c t="n" s="6" r="M19">
        <v>-63810</v>
      </c>
      <c t="n" s="6" r="N19">
        <v>-1257306</v>
      </c>
      <c t="n" s="6" r="O19">
        <v>601563</v>
      </c>
      <c t="n" s="6" r="S19">
        <v>34127</v>
      </c>
    </row>
    <row spans="1:19" r="20">
      <c t="s" s="4" r="A20">
        <v>177</v>
      </c>
      <c t="n" s="6" r="C20">
        <v>4069288</v>
      </c>
      <c t="n" s="6" r="D20">
        <v>2288465</v>
      </c>
      <c t="n" s="6" r="E20">
        <v>1640100</v>
      </c>
      <c t="n" s="6" r="H20">
        <v>71447437</v>
      </c>
    </row>
    <row spans="1:19" r="21">
      <c t="s" s="4" r="A21">
        <v>124</v>
      </c>
      <c t="n" s="6" r="B21">
        <v>-289975</v>
      </c>
      <c t="n" s="6" r="N21">
        <v>-289511</v>
      </c>
      <c t="n" s="6" r="O21">
        <v>-289511</v>
      </c>
      <c t="n" s="6" r="S21">
        <v>-464</v>
      </c>
    </row>
    <row spans="1:19" r="22">
      <c t="s" s="4" r="A22">
        <v>162</v>
      </c>
      <c t="n" s="6" r="B22">
        <v>-28993</v>
      </c>
      <c t="n" s="6" r="N22">
        <v>-28993</v>
      </c>
      <c t="n" s="6" r="O22">
        <v>-28993</v>
      </c>
    </row>
    <row spans="1:19" r="23">
      <c t="s" s="4" r="A23">
        <v>163</v>
      </c>
      <c t="n" s="6" r="B23">
        <v>-58101</v>
      </c>
      <c t="n" s="6" r="N23">
        <v>-58101</v>
      </c>
      <c t="n" s="6" r="O23">
        <v>-58101</v>
      </c>
    </row>
    <row spans="1:19" r="24">
      <c t="s" s="4" r="A24">
        <v>164</v>
      </c>
      <c t="n" s="6" r="B24">
        <v>43022</v>
      </c>
      <c t="n" s="6" r="M24">
        <v>43022</v>
      </c>
      <c t="n" s="6" r="O24">
        <v>43022</v>
      </c>
    </row>
    <row spans="1:19" r="25">
      <c t="s" s="4" r="A25">
        <v>165</v>
      </c>
      <c t="n" s="6" r="B25">
        <v>940</v>
      </c>
      <c t="n" s="6" r="J25">
        <v>940</v>
      </c>
      <c t="n" s="6" r="O25">
        <v>940</v>
      </c>
    </row>
    <row spans="1:19" r="26">
      <c t="s" s="4" r="A26">
        <v>178</v>
      </c>
      <c t="n" s="6" r="B26">
        <v>192153</v>
      </c>
      <c t="n" s="6" r="S26">
        <v>192153</v>
      </c>
    </row>
    <row spans="1:19" r="27">
      <c t="s" s="4" r="A27">
        <v>167</v>
      </c>
      <c t="n" s="6" r="B27">
        <v>-11519</v>
      </c>
      <c t="n" s="6" r="S27">
        <v>-11519</v>
      </c>
    </row>
    <row spans="1:19" r="28">
      <c t="s" s="4" r="A28">
        <v>169</v>
      </c>
      <c t="n" s="6" r="B28">
        <v>16361</v>
      </c>
      <c t="n" s="7" r="C28">
        <v>7</v>
      </c>
      <c t="n" s="6" r="J28">
        <v>16354</v>
      </c>
      <c t="n" s="6" r="O28">
        <v>16361</v>
      </c>
    </row>
    <row spans="1:19" r="29">
      <c t="s" s="4" r="A29">
        <v>170</v>
      </c>
      <c t="n" s="6" r="C29">
        <v>706281</v>
      </c>
    </row>
    <row spans="1:19" r="30">
      <c t="s" s="4" r="A30">
        <v>179</v>
      </c>
      <c t="n" s="6" r="B30">
        <v>64</v>
      </c>
      <c t="n" s="7" r="H30">
        <v>11</v>
      </c>
      <c t="n" s="6" r="J30">
        <v>53</v>
      </c>
      <c t="n" s="6" r="O30">
        <v>64</v>
      </c>
    </row>
    <row spans="1:19" r="31">
      <c t="s" s="4" r="A31">
        <v>180</v>
      </c>
      <c t="n" s="6" r="H31">
        <v>410749</v>
      </c>
    </row>
    <row spans="1:19" r="32">
      <c t="s" s="4" r="A32">
        <v>171</v>
      </c>
      <c t="n" s="6" r="B32">
        <v>88499</v>
      </c>
      <c t="n" s="7" r="H32">
        <v>319</v>
      </c>
      <c t="n" s="6" r="J32">
        <v>88180</v>
      </c>
      <c t="n" s="6" r="O32">
        <v>88499</v>
      </c>
    </row>
    <row spans="1:19" r="33">
      <c t="s" s="4" r="A33">
        <v>172</v>
      </c>
      <c t="n" s="6" r="H33">
        <v>10648420</v>
      </c>
    </row>
    <row spans="1:19" r="34">
      <c t="s" s="4" r="A34">
        <v>173</v>
      </c>
      <c t="n" s="7" r="F34">
        <v>1182</v>
      </c>
      <c t="n" s="7" r="K34">
        <v>1182</v>
      </c>
      <c t="n" s="7" r="Q34">
        <v>1182</v>
      </c>
    </row>
    <row spans="1:19" r="35">
      <c t="s" s="4" r="A35">
        <v>174</v>
      </c>
      <c t="n" s="6" r="B35">
        <v>-1481</v>
      </c>
      <c t="n" s="6" r="J35">
        <v>-1481</v>
      </c>
      <c t="n" s="6" r="O35">
        <v>-1481</v>
      </c>
    </row>
    <row spans="1:19" r="36">
      <c t="s" s="4" r="A36">
        <v>181</v>
      </c>
      <c t="n" s="6" r="B36">
        <v>587842</v>
      </c>
      <c t="n" s="7" r="C36">
        <v>48</v>
      </c>
      <c t="n" s="7" r="D36">
        <v>23</v>
      </c>
      <c t="n" s="7" r="E36">
        <v>17</v>
      </c>
      <c t="n" s="7" r="H36">
        <v>2473</v>
      </c>
      <c t="n" s="6" r="J36">
        <v>2025683</v>
      </c>
      <c t="n" s="6" r="M36">
        <v>-20788</v>
      </c>
      <c t="n" s="6" r="N36">
        <v>-1633911</v>
      </c>
      <c t="n" s="6" r="O36">
        <v>373545</v>
      </c>
      <c t="n" s="6" r="S36">
        <v>214297</v>
      </c>
    </row>
    <row spans="1:19" r="37">
      <c t="s" s="4" r="A37">
        <v>182</v>
      </c>
      <c t="n" s="6" r="C37">
        <v>4775569</v>
      </c>
      <c t="n" s="6" r="D37">
        <v>2288465</v>
      </c>
      <c t="n" s="6" r="E37">
        <v>1640100</v>
      </c>
      <c t="n" s="6" r="H37">
        <v>82506606</v>
      </c>
    </row>
    <row spans="1:19" r="38">
      <c t="s" s="4" r="A38">
        <v>124</v>
      </c>
      <c t="n" s="6" r="B38">
        <v>63493</v>
      </c>
      <c t="n" s="6" r="N38">
        <v>39988</v>
      </c>
      <c t="n" s="6" r="O38">
        <v>39988</v>
      </c>
      <c t="n" s="6" r="S38">
        <v>23505</v>
      </c>
    </row>
    <row spans="1:19" r="39">
      <c t="s" s="4" r="A39">
        <v>162</v>
      </c>
      <c t="n" s="6" r="B39">
        <v>-26275</v>
      </c>
      <c t="n" s="6" r="N39">
        <v>-26275</v>
      </c>
      <c t="n" s="6" r="O39">
        <v>-26275</v>
      </c>
    </row>
    <row spans="1:19" r="40">
      <c t="s" s="4" r="A40">
        <v>183</v>
      </c>
      <c t="n" s="6" r="B40">
        <v>-6555</v>
      </c>
      <c t="n" s="6" r="N40">
        <v>-6555</v>
      </c>
      <c t="n" s="7" r="P40">
        <v>0</v>
      </c>
    </row>
    <row spans="1:19" r="41">
      <c t="s" s="4" r="A41">
        <v>163</v>
      </c>
      <c t="n" s="6" r="B41">
        <v>-53998</v>
      </c>
      <c t="n" s="6" r="N41">
        <v>-53998</v>
      </c>
      <c t="n" s="6" r="O41">
        <v>-53998</v>
      </c>
    </row>
    <row spans="1:19" r="42">
      <c t="s" s="4" r="A42">
        <v>164</v>
      </c>
      <c t="n" s="6" r="B42">
        <v>16089</v>
      </c>
      <c t="n" s="6" r="M42">
        <v>16089</v>
      </c>
      <c t="n" s="6" r="O42">
        <v>16089</v>
      </c>
    </row>
    <row spans="1:19" r="43">
      <c t="s" s="4" r="A43">
        <v>165</v>
      </c>
      <c t="n" s="6" r="B43">
        <v>4466</v>
      </c>
      <c t="n" s="6" r="J43">
        <v>4466</v>
      </c>
      <c t="n" s="6" r="O43">
        <v>4466</v>
      </c>
    </row>
    <row spans="1:19" r="44">
      <c t="s" s="4" r="A44">
        <v>178</v>
      </c>
      <c t="n" s="6" r="B44">
        <v>123911</v>
      </c>
      <c t="n" s="6" r="S44">
        <v>123911</v>
      </c>
    </row>
    <row spans="1:19" r="45">
      <c t="s" s="4" r="A45">
        <v>167</v>
      </c>
      <c t="n" s="6" r="B45">
        <v>-23163</v>
      </c>
      <c t="n" s="6" r="J45">
        <v>-1000</v>
      </c>
      <c t="n" s="6" r="O45">
        <v>-1000</v>
      </c>
      <c t="n" s="6" r="S45">
        <v>-22163</v>
      </c>
    </row>
    <row spans="1:19" r="46">
      <c t="s" s="4" r="A46">
        <v>184</v>
      </c>
      <c t="n" s="6" r="B46">
        <v>663</v>
      </c>
      <c t="n" s="6" r="S46">
        <v>663</v>
      </c>
    </row>
    <row spans="1:19" r="47">
      <c t="s" s="4" r="A47">
        <v>169</v>
      </c>
      <c t="n" s="6" r="B47">
        <v>13055</v>
      </c>
      <c t="n" s="7" r="C47">
        <v>5</v>
      </c>
      <c t="n" s="6" r="J47">
        <v>13050</v>
      </c>
      <c t="n" s="6" r="O47">
        <v>13055</v>
      </c>
    </row>
    <row spans="1:19" r="48">
      <c t="s" s="4" r="A48">
        <v>170</v>
      </c>
      <c t="n" s="6" r="C48">
        <v>530515</v>
      </c>
      <c t="n" s="6" r="D48">
        <v>52504</v>
      </c>
      <c t="n" s="6" r="E48">
        <v>325</v>
      </c>
    </row>
    <row spans="1:19" r="49">
      <c t="s" s="4" r="A49">
        <v>179</v>
      </c>
      <c t="n" s="6" r="B49">
        <v>-982</v>
      </c>
      <c t="n" s="7" r="H49">
        <v>14</v>
      </c>
      <c t="n" s="6" r="J49">
        <v>-996</v>
      </c>
      <c t="n" s="6" r="O49">
        <v>-982</v>
      </c>
    </row>
    <row spans="1:19" r="50">
      <c t="s" s="4" r="A50">
        <v>180</v>
      </c>
      <c t="n" s="6" r="H50">
        <v>385322</v>
      </c>
    </row>
    <row spans="1:19" r="51">
      <c t="s" s="4" r="A51">
        <v>171</v>
      </c>
      <c t="n" s="6" r="B51">
        <v>42425</v>
      </c>
      <c t="n" s="7" r="H51">
        <v>240</v>
      </c>
      <c t="n" s="6" r="J51">
        <v>42185</v>
      </c>
      <c t="n" s="6" r="O51">
        <v>42425</v>
      </c>
    </row>
    <row spans="1:19" r="52">
      <c t="s" s="4" r="A52">
        <v>172</v>
      </c>
      <c t="n" s="6" r="H52">
        <v>8008817</v>
      </c>
    </row>
    <row spans="1:19" r="53">
      <c t="s" s="4" r="A53">
        <v>173</v>
      </c>
      <c t="n" s="7" r="G53">
        <v>3770</v>
      </c>
      <c t="n" s="7" r="I53">
        <v>21</v>
      </c>
      <c t="n" s="7" r="L53">
        <v>3749</v>
      </c>
      <c t="n" s="7" r="R53">
        <v>3770</v>
      </c>
    </row>
    <row spans="1:19" r="54">
      <c t="s" s="4" r="A54">
        <v>185</v>
      </c>
      <c t="n" s="6" r="I54">
        <v>686022</v>
      </c>
    </row>
    <row spans="1:19" r="55">
      <c t="s" s="4" r="A55">
        <v>186</v>
      </c>
      <c t="n" s="7" r="B55">
        <v>744741</v>
      </c>
      <c t="n" s="7" r="C55">
        <v>53</v>
      </c>
      <c t="n" s="7" r="D55">
        <v>23</v>
      </c>
      <c t="n" s="7" r="E55">
        <v>17</v>
      </c>
      <c t="n" s="7" r="H55">
        <v>2748</v>
      </c>
      <c t="n" s="7" r="J55">
        <v>2087137</v>
      </c>
      <c t="n" s="7" r="M55">
        <v>-4699</v>
      </c>
      <c t="n" s="7" r="N55">
        <v>-1680751</v>
      </c>
      <c t="n" s="7" r="O55">
        <v>404528</v>
      </c>
      <c t="n" s="7" r="S55">
        <v>340213</v>
      </c>
    </row>
    <row spans="1:19" r="56">
      <c t="s" s="4" r="A56">
        <v>187</v>
      </c>
      <c t="n" s="6" r="C56">
        <v>5306084</v>
      </c>
      <c t="n" s="6" r="D56">
        <v>2340969</v>
      </c>
      <c t="n" s="6" r="E56">
        <v>1640425</v>
      </c>
      <c t="n" s="6" r="H56">
        <v>915867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s>
  <sheetData>
    <row spans="1:6" r="1">
      <c t="s" s="1" r="A1">
        <v>631</v>
      </c>
      <c t="s" s="2" r="B1">
        <v>572</v>
      </c>
      <c t="s" s="2" r="C1">
        <v>1</v>
      </c>
    </row>
    <row spans="1:6" r="2">
      <c t="s" s="2" r="B2">
        <v>632</v>
      </c>
      <c t="s" s="2" r="C2">
        <v>2</v>
      </c>
      <c t="s" s="2" r="D2">
        <v>32</v>
      </c>
      <c t="s" s="2" r="E2">
        <v>95</v>
      </c>
      <c t="s" s="2" r="F2">
        <v>633</v>
      </c>
    </row>
    <row spans="1:6" r="3">
      <c t="s" s="3" r="A3">
        <v>634</v>
      </c>
    </row>
    <row spans="1:6" r="4">
      <c t="s" s="4" r="A4">
        <v>635</v>
      </c>
      <c t="n" s="7" r="C4">
        <v>0</v>
      </c>
    </row>
    <row spans="1:6" r="5">
      <c t="s" s="4" r="A5">
        <v>38</v>
      </c>
      <c t="n" s="7" r="D5">
        <v>31412000</v>
      </c>
      <c t="n" s="7" r="F5">
        <v>31412000</v>
      </c>
    </row>
    <row spans="1:6" r="6">
      <c t="s" s="4" r="A6">
        <v>636</v>
      </c>
      <c t="n" s="7" r="B6">
        <v>20419000</v>
      </c>
      <c t="n" s="7" r="C6">
        <v>31241000</v>
      </c>
      <c t="n" s="6" r="D6">
        <v>48977000</v>
      </c>
      <c t="n" s="7" r="E6">
        <v>97895000</v>
      </c>
    </row>
    <row spans="1:6" r="7">
      <c t="s" s="4" r="A7">
        <v>637</v>
      </c>
      <c t="n" s="6" r="D7">
        <v>10000000</v>
      </c>
      <c t="n" s="6" r="E7">
        <v>91383000</v>
      </c>
    </row>
    <row spans="1:6" r="8">
      <c t="s" s="4" r="A8">
        <v>638</v>
      </c>
    </row>
    <row spans="1:6" r="9">
      <c t="s" s="3" r="A9">
        <v>634</v>
      </c>
    </row>
    <row spans="1:6" r="10">
      <c t="s" s="4" r="A10">
        <v>639</v>
      </c>
      <c t="n" s="7" r="D10">
        <v>0</v>
      </c>
      <c t="n" s="7" r="E10">
        <v>653276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s>
  <sheetData>
    <row spans="1:4" r="1">
      <c t="s" s="1" r="A1">
        <v>640</v>
      </c>
      <c t="s" s="2" r="C1">
        <v>1</v>
      </c>
    </row>
    <row spans="1:4" r="2">
      <c t="s" s="2" r="C2">
        <v>32</v>
      </c>
      <c t="s" s="2" r="D2">
        <v>633</v>
      </c>
    </row>
    <row spans="1:4" r="3">
      <c t="s" s="3" r="A3">
        <v>634</v>
      </c>
    </row>
    <row spans="1:4" r="4">
      <c t="s" s="4" r="A4">
        <v>641</v>
      </c>
      <c t="n" s="7" r="C4">
        <v>225600</v>
      </c>
    </row>
    <row spans="1:4" r="5">
      <c t="s" s="4" r="A5">
        <v>38</v>
      </c>
      <c t="n" s="7" r="C5">
        <v>31412</v>
      </c>
      <c t="n" s="7" r="D5">
        <v>31412</v>
      </c>
    </row>
    <row spans="1:4" r="6">
      <c t="s" s="4" r="A6">
        <v>642</v>
      </c>
      <c t="s" s="4" r="B6">
        <v>71</v>
      </c>
      <c t="s" s="4" r="C6">
        <v>643</v>
      </c>
    </row>
    <row spans="1:4" r="7">
      <c t="s" s="4" r="A7">
        <v>644</v>
      </c>
      <c t="s" s="4" r="C7">
        <v>645</v>
      </c>
    </row>
    <row spans="1:4" r="8">
      <c t="s" s="4" r="A8">
        <v>646</v>
      </c>
    </row>
    <row spans="1:4" r="9">
      <c t="s" s="3" r="A9">
        <v>634</v>
      </c>
    </row>
    <row spans="1:4" r="10">
      <c t="s" s="4" r="A10">
        <v>641</v>
      </c>
      <c t="s" s="4" r="B10">
        <v>511</v>
      </c>
      <c t="n" s="7" r="C10">
        <v>210600</v>
      </c>
    </row>
    <row spans="1:4" r="11">
      <c t="s" s="4" r="A11">
        <v>38</v>
      </c>
      <c t="s" s="4" r="B11">
        <v>511</v>
      </c>
      <c t="n" s="7" r="C11">
        <v>19167</v>
      </c>
    </row>
    <row spans="1:4" r="12">
      <c t="s" s="4" r="A12">
        <v>642</v>
      </c>
      <c t="s" s="4" r="B12">
        <v>647</v>
      </c>
      <c t="s" s="4" r="C12">
        <v>648</v>
      </c>
    </row>
    <row spans="1:4" r="13">
      <c t="s" s="4" r="A13">
        <v>644</v>
      </c>
      <c t="s" s="4" r="B13">
        <v>511</v>
      </c>
      <c t="s" s="4" r="C13">
        <v>649</v>
      </c>
    </row>
    <row spans="1:4" r="14">
      <c t="s" s="4" r="A14">
        <v>650</v>
      </c>
    </row>
    <row spans="1:4" r="15">
      <c t="s" s="3" r="A15">
        <v>634</v>
      </c>
    </row>
    <row spans="1:4" r="16">
      <c t="s" s="4" r="A16">
        <v>641</v>
      </c>
      <c t="n" s="7" r="C16">
        <v>15000</v>
      </c>
    </row>
    <row spans="1:4" r="17">
      <c t="s" s="4" r="A17">
        <v>38</v>
      </c>
      <c t="n" s="7" r="C17">
        <v>12245</v>
      </c>
    </row>
    <row spans="1:4" r="18">
      <c t="s" s="4" r="A18">
        <v>642</v>
      </c>
      <c t="s" s="4" r="B18">
        <v>71</v>
      </c>
      <c t="s" s="4" r="C18">
        <v>651</v>
      </c>
    </row>
    <row spans="1:4" r="19">
      <c t="s" s="4" r="A19">
        <v>644</v>
      </c>
      <c t="s" s="4" r="C19">
        <v>652</v>
      </c>
    </row>
    <row spans="1:4" r="20">
      <c t="s" s="4" r="A20">
        <v>653</v>
      </c>
    </row>
    <row spans="1:4" r="21">
      <c t="s" s="3" r="A21">
        <v>634</v>
      </c>
    </row>
    <row spans="1:4" r="22">
      <c t="s" s="4" r="A22">
        <v>641</v>
      </c>
      <c t="n" s="7" r="C22">
        <v>10000</v>
      </c>
    </row>
    <row spans="1:4" r="23">
      <c t="s" s="4" r="A23">
        <v>38</v>
      </c>
      <c t="n" s="7" r="C23">
        <v>10995</v>
      </c>
    </row>
    <row spans="1:4" r="24">
      <c t="s" s="4" r="A24">
        <v>642</v>
      </c>
      <c t="s" s="4" r="B24">
        <v>71</v>
      </c>
      <c t="s" s="4" r="C24">
        <v>654</v>
      </c>
    </row>
    <row spans="1:4" r="25">
      <c t="s" s="4" r="A25">
        <v>644</v>
      </c>
      <c t="s" s="4" r="C25">
        <v>655</v>
      </c>
    </row>
    <row spans="1:4" r="26">
      <c t="s" s="4" r="A26">
        <v>656</v>
      </c>
    </row>
    <row spans="1:4" r="27">
      <c t="s" s="3" r="A27">
        <v>634</v>
      </c>
    </row>
    <row spans="1:4" r="28">
      <c t="s" s="4" r="A28">
        <v>641</v>
      </c>
      <c t="s" s="4" r="B28">
        <v>515</v>
      </c>
      <c t="n" s="7" r="C28">
        <v>5000</v>
      </c>
    </row>
    <row spans="1:4" r="29">
      <c t="s" s="4" r="A29">
        <v>38</v>
      </c>
      <c t="s" s="4" r="B29">
        <v>515</v>
      </c>
      <c t="n" s="7" r="C29">
        <v>1250</v>
      </c>
    </row>
    <row spans="1:4" r="30">
      <c t="s" s="4" r="A30">
        <v>642</v>
      </c>
      <c t="s" s="4" r="B30">
        <v>657</v>
      </c>
      <c t="s" s="4" r="C30">
        <v>658</v>
      </c>
    </row>
    <row spans="1:4" r="31">
      <c t="s" s="4" r="A31">
        <v>644</v>
      </c>
      <c t="s" s="4" r="B31">
        <v>515</v>
      </c>
      <c t="s" s="4" r="C31">
        <v>659</v>
      </c>
    </row>
    <row spans="1:4" r="32">
      <c t="n" r="A32"/>
    </row>
    <row spans="1:4" r="33">
      <c t="s" s="4" r="A33">
        <v>71</v>
      </c>
      <c t="s" s="4" r="B33">
        <v>660</v>
      </c>
    </row>
    <row spans="1:4" r="34">
      <c t="s" s="4" r="A34">
        <v>511</v>
      </c>
      <c t="s" s="4" r="B34">
        <v>661</v>
      </c>
    </row>
    <row spans="1:4" r="35">
      <c t="s" s="4" r="A35">
        <v>515</v>
      </c>
      <c t="s" s="4" r="B35">
        <v>662</v>
      </c>
    </row>
  </sheetData>
  <mergeCells count="5">
    <mergeCell ref="A1:B2"/>
    <mergeCell ref="A32:C32"/>
    <mergeCell ref="B33:C33"/>
    <mergeCell ref="B34:C34"/>
    <mergeCell ref="B35:C3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63</v>
      </c>
      <c t="s" s="2" r="B1">
        <v>664</v>
      </c>
    </row>
    <row spans="1:2" r="2">
      <c t="s" s="4" r="A2">
        <v>665</v>
      </c>
    </row>
    <row spans="1:2" r="3">
      <c t="s" s="3" r="A3">
        <v>634</v>
      </c>
    </row>
    <row spans="1:2" r="4">
      <c t="s" s="4" r="A4">
        <v>666</v>
      </c>
      <c t="n" s="7" r="B4">
        <v>1250</v>
      </c>
    </row>
    <row spans="1:2" r="5">
      <c t="s" s="4" r="A5">
        <v>667</v>
      </c>
    </row>
    <row spans="1:2" r="6">
      <c t="s" s="3" r="A6">
        <v>634</v>
      </c>
    </row>
    <row spans="1:2" r="7">
      <c t="s" s="4" r="A7">
        <v>668</v>
      </c>
      <c t="n" s="6" r="B7">
        <v>3600</v>
      </c>
    </row>
    <row spans="1:2" r="8">
      <c t="s" s="4" r="A8">
        <v>669</v>
      </c>
      <c t="n" s="7" r="B8">
        <v>36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80"/>
    <col customWidth="1" max="3" min="3" width="4"/>
  </cols>
  <sheetData>
    <row spans="1:3" r="1">
      <c t="s" s="1" r="A1">
        <v>670</v>
      </c>
      <c t="s" s="2" r="B1">
        <v>664</v>
      </c>
    </row>
    <row spans="1:3" r="2">
      <c t="s" s="3" r="A2">
        <v>671</v>
      </c>
    </row>
    <row spans="1:3" r="3">
      <c t="s" s="4" r="A3">
        <v>672</v>
      </c>
      <c t="s" s="4" r="B3">
        <v>643</v>
      </c>
      <c t="s" s="4" r="C3">
        <v>71</v>
      </c>
    </row>
    <row spans="1:3" r="4">
      <c t="s" s="4" r="A4">
        <v>673</v>
      </c>
    </row>
    <row spans="1:3" r="5">
      <c t="s" s="3" r="A5">
        <v>671</v>
      </c>
    </row>
    <row spans="1:3" r="6">
      <c t="s" s="4" r="A6">
        <v>674</v>
      </c>
      <c t="n" s="7" r="B6">
        <v>210600</v>
      </c>
    </row>
    <row spans="1:3" r="7">
      <c t="s" s="4" r="A7">
        <v>672</v>
      </c>
      <c t="s" s="4" r="B7">
        <v>648</v>
      </c>
    </row>
    <row spans="1:3" r="8">
      <c t="s" s="4" r="A8">
        <v>675</v>
      </c>
      <c t="n" s="7" r="B8">
        <v>17120</v>
      </c>
    </row>
    <row spans="1:3" r="9">
      <c t="s" s="4" r="A9">
        <v>676</v>
      </c>
    </row>
    <row spans="1:3" r="10">
      <c t="s" s="3" r="A10">
        <v>671</v>
      </c>
    </row>
    <row spans="1:3" r="11">
      <c t="s" s="4" r="A11">
        <v>674</v>
      </c>
      <c t="n" s="7" r="B11">
        <v>5000</v>
      </c>
    </row>
    <row spans="1:3" r="12">
      <c t="s" s="4" r="A12">
        <v>672</v>
      </c>
      <c t="s" s="4" r="B12">
        <v>658</v>
      </c>
    </row>
    <row spans="1:3" r="13">
      <c t="s" s="4" r="A13">
        <v>675</v>
      </c>
      <c t="n" s="7" r="B13">
        <v>1250</v>
      </c>
    </row>
    <row spans="1:3" r="14">
      <c t="n" r="A14"/>
    </row>
    <row spans="1:3" r="15">
      <c t="s" s="4" r="A15">
        <v>71</v>
      </c>
      <c t="s" s="4" r="B15">
        <v>660</v>
      </c>
    </row>
  </sheetData>
  <mergeCells count="3">
    <mergeCell ref="B1:C1"/>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 customWidth="1" max="6" min="6" width="4"/>
    <col customWidth="1" max="7" min="7" width="14"/>
  </cols>
  <sheetData>
    <row spans="1:7" r="1">
      <c t="s" s="1" r="A1">
        <v>677</v>
      </c>
      <c t="s" s="2" r="C1">
        <v>2</v>
      </c>
      <c t="s" s="2" r="E1">
        <v>32</v>
      </c>
      <c t="s" s="2" r="G1">
        <v>95</v>
      </c>
    </row>
    <row spans="1:7" r="2">
      <c t="s" s="3" r="A2">
        <v>678</v>
      </c>
    </row>
    <row spans="1:7" r="3">
      <c t="s" s="4" r="A3">
        <v>679</v>
      </c>
      <c t="n" s="7" r="C3">
        <v>2517645</v>
      </c>
      <c t="n" s="7" r="E3">
        <v>1840451</v>
      </c>
      <c t="n" s="7" r="G3">
        <v>1131931</v>
      </c>
    </row>
    <row spans="1:7" r="4">
      <c t="s" s="4" r="A4">
        <v>680</v>
      </c>
      <c t="n" s="6" r="C4">
        <v>-198326</v>
      </c>
      <c t="s" s="4" r="D4">
        <v>71</v>
      </c>
      <c t="n" s="6" r="E4">
        <v>-168480</v>
      </c>
      <c t="s" s="4" r="F4">
        <v>71</v>
      </c>
      <c t="n" s="7" r="G4">
        <v>-127745</v>
      </c>
    </row>
    <row spans="1:7" r="5">
      <c t="s" s="4" r="A5">
        <v>681</v>
      </c>
      <c t="n" s="6" r="C5">
        <v>2319319</v>
      </c>
      <c t="n" s="6" r="E5">
        <v>1671971</v>
      </c>
    </row>
    <row spans="1:7" r="6">
      <c t="s" s="4" r="A6">
        <v>682</v>
      </c>
    </row>
    <row spans="1:7" r="7">
      <c t="s" s="3" r="A7">
        <v>678</v>
      </c>
    </row>
    <row spans="1:7" r="8">
      <c t="s" s="4" r="A8">
        <v>679</v>
      </c>
      <c t="s" s="4" r="B8">
        <v>71</v>
      </c>
      <c t="n" s="6" r="C8">
        <v>1842704</v>
      </c>
      <c t="n" s="6" r="E8">
        <v>1286898</v>
      </c>
    </row>
    <row spans="1:7" r="9">
      <c t="s" s="4" r="A9">
        <v>683</v>
      </c>
    </row>
    <row spans="1:7" r="10">
      <c t="s" s="3" r="A10">
        <v>678</v>
      </c>
    </row>
    <row spans="1:7" r="11">
      <c t="s" s="4" r="A11">
        <v>679</v>
      </c>
      <c t="n" s="6" r="C11">
        <v>395224</v>
      </c>
      <c t="n" s="6" r="E11">
        <v>370114</v>
      </c>
    </row>
    <row spans="1:7" r="12">
      <c t="s" s="4" r="A12">
        <v>684</v>
      </c>
    </row>
    <row spans="1:7" r="13">
      <c t="s" s="3" r="A13">
        <v>678</v>
      </c>
    </row>
    <row spans="1:7" r="14">
      <c t="s" s="4" r="A14">
        <v>679</v>
      </c>
      <c t="n" s="6" r="C14">
        <v>94938</v>
      </c>
    </row>
    <row spans="1:7" r="15">
      <c t="s" s="4" r="A15">
        <v>685</v>
      </c>
    </row>
    <row spans="1:7" r="16">
      <c t="s" s="3" r="A16">
        <v>678</v>
      </c>
    </row>
    <row spans="1:7" r="17">
      <c t="s" s="4" r="A17">
        <v>679</v>
      </c>
      <c t="n" s="6" r="C17">
        <v>134331</v>
      </c>
      <c t="n" s="6" r="E17">
        <v>132117</v>
      </c>
    </row>
    <row spans="1:7" r="18">
      <c t="s" s="4" r="A18">
        <v>686</v>
      </c>
    </row>
    <row spans="1:7" r="19">
      <c t="s" s="3" r="A19">
        <v>678</v>
      </c>
    </row>
    <row spans="1:7" r="20">
      <c t="s" s="4" r="A20">
        <v>679</v>
      </c>
      <c t="n" s="7" r="C20">
        <v>50448</v>
      </c>
      <c t="n" s="7" r="E20">
        <v>51322</v>
      </c>
    </row>
    <row spans="1:7" r="21">
      <c t="n" r="A21"/>
    </row>
    <row spans="1:7" r="22">
      <c t="s" s="4" r="A22">
        <v>71</v>
      </c>
      <c t="s" s="4" r="B22">
        <v>93</v>
      </c>
    </row>
  </sheetData>
  <mergeCells count="5">
    <mergeCell ref="A1:B1"/>
    <mergeCell ref="C1:D1"/>
    <mergeCell ref="E1:F1"/>
    <mergeCell ref="A21:F21"/>
    <mergeCell ref="B22:F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687</v>
      </c>
      <c t="s" s="2" r="B1">
        <v>2</v>
      </c>
      <c t="s" s="2" r="D1">
        <v>32</v>
      </c>
      <c t="s" s="2" r="F1">
        <v>95</v>
      </c>
    </row>
    <row spans="1:6" r="2">
      <c t="s" s="3" r="A2">
        <v>678</v>
      </c>
    </row>
    <row spans="1:6" r="3">
      <c t="s" s="4" r="A3">
        <v>679</v>
      </c>
      <c t="n" s="7" r="B3">
        <v>2517645</v>
      </c>
      <c t="n" s="7" r="D3">
        <v>1840451</v>
      </c>
      <c t="n" s="7" r="F3">
        <v>1131931</v>
      </c>
    </row>
    <row spans="1:6" r="4">
      <c t="s" s="4" r="A4">
        <v>688</v>
      </c>
      <c t="n" s="6" r="B4">
        <v>198326</v>
      </c>
      <c t="s" s="4" r="C4">
        <v>71</v>
      </c>
      <c t="n" s="6" r="D4">
        <v>168480</v>
      </c>
      <c t="s" s="4" r="E4">
        <v>71</v>
      </c>
      <c t="n" s="7" r="F4">
        <v>127745</v>
      </c>
    </row>
    <row spans="1:6" r="5">
      <c t="s" s="4" r="A5">
        <v>475</v>
      </c>
    </row>
    <row spans="1:6" r="6">
      <c t="s" s="3" r="A6">
        <v>678</v>
      </c>
    </row>
    <row spans="1:6" r="7">
      <c t="s" s="4" r="A7">
        <v>679</v>
      </c>
      <c t="n" s="6" r="B7">
        <v>1372015</v>
      </c>
      <c t="n" s="6" r="D7">
        <v>689112</v>
      </c>
    </row>
    <row spans="1:6" r="8">
      <c t="s" s="4" r="A8">
        <v>688</v>
      </c>
      <c t="n" s="7" r="B8">
        <v>39638</v>
      </c>
      <c t="n" s="7" r="D8">
        <v>23376</v>
      </c>
    </row>
    <row spans="1:6" r="9">
      <c t="n" r="A9"/>
    </row>
    <row spans="1:6" r="10">
      <c t="s" s="4" r="A10">
        <v>71</v>
      </c>
      <c t="s" s="4" r="B10">
        <v>93</v>
      </c>
    </row>
  </sheetData>
  <mergeCells count="4">
    <mergeCell ref="B1:C1"/>
    <mergeCell ref="D1:E1"/>
    <mergeCell ref="A9:F9"/>
    <mergeCell ref="B10:F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43"/>
    <col customWidth="1" max="7" min="7" width="29"/>
    <col customWidth="1" max="8" min="8" width="21"/>
    <col customWidth="1" max="9" min="9" width="29"/>
    <col customWidth="1" max="10" min="10" width="49"/>
    <col customWidth="1" max="11" min="11" width="21"/>
  </cols>
  <sheetData>
    <row spans="1:11" r="1">
      <c t="s" s="1" r="A1">
        <v>689</v>
      </c>
      <c t="s" s="2" r="B1">
        <v>690</v>
      </c>
      <c t="s" s="2" r="C1">
        <v>691</v>
      </c>
      <c t="s" s="2" r="D1">
        <v>692</v>
      </c>
      <c t="s" s="2" r="E1">
        <v>693</v>
      </c>
      <c t="s" s="2" r="F1">
        <v>694</v>
      </c>
      <c t="s" s="2" r="G1">
        <v>695</v>
      </c>
      <c t="s" s="2" r="H1">
        <v>573</v>
      </c>
      <c t="s" s="2" r="I1">
        <v>696</v>
      </c>
      <c t="s" s="2" r="J1">
        <v>697</v>
      </c>
      <c t="s" s="2" r="K1">
        <v>664</v>
      </c>
    </row>
    <row spans="1:11" r="2">
      <c t="s" s="3" r="A2">
        <v>678</v>
      </c>
    </row>
    <row spans="1:11" r="3">
      <c t="s" s="4" r="A3">
        <v>220</v>
      </c>
      <c t="n" s="7" r="F3">
        <v>2319319</v>
      </c>
      <c t="n" s="7" r="J3">
        <v>2319319</v>
      </c>
      <c t="n" s="7" r="K3">
        <v>1671971</v>
      </c>
    </row>
    <row spans="1:11" r="4">
      <c t="s" s="4" r="A4">
        <v>698</v>
      </c>
      <c t="n" s="6" r="F4">
        <v>815745</v>
      </c>
      <c t="n" s="6" r="J4">
        <v>815745</v>
      </c>
      <c t="n" s="6" r="K4">
        <v>641874</v>
      </c>
    </row>
    <row spans="1:11" r="5">
      <c t="s" s="4" r="A5">
        <v>699</v>
      </c>
      <c t="n" s="6" r="F5">
        <v>889786</v>
      </c>
      <c t="n" s="6" r="J5">
        <v>889786</v>
      </c>
      <c t="n" s="6" r="K5">
        <v>878856</v>
      </c>
    </row>
    <row spans="1:11" r="6">
      <c t="s" s="4" r="A6">
        <v>581</v>
      </c>
      <c t="n" s="7" r="H6">
        <v>11000</v>
      </c>
      <c t="n" s="6" r="K6">
        <v>74994</v>
      </c>
    </row>
    <row spans="1:11" r="7">
      <c t="s" s="4" r="A7">
        <v>582</v>
      </c>
      <c t="n" s="6" r="H7">
        <v>96200</v>
      </c>
    </row>
    <row spans="1:11" r="8">
      <c t="s" s="4" r="A8">
        <v>47</v>
      </c>
      <c t="n" s="7" r="F8">
        <v>3359450</v>
      </c>
      <c t="n" s="7" r="H8">
        <v>82423</v>
      </c>
      <c t="n" s="6" r="J8">
        <v>3359450</v>
      </c>
      <c t="n" s="6" r="K8">
        <v>2615666</v>
      </c>
    </row>
    <row spans="1:11" r="9">
      <c t="s" s="4" r="A9">
        <v>115</v>
      </c>
      <c t="n" s="7" r="D9">
        <v>64604</v>
      </c>
      <c t="n" s="7" r="J9">
        <v>64604</v>
      </c>
    </row>
    <row spans="1:11" r="10">
      <c t="s" s="4" r="A10">
        <v>700</v>
      </c>
      <c t="n" s="6" r="J10">
        <v>2</v>
      </c>
    </row>
    <row spans="1:11" r="11">
      <c t="s" s="4" r="A11">
        <v>119</v>
      </c>
      <c t="n" s="6" r="K11">
        <v>-215804</v>
      </c>
    </row>
    <row spans="1:11" r="12">
      <c t="s" s="4" r="A12">
        <v>701</v>
      </c>
      <c t="n" s="6" r="F12">
        <v>3</v>
      </c>
      <c t="n" s="6" r="J12">
        <v>3</v>
      </c>
    </row>
    <row spans="1:11" r="13">
      <c t="s" s="4" r="A13">
        <v>702</v>
      </c>
      <c t="n" s="7" r="J13">
        <v>8179</v>
      </c>
    </row>
    <row spans="1:11" r="14">
      <c t="s" s="4" r="A14">
        <v>703</v>
      </c>
    </row>
    <row spans="1:11" r="15">
      <c t="s" s="3" r="A15">
        <v>678</v>
      </c>
    </row>
    <row spans="1:11" r="16">
      <c t="s" s="4" r="A16">
        <v>704</v>
      </c>
      <c t="n" s="7" r="J16">
        <v>3124</v>
      </c>
    </row>
    <row spans="1:11" r="17">
      <c t="s" s="4" r="A17">
        <v>682</v>
      </c>
    </row>
    <row spans="1:11" r="18">
      <c t="s" s="3" r="A18">
        <v>678</v>
      </c>
    </row>
    <row spans="1:11" r="19">
      <c t="s" s="4" r="A19">
        <v>705</v>
      </c>
      <c t="n" s="6" r="J19">
        <v>6</v>
      </c>
    </row>
    <row spans="1:11" r="20">
      <c t="s" s="4" r="A20">
        <v>706</v>
      </c>
    </row>
    <row spans="1:11" r="21">
      <c t="s" s="3" r="A21">
        <v>678</v>
      </c>
    </row>
    <row spans="1:11" r="22">
      <c t="s" s="4" r="A22">
        <v>705</v>
      </c>
      <c t="n" s="6" r="I22">
        <v>1</v>
      </c>
    </row>
    <row spans="1:11" r="23">
      <c t="s" s="4" r="A23">
        <v>707</v>
      </c>
      <c t="n" s="7" r="I23">
        <v>23897</v>
      </c>
    </row>
    <row spans="1:11" r="24">
      <c t="s" s="4" r="A24">
        <v>119</v>
      </c>
      <c t="n" s="7" r="I24">
        <v>0</v>
      </c>
    </row>
    <row spans="1:11" r="25">
      <c t="s" s="4" r="A25">
        <v>683</v>
      </c>
    </row>
    <row spans="1:11" r="26">
      <c t="s" s="3" r="A26">
        <v>678</v>
      </c>
    </row>
    <row spans="1:11" r="27">
      <c t="s" s="4" r="A27">
        <v>705</v>
      </c>
      <c t="n" s="6" r="J27">
        <v>1</v>
      </c>
    </row>
    <row spans="1:11" r="28">
      <c t="s" s="4" r="A28">
        <v>708</v>
      </c>
    </row>
    <row spans="1:11" r="29">
      <c t="s" s="3" r="A29">
        <v>678</v>
      </c>
    </row>
    <row spans="1:11" r="30">
      <c t="s" s="4" r="A30">
        <v>705</v>
      </c>
      <c t="n" s="6" r="G30">
        <v>1</v>
      </c>
    </row>
    <row spans="1:11" r="31">
      <c t="s" s="4" r="A31">
        <v>707</v>
      </c>
      <c t="n" s="7" r="G31">
        <v>21753</v>
      </c>
    </row>
    <row spans="1:11" r="32">
      <c t="s" s="4" r="A32">
        <v>119</v>
      </c>
      <c t="n" s="7" r="G32">
        <v>294</v>
      </c>
    </row>
    <row spans="1:11" r="33">
      <c t="s" s="4" r="A33">
        <v>383</v>
      </c>
    </row>
    <row spans="1:11" r="34">
      <c t="s" s="3" r="A34">
        <v>678</v>
      </c>
    </row>
    <row spans="1:11" r="35">
      <c t="s" s="4" r="A35">
        <v>709</v>
      </c>
      <c t="n" s="6" r="J35">
        <v>19</v>
      </c>
    </row>
    <row spans="1:11" r="36">
      <c t="s" s="4" r="A36">
        <v>710</v>
      </c>
      <c t="n" s="6" r="D36">
        <v>328240</v>
      </c>
    </row>
    <row spans="1:11" r="37">
      <c t="s" s="4" r="A37">
        <v>47</v>
      </c>
      <c t="n" s="6" r="D37">
        <v>359495</v>
      </c>
    </row>
    <row spans="1:11" r="38">
      <c t="s" s="4" r="A38">
        <v>711</v>
      </c>
    </row>
    <row spans="1:11" r="39">
      <c t="s" s="3" r="A39">
        <v>678</v>
      </c>
    </row>
    <row spans="1:11" r="40">
      <c t="s" s="4" r="A40">
        <v>709</v>
      </c>
      <c t="n" s="6" r="J40">
        <v>31</v>
      </c>
    </row>
    <row spans="1:11" r="41">
      <c t="s" s="4" r="A41">
        <v>712</v>
      </c>
      <c t="n" s="7" r="J41">
        <v>364164</v>
      </c>
    </row>
    <row spans="1:11" r="42">
      <c t="s" s="4" r="A42">
        <v>713</v>
      </c>
    </row>
    <row spans="1:11" r="43">
      <c t="s" s="3" r="A43">
        <v>678</v>
      </c>
    </row>
    <row spans="1:11" r="44">
      <c t="s" s="4" r="A44">
        <v>709</v>
      </c>
      <c t="n" s="6" r="J44">
        <v>19</v>
      </c>
    </row>
    <row spans="1:11" r="45">
      <c t="s" s="4" r="A45">
        <v>714</v>
      </c>
      <c t="n" s="6" r="F45">
        <v>4989</v>
      </c>
      <c t="n" s="6" r="J45">
        <v>4989</v>
      </c>
    </row>
    <row spans="1:11" r="46">
      <c t="s" s="4" r="A46">
        <v>475</v>
      </c>
    </row>
    <row spans="1:11" r="47">
      <c t="s" s="3" r="A47">
        <v>678</v>
      </c>
    </row>
    <row spans="1:11" r="48">
      <c t="s" s="4" r="A48">
        <v>47</v>
      </c>
      <c t="n" s="7" r="F48">
        <v>546262</v>
      </c>
      <c t="n" s="7" r="J48">
        <v>546262</v>
      </c>
      <c t="n" s="6" r="K48">
        <v>362434</v>
      </c>
    </row>
    <row spans="1:11" r="49">
      <c t="s" s="4" r="A49">
        <v>715</v>
      </c>
      <c t="n" s="8" r="F49">
        <v>3.8</v>
      </c>
      <c t="n" s="8" r="J49">
        <v>3.8</v>
      </c>
    </row>
    <row spans="1:11" r="50">
      <c t="s" s="4" r="A50">
        <v>716</v>
      </c>
      <c t="s" s="4" r="F50">
        <v>717</v>
      </c>
      <c t="s" s="4" r="J50">
        <v>717</v>
      </c>
    </row>
    <row spans="1:11" r="51">
      <c t="s" s="4" r="A51">
        <v>718</v>
      </c>
      <c t="n" s="6" r="J51">
        <v>15100000</v>
      </c>
    </row>
    <row spans="1:11" r="52">
      <c t="s" s="4" r="A52">
        <v>115</v>
      </c>
      <c t="n" s="7" r="J52">
        <v>34000</v>
      </c>
    </row>
    <row spans="1:11" r="53">
      <c t="s" s="4" r="A53">
        <v>712</v>
      </c>
      <c t="n" s="7" r="E53">
        <v>25250</v>
      </c>
    </row>
    <row spans="1:11" r="54">
      <c t="s" s="4" r="A54">
        <v>719</v>
      </c>
      <c t="n" s="7" r="E54">
        <v>270</v>
      </c>
    </row>
    <row spans="1:11" r="55">
      <c t="s" s="4" r="A55">
        <v>720</v>
      </c>
    </row>
    <row spans="1:11" r="56">
      <c t="s" s="3" r="A56">
        <v>678</v>
      </c>
    </row>
    <row spans="1:11" r="57">
      <c t="s" s="4" r="A57">
        <v>721</v>
      </c>
      <c t="n" s="6" r="E57">
        <v>236</v>
      </c>
    </row>
    <row spans="1:11" r="58">
      <c t="s" s="4" r="A58">
        <v>722</v>
      </c>
    </row>
    <row spans="1:11" r="59">
      <c t="s" s="3" r="A59">
        <v>678</v>
      </c>
    </row>
    <row spans="1:11" r="60">
      <c t="s" s="4" r="A60">
        <v>712</v>
      </c>
      <c t="n" s="7" r="E60">
        <v>25250</v>
      </c>
    </row>
    <row spans="1:11" r="61">
      <c t="s" s="4" r="A61">
        <v>723</v>
      </c>
    </row>
    <row spans="1:11" r="62">
      <c t="s" s="3" r="A62">
        <v>678</v>
      </c>
    </row>
    <row spans="1:11" r="63">
      <c t="s" s="4" r="A63">
        <v>724</v>
      </c>
      <c t="n" s="7" r="B63">
        <v>18000</v>
      </c>
    </row>
    <row spans="1:11" r="64">
      <c t="s" s="4" r="A64">
        <v>725</v>
      </c>
    </row>
    <row spans="1:11" r="65">
      <c t="s" s="3" r="A65">
        <v>678</v>
      </c>
    </row>
    <row spans="1:11" r="66">
      <c t="s" s="4" r="A66">
        <v>718</v>
      </c>
      <c t="n" s="6" r="J66">
        <v>1925419</v>
      </c>
    </row>
    <row spans="1:11" r="67">
      <c t="s" s="4" r="A67">
        <v>710</v>
      </c>
      <c t="n" s="7" r="F67">
        <v>592</v>
      </c>
      <c t="n" s="7" r="J67">
        <v>592</v>
      </c>
    </row>
    <row spans="1:11" r="68">
      <c t="s" s="4" r="A68">
        <v>115</v>
      </c>
      <c t="n" s="6" r="J68">
        <v>30000</v>
      </c>
    </row>
    <row spans="1:11" r="69">
      <c t="s" s="4" r="A69">
        <v>47</v>
      </c>
      <c t="n" s="6" r="F69">
        <v>359495</v>
      </c>
      <c t="n" s="6" r="J69">
        <v>359495</v>
      </c>
    </row>
    <row spans="1:11" r="70">
      <c t="s" s="4" r="A70">
        <v>726</v>
      </c>
      <c t="n" s="6" r="F70">
        <v>237610</v>
      </c>
      <c t="n" s="6" r="J70">
        <v>237610</v>
      </c>
    </row>
    <row spans="1:11" r="71">
      <c t="s" s="4" r="A71">
        <v>727</v>
      </c>
      <c t="n" s="6" r="F71">
        <v>121885</v>
      </c>
      <c t="n" s="6" r="J71">
        <v>121885</v>
      </c>
    </row>
    <row spans="1:11" r="72">
      <c t="s" s="4" r="A72">
        <v>728</v>
      </c>
      <c t="n" s="6" r="J72">
        <v>12530</v>
      </c>
    </row>
    <row spans="1:11" r="73">
      <c t="s" s="4" r="A73">
        <v>729</v>
      </c>
      <c t="n" s="6" r="J73">
        <v>23219</v>
      </c>
    </row>
    <row spans="1:11" r="74">
      <c t="s" s="4" r="A74">
        <v>730</v>
      </c>
      <c t="n" s="6" r="J74">
        <v>4289</v>
      </c>
    </row>
    <row spans="1:11" r="75">
      <c t="s" s="4" r="A75">
        <v>712</v>
      </c>
      <c t="n" s="7" r="D75">
        <v>263636</v>
      </c>
    </row>
    <row spans="1:11" r="76">
      <c t="s" s="4" r="A76">
        <v>731</v>
      </c>
      <c t="n" s="7" r="C76">
        <v>3350</v>
      </c>
    </row>
    <row spans="1:11" r="77">
      <c t="s" s="4" r="A77">
        <v>732</v>
      </c>
      <c t="n" s="7" r="C77">
        <v>8</v>
      </c>
    </row>
    <row spans="1:11" r="78">
      <c t="s" s="4" r="A78">
        <v>733</v>
      </c>
    </row>
    <row spans="1:11" r="79">
      <c t="s" s="3" r="A79">
        <v>678</v>
      </c>
    </row>
    <row spans="1:11" r="80">
      <c t="s" s="4" r="A80">
        <v>712</v>
      </c>
      <c t="n" s="6" r="J80">
        <v>288382</v>
      </c>
    </row>
    <row spans="1:11" r="81">
      <c t="s" s="4" r="A81">
        <v>589</v>
      </c>
    </row>
    <row spans="1:11" r="82">
      <c t="s" s="3" r="A82">
        <v>678</v>
      </c>
    </row>
    <row spans="1:11" r="83">
      <c t="s" s="4" r="A83">
        <v>581</v>
      </c>
      <c t="n" s="6" r="F83">
        <v>53479</v>
      </c>
    </row>
    <row spans="1:11" r="84">
      <c t="s" s="4" r="A84">
        <v>582</v>
      </c>
      <c t="n" s="6" r="F84">
        <v>63014</v>
      </c>
      <c t="n" s="6" r="J84">
        <v>63014</v>
      </c>
    </row>
    <row spans="1:11" r="85">
      <c t="s" s="4" r="A85">
        <v>585</v>
      </c>
      <c t="n" s="6" r="F85">
        <v>66819</v>
      </c>
      <c t="n" s="6" r="J85">
        <v>66819</v>
      </c>
    </row>
    <row spans="1:11" r="86">
      <c t="s" s="4" r="A86">
        <v>734</v>
      </c>
    </row>
    <row spans="1:11" r="87">
      <c t="s" s="3" r="A87">
        <v>678</v>
      </c>
    </row>
    <row spans="1:11" r="88">
      <c t="s" s="4" r="A88">
        <v>220</v>
      </c>
      <c t="n" s="6" r="F88">
        <v>415707</v>
      </c>
      <c t="n" s="6" r="J88">
        <v>415707</v>
      </c>
      <c t="n" s="6" r="K88">
        <v>338057</v>
      </c>
    </row>
    <row spans="1:11" r="89">
      <c t="s" s="4" r="A89">
        <v>735</v>
      </c>
    </row>
    <row spans="1:11" r="90">
      <c t="s" s="3" r="A90">
        <v>678</v>
      </c>
    </row>
    <row spans="1:11" r="91">
      <c t="s" s="4" r="A91">
        <v>220</v>
      </c>
      <c t="n" s="7" r="F91">
        <v>2101938</v>
      </c>
      <c t="n" s="7" r="J91">
        <v>2101938</v>
      </c>
      <c t="n" s="7" r="K91">
        <v>15023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736</v>
      </c>
      <c t="s" s="2" r="B1">
        <v>737</v>
      </c>
    </row>
    <row spans="1:2" r="2">
      <c t="s" s="3" r="A2">
        <v>738</v>
      </c>
    </row>
    <row spans="1:2" r="3">
      <c t="n" s="6" r="A3">
        <v>2016</v>
      </c>
      <c t="n" s="7" r="B3">
        <v>1798</v>
      </c>
    </row>
    <row spans="1:2" r="4">
      <c t="n" s="6" r="A4">
        <v>2017</v>
      </c>
      <c t="n" s="6" r="B4">
        <v>1561</v>
      </c>
    </row>
    <row spans="1:2" r="5">
      <c t="n" s="6" r="A5">
        <v>2018</v>
      </c>
      <c t="n" s="6" r="B5">
        <v>1857</v>
      </c>
    </row>
    <row spans="1:2" r="6">
      <c t="n" s="6" r="A6">
        <v>2019</v>
      </c>
      <c t="n" s="6" r="B6">
        <v>1618</v>
      </c>
    </row>
    <row spans="1:2" r="7">
      <c t="n" s="6" r="A7">
        <v>2020</v>
      </c>
      <c t="n" s="6" r="B7">
        <v>1474</v>
      </c>
    </row>
    <row spans="1:2" r="8">
      <c t="s" s="4" r="A8">
        <v>739</v>
      </c>
      <c t="n" s="6" r="B8">
        <v>23793</v>
      </c>
    </row>
    <row spans="1:2" r="9">
      <c t="s" s="4" r="A9">
        <v>145</v>
      </c>
      <c t="n" s="6" r="B9">
        <v>32101</v>
      </c>
    </row>
    <row spans="1:2" r="10">
      <c t="s" s="4" r="A10">
        <v>740</v>
      </c>
    </row>
    <row spans="1:2" r="11">
      <c t="s" s="3" r="A11">
        <v>738</v>
      </c>
    </row>
    <row spans="1:2" r="12">
      <c t="n" s="6" r="A12">
        <v>2016</v>
      </c>
      <c t="n" s="6" r="B12">
        <v>10255</v>
      </c>
    </row>
    <row spans="1:2" r="13">
      <c t="n" s="6" r="A13">
        <v>2017</v>
      </c>
      <c t="n" s="6" r="B13">
        <v>8225</v>
      </c>
    </row>
    <row spans="1:2" r="14">
      <c t="n" s="6" r="A14">
        <v>2018</v>
      </c>
      <c t="n" s="6" r="B14">
        <v>5272</v>
      </c>
    </row>
    <row spans="1:2" r="15">
      <c t="n" s="6" r="A15">
        <v>2019</v>
      </c>
      <c t="n" s="6" r="B15">
        <v>3787</v>
      </c>
    </row>
    <row spans="1:2" r="16">
      <c t="n" s="6" r="A16">
        <v>2020</v>
      </c>
      <c t="n" s="6" r="B16">
        <v>6937</v>
      </c>
    </row>
    <row spans="1:2" r="17">
      <c t="s" s="4" r="A17">
        <v>739</v>
      </c>
      <c t="n" s="6" r="B17">
        <v>21033</v>
      </c>
    </row>
    <row spans="1:2" r="18">
      <c t="s" s="4" r="A18">
        <v>145</v>
      </c>
      <c t="n" s="7" r="B18">
        <v>555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741</v>
      </c>
      <c t="s" s="2" r="B1">
        <v>692</v>
      </c>
    </row>
    <row spans="1:2" r="2">
      <c t="s" s="3" r="A2">
        <v>742</v>
      </c>
    </row>
    <row spans="1:2" r="3">
      <c t="s" s="4" r="A3">
        <v>743</v>
      </c>
      <c t="n" s="7" r="B3">
        <v>2685</v>
      </c>
    </row>
    <row spans="1:2" r="4">
      <c t="s" s="4" r="A4">
        <v>220</v>
      </c>
      <c t="n" s="6" r="B4">
        <v>682237</v>
      </c>
    </row>
    <row spans="1:2" r="5">
      <c t="s" s="4" r="A5">
        <v>744</v>
      </c>
      <c t="n" s="6" r="B5">
        <v>6513</v>
      </c>
    </row>
    <row spans="1:2" r="6">
      <c t="s" s="4" r="A6">
        <v>745</v>
      </c>
      <c t="n" s="6" r="B6">
        <v>7471</v>
      </c>
    </row>
    <row spans="1:2" r="7">
      <c t="s" s="4" r="A7">
        <v>47</v>
      </c>
      <c t="n" s="6" r="B7">
        <v>-359495</v>
      </c>
    </row>
    <row spans="1:2" r="8">
      <c t="s" s="4" r="A8">
        <v>49</v>
      </c>
      <c t="n" s="6" r="B8">
        <v>-7379</v>
      </c>
    </row>
    <row spans="1:2" r="9">
      <c t="s" s="4" r="A9">
        <v>48</v>
      </c>
      <c t="n" s="6" r="B9">
        <v>-130</v>
      </c>
    </row>
    <row spans="1:2" r="10">
      <c t="s" s="4" r="A10">
        <v>746</v>
      </c>
      <c t="n" s="6" r="B10">
        <v>-3662</v>
      </c>
    </row>
    <row spans="1:2" r="11">
      <c t="s" s="4" r="A11">
        <v>145</v>
      </c>
      <c t="n" s="7" r="B11">
        <v>32824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7</v>
      </c>
      <c t="s" s="2" r="B1">
        <v>748</v>
      </c>
      <c t="s" s="2" r="C1">
        <v>749</v>
      </c>
      <c t="s" s="2" r="D1">
        <v>2</v>
      </c>
    </row>
    <row spans="1:4" r="2">
      <c t="s" s="4" r="A2">
        <v>711</v>
      </c>
    </row>
    <row spans="1:4" r="3">
      <c t="s" s="3" r="A3">
        <v>750</v>
      </c>
    </row>
    <row spans="1:4" r="4">
      <c t="s" s="4" r="A4">
        <v>751</v>
      </c>
      <c t="n" s="7" r="D4">
        <v>75782</v>
      </c>
    </row>
    <row spans="1:4" r="5">
      <c t="s" s="4" r="A5">
        <v>752</v>
      </c>
      <c t="n" s="6" r="D5">
        <v>164527</v>
      </c>
    </row>
    <row spans="1:4" r="6">
      <c t="s" s="4" r="A6">
        <v>753</v>
      </c>
      <c t="n" s="6" r="D6">
        <v>123855</v>
      </c>
    </row>
    <row spans="1:4" r="7">
      <c t="s" s="4" r="A7">
        <v>754</v>
      </c>
      <c t="n" s="6" r="D7">
        <v>364164</v>
      </c>
    </row>
    <row spans="1:4" r="8">
      <c t="s" s="4" r="A8">
        <v>755</v>
      </c>
    </row>
    <row spans="1:4" r="9">
      <c t="s" s="3" r="A9">
        <v>750</v>
      </c>
    </row>
    <row spans="1:4" r="10">
      <c t="s" s="4" r="A10">
        <v>751</v>
      </c>
      <c t="n" s="6" r="D10">
        <v>75782</v>
      </c>
    </row>
    <row spans="1:4" r="11">
      <c t="s" s="4" r="A11">
        <v>754</v>
      </c>
      <c t="n" s="6" r="D11">
        <v>75782</v>
      </c>
    </row>
    <row spans="1:4" r="12">
      <c t="s" s="4" r="A12">
        <v>475</v>
      </c>
    </row>
    <row spans="1:4" r="13">
      <c t="s" s="3" r="A13">
        <v>750</v>
      </c>
    </row>
    <row spans="1:4" r="14">
      <c t="s" s="4" r="A14">
        <v>754</v>
      </c>
      <c t="n" s="7" r="C14">
        <v>25250</v>
      </c>
    </row>
    <row spans="1:4" r="15">
      <c t="s" s="4" r="A15">
        <v>725</v>
      </c>
    </row>
    <row spans="1:4" r="16">
      <c t="s" s="3" r="A16">
        <v>750</v>
      </c>
    </row>
    <row spans="1:4" r="17">
      <c t="s" s="4" r="A17">
        <v>752</v>
      </c>
      <c t="n" s="7" r="B17">
        <v>139781</v>
      </c>
    </row>
    <row spans="1:4" r="18">
      <c t="s" s="4" r="A18">
        <v>753</v>
      </c>
      <c t="n" s="6" r="B18">
        <v>123855</v>
      </c>
    </row>
    <row spans="1:4" r="19">
      <c t="s" s="4" r="A19">
        <v>754</v>
      </c>
      <c t="n" s="7" r="B19">
        <v>263636</v>
      </c>
    </row>
    <row spans="1:4" r="20">
      <c t="s" s="4" r="A20">
        <v>733</v>
      </c>
    </row>
    <row spans="1:4" r="21">
      <c t="s" s="3" r="A21">
        <v>750</v>
      </c>
    </row>
    <row spans="1:4" r="22">
      <c t="s" s="4" r="A22">
        <v>752</v>
      </c>
      <c t="n" s="6" r="D22">
        <v>164527</v>
      </c>
    </row>
    <row spans="1:4" r="23">
      <c t="s" s="4" r="A23">
        <v>753</v>
      </c>
      <c t="n" s="6" r="D23">
        <v>123855</v>
      </c>
    </row>
    <row spans="1:4" r="24">
      <c t="s" s="4" r="A24">
        <v>754</v>
      </c>
      <c t="n" s="7" r="D24">
        <v>2883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188</v>
      </c>
      <c t="s" s="2" r="B1">
        <v>2</v>
      </c>
      <c t="s" s="2" r="C1">
        <v>32</v>
      </c>
      <c t="s" s="2" r="D1">
        <v>95</v>
      </c>
    </row>
    <row spans="1:4" r="2">
      <c t="s" s="4" r="A2">
        <v>146</v>
      </c>
    </row>
    <row spans="1:4" r="3">
      <c t="s" s="4" r="A3">
        <v>189</v>
      </c>
      <c t="s" s="4" r="B3">
        <v>190</v>
      </c>
      <c t="s" s="4" r="C3">
        <v>190</v>
      </c>
      <c t="s" s="4" r="D3">
        <v>190</v>
      </c>
    </row>
    <row spans="1:4" r="4">
      <c t="s" s="4" r="A4">
        <v>147</v>
      </c>
    </row>
    <row spans="1:4" r="5">
      <c t="s" s="4" r="A5">
        <v>189</v>
      </c>
      <c t="s" s="4" r="B5">
        <v>191</v>
      </c>
      <c t="s" s="4" r="C5">
        <v>191</v>
      </c>
      <c t="s" s="4" r="D5">
        <v>19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s="1" r="A1">
        <v>756</v>
      </c>
      <c t="s" s="2" r="B1">
        <v>737</v>
      </c>
    </row>
    <row spans="1:2" r="2">
      <c t="s" s="3" r="A2">
        <v>757</v>
      </c>
    </row>
    <row spans="1:2" r="3">
      <c t="s" s="4" r="A3">
        <v>220</v>
      </c>
      <c t="n" s="7" r="B3">
        <v>864069</v>
      </c>
    </row>
    <row spans="1:2" r="4">
      <c t="s" s="4" r="A4">
        <v>39</v>
      </c>
      <c t="n" s="6" r="B4">
        <v>3370</v>
      </c>
    </row>
    <row spans="1:2" r="5">
      <c t="s" s="4" r="A5">
        <v>40</v>
      </c>
      <c t="n" s="6" r="B5">
        <v>1416</v>
      </c>
    </row>
    <row spans="1:2" r="6">
      <c t="s" s="4" r="A6">
        <v>744</v>
      </c>
      <c t="n" s="6" r="B6">
        <v>6915</v>
      </c>
    </row>
    <row spans="1:2" r="7">
      <c t="s" s="4" r="A7">
        <v>745</v>
      </c>
      <c t="n" s="6" r="B7">
        <v>15934</v>
      </c>
    </row>
    <row spans="1:2" r="8">
      <c t="s" s="4" r="A8">
        <v>758</v>
      </c>
      <c t="n" s="6" r="B8">
        <v>891704</v>
      </c>
    </row>
    <row spans="1:2" r="9">
      <c t="s" s="3" r="A9">
        <v>759</v>
      </c>
    </row>
    <row spans="1:2" r="10">
      <c t="s" s="4" r="A10">
        <v>760</v>
      </c>
      <c t="n" s="6" r="B10">
        <v>441918</v>
      </c>
    </row>
    <row spans="1:2" r="11">
      <c t="s" s="4" r="A11">
        <v>49</v>
      </c>
      <c t="n" s="6" r="B11">
        <v>10494</v>
      </c>
    </row>
    <row spans="1:2" r="12">
      <c t="s" s="4" r="A12">
        <v>48</v>
      </c>
      <c t="n" s="6" r="B12">
        <v>130</v>
      </c>
    </row>
    <row spans="1:2" r="13">
      <c t="s" s="4" r="A13">
        <v>746</v>
      </c>
      <c t="n" s="6" r="B13">
        <v>10398</v>
      </c>
    </row>
    <row spans="1:2" r="14">
      <c t="s" s="4" r="A14">
        <v>761</v>
      </c>
      <c t="n" s="6" r="B14">
        <v>462940</v>
      </c>
    </row>
    <row spans="1:2" r="15">
      <c t="s" s="4" r="A15">
        <v>762</v>
      </c>
      <c t="n" s="6" r="B15">
        <v>428764</v>
      </c>
    </row>
    <row spans="1:2" r="16">
      <c t="s" s="4" r="A16">
        <v>475</v>
      </c>
    </row>
    <row spans="1:2" r="17">
      <c t="s" s="3" r="A17">
        <v>757</v>
      </c>
    </row>
    <row spans="1:2" r="18">
      <c t="s" s="4" r="A18">
        <v>220</v>
      </c>
      <c t="n" s="6" r="B18">
        <v>707268</v>
      </c>
    </row>
    <row spans="1:2" r="19">
      <c t="s" s="4" r="A19">
        <v>39</v>
      </c>
      <c t="n" s="6" r="B19">
        <v>2685</v>
      </c>
    </row>
    <row spans="1:2" r="20">
      <c t="s" s="4" r="A20">
        <v>744</v>
      </c>
      <c t="n" s="6" r="B20">
        <v>6599</v>
      </c>
    </row>
    <row spans="1:2" r="21">
      <c t="s" s="4" r="A21">
        <v>745</v>
      </c>
      <c t="n" s="6" r="B21">
        <v>7690</v>
      </c>
    </row>
    <row spans="1:2" r="22">
      <c t="s" s="4" r="A22">
        <v>758</v>
      </c>
      <c t="n" s="6" r="B22">
        <v>724242</v>
      </c>
    </row>
    <row spans="1:2" r="23">
      <c t="s" s="3" r="A23">
        <v>759</v>
      </c>
    </row>
    <row spans="1:2" r="24">
      <c t="s" s="4" r="A24">
        <v>760</v>
      </c>
      <c t="n" s="6" r="B24">
        <v>359495</v>
      </c>
    </row>
    <row spans="1:2" r="25">
      <c t="s" s="4" r="A25">
        <v>49</v>
      </c>
      <c t="n" s="6" r="B25">
        <v>7867</v>
      </c>
    </row>
    <row spans="1:2" r="26">
      <c t="s" s="4" r="A26">
        <v>48</v>
      </c>
      <c t="n" s="6" r="B26">
        <v>130</v>
      </c>
    </row>
    <row spans="1:2" r="27">
      <c t="s" s="4" r="A27">
        <v>746</v>
      </c>
      <c t="n" s="6" r="B27">
        <v>3764</v>
      </c>
    </row>
    <row spans="1:2" r="28">
      <c t="s" s="4" r="A28">
        <v>761</v>
      </c>
      <c t="n" s="6" r="B28">
        <v>371256</v>
      </c>
    </row>
    <row spans="1:2" r="29">
      <c t="s" s="4" r="A29">
        <v>762</v>
      </c>
      <c t="n" s="6" r="B29">
        <v>352986</v>
      </c>
    </row>
    <row spans="1:2" r="30">
      <c t="s" s="4" r="A30">
        <v>763</v>
      </c>
    </row>
    <row spans="1:2" r="31">
      <c t="s" s="3" r="A31">
        <v>757</v>
      </c>
    </row>
    <row spans="1:2" r="32">
      <c t="s" s="4" r="A32">
        <v>220</v>
      </c>
      <c t="n" s="6" r="B32">
        <v>156801</v>
      </c>
    </row>
    <row spans="1:2" r="33">
      <c t="s" s="4" r="A33">
        <v>39</v>
      </c>
      <c t="n" s="6" r="B33">
        <v>685</v>
      </c>
    </row>
    <row spans="1:2" r="34">
      <c t="s" s="4" r="A34">
        <v>40</v>
      </c>
      <c t="n" s="6" r="B34">
        <v>1416</v>
      </c>
    </row>
    <row spans="1:2" r="35">
      <c t="s" s="4" r="A35">
        <v>744</v>
      </c>
      <c t="n" s="6" r="B35">
        <v>316</v>
      </c>
    </row>
    <row spans="1:2" r="36">
      <c t="s" s="4" r="A36">
        <v>745</v>
      </c>
      <c t="n" s="6" r="B36">
        <v>8244</v>
      </c>
    </row>
    <row spans="1:2" r="37">
      <c t="s" s="4" r="A37">
        <v>758</v>
      </c>
      <c t="n" s="6" r="B37">
        <v>167462</v>
      </c>
    </row>
    <row spans="1:2" r="38">
      <c t="s" s="3" r="A38">
        <v>759</v>
      </c>
    </row>
    <row spans="1:2" r="39">
      <c t="s" s="4" r="A39">
        <v>760</v>
      </c>
      <c t="n" s="6" r="B39">
        <v>82423</v>
      </c>
    </row>
    <row spans="1:2" r="40">
      <c t="s" s="4" r="A40">
        <v>49</v>
      </c>
      <c t="n" s="6" r="B40">
        <v>2627</v>
      </c>
    </row>
    <row spans="1:2" r="41">
      <c t="s" s="4" r="A41">
        <v>746</v>
      </c>
      <c t="n" s="6" r="B41">
        <v>6634</v>
      </c>
    </row>
    <row spans="1:2" r="42">
      <c t="s" s="4" r="A42">
        <v>761</v>
      </c>
      <c t="n" s="6" r="B42">
        <v>91684</v>
      </c>
    </row>
    <row spans="1:2" r="43">
      <c t="s" s="4" r="A43">
        <v>762</v>
      </c>
      <c t="n" s="7" r="B43">
        <v>757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4</v>
      </c>
      <c t="s" s="2" r="B1">
        <v>765</v>
      </c>
      <c t="s" s="2" r="J1">
        <v>1</v>
      </c>
    </row>
    <row spans="1:12" r="2">
      <c t="s" s="2" r="B2">
        <v>2</v>
      </c>
      <c t="s" s="2" r="C2">
        <v>766</v>
      </c>
      <c t="s" s="2" r="D2">
        <v>4</v>
      </c>
      <c t="s" s="2" r="E2">
        <v>633</v>
      </c>
      <c t="s" s="2" r="F2">
        <v>32</v>
      </c>
      <c t="s" s="2" r="G2">
        <v>767</v>
      </c>
      <c t="s" s="2" r="H2">
        <v>768</v>
      </c>
      <c t="s" s="2" r="I2">
        <v>769</v>
      </c>
      <c t="s" s="2" r="J2">
        <v>2</v>
      </c>
      <c t="s" s="2" r="K2">
        <v>32</v>
      </c>
      <c t="s" s="2" r="L2">
        <v>95</v>
      </c>
    </row>
    <row spans="1:12" r="3">
      <c t="s" s="3" r="A3">
        <v>678</v>
      </c>
    </row>
    <row spans="1:12" r="4">
      <c t="s" s="4" r="A4">
        <v>770</v>
      </c>
      <c t="n" s="7" r="J4">
        <v>233731</v>
      </c>
      <c t="n" s="7" r="K4">
        <v>162281</v>
      </c>
      <c t="n" s="7" r="L4">
        <v>114224</v>
      </c>
    </row>
    <row spans="1:12" r="5">
      <c t="s" s="4" r="A5">
        <v>127</v>
      </c>
      <c t="n" s="7" r="B5">
        <v>1831</v>
      </c>
      <c t="n" s="7" r="C5">
        <v>-6532</v>
      </c>
      <c t="n" s="7" r="D5">
        <v>18956</v>
      </c>
      <c t="n" s="7" r="E5">
        <v>-7097</v>
      </c>
      <c t="n" s="7" r="F5">
        <v>-255001</v>
      </c>
      <c t="n" s="7" r="G5">
        <v>-23266</v>
      </c>
      <c t="n" s="7" r="H5">
        <v>-25650</v>
      </c>
      <c t="n" s="7" r="I5">
        <v>-14587</v>
      </c>
      <c t="n" s="6" r="J5">
        <v>7158</v>
      </c>
      <c t="n" s="7" r="K5">
        <v>-318504</v>
      </c>
      <c t="n" s="7" r="L5">
        <v>-308008</v>
      </c>
    </row>
    <row spans="1:12" r="6">
      <c t="s" s="4" r="A6">
        <v>771</v>
      </c>
    </row>
    <row spans="1:12" r="7">
      <c t="s" s="3" r="A7">
        <v>678</v>
      </c>
    </row>
    <row spans="1:12" r="8">
      <c t="s" s="4" r="A8">
        <v>770</v>
      </c>
      <c t="n" s="6" r="J8">
        <v>22952</v>
      </c>
    </row>
    <row spans="1:12" r="9">
      <c t="s" s="4" r="A9">
        <v>127</v>
      </c>
      <c t="n" s="6" r="J9">
        <v>2823</v>
      </c>
    </row>
    <row spans="1:12" r="10">
      <c t="s" s="4" r="A10">
        <v>772</v>
      </c>
    </row>
    <row spans="1:12" r="11">
      <c t="s" s="3" r="A11">
        <v>678</v>
      </c>
    </row>
    <row spans="1:12" r="12">
      <c t="s" s="4" r="A12">
        <v>770</v>
      </c>
      <c t="n" s="6" r="J12">
        <v>19617</v>
      </c>
    </row>
    <row spans="1:12" r="13">
      <c t="s" s="4" r="A13">
        <v>127</v>
      </c>
      <c t="n" s="6" r="J13">
        <v>3420</v>
      </c>
    </row>
    <row spans="1:12" r="14">
      <c t="s" s="4" r="A14">
        <v>773</v>
      </c>
    </row>
    <row spans="1:12" r="15">
      <c t="s" s="3" r="A15">
        <v>678</v>
      </c>
    </row>
    <row spans="1:12" r="16">
      <c t="s" s="4" r="A16">
        <v>770</v>
      </c>
      <c t="n" s="6" r="J16">
        <v>1736</v>
      </c>
    </row>
    <row spans="1:12" r="17">
      <c t="s" s="4" r="A17">
        <v>127</v>
      </c>
      <c t="n" s="6" r="J17">
        <v>85</v>
      </c>
    </row>
    <row spans="1:12" r="18">
      <c t="s" s="4" r="A18">
        <v>774</v>
      </c>
    </row>
    <row spans="1:12" r="19">
      <c t="s" s="3" r="A19">
        <v>678</v>
      </c>
    </row>
    <row spans="1:12" r="20">
      <c t="s" s="4" r="A20">
        <v>770</v>
      </c>
      <c t="n" s="6" r="J20">
        <v>357</v>
      </c>
    </row>
    <row spans="1:12" r="21">
      <c t="s" s="4" r="A21">
        <v>127</v>
      </c>
      <c t="n" s="6" r="J21">
        <v>19</v>
      </c>
    </row>
    <row spans="1:12" r="22">
      <c t="s" s="4" r="A22">
        <v>775</v>
      </c>
    </row>
    <row spans="1:12" r="23">
      <c t="s" s="3" r="A23">
        <v>678</v>
      </c>
    </row>
    <row spans="1:12" r="24">
      <c t="s" s="4" r="A24">
        <v>770</v>
      </c>
      <c t="n" s="6" r="J24">
        <v>1242</v>
      </c>
    </row>
    <row spans="1:12" r="25">
      <c t="s" s="4" r="A25">
        <v>127</v>
      </c>
      <c t="n" s="7" r="J25">
        <v>-70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6</v>
      </c>
      <c t="s" s="2" r="B1">
        <v>1</v>
      </c>
    </row>
    <row spans="1:3" r="2">
      <c t="s" s="2" r="B2">
        <v>2</v>
      </c>
      <c t="s" s="2" r="C2">
        <v>32</v>
      </c>
    </row>
    <row spans="1:3" r="3">
      <c t="s" s="3" r="A3">
        <v>777</v>
      </c>
    </row>
    <row spans="1:3" r="4">
      <c t="s" s="4" r="A4">
        <v>778</v>
      </c>
      <c t="n" s="7" r="B4">
        <v>382875</v>
      </c>
      <c t="n" s="7" r="C4">
        <v>367773</v>
      </c>
    </row>
    <row spans="1:3" r="5">
      <c t="s" s="4" r="A5">
        <v>779</v>
      </c>
      <c t="n" s="7" r="B5">
        <v>16067</v>
      </c>
      <c t="n" s="7" r="C5">
        <v>-307276</v>
      </c>
    </row>
    <row spans="1:3" r="6">
      <c t="s" s="4" r="A6">
        <v>780</v>
      </c>
      <c t="n" s="8" r="B6">
        <v>0.19</v>
      </c>
      <c t="n" s="8" r="C6">
        <v>-3.78</v>
      </c>
    </row>
    <row spans="1:3" r="7">
      <c t="s" s="4" r="A7">
        <v>781</v>
      </c>
      <c t="n" s="8" r="B7">
        <v>0.19</v>
      </c>
      <c t="n" s="8" r="C7">
        <v>-3.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2</v>
      </c>
      <c t="s" s="2" r="B1">
        <v>765</v>
      </c>
      <c t="s" s="2" r="J1">
        <v>1</v>
      </c>
    </row>
    <row spans="1:12" r="2">
      <c t="s" s="2" r="B2">
        <v>2</v>
      </c>
      <c t="s" s="2" r="C2">
        <v>766</v>
      </c>
      <c t="s" s="2" r="D2">
        <v>4</v>
      </c>
      <c t="s" s="2" r="E2">
        <v>633</v>
      </c>
      <c t="s" s="2" r="F2">
        <v>32</v>
      </c>
      <c t="s" s="2" r="G2">
        <v>767</v>
      </c>
      <c t="s" s="2" r="H2">
        <v>768</v>
      </c>
      <c t="s" s="2" r="I2">
        <v>769</v>
      </c>
      <c t="s" s="2" r="J2">
        <v>2</v>
      </c>
      <c t="s" s="2" r="K2">
        <v>32</v>
      </c>
      <c t="s" s="2" r="L2">
        <v>95</v>
      </c>
    </row>
    <row spans="1:12" r="3">
      <c t="s" s="3" r="A3">
        <v>678</v>
      </c>
    </row>
    <row spans="1:12" r="4">
      <c t="s" s="4" r="A4">
        <v>127</v>
      </c>
      <c t="n" s="7" r="B4">
        <v>1831</v>
      </c>
      <c t="n" s="7" r="C4">
        <v>-6532</v>
      </c>
      <c t="n" s="7" r="D4">
        <v>18956</v>
      </c>
      <c t="n" s="7" r="E4">
        <v>-7097</v>
      </c>
      <c t="n" s="7" r="F4">
        <v>-255001</v>
      </c>
      <c t="n" s="7" r="G4">
        <v>-23266</v>
      </c>
      <c t="n" s="7" r="H4">
        <v>-25650</v>
      </c>
      <c t="n" s="7" r="I4">
        <v>-14587</v>
      </c>
      <c t="n" s="7" r="J4">
        <v>7158</v>
      </c>
      <c t="n" s="7" r="K4">
        <v>-318504</v>
      </c>
      <c t="n" s="7" r="L4">
        <v>-308008</v>
      </c>
    </row>
    <row spans="1:12" r="5">
      <c t="s" s="4" r="A5">
        <v>783</v>
      </c>
    </row>
    <row spans="1:12" r="6">
      <c t="s" s="3" r="A6">
        <v>678</v>
      </c>
    </row>
    <row spans="1:12" r="7">
      <c t="s" s="4" r="A7">
        <v>784</v>
      </c>
      <c t="n" s="6" r="J7">
        <v>175011</v>
      </c>
    </row>
    <row spans="1:12" r="8">
      <c t="s" s="4" r="A8">
        <v>785</v>
      </c>
      <c t="n" s="6" r="J8">
        <v>43519</v>
      </c>
    </row>
    <row spans="1:12" r="9">
      <c t="s" s="4" r="A9">
        <v>127</v>
      </c>
      <c t="n" s="7" r="J9">
        <v>3230</v>
      </c>
    </row>
    <row spans="1:12" r="10">
      <c t="s" s="4" r="A10">
        <v>786</v>
      </c>
    </row>
    <row spans="1:12" r="11">
      <c t="s" s="3" r="A11">
        <v>678</v>
      </c>
    </row>
    <row spans="1:12" r="12">
      <c t="s" s="4" r="A12">
        <v>787</v>
      </c>
      <c t="s" s="4" r="J12">
        <v>788</v>
      </c>
    </row>
    <row spans="1:12" r="13">
      <c t="s" s="4" r="A13">
        <v>784</v>
      </c>
      <c t="n" s="7" r="J13">
        <v>18786</v>
      </c>
    </row>
    <row spans="1:12" r="14">
      <c t="s" s="4" r="A14">
        <v>127</v>
      </c>
      <c t="n" s="7" r="J14">
        <v>265</v>
      </c>
    </row>
    <row spans="1:12" r="15">
      <c t="s" s="4" r="A15">
        <v>789</v>
      </c>
    </row>
    <row spans="1:12" r="16">
      <c t="s" s="3" r="A16">
        <v>678</v>
      </c>
    </row>
    <row spans="1:12" r="17">
      <c t="s" s="4" r="A17">
        <v>787</v>
      </c>
      <c t="s" s="4" r="J17">
        <v>790</v>
      </c>
    </row>
    <row spans="1:12" r="18">
      <c t="s" s="4" r="A18">
        <v>784</v>
      </c>
      <c t="n" s="7" r="J18">
        <v>49250</v>
      </c>
    </row>
    <row spans="1:12" r="19">
      <c t="s" s="4" r="A19">
        <v>785</v>
      </c>
      <c t="n" s="6" r="J19">
        <v>17913</v>
      </c>
    </row>
    <row spans="1:12" r="20">
      <c t="s" s="4" r="A20">
        <v>127</v>
      </c>
      <c t="n" s="7" r="J20">
        <v>733</v>
      </c>
    </row>
    <row spans="1:12" r="21">
      <c t="s" s="4" r="A21">
        <v>791</v>
      </c>
    </row>
    <row spans="1:12" r="22">
      <c t="s" s="3" r="A22">
        <v>678</v>
      </c>
    </row>
    <row spans="1:12" r="23">
      <c t="s" s="4" r="A23">
        <v>787</v>
      </c>
      <c t="s" s="4" r="J23">
        <v>792</v>
      </c>
    </row>
    <row spans="1:12" r="24">
      <c t="s" s="4" r="A24">
        <v>784</v>
      </c>
      <c t="n" s="7" r="J24">
        <v>17500</v>
      </c>
    </row>
    <row spans="1:12" r="25">
      <c t="s" s="4" r="A25">
        <v>785</v>
      </c>
      <c t="n" s="6" r="J25">
        <v>6435</v>
      </c>
    </row>
    <row spans="1:12" r="26">
      <c t="s" s="4" r="A26">
        <v>127</v>
      </c>
      <c t="n" s="7" r="J26">
        <v>403</v>
      </c>
    </row>
    <row spans="1:12" r="27">
      <c t="s" s="4" r="A27">
        <v>793</v>
      </c>
    </row>
    <row spans="1:12" r="28">
      <c t="s" s="3" r="A28">
        <v>678</v>
      </c>
    </row>
    <row spans="1:12" r="29">
      <c t="s" s="4" r="A29">
        <v>787</v>
      </c>
      <c t="s" s="4" r="J29">
        <v>794</v>
      </c>
    </row>
    <row spans="1:12" r="30">
      <c t="s" s="4" r="A30">
        <v>784</v>
      </c>
      <c t="n" s="7" r="J30">
        <v>17675</v>
      </c>
    </row>
    <row spans="1:12" r="31">
      <c t="s" s="4" r="A31">
        <v>785</v>
      </c>
      <c t="n" s="6" r="J31">
        <v>7844</v>
      </c>
    </row>
    <row spans="1:12" r="32">
      <c t="s" s="4" r="A32">
        <v>127</v>
      </c>
      <c t="n" s="7" r="J32">
        <v>685</v>
      </c>
    </row>
    <row spans="1:12" r="33">
      <c t="s" s="4" r="A33">
        <v>795</v>
      </c>
    </row>
    <row spans="1:12" r="34">
      <c t="s" s="3" r="A34">
        <v>678</v>
      </c>
    </row>
    <row spans="1:12" r="35">
      <c t="s" s="4" r="A35">
        <v>787</v>
      </c>
      <c t="s" s="4" r="J35">
        <v>11</v>
      </c>
    </row>
    <row spans="1:12" r="36">
      <c t="s" s="4" r="A36">
        <v>784</v>
      </c>
      <c t="n" s="7" r="J36">
        <v>30000</v>
      </c>
    </row>
    <row spans="1:12" r="37">
      <c t="s" s="4" r="A37">
        <v>785</v>
      </c>
      <c t="n" s="6" r="J37">
        <v>2938</v>
      </c>
    </row>
    <row spans="1:12" r="38">
      <c t="s" s="4" r="A38">
        <v>127</v>
      </c>
      <c t="n" s="7" r="J38">
        <v>284</v>
      </c>
    </row>
    <row spans="1:12" r="39">
      <c t="s" s="4" r="A39">
        <v>796</v>
      </c>
    </row>
    <row spans="1:12" r="40">
      <c t="s" s="3" r="A40">
        <v>678</v>
      </c>
    </row>
    <row spans="1:12" r="41">
      <c t="s" s="4" r="A41">
        <v>787</v>
      </c>
      <c t="s" s="4" r="J41">
        <v>797</v>
      </c>
    </row>
    <row spans="1:12" r="42">
      <c t="s" s="4" r="A42">
        <v>784</v>
      </c>
      <c t="n" s="7" r="J42">
        <v>3000</v>
      </c>
    </row>
    <row spans="1:12" r="43">
      <c t="s" s="4" r="A43">
        <v>785</v>
      </c>
      <c t="n" s="6" r="J43">
        <v>901</v>
      </c>
    </row>
    <row spans="1:12" r="44">
      <c t="s" s="4" r="A44">
        <v>127</v>
      </c>
      <c t="n" s="7" r="J44">
        <v>-15</v>
      </c>
    </row>
    <row spans="1:12" r="45">
      <c t="s" s="4" r="A45">
        <v>798</v>
      </c>
    </row>
    <row spans="1:12" r="46">
      <c t="s" s="3" r="A46">
        <v>678</v>
      </c>
    </row>
    <row spans="1:12" r="47">
      <c t="s" s="4" r="A47">
        <v>787</v>
      </c>
      <c t="s" s="4" r="J47">
        <v>799</v>
      </c>
    </row>
    <row spans="1:12" r="48">
      <c t="s" s="4" r="A48">
        <v>784</v>
      </c>
      <c t="n" s="7" r="J48">
        <v>5200</v>
      </c>
    </row>
    <row spans="1:12" r="49">
      <c t="s" s="4" r="A49">
        <v>785</v>
      </c>
      <c t="n" s="6" r="J49">
        <v>1068</v>
      </c>
    </row>
    <row spans="1:12" r="50">
      <c t="s" s="4" r="A50">
        <v>127</v>
      </c>
      <c t="n" s="7" r="J50">
        <v>122</v>
      </c>
    </row>
    <row spans="1:12" r="51">
      <c t="s" s="4" r="A51">
        <v>800</v>
      </c>
    </row>
    <row spans="1:12" r="52">
      <c t="s" s="3" r="A52">
        <v>678</v>
      </c>
    </row>
    <row spans="1:12" r="53">
      <c t="s" s="4" r="A53">
        <v>787</v>
      </c>
      <c t="s" s="4" r="J53">
        <v>794</v>
      </c>
    </row>
    <row spans="1:12" r="54">
      <c t="s" s="4" r="A54">
        <v>784</v>
      </c>
      <c t="n" s="7" r="J54">
        <v>33600</v>
      </c>
    </row>
    <row spans="1:12" r="55">
      <c t="s" s="4" r="A55">
        <v>785</v>
      </c>
      <c t="n" s="6" r="J55">
        <v>6420</v>
      </c>
    </row>
    <row spans="1:12" r="56">
      <c t="s" s="4" r="A56">
        <v>127</v>
      </c>
      <c t="n" s="7" r="J56">
        <v>75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5"/>
    <col customWidth="1" max="5" min="5" width="14"/>
    <col customWidth="1" max="6" min="6" width="5"/>
    <col customWidth="1" max="7" min="7" width="14"/>
  </cols>
  <sheetData>
    <row spans="1:7" r="1">
      <c t="s" s="1" r="A1">
        <v>801</v>
      </c>
      <c t="s" s="2" r="C1">
        <v>1</v>
      </c>
    </row>
    <row spans="1:7" r="2">
      <c t="s" s="2" r="C2">
        <v>2</v>
      </c>
      <c t="s" s="2" r="E2">
        <v>32</v>
      </c>
      <c t="s" s="2" r="G2">
        <v>802</v>
      </c>
    </row>
    <row spans="1:7" r="3">
      <c t="s" s="3" r="A3">
        <v>803</v>
      </c>
    </row>
    <row spans="1:7" r="4">
      <c t="s" s="4" r="A4">
        <v>502</v>
      </c>
      <c t="n" s="7" r="C4">
        <v>3390023</v>
      </c>
      <c t="n" s="7" r="E4">
        <v>2638907</v>
      </c>
    </row>
    <row spans="1:7" r="5">
      <c t="s" s="4" r="A5">
        <v>47</v>
      </c>
      <c t="n" s="7" r="C5">
        <v>3359450</v>
      </c>
      <c t="n" s="7" r="E5">
        <v>2615666</v>
      </c>
      <c t="n" s="7" r="G5">
        <v>82423</v>
      </c>
    </row>
    <row spans="1:7" r="6">
      <c t="s" s="4" r="A6">
        <v>804</v>
      </c>
      <c t="s" s="4" r="C6">
        <v>805</v>
      </c>
      <c t="s" s="4" r="E6">
        <v>806</v>
      </c>
    </row>
    <row spans="1:7" r="7">
      <c t="s" s="4" r="A7">
        <v>807</v>
      </c>
    </row>
    <row spans="1:7" r="8">
      <c t="s" s="3" r="A8">
        <v>803</v>
      </c>
    </row>
    <row spans="1:7" r="9">
      <c t="s" s="4" r="A9">
        <v>502</v>
      </c>
      <c t="n" s="7" r="C9">
        <v>514541</v>
      </c>
      <c t="n" s="7" r="E9">
        <v>514545</v>
      </c>
    </row>
    <row spans="1:7" r="10">
      <c t="s" s="4" r="A10">
        <v>47</v>
      </c>
      <c t="n" s="7" r="C10">
        <v>494697</v>
      </c>
      <c t="n" s="7" r="E10">
        <v>491309</v>
      </c>
    </row>
    <row spans="1:7" r="11">
      <c t="s" s="4" r="A11">
        <v>804</v>
      </c>
      <c t="s" s="4" r="C11">
        <v>808</v>
      </c>
      <c t="s" s="4" r="E11">
        <v>808</v>
      </c>
    </row>
    <row spans="1:7" r="12">
      <c t="s" s="4" r="A12">
        <v>809</v>
      </c>
    </row>
    <row spans="1:7" r="13">
      <c t="s" s="3" r="A13">
        <v>803</v>
      </c>
    </row>
    <row spans="1:7" r="14">
      <c t="s" s="4" r="A14">
        <v>502</v>
      </c>
      <c t="n" s="7" r="C14">
        <v>2875482</v>
      </c>
      <c t="n" s="7" r="E14">
        <v>2124362</v>
      </c>
    </row>
    <row spans="1:7" r="15">
      <c t="s" s="4" r="A15">
        <v>47</v>
      </c>
      <c t="n" s="7" r="C15">
        <v>2864753</v>
      </c>
      <c t="n" s="7" r="E15">
        <v>2124357</v>
      </c>
    </row>
    <row spans="1:7" r="16">
      <c t="s" s="4" r="A16">
        <v>804</v>
      </c>
      <c t="s" s="4" r="C16">
        <v>810</v>
      </c>
      <c t="s" s="4" r="E16">
        <v>811</v>
      </c>
    </row>
    <row spans="1:7" r="17">
      <c t="s" s="4" r="A17">
        <v>812</v>
      </c>
    </row>
    <row spans="1:7" r="18">
      <c t="s" s="3" r="A18">
        <v>803</v>
      </c>
    </row>
    <row spans="1:7" r="19">
      <c t="s" s="4" r="A19">
        <v>502</v>
      </c>
      <c t="s" s="4" r="B19">
        <v>71</v>
      </c>
      <c t="n" s="7" r="C19">
        <v>30048</v>
      </c>
      <c t="n" s="7" r="E19">
        <v>34066</v>
      </c>
    </row>
    <row spans="1:7" r="20">
      <c t="s" s="4" r="A20">
        <v>47</v>
      </c>
      <c t="s" s="4" r="B20">
        <v>71</v>
      </c>
      <c t="n" s="7" r="C20">
        <v>29887</v>
      </c>
      <c t="n" s="7" r="E20">
        <v>33417</v>
      </c>
    </row>
    <row spans="1:7" r="21">
      <c t="s" s="4" r="A21">
        <v>804</v>
      </c>
      <c t="s" s="4" r="B21">
        <v>71</v>
      </c>
      <c t="s" s="4" r="C21">
        <v>191</v>
      </c>
      <c t="s" s="4" r="E21">
        <v>191</v>
      </c>
    </row>
    <row spans="1:7" r="22">
      <c t="s" s="4" r="A22">
        <v>813</v>
      </c>
      <c t="s" s="4" r="B22">
        <v>71</v>
      </c>
      <c t="s" s="4" r="C22">
        <v>814</v>
      </c>
      <c t="s" s="4" r="E22">
        <v>814</v>
      </c>
    </row>
    <row spans="1:7" r="23">
      <c t="s" s="4" r="A23">
        <v>815</v>
      </c>
    </row>
    <row spans="1:7" r="24">
      <c t="s" s="3" r="A24">
        <v>803</v>
      </c>
    </row>
    <row spans="1:7" r="25">
      <c t="s" s="4" r="A25">
        <v>502</v>
      </c>
      <c t="s" s="4" r="B25">
        <v>511</v>
      </c>
      <c t="n" s="7" r="C25">
        <v>141750</v>
      </c>
      <c t="n" s="7" r="E25">
        <v>141750</v>
      </c>
    </row>
    <row spans="1:7" r="26">
      <c t="s" s="4" r="A26">
        <v>47</v>
      </c>
      <c t="s" s="4" r="B26">
        <v>511</v>
      </c>
      <c t="n" s="7" r="C26">
        <v>137084</v>
      </c>
      <c t="n" s="7" r="E26">
        <v>134418</v>
      </c>
    </row>
    <row spans="1:7" r="27">
      <c t="s" s="4" r="A27">
        <v>804</v>
      </c>
      <c t="s" s="4" r="B27">
        <v>511</v>
      </c>
      <c t="s" s="4" r="C27">
        <v>190</v>
      </c>
      <c t="s" s="4" r="E27">
        <v>190</v>
      </c>
    </row>
    <row spans="1:7" r="28">
      <c t="s" s="4" r="A28">
        <v>813</v>
      </c>
      <c t="s" s="4" r="B28">
        <v>511</v>
      </c>
      <c t="s" s="4" r="C28">
        <v>816</v>
      </c>
      <c t="s" s="4" r="E28">
        <v>816</v>
      </c>
    </row>
    <row spans="1:7" r="29">
      <c t="s" s="4" r="A29">
        <v>817</v>
      </c>
    </row>
    <row spans="1:7" r="30">
      <c t="s" s="3" r="A30">
        <v>803</v>
      </c>
    </row>
    <row spans="1:7" r="31">
      <c t="s" s="4" r="A31">
        <v>502</v>
      </c>
      <c t="n" s="7" r="C31">
        <v>60000</v>
      </c>
      <c t="n" s="7" r="E31">
        <v>60000</v>
      </c>
    </row>
    <row spans="1:7" r="32">
      <c t="s" s="4" r="A32">
        <v>47</v>
      </c>
      <c t="n" s="7" r="C32">
        <v>60000</v>
      </c>
      <c t="n" s="7" r="E32">
        <v>60000</v>
      </c>
    </row>
    <row spans="1:7" r="33">
      <c t="s" s="4" r="A33">
        <v>804</v>
      </c>
      <c t="s" s="4" r="C33">
        <v>818</v>
      </c>
      <c t="s" s="4" r="E33">
        <v>818</v>
      </c>
    </row>
    <row spans="1:7" r="34">
      <c t="s" s="4" r="A34">
        <v>813</v>
      </c>
      <c t="s" s="4" r="C34">
        <v>819</v>
      </c>
      <c t="s" s="4" r="E34">
        <v>819</v>
      </c>
    </row>
    <row spans="1:7" r="35">
      <c t="s" s="4" r="A35">
        <v>820</v>
      </c>
    </row>
    <row spans="1:7" r="36">
      <c t="s" s="3" r="A36">
        <v>803</v>
      </c>
    </row>
    <row spans="1:7" r="37">
      <c t="s" s="4" r="A37">
        <v>502</v>
      </c>
      <c t="n" s="7" r="C37">
        <v>71905</v>
      </c>
      <c t="n" s="7" r="E37">
        <v>71905</v>
      </c>
    </row>
    <row spans="1:7" r="38">
      <c t="s" s="4" r="A38">
        <v>47</v>
      </c>
      <c t="n" s="7" r="C38">
        <v>71905</v>
      </c>
      <c t="n" s="7" r="E38">
        <v>71905</v>
      </c>
    </row>
    <row spans="1:7" r="39">
      <c t="s" s="4" r="A39">
        <v>804</v>
      </c>
      <c t="s" s="4" r="C39">
        <v>537</v>
      </c>
      <c t="s" s="4" r="E39">
        <v>537</v>
      </c>
    </row>
    <row spans="1:7" r="40">
      <c t="s" s="4" r="A40">
        <v>813</v>
      </c>
      <c t="s" s="4" r="C40">
        <v>821</v>
      </c>
      <c t="s" s="4" r="E40">
        <v>821</v>
      </c>
    </row>
    <row spans="1:7" r="41">
      <c t="s" s="4" r="A41">
        <v>822</v>
      </c>
    </row>
    <row spans="1:7" r="42">
      <c t="s" s="3" r="A42">
        <v>803</v>
      </c>
    </row>
    <row spans="1:7" r="43">
      <c t="s" s="4" r="A43">
        <v>502</v>
      </c>
      <c t="n" s="7" r="C43">
        <v>70000</v>
      </c>
      <c t="n" s="7" r="E43">
        <v>78000</v>
      </c>
    </row>
    <row spans="1:7" r="44">
      <c t="s" s="4" r="A44">
        <v>47</v>
      </c>
      <c t="n" s="7" r="C44">
        <v>63150</v>
      </c>
      <c t="n" s="7" r="E44">
        <v>68314</v>
      </c>
    </row>
    <row spans="1:7" r="45">
      <c t="s" s="4" r="A45">
        <v>804</v>
      </c>
      <c t="s" s="4" r="C45">
        <v>191</v>
      </c>
      <c t="s" s="4" r="E45">
        <v>191</v>
      </c>
    </row>
    <row spans="1:7" r="46">
      <c t="s" s="4" r="A46">
        <v>823</v>
      </c>
    </row>
    <row spans="1:7" r="47">
      <c t="s" s="3" r="A47">
        <v>803</v>
      </c>
    </row>
    <row spans="1:7" r="48">
      <c t="s" s="4" r="A48">
        <v>813</v>
      </c>
      <c t="s" s="4" r="C48">
        <v>824</v>
      </c>
      <c t="s" s="4" r="E48">
        <v>824</v>
      </c>
    </row>
    <row spans="1:7" r="49">
      <c t="s" s="4" r="A49">
        <v>825</v>
      </c>
    </row>
    <row spans="1:7" r="50">
      <c t="s" s="3" r="A50">
        <v>803</v>
      </c>
    </row>
    <row spans="1:7" r="51">
      <c t="s" s="4" r="A51">
        <v>813</v>
      </c>
      <c t="s" s="4" r="C51">
        <v>826</v>
      </c>
      <c t="s" s="4" r="E51">
        <v>826</v>
      </c>
    </row>
    <row spans="1:7" r="52">
      <c t="s" s="4" r="A52">
        <v>827</v>
      </c>
    </row>
    <row spans="1:7" r="53">
      <c t="s" s="3" r="A53">
        <v>803</v>
      </c>
    </row>
    <row spans="1:7" r="54">
      <c t="s" s="4" r="A54">
        <v>502</v>
      </c>
      <c t="s" s="4" r="B54">
        <v>515</v>
      </c>
      <c t="n" s="7" r="C54">
        <v>18671</v>
      </c>
      <c t="n" s="7" r="E54">
        <v>18671</v>
      </c>
    </row>
    <row spans="1:7" r="55">
      <c t="s" s="4" r="A55">
        <v>47</v>
      </c>
      <c t="s" s="4" r="B55">
        <v>515</v>
      </c>
      <c t="n" s="7" r="C55">
        <v>10504</v>
      </c>
      <c t="n" s="7" r="E55">
        <v>13102</v>
      </c>
    </row>
    <row spans="1:7" r="56">
      <c t="s" s="4" r="A56">
        <v>804</v>
      </c>
      <c t="s" s="4" r="B56">
        <v>515</v>
      </c>
      <c t="s" s="4" r="C56">
        <v>828</v>
      </c>
      <c t="s" s="4" r="E56">
        <v>829</v>
      </c>
    </row>
    <row spans="1:7" r="57">
      <c t="s" s="4" r="A57">
        <v>813</v>
      </c>
      <c t="s" s="4" r="B57">
        <v>515</v>
      </c>
      <c t="s" s="4" r="C57">
        <v>830</v>
      </c>
      <c t="s" s="4" r="E57">
        <v>830</v>
      </c>
    </row>
    <row spans="1:7" r="58">
      <c t="s" s="4" r="A58">
        <v>831</v>
      </c>
    </row>
    <row spans="1:7" r="59">
      <c t="s" s="3" r="A59">
        <v>803</v>
      </c>
    </row>
    <row spans="1:7" r="60">
      <c t="s" s="4" r="A60">
        <v>502</v>
      </c>
      <c t="n" s="7" r="C60">
        <v>25100</v>
      </c>
      <c t="n" s="7" r="E60">
        <v>25100</v>
      </c>
    </row>
    <row spans="1:7" r="61">
      <c t="s" s="4" r="A61">
        <v>47</v>
      </c>
      <c t="n" s="7" r="C61">
        <v>25100</v>
      </c>
      <c t="n" s="7" r="E61">
        <v>25100</v>
      </c>
    </row>
    <row spans="1:7" r="62">
      <c t="s" s="4" r="A62">
        <v>804</v>
      </c>
      <c t="s" s="4" r="C62">
        <v>810</v>
      </c>
      <c t="s" s="4" r="E62">
        <v>810</v>
      </c>
    </row>
    <row spans="1:7" r="63">
      <c t="s" s="4" r="A63">
        <v>813</v>
      </c>
      <c t="s" s="4" r="C63">
        <v>832</v>
      </c>
      <c t="s" s="4" r="E63">
        <v>832</v>
      </c>
    </row>
    <row spans="1:7" r="64">
      <c t="s" s="4" r="A64">
        <v>833</v>
      </c>
    </row>
    <row spans="1:7" r="65">
      <c t="s" s="3" r="A65">
        <v>803</v>
      </c>
    </row>
    <row spans="1:7" r="66">
      <c t="s" s="4" r="A66">
        <v>47</v>
      </c>
      <c t="n" s="7" r="C66">
        <v>1388194</v>
      </c>
      <c t="n" s="7" r="E66">
        <v>1572126</v>
      </c>
    </row>
    <row spans="1:7" r="67">
      <c t="s" s="4" r="A67">
        <v>834</v>
      </c>
    </row>
    <row spans="1:7" r="68">
      <c t="s" s="3" r="A68">
        <v>803</v>
      </c>
    </row>
    <row spans="1:7" r="69">
      <c t="s" s="4" r="A69">
        <v>502</v>
      </c>
      <c t="n" s="6" r="C69">
        <v>97067</v>
      </c>
      <c t="n" s="6" r="E69">
        <v>85053</v>
      </c>
    </row>
    <row spans="1:7" r="70">
      <c t="s" s="4" r="A70">
        <v>47</v>
      </c>
      <c t="n" s="7" r="C70">
        <v>97067</v>
      </c>
      <c t="n" s="7" r="E70">
        <v>85053</v>
      </c>
    </row>
    <row spans="1:7" r="71">
      <c t="s" s="4" r="A71">
        <v>804</v>
      </c>
      <c t="s" s="4" r="C71">
        <v>835</v>
      </c>
      <c t="s" s="4" r="E71">
        <v>836</v>
      </c>
    </row>
    <row spans="1:7" r="72">
      <c t="s" s="4" r="A72">
        <v>837</v>
      </c>
    </row>
    <row spans="1:7" r="73">
      <c t="s" s="3" r="A73">
        <v>803</v>
      </c>
    </row>
    <row spans="1:7" r="74">
      <c t="s" s="4" r="A74">
        <v>813</v>
      </c>
      <c t="s" s="4" r="C74">
        <v>838</v>
      </c>
      <c t="s" s="4" r="E74">
        <v>839</v>
      </c>
    </row>
    <row spans="1:7" r="75">
      <c t="s" s="4" r="A75">
        <v>840</v>
      </c>
    </row>
    <row spans="1:7" r="76">
      <c t="s" s="3" r="A76">
        <v>803</v>
      </c>
    </row>
    <row spans="1:7" r="77">
      <c t="s" s="4" r="A77">
        <v>813</v>
      </c>
      <c t="s" s="4" r="C77">
        <v>841</v>
      </c>
      <c t="s" s="4" r="E77">
        <v>838</v>
      </c>
    </row>
    <row spans="1:7" r="78">
      <c t="s" s="4" r="A78">
        <v>842</v>
      </c>
    </row>
    <row spans="1:7" r="79">
      <c t="s" s="3" r="A79">
        <v>803</v>
      </c>
    </row>
    <row spans="1:7" r="80">
      <c t="s" s="4" r="A80">
        <v>502</v>
      </c>
      <c t="n" s="7" r="C80">
        <v>271500</v>
      </c>
      <c t="s" s="4" r="D80">
        <v>516</v>
      </c>
      <c t="n" s="7" r="E80">
        <v>18392</v>
      </c>
    </row>
    <row spans="1:7" r="81">
      <c t="s" s="4" r="A81">
        <v>47</v>
      </c>
      <c t="n" s="7" r="C81">
        <v>271500</v>
      </c>
      <c t="s" s="4" r="D81">
        <v>516</v>
      </c>
      <c t="n" s="7" r="E81">
        <v>18392</v>
      </c>
    </row>
    <row spans="1:7" r="82">
      <c t="s" s="4" r="A82">
        <v>804</v>
      </c>
      <c t="s" s="4" r="C82">
        <v>843</v>
      </c>
      <c t="s" s="4" r="D82">
        <v>516</v>
      </c>
      <c t="s" s="4" r="E82">
        <v>810</v>
      </c>
    </row>
    <row spans="1:7" r="83">
      <c t="s" s="4" r="A83">
        <v>813</v>
      </c>
      <c t="s" s="4" r="C83">
        <v>844</v>
      </c>
      <c t="s" s="4" r="D83">
        <v>516</v>
      </c>
      <c t="s" s="4" r="E83">
        <v>845</v>
      </c>
    </row>
    <row spans="1:7" r="84">
      <c t="s" s="4" r="A84">
        <v>846</v>
      </c>
    </row>
    <row spans="1:7" r="85">
      <c t="s" s="3" r="A85">
        <v>803</v>
      </c>
    </row>
    <row spans="1:7" r="86">
      <c t="s" s="4" r="A86">
        <v>502</v>
      </c>
      <c t="s" s="4" r="B86">
        <v>531</v>
      </c>
      <c t="n" s="7" r="C86">
        <v>120000</v>
      </c>
    </row>
    <row spans="1:7" r="87">
      <c t="s" s="4" r="A87">
        <v>47</v>
      </c>
      <c t="s" s="4" r="B87">
        <v>531</v>
      </c>
      <c t="n" s="7" r="C87">
        <v>120000</v>
      </c>
    </row>
    <row spans="1:7" r="88">
      <c t="s" s="4" r="A88">
        <v>804</v>
      </c>
      <c t="s" s="4" r="B88">
        <v>531</v>
      </c>
      <c t="s" s="4" r="C88">
        <v>847</v>
      </c>
    </row>
    <row spans="1:7" r="89">
      <c t="s" s="4" r="A89">
        <v>813</v>
      </c>
      <c t="s" s="4" r="B89">
        <v>531</v>
      </c>
      <c t="s" s="4" r="C89">
        <v>848</v>
      </c>
    </row>
    <row spans="1:7" r="90">
      <c t="s" s="4" r="A90">
        <v>849</v>
      </c>
    </row>
    <row spans="1:7" r="91">
      <c t="s" s="3" r="A91">
        <v>803</v>
      </c>
    </row>
    <row spans="1:7" r="92">
      <c t="s" s="4" r="A92">
        <v>502</v>
      </c>
      <c t="s" s="4" r="B92">
        <v>850</v>
      </c>
      <c t="n" s="7" r="C92">
        <v>950981</v>
      </c>
      <c t="s" s="4" r="D92">
        <v>533</v>
      </c>
      <c t="n" s="7" r="E92">
        <v>1074102</v>
      </c>
      <c t="s" s="4" r="F92">
        <v>851</v>
      </c>
    </row>
    <row spans="1:7" r="93">
      <c t="s" s="4" r="A93">
        <v>47</v>
      </c>
      <c t="s" s="4" r="B93">
        <v>850</v>
      </c>
      <c t="n" s="7" r="C93">
        <v>940088</v>
      </c>
      <c t="s" s="4" r="D93">
        <v>533</v>
      </c>
      <c t="n" s="7" r="E93">
        <v>1073145</v>
      </c>
      <c t="s" s="4" r="F93">
        <v>851</v>
      </c>
    </row>
    <row spans="1:7" r="94">
      <c t="s" s="4" r="A94">
        <v>804</v>
      </c>
      <c t="s" s="4" r="B94">
        <v>850</v>
      </c>
      <c t="s" s="4" r="C94">
        <v>852</v>
      </c>
      <c t="s" s="4" r="D94">
        <v>533</v>
      </c>
      <c t="s" s="4" r="E94">
        <v>853</v>
      </c>
      <c t="s" s="4" r="F94">
        <v>851</v>
      </c>
    </row>
    <row spans="1:7" r="95">
      <c t="s" s="4" r="A95">
        <v>854</v>
      </c>
    </row>
    <row spans="1:7" r="96">
      <c t="s" s="3" r="A96">
        <v>803</v>
      </c>
    </row>
    <row spans="1:7" r="97">
      <c t="s" s="4" r="A97">
        <v>813</v>
      </c>
      <c t="s" s="4" r="B97">
        <v>855</v>
      </c>
      <c t="s" s="4" r="C97">
        <v>856</v>
      </c>
    </row>
    <row spans="1:7" r="98">
      <c t="s" s="4" r="A98">
        <v>857</v>
      </c>
      <c t="s" s="4" r="B98">
        <v>858</v>
      </c>
      <c t="n" s="6" r="E98">
        <v>2045</v>
      </c>
    </row>
    <row spans="1:7" r="99">
      <c t="s" s="4" r="A99">
        <v>859</v>
      </c>
    </row>
    <row spans="1:7" r="100">
      <c t="s" s="3" r="A100">
        <v>803</v>
      </c>
    </row>
    <row spans="1:7" r="101">
      <c t="s" s="4" r="A101">
        <v>813</v>
      </c>
      <c t="s" s="4" r="B101">
        <v>855</v>
      </c>
      <c t="s" s="4" r="C101">
        <v>860</v>
      </c>
    </row>
    <row spans="1:7" r="102">
      <c t="s" s="4" r="A102">
        <v>857</v>
      </c>
      <c t="s" s="4" r="B102">
        <v>858</v>
      </c>
      <c t="n" s="6" r="E102">
        <v>2046</v>
      </c>
    </row>
    <row spans="1:7" r="103">
      <c t="s" s="4" r="A103">
        <v>861</v>
      </c>
    </row>
    <row spans="1:7" r="104">
      <c t="s" s="3" r="A104">
        <v>803</v>
      </c>
    </row>
    <row spans="1:7" r="105">
      <c t="s" s="4" r="A105">
        <v>502</v>
      </c>
      <c t="n" s="7" r="C105">
        <v>815746</v>
      </c>
      <c t="s" s="4" r="D105">
        <v>862</v>
      </c>
      <c t="n" s="7" r="E105">
        <v>641874</v>
      </c>
      <c t="s" s="4" r="F105">
        <v>863</v>
      </c>
    </row>
    <row spans="1:7" r="106">
      <c t="s" s="4" r="A106">
        <v>47</v>
      </c>
      <c t="n" s="7" r="C106">
        <v>816052</v>
      </c>
      <c t="s" s="4" r="D106">
        <v>862</v>
      </c>
      <c t="n" s="7" r="E106">
        <v>643405</v>
      </c>
      <c t="s" s="4" r="F106">
        <v>863</v>
      </c>
    </row>
    <row spans="1:7" r="107">
      <c t="s" s="4" r="A107">
        <v>804</v>
      </c>
      <c t="s" s="4" r="C107">
        <v>864</v>
      </c>
      <c t="s" s="4" r="D107">
        <v>862</v>
      </c>
      <c t="s" s="4" r="E107">
        <v>551</v>
      </c>
      <c t="s" s="4" r="F107">
        <v>863</v>
      </c>
    </row>
    <row spans="1:7" r="108">
      <c t="s" s="4" r="A108">
        <v>865</v>
      </c>
    </row>
    <row spans="1:7" r="109">
      <c t="s" s="3" r="A109">
        <v>803</v>
      </c>
    </row>
    <row spans="1:7" r="110">
      <c t="s" s="4" r="A110">
        <v>813</v>
      </c>
      <c t="s" s="4" r="C110">
        <v>866</v>
      </c>
      <c t="s" s="4" r="D110">
        <v>862</v>
      </c>
      <c t="s" s="4" r="E110">
        <v>867</v>
      </c>
      <c t="s" s="4" r="F110">
        <v>863</v>
      </c>
    </row>
    <row spans="1:7" r="111">
      <c t="s" s="4" r="A111">
        <v>868</v>
      </c>
    </row>
    <row spans="1:7" r="112">
      <c t="s" s="3" r="A112">
        <v>803</v>
      </c>
    </row>
    <row spans="1:7" r="113">
      <c t="s" s="4" r="A113">
        <v>813</v>
      </c>
      <c t="s" s="4" r="C113">
        <v>869</v>
      </c>
      <c t="s" s="4" r="D113">
        <v>862</v>
      </c>
      <c t="s" s="4" r="E113">
        <v>870</v>
      </c>
      <c t="s" s="4" r="F113">
        <v>863</v>
      </c>
    </row>
    <row spans="1:7" r="114">
      <c t="s" s="4" r="A114">
        <v>871</v>
      </c>
    </row>
    <row spans="1:7" r="115">
      <c t="s" s="3" r="A115">
        <v>803</v>
      </c>
    </row>
    <row spans="1:7" r="116">
      <c t="s" s="4" r="A116">
        <v>47</v>
      </c>
      <c t="n" s="7" r="C116">
        <v>885055</v>
      </c>
      <c t="n" s="7" r="E116">
        <v>490863</v>
      </c>
    </row>
    <row spans="1:7" r="117">
      <c t="s" s="4" r="A117">
        <v>872</v>
      </c>
    </row>
    <row spans="1:7" r="118">
      <c t="s" s="3" r="A118">
        <v>803</v>
      </c>
    </row>
    <row spans="1:7" r="119">
      <c t="s" s="4" r="A119">
        <v>502</v>
      </c>
      <c t="n" s="6" r="C119">
        <v>717255</v>
      </c>
      <c t="s" s="4" r="D119">
        <v>873</v>
      </c>
      <c t="n" s="6" r="E119">
        <v>389994</v>
      </c>
      <c t="s" s="4" r="F119">
        <v>874</v>
      </c>
    </row>
    <row spans="1:7" r="120">
      <c t="s" s="4" r="A120">
        <v>47</v>
      </c>
      <c t="n" s="7" r="C120">
        <v>717113</v>
      </c>
      <c t="s" s="4" r="D120">
        <v>873</v>
      </c>
      <c t="n" s="7" r="E120">
        <v>389415</v>
      </c>
      <c t="s" s="4" r="F120">
        <v>874</v>
      </c>
    </row>
    <row spans="1:7" r="121">
      <c t="s" s="4" r="A121">
        <v>804</v>
      </c>
      <c t="s" s="4" r="C121">
        <v>835</v>
      </c>
      <c t="s" s="4" r="D121">
        <v>873</v>
      </c>
      <c t="s" s="4" r="E121">
        <v>875</v>
      </c>
      <c t="s" s="4" r="F121">
        <v>874</v>
      </c>
    </row>
    <row spans="1:7" r="122">
      <c t="s" s="4" r="A122">
        <v>876</v>
      </c>
    </row>
    <row spans="1:7" r="123">
      <c t="s" s="3" r="A123">
        <v>803</v>
      </c>
    </row>
    <row spans="1:7" r="124">
      <c t="s" s="4" r="A124">
        <v>813</v>
      </c>
      <c t="s" s="4" r="C124">
        <v>877</v>
      </c>
      <c t="s" s="4" r="D124">
        <v>873</v>
      </c>
      <c t="s" s="4" r="E124">
        <v>878</v>
      </c>
      <c t="s" s="4" r="F124">
        <v>874</v>
      </c>
    </row>
    <row spans="1:7" r="125">
      <c t="s" s="4" r="A125">
        <v>879</v>
      </c>
    </row>
    <row spans="1:7" r="126">
      <c t="s" s="3" r="A126">
        <v>803</v>
      </c>
    </row>
    <row spans="1:7" r="127">
      <c t="s" s="4" r="A127">
        <v>813</v>
      </c>
      <c t="s" s="4" r="C127">
        <v>880</v>
      </c>
      <c t="s" s="4" r="D127">
        <v>873</v>
      </c>
      <c t="s" s="4" r="E127">
        <v>880</v>
      </c>
      <c t="s" s="4" r="F127">
        <v>874</v>
      </c>
    </row>
    <row spans="1:7" r="128">
      <c t="n" r="A128"/>
    </row>
    <row spans="1:7" r="129">
      <c t="s" s="4" r="A129">
        <v>71</v>
      </c>
      <c t="s" s="4" r="B129">
        <v>881</v>
      </c>
    </row>
    <row spans="1:7" r="130">
      <c t="s" s="4" r="A130">
        <v>511</v>
      </c>
      <c t="s" s="4" r="B130">
        <v>882</v>
      </c>
    </row>
    <row spans="1:7" r="131">
      <c t="s" s="4" r="A131">
        <v>515</v>
      </c>
      <c t="s" s="4" r="B131">
        <v>883</v>
      </c>
    </row>
    <row spans="1:7" r="132">
      <c t="s" s="4" r="A132">
        <v>516</v>
      </c>
      <c t="s" s="4" r="B132">
        <v>884</v>
      </c>
    </row>
    <row spans="1:7" r="133">
      <c t="s" s="4" r="A133">
        <v>531</v>
      </c>
      <c t="s" s="4" r="B133">
        <v>885</v>
      </c>
    </row>
    <row spans="1:7" r="134">
      <c t="s" s="4" r="A134">
        <v>533</v>
      </c>
      <c t="s" s="4" r="B134">
        <v>886</v>
      </c>
    </row>
    <row spans="1:7" r="135">
      <c t="s" s="4" r="A135">
        <v>850</v>
      </c>
      <c t="s" s="4" r="B135">
        <v>887</v>
      </c>
    </row>
    <row spans="1:7" r="136">
      <c t="s" s="4" r="A136">
        <v>851</v>
      </c>
      <c t="s" s="4" r="B136">
        <v>888</v>
      </c>
    </row>
    <row spans="1:7" r="137">
      <c t="s" s="4" r="A137">
        <v>862</v>
      </c>
      <c t="s" s="4" r="B137">
        <v>889</v>
      </c>
    </row>
    <row spans="1:7" r="138">
      <c t="s" s="4" r="A138">
        <v>863</v>
      </c>
      <c t="s" s="4" r="B138">
        <v>890</v>
      </c>
    </row>
    <row spans="1:7" r="139">
      <c t="s" s="4" r="A139">
        <v>873</v>
      </c>
      <c t="s" s="4" r="B139">
        <v>891</v>
      </c>
    </row>
    <row spans="1:7" r="140">
      <c t="s" s="4" r="A140">
        <v>874</v>
      </c>
      <c t="s" s="4" r="B140">
        <v>892</v>
      </c>
    </row>
  </sheetData>
  <mergeCells count="17">
    <mergeCell ref="A1:B2"/>
    <mergeCell ref="C1:F1"/>
    <mergeCell ref="C2:D2"/>
    <mergeCell ref="E2:F2"/>
    <mergeCell ref="A128:F128"/>
    <mergeCell ref="B129:F129"/>
    <mergeCell ref="B130:F130"/>
    <mergeCell ref="B131:F131"/>
    <mergeCell ref="B132:F132"/>
    <mergeCell ref="B133:F133"/>
    <mergeCell ref="B134:F134"/>
    <mergeCell ref="B135:F135"/>
    <mergeCell ref="B136:F136"/>
    <mergeCell ref="B137:F137"/>
    <mergeCell ref="B138:F138"/>
    <mergeCell ref="B139:F139"/>
    <mergeCell ref="B140:F14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93</v>
      </c>
      <c t="s" s="2" r="B1">
        <v>894</v>
      </c>
      <c t="s" s="2" r="C1">
        <v>2</v>
      </c>
      <c t="s" s="2" r="D1">
        <v>32</v>
      </c>
      <c t="s" s="2" r="E1">
        <v>802</v>
      </c>
      <c t="s" s="2" r="F1">
        <v>95</v>
      </c>
    </row>
    <row spans="1:6" r="2">
      <c t="s" s="3" r="A2">
        <v>803</v>
      </c>
    </row>
    <row spans="1:6" r="3">
      <c t="s" s="4" r="A3">
        <v>47</v>
      </c>
      <c t="n" s="7" r="C3">
        <v>3359450</v>
      </c>
      <c t="n" s="7" r="D3">
        <v>2615666</v>
      </c>
      <c t="n" s="7" r="E3">
        <v>82423</v>
      </c>
    </row>
    <row spans="1:6" r="4">
      <c t="s" s="4" r="A4">
        <v>502</v>
      </c>
      <c t="n" s="7" r="C4">
        <v>3390023</v>
      </c>
      <c t="n" s="7" r="D4">
        <v>2638907</v>
      </c>
    </row>
    <row spans="1:6" r="5">
      <c t="s" s="4" r="A5">
        <v>804</v>
      </c>
      <c t="s" s="4" r="C5">
        <v>805</v>
      </c>
      <c t="s" s="4" r="D5">
        <v>806</v>
      </c>
    </row>
    <row spans="1:6" r="6">
      <c t="s" s="4" r="A6">
        <v>475</v>
      </c>
    </row>
    <row spans="1:6" r="7">
      <c t="s" s="3" r="A7">
        <v>803</v>
      </c>
    </row>
    <row spans="1:6" r="8">
      <c t="s" s="4" r="A8">
        <v>47</v>
      </c>
      <c t="n" s="7" r="C8">
        <v>546262</v>
      </c>
      <c t="n" s="7" r="D8">
        <v>362434</v>
      </c>
    </row>
    <row spans="1:6" r="9">
      <c t="s" s="4" r="A9">
        <v>502</v>
      </c>
      <c t="n" s="7" r="C9">
        <v>545956</v>
      </c>
      <c t="n" s="7" r="D9">
        <v>360902</v>
      </c>
    </row>
    <row spans="1:6" r="10">
      <c t="s" s="4" r="A10">
        <v>804</v>
      </c>
      <c t="s" s="4" r="C10">
        <v>895</v>
      </c>
      <c t="s" s="4" r="D10">
        <v>895</v>
      </c>
    </row>
    <row spans="1:6" r="11">
      <c t="s" s="4" r="A11">
        <v>896</v>
      </c>
    </row>
    <row spans="1:6" r="12">
      <c t="s" s="3" r="A12">
        <v>803</v>
      </c>
    </row>
    <row spans="1:6" r="13">
      <c t="s" s="4" r="A13">
        <v>813</v>
      </c>
      <c t="s" s="4" r="C13">
        <v>866</v>
      </c>
      <c t="s" s="4" r="D13">
        <v>866</v>
      </c>
    </row>
    <row spans="1:6" r="14">
      <c t="s" s="4" r="A14">
        <v>897</v>
      </c>
    </row>
    <row spans="1:6" r="15">
      <c t="s" s="3" r="A15">
        <v>803</v>
      </c>
    </row>
    <row spans="1:6" r="16">
      <c t="s" s="4" r="A16">
        <v>813</v>
      </c>
      <c t="s" s="4" r="C16">
        <v>898</v>
      </c>
      <c t="s" s="4" r="D16">
        <v>899</v>
      </c>
    </row>
    <row spans="1:6" r="17">
      <c t="s" s="4" r="A17">
        <v>871</v>
      </c>
    </row>
    <row spans="1:6" r="18">
      <c t="s" s="3" r="A18">
        <v>803</v>
      </c>
    </row>
    <row spans="1:6" r="19">
      <c t="s" s="4" r="A19">
        <v>47</v>
      </c>
      <c t="n" s="7" r="C19">
        <v>885055</v>
      </c>
      <c t="n" s="7" r="D19">
        <v>490863</v>
      </c>
    </row>
    <row spans="1:6" r="20">
      <c t="s" s="4" r="A20">
        <v>900</v>
      </c>
    </row>
    <row spans="1:6" r="21">
      <c t="s" s="3" r="A21">
        <v>803</v>
      </c>
    </row>
    <row spans="1:6" r="22">
      <c t="s" s="4" r="A22">
        <v>47</v>
      </c>
      <c t="n" s="7" r="C22">
        <v>815745</v>
      </c>
    </row>
    <row spans="1:6" r="23">
      <c t="s" s="4" r="A23">
        <v>901</v>
      </c>
    </row>
    <row spans="1:6" r="24">
      <c t="s" s="3" r="A24">
        <v>803</v>
      </c>
    </row>
    <row spans="1:6" r="25">
      <c t="s" s="4" r="A25">
        <v>902</v>
      </c>
      <c t="s" s="4" r="B25">
        <v>903</v>
      </c>
    </row>
    <row spans="1:6" r="26">
      <c t="s" s="4" r="A26">
        <v>147</v>
      </c>
    </row>
    <row spans="1:6" r="27">
      <c t="s" s="3" r="A27">
        <v>803</v>
      </c>
    </row>
    <row spans="1:6" r="28">
      <c t="s" s="4" r="A28">
        <v>904</v>
      </c>
      <c t="s" s="4" r="C28">
        <v>191</v>
      </c>
      <c t="s" s="4" r="D28">
        <v>191</v>
      </c>
      <c t="s" s="4" r="F28">
        <v>191</v>
      </c>
    </row>
    <row spans="1:6" r="29">
      <c t="s" s="4" r="A29">
        <v>146</v>
      </c>
    </row>
    <row spans="1:6" r="30">
      <c t="s" s="3" r="A30">
        <v>803</v>
      </c>
    </row>
    <row spans="1:6" r="31">
      <c t="s" s="4" r="A31">
        <v>904</v>
      </c>
      <c t="s" s="4" r="C31">
        <v>190</v>
      </c>
      <c t="s" s="4" r="D31">
        <v>190</v>
      </c>
      <c t="s" s="4" r="F31">
        <v>190</v>
      </c>
    </row>
    <row spans="1:6" r="32">
      <c t="s" s="4" r="A32">
        <v>905</v>
      </c>
    </row>
    <row spans="1:6" r="33">
      <c t="s" s="3" r="A33">
        <v>803</v>
      </c>
    </row>
    <row spans="1:6" r="34">
      <c t="s" s="4" r="A34">
        <v>904</v>
      </c>
      <c t="s" s="4" r="C34">
        <v>906</v>
      </c>
    </row>
    <row spans="1:6" r="35">
      <c t="s" s="4" r="A35">
        <v>902</v>
      </c>
      <c t="s" s="4" r="C35">
        <v>907</v>
      </c>
    </row>
    <row spans="1:6" r="36">
      <c t="s" s="4" r="A36">
        <v>908</v>
      </c>
      <c t="s" s="4" r="C36">
        <v>909</v>
      </c>
    </row>
    <row spans="1:6" r="37">
      <c t="s" s="4" r="A37">
        <v>910</v>
      </c>
    </row>
    <row spans="1:6" r="38">
      <c t="s" s="3" r="A38">
        <v>803</v>
      </c>
    </row>
    <row spans="1:6" r="39">
      <c t="s" s="4" r="A39">
        <v>904</v>
      </c>
      <c t="s" s="4" r="C39">
        <v>906</v>
      </c>
    </row>
    <row spans="1:6" r="40">
      <c t="s" s="4" r="A40">
        <v>902</v>
      </c>
      <c t="s" s="4" r="C40">
        <v>911</v>
      </c>
    </row>
    <row spans="1:6" r="41">
      <c t="s" s="4" r="A41">
        <v>908</v>
      </c>
      <c t="s" s="4" r="C41">
        <v>909</v>
      </c>
    </row>
    <row spans="1:6" r="42">
      <c t="s" s="4" r="A42">
        <v>833</v>
      </c>
    </row>
    <row spans="1:6" r="43">
      <c t="s" s="3" r="A43">
        <v>803</v>
      </c>
    </row>
    <row spans="1:6" r="44">
      <c t="s" s="4" r="A44">
        <v>47</v>
      </c>
      <c t="n" s="7" r="C44">
        <v>1388194</v>
      </c>
      <c t="n" s="7" r="D44">
        <v>15721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AN4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7"/>
    <col customWidth="1" max="6" min="6" width="27"/>
    <col customWidth="1" max="7" min="7" width="27"/>
    <col customWidth="1" max="8" min="8" width="16"/>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3"/>
    <col customWidth="1" max="19" min="19" width="21"/>
    <col customWidth="1" max="20" min="20" width="21"/>
    <col customWidth="1" max="21" min="21" width="21"/>
    <col customWidth="1" max="22" min="22" width="14"/>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80"/>
    <col customWidth="1" max="33" min="33" width="4"/>
    <col customWidth="1" max="34" min="34" width="33"/>
    <col customWidth="1" max="35" min="35" width="5"/>
    <col customWidth="1" max="36" min="36" width="33"/>
    <col customWidth="1" max="37" min="37" width="21"/>
    <col customWidth="1" max="38" min="38" width="21"/>
    <col customWidth="1" max="39" min="39" width="21"/>
    <col customWidth="1" max="40" min="40" width="21"/>
  </cols>
  <sheetData>
    <row spans="1:40" r="1">
      <c t="s" s="1" r="A1">
        <v>912</v>
      </c>
      <c t="s" s="2" r="C1">
        <v>913</v>
      </c>
      <c t="s" s="2" r="D1">
        <v>914</v>
      </c>
      <c t="s" s="2" r="E1">
        <v>915</v>
      </c>
      <c t="s" s="2" r="F1">
        <v>916</v>
      </c>
      <c t="s" s="2" r="G1">
        <v>917</v>
      </c>
      <c t="s" s="2" r="H1">
        <v>918</v>
      </c>
      <c t="s" s="2" r="I1">
        <v>919</v>
      </c>
      <c t="s" s="2" r="J1">
        <v>920</v>
      </c>
      <c t="s" s="2" r="K1">
        <v>921</v>
      </c>
      <c t="s" s="2" r="L1">
        <v>922</v>
      </c>
      <c t="s" s="2" r="M1">
        <v>923</v>
      </c>
      <c t="s" s="2" r="N1">
        <v>924</v>
      </c>
      <c t="s" s="2" r="O1">
        <v>925</v>
      </c>
      <c t="s" s="2" r="P1">
        <v>926</v>
      </c>
      <c t="s" s="2" r="Q1">
        <v>927</v>
      </c>
      <c t="s" s="2" r="R1">
        <v>928</v>
      </c>
      <c t="s" s="2" r="S1">
        <v>929</v>
      </c>
      <c t="s" s="2" r="T1">
        <v>930</v>
      </c>
      <c t="s" s="2" r="U1">
        <v>931</v>
      </c>
      <c t="s" s="2" r="V1">
        <v>932</v>
      </c>
      <c t="s" s="2" r="W1">
        <v>933</v>
      </c>
      <c t="s" s="2" r="X1">
        <v>934</v>
      </c>
      <c t="s" s="2" r="Y1">
        <v>935</v>
      </c>
      <c t="s" s="2" r="Z1">
        <v>936</v>
      </c>
      <c t="s" s="2" r="AA1">
        <v>937</v>
      </c>
      <c t="s" s="2" r="AB1">
        <v>938</v>
      </c>
      <c t="s" s="2" r="AC1">
        <v>939</v>
      </c>
      <c t="s" s="2" r="AD1">
        <v>940</v>
      </c>
      <c t="s" s="2" r="AE1">
        <v>941</v>
      </c>
      <c t="s" s="2" r="AF1">
        <v>942</v>
      </c>
      <c t="s" s="2" r="AH1">
        <v>943</v>
      </c>
      <c t="s" s="2" r="AJ1">
        <v>928</v>
      </c>
      <c t="s" s="2" r="AK1">
        <v>573</v>
      </c>
      <c t="s" s="2" r="AL1">
        <v>944</v>
      </c>
      <c t="s" s="2" r="AM1">
        <v>945</v>
      </c>
      <c t="s" s="2" r="AN1">
        <v>946</v>
      </c>
    </row>
    <row spans="1:40" r="2">
      <c t="s" s="3" r="A2">
        <v>803</v>
      </c>
    </row>
    <row spans="1:40" r="3">
      <c t="s" s="4" r="A3">
        <v>116</v>
      </c>
      <c t="n" s="7" r="AH3">
        <v>2421000</v>
      </c>
      <c t="n" s="7" r="AJ3">
        <v>-1275000</v>
      </c>
    </row>
    <row spans="1:40" r="4">
      <c t="s" s="4" r="A4">
        <v>947</v>
      </c>
      <c t="n" s="6" r="AJ4">
        <v>29359000</v>
      </c>
    </row>
    <row spans="1:40" r="5">
      <c t="s" s="4" r="A5">
        <v>948</v>
      </c>
      <c t="n" s="7" r="AF5">
        <v>274765000</v>
      </c>
      <c t="n" s="6" r="AH5">
        <v>36622000</v>
      </c>
      <c t="n" s="7" r="AJ5">
        <v>30834000</v>
      </c>
    </row>
    <row spans="1:40" r="6">
      <c t="s" s="4" r="A6">
        <v>47</v>
      </c>
      <c t="n" s="6" r="AF6">
        <v>3359450000</v>
      </c>
      <c t="n" s="6" r="AH6">
        <v>2615666000</v>
      </c>
      <c t="n" s="7" r="AK6">
        <v>82423000</v>
      </c>
    </row>
    <row spans="1:40" r="7">
      <c t="s" s="4" r="A7">
        <v>502</v>
      </c>
      <c t="n" s="7" r="AF7">
        <v>3390023000</v>
      </c>
      <c t="n" s="6" r="AH7">
        <v>2638907000</v>
      </c>
    </row>
    <row spans="1:40" r="8">
      <c t="s" s="4" r="A8">
        <v>949</v>
      </c>
    </row>
    <row spans="1:40" r="9">
      <c t="s" s="3" r="A9">
        <v>803</v>
      </c>
    </row>
    <row spans="1:40" r="10">
      <c t="s" s="4" r="A10">
        <v>904</v>
      </c>
      <c t="s" s="4" r="AF10">
        <v>950</v>
      </c>
    </row>
    <row spans="1:40" r="11">
      <c t="s" s="4" r="A11">
        <v>813</v>
      </c>
      <c t="s" s="4" r="AF11">
        <v>951</v>
      </c>
    </row>
    <row spans="1:40" r="12">
      <c t="s" s="4" r="A12">
        <v>502</v>
      </c>
      <c t="n" s="7" r="AF12">
        <v>82423000</v>
      </c>
    </row>
    <row spans="1:40" r="13">
      <c t="s" s="4" r="A13">
        <v>709</v>
      </c>
      <c t="n" s="6" r="AF13">
        <v>10</v>
      </c>
    </row>
    <row spans="1:40" r="14">
      <c t="s" s="4" r="A14">
        <v>952</v>
      </c>
    </row>
    <row spans="1:40" r="15">
      <c t="s" s="3" r="A15">
        <v>803</v>
      </c>
    </row>
    <row spans="1:40" r="16">
      <c t="s" s="4" r="A16">
        <v>953</v>
      </c>
      <c t="n" s="7" r="O16">
        <v>40191000</v>
      </c>
    </row>
    <row spans="1:40" r="17">
      <c t="s" s="4" r="A17">
        <v>954</v>
      </c>
    </row>
    <row spans="1:40" r="18">
      <c t="s" s="3" r="A18">
        <v>803</v>
      </c>
    </row>
    <row spans="1:40" r="19">
      <c t="s" s="4" r="A19">
        <v>955</v>
      </c>
      <c t="n" s="7" r="L19">
        <v>38117000</v>
      </c>
    </row>
    <row spans="1:40" r="20">
      <c t="s" s="4" r="A20">
        <v>956</v>
      </c>
    </row>
    <row spans="1:40" r="21">
      <c t="s" s="3" r="A21">
        <v>803</v>
      </c>
    </row>
    <row spans="1:40" r="22">
      <c t="s" s="4" r="A22">
        <v>953</v>
      </c>
      <c t="n" s="7" r="AE22">
        <v>33750000</v>
      </c>
    </row>
    <row spans="1:40" r="23">
      <c t="s" s="4" r="A23">
        <v>957</v>
      </c>
    </row>
    <row spans="1:40" r="24">
      <c t="s" s="3" r="A24">
        <v>803</v>
      </c>
    </row>
    <row spans="1:40" r="25">
      <c t="s" s="4" r="A25">
        <v>953</v>
      </c>
      <c t="n" s="7" r="AF25">
        <v>40191000</v>
      </c>
    </row>
    <row spans="1:40" r="26">
      <c t="s" s="4" r="A26">
        <v>958</v>
      </c>
    </row>
    <row spans="1:40" r="27">
      <c t="s" s="3" r="A27">
        <v>803</v>
      </c>
    </row>
    <row spans="1:40" r="28">
      <c t="s" s="4" r="A28">
        <v>953</v>
      </c>
      <c t="n" s="6" r="AF28">
        <v>37387000</v>
      </c>
    </row>
    <row spans="1:40" r="29">
      <c t="s" s="4" r="A29">
        <v>959</v>
      </c>
    </row>
    <row spans="1:40" r="30">
      <c t="s" s="3" r="A30">
        <v>803</v>
      </c>
    </row>
    <row spans="1:40" r="31">
      <c t="s" s="4" r="A31">
        <v>953</v>
      </c>
      <c t="n" s="7" r="J31">
        <v>41819000</v>
      </c>
    </row>
    <row spans="1:40" r="32">
      <c t="s" s="4" r="A32">
        <v>960</v>
      </c>
    </row>
    <row spans="1:40" r="33">
      <c t="s" s="3" r="A33">
        <v>803</v>
      </c>
    </row>
    <row spans="1:40" r="34">
      <c t="s" s="4" r="A34">
        <v>953</v>
      </c>
      <c t="n" s="6" r="AF34">
        <v>41390000</v>
      </c>
    </row>
    <row spans="1:40" r="35">
      <c t="s" s="4" r="A35">
        <v>961</v>
      </c>
    </row>
    <row spans="1:40" r="36">
      <c t="s" s="3" r="A36">
        <v>803</v>
      </c>
    </row>
    <row spans="1:40" r="37">
      <c t="s" s="4" r="A37">
        <v>953</v>
      </c>
      <c t="n" s="7" r="C37">
        <v>83822000</v>
      </c>
      <c t="n" s="6" r="AF37">
        <v>83822000</v>
      </c>
    </row>
    <row spans="1:40" r="38">
      <c t="s" s="4" r="A38">
        <v>962</v>
      </c>
    </row>
    <row spans="1:40" r="39">
      <c t="s" s="3" r="A39">
        <v>803</v>
      </c>
    </row>
    <row spans="1:40" r="40">
      <c t="s" s="4" r="A40">
        <v>963</v>
      </c>
      <c t="s" s="4" r="AA40">
        <v>964</v>
      </c>
    </row>
    <row spans="1:40" r="41">
      <c t="s" s="4" r="A41">
        <v>965</v>
      </c>
      <c t="n" s="7" r="AA41">
        <v>24900000</v>
      </c>
    </row>
    <row spans="1:40" r="42">
      <c t="s" s="4" r="A42">
        <v>901</v>
      </c>
    </row>
    <row spans="1:40" r="43">
      <c t="s" s="3" r="A43">
        <v>803</v>
      </c>
    </row>
    <row spans="1:40" r="44">
      <c t="s" s="4" r="A44">
        <v>966</v>
      </c>
      <c t="s" s="4" r="O44">
        <v>903</v>
      </c>
    </row>
    <row spans="1:40" r="45">
      <c t="s" s="4" r="A45">
        <v>967</v>
      </c>
    </row>
    <row spans="1:40" r="46">
      <c t="s" s="3" r="A46">
        <v>803</v>
      </c>
    </row>
    <row spans="1:40" r="47">
      <c t="s" s="4" r="A47">
        <v>966</v>
      </c>
      <c t="s" s="4" r="AE47">
        <v>968</v>
      </c>
    </row>
    <row spans="1:40" r="48">
      <c t="s" s="4" r="A48">
        <v>969</v>
      </c>
    </row>
    <row spans="1:40" r="49">
      <c t="s" s="3" r="A49">
        <v>803</v>
      </c>
    </row>
    <row spans="1:40" r="50">
      <c t="s" s="4" r="A50">
        <v>966</v>
      </c>
      <c t="s" s="4" r="J50">
        <v>970</v>
      </c>
    </row>
    <row spans="1:40" r="51">
      <c t="s" s="4" r="A51">
        <v>971</v>
      </c>
    </row>
    <row spans="1:40" r="52">
      <c t="s" s="3" r="A52">
        <v>803</v>
      </c>
    </row>
    <row spans="1:40" r="53">
      <c t="s" s="4" r="A53">
        <v>966</v>
      </c>
      <c t="s" s="4" r="C53">
        <v>972</v>
      </c>
    </row>
    <row spans="1:40" r="54">
      <c t="s" s="4" r="A54">
        <v>871</v>
      </c>
    </row>
    <row spans="1:40" r="55">
      <c t="s" s="3" r="A55">
        <v>803</v>
      </c>
    </row>
    <row spans="1:40" r="56">
      <c t="s" s="4" r="A56">
        <v>47</v>
      </c>
      <c t="n" s="6" r="AF56">
        <v>885055000</v>
      </c>
      <c t="n" s="7" r="AH56">
        <v>490863000</v>
      </c>
    </row>
    <row spans="1:40" r="57">
      <c t="s" s="4" r="A57">
        <v>973</v>
      </c>
    </row>
    <row spans="1:40" r="58">
      <c t="s" s="3" r="A58">
        <v>803</v>
      </c>
    </row>
    <row spans="1:40" r="59">
      <c t="s" s="4" r="A59">
        <v>953</v>
      </c>
      <c t="n" s="7" r="AE59">
        <v>135000000</v>
      </c>
    </row>
    <row spans="1:40" r="60">
      <c t="s" s="4" r="A60">
        <v>974</v>
      </c>
    </row>
    <row spans="1:40" r="61">
      <c t="s" s="3" r="A61">
        <v>803</v>
      </c>
    </row>
    <row spans="1:40" r="62">
      <c t="s" s="4" r="A62">
        <v>953</v>
      </c>
      <c t="n" s="6" r="AF62">
        <v>134747000</v>
      </c>
      <c t="n" s="7" r="AM62">
        <v>196052000</v>
      </c>
    </row>
    <row spans="1:40" r="63">
      <c t="s" s="4" r="A63">
        <v>975</v>
      </c>
    </row>
    <row spans="1:40" r="64">
      <c t="s" s="3" r="A64">
        <v>803</v>
      </c>
    </row>
    <row spans="1:40" r="65">
      <c t="s" s="4" r="A65">
        <v>953</v>
      </c>
      <c t="n" s="6" r="AF65">
        <v>183578000</v>
      </c>
    </row>
    <row spans="1:40" r="66">
      <c t="s" s="4" r="A66">
        <v>976</v>
      </c>
    </row>
    <row spans="1:40" r="67">
      <c t="s" s="3" r="A67">
        <v>803</v>
      </c>
    </row>
    <row spans="1:40" r="68">
      <c t="s" s="4" r="A68">
        <v>953</v>
      </c>
      <c t="n" s="7" r="J68">
        <v>223034000</v>
      </c>
      <c t="n" s="6" r="AF68">
        <v>219284000</v>
      </c>
    </row>
    <row spans="1:40" r="69">
      <c t="s" s="4" r="A69">
        <v>977</v>
      </c>
    </row>
    <row spans="1:40" r="70">
      <c t="s" s="3" r="A70">
        <v>803</v>
      </c>
    </row>
    <row spans="1:40" r="71">
      <c t="s" s="4" r="A71">
        <v>953</v>
      </c>
      <c t="n" s="7" r="C71">
        <v>347446000</v>
      </c>
      <c t="n" s="6" r="AF71">
        <v>347446000</v>
      </c>
    </row>
    <row spans="1:40" r="72">
      <c t="s" s="4" r="A72">
        <v>978</v>
      </c>
    </row>
    <row spans="1:40" r="73">
      <c t="s" s="3" r="A73">
        <v>803</v>
      </c>
    </row>
    <row spans="1:40" r="74">
      <c t="s" s="4" r="A74">
        <v>979</v>
      </c>
      <c t="n" s="7" r="L74">
        <v>219378000</v>
      </c>
    </row>
    <row spans="1:40" r="75">
      <c t="s" s="4" r="A75">
        <v>980</v>
      </c>
    </row>
    <row spans="1:40" r="76">
      <c t="s" s="3" r="A76">
        <v>803</v>
      </c>
    </row>
    <row spans="1:40" r="77">
      <c t="s" s="4" r="A77">
        <v>981</v>
      </c>
      <c t="n" s="7" r="AF77">
        <v>8838000</v>
      </c>
    </row>
    <row spans="1:40" r="78">
      <c t="s" s="4" r="A78">
        <v>982</v>
      </c>
      <c t="n" s="9" r="AF78">
        <v>11.91</v>
      </c>
    </row>
    <row spans="1:40" r="79">
      <c t="s" s="4" r="A79">
        <v>983</v>
      </c>
      <c t="n" s="8" r="AF79">
        <v>9.57</v>
      </c>
    </row>
    <row spans="1:40" r="80">
      <c t="s" s="4" r="A80">
        <v>984</v>
      </c>
    </row>
    <row spans="1:40" r="81">
      <c t="s" s="3" r="A81">
        <v>803</v>
      </c>
    </row>
    <row spans="1:40" r="82">
      <c t="s" s="4" r="A82">
        <v>985</v>
      </c>
      <c t="s" s="4" r="AF82">
        <v>986</v>
      </c>
    </row>
    <row spans="1:40" r="83">
      <c t="s" s="4" r="A83">
        <v>987</v>
      </c>
    </row>
    <row spans="1:40" r="84">
      <c t="s" s="3" r="A84">
        <v>803</v>
      </c>
    </row>
    <row spans="1:40" r="85">
      <c t="s" s="4" r="A85">
        <v>985</v>
      </c>
      <c t="s" s="4" r="AF85">
        <v>988</v>
      </c>
    </row>
    <row spans="1:40" r="86">
      <c t="s" s="4" r="A86">
        <v>147</v>
      </c>
    </row>
    <row spans="1:40" r="87">
      <c t="s" s="3" r="A87">
        <v>803</v>
      </c>
    </row>
    <row spans="1:40" r="88">
      <c t="s" s="4" r="A88">
        <v>904</v>
      </c>
      <c t="s" s="4" r="R88">
        <v>191</v>
      </c>
      <c t="s" s="4" r="AF88">
        <v>191</v>
      </c>
      <c t="s" s="4" r="AH88">
        <v>191</v>
      </c>
      <c t="s" s="4" r="AJ88">
        <v>191</v>
      </c>
    </row>
    <row spans="1:40" r="89">
      <c t="s" s="4" r="A89">
        <v>146</v>
      </c>
    </row>
    <row spans="1:40" r="90">
      <c t="s" s="3" r="A90">
        <v>803</v>
      </c>
    </row>
    <row spans="1:40" r="91">
      <c t="s" s="4" r="A91">
        <v>904</v>
      </c>
      <c t="s" s="4" r="R91">
        <v>190</v>
      </c>
      <c t="s" s="4" r="AF91">
        <v>190</v>
      </c>
      <c t="s" s="4" r="AH91">
        <v>190</v>
      </c>
      <c t="s" s="4" r="AJ91">
        <v>190</v>
      </c>
    </row>
    <row spans="1:40" r="92">
      <c t="s" s="4" r="A92">
        <v>989</v>
      </c>
    </row>
    <row spans="1:40" r="93">
      <c t="s" s="3" r="A93">
        <v>803</v>
      </c>
    </row>
    <row spans="1:40" r="94">
      <c t="s" s="4" r="A94">
        <v>955</v>
      </c>
      <c t="n" s="7" r="AD94">
        <v>16750000</v>
      </c>
    </row>
    <row spans="1:40" r="95">
      <c t="s" s="4" r="A95">
        <v>243</v>
      </c>
      <c t="n" s="6" r="AD95">
        <v>16300000</v>
      </c>
    </row>
    <row spans="1:40" r="96">
      <c t="s" s="4" r="A96">
        <v>990</v>
      </c>
    </row>
    <row spans="1:40" r="97">
      <c t="s" s="3" r="A97">
        <v>803</v>
      </c>
    </row>
    <row spans="1:40" r="98">
      <c t="s" s="4" r="A98">
        <v>955</v>
      </c>
      <c t="n" s="6" r="AD98">
        <v>141750000</v>
      </c>
    </row>
    <row spans="1:40" r="99">
      <c t="s" s="4" r="A99">
        <v>243</v>
      </c>
      <c t="n" s="7" r="AD99">
        <v>137238000</v>
      </c>
    </row>
    <row spans="1:40" r="100">
      <c t="s" s="4" r="A100">
        <v>905</v>
      </c>
    </row>
    <row spans="1:40" r="101">
      <c t="s" s="3" r="A101">
        <v>803</v>
      </c>
    </row>
    <row spans="1:40" r="102">
      <c t="s" s="4" r="A102">
        <v>904</v>
      </c>
      <c t="s" s="4" r="AF102">
        <v>906</v>
      </c>
    </row>
    <row spans="1:40" r="103">
      <c t="s" s="4" r="A103">
        <v>966</v>
      </c>
      <c t="s" s="4" r="AF103">
        <v>907</v>
      </c>
    </row>
    <row spans="1:40" r="104">
      <c t="s" s="4" r="A104">
        <v>991</v>
      </c>
    </row>
    <row spans="1:40" r="105">
      <c t="s" s="3" r="A105">
        <v>803</v>
      </c>
    </row>
    <row spans="1:40" r="106">
      <c t="s" s="4" r="A106">
        <v>813</v>
      </c>
      <c t="s" s="4" r="L106">
        <v>880</v>
      </c>
    </row>
    <row spans="1:40" r="107">
      <c t="s" s="4" r="A107">
        <v>953</v>
      </c>
      <c t="n" s="7" r="L107">
        <v>181261000</v>
      </c>
    </row>
    <row spans="1:40" r="108">
      <c t="s" s="4" r="A108">
        <v>992</v>
      </c>
      <c t="s" s="4" r="L108">
        <v>993</v>
      </c>
    </row>
    <row spans="1:40" r="109">
      <c t="s" s="4" r="A109">
        <v>994</v>
      </c>
      <c t="s" s="4" r="L109">
        <v>845</v>
      </c>
    </row>
    <row spans="1:40" r="110">
      <c t="s" s="4" r="A110">
        <v>995</v>
      </c>
    </row>
    <row spans="1:40" r="111">
      <c t="s" s="3" r="A111">
        <v>803</v>
      </c>
    </row>
    <row spans="1:40" r="112">
      <c t="s" s="4" r="A112">
        <v>966</v>
      </c>
      <c t="s" s="4" r="L112">
        <v>996</v>
      </c>
    </row>
    <row spans="1:40" r="113">
      <c t="s" s="4" r="A113">
        <v>807</v>
      </c>
    </row>
    <row spans="1:40" r="114">
      <c t="s" s="3" r="A114">
        <v>803</v>
      </c>
    </row>
    <row spans="1:40" r="115">
      <c t="s" s="4" r="A115">
        <v>947</v>
      </c>
      <c t="n" s="7" r="AJ115">
        <v>29359000</v>
      </c>
    </row>
    <row spans="1:40" r="116">
      <c t="s" s="4" r="A116">
        <v>47</v>
      </c>
      <c t="n" s="7" r="AF116">
        <v>494697000</v>
      </c>
      <c t="n" s="7" r="AH116">
        <v>491309000</v>
      </c>
    </row>
    <row spans="1:40" r="117">
      <c t="s" s="4" r="A117">
        <v>502</v>
      </c>
      <c t="n" s="6" r="AF117">
        <v>514541000</v>
      </c>
      <c t="n" s="7" r="AH117">
        <v>514545000</v>
      </c>
    </row>
    <row spans="1:40" r="118">
      <c t="s" s="4" r="A118">
        <v>997</v>
      </c>
    </row>
    <row spans="1:40" r="119">
      <c t="s" s="3" r="A119">
        <v>803</v>
      </c>
    </row>
    <row spans="1:40" r="120">
      <c t="s" s="4" r="A120">
        <v>998</v>
      </c>
      <c t="n" s="7" r="N120">
        <v>100000000</v>
      </c>
    </row>
    <row spans="1:40" r="121">
      <c t="s" s="4" r="A121">
        <v>999</v>
      </c>
    </row>
    <row spans="1:40" r="122">
      <c t="s" s="3" r="A122">
        <v>803</v>
      </c>
    </row>
    <row spans="1:40" r="123">
      <c t="s" s="4" r="A123">
        <v>1000</v>
      </c>
      <c t="s" s="4" r="H123">
        <v>1001</v>
      </c>
    </row>
    <row spans="1:40" r="124">
      <c t="s" s="4" r="A124">
        <v>998</v>
      </c>
      <c t="n" s="7" r="Q124">
        <v>75000000</v>
      </c>
    </row>
    <row spans="1:40" r="125">
      <c t="s" s="4" r="A125">
        <v>47</v>
      </c>
      <c t="n" s="7" r="AF125">
        <v>29319000</v>
      </c>
    </row>
    <row spans="1:40" r="126">
      <c t="s" s="4" r="A126">
        <v>1002</v>
      </c>
      <c t="s" s="4" r="AF126">
        <v>1003</v>
      </c>
    </row>
    <row spans="1:40" r="127">
      <c t="s" s="4" r="A127">
        <v>595</v>
      </c>
      <c t="s" s="4" r="Q127">
        <v>1004</v>
      </c>
    </row>
    <row spans="1:40" r="128">
      <c t="s" s="4" r="A128">
        <v>1005</v>
      </c>
    </row>
    <row spans="1:40" r="129">
      <c t="s" s="3" r="A129">
        <v>803</v>
      </c>
    </row>
    <row spans="1:40" r="130">
      <c t="s" s="4" r="A130">
        <v>1000</v>
      </c>
      <c t="s" s="4" r="C130">
        <v>1006</v>
      </c>
    </row>
    <row spans="1:40" r="131">
      <c t="s" s="4" r="A131">
        <v>998</v>
      </c>
      <c t="n" s="7" r="AL131">
        <v>150000000</v>
      </c>
    </row>
    <row spans="1:40" r="132">
      <c t="s" s="4" r="A132">
        <v>47</v>
      </c>
      <c t="n" s="7" r="AF132">
        <v>15521000</v>
      </c>
    </row>
    <row spans="1:40" r="133">
      <c t="s" s="4" r="A133">
        <v>1002</v>
      </c>
      <c t="s" s="4" r="AF133">
        <v>1007</v>
      </c>
    </row>
    <row spans="1:40" r="134">
      <c t="s" s="4" r="A134">
        <v>1008</v>
      </c>
    </row>
    <row spans="1:40" r="135">
      <c t="s" s="3" r="A135">
        <v>803</v>
      </c>
    </row>
    <row spans="1:40" r="136">
      <c t="s" s="4" r="A136">
        <v>966</v>
      </c>
      <c t="s" s="4" r="Q136">
        <v>1009</v>
      </c>
    </row>
    <row spans="1:40" r="137">
      <c t="s" s="4" r="A137">
        <v>1010</v>
      </c>
    </row>
    <row spans="1:40" r="138">
      <c t="s" s="3" r="A138">
        <v>803</v>
      </c>
    </row>
    <row spans="1:40" r="139">
      <c t="s" s="4" r="A139">
        <v>955</v>
      </c>
      <c t="n" s="7" r="W139">
        <v>115000000</v>
      </c>
      <c t="n" s="7" r="AF139">
        <v>30048000</v>
      </c>
    </row>
    <row spans="1:40" r="140">
      <c t="s" s="4" r="A140">
        <v>904</v>
      </c>
      <c t="s" s="4" r="W140">
        <v>191</v>
      </c>
      <c t="s" s="4" r="AF140">
        <v>191</v>
      </c>
    </row>
    <row spans="1:40" r="141">
      <c t="s" s="4" r="A141">
        <v>1011</v>
      </c>
      <c t="n" s="7" r="W141">
        <v>109000000</v>
      </c>
    </row>
    <row spans="1:40" r="142">
      <c t="s" s="4" r="A142">
        <v>1000</v>
      </c>
      <c t="s" s="4" r="W142">
        <v>1012</v>
      </c>
    </row>
    <row spans="1:40" r="143">
      <c t="s" s="4" r="A143">
        <v>1013</v>
      </c>
      <c t="n" s="10" r="D143">
        <v>173.655</v>
      </c>
      <c t="n" s="10" r="E143">
        <v>173.655</v>
      </c>
      <c t="n" s="11" r="F143">
        <v>1.678233</v>
      </c>
      <c t="n" s="11" r="G143">
        <v>1.678233</v>
      </c>
      <c t="n" s="10" r="AF143">
        <v>179.4009</v>
      </c>
    </row>
    <row spans="1:40" r="144">
      <c t="s" s="4" r="A144">
        <v>1014</v>
      </c>
      <c t="n" s="8" r="AF144">
        <v>5.57</v>
      </c>
    </row>
    <row spans="1:40" r="145">
      <c t="s" s="4" r="A145">
        <v>1015</v>
      </c>
      <c t="n" s="7" r="AF145">
        <v>8228000</v>
      </c>
    </row>
    <row spans="1:40" r="146">
      <c t="s" s="4" r="A146">
        <v>1016</v>
      </c>
      <c t="n" s="7" r="R146">
        <v>80934000</v>
      </c>
      <c t="n" s="6" r="AJ146">
        <v>80934000</v>
      </c>
    </row>
    <row spans="1:40" r="147">
      <c t="s" s="4" r="A147">
        <v>116</v>
      </c>
      <c t="n" s="6" r="AJ147">
        <v>-8407000</v>
      </c>
    </row>
    <row spans="1:40" r="148">
      <c t="s" s="4" r="A148">
        <v>1017</v>
      </c>
      <c t="n" s="7" r="D148">
        <v>2008000</v>
      </c>
      <c t="n" s="7" r="E148">
        <v>2008000</v>
      </c>
      <c t="n" s="7" r="F148">
        <v>2010000</v>
      </c>
      <c t="n" s="7" r="G148">
        <v>2010000</v>
      </c>
    </row>
    <row spans="1:40" r="149">
      <c t="s" s="4" r="A149">
        <v>1018</v>
      </c>
      <c t="n" s="6" r="D149">
        <v>348698</v>
      </c>
      <c t="n" s="6" r="E149">
        <v>348698</v>
      </c>
      <c t="n" s="6" r="F149">
        <v>337324</v>
      </c>
      <c t="n" s="6" r="G149">
        <v>337324</v>
      </c>
    </row>
    <row spans="1:40" r="150">
      <c t="s" s="4" r="A150">
        <v>813</v>
      </c>
      <c t="s" s="4" r="B150">
        <v>71</v>
      </c>
      <c t="s" s="4" r="AF150">
        <v>814</v>
      </c>
      <c t="s" s="4" r="AH150">
        <v>814</v>
      </c>
    </row>
    <row spans="1:40" r="151">
      <c t="s" s="4" r="A151">
        <v>47</v>
      </c>
      <c t="s" s="4" r="B151">
        <v>71</v>
      </c>
      <c t="n" s="7" r="AF151">
        <v>29887000</v>
      </c>
      <c t="n" s="7" r="AH151">
        <v>33417000</v>
      </c>
    </row>
    <row spans="1:40" r="152">
      <c t="s" s="4" r="A152">
        <v>502</v>
      </c>
      <c t="s" s="4" r="B152">
        <v>71</v>
      </c>
      <c t="n" s="6" r="AF152">
        <v>30048000</v>
      </c>
      <c t="n" s="7" r="AH152">
        <v>34066000</v>
      </c>
    </row>
    <row spans="1:40" r="153">
      <c t="s" s="4" r="A153">
        <v>1019</v>
      </c>
    </row>
    <row spans="1:40" r="154">
      <c t="s" s="3" r="A154">
        <v>803</v>
      </c>
    </row>
    <row spans="1:40" r="155">
      <c t="s" s="4" r="A155">
        <v>955</v>
      </c>
      <c t="n" s="7" r="S155">
        <v>125000000</v>
      </c>
      <c t="n" s="7" r="AF155">
        <v>141750000</v>
      </c>
    </row>
    <row spans="1:40" r="156">
      <c t="s" s="4" r="A156">
        <v>904</v>
      </c>
      <c t="s" s="4" r="AF156">
        <v>190</v>
      </c>
    </row>
    <row spans="1:40" r="157">
      <c t="s" s="4" r="A157">
        <v>1011</v>
      </c>
      <c t="n" s="7" r="S157">
        <v>121250000</v>
      </c>
    </row>
    <row spans="1:40" r="158">
      <c t="s" s="4" r="A158">
        <v>1013</v>
      </c>
      <c t="n" s="10" r="AF158">
        <v>108.5803</v>
      </c>
    </row>
    <row spans="1:40" r="159">
      <c t="s" s="4" r="A159">
        <v>1014</v>
      </c>
      <c t="n" s="8" r="AF159">
        <v>9.210000000000001</v>
      </c>
    </row>
    <row spans="1:40" r="160">
      <c t="s" s="4" r="A160">
        <v>1015</v>
      </c>
      <c t="n" s="7" r="AF160">
        <v>8817000</v>
      </c>
    </row>
    <row spans="1:40" r="161">
      <c t="s" s="4" r="A161">
        <v>1020</v>
      </c>
      <c t="n" s="6" r="R161">
        <v>112559000</v>
      </c>
      <c t="n" s="6" r="AJ161">
        <v>112559000</v>
      </c>
    </row>
    <row spans="1:40" r="162">
      <c t="s" s="4" r="A162">
        <v>813</v>
      </c>
      <c t="s" s="4" r="B162">
        <v>511</v>
      </c>
      <c t="s" s="4" r="AF162">
        <v>816</v>
      </c>
      <c t="s" s="4" r="AH162">
        <v>816</v>
      </c>
    </row>
    <row spans="1:40" r="163">
      <c t="s" s="4" r="A163">
        <v>47</v>
      </c>
      <c t="s" s="4" r="B163">
        <v>511</v>
      </c>
      <c t="n" s="7" r="AF163">
        <v>137084000</v>
      </c>
      <c t="n" s="7" r="AH163">
        <v>134418000</v>
      </c>
    </row>
    <row spans="1:40" r="164">
      <c t="s" s="4" r="A164">
        <v>502</v>
      </c>
      <c t="s" s="4" r="B164">
        <v>511</v>
      </c>
      <c t="n" s="7" r="AF164">
        <v>141750000</v>
      </c>
      <c t="n" s="7" r="AH164">
        <v>141750000</v>
      </c>
    </row>
    <row spans="1:40" r="165">
      <c t="s" s="4" r="A165">
        <v>1021</v>
      </c>
    </row>
    <row spans="1:40" r="166">
      <c t="s" s="3" r="A166">
        <v>803</v>
      </c>
    </row>
    <row spans="1:40" r="167">
      <c t="s" s="4" r="A167">
        <v>955</v>
      </c>
      <c t="n" s="7" r="P167">
        <v>60000000</v>
      </c>
    </row>
    <row spans="1:40" r="168">
      <c t="s" s="4" r="A168">
        <v>904</v>
      </c>
      <c t="s" s="4" r="P168">
        <v>1022</v>
      </c>
    </row>
    <row spans="1:40" r="169">
      <c t="s" s="4" r="A169">
        <v>1011</v>
      </c>
      <c t="n" s="7" r="P169">
        <v>57500000</v>
      </c>
    </row>
    <row spans="1:40" r="170">
      <c t="s" s="4" r="A170">
        <v>1000</v>
      </c>
      <c t="s" s="4" r="P170">
        <v>1023</v>
      </c>
    </row>
    <row spans="1:40" r="171">
      <c t="s" s="4" r="A171">
        <v>813</v>
      </c>
      <c t="s" s="4" r="AF171">
        <v>819</v>
      </c>
      <c t="s" s="4" r="AH171">
        <v>819</v>
      </c>
    </row>
    <row spans="1:40" r="172">
      <c t="s" s="4" r="A172">
        <v>1024</v>
      </c>
      <c t="s" s="4" r="P172">
        <v>1025</v>
      </c>
    </row>
    <row spans="1:40" r="173">
      <c t="s" s="4" r="A173">
        <v>1026</v>
      </c>
      <c t="s" s="4" r="P173">
        <v>1027</v>
      </c>
    </row>
    <row spans="1:40" r="174">
      <c t="s" s="4" r="A174">
        <v>1028</v>
      </c>
      <c t="s" s="4" r="P174">
        <v>1029</v>
      </c>
    </row>
    <row spans="1:40" r="175">
      <c t="s" s="4" r="A175">
        <v>47</v>
      </c>
      <c t="n" s="7" r="AF175">
        <v>60000000</v>
      </c>
      <c t="n" s="7" r="AH175">
        <v>60000000</v>
      </c>
    </row>
    <row spans="1:40" r="176">
      <c t="s" s="4" r="A176">
        <v>502</v>
      </c>
      <c t="n" s="7" r="AF176">
        <v>60000000</v>
      </c>
      <c t="n" s="7" r="AH176">
        <v>60000000</v>
      </c>
    </row>
    <row spans="1:40" r="177">
      <c t="s" s="4" r="A177">
        <v>1030</v>
      </c>
    </row>
    <row spans="1:40" r="178">
      <c t="s" s="3" r="A178">
        <v>803</v>
      </c>
    </row>
    <row spans="1:40" r="179">
      <c t="s" s="4" r="A179">
        <v>955</v>
      </c>
      <c t="n" s="7" r="AC179">
        <v>71905000</v>
      </c>
    </row>
    <row spans="1:40" r="180">
      <c t="s" s="4" r="A180">
        <v>904</v>
      </c>
      <c t="s" s="4" r="AC180">
        <v>1031</v>
      </c>
    </row>
    <row spans="1:40" r="181">
      <c t="s" s="4" r="A181">
        <v>1011</v>
      </c>
      <c t="n" s="7" r="AC181">
        <v>69209000</v>
      </c>
    </row>
    <row spans="1:40" r="182">
      <c t="s" s="4" r="A182">
        <v>1000</v>
      </c>
      <c t="s" s="4" r="AC182">
        <v>1032</v>
      </c>
    </row>
    <row spans="1:40" r="183">
      <c t="s" s="4" r="A183">
        <v>813</v>
      </c>
      <c t="s" s="4" r="AF183">
        <v>821</v>
      </c>
      <c t="s" s="4" r="AH183">
        <v>821</v>
      </c>
    </row>
    <row spans="1:40" r="184">
      <c t="s" s="4" r="A184">
        <v>1024</v>
      </c>
      <c t="s" s="4" r="AC184">
        <v>1025</v>
      </c>
    </row>
    <row spans="1:40" r="185">
      <c t="s" s="4" r="A185">
        <v>1026</v>
      </c>
      <c t="s" s="4" r="AC185">
        <v>1027</v>
      </c>
    </row>
    <row spans="1:40" r="186">
      <c t="s" s="4" r="A186">
        <v>1028</v>
      </c>
      <c t="s" s="4" r="AC186">
        <v>1033</v>
      </c>
    </row>
    <row spans="1:40" r="187">
      <c t="s" s="4" r="A187">
        <v>47</v>
      </c>
      <c t="n" s="7" r="AF187">
        <v>71905000</v>
      </c>
      <c t="n" s="7" r="AH187">
        <v>71905000</v>
      </c>
    </row>
    <row spans="1:40" r="188">
      <c t="s" s="4" r="A188">
        <v>502</v>
      </c>
      <c t="n" s="6" r="AF188">
        <v>71905000</v>
      </c>
      <c t="n" s="6" r="AH188">
        <v>71905000</v>
      </c>
    </row>
    <row spans="1:40" r="189">
      <c t="s" s="4" r="A189">
        <v>1034</v>
      </c>
    </row>
    <row spans="1:40" r="190">
      <c t="s" s="3" r="A190">
        <v>803</v>
      </c>
    </row>
    <row spans="1:40" r="191">
      <c t="s" s="4" r="A191">
        <v>955</v>
      </c>
      <c t="n" s="7" r="AN191">
        <v>100000000</v>
      </c>
    </row>
    <row spans="1:40" r="192">
      <c t="s" s="4" r="A192">
        <v>904</v>
      </c>
      <c t="s" s="4" r="AN192">
        <v>191</v>
      </c>
    </row>
    <row spans="1:40" r="193">
      <c t="s" s="4" r="A193">
        <v>948</v>
      </c>
      <c t="n" s="6" r="AF193">
        <v>8000000</v>
      </c>
    </row>
    <row spans="1:40" r="194">
      <c t="s" s="4" r="A194">
        <v>1035</v>
      </c>
      <c t="n" s="6" r="AF194">
        <v>70000000</v>
      </c>
    </row>
    <row spans="1:40" r="195">
      <c t="s" s="4" r="A195">
        <v>47</v>
      </c>
      <c t="n" s="6" r="AF195">
        <v>63150000</v>
      </c>
      <c t="n" s="6" r="AH195">
        <v>68314000</v>
      </c>
    </row>
    <row spans="1:40" r="196">
      <c t="s" s="4" r="A196">
        <v>502</v>
      </c>
      <c t="n" s="7" r="AF196">
        <v>70000000</v>
      </c>
      <c t="n" s="7" r="AH196">
        <v>78000000</v>
      </c>
    </row>
    <row spans="1:40" r="197">
      <c t="s" s="4" r="A197">
        <v>1036</v>
      </c>
    </row>
    <row spans="1:40" r="198">
      <c t="s" s="3" r="A198">
        <v>803</v>
      </c>
    </row>
    <row spans="1:40" r="199">
      <c t="s" s="4" r="A199">
        <v>955</v>
      </c>
      <c t="n" s="7" r="AN199">
        <v>25000000</v>
      </c>
    </row>
    <row spans="1:40" r="200">
      <c t="s" s="4" r="A200">
        <v>1037</v>
      </c>
    </row>
    <row spans="1:40" r="201">
      <c t="s" s="3" r="A201">
        <v>803</v>
      </c>
    </row>
    <row spans="1:40" r="202">
      <c t="s" s="4" r="A202">
        <v>813</v>
      </c>
      <c t="s" s="4" r="AF202">
        <v>824</v>
      </c>
      <c t="s" s="4" r="AH202">
        <v>824</v>
      </c>
    </row>
    <row spans="1:40" r="203">
      <c t="s" s="4" r="A203">
        <v>1038</v>
      </c>
    </row>
    <row spans="1:40" r="204">
      <c t="s" s="3" r="A204">
        <v>803</v>
      </c>
    </row>
    <row spans="1:40" r="205">
      <c t="s" s="4" r="A205">
        <v>813</v>
      </c>
      <c t="s" s="4" r="AF205">
        <v>826</v>
      </c>
      <c t="s" s="4" r="AH205">
        <v>826</v>
      </c>
    </row>
    <row spans="1:40" r="206">
      <c t="s" s="4" r="A206">
        <v>1039</v>
      </c>
    </row>
    <row spans="1:40" r="207">
      <c t="s" s="3" r="A207">
        <v>803</v>
      </c>
    </row>
    <row spans="1:40" r="208">
      <c t="s" s="4" r="A208">
        <v>955</v>
      </c>
      <c t="n" s="7" r="X208">
        <v>18671000</v>
      </c>
      <c t="n" s="7" r="Y208">
        <v>38052000</v>
      </c>
    </row>
    <row spans="1:40" r="209">
      <c t="s" s="4" r="A209">
        <v>1011</v>
      </c>
      <c t="n" s="6" r="Y209">
        <v>15459000</v>
      </c>
    </row>
    <row spans="1:40" r="210">
      <c t="s" s="4" r="A210">
        <v>1040</v>
      </c>
    </row>
    <row spans="1:40" r="211">
      <c t="s" s="3" r="A211">
        <v>803</v>
      </c>
    </row>
    <row spans="1:40" r="212">
      <c t="s" s="4" r="A212">
        <v>904</v>
      </c>
      <c t="s" s="4" r="X212">
        <v>1041</v>
      </c>
    </row>
    <row spans="1:40" r="213">
      <c t="s" s="4" r="A213">
        <v>1042</v>
      </c>
      <c t="n" s="7" r="X213">
        <v>5000000</v>
      </c>
    </row>
    <row spans="1:40" r="214">
      <c t="s" s="4" r="A214">
        <v>1043</v>
      </c>
    </row>
    <row spans="1:40" r="215">
      <c t="s" s="3" r="A215">
        <v>803</v>
      </c>
    </row>
    <row spans="1:40" r="216">
      <c t="s" s="4" r="A216">
        <v>904</v>
      </c>
      <c t="s" s="4" r="X216">
        <v>829</v>
      </c>
    </row>
    <row spans="1:40" r="217">
      <c t="s" s="4" r="A217">
        <v>1000</v>
      </c>
      <c t="s" s="4" r="AF217">
        <v>1044</v>
      </c>
    </row>
    <row spans="1:40" r="218">
      <c t="s" s="4" r="A218">
        <v>966</v>
      </c>
      <c t="s" s="4" r="X218">
        <v>1045</v>
      </c>
    </row>
    <row spans="1:40" r="219">
      <c t="s" s="4" r="A219">
        <v>1046</v>
      </c>
      <c t="s" s="4" r="X219">
        <v>191</v>
      </c>
    </row>
    <row spans="1:40" r="220">
      <c t="s" s="4" r="A220">
        <v>1047</v>
      </c>
      <c t="n" s="7" r="AF220">
        <v>10504000</v>
      </c>
    </row>
    <row spans="1:40" r="221">
      <c t="s" s="4" r="A221">
        <v>1048</v>
      </c>
    </row>
    <row spans="1:40" r="222">
      <c t="s" s="3" r="A222">
        <v>803</v>
      </c>
    </row>
    <row spans="1:40" r="223">
      <c t="s" s="4" r="A223">
        <v>904</v>
      </c>
      <c t="s" s="4" r="Z223">
        <v>1049</v>
      </c>
    </row>
    <row spans="1:40" r="224">
      <c t="s" s="4" r="A224">
        <v>1011</v>
      </c>
      <c t="n" s="7" r="Z224">
        <v>25100000</v>
      </c>
    </row>
    <row spans="1:40" r="225">
      <c t="s" s="4" r="A225">
        <v>813</v>
      </c>
      <c t="s" s="4" r="AF225">
        <v>832</v>
      </c>
      <c t="s" s="4" r="AH225">
        <v>832</v>
      </c>
    </row>
    <row spans="1:40" r="226">
      <c t="s" s="4" r="A226">
        <v>966</v>
      </c>
      <c t="s" s="4" r="Z226">
        <v>836</v>
      </c>
    </row>
    <row spans="1:40" r="227">
      <c t="s" s="4" r="A227">
        <v>1050</v>
      </c>
      <c t="n" s="7" r="Z227">
        <v>25000000</v>
      </c>
    </row>
    <row spans="1:40" r="228">
      <c t="s" s="4" r="A228">
        <v>1051</v>
      </c>
      <c t="n" s="7" r="Z228">
        <v>100000</v>
      </c>
    </row>
    <row spans="1:40" r="229">
      <c t="s" s="4" r="A229">
        <v>47</v>
      </c>
      <c t="n" s="7" r="AF229">
        <v>25100000</v>
      </c>
      <c t="n" s="7" r="AH229">
        <v>25100000</v>
      </c>
    </row>
    <row spans="1:40" r="230">
      <c t="s" s="4" r="A230">
        <v>502</v>
      </c>
      <c t="n" s="6" r="AF230">
        <v>25100000</v>
      </c>
      <c t="n" s="6" r="AH230">
        <v>25100000</v>
      </c>
    </row>
    <row spans="1:40" r="231">
      <c t="s" s="4" r="A231">
        <v>1052</v>
      </c>
    </row>
    <row spans="1:40" r="232">
      <c t="s" s="3" r="A232">
        <v>803</v>
      </c>
    </row>
    <row spans="1:40" r="233">
      <c t="s" s="4" r="A233">
        <v>1053</v>
      </c>
      <c t="s" s="4" r="V233">
        <v>1004</v>
      </c>
    </row>
    <row spans="1:40" r="234">
      <c t="s" s="4" r="A234">
        <v>1054</v>
      </c>
      <c t="s" s="4" r="V234">
        <v>1055</v>
      </c>
    </row>
    <row spans="1:40" r="235">
      <c t="s" s="4" r="A235">
        <v>47</v>
      </c>
      <c t="n" s="7" r="AF235">
        <v>20780000</v>
      </c>
    </row>
    <row spans="1:40" r="236">
      <c t="s" s="4" r="A236">
        <v>1002</v>
      </c>
      <c t="s" s="4" r="AF236">
        <v>1056</v>
      </c>
    </row>
    <row spans="1:40" r="237">
      <c t="s" s="4" r="A237">
        <v>1057</v>
      </c>
    </row>
    <row spans="1:40" r="238">
      <c t="s" s="3" r="A238">
        <v>803</v>
      </c>
    </row>
    <row spans="1:40" r="239">
      <c t="s" s="4" r="A239">
        <v>998</v>
      </c>
      <c t="n" s="7" r="N239">
        <v>200000000</v>
      </c>
    </row>
    <row spans="1:40" r="240">
      <c t="s" s="4" r="A240">
        <v>1058</v>
      </c>
      <c t="s" s="4" r="N240">
        <v>1059</v>
      </c>
    </row>
    <row spans="1:40" r="241">
      <c t="s" s="4" r="A241">
        <v>1060</v>
      </c>
    </row>
    <row spans="1:40" r="242">
      <c t="s" s="3" r="A242">
        <v>803</v>
      </c>
    </row>
    <row spans="1:40" r="243">
      <c t="s" s="4" r="A243">
        <v>966</v>
      </c>
      <c t="s" s="4" r="N243">
        <v>1009</v>
      </c>
    </row>
    <row spans="1:40" r="244">
      <c t="s" s="4" r="A244">
        <v>1061</v>
      </c>
    </row>
    <row spans="1:40" r="245">
      <c t="s" s="3" r="A245">
        <v>803</v>
      </c>
    </row>
    <row spans="1:40" r="246">
      <c t="s" s="4" r="A246">
        <v>966</v>
      </c>
      <c t="s" s="4" r="N246">
        <v>836</v>
      </c>
    </row>
    <row spans="1:40" r="247">
      <c t="s" s="4" r="A247">
        <v>1062</v>
      </c>
    </row>
    <row spans="1:40" r="248">
      <c t="s" s="3" r="A248">
        <v>803</v>
      </c>
    </row>
    <row spans="1:40" r="249">
      <c t="s" s="4" r="A249">
        <v>966</v>
      </c>
      <c t="s" s="4" r="U249">
        <v>836</v>
      </c>
    </row>
    <row spans="1:40" r="250">
      <c t="s" s="4" r="A250">
        <v>1053</v>
      </c>
      <c t="s" s="4" r="U250">
        <v>1063</v>
      </c>
    </row>
    <row spans="1:40" r="251">
      <c t="s" s="4" r="A251">
        <v>1054</v>
      </c>
      <c t="s" s="4" r="U251">
        <v>1055</v>
      </c>
    </row>
    <row spans="1:40" r="252">
      <c t="s" s="4" r="A252">
        <v>998</v>
      </c>
      <c t="n" s="7" r="U252">
        <v>150000000</v>
      </c>
    </row>
    <row spans="1:40" r="253">
      <c t="s" s="4" r="A253">
        <v>47</v>
      </c>
      <c t="n" s="7" r="AF253">
        <v>31447000</v>
      </c>
    </row>
    <row spans="1:40" r="254">
      <c t="s" s="4" r="A254">
        <v>1064</v>
      </c>
    </row>
    <row spans="1:40" r="255">
      <c t="s" s="3" r="A255">
        <v>803</v>
      </c>
    </row>
    <row spans="1:40" r="256">
      <c t="s" s="4" r="A256">
        <v>955</v>
      </c>
      <c t="n" s="7" r="Y256">
        <v>18671000</v>
      </c>
    </row>
    <row spans="1:40" r="257">
      <c t="s" s="4" r="A257">
        <v>904</v>
      </c>
      <c t="s" s="4" r="Y257">
        <v>1065</v>
      </c>
    </row>
    <row spans="1:40" r="258">
      <c t="s" s="4" r="A258">
        <v>966</v>
      </c>
      <c t="s" s="4" r="Y258">
        <v>1045</v>
      </c>
    </row>
    <row spans="1:40" r="259">
      <c t="s" s="4" r="A259">
        <v>1066</v>
      </c>
    </row>
    <row spans="1:40" r="260">
      <c t="s" s="3" r="A260">
        <v>803</v>
      </c>
    </row>
    <row spans="1:40" r="261">
      <c t="s" s="4" r="A261">
        <v>955</v>
      </c>
      <c t="n" s="7" r="Y261">
        <v>19381000</v>
      </c>
    </row>
    <row spans="1:40" r="262">
      <c t="s" s="4" r="A262">
        <v>904</v>
      </c>
      <c t="s" s="4" r="Y262">
        <v>1067</v>
      </c>
    </row>
    <row spans="1:40" r="263">
      <c t="s" s="4" r="A263">
        <v>809</v>
      </c>
    </row>
    <row spans="1:40" r="264">
      <c t="s" s="3" r="A264">
        <v>803</v>
      </c>
    </row>
    <row spans="1:40" r="265">
      <c t="s" s="4" r="A265">
        <v>1000</v>
      </c>
      <c t="s" s="4" r="I265">
        <v>1068</v>
      </c>
    </row>
    <row spans="1:40" r="266">
      <c t="s" s="4" r="A266">
        <v>998</v>
      </c>
      <c t="n" s="7" r="I266">
        <v>325000000</v>
      </c>
    </row>
    <row spans="1:40" r="267">
      <c t="s" s="4" r="A267">
        <v>47</v>
      </c>
      <c t="n" s="7" r="AF267">
        <v>2864753000</v>
      </c>
      <c t="n" s="6" r="AH267">
        <v>2124357000</v>
      </c>
    </row>
    <row spans="1:40" r="268">
      <c t="s" s="4" r="A268">
        <v>1069</v>
      </c>
      <c t="s" s="4" r="I268">
        <v>655</v>
      </c>
    </row>
    <row spans="1:40" r="269">
      <c t="s" s="4" r="A269">
        <v>1070</v>
      </c>
      <c t="n" s="7" r="I269">
        <v>450000000</v>
      </c>
    </row>
    <row spans="1:40" r="270">
      <c t="s" s="4" r="A270">
        <v>1071</v>
      </c>
      <c t="s" s="4" r="AF270">
        <v>1072</v>
      </c>
    </row>
    <row spans="1:40" r="271">
      <c t="s" s="4" r="A271">
        <v>1073</v>
      </c>
      <c t="n" s="6" r="I271">
        <v>2</v>
      </c>
    </row>
    <row spans="1:40" r="272">
      <c t="s" s="4" r="A272">
        <v>1074</v>
      </c>
      <c t="s" s="4" r="AF272">
        <v>1075</v>
      </c>
    </row>
    <row spans="1:40" r="273">
      <c t="s" s="4" r="A273">
        <v>502</v>
      </c>
      <c t="n" s="7" r="AF273">
        <v>2875482000</v>
      </c>
      <c t="n" s="6" r="AH273">
        <v>2124362000</v>
      </c>
    </row>
    <row spans="1:40" r="274">
      <c t="s" s="4" r="A274">
        <v>1076</v>
      </c>
    </row>
    <row spans="1:40" r="275">
      <c t="s" s="3" r="A275">
        <v>803</v>
      </c>
    </row>
    <row spans="1:40" r="276">
      <c t="s" s="4" r="A276">
        <v>953</v>
      </c>
      <c t="n" s="6" r="AF276">
        <v>129544000</v>
      </c>
    </row>
    <row spans="1:40" r="277">
      <c t="s" s="4" r="A277">
        <v>1077</v>
      </c>
    </row>
    <row spans="1:40" r="278">
      <c t="s" s="3" r="A278">
        <v>803</v>
      </c>
    </row>
    <row spans="1:40" r="279">
      <c t="s" s="4" r="A279">
        <v>953</v>
      </c>
      <c t="n" s="6" r="AF279">
        <v>146192000</v>
      </c>
    </row>
    <row spans="1:40" r="280">
      <c t="s" s="4" r="A280">
        <v>1078</v>
      </c>
    </row>
    <row spans="1:40" r="281">
      <c t="s" s="3" r="A281">
        <v>803</v>
      </c>
    </row>
    <row spans="1:40" r="282">
      <c t="s" s="4" r="A282">
        <v>953</v>
      </c>
      <c t="n" s="7" r="AF282">
        <v>177894000</v>
      </c>
    </row>
    <row spans="1:40" r="283">
      <c t="s" s="4" r="A283">
        <v>1079</v>
      </c>
    </row>
    <row spans="1:40" r="284">
      <c t="s" s="3" r="A284">
        <v>803</v>
      </c>
    </row>
    <row spans="1:40" r="285">
      <c t="s" s="4" r="A285">
        <v>966</v>
      </c>
      <c t="s" s="4" r="AF285">
        <v>907</v>
      </c>
    </row>
    <row spans="1:40" r="286">
      <c t="s" s="4" r="A286">
        <v>1080</v>
      </c>
    </row>
    <row spans="1:40" r="287">
      <c t="s" s="3" r="A287">
        <v>803</v>
      </c>
    </row>
    <row spans="1:40" r="288">
      <c t="s" s="4" r="A288">
        <v>47</v>
      </c>
      <c t="n" s="7" r="AF288">
        <v>717113000</v>
      </c>
      <c t="s" s="4" r="AG288">
        <v>515</v>
      </c>
      <c t="n" s="6" r="AH288">
        <v>389415000</v>
      </c>
      <c t="s" s="4" r="AI288">
        <v>516</v>
      </c>
    </row>
    <row spans="1:40" r="289">
      <c t="s" s="4" r="A289">
        <v>502</v>
      </c>
      <c t="n" s="6" r="AF289">
        <v>717255000</v>
      </c>
      <c t="s" s="4" r="AG289">
        <v>515</v>
      </c>
      <c t="n" s="7" r="AH289">
        <v>389994000</v>
      </c>
      <c t="s" s="4" r="AI289">
        <v>516</v>
      </c>
    </row>
    <row spans="1:40" r="290">
      <c t="s" s="4" r="A290">
        <v>1081</v>
      </c>
    </row>
    <row spans="1:40" r="291">
      <c t="s" s="3" r="A291">
        <v>803</v>
      </c>
    </row>
    <row spans="1:40" r="292">
      <c t="s" s="4" r="A292">
        <v>953</v>
      </c>
      <c t="n" s="7" r="AF292">
        <v>0</v>
      </c>
    </row>
    <row spans="1:40" r="293">
      <c t="s" s="4" r="A293">
        <v>1082</v>
      </c>
    </row>
    <row spans="1:40" r="294">
      <c t="s" s="3" r="A294">
        <v>803</v>
      </c>
    </row>
    <row spans="1:40" r="295">
      <c t="s" s="4" r="A295">
        <v>966</v>
      </c>
      <c t="s" s="4" r="I295">
        <v>903</v>
      </c>
    </row>
    <row spans="1:40" r="296">
      <c t="s" s="4" r="A296">
        <v>1083</v>
      </c>
    </row>
    <row spans="1:40" r="297">
      <c t="s" s="3" r="A297">
        <v>803</v>
      </c>
    </row>
    <row spans="1:40" r="298">
      <c t="s" s="4" r="A298">
        <v>966</v>
      </c>
      <c t="s" s="4" r="I298">
        <v>1084</v>
      </c>
    </row>
    <row spans="1:40" r="299">
      <c t="s" s="4" r="A299">
        <v>1085</v>
      </c>
    </row>
    <row spans="1:40" r="300">
      <c t="s" s="3" r="A300">
        <v>803</v>
      </c>
    </row>
    <row spans="1:40" r="301">
      <c t="s" s="4" r="A301">
        <v>813</v>
      </c>
      <c t="s" s="4" r="AF301">
        <v>877</v>
      </c>
      <c t="s" s="4" r="AG301">
        <v>515</v>
      </c>
      <c t="s" s="4" r="AH301">
        <v>878</v>
      </c>
      <c t="s" s="4" r="AI301">
        <v>516</v>
      </c>
    </row>
    <row spans="1:40" r="302">
      <c t="s" s="4" r="A302">
        <v>1086</v>
      </c>
    </row>
    <row spans="1:40" r="303">
      <c t="s" s="3" r="A303">
        <v>803</v>
      </c>
    </row>
    <row spans="1:40" r="304">
      <c t="s" s="4" r="A304">
        <v>966</v>
      </c>
      <c t="s" s="4" r="I304">
        <v>907</v>
      </c>
    </row>
    <row spans="1:40" r="305">
      <c t="s" s="4" r="A305">
        <v>1087</v>
      </c>
    </row>
    <row spans="1:40" r="306">
      <c t="s" s="3" r="A306">
        <v>803</v>
      </c>
    </row>
    <row spans="1:40" r="307">
      <c t="s" s="4" r="A307">
        <v>966</v>
      </c>
      <c t="s" s="4" r="I307">
        <v>1088</v>
      </c>
    </row>
    <row spans="1:40" r="308">
      <c t="s" s="4" r="A308">
        <v>1089</v>
      </c>
    </row>
    <row spans="1:40" r="309">
      <c t="s" s="3" r="A309">
        <v>803</v>
      </c>
    </row>
    <row spans="1:40" r="310">
      <c t="s" s="4" r="A310">
        <v>813</v>
      </c>
      <c t="s" s="4" r="AF310">
        <v>880</v>
      </c>
      <c t="s" s="4" r="AG310">
        <v>515</v>
      </c>
      <c t="s" s="4" r="AH310">
        <v>880</v>
      </c>
      <c t="s" s="4" r="AI310">
        <v>516</v>
      </c>
    </row>
    <row spans="1:40" r="311">
      <c t="s" s="4" r="A311">
        <v>1090</v>
      </c>
    </row>
    <row spans="1:40" r="312">
      <c t="s" s="3" r="A312">
        <v>803</v>
      </c>
    </row>
    <row spans="1:40" r="313">
      <c t="s" s="4" r="A313">
        <v>813</v>
      </c>
      <c t="s" s="4" r="AF313">
        <v>844</v>
      </c>
      <c t="s" s="4" r="AG313">
        <v>531</v>
      </c>
      <c t="s" s="4" r="AH313">
        <v>845</v>
      </c>
    </row>
    <row spans="1:40" r="314">
      <c t="s" s="4" r="A314">
        <v>966</v>
      </c>
      <c t="s" s="4" r="T314">
        <v>1091</v>
      </c>
    </row>
    <row spans="1:40" r="315">
      <c t="s" s="4" r="A315">
        <v>998</v>
      </c>
      <c t="n" s="7" r="I315">
        <v>125000000</v>
      </c>
      <c t="n" s="7" r="M315">
        <v>20000000</v>
      </c>
      <c t="n" s="7" r="T315">
        <v>20000000</v>
      </c>
    </row>
    <row spans="1:40" r="316">
      <c t="s" s="4" r="A316">
        <v>1058</v>
      </c>
      <c t="s" s="4" r="T316">
        <v>1092</v>
      </c>
    </row>
    <row spans="1:40" r="317">
      <c t="s" s="4" r="A317">
        <v>47</v>
      </c>
      <c t="n" s="7" r="AF317">
        <v>271500000</v>
      </c>
      <c t="s" s="4" r="AG317">
        <v>531</v>
      </c>
      <c t="n" s="7" r="AH317">
        <v>18392000</v>
      </c>
    </row>
    <row spans="1:40" r="318">
      <c t="s" s="4" r="A318">
        <v>1069</v>
      </c>
      <c t="s" s="4" r="T318">
        <v>655</v>
      </c>
    </row>
    <row spans="1:40" r="319">
      <c t="s" s="4" r="A319">
        <v>1093</v>
      </c>
      <c t="s" s="4" r="I319">
        <v>528</v>
      </c>
    </row>
    <row spans="1:40" r="320">
      <c t="s" s="4" r="A320">
        <v>1094</v>
      </c>
      <c t="s" s="4" r="I320">
        <v>528</v>
      </c>
    </row>
    <row spans="1:40" r="321">
      <c t="s" s="4" r="A321">
        <v>1095</v>
      </c>
      <c t="s" s="4" r="AF321">
        <v>1096</v>
      </c>
    </row>
    <row spans="1:40" r="322">
      <c t="s" s="4" r="A322">
        <v>1097</v>
      </c>
      <c t="n" s="7" r="AF322">
        <v>53500000</v>
      </c>
    </row>
    <row spans="1:40" r="323">
      <c t="s" s="4" r="A323">
        <v>502</v>
      </c>
      <c t="n" s="6" r="AF323">
        <v>271500000</v>
      </c>
      <c t="s" s="4" r="AG323">
        <v>531</v>
      </c>
      <c t="n" s="6" r="AH323">
        <v>18392000</v>
      </c>
    </row>
    <row spans="1:40" r="324">
      <c t="s" s="4" r="A324">
        <v>1098</v>
      </c>
    </row>
    <row spans="1:40" r="325">
      <c t="s" s="3" r="A325">
        <v>803</v>
      </c>
    </row>
    <row spans="1:40" r="326">
      <c t="s" s="4" r="A326">
        <v>1099</v>
      </c>
      <c t="s" s="4" r="I326">
        <v>1100</v>
      </c>
    </row>
    <row spans="1:40" r="327">
      <c t="s" s="4" r="A327">
        <v>1101</v>
      </c>
    </row>
    <row spans="1:40" r="328">
      <c t="s" s="3" r="A328">
        <v>803</v>
      </c>
    </row>
    <row spans="1:40" r="329">
      <c t="s" s="4" r="A329">
        <v>1099</v>
      </c>
      <c t="s" s="4" r="I329">
        <v>1102</v>
      </c>
    </row>
    <row spans="1:40" r="330">
      <c t="s" s="4" r="A330">
        <v>1103</v>
      </c>
    </row>
    <row spans="1:40" r="331">
      <c t="s" s="3" r="A331">
        <v>803</v>
      </c>
    </row>
    <row spans="1:40" r="332">
      <c t="s" s="4" r="A332">
        <v>966</v>
      </c>
      <c t="s" s="4" r="M332">
        <v>836</v>
      </c>
    </row>
    <row spans="1:40" r="333">
      <c t="s" s="4" r="A333">
        <v>998</v>
      </c>
      <c t="n" s="7" r="M333">
        <v>30000000</v>
      </c>
    </row>
    <row spans="1:40" r="334">
      <c t="s" s="4" r="A334">
        <v>1104</v>
      </c>
    </row>
    <row spans="1:40" r="335">
      <c t="s" s="3" r="A335">
        <v>803</v>
      </c>
    </row>
    <row spans="1:40" r="336">
      <c t="s" s="4" r="A336">
        <v>998</v>
      </c>
      <c t="n" s="7" r="I336">
        <v>200000000</v>
      </c>
    </row>
    <row spans="1:40" r="337">
      <c t="s" s="4" r="A337">
        <v>1097</v>
      </c>
      <c t="n" s="7" r="AF337">
        <v>0</v>
      </c>
    </row>
    <row spans="1:40" r="338">
      <c t="s" s="4" r="A338">
        <v>1105</v>
      </c>
    </row>
    <row spans="1:40" r="339">
      <c t="s" s="3" r="A339">
        <v>803</v>
      </c>
    </row>
    <row spans="1:40" r="340">
      <c t="s" s="4" r="A340">
        <v>998</v>
      </c>
      <c t="n" s="7" r="AK340">
        <v>120000000</v>
      </c>
    </row>
    <row spans="1:40" r="341">
      <c t="s" s="4" r="A341">
        <v>1069</v>
      </c>
      <c t="s" s="4" r="I341">
        <v>1106</v>
      </c>
    </row>
    <row spans="1:40" r="342">
      <c t="s" s="4" r="A342">
        <v>1071</v>
      </c>
      <c t="s" s="4" r="AF342">
        <v>1107</v>
      </c>
    </row>
    <row spans="1:40" r="343">
      <c t="s" s="4" r="A343">
        <v>1074</v>
      </c>
      <c t="s" s="4" r="AF343">
        <v>1108</v>
      </c>
    </row>
    <row spans="1:40" r="344">
      <c t="s" s="4" r="A344">
        <v>1097</v>
      </c>
      <c t="n" s="7" r="AF344">
        <v>0</v>
      </c>
    </row>
    <row spans="1:40" r="345">
      <c t="s" s="4" r="A345">
        <v>1109</v>
      </c>
      <c t="s" s="4" r="AF345">
        <v>1110</v>
      </c>
    </row>
    <row spans="1:40" r="346">
      <c t="s" s="4" r="A346">
        <v>1111</v>
      </c>
      <c t="n" s="7" r="I346">
        <v>100000000</v>
      </c>
    </row>
    <row spans="1:40" r="347">
      <c t="s" s="4" r="A347">
        <v>1112</v>
      </c>
      <c t="s" s="4" r="I347">
        <v>1025</v>
      </c>
    </row>
    <row spans="1:40" r="348">
      <c t="s" s="4" r="A348">
        <v>1113</v>
      </c>
    </row>
    <row spans="1:40" r="349">
      <c t="s" s="3" r="A349">
        <v>803</v>
      </c>
    </row>
    <row spans="1:40" r="350">
      <c t="s" s="4" r="A350">
        <v>1114</v>
      </c>
      <c t="n" s="6" r="AA350">
        <v>9684000</v>
      </c>
      <c t="n" s="7" r="AB350">
        <v>14100000</v>
      </c>
    </row>
    <row spans="1:40" r="351">
      <c t="s" s="4" r="A351">
        <v>1115</v>
      </c>
    </row>
    <row spans="1:40" r="352">
      <c t="s" s="3" r="A352">
        <v>803</v>
      </c>
    </row>
    <row spans="1:40" r="353">
      <c t="s" s="4" r="A353">
        <v>966</v>
      </c>
      <c t="s" s="4" r="I353">
        <v>911</v>
      </c>
      <c t="s" s="4" r="AF353">
        <v>911</v>
      </c>
    </row>
    <row spans="1:40" r="354">
      <c t="s" s="4" r="A354">
        <v>1116</v>
      </c>
    </row>
    <row spans="1:40" r="355">
      <c t="s" s="3" r="A355">
        <v>803</v>
      </c>
    </row>
    <row spans="1:40" r="356">
      <c t="s" s="4" r="A356">
        <v>966</v>
      </c>
      <c t="s" s="4" r="I356">
        <v>513</v>
      </c>
    </row>
    <row spans="1:40" r="357">
      <c t="s" s="4" r="A357">
        <v>1117</v>
      </c>
    </row>
    <row spans="1:40" r="358">
      <c t="s" s="3" r="A358">
        <v>803</v>
      </c>
    </row>
    <row spans="1:40" r="359">
      <c t="s" s="4" r="A359">
        <v>966</v>
      </c>
      <c t="s" s="4" r="I359">
        <v>190</v>
      </c>
    </row>
    <row spans="1:40" r="360">
      <c t="s" s="4" r="A360">
        <v>1118</v>
      </c>
    </row>
    <row spans="1:40" r="361">
      <c t="s" s="3" r="A361">
        <v>803</v>
      </c>
    </row>
    <row spans="1:40" r="362">
      <c t="s" s="4" r="A362">
        <v>966</v>
      </c>
      <c t="s" s="4" r="I362">
        <v>1119</v>
      </c>
    </row>
    <row spans="1:40" r="363">
      <c t="s" s="4" r="A363">
        <v>1120</v>
      </c>
    </row>
    <row spans="1:40" r="364">
      <c t="s" s="3" r="A364">
        <v>803</v>
      </c>
    </row>
    <row spans="1:40" r="365">
      <c t="s" s="4" r="A365">
        <v>1016</v>
      </c>
      <c t="n" s="6" r="R365">
        <v>17500000</v>
      </c>
      <c t="n" s="6" r="AH365">
        <v>5800000</v>
      </c>
      <c t="n" s="6" r="AJ365">
        <v>17500000</v>
      </c>
    </row>
    <row spans="1:40" r="366">
      <c t="s" s="4" r="A366">
        <v>1020</v>
      </c>
      <c t="n" s="7" r="R366">
        <v>10369000</v>
      </c>
      <c t="n" s="6" r="AH366">
        <v>3379000</v>
      </c>
      <c t="n" s="6" r="AJ366">
        <v>10369000</v>
      </c>
    </row>
    <row spans="1:40" r="367">
      <c t="s" s="4" r="A367">
        <v>116</v>
      </c>
      <c t="n" s="6" r="AH367">
        <v>2421000</v>
      </c>
      <c t="n" s="7" r="AJ367">
        <v>7131000</v>
      </c>
    </row>
    <row spans="1:40" r="368">
      <c t="s" s="4" r="A368">
        <v>47</v>
      </c>
      <c t="s" s="4" r="B368">
        <v>850</v>
      </c>
      <c t="n" s="7" r="AF368">
        <v>940088000</v>
      </c>
      <c t="s" s="4" r="AG368">
        <v>533</v>
      </c>
      <c t="n" s="6" r="AH368">
        <v>1073145000</v>
      </c>
      <c t="s" s="4" r="AI368">
        <v>851</v>
      </c>
    </row>
    <row spans="1:40" r="369">
      <c t="s" s="4" r="A369">
        <v>1121</v>
      </c>
      <c t="n" s="6" r="AF369">
        <v>42483000</v>
      </c>
    </row>
    <row spans="1:40" r="370">
      <c t="s" s="4" r="A370">
        <v>1122</v>
      </c>
      <c t="n" s="6" r="AF370">
        <v>31367000</v>
      </c>
    </row>
    <row spans="1:40" r="371">
      <c t="s" s="4" r="A371">
        <v>1123</v>
      </c>
      <c t="n" s="6" r="AF371">
        <v>11131000</v>
      </c>
    </row>
    <row spans="1:40" r="372">
      <c t="s" s="4" r="A372">
        <v>502</v>
      </c>
      <c t="s" s="4" r="B372">
        <v>850</v>
      </c>
      <c t="n" s="7" r="AF372">
        <v>950981000</v>
      </c>
      <c t="s" s="4" r="AG372">
        <v>533</v>
      </c>
      <c t="n" s="6" r="AH372">
        <v>1074102000</v>
      </c>
      <c t="s" s="4" r="AI372">
        <v>851</v>
      </c>
    </row>
    <row spans="1:40" r="373">
      <c t="s" s="4" r="A373">
        <v>1124</v>
      </c>
    </row>
    <row spans="1:40" r="374">
      <c t="s" s="3" r="A374">
        <v>803</v>
      </c>
    </row>
    <row spans="1:40" r="375">
      <c t="s" s="4" r="A375">
        <v>813</v>
      </c>
      <c t="s" s="4" r="B375">
        <v>855</v>
      </c>
      <c t="s" s="4" r="AF375">
        <v>856</v>
      </c>
    </row>
    <row spans="1:40" r="376">
      <c t="s" s="4" r="A376">
        <v>1125</v>
      </c>
    </row>
    <row spans="1:40" r="377">
      <c t="s" s="3" r="A377">
        <v>803</v>
      </c>
    </row>
    <row spans="1:40" r="378">
      <c t="s" s="4" r="A378">
        <v>813</v>
      </c>
      <c t="s" s="4" r="B378">
        <v>855</v>
      </c>
      <c t="s" s="4" r="AF378">
        <v>860</v>
      </c>
    </row>
    <row spans="1:40" r="379">
      <c t="s" s="4" r="A379">
        <v>1126</v>
      </c>
    </row>
    <row spans="1:40" r="380">
      <c t="s" s="3" r="A380">
        <v>803</v>
      </c>
    </row>
    <row spans="1:40" r="381">
      <c t="s" s="4" r="A381">
        <v>47</v>
      </c>
      <c t="n" s="7" r="AF381">
        <v>816052000</v>
      </c>
      <c t="s" s="4" r="AG381">
        <v>862</v>
      </c>
      <c t="n" s="6" r="AH381">
        <v>643405000</v>
      </c>
      <c t="s" s="4" r="AI381">
        <v>863</v>
      </c>
    </row>
    <row spans="1:40" r="382">
      <c t="s" s="4" r="A382">
        <v>502</v>
      </c>
      <c t="n" s="6" r="AF382">
        <v>815746000</v>
      </c>
      <c t="s" s="4" r="AG382">
        <v>862</v>
      </c>
      <c t="n" s="6" r="AH382">
        <v>641874000</v>
      </c>
      <c t="s" s="4" r="AI382">
        <v>863</v>
      </c>
    </row>
    <row spans="1:40" r="383">
      <c t="s" s="4" r="A383">
        <v>1127</v>
      </c>
    </row>
    <row spans="1:40" r="384">
      <c t="s" s="3" r="A384">
        <v>803</v>
      </c>
    </row>
    <row spans="1:40" r="385">
      <c t="s" s="4" r="A385">
        <v>502</v>
      </c>
      <c t="n" s="7" r="K385">
        <v>64343000</v>
      </c>
      <c t="n" s="7" r="AF385">
        <v>204262000</v>
      </c>
      <c t="n" s="7" r="AH385">
        <v>409776000</v>
      </c>
    </row>
    <row spans="1:40" r="386">
      <c t="s" s="4" r="A386">
        <v>1128</v>
      </c>
      <c t="n" s="6" r="R386">
        <v>2</v>
      </c>
      <c t="n" s="6" r="AF386">
        <v>8</v>
      </c>
      <c t="n" s="6" r="AH386">
        <v>16</v>
      </c>
      <c t="n" s="6" r="AJ386">
        <v>2</v>
      </c>
    </row>
    <row spans="1:40" r="387">
      <c t="s" s="4" r="A387">
        <v>1129</v>
      </c>
      <c t="s" s="4" r="K387">
        <v>867</v>
      </c>
      <c t="s" s="4" r="AF387">
        <v>1130</v>
      </c>
      <c t="s" s="4" r="AH387">
        <v>866</v>
      </c>
    </row>
    <row spans="1:40" r="388">
      <c t="s" s="4" r="A388">
        <v>1131</v>
      </c>
      <c t="s" s="4" r="K388">
        <v>869</v>
      </c>
      <c t="s" s="4" r="AF388">
        <v>898</v>
      </c>
      <c t="s" s="4" r="AH388">
        <v>870</v>
      </c>
    </row>
    <row spans="1:40" r="389">
      <c t="s" s="4" r="A389">
        <v>1132</v>
      </c>
      <c t="s" s="4" r="K389">
        <v>911</v>
      </c>
      <c t="s" s="4" r="AF389">
        <v>1133</v>
      </c>
      <c t="s" s="4" r="AH389">
        <v>1134</v>
      </c>
    </row>
    <row spans="1:40" r="390">
      <c t="s" s="4" r="A390">
        <v>1135</v>
      </c>
      <c t="s" s="4" r="K390">
        <v>528</v>
      </c>
      <c t="s" s="4" r="AF390">
        <v>828</v>
      </c>
      <c t="s" s="4" r="AH390">
        <v>1136</v>
      </c>
    </row>
    <row spans="1:40" r="391">
      <c t="s" s="4" r="A391">
        <v>1137</v>
      </c>
    </row>
    <row spans="1:40" r="392">
      <c t="s" s="3" r="A392">
        <v>803</v>
      </c>
    </row>
    <row spans="1:40" r="393">
      <c t="s" s="4" r="A393">
        <v>502</v>
      </c>
      <c t="n" s="7" r="R393">
        <v>19500000</v>
      </c>
      <c t="n" s="7" r="AJ393">
        <v>19500000</v>
      </c>
    </row>
    <row spans="1:40" r="394">
      <c t="s" s="4" r="A394">
        <v>1129</v>
      </c>
      <c t="s" s="4" r="R394">
        <v>1138</v>
      </c>
    </row>
    <row spans="1:40" r="395">
      <c t="s" s="4" r="A395">
        <v>1132</v>
      </c>
      <c t="s" s="4" r="R395">
        <v>551</v>
      </c>
    </row>
    <row spans="1:40" r="396">
      <c t="s" s="4" r="A396">
        <v>1139</v>
      </c>
    </row>
    <row spans="1:40" r="397">
      <c t="s" s="3" r="A397">
        <v>803</v>
      </c>
    </row>
    <row spans="1:40" r="398">
      <c t="s" s="4" r="A398">
        <v>502</v>
      </c>
      <c t="n" s="7" r="R398">
        <v>8612000</v>
      </c>
      <c t="n" s="7" r="AJ398">
        <v>8612000</v>
      </c>
    </row>
    <row spans="1:40" r="399">
      <c t="s" s="4" r="A399">
        <v>1129</v>
      </c>
      <c t="s" s="4" r="R399">
        <v>1140</v>
      </c>
    </row>
    <row spans="1:40" r="400">
      <c t="s" s="4" r="A400">
        <v>1132</v>
      </c>
      <c t="s" s="4" r="R400">
        <v>1141</v>
      </c>
    </row>
    <row spans="1:40" r="401">
      <c t="s" s="4" r="A401">
        <v>1142</v>
      </c>
    </row>
    <row spans="1:40" r="402">
      <c t="s" s="3" r="A402">
        <v>803</v>
      </c>
    </row>
    <row spans="1:40" r="403">
      <c t="s" s="4" r="A403">
        <v>813</v>
      </c>
      <c t="s" s="4" r="AF403">
        <v>866</v>
      </c>
      <c t="s" s="4" r="AG403">
        <v>862</v>
      </c>
      <c t="s" s="4" r="AH403">
        <v>867</v>
      </c>
      <c t="s" s="4" r="AI403">
        <v>863</v>
      </c>
    </row>
    <row spans="1:40" r="404">
      <c t="s" s="4" r="A404">
        <v>1143</v>
      </c>
    </row>
    <row spans="1:40" r="405">
      <c t="s" s="3" r="A405">
        <v>803</v>
      </c>
    </row>
    <row spans="1:40" r="406">
      <c t="s" s="4" r="A406">
        <v>813</v>
      </c>
      <c t="s" s="4" r="AF406">
        <v>869</v>
      </c>
      <c t="s" s="4" r="AG406">
        <v>862</v>
      </c>
      <c t="s" s="4" r="AH406">
        <v>870</v>
      </c>
      <c t="s" s="4" r="AI406">
        <v>863</v>
      </c>
    </row>
    <row spans="1:40" r="407">
      <c t="s" s="4" r="A407">
        <v>1144</v>
      </c>
    </row>
    <row spans="1:40" r="408">
      <c t="s" s="3" r="A408">
        <v>803</v>
      </c>
    </row>
    <row spans="1:40" r="409">
      <c t="s" s="4" r="A409">
        <v>953</v>
      </c>
      <c t="n" s="7" r="O409">
        <v>155861000</v>
      </c>
    </row>
    <row spans="1:40" r="410">
      <c t="s" s="4" r="A410">
        <v>992</v>
      </c>
      <c t="s" s="4" r="O410">
        <v>1145</v>
      </c>
    </row>
    <row spans="1:40" r="411">
      <c t="s" s="4" r="A411">
        <v>1146</v>
      </c>
      <c t="s" s="4" r="O411">
        <v>877</v>
      </c>
    </row>
    <row spans="1:40" r="412">
      <c t="s" s="4" r="A412">
        <v>1147</v>
      </c>
    </row>
    <row spans="1:40" r="413">
      <c t="s" s="3" r="A413">
        <v>803</v>
      </c>
    </row>
    <row spans="1:40" r="414">
      <c t="s" s="4" r="A414">
        <v>992</v>
      </c>
      <c t="s" s="4" r="AE414">
        <v>1055</v>
      </c>
    </row>
    <row spans="1:40" r="415">
      <c t="s" s="4" r="A415">
        <v>1146</v>
      </c>
      <c t="s" s="4" r="AE415">
        <v>878</v>
      </c>
    </row>
    <row spans="1:40" r="416">
      <c t="s" s="4" r="A416">
        <v>1148</v>
      </c>
    </row>
    <row spans="1:40" r="417">
      <c t="s" s="3" r="A417">
        <v>803</v>
      </c>
    </row>
    <row spans="1:40" r="418">
      <c t="s" s="4" r="A418">
        <v>953</v>
      </c>
      <c t="n" s="7" r="J418">
        <v>181215000</v>
      </c>
    </row>
    <row spans="1:40" r="419">
      <c t="s" s="4" r="A419">
        <v>992</v>
      </c>
      <c t="s" s="4" r="J419">
        <v>1149</v>
      </c>
    </row>
    <row spans="1:40" r="420">
      <c t="s" s="4" r="A420">
        <v>1150</v>
      </c>
    </row>
    <row spans="1:40" r="421">
      <c t="s" s="3" r="A421">
        <v>803</v>
      </c>
    </row>
    <row spans="1:40" r="422">
      <c t="s" s="4" r="A422">
        <v>953</v>
      </c>
      <c t="n" s="7" r="C422">
        <v>263624000</v>
      </c>
      <c t="n" s="7" r="AF422">
        <v>263624000</v>
      </c>
    </row>
    <row spans="1:40" r="423">
      <c t="s" s="4" r="A423">
        <v>992</v>
      </c>
      <c t="s" s="4" r="C423">
        <v>1151</v>
      </c>
    </row>
    <row spans="1:40" r="424">
      <c t="s" s="4" r="A424">
        <v>1152</v>
      </c>
    </row>
    <row spans="1:40" r="425">
      <c t="s" s="3" r="A425">
        <v>803</v>
      </c>
    </row>
    <row spans="1:40" r="426">
      <c t="s" s="4" r="A426">
        <v>953</v>
      </c>
      <c t="n" s="7" r="AA426">
        <v>23000000</v>
      </c>
    </row>
    <row spans="1:40" r="427">
      <c t="s" s="4" r="A427">
        <v>1153</v>
      </c>
    </row>
    <row spans="1:40" r="428">
      <c t="s" s="3" r="A428">
        <v>803</v>
      </c>
    </row>
    <row spans="1:40" r="429">
      <c t="s" s="4" r="A429">
        <v>1146</v>
      </c>
      <c t="s" s="4" r="O429">
        <v>866</v>
      </c>
    </row>
    <row spans="1:40" r="430">
      <c t="s" s="4" r="A430">
        <v>1154</v>
      </c>
    </row>
    <row spans="1:40" r="431">
      <c t="s" s="3" r="A431">
        <v>803</v>
      </c>
    </row>
    <row spans="1:40" r="432">
      <c t="s" s="4" r="A432">
        <v>1146</v>
      </c>
      <c t="s" s="4" r="AE432">
        <v>1155</v>
      </c>
    </row>
    <row spans="1:40" r="433">
      <c t="s" s="4" r="A433">
        <v>1156</v>
      </c>
    </row>
    <row spans="1:40" r="434">
      <c t="s" s="3" r="A434">
        <v>803</v>
      </c>
    </row>
    <row spans="1:40" r="435">
      <c t="s" s="4" r="A435">
        <v>953</v>
      </c>
      <c t="n" s="7" r="AE435">
        <v>101250000</v>
      </c>
    </row>
    <row spans="1:40" r="436">
      <c t="n" r="A436"/>
    </row>
    <row spans="1:40" r="437">
      <c t="s" s="4" r="A437">
        <v>71</v>
      </c>
      <c t="s" s="4" r="B437">
        <v>881</v>
      </c>
    </row>
    <row spans="1:40" r="438">
      <c t="s" s="4" r="A438">
        <v>511</v>
      </c>
      <c t="s" s="4" r="B438">
        <v>882</v>
      </c>
    </row>
    <row spans="1:40" r="439">
      <c t="s" s="4" r="A439">
        <v>515</v>
      </c>
      <c t="s" s="4" r="B439">
        <v>891</v>
      </c>
    </row>
    <row spans="1:40" r="440">
      <c t="s" s="4" r="A440">
        <v>516</v>
      </c>
      <c t="s" s="4" r="B440">
        <v>892</v>
      </c>
    </row>
    <row spans="1:40" r="441">
      <c t="s" s="4" r="A441">
        <v>531</v>
      </c>
      <c t="s" s="4" r="B441">
        <v>884</v>
      </c>
    </row>
    <row spans="1:40" r="442">
      <c t="s" s="4" r="A442">
        <v>533</v>
      </c>
      <c t="s" s="4" r="B442">
        <v>886</v>
      </c>
    </row>
    <row spans="1:40" r="443">
      <c t="s" s="4" r="A443">
        <v>850</v>
      </c>
      <c t="s" s="4" r="B443">
        <v>887</v>
      </c>
    </row>
    <row spans="1:40" r="444">
      <c t="s" s="4" r="A444">
        <v>851</v>
      </c>
      <c t="s" s="4" r="B444">
        <v>888</v>
      </c>
    </row>
    <row spans="1:40" r="445">
      <c t="s" s="4" r="A445">
        <v>862</v>
      </c>
      <c t="s" s="4" r="B445">
        <v>889</v>
      </c>
    </row>
    <row spans="1:40" r="446">
      <c t="s" s="4" r="A446">
        <v>863</v>
      </c>
      <c t="s" s="4" r="B446">
        <v>890</v>
      </c>
    </row>
  </sheetData>
  <mergeCells count="14">
    <mergeCell ref="A1:B1"/>
    <mergeCell ref="AF1:AG1"/>
    <mergeCell ref="AH1:AI1"/>
    <mergeCell ref="A436:AM436"/>
    <mergeCell ref="B437:AM437"/>
    <mergeCell ref="B438:AM438"/>
    <mergeCell ref="B439:AM439"/>
    <mergeCell ref="B440:AM440"/>
    <mergeCell ref="B441:AM441"/>
    <mergeCell ref="B442:AM442"/>
    <mergeCell ref="B443:AM443"/>
    <mergeCell ref="B444:AM444"/>
    <mergeCell ref="B445:AM445"/>
    <mergeCell ref="B446:AM44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57</v>
      </c>
      <c t="s" s="2" r="C1">
        <v>2</v>
      </c>
      <c t="s" s="2" r="D1">
        <v>32</v>
      </c>
    </row>
    <row spans="1:4" r="2">
      <c t="s" s="3" r="A2">
        <v>1158</v>
      </c>
    </row>
    <row spans="1:4" r="3">
      <c t="s" s="4" r="A3">
        <v>145</v>
      </c>
      <c t="n" s="7" r="C3">
        <v>3390023</v>
      </c>
      <c t="n" s="7" r="D3">
        <v>2638907</v>
      </c>
    </row>
    <row spans="1:4" r="4">
      <c t="s" s="4" r="A4">
        <v>807</v>
      </c>
    </row>
    <row spans="1:4" r="5">
      <c t="s" s="3" r="A5">
        <v>1158</v>
      </c>
    </row>
    <row spans="1:4" r="6">
      <c t="n" s="6" r="A6">
        <v>2016</v>
      </c>
      <c t="n" s="6" r="C6">
        <v>67748</v>
      </c>
    </row>
    <row spans="1:4" r="7">
      <c t="n" s="6" r="A7">
        <v>2017</v>
      </c>
      <c t="n" s="6" r="C7">
        <v>35000</v>
      </c>
    </row>
    <row spans="1:4" r="8">
      <c t="n" s="6" r="A8">
        <v>2018</v>
      </c>
      <c t="n" s="6" r="C8">
        <v>46819</v>
      </c>
    </row>
    <row spans="1:4" r="9">
      <c t="n" s="6" r="A9">
        <v>2019</v>
      </c>
      <c t="n" s="6" r="C9">
        <v>89405</v>
      </c>
    </row>
    <row spans="1:4" r="10">
      <c t="s" s="4" r="A10">
        <v>605</v>
      </c>
      <c t="s" s="4" r="B10">
        <v>71</v>
      </c>
      <c t="n" s="6" r="C10">
        <v>275569</v>
      </c>
    </row>
    <row spans="1:4" r="11">
      <c t="s" s="4" r="A11">
        <v>145</v>
      </c>
      <c t="n" s="6" r="C11">
        <v>514541</v>
      </c>
      <c t="n" s="6" r="D11">
        <v>514545</v>
      </c>
    </row>
    <row spans="1:4" r="12">
      <c t="s" s="4" r="A12">
        <v>809</v>
      </c>
    </row>
    <row spans="1:4" r="13">
      <c t="s" s="3" r="A13">
        <v>1158</v>
      </c>
    </row>
    <row spans="1:4" r="14">
      <c t="n" s="6" r="A14">
        <v>2016</v>
      </c>
      <c t="n" s="6" r="C14">
        <v>257139</v>
      </c>
    </row>
    <row spans="1:4" r="15">
      <c t="n" s="6" r="A15">
        <v>2017</v>
      </c>
      <c t="n" s="6" r="C15">
        <v>19137</v>
      </c>
    </row>
    <row spans="1:4" r="16">
      <c t="n" s="6" r="A16">
        <v>2018</v>
      </c>
      <c t="n" s="6" r="C16">
        <v>316422</v>
      </c>
    </row>
    <row spans="1:4" r="17">
      <c t="n" s="6" r="A17">
        <v>2019</v>
      </c>
      <c t="n" s="6" r="C17">
        <v>8333</v>
      </c>
    </row>
    <row spans="1:4" r="18">
      <c t="n" s="6" r="A18">
        <v>2020</v>
      </c>
      <c t="n" s="6" r="C18">
        <v>43463</v>
      </c>
    </row>
    <row spans="1:4" r="19">
      <c t="s" s="4" r="A19">
        <v>605</v>
      </c>
      <c t="s" s="4" r="B19">
        <v>71</v>
      </c>
      <c t="n" s="6" r="C19">
        <v>2230988</v>
      </c>
    </row>
    <row spans="1:4" r="20">
      <c t="s" s="4" r="A20">
        <v>145</v>
      </c>
      <c t="n" s="7" r="C20">
        <v>2875482</v>
      </c>
      <c t="n" s="7" r="D20">
        <v>2124362</v>
      </c>
    </row>
    <row spans="1:4" r="21">
      <c t="n" r="A21"/>
    </row>
    <row spans="1:4" r="22">
      <c t="s" s="4" r="A22">
        <v>71</v>
      </c>
      <c t="s" s="4" r="B22">
        <v>1159</v>
      </c>
    </row>
  </sheetData>
  <mergeCells count="3">
    <mergeCell ref="A1:B1"/>
    <mergeCell ref="A21:C21"/>
    <mergeCell ref="B22:C2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160</v>
      </c>
      <c t="s" s="2" r="B1">
        <v>2</v>
      </c>
      <c t="s" s="2" r="C1">
        <v>32</v>
      </c>
      <c t="s" s="2" r="D1">
        <v>95</v>
      </c>
      <c t="s" s="2" r="E1">
        <v>1161</v>
      </c>
      <c t="s" s="2" r="F1">
        <v>1162</v>
      </c>
    </row>
    <row spans="1:6" r="2">
      <c t="s" s="4" r="A2">
        <v>147</v>
      </c>
    </row>
    <row spans="1:6" r="3">
      <c t="s" s="3" r="A3">
        <v>1158</v>
      </c>
    </row>
    <row spans="1:6" r="4">
      <c t="s" s="4" r="A4">
        <v>189</v>
      </c>
      <c t="s" s="4" r="B4">
        <v>191</v>
      </c>
      <c t="s" s="4" r="C4">
        <v>191</v>
      </c>
      <c t="s" s="4" r="D4">
        <v>191</v>
      </c>
    </row>
    <row spans="1:6" r="5">
      <c t="s" s="4" r="A5">
        <v>812</v>
      </c>
    </row>
    <row spans="1:6" r="6">
      <c t="s" s="3" r="A6">
        <v>1158</v>
      </c>
    </row>
    <row spans="1:6" r="7">
      <c t="s" s="4" r="A7">
        <v>955</v>
      </c>
      <c t="n" s="7" r="B7">
        <v>30048000</v>
      </c>
      <c t="n" s="7" r="F7">
        <v>115000000</v>
      </c>
    </row>
    <row spans="1:6" r="8">
      <c t="s" s="4" r="A8">
        <v>189</v>
      </c>
      <c t="s" s="4" r="B8">
        <v>191</v>
      </c>
      <c t="s" s="4" r="F8">
        <v>191</v>
      </c>
    </row>
    <row spans="1:6" r="9">
      <c t="s" s="4" r="A9">
        <v>146</v>
      </c>
    </row>
    <row spans="1:6" r="10">
      <c t="s" s="3" r="A10">
        <v>1158</v>
      </c>
    </row>
    <row spans="1:6" r="11">
      <c t="s" s="4" r="A11">
        <v>189</v>
      </c>
      <c t="s" s="4" r="B11">
        <v>190</v>
      </c>
      <c t="s" s="4" r="C11">
        <v>190</v>
      </c>
      <c t="s" s="4" r="D11">
        <v>190</v>
      </c>
    </row>
    <row spans="1:6" r="12">
      <c t="s" s="4" r="A12">
        <v>815</v>
      </c>
    </row>
    <row spans="1:6" r="13">
      <c t="s" s="3" r="A13">
        <v>1158</v>
      </c>
    </row>
    <row spans="1:6" r="14">
      <c t="s" s="4" r="A14">
        <v>955</v>
      </c>
      <c t="n" s="7" r="B14">
        <v>141750000</v>
      </c>
      <c t="n" s="7" r="E14">
        <v>125000000</v>
      </c>
    </row>
    <row spans="1:6" r="15">
      <c t="s" s="4" r="A15">
        <v>189</v>
      </c>
      <c t="s" s="4" r="B15">
        <v>1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s="1" r="A1">
        <v>1163</v>
      </c>
      <c t="s" s="2" r="B1">
        <v>2</v>
      </c>
      <c t="s" s="2" r="C1">
        <v>2</v>
      </c>
      <c t="s" s="2" r="D1">
        <v>32</v>
      </c>
      <c t="s" s="2" r="E1">
        <v>95</v>
      </c>
    </row>
    <row spans="1:5" r="2">
      <c t="s" s="3" r="A2">
        <v>1164</v>
      </c>
    </row>
    <row spans="1:5" r="3">
      <c t="s" s="4" r="A3">
        <v>1165</v>
      </c>
      <c t="s" s="4" r="B3">
        <v>1166</v>
      </c>
    </row>
    <row spans="1:5" r="4">
      <c t="s" s="4" r="A4">
        <v>1167</v>
      </c>
      <c t="n" s="7" r="B4">
        <v>481141000</v>
      </c>
      <c t="n" s="7" r="C4">
        <v>481141000</v>
      </c>
      <c t="n" s="7" r="D4">
        <v>496025000</v>
      </c>
    </row>
    <row spans="1:5" r="5">
      <c t="s" s="4" r="A5">
        <v>1168</v>
      </c>
      <c t="n" s="6" r="C5">
        <v>16382000</v>
      </c>
      <c t="n" s="6" r="D5">
        <v>40274000</v>
      </c>
      <c t="n" s="7" r="E5">
        <v>32117000</v>
      </c>
    </row>
    <row spans="1:5" r="6">
      <c t="s" s="4" r="A6">
        <v>1169</v>
      </c>
      <c t="n" s="6" r="B6">
        <v>4691000</v>
      </c>
      <c t="n" s="6" r="C6">
        <v>4691000</v>
      </c>
    </row>
    <row spans="1:5" r="7">
      <c t="s" s="4" r="A7">
        <v>1170</v>
      </c>
      <c t="n" s="6" r="C7">
        <v>0</v>
      </c>
      <c t="n" s="6" r="D7">
        <v>0</v>
      </c>
      <c t="n" s="7" r="E7">
        <v>0</v>
      </c>
    </row>
    <row spans="1:5" r="8">
      <c t="s" s="4" r="A8">
        <v>1171</v>
      </c>
    </row>
    <row spans="1:5" r="9">
      <c t="s" s="3" r="A9">
        <v>1164</v>
      </c>
    </row>
    <row spans="1:5" r="10">
      <c t="s" s="4" r="A10">
        <v>1167</v>
      </c>
      <c t="n" s="7" r="B10">
        <v>243816000</v>
      </c>
      <c t="n" s="7" r="C10">
        <v>243816000</v>
      </c>
      <c t="n" s="7" r="D10">
        <v>424025000</v>
      </c>
    </row>
    <row spans="1:5" r="11">
      <c t="s" s="4" r="A11">
        <v>1172</v>
      </c>
    </row>
    <row spans="1:5" r="12">
      <c t="s" s="3" r="A12">
        <v>1164</v>
      </c>
    </row>
    <row spans="1:5" r="13">
      <c t="s" s="4" r="A13">
        <v>1173</v>
      </c>
      <c t="s" s="4" r="B13">
        <v>808</v>
      </c>
      <c t="s" s="4" r="C13">
        <v>808</v>
      </c>
    </row>
    <row spans="1:5" r="14">
      <c t="s" s="4" r="A14">
        <v>1167</v>
      </c>
      <c t="n" s="7" r="B14">
        <v>243816000</v>
      </c>
      <c t="n" s="7" r="C14">
        <v>24381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2</v>
      </c>
      <c t="s" s="2" r="B1">
        <v>1</v>
      </c>
    </row>
    <row spans="1:4" r="2">
      <c t="s" s="2" r="B2">
        <v>2</v>
      </c>
      <c t="s" s="2" r="C2">
        <v>32</v>
      </c>
      <c t="s" s="2" r="D2">
        <v>95</v>
      </c>
    </row>
    <row spans="1:4" r="3">
      <c t="s" s="3" r="A3">
        <v>193</v>
      </c>
    </row>
    <row spans="1:4" r="4">
      <c t="s" s="4" r="A4">
        <v>124</v>
      </c>
      <c t="n" s="7" r="B4">
        <v>63493</v>
      </c>
      <c t="n" s="7" r="C4">
        <v>-289975</v>
      </c>
      <c t="n" s="7" r="D4">
        <v>-285364</v>
      </c>
    </row>
    <row spans="1:4" r="5">
      <c t="s" s="3" r="A5">
        <v>194</v>
      </c>
    </row>
    <row spans="1:4" r="6">
      <c t="s" s="4" r="A6">
        <v>109</v>
      </c>
      <c t="n" s="6" r="B6">
        <v>8300</v>
      </c>
      <c t="n" s="6" r="C6">
        <v>5500</v>
      </c>
      <c t="n" s="6" r="D6">
        <v>3000</v>
      </c>
    </row>
    <row spans="1:4" r="7">
      <c t="s" s="4" r="A7">
        <v>195</v>
      </c>
      <c t="n" s="6" r="B7">
        <v>4466</v>
      </c>
      <c t="n" s="6" r="C7">
        <v>4407</v>
      </c>
      <c t="n" s="6" r="D7">
        <v>3441</v>
      </c>
    </row>
    <row spans="1:4" r="8">
      <c t="s" s="4" r="A8">
        <v>196</v>
      </c>
      <c t="n" s="6" r="B8">
        <v>73868</v>
      </c>
      <c t="n" s="6" r="C8">
        <v>56784</v>
      </c>
      <c t="n" s="6" r="D8">
        <v>36093</v>
      </c>
    </row>
    <row spans="1:4" r="9">
      <c t="s" s="4" r="A9">
        <v>197</v>
      </c>
      <c t="n" s="6" r="B9">
        <v>17943</v>
      </c>
      <c t="n" s="6" r="C9">
        <v>10786</v>
      </c>
      <c t="n" s="6" r="D9">
        <v>8312</v>
      </c>
    </row>
    <row spans="1:4" r="10">
      <c t="s" s="4" r="A10">
        <v>198</v>
      </c>
      <c t="n" s="6" r="B10">
        <v>-2045</v>
      </c>
      <c t="n" s="6" r="C10">
        <v>-6449</v>
      </c>
      <c t="n" s="6" r="D10">
        <v>-8374</v>
      </c>
    </row>
    <row spans="1:4" r="11">
      <c t="s" s="4" r="A11">
        <v>199</v>
      </c>
      <c t="n" s="6" r="B11">
        <v>-104</v>
      </c>
      <c t="n" s="6" r="C11">
        <v>1438</v>
      </c>
    </row>
    <row spans="1:4" r="12">
      <c t="s" s="4" r="A12">
        <v>200</v>
      </c>
      <c t="n" s="6" r="B12">
        <v>-43805</v>
      </c>
      <c t="n" s="6" r="C12">
        <v>5370</v>
      </c>
      <c t="n" s="6" r="D12">
        <v>2266</v>
      </c>
    </row>
    <row spans="1:4" r="13">
      <c t="s" s="4" r="A13">
        <v>201</v>
      </c>
      <c t="n" s="6" r="C13">
        <v>-2421</v>
      </c>
      <c t="n" s="6" r="D13">
        <v>1275</v>
      </c>
    </row>
    <row spans="1:4" r="14">
      <c t="s" s="4" r="A14">
        <v>202</v>
      </c>
      <c t="n" s="6" r="C14">
        <v>215804</v>
      </c>
    </row>
    <row spans="1:4" r="15">
      <c t="s" s="4" r="A15">
        <v>203</v>
      </c>
      <c t="n" s="6" r="B15">
        <v>23219</v>
      </c>
    </row>
    <row spans="1:4" r="16">
      <c t="s" s="4" r="A16">
        <v>204</v>
      </c>
      <c t="n" s="6" r="B16">
        <v>-64604</v>
      </c>
    </row>
    <row spans="1:4" r="17">
      <c t="s" s="4" r="A17">
        <v>117</v>
      </c>
      <c t="n" s="6" r="B17">
        <v>8179</v>
      </c>
    </row>
    <row spans="1:4" r="18">
      <c t="s" s="4" r="A18">
        <v>121</v>
      </c>
      <c t="n" s="6" r="B18">
        <v>-11638</v>
      </c>
      <c t="n" s="6" r="C18">
        <v>98752</v>
      </c>
      <c t="n" s="6" r="D18">
        <v>344426</v>
      </c>
    </row>
    <row spans="1:4" r="19">
      <c t="s" s="4" r="A19">
        <v>205</v>
      </c>
      <c t="n" s="6" r="B19">
        <v>2484</v>
      </c>
      <c t="n" s="6" r="C19">
        <v>-2326</v>
      </c>
      <c t="n" s="6" r="D19">
        <v>-3335</v>
      </c>
    </row>
    <row spans="1:4" r="20">
      <c t="s" s="3" r="A20">
        <v>206</v>
      </c>
    </row>
    <row spans="1:4" r="21">
      <c t="s" s="4" r="A21">
        <v>207</v>
      </c>
      <c t="n" s="6" r="B21">
        <v>-2665</v>
      </c>
      <c t="n" s="6" r="C21">
        <v>-10242</v>
      </c>
      <c t="n" s="6" r="D21">
        <v>-9889</v>
      </c>
    </row>
    <row spans="1:4" r="22">
      <c t="s" s="4" r="A22">
        <v>208</v>
      </c>
      <c t="n" s="6" r="B22">
        <v>4339</v>
      </c>
      <c t="n" s="6" r="C22">
        <v>-13722</v>
      </c>
      <c t="n" s="6" r="D22">
        <v>-2445</v>
      </c>
    </row>
    <row spans="1:4" r="23">
      <c t="s" s="4" r="A23">
        <v>209</v>
      </c>
      <c t="n" s="6" r="B23">
        <v>2558</v>
      </c>
      <c t="n" s="6" r="C23">
        <v>-22474</v>
      </c>
      <c t="n" s="6" r="D23">
        <v>-25946</v>
      </c>
    </row>
    <row spans="1:4" r="24">
      <c t="s" s="4" r="A24">
        <v>210</v>
      </c>
      <c t="n" s="6" r="B24">
        <v>-23120</v>
      </c>
      <c t="n" s="6" r="C24">
        <v>16307</v>
      </c>
      <c t="n" s="6" r="D24">
        <v>4060</v>
      </c>
    </row>
    <row spans="1:4" r="25">
      <c t="s" s="4" r="A25">
        <v>211</v>
      </c>
      <c t="n" s="6" r="B25">
        <v>-8922</v>
      </c>
      <c t="n" s="6" r="C25">
        <v>13848</v>
      </c>
      <c t="n" s="6" r="D25">
        <v>2125</v>
      </c>
    </row>
    <row spans="1:4" r="26">
      <c t="s" s="4" r="A26">
        <v>212</v>
      </c>
      <c t="n" s="6" r="B26">
        <v>-389054</v>
      </c>
      <c t="n" s="6" r="C26">
        <v>-441745</v>
      </c>
      <c t="n" s="6" r="D26">
        <v>-429140</v>
      </c>
    </row>
    <row spans="1:4" r="27">
      <c t="s" s="4" r="A27">
        <v>213</v>
      </c>
      <c t="n" s="6" r="B27">
        <v>424979</v>
      </c>
      <c t="n" s="6" r="C27">
        <v>409667</v>
      </c>
      <c t="n" s="6" r="D27">
        <v>387864</v>
      </c>
    </row>
    <row spans="1:4" r="28">
      <c t="s" s="4" r="A28">
        <v>214</v>
      </c>
      <c t="n" s="6" r="B28">
        <v>35925</v>
      </c>
      <c t="n" s="6" r="C28">
        <v>-32078</v>
      </c>
      <c t="n" s="6" r="D28">
        <v>-41276</v>
      </c>
    </row>
    <row spans="1:4" r="29">
      <c t="s" s="4" r="A29">
        <v>215</v>
      </c>
      <c t="n" s="6" r="B29">
        <v>87871</v>
      </c>
      <c t="n" s="6" r="C29">
        <v>49309</v>
      </c>
      <c t="n" s="6" r="D29">
        <v>28369</v>
      </c>
    </row>
    <row spans="1:4" r="30">
      <c t="s" s="3" r="A30">
        <v>216</v>
      </c>
    </row>
    <row spans="1:4" r="31">
      <c t="s" s="4" r="A31">
        <v>217</v>
      </c>
      <c t="n" s="6" r="B31">
        <v>31241</v>
      </c>
      <c t="n" s="6" r="C31">
        <v>48977</v>
      </c>
      <c t="n" s="6" r="D31">
        <v>97895</v>
      </c>
    </row>
    <row spans="1:4" r="32">
      <c t="s" s="4" r="A32">
        <v>218</v>
      </c>
      <c t="n" s="6" r="B32">
        <v>-598146</v>
      </c>
      <c t="n" s="6" r="C32">
        <v>-509340</v>
      </c>
      <c t="n" s="6" r="D32">
        <v>-160700</v>
      </c>
    </row>
    <row spans="1:4" r="33">
      <c t="s" s="4" r="A33">
        <v>219</v>
      </c>
      <c t="n" s="6" r="B33">
        <v>291228</v>
      </c>
      <c t="n" s="6" r="C33">
        <v>156329</v>
      </c>
      <c t="n" s="6" r="D33">
        <v>98504</v>
      </c>
    </row>
    <row spans="1:4" r="34">
      <c t="s" s="4" r="A34">
        <v>220</v>
      </c>
      <c t="n" s="6" r="B34">
        <v>-52482</v>
      </c>
      <c t="n" s="6" r="C34">
        <v>-367269</v>
      </c>
      <c t="n" s="6" r="D34">
        <v>-74920</v>
      </c>
    </row>
    <row spans="1:4" r="35">
      <c t="s" s="4" r="A35">
        <v>221</v>
      </c>
      <c t="n" s="6" r="B35">
        <v>-137096</v>
      </c>
    </row>
    <row spans="1:4" r="36">
      <c t="s" s="4" r="A36">
        <v>222</v>
      </c>
      <c t="n" s="6" r="B36">
        <v>87573</v>
      </c>
      <c t="n" s="6" r="C36">
        <v>3821</v>
      </c>
      <c t="n" s="6" r="D36">
        <v>3139</v>
      </c>
    </row>
    <row spans="1:4" r="37">
      <c t="s" s="4" r="A37">
        <v>223</v>
      </c>
      <c t="n" s="6" r="B37">
        <v>-25430</v>
      </c>
      <c t="n" s="6" r="C37">
        <v>32380</v>
      </c>
      <c t="n" s="6" r="D37">
        <v>-23164</v>
      </c>
    </row>
    <row spans="1:4" r="38">
      <c t="s" s="4" r="A38">
        <v>224</v>
      </c>
      <c t="n" s="6" r="B38">
        <v>-403112</v>
      </c>
      <c t="n" s="6" r="C38">
        <v>-635102</v>
      </c>
      <c t="n" s="6" r="D38">
        <v>-59246</v>
      </c>
    </row>
    <row spans="1:4" r="39">
      <c t="s" s="3" r="A39">
        <v>225</v>
      </c>
    </row>
    <row spans="1:4" r="40">
      <c t="s" s="4" r="A40">
        <v>226</v>
      </c>
      <c t="n" s="6" r="B40">
        <v>-274765</v>
      </c>
      <c t="n" s="6" r="C40">
        <v>-36622</v>
      </c>
      <c t="n" s="6" r="D40">
        <v>-30834</v>
      </c>
    </row>
    <row spans="1:4" r="41">
      <c t="s" s="4" r="A41">
        <v>227</v>
      </c>
      <c t="n" s="6" r="B41">
        <v>488725</v>
      </c>
      <c t="n" s="6" r="C41">
        <v>161080</v>
      </c>
      <c t="n" s="6" r="D41">
        <v>38562</v>
      </c>
    </row>
    <row spans="1:4" r="42">
      <c t="s" s="4" r="A42">
        <v>228</v>
      </c>
      <c t="n" s="6" r="B42">
        <v>-282680</v>
      </c>
      <c t="n" s="6" r="C42">
        <v>-244815</v>
      </c>
      <c t="n" s="6" r="D42">
        <v>-206112</v>
      </c>
    </row>
    <row spans="1:4" r="43">
      <c t="s" s="4" r="A43">
        <v>229</v>
      </c>
      <c t="n" s="6" r="B43">
        <v>476191</v>
      </c>
      <c t="n" s="6" r="C43">
        <v>336262</v>
      </c>
      <c t="n" s="6" r="D43">
        <v>101250</v>
      </c>
    </row>
    <row spans="1:4" r="44">
      <c t="s" s="4" r="A44">
        <v>230</v>
      </c>
      <c t="n" s="6" r="C44">
        <v>131905</v>
      </c>
    </row>
    <row spans="1:4" r="45">
      <c t="s" s="4" r="A45">
        <v>231</v>
      </c>
      <c t="n" s="6" r="B45">
        <v>-8000</v>
      </c>
    </row>
    <row spans="1:4" r="46">
      <c t="s" s="4" r="A46">
        <v>232</v>
      </c>
      <c t="n" s="6" r="B46">
        <v>-19035</v>
      </c>
      <c t="n" s="6" r="C46">
        <v>28307</v>
      </c>
      <c t="n" s="6" r="D46">
        <v>30618</v>
      </c>
    </row>
    <row spans="1:4" r="47">
      <c t="s" s="4" r="A47">
        <v>233</v>
      </c>
      <c t="n" s="6" r="B47">
        <v>31050</v>
      </c>
      <c t="n" s="6" r="C47">
        <v>18996</v>
      </c>
      <c t="n" s="6" r="D47">
        <v>7131</v>
      </c>
    </row>
    <row spans="1:4" r="48">
      <c t="s" s="4" r="A48">
        <v>167</v>
      </c>
      <c t="n" s="6" r="B48">
        <v>-22083</v>
      </c>
      <c t="n" s="6" r="C48">
        <v>-21132</v>
      </c>
      <c t="n" s="6" r="D48">
        <v>-1053</v>
      </c>
    </row>
    <row spans="1:4" r="49">
      <c t="s" s="4" r="A49">
        <v>178</v>
      </c>
      <c t="n" s="6" r="C49">
        <v>187797</v>
      </c>
      <c t="n" s="6" r="D49">
        <v>29664</v>
      </c>
    </row>
    <row spans="1:4" r="50">
      <c t="s" s="4" r="A50">
        <v>203</v>
      </c>
      <c t="n" s="6" r="B50">
        <v>-23219</v>
      </c>
    </row>
    <row spans="1:4" r="51">
      <c t="s" s="4" r="A51">
        <v>234</v>
      </c>
      <c t="n" s="6" r="B51">
        <v>-16547</v>
      </c>
      <c t="n" s="6" r="C51">
        <v>-16536</v>
      </c>
      <c t="n" s="6" r="D51">
        <v>-16896</v>
      </c>
    </row>
    <row spans="1:4" r="52">
      <c t="s" s="4" r="A52">
        <v>235</v>
      </c>
      <c t="n" s="6" r="B52">
        <v>13055</v>
      </c>
      <c t="n" s="6" r="C52">
        <v>49917</v>
      </c>
      <c t="n" s="6" r="D52">
        <v>21829</v>
      </c>
    </row>
    <row spans="1:4" r="53">
      <c t="s" s="4" r="A53">
        <v>236</v>
      </c>
      <c t="n" s="6" r="B53">
        <v>41443</v>
      </c>
      <c t="n" s="6" r="C53">
        <v>85004</v>
      </c>
      <c t="n" s="6" r="D53">
        <v>87513</v>
      </c>
    </row>
    <row spans="1:4" r="54">
      <c t="s" s="4" r="A54">
        <v>237</v>
      </c>
      <c t="n" s="6" r="B54">
        <v>-24166</v>
      </c>
      <c t="n" s="6" r="C54">
        <v>-23522</v>
      </c>
      <c t="n" s="6" r="D54">
        <v>-20579</v>
      </c>
    </row>
    <row spans="1:4" r="55">
      <c t="s" s="4" r="A55">
        <v>238</v>
      </c>
      <c t="n" s="6" r="B55">
        <v>-60568</v>
      </c>
      <c t="n" s="6" r="C55">
        <v>-54719</v>
      </c>
      <c t="n" s="6" r="D55">
        <v>-33851</v>
      </c>
    </row>
    <row spans="1:4" r="56">
      <c t="s" s="4" r="A56">
        <v>239</v>
      </c>
      <c t="n" s="6" r="B56">
        <v>319401</v>
      </c>
      <c t="n" s="6" r="C56">
        <v>618672</v>
      </c>
      <c t="n" s="6" r="D56">
        <v>19683</v>
      </c>
    </row>
    <row spans="1:4" r="57">
      <c t="s" s="4" r="A57">
        <v>240</v>
      </c>
      <c t="n" s="6" r="B57">
        <v>4160</v>
      </c>
      <c t="n" s="6" r="C57">
        <v>32879</v>
      </c>
      <c t="n" s="6" r="D57">
        <v>-11194</v>
      </c>
    </row>
    <row spans="1:4" r="58">
      <c t="s" s="4" r="A58">
        <v>241</v>
      </c>
      <c t="n" s="6" r="B58">
        <v>121726</v>
      </c>
      <c t="n" s="6" r="C58">
        <v>88847</v>
      </c>
      <c t="n" s="6" r="D58">
        <v>100041</v>
      </c>
    </row>
    <row spans="1:4" r="59">
      <c t="s" s="4" r="A59">
        <v>242</v>
      </c>
      <c t="n" s="7" r="B59">
        <v>125886</v>
      </c>
      <c t="n" s="6" r="C59">
        <v>121726</v>
      </c>
      <c t="n" s="6" r="D59">
        <v>88847</v>
      </c>
    </row>
    <row spans="1:4" r="60">
      <c t="s" s="4" r="A60">
        <v>146</v>
      </c>
    </row>
    <row spans="1:4" r="61">
      <c t="s" s="3" r="A61">
        <v>225</v>
      </c>
    </row>
    <row spans="1:4" r="62">
      <c t="s" s="4" r="A62">
        <v>243</v>
      </c>
      <c t="n" s="7" r="C62">
        <v>16750</v>
      </c>
      <c t="n" s="6" r="D62">
        <v>125000</v>
      </c>
    </row>
    <row spans="1:4" r="63">
      <c t="s" s="4" r="A63">
        <v>147</v>
      </c>
    </row>
    <row spans="1:4" r="64">
      <c t="s" s="3" r="A64">
        <v>225</v>
      </c>
    </row>
    <row spans="1:4" r="65">
      <c t="s" s="4" r="A65">
        <v>244</v>
      </c>
      <c t="n" s="7" r="D65">
        <v>-1125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4</v>
      </c>
      <c t="s" s="2" r="B1">
        <v>2</v>
      </c>
      <c t="s" s="2" r="C1">
        <v>32</v>
      </c>
    </row>
    <row spans="1:3" r="2">
      <c t="s" s="3" r="A2">
        <v>1164</v>
      </c>
    </row>
    <row spans="1:3" r="3">
      <c t="s" s="4" r="A3">
        <v>1167</v>
      </c>
      <c t="n" s="7" r="B3">
        <v>481141000</v>
      </c>
      <c t="n" s="7" r="C3">
        <v>496025000</v>
      </c>
    </row>
    <row spans="1:3" r="4">
      <c t="s" s="4" r="A4">
        <v>1175</v>
      </c>
      <c t="n" s="6" r="B4">
        <v>206000</v>
      </c>
    </row>
    <row spans="1:3" r="5">
      <c t="s" s="4" r="A5">
        <v>1176</v>
      </c>
      <c t="n" s="6" r="B5">
        <v>-4727000</v>
      </c>
      <c t="n" s="6" r="C5">
        <v>-20695000</v>
      </c>
    </row>
    <row spans="1:3" r="6">
      <c t="s" s="4" r="A6">
        <v>1171</v>
      </c>
    </row>
    <row spans="1:3" r="7">
      <c t="s" s="3" r="A7">
        <v>1164</v>
      </c>
    </row>
    <row spans="1:3" r="8">
      <c t="s" s="4" r="A8">
        <v>1167</v>
      </c>
      <c t="n" s="6" r="B8">
        <v>243816000</v>
      </c>
      <c t="n" s="6" r="C8">
        <v>424025000</v>
      </c>
    </row>
    <row spans="1:3" r="9">
      <c t="s" s="4" r="A9">
        <v>1176</v>
      </c>
      <c t="n" s="6" r="B9">
        <v>-4672000</v>
      </c>
      <c t="n" s="6" r="C9">
        <v>-20051000</v>
      </c>
    </row>
    <row spans="1:3" r="10">
      <c t="s" s="4" r="A10">
        <v>1177</v>
      </c>
    </row>
    <row spans="1:3" r="11">
      <c t="s" s="3" r="A11">
        <v>1164</v>
      </c>
    </row>
    <row spans="1:3" r="12">
      <c t="s" s="4" r="A12">
        <v>1167</v>
      </c>
      <c t="n" s="6" r="B12">
        <v>200000000</v>
      </c>
    </row>
    <row spans="1:3" r="13">
      <c t="s" s="4" r="A13">
        <v>1175</v>
      </c>
      <c t="n" s="6" r="B13">
        <v>24000</v>
      </c>
    </row>
    <row spans="1:3" r="14">
      <c t="s" s="4" r="A14">
        <v>1178</v>
      </c>
    </row>
    <row spans="1:3" r="15">
      <c t="s" s="3" r="A15">
        <v>1164</v>
      </c>
    </row>
    <row spans="1:3" r="16">
      <c t="s" s="4" r="A16">
        <v>1167</v>
      </c>
      <c t="n" s="6" r="B16">
        <v>37325000</v>
      </c>
      <c t="n" s="6" r="C16">
        <v>72000000</v>
      </c>
    </row>
    <row spans="1:3" r="17">
      <c t="s" s="4" r="A17">
        <v>1175</v>
      </c>
      <c t="n" s="6" r="B17">
        <v>182000</v>
      </c>
    </row>
    <row spans="1:3" r="18">
      <c t="s" s="4" r="A18">
        <v>1176</v>
      </c>
      <c t="n" s="7" r="B18">
        <v>-55000</v>
      </c>
      <c t="n" s="7" r="C18">
        <v>-644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20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s>
  <sheetData>
    <row spans="1:9" r="1">
      <c t="s" s="1" r="A1">
        <v>1179</v>
      </c>
      <c t="s" s="2" r="B1">
        <v>2</v>
      </c>
      <c t="s" s="2" r="D1">
        <v>802</v>
      </c>
      <c t="s" s="2" r="E1">
        <v>633</v>
      </c>
      <c t="s" s="2" r="F1">
        <v>32</v>
      </c>
      <c t="s" s="2" r="H1">
        <v>95</v>
      </c>
      <c t="s" s="2" r="I1">
        <v>622</v>
      </c>
    </row>
    <row spans="1:9" r="2">
      <c t="s" s="3" r="A2">
        <v>1180</v>
      </c>
    </row>
    <row spans="1:9" r="3">
      <c t="s" s="4" r="A3">
        <v>34</v>
      </c>
      <c t="n" s="7" r="B3">
        <v>1623583</v>
      </c>
      <c t="n" s="7" r="F3">
        <v>1392436</v>
      </c>
    </row>
    <row spans="1:9" r="4">
      <c t="s" s="4" r="A4">
        <v>38</v>
      </c>
      <c t="n" s="7" r="E4">
        <v>31412</v>
      </c>
      <c t="n" s="6" r="F4">
        <v>31412</v>
      </c>
    </row>
    <row spans="1:9" r="5">
      <c t="s" s="4" r="A5">
        <v>39</v>
      </c>
      <c t="n" s="6" r="B5">
        <v>125886</v>
      </c>
      <c t="n" s="6" r="F5">
        <v>121726</v>
      </c>
      <c t="n" s="7" r="H5">
        <v>88847</v>
      </c>
      <c t="n" s="7" r="I5">
        <v>100041</v>
      </c>
    </row>
    <row spans="1:9" r="6">
      <c t="s" s="4" r="A6">
        <v>40</v>
      </c>
      <c t="n" s="6" r="B6">
        <v>213012</v>
      </c>
      <c t="n" s="6" r="F6">
        <v>124220</v>
      </c>
    </row>
    <row spans="1:9" r="7">
      <c t="s" s="4" r="A7">
        <v>1181</v>
      </c>
      <c t="n" s="6" r="B7">
        <v>206</v>
      </c>
    </row>
    <row spans="1:9" r="8">
      <c t="s" s="3" r="A8">
        <v>1182</v>
      </c>
    </row>
    <row spans="1:9" r="9">
      <c t="s" s="4" r="A9">
        <v>47</v>
      </c>
      <c t="n" s="6" r="B9">
        <v>3359450</v>
      </c>
      <c t="n" s="7" r="D9">
        <v>82423</v>
      </c>
      <c t="n" s="6" r="F9">
        <v>2615666</v>
      </c>
    </row>
    <row spans="1:9" r="10">
      <c t="s" s="4" r="A10">
        <v>50</v>
      </c>
      <c t="n" s="6" r="B10">
        <v>4727</v>
      </c>
      <c t="n" s="6" r="F10">
        <v>20695</v>
      </c>
    </row>
    <row spans="1:9" r="11">
      <c t="s" s="4" r="A11">
        <v>1183</v>
      </c>
      <c t="n" s="6" r="B11">
        <v>10504</v>
      </c>
      <c t="n" s="6" r="F11">
        <v>13102</v>
      </c>
    </row>
    <row spans="1:9" r="12">
      <c t="s" s="4" r="A12">
        <v>1184</v>
      </c>
      <c t="n" s="6" r="B12">
        <v>26200</v>
      </c>
      <c t="n" s="6" r="F12">
        <v>35384</v>
      </c>
    </row>
    <row spans="1:9" r="13">
      <c t="s" s="4" r="A13">
        <v>807</v>
      </c>
    </row>
    <row spans="1:9" r="14">
      <c t="s" s="3" r="A14">
        <v>1182</v>
      </c>
    </row>
    <row spans="1:9" r="15">
      <c t="s" s="4" r="A15">
        <v>47</v>
      </c>
      <c t="n" s="6" r="B15">
        <v>494697</v>
      </c>
      <c t="n" s="6" r="F15">
        <v>491309</v>
      </c>
    </row>
    <row spans="1:9" r="16">
      <c t="s" s="4" r="A16">
        <v>809</v>
      </c>
    </row>
    <row spans="1:9" r="17">
      <c t="s" s="3" r="A17">
        <v>1182</v>
      </c>
    </row>
    <row spans="1:9" r="18">
      <c t="s" s="4" r="A18">
        <v>47</v>
      </c>
      <c t="n" s="6" r="B18">
        <v>2864753</v>
      </c>
      <c t="n" s="6" r="F18">
        <v>2124357</v>
      </c>
    </row>
    <row spans="1:9" r="19">
      <c t="s" s="4" r="A19">
        <v>506</v>
      </c>
    </row>
    <row spans="1:9" r="20">
      <c t="s" s="3" r="A20">
        <v>1180</v>
      </c>
    </row>
    <row spans="1:9" r="21">
      <c t="s" s="4" r="A21">
        <v>34</v>
      </c>
      <c t="n" s="6" r="B21">
        <v>1623583</v>
      </c>
      <c t="n" s="6" r="F21">
        <v>1392436</v>
      </c>
    </row>
    <row spans="1:9" r="22">
      <c t="s" s="4" r="A22">
        <v>38</v>
      </c>
      <c t="n" s="6" r="F22">
        <v>31412</v>
      </c>
    </row>
    <row spans="1:9" r="23">
      <c t="s" s="4" r="A23">
        <v>39</v>
      </c>
      <c t="n" s="6" r="B23">
        <v>125886</v>
      </c>
      <c t="n" s="6" r="F23">
        <v>121726</v>
      </c>
    </row>
    <row spans="1:9" r="24">
      <c t="s" s="4" r="A24">
        <v>40</v>
      </c>
      <c t="n" s="6" r="B24">
        <v>213012</v>
      </c>
      <c t="n" s="6" r="F24">
        <v>124220</v>
      </c>
    </row>
    <row spans="1:9" r="25">
      <c t="s" s="4" r="A25">
        <v>1181</v>
      </c>
      <c t="n" s="6" r="B25">
        <v>206</v>
      </c>
    </row>
    <row spans="1:9" r="26">
      <c t="s" s="4" r="A26">
        <v>1185</v>
      </c>
    </row>
    <row spans="1:9" r="27">
      <c t="s" s="3" r="A27">
        <v>1182</v>
      </c>
    </row>
    <row spans="1:9" r="28">
      <c t="s" s="4" r="A28">
        <v>47</v>
      </c>
      <c t="n" s="6" r="B28">
        <v>29887</v>
      </c>
      <c t="n" s="6" r="F28">
        <v>33417</v>
      </c>
    </row>
    <row spans="1:9" r="29">
      <c t="s" s="4" r="A29">
        <v>1186</v>
      </c>
    </row>
    <row spans="1:9" r="30">
      <c t="s" s="3" r="A30">
        <v>1182</v>
      </c>
    </row>
    <row spans="1:9" r="31">
      <c t="s" s="4" r="A31">
        <v>47</v>
      </c>
      <c t="n" s="6" r="B31">
        <v>137084</v>
      </c>
      <c t="n" s="6" r="F31">
        <v>134418</v>
      </c>
    </row>
    <row spans="1:9" r="32">
      <c t="s" s="4" r="A32">
        <v>1187</v>
      </c>
    </row>
    <row spans="1:9" r="33">
      <c t="s" s="3" r="A33">
        <v>1182</v>
      </c>
    </row>
    <row spans="1:9" r="34">
      <c t="s" s="4" r="A34">
        <v>47</v>
      </c>
      <c t="n" s="6" r="B34">
        <v>60000</v>
      </c>
      <c t="n" s="6" r="F34">
        <v>60000</v>
      </c>
    </row>
    <row spans="1:9" r="35">
      <c t="s" s="4" r="A35">
        <v>1188</v>
      </c>
    </row>
    <row spans="1:9" r="36">
      <c t="s" s="3" r="A36">
        <v>1182</v>
      </c>
    </row>
    <row spans="1:9" r="37">
      <c t="s" s="4" r="A37">
        <v>47</v>
      </c>
      <c t="n" s="6" r="B37">
        <v>71905</v>
      </c>
      <c t="n" s="6" r="F37">
        <v>71905</v>
      </c>
    </row>
    <row spans="1:9" r="38">
      <c t="s" s="4" r="A38">
        <v>1189</v>
      </c>
    </row>
    <row spans="1:9" r="39">
      <c t="s" s="3" r="A39">
        <v>1182</v>
      </c>
    </row>
    <row spans="1:9" r="40">
      <c t="s" s="4" r="A40">
        <v>47</v>
      </c>
      <c t="n" s="6" r="B40">
        <v>63150</v>
      </c>
      <c t="n" s="6" r="F40">
        <v>68314</v>
      </c>
    </row>
    <row spans="1:9" r="41">
      <c t="s" s="4" r="A41">
        <v>1190</v>
      </c>
    </row>
    <row spans="1:9" r="42">
      <c t="s" s="3" r="A42">
        <v>1182</v>
      </c>
    </row>
    <row spans="1:9" r="43">
      <c t="s" s="4" r="A43">
        <v>47</v>
      </c>
      <c t="n" s="6" r="B43">
        <v>25100</v>
      </c>
      <c t="n" s="6" r="F43">
        <v>25100</v>
      </c>
    </row>
    <row spans="1:9" r="44">
      <c t="s" s="4" r="A44">
        <v>1191</v>
      </c>
    </row>
    <row spans="1:9" r="45">
      <c t="s" s="3" r="A45">
        <v>1182</v>
      </c>
    </row>
    <row spans="1:9" r="46">
      <c t="s" s="4" r="A46">
        <v>47</v>
      </c>
      <c t="n" s="6" r="B46">
        <v>940088</v>
      </c>
      <c t="n" s="6" r="F46">
        <v>1073145</v>
      </c>
    </row>
    <row spans="1:9" r="47">
      <c t="s" s="4" r="A47">
        <v>1192</v>
      </c>
    </row>
    <row spans="1:9" r="48">
      <c t="s" s="3" r="A48">
        <v>1182</v>
      </c>
    </row>
    <row spans="1:9" r="49">
      <c t="s" s="4" r="A49">
        <v>47</v>
      </c>
      <c t="n" s="6" r="B49">
        <v>816052</v>
      </c>
      <c t="n" s="6" r="F49">
        <v>643405</v>
      </c>
    </row>
    <row spans="1:9" r="50">
      <c t="s" s="4" r="A50">
        <v>1193</v>
      </c>
    </row>
    <row spans="1:9" r="51">
      <c t="s" s="3" r="A51">
        <v>1182</v>
      </c>
    </row>
    <row spans="1:9" r="52">
      <c t="s" s="4" r="A52">
        <v>50</v>
      </c>
      <c t="n" s="6" r="B52">
        <v>4727</v>
      </c>
      <c t="n" s="6" r="F52">
        <v>20695</v>
      </c>
    </row>
    <row spans="1:9" r="53">
      <c t="s" s="4" r="A53">
        <v>1194</v>
      </c>
    </row>
    <row spans="1:9" r="54">
      <c t="s" s="3" r="A54">
        <v>1182</v>
      </c>
    </row>
    <row spans="1:9" r="55">
      <c t="s" s="4" r="A55">
        <v>1184</v>
      </c>
      <c t="n" s="6" r="B55">
        <v>26200</v>
      </c>
      <c t="n" s="6" r="F55">
        <v>35384</v>
      </c>
    </row>
    <row spans="1:9" r="56">
      <c t="s" s="4" r="A56">
        <v>1195</v>
      </c>
    </row>
    <row spans="1:9" r="57">
      <c t="s" s="3" r="A57">
        <v>1182</v>
      </c>
    </row>
    <row spans="1:9" r="58">
      <c t="s" s="4" r="A58">
        <v>47</v>
      </c>
      <c t="n" s="6" r="B58">
        <v>29887</v>
      </c>
      <c t="n" s="6" r="F58">
        <v>33417</v>
      </c>
    </row>
    <row spans="1:9" r="59">
      <c t="s" s="4" r="A59">
        <v>1196</v>
      </c>
    </row>
    <row spans="1:9" r="60">
      <c t="s" s="3" r="A60">
        <v>1182</v>
      </c>
    </row>
    <row spans="1:9" r="61">
      <c t="s" s="4" r="A61">
        <v>47</v>
      </c>
      <c t="n" s="6" r="B61">
        <v>137084</v>
      </c>
      <c t="n" s="6" r="F61">
        <v>134418</v>
      </c>
    </row>
    <row spans="1:9" r="62">
      <c t="s" s="4" r="A62">
        <v>1197</v>
      </c>
    </row>
    <row spans="1:9" r="63">
      <c t="s" s="3" r="A63">
        <v>1182</v>
      </c>
    </row>
    <row spans="1:9" r="64">
      <c t="s" s="4" r="A64">
        <v>47</v>
      </c>
      <c t="n" s="6" r="B64">
        <v>60000</v>
      </c>
      <c t="n" s="6" r="F64">
        <v>60000</v>
      </c>
    </row>
    <row spans="1:9" r="65">
      <c t="s" s="4" r="A65">
        <v>1198</v>
      </c>
    </row>
    <row spans="1:9" r="66">
      <c t="s" s="3" r="A66">
        <v>1182</v>
      </c>
    </row>
    <row spans="1:9" r="67">
      <c t="s" s="4" r="A67">
        <v>47</v>
      </c>
      <c t="n" s="6" r="B67">
        <v>71905</v>
      </c>
      <c t="n" s="6" r="F67">
        <v>71905</v>
      </c>
    </row>
    <row spans="1:9" r="68">
      <c t="s" s="4" r="A68">
        <v>1199</v>
      </c>
    </row>
    <row spans="1:9" r="69">
      <c t="s" s="3" r="A69">
        <v>1182</v>
      </c>
    </row>
    <row spans="1:9" r="70">
      <c t="s" s="4" r="A70">
        <v>47</v>
      </c>
      <c t="n" s="6" r="B70">
        <v>63150</v>
      </c>
      <c t="n" s="6" r="F70">
        <v>68314</v>
      </c>
    </row>
    <row spans="1:9" r="71">
      <c t="s" s="4" r="A71">
        <v>1200</v>
      </c>
    </row>
    <row spans="1:9" r="72">
      <c t="s" s="3" r="A72">
        <v>1182</v>
      </c>
    </row>
    <row spans="1:9" r="73">
      <c t="s" s="4" r="A73">
        <v>47</v>
      </c>
      <c t="n" s="6" r="B73">
        <v>25100</v>
      </c>
      <c t="n" s="6" r="F73">
        <v>25100</v>
      </c>
    </row>
    <row spans="1:9" r="74">
      <c t="s" s="4" r="A74">
        <v>1201</v>
      </c>
    </row>
    <row spans="1:9" r="75">
      <c t="s" s="3" r="A75">
        <v>1182</v>
      </c>
    </row>
    <row spans="1:9" r="76">
      <c t="s" s="4" r="A76">
        <v>47</v>
      </c>
      <c t="n" s="6" r="B76">
        <v>97067</v>
      </c>
      <c t="n" s="6" r="F76">
        <v>55956</v>
      </c>
    </row>
    <row spans="1:9" r="77">
      <c t="s" s="4" r="A77">
        <v>1202</v>
      </c>
    </row>
    <row spans="1:9" r="78">
      <c t="s" s="3" r="A78">
        <v>1182</v>
      </c>
    </row>
    <row spans="1:9" r="79">
      <c t="s" s="4" r="A79">
        <v>47</v>
      </c>
      <c t="n" s="6" r="F79">
        <v>29097</v>
      </c>
    </row>
    <row spans="1:9" r="80">
      <c t="s" s="4" r="A80">
        <v>1203</v>
      </c>
    </row>
    <row spans="1:9" r="81">
      <c t="s" s="3" r="A81">
        <v>1182</v>
      </c>
    </row>
    <row spans="1:9" r="82">
      <c t="s" s="4" r="A82">
        <v>47</v>
      </c>
      <c t="n" s="6" r="B82">
        <v>120000</v>
      </c>
    </row>
    <row spans="1:9" r="83">
      <c t="s" s="4" r="A83">
        <v>1204</v>
      </c>
    </row>
    <row spans="1:9" r="84">
      <c t="s" s="3" r="A84">
        <v>1182</v>
      </c>
    </row>
    <row spans="1:9" r="85">
      <c t="s" s="4" r="A85">
        <v>47</v>
      </c>
      <c t="n" s="6" r="B85">
        <v>940088</v>
      </c>
      <c t="n" s="6" r="F85">
        <v>1073145</v>
      </c>
    </row>
    <row spans="1:9" r="86">
      <c t="s" s="4" r="A86">
        <v>1205</v>
      </c>
    </row>
    <row spans="1:9" r="87">
      <c t="s" s="3" r="A87">
        <v>1182</v>
      </c>
    </row>
    <row spans="1:9" r="88">
      <c t="s" s="4" r="A88">
        <v>47</v>
      </c>
      <c t="n" s="6" r="B88">
        <v>816052</v>
      </c>
      <c t="n" s="6" r="F88">
        <v>643405</v>
      </c>
    </row>
    <row spans="1:9" r="89">
      <c t="s" s="4" r="A89">
        <v>1206</v>
      </c>
    </row>
    <row spans="1:9" r="90">
      <c t="s" s="3" r="A90">
        <v>1180</v>
      </c>
    </row>
    <row spans="1:9" r="91">
      <c t="s" s="4" r="A91">
        <v>1207</v>
      </c>
      <c t="n" s="6" r="B91">
        <v>1537086</v>
      </c>
      <c t="n" s="6" r="F91">
        <v>1316796</v>
      </c>
    </row>
    <row spans="1:9" r="92">
      <c t="s" s="4" r="A92">
        <v>38</v>
      </c>
      <c t="n" s="6" r="F92">
        <v>31412</v>
      </c>
    </row>
    <row spans="1:9" r="93">
      <c t="s" s="4" r="A93">
        <v>39</v>
      </c>
      <c t="n" s="6" r="B93">
        <v>125886</v>
      </c>
      <c t="n" s="6" r="F93">
        <v>121726</v>
      </c>
    </row>
    <row spans="1:9" r="94">
      <c t="s" s="4" r="A94">
        <v>40</v>
      </c>
      <c t="n" s="6" r="B94">
        <v>213012</v>
      </c>
      <c t="n" s="6" r="F94">
        <v>124220</v>
      </c>
    </row>
    <row spans="1:9" r="95">
      <c t="s" s="4" r="A95">
        <v>1181</v>
      </c>
      <c t="n" s="6" r="B95">
        <v>206</v>
      </c>
    </row>
    <row spans="1:9" r="96">
      <c t="s" s="4" r="A96">
        <v>1208</v>
      </c>
    </row>
    <row spans="1:9" r="97">
      <c t="s" s="3" r="A97">
        <v>1182</v>
      </c>
    </row>
    <row spans="1:9" r="98">
      <c t="s" s="4" r="A98">
        <v>1209</v>
      </c>
      <c t="n" s="6" r="B98">
        <v>27795</v>
      </c>
      <c t="n" s="6" r="F98">
        <v>41901</v>
      </c>
    </row>
    <row spans="1:9" r="99">
      <c t="s" s="4" r="A99">
        <v>1210</v>
      </c>
    </row>
    <row spans="1:9" r="100">
      <c t="s" s="3" r="A100">
        <v>1182</v>
      </c>
    </row>
    <row spans="1:9" r="101">
      <c t="s" s="4" r="A101">
        <v>1209</v>
      </c>
      <c t="n" s="6" r="B101">
        <v>104184</v>
      </c>
      <c t="n" s="6" r="F101">
        <v>123677</v>
      </c>
    </row>
    <row spans="1:9" r="102">
      <c t="s" s="4" r="A102">
        <v>1211</v>
      </c>
    </row>
    <row spans="1:9" r="103">
      <c t="s" s="3" r="A103">
        <v>1182</v>
      </c>
    </row>
    <row spans="1:9" r="104">
      <c t="s" s="4" r="A104">
        <v>1212</v>
      </c>
      <c t="n" s="6" r="B104">
        <v>46560</v>
      </c>
      <c t="n" s="6" r="F104">
        <v>56016</v>
      </c>
    </row>
    <row spans="1:9" r="105">
      <c t="s" s="4" r="A105">
        <v>1213</v>
      </c>
    </row>
    <row spans="1:9" r="106">
      <c t="s" s="3" r="A106">
        <v>1182</v>
      </c>
    </row>
    <row spans="1:9" r="107">
      <c t="s" s="4" r="A107">
        <v>1212</v>
      </c>
      <c t="n" s="6" r="B107">
        <v>62471</v>
      </c>
      <c t="n" s="6" r="F107">
        <v>70064</v>
      </c>
    </row>
    <row spans="1:9" r="108">
      <c t="s" s="4" r="A108">
        <v>1214</v>
      </c>
    </row>
    <row spans="1:9" r="109">
      <c t="s" s="3" r="A109">
        <v>1182</v>
      </c>
    </row>
    <row spans="1:9" r="110">
      <c t="s" s="4" r="A110">
        <v>1212</v>
      </c>
      <c t="n" s="6" r="B110">
        <v>66725</v>
      </c>
      <c t="n" s="6" r="F110">
        <v>79594</v>
      </c>
    </row>
    <row spans="1:9" r="111">
      <c t="s" s="4" r="A111">
        <v>1215</v>
      </c>
    </row>
    <row spans="1:9" r="112">
      <c t="s" s="3" r="A112">
        <v>1182</v>
      </c>
    </row>
    <row spans="1:9" r="113">
      <c t="s" s="4" r="A113">
        <v>1183</v>
      </c>
      <c t="n" s="6" r="B113">
        <v>11221</v>
      </c>
      <c t="n" s="6" r="F113">
        <v>14471</v>
      </c>
    </row>
    <row spans="1:9" r="114">
      <c t="s" s="4" r="A114">
        <v>1216</v>
      </c>
    </row>
    <row spans="1:9" r="115">
      <c t="s" s="3" r="A115">
        <v>1182</v>
      </c>
    </row>
    <row spans="1:9" r="116">
      <c t="s" s="4" r="A116">
        <v>1217</v>
      </c>
      <c t="n" s="6" r="B116">
        <v>801289</v>
      </c>
      <c t="n" s="6" r="F116">
        <v>913050</v>
      </c>
    </row>
    <row spans="1:9" r="117">
      <c t="s" s="4" r="A117">
        <v>1218</v>
      </c>
    </row>
    <row spans="1:9" r="118">
      <c t="s" s="3" r="A118">
        <v>1182</v>
      </c>
    </row>
    <row spans="1:9" r="119">
      <c t="s" s="4" r="A119">
        <v>1219</v>
      </c>
      <c t="n" s="6" r="B119">
        <v>834816</v>
      </c>
      <c t="n" s="6" r="F119">
        <v>678306</v>
      </c>
    </row>
    <row spans="1:9" r="120">
      <c t="s" s="4" r="A120">
        <v>1220</v>
      </c>
    </row>
    <row spans="1:9" r="121">
      <c t="s" s="3" r="A121">
        <v>1182</v>
      </c>
    </row>
    <row spans="1:9" r="122">
      <c t="s" s="4" r="A122">
        <v>50</v>
      </c>
      <c t="n" s="6" r="B122">
        <v>4727</v>
      </c>
      <c t="n" s="6" r="F122">
        <v>20695</v>
      </c>
    </row>
    <row spans="1:9" r="123">
      <c t="s" s="4" r="A123">
        <v>1221</v>
      </c>
    </row>
    <row spans="1:9" r="124">
      <c t="s" s="3" r="A124">
        <v>1182</v>
      </c>
    </row>
    <row spans="1:9" r="125">
      <c t="s" s="4" r="A125">
        <v>1184</v>
      </c>
      <c t="n" s="6" r="B125">
        <v>26200</v>
      </c>
      <c t="n" s="6" r="F125">
        <v>35384</v>
      </c>
    </row>
    <row spans="1:9" r="126">
      <c t="s" s="4" r="A126">
        <v>1222</v>
      </c>
    </row>
    <row spans="1:9" r="127">
      <c t="s" s="3" r="A127">
        <v>1182</v>
      </c>
    </row>
    <row spans="1:9" r="128">
      <c t="s" s="4" r="A128">
        <v>1209</v>
      </c>
      <c t="n" s="6" r="B128">
        <v>27795</v>
      </c>
      <c t="n" s="6" r="F128">
        <v>41901</v>
      </c>
    </row>
    <row spans="1:9" r="129">
      <c t="s" s="4" r="A129">
        <v>1223</v>
      </c>
    </row>
    <row spans="1:9" r="130">
      <c t="s" s="3" r="A130">
        <v>1182</v>
      </c>
    </row>
    <row spans="1:9" r="131">
      <c t="s" s="4" r="A131">
        <v>1209</v>
      </c>
      <c t="n" s="6" r="B131">
        <v>104184</v>
      </c>
      <c t="n" s="6" r="F131">
        <v>123677</v>
      </c>
    </row>
    <row spans="1:9" r="132">
      <c t="s" s="4" r="A132">
        <v>1224</v>
      </c>
    </row>
    <row spans="1:9" r="133">
      <c t="s" s="3" r="A133">
        <v>1182</v>
      </c>
    </row>
    <row spans="1:9" r="134">
      <c t="s" s="4" r="A134">
        <v>1212</v>
      </c>
      <c t="n" s="6" r="B134">
        <v>46560</v>
      </c>
      <c t="n" s="6" r="F134">
        <v>56016</v>
      </c>
    </row>
    <row spans="1:9" r="135">
      <c t="s" s="4" r="A135">
        <v>1225</v>
      </c>
    </row>
    <row spans="1:9" r="136">
      <c t="s" s="3" r="A136">
        <v>1182</v>
      </c>
    </row>
    <row spans="1:9" r="137">
      <c t="s" s="4" r="A137">
        <v>1212</v>
      </c>
      <c t="n" s="6" r="B137">
        <v>62471</v>
      </c>
      <c t="n" s="6" r="F137">
        <v>70064</v>
      </c>
    </row>
    <row spans="1:9" r="138">
      <c t="s" s="4" r="A138">
        <v>1226</v>
      </c>
    </row>
    <row spans="1:9" r="139">
      <c t="s" s="3" r="A139">
        <v>1182</v>
      </c>
    </row>
    <row spans="1:9" r="140">
      <c t="s" s="4" r="A140">
        <v>1212</v>
      </c>
      <c t="n" s="6" r="F140">
        <v>79594</v>
      </c>
    </row>
    <row spans="1:9" r="141">
      <c t="s" s="4" r="A141">
        <v>1227</v>
      </c>
    </row>
    <row spans="1:9" r="142">
      <c t="s" s="3" r="A142">
        <v>1182</v>
      </c>
    </row>
    <row spans="1:9" r="143">
      <c t="s" s="4" r="A143">
        <v>1183</v>
      </c>
      <c t="n" s="6" r="B143">
        <v>11221</v>
      </c>
      <c t="n" s="6" r="F143">
        <v>14471</v>
      </c>
    </row>
    <row spans="1:9" r="144">
      <c t="s" s="4" r="A144">
        <v>1228</v>
      </c>
    </row>
    <row spans="1:9" r="145">
      <c t="s" s="3" r="A145">
        <v>1182</v>
      </c>
    </row>
    <row spans="1:9" r="146">
      <c t="s" s="4" r="A146">
        <v>47</v>
      </c>
      <c t="n" s="6" r="B146">
        <v>97067</v>
      </c>
      <c t="n" s="6" r="F146">
        <v>55956</v>
      </c>
    </row>
    <row spans="1:9" r="147">
      <c t="s" s="4" r="A147">
        <v>1229</v>
      </c>
    </row>
    <row spans="1:9" r="148">
      <c t="s" s="3" r="A148">
        <v>1182</v>
      </c>
    </row>
    <row spans="1:9" r="149">
      <c t="s" s="4" r="A149">
        <v>47</v>
      </c>
      <c t="n" s="6" r="F149">
        <v>29097</v>
      </c>
    </row>
    <row spans="1:9" r="150">
      <c t="s" s="4" r="A150">
        <v>1230</v>
      </c>
    </row>
    <row spans="1:9" r="151">
      <c t="s" s="3" r="A151">
        <v>1182</v>
      </c>
    </row>
    <row spans="1:9" r="152">
      <c t="s" s="4" r="A152">
        <v>47</v>
      </c>
      <c t="n" s="6" r="B152">
        <v>120000</v>
      </c>
    </row>
    <row spans="1:9" r="153">
      <c t="s" s="4" r="A153">
        <v>1231</v>
      </c>
    </row>
    <row spans="1:9" r="154">
      <c t="s" s="3" r="A154">
        <v>1182</v>
      </c>
    </row>
    <row spans="1:9" r="155">
      <c t="s" s="4" r="A155">
        <v>1217</v>
      </c>
      <c t="n" s="6" r="B155">
        <v>801289</v>
      </c>
      <c t="n" s="6" r="F155">
        <v>913050</v>
      </c>
    </row>
    <row spans="1:9" r="156">
      <c t="s" s="4" r="A156">
        <v>1232</v>
      </c>
    </row>
    <row spans="1:9" r="157">
      <c t="s" s="3" r="A157">
        <v>1182</v>
      </c>
    </row>
    <row spans="1:9" r="158">
      <c t="s" s="4" r="A158">
        <v>1219</v>
      </c>
      <c t="n" s="6" r="B158">
        <v>834816</v>
      </c>
      <c t="n" s="6" r="F158">
        <v>678306</v>
      </c>
    </row>
    <row spans="1:9" r="159">
      <c t="s" s="4" r="A159">
        <v>871</v>
      </c>
    </row>
    <row spans="1:9" r="160">
      <c t="s" s="3" r="A160">
        <v>1182</v>
      </c>
    </row>
    <row spans="1:9" r="161">
      <c t="s" s="4" r="A161">
        <v>47</v>
      </c>
      <c t="n" s="6" r="B161">
        <v>885055</v>
      </c>
      <c t="n" s="6" r="F161">
        <v>490863</v>
      </c>
    </row>
    <row spans="1:9" r="162">
      <c t="s" s="4" r="A162">
        <v>872</v>
      </c>
    </row>
    <row spans="1:9" r="163">
      <c t="s" s="3" r="A163">
        <v>1182</v>
      </c>
    </row>
    <row spans="1:9" r="164">
      <c t="s" s="4" r="A164">
        <v>47</v>
      </c>
      <c t="n" s="6" r="B164">
        <v>717113</v>
      </c>
      <c t="s" s="4" r="C164">
        <v>71</v>
      </c>
      <c t="n" s="6" r="F164">
        <v>389415</v>
      </c>
      <c t="s" s="4" r="G164">
        <v>511</v>
      </c>
    </row>
    <row spans="1:9" r="165">
      <c t="s" s="4" r="A165">
        <v>1233</v>
      </c>
    </row>
    <row spans="1:9" r="166">
      <c t="s" s="3" r="A166">
        <v>1182</v>
      </c>
    </row>
    <row spans="1:9" r="167">
      <c t="s" s="4" r="A167">
        <v>47</v>
      </c>
      <c t="n" s="6" r="B167">
        <v>717113</v>
      </c>
      <c t="n" s="6" r="F167">
        <v>389415</v>
      </c>
    </row>
    <row spans="1:9" r="168">
      <c t="s" s="4" r="A168">
        <v>1234</v>
      </c>
    </row>
    <row spans="1:9" r="169">
      <c t="s" s="3" r="A169">
        <v>1182</v>
      </c>
    </row>
    <row spans="1:9" r="170">
      <c t="s" s="4" r="A170">
        <v>47</v>
      </c>
      <c t="n" s="6" r="B170">
        <v>717113</v>
      </c>
      <c t="n" s="6" r="F170">
        <v>389415</v>
      </c>
    </row>
    <row spans="1:9" r="171">
      <c t="s" s="4" r="A171">
        <v>1235</v>
      </c>
    </row>
    <row spans="1:9" r="172">
      <c t="s" s="3" r="A172">
        <v>1182</v>
      </c>
    </row>
    <row spans="1:9" r="173">
      <c t="s" s="4" r="A173">
        <v>1217</v>
      </c>
      <c t="n" s="6" r="B173">
        <v>709001</v>
      </c>
      <c t="n" s="6" r="F173">
        <v>389771</v>
      </c>
    </row>
    <row spans="1:9" r="174">
      <c t="s" s="4" r="A174">
        <v>1236</v>
      </c>
    </row>
    <row spans="1:9" r="175">
      <c t="s" s="3" r="A175">
        <v>1182</v>
      </c>
    </row>
    <row spans="1:9" r="176">
      <c t="s" s="4" r="A176">
        <v>1217</v>
      </c>
      <c t="n" s="6" r="B176">
        <v>709001</v>
      </c>
      <c t="n" s="6" r="F176">
        <v>389771</v>
      </c>
    </row>
    <row spans="1:9" r="177">
      <c t="s" s="4" r="A177">
        <v>1237</v>
      </c>
    </row>
    <row spans="1:9" r="178">
      <c t="s" s="3" r="A178">
        <v>1182</v>
      </c>
    </row>
    <row spans="1:9" r="179">
      <c t="s" s="4" r="A179">
        <v>47</v>
      </c>
      <c t="n" s="6" r="B179">
        <v>10504</v>
      </c>
      <c t="n" s="6" r="F179">
        <v>13102</v>
      </c>
    </row>
    <row spans="1:9" r="180">
      <c t="s" s="4" r="A180">
        <v>1238</v>
      </c>
    </row>
    <row spans="1:9" r="181">
      <c t="s" s="3" r="A181">
        <v>1182</v>
      </c>
    </row>
    <row spans="1:9" r="182">
      <c t="s" s="4" r="A182">
        <v>1183</v>
      </c>
      <c t="n" s="6" r="B182">
        <v>10504</v>
      </c>
      <c t="n" s="6" r="F182">
        <v>13102</v>
      </c>
    </row>
    <row spans="1:9" r="183">
      <c t="s" s="4" r="A183">
        <v>842</v>
      </c>
    </row>
    <row spans="1:9" r="184">
      <c t="s" s="3" r="A184">
        <v>1182</v>
      </c>
    </row>
    <row spans="1:9" r="185">
      <c t="s" s="4" r="A185">
        <v>47</v>
      </c>
      <c t="n" s="6" r="B185">
        <v>271500</v>
      </c>
      <c t="s" s="4" r="C185">
        <v>515</v>
      </c>
      <c t="n" s="6" r="F185">
        <v>18392</v>
      </c>
    </row>
    <row spans="1:9" r="186">
      <c t="s" s="4" r="A186">
        <v>1239</v>
      </c>
    </row>
    <row spans="1:9" r="187">
      <c t="s" s="3" r="A187">
        <v>1182</v>
      </c>
    </row>
    <row spans="1:9" r="188">
      <c t="s" s="4" r="A188">
        <v>47</v>
      </c>
      <c t="n" s="6" r="F188">
        <v>18392</v>
      </c>
    </row>
    <row spans="1:9" r="189">
      <c t="s" s="4" r="A189">
        <v>1240</v>
      </c>
    </row>
    <row spans="1:9" r="190">
      <c t="s" s="3" r="A190">
        <v>1182</v>
      </c>
    </row>
    <row spans="1:9" r="191">
      <c t="s" s="4" r="A191">
        <v>47</v>
      </c>
      <c t="n" s="6" r="B191">
        <v>271500</v>
      </c>
    </row>
    <row spans="1:9" r="192">
      <c t="s" s="4" r="A192">
        <v>1241</v>
      </c>
    </row>
    <row spans="1:9" r="193">
      <c t="s" s="3" r="A193">
        <v>1182</v>
      </c>
    </row>
    <row spans="1:9" r="194">
      <c t="s" s="4" r="A194">
        <v>1242</v>
      </c>
      <c t="n" s="7" r="F194">
        <v>18392</v>
      </c>
    </row>
    <row spans="1:9" r="195">
      <c t="s" s="4" r="A195">
        <v>1243</v>
      </c>
    </row>
    <row spans="1:9" r="196">
      <c t="s" s="3" r="A196">
        <v>1182</v>
      </c>
    </row>
    <row spans="1:9" r="197">
      <c t="s" s="4" r="A197">
        <v>1242</v>
      </c>
      <c t="n" s="7" r="B197">
        <v>271500</v>
      </c>
    </row>
    <row spans="1:9" r="198">
      <c t="n" r="A198"/>
    </row>
    <row spans="1:9" r="199">
      <c t="s" s="4" r="A199">
        <v>71</v>
      </c>
      <c t="s" s="4" r="B199">
        <v>891</v>
      </c>
    </row>
    <row spans="1:9" r="200">
      <c t="s" s="4" r="A200">
        <v>511</v>
      </c>
      <c t="s" s="4" r="B200">
        <v>892</v>
      </c>
    </row>
    <row spans="1:9" r="201">
      <c t="s" s="4" r="A201">
        <v>515</v>
      </c>
      <c t="s" s="4" r="B201">
        <v>884</v>
      </c>
    </row>
  </sheetData>
  <mergeCells count="6">
    <mergeCell ref="B1:C1"/>
    <mergeCell ref="F1:G1"/>
    <mergeCell ref="A198:I198"/>
    <mergeCell ref="B199:I199"/>
    <mergeCell ref="B200:I200"/>
    <mergeCell ref="B201:I20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spans="1:7" r="1">
      <c t="s" s="1" r="A1">
        <v>1244</v>
      </c>
      <c t="s" s="2" r="C1">
        <v>2</v>
      </c>
      <c t="s" s="2" r="E1">
        <v>633</v>
      </c>
      <c t="s" s="2" r="F1">
        <v>32</v>
      </c>
    </row>
    <row spans="1:7" r="2">
      <c t="s" s="3" r="A2">
        <v>1245</v>
      </c>
    </row>
    <row spans="1:7" r="3">
      <c t="s" s="4" r="A3">
        <v>1246</v>
      </c>
      <c t="n" s="7" r="E3">
        <v>31412</v>
      </c>
      <c t="n" s="7" r="F3">
        <v>31412</v>
      </c>
    </row>
    <row spans="1:7" r="4">
      <c t="s" s="4" r="A4">
        <v>1181</v>
      </c>
      <c t="n" s="7" r="C4">
        <v>206</v>
      </c>
    </row>
    <row spans="1:7" r="5">
      <c t="s" s="4" r="A5">
        <v>45</v>
      </c>
      <c t="n" s="6" r="C5">
        <v>206</v>
      </c>
      <c t="n" s="6" r="F5">
        <v>31412</v>
      </c>
    </row>
    <row spans="1:7" r="6">
      <c t="s" s="3" r="A6">
        <v>1247</v>
      </c>
    </row>
    <row spans="1:7" r="7">
      <c t="s" s="4" r="A7">
        <v>1248</v>
      </c>
      <c t="n" s="6" r="C7">
        <v>10504</v>
      </c>
      <c t="n" s="6" r="F7">
        <v>13102</v>
      </c>
    </row>
    <row spans="1:7" r="8">
      <c t="s" s="4" r="A8">
        <v>50</v>
      </c>
      <c t="n" s="6" r="C8">
        <v>4727</v>
      </c>
      <c t="n" s="6" r="F8">
        <v>20695</v>
      </c>
    </row>
    <row spans="1:7" r="9">
      <c t="s" s="4" r="A9">
        <v>1184</v>
      </c>
      <c t="n" s="6" r="C9">
        <v>26200</v>
      </c>
      <c t="n" s="6" r="F9">
        <v>35384</v>
      </c>
    </row>
    <row spans="1:7" r="10">
      <c t="s" s="4" r="A10">
        <v>52</v>
      </c>
      <c t="n" s="6" r="C10">
        <v>41431</v>
      </c>
      <c t="n" s="6" r="F10">
        <v>69181</v>
      </c>
    </row>
    <row spans="1:7" r="11">
      <c t="s" s="4" r="A11">
        <v>650</v>
      </c>
    </row>
    <row spans="1:7" r="12">
      <c t="s" s="3" r="A12">
        <v>1245</v>
      </c>
    </row>
    <row spans="1:7" r="13">
      <c t="s" s="4" r="A13">
        <v>1246</v>
      </c>
      <c t="n" s="6" r="F13">
        <v>12245</v>
      </c>
    </row>
    <row spans="1:7" r="14">
      <c t="s" s="4" r="A14">
        <v>653</v>
      </c>
    </row>
    <row spans="1:7" r="15">
      <c t="s" s="3" r="A15">
        <v>1245</v>
      </c>
    </row>
    <row spans="1:7" r="16">
      <c t="s" s="4" r="A16">
        <v>1246</v>
      </c>
      <c t="n" s="6" r="F16">
        <v>10995</v>
      </c>
    </row>
    <row spans="1:7" r="17">
      <c t="s" s="4" r="A17">
        <v>656</v>
      </c>
    </row>
    <row spans="1:7" r="18">
      <c t="s" s="3" r="A18">
        <v>1245</v>
      </c>
    </row>
    <row spans="1:7" r="19">
      <c t="s" s="4" r="A19">
        <v>1246</v>
      </c>
      <c t="s" s="4" r="B19">
        <v>71</v>
      </c>
      <c t="n" s="6" r="F19">
        <v>1250</v>
      </c>
    </row>
    <row spans="1:7" r="20">
      <c t="s" s="4" r="A20">
        <v>1249</v>
      </c>
    </row>
    <row spans="1:7" r="21">
      <c t="s" s="3" r="A21">
        <v>1245</v>
      </c>
    </row>
    <row spans="1:7" r="22">
      <c t="s" s="4" r="A22">
        <v>1181</v>
      </c>
      <c t="s" s="4" r="B22">
        <v>511</v>
      </c>
      <c t="n" s="6" r="C22">
        <v>206</v>
      </c>
    </row>
    <row spans="1:7" r="23">
      <c t="s" s="4" r="A23">
        <v>45</v>
      </c>
      <c t="n" s="6" r="C23">
        <v>206</v>
      </c>
      <c t="s" s="4" r="D23">
        <v>511</v>
      </c>
      <c t="n" s="6" r="F23">
        <v>31412</v>
      </c>
      <c t="s" s="4" r="G23">
        <v>515</v>
      </c>
    </row>
    <row spans="1:7" r="24">
      <c t="s" s="3" r="A24">
        <v>1247</v>
      </c>
    </row>
    <row spans="1:7" r="25">
      <c t="s" s="4" r="A25">
        <v>50</v>
      </c>
      <c t="n" s="6" r="C25">
        <v>4727</v>
      </c>
      <c t="s" s="4" r="D25">
        <v>511</v>
      </c>
      <c t="n" s="6" r="F25">
        <v>20695</v>
      </c>
      <c t="s" s="4" r="G25">
        <v>515</v>
      </c>
    </row>
    <row spans="1:7" r="26">
      <c t="s" s="4" r="A26">
        <v>52</v>
      </c>
      <c t="n" s="6" r="C26">
        <v>4727</v>
      </c>
      <c t="s" s="4" r="D26">
        <v>511</v>
      </c>
      <c t="n" s="6" r="F26">
        <v>20695</v>
      </c>
      <c t="s" s="4" r="G26">
        <v>515</v>
      </c>
    </row>
    <row spans="1:7" r="27">
      <c t="s" s="4" r="A27">
        <v>1250</v>
      </c>
    </row>
    <row spans="1:7" r="28">
      <c t="s" s="3" r="A28">
        <v>1245</v>
      </c>
    </row>
    <row spans="1:7" r="29">
      <c t="s" s="4" r="A29">
        <v>1246</v>
      </c>
      <c t="s" s="4" r="B29">
        <v>515</v>
      </c>
      <c t="n" s="6" r="F29">
        <v>10995</v>
      </c>
    </row>
    <row spans="1:7" r="30">
      <c t="s" s="4" r="A30">
        <v>1251</v>
      </c>
    </row>
    <row spans="1:7" r="31">
      <c t="s" s="3" r="A31">
        <v>1245</v>
      </c>
    </row>
    <row spans="1:7" r="32">
      <c t="s" s="4" r="A32">
        <v>1246</v>
      </c>
      <c t="s" s="4" r="B32">
        <v>515</v>
      </c>
      <c t="n" s="6" r="F32">
        <v>1250</v>
      </c>
    </row>
    <row spans="1:7" r="33">
      <c t="s" s="4" r="A33">
        <v>1252</v>
      </c>
    </row>
    <row spans="1:7" r="34">
      <c t="s" s="3" r="A34">
        <v>1247</v>
      </c>
    </row>
    <row spans="1:7" r="35">
      <c t="s" s="4" r="A35">
        <v>1248</v>
      </c>
      <c t="n" s="6" r="C35">
        <v>10504</v>
      </c>
      <c t="s" s="4" r="D35">
        <v>511</v>
      </c>
      <c t="n" s="6" r="F35">
        <v>13102</v>
      </c>
      <c t="s" s="4" r="G35">
        <v>515</v>
      </c>
    </row>
    <row spans="1:7" r="36">
      <c t="s" s="4" r="A36">
        <v>1184</v>
      </c>
      <c t="n" s="6" r="C36">
        <v>26200</v>
      </c>
      <c t="s" s="4" r="D36">
        <v>511</v>
      </c>
      <c t="n" s="6" r="F36">
        <v>35384</v>
      </c>
      <c t="s" s="4" r="G36">
        <v>515</v>
      </c>
    </row>
    <row spans="1:7" r="37">
      <c t="s" s="4" r="A37">
        <v>52</v>
      </c>
      <c t="n" s="7" r="C37">
        <v>36704</v>
      </c>
      <c t="s" s="4" r="D37">
        <v>511</v>
      </c>
      <c t="n" s="6" r="F37">
        <v>48486</v>
      </c>
      <c t="s" s="4" r="G37">
        <v>515</v>
      </c>
    </row>
    <row spans="1:7" r="38">
      <c t="s" s="4" r="A38">
        <v>646</v>
      </c>
    </row>
    <row spans="1:7" r="39">
      <c t="s" s="3" r="A39">
        <v>1245</v>
      </c>
    </row>
    <row spans="1:7" r="40">
      <c t="s" s="4" r="A40">
        <v>1246</v>
      </c>
      <c t="n" s="6" r="F40">
        <v>19167</v>
      </c>
    </row>
    <row spans="1:7" r="41">
      <c t="s" s="4" r="A41">
        <v>1253</v>
      </c>
    </row>
    <row spans="1:7" r="42">
      <c t="s" s="3" r="A42">
        <v>1245</v>
      </c>
    </row>
    <row spans="1:7" r="43">
      <c t="s" s="4" r="A43">
        <v>1246</v>
      </c>
      <c t="s" s="4" r="B43">
        <v>515</v>
      </c>
      <c t="n" s="7" r="F43">
        <v>19167</v>
      </c>
    </row>
    <row spans="1:7" r="44">
      <c t="n" r="A44"/>
    </row>
    <row spans="1:7" r="45">
      <c t="s" s="4" r="A45">
        <v>71</v>
      </c>
      <c t="s" s="4" r="B45">
        <v>662</v>
      </c>
    </row>
    <row spans="1:7" r="46">
      <c t="s" s="4" r="A46">
        <v>511</v>
      </c>
      <c t="s" s="4" r="B46">
        <v>1254</v>
      </c>
    </row>
    <row spans="1:7" r="47">
      <c t="s" s="4" r="A47">
        <v>515</v>
      </c>
      <c t="s" s="4" r="B47">
        <v>1255</v>
      </c>
    </row>
  </sheetData>
  <mergeCells count="7">
    <mergeCell ref="A1:B1"/>
    <mergeCell ref="C1:D1"/>
    <mergeCell ref="F1:G1"/>
    <mergeCell ref="A44:F44"/>
    <mergeCell ref="B45:F45"/>
    <mergeCell ref="B46:F46"/>
    <mergeCell ref="B47:F4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6</v>
      </c>
      <c t="s" s="2" r="B1">
        <v>2</v>
      </c>
      <c t="s" s="2" r="C1">
        <v>32</v>
      </c>
    </row>
    <row spans="1:3" r="2">
      <c t="s" s="3" r="A2">
        <v>267</v>
      </c>
    </row>
    <row spans="1:3" r="3">
      <c t="s" s="4" r="A3">
        <v>1257</v>
      </c>
      <c t="n" s="7" r="B3">
        <v>0</v>
      </c>
      <c t="n" s="7" r="C3">
        <v>0</v>
      </c>
    </row>
    <row spans="1:3" r="4">
      <c t="s" s="4" r="A4">
        <v>1258</v>
      </c>
      <c t="n" s="6" r="B4">
        <v>0</v>
      </c>
      <c t="n" s="6" r="C4">
        <v>0</v>
      </c>
    </row>
    <row spans="1:3" r="5">
      <c t="s" s="4" r="A5">
        <v>1259</v>
      </c>
      <c t="n" s="7" r="B5">
        <v>0</v>
      </c>
      <c t="n" s="7" r="C5">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spans="1:5" r="1">
      <c t="s" s="1" r="A1">
        <v>1260</v>
      </c>
      <c t="s" s="2" r="B1">
        <v>1</v>
      </c>
      <c t="n" r="D1"/>
    </row>
    <row spans="1:5" r="2">
      <c t="s" s="2" r="B2">
        <v>1261</v>
      </c>
      <c t="s" s="2" r="D2">
        <v>664</v>
      </c>
    </row>
    <row spans="1:5" r="3">
      <c t="s" s="3" r="A3">
        <v>1262</v>
      </c>
    </row>
    <row spans="1:5" r="4">
      <c t="s" s="4" r="A4">
        <v>1263</v>
      </c>
      <c t="n" s="7" r="B4">
        <v>206000</v>
      </c>
      <c t="n" s="7" r="D4">
        <v>31412000</v>
      </c>
    </row>
    <row spans="1:5" r="5">
      <c t="s" s="4" r="A5">
        <v>1252</v>
      </c>
    </row>
    <row spans="1:5" r="6">
      <c t="s" s="3" r="A6">
        <v>1262</v>
      </c>
    </row>
    <row spans="1:5" r="7">
      <c t="s" s="4" r="A7">
        <v>1264</v>
      </c>
      <c t="s" s="4" r="B7">
        <v>1265</v>
      </c>
    </row>
    <row spans="1:5" r="8">
      <c t="s" s="4" r="A8">
        <v>1266</v>
      </c>
      <c t="s" s="4" r="B8">
        <v>1267</v>
      </c>
    </row>
    <row spans="1:5" r="9">
      <c t="s" s="4" r="A9">
        <v>1268</v>
      </c>
      <c t="s" s="4" r="B9">
        <v>1269</v>
      </c>
    </row>
    <row spans="1:5" r="10">
      <c t="s" s="4" r="A10">
        <v>1270</v>
      </c>
    </row>
    <row spans="1:5" r="11">
      <c t="s" s="3" r="A11">
        <v>1262</v>
      </c>
    </row>
    <row spans="1:5" r="12">
      <c t="s" s="4" r="A12">
        <v>1271</v>
      </c>
      <c t="s" s="4" r="B12">
        <v>1272</v>
      </c>
    </row>
    <row spans="1:5" r="13">
      <c t="s" s="4" r="A13">
        <v>1273</v>
      </c>
    </row>
    <row spans="1:5" r="14">
      <c t="s" s="3" r="A14">
        <v>1262</v>
      </c>
    </row>
    <row spans="1:5" r="15">
      <c t="s" s="4" r="A15">
        <v>1271</v>
      </c>
      <c t="s" s="4" r="B15">
        <v>1274</v>
      </c>
    </row>
    <row spans="1:5" r="16">
      <c t="s" s="4" r="A16">
        <v>1249</v>
      </c>
    </row>
    <row spans="1:5" r="17">
      <c t="s" s="3" r="A17">
        <v>1262</v>
      </c>
    </row>
    <row spans="1:5" r="18">
      <c t="s" s="4" r="A18">
        <v>1263</v>
      </c>
      <c t="n" s="7" r="B18">
        <v>206000</v>
      </c>
      <c t="s" s="4" r="C18">
        <v>71</v>
      </c>
      <c t="n" s="7" r="D18">
        <v>31412000</v>
      </c>
      <c t="s" s="4" r="E18">
        <v>511</v>
      </c>
    </row>
    <row spans="1:5" r="19">
      <c t="s" s="4" r="A19">
        <v>1275</v>
      </c>
    </row>
    <row spans="1:5" r="20">
      <c t="s" s="3" r="A20">
        <v>1262</v>
      </c>
    </row>
    <row spans="1:5" r="21">
      <c t="s" s="4" r="A21">
        <v>1276</v>
      </c>
      <c t="n" s="6" r="B21">
        <v>2</v>
      </c>
    </row>
    <row spans="1:5" r="22">
      <c t="s" s="4" r="A22">
        <v>1263</v>
      </c>
      <c t="n" s="7" r="B22">
        <v>9335</v>
      </c>
    </row>
    <row spans="1:5" r="23">
      <c t="n" r="A23"/>
    </row>
    <row spans="1:5" r="24">
      <c t="s" s="4" r="A24">
        <v>71</v>
      </c>
      <c t="s" s="4" r="B24">
        <v>1254</v>
      </c>
    </row>
    <row spans="1:5" r="25">
      <c t="s" s="4" r="A25">
        <v>511</v>
      </c>
      <c t="s" s="4" r="B25">
        <v>1255</v>
      </c>
    </row>
  </sheetData>
  <mergeCells count="8">
    <mergeCell ref="A1:A2"/>
    <mergeCell ref="B1:C1"/>
    <mergeCell ref="D1:E1"/>
    <mergeCell ref="B2:C2"/>
    <mergeCell ref="D2:E2"/>
    <mergeCell ref="A23:E23"/>
    <mergeCell ref="B24:E24"/>
    <mergeCell ref="B25:E2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77</v>
      </c>
      <c t="s" s="2" r="B1">
        <v>1</v>
      </c>
    </row>
    <row spans="1:3" r="2">
      <c t="s" s="2" r="B2">
        <v>2</v>
      </c>
      <c t="s" s="2" r="C2">
        <v>32</v>
      </c>
    </row>
    <row spans="1:3" r="3">
      <c t="s" s="3" r="A3">
        <v>1278</v>
      </c>
    </row>
    <row spans="1:3" r="4">
      <c t="s" s="4" r="A4">
        <v>1279</v>
      </c>
      <c t="n" s="7" r="B4">
        <v>48486</v>
      </c>
      <c t="n" s="7" r="C4">
        <v>487855</v>
      </c>
    </row>
    <row spans="1:3" r="5">
      <c t="s" s="4" r="A5">
        <v>121</v>
      </c>
      <c t="n" s="6" r="B5">
        <v>-11782</v>
      </c>
      <c t="n" s="6" r="C5">
        <v>76564</v>
      </c>
    </row>
    <row spans="1:3" r="6">
      <c t="s" s="4" r="A6">
        <v>1280</v>
      </c>
      <c t="n" s="6" r="C6">
        <v>12673</v>
      </c>
    </row>
    <row spans="1:3" r="7">
      <c t="s" s="4" r="A7">
        <v>1281</v>
      </c>
      <c t="n" s="6" r="C7">
        <v>-69954</v>
      </c>
    </row>
    <row spans="1:3" r="8">
      <c t="s" s="4" r="A8">
        <v>1282</v>
      </c>
      <c t="n" s="6" r="B8">
        <v>36704</v>
      </c>
      <c t="n" s="6" r="C8">
        <v>48486</v>
      </c>
    </row>
    <row spans="1:3" r="9">
      <c t="s" s="4" r="A9">
        <v>1279</v>
      </c>
      <c t="n" s="6" r="C9">
        <v>489056</v>
      </c>
    </row>
    <row spans="1:3" r="10">
      <c t="s" s="4" r="A10">
        <v>121</v>
      </c>
      <c t="n" s="6" r="C10">
        <v>8820</v>
      </c>
    </row>
    <row spans="1:3" r="11">
      <c t="s" s="4" r="A11">
        <v>1281</v>
      </c>
      <c t="n" s="6" r="C11">
        <v>-40000</v>
      </c>
    </row>
    <row spans="1:3" r="12">
      <c t="s" s="4" r="A12">
        <v>1283</v>
      </c>
      <c t="n" s="6" r="C12">
        <v>-457876</v>
      </c>
    </row>
    <row spans="1:3" r="13">
      <c t="s" s="4" r="A13">
        <v>1282</v>
      </c>
    </row>
    <row spans="1:3" r="14">
      <c t="s" s="4" r="A14">
        <v>1283</v>
      </c>
      <c t="n" s="6" r="C14">
        <v>-458652</v>
      </c>
    </row>
    <row spans="1:3" r="15">
      <c t="s" s="4" r="A15">
        <v>1284</v>
      </c>
    </row>
    <row spans="1:3" r="16">
      <c t="s" s="3" r="A16">
        <v>1278</v>
      </c>
    </row>
    <row spans="1:3" r="17">
      <c t="s" s="4" r="A17">
        <v>1279</v>
      </c>
      <c t="n" s="6" r="C17">
        <v>480845</v>
      </c>
    </row>
    <row spans="1:3" r="18">
      <c t="s" s="4" r="A18">
        <v>121</v>
      </c>
      <c t="n" s="6" r="C18">
        <v>9360</v>
      </c>
    </row>
    <row spans="1:3" r="19">
      <c t="s" s="4" r="A19">
        <v>1281</v>
      </c>
      <c t="n" s="6" r="C19">
        <v>-40000</v>
      </c>
    </row>
    <row spans="1:3" r="20">
      <c t="s" s="4" r="A20">
        <v>1283</v>
      </c>
      <c t="n" s="6" r="C20">
        <v>-450205</v>
      </c>
    </row>
    <row spans="1:3" r="21">
      <c t="s" s="4" r="A21">
        <v>1282</v>
      </c>
    </row>
    <row spans="1:3" r="22">
      <c t="s" s="4" r="A22">
        <v>1285</v>
      </c>
    </row>
    <row spans="1:3" r="23">
      <c t="s" s="3" r="A23">
        <v>1278</v>
      </c>
    </row>
    <row spans="1:3" r="24">
      <c t="s" s="4" r="A24">
        <v>1279</v>
      </c>
      <c t="n" s="6" r="C24">
        <v>8211</v>
      </c>
    </row>
    <row spans="1:3" r="25">
      <c t="s" s="4" r="A25">
        <v>121</v>
      </c>
      <c t="n" s="6" r="C25">
        <v>-540</v>
      </c>
    </row>
    <row spans="1:3" r="26">
      <c t="s" s="4" r="A26">
        <v>1283</v>
      </c>
      <c t="n" s="6" r="C26">
        <v>-7671</v>
      </c>
    </row>
    <row spans="1:3" r="27">
      <c t="s" s="4" r="A27">
        <v>1282</v>
      </c>
    </row>
    <row spans="1:3" r="28">
      <c t="s" s="4" r="A28">
        <v>1184</v>
      </c>
    </row>
    <row spans="1:3" r="29">
      <c t="s" s="3" r="A29">
        <v>1278</v>
      </c>
    </row>
    <row spans="1:3" r="30">
      <c t="s" s="4" r="A30">
        <v>1279</v>
      </c>
      <c t="n" s="6" r="B30">
        <v>35384</v>
      </c>
      <c t="n" s="6" r="C30">
        <v>31304</v>
      </c>
    </row>
    <row spans="1:3" r="31">
      <c t="s" s="4" r="A31">
        <v>121</v>
      </c>
      <c t="n" s="6" r="B31">
        <v>-9184</v>
      </c>
      <c t="n" s="6" r="C31">
        <v>-8593</v>
      </c>
    </row>
    <row spans="1:3" r="32">
      <c t="s" s="4" r="A32">
        <v>1280</v>
      </c>
      <c t="n" s="6" r="C32">
        <v>12673</v>
      </c>
    </row>
    <row spans="1:3" r="33">
      <c t="s" s="4" r="A33">
        <v>1282</v>
      </c>
      <c t="n" s="6" r="B33">
        <v>26200</v>
      </c>
      <c t="n" s="6" r="C33">
        <v>35384</v>
      </c>
    </row>
    <row spans="1:3" r="34">
      <c t="s" s="4" r="A34">
        <v>1286</v>
      </c>
    </row>
    <row spans="1:3" r="35">
      <c t="s" s="3" r="A35">
        <v>1278</v>
      </c>
    </row>
    <row spans="1:3" r="36">
      <c t="s" s="4" r="A36">
        <v>1279</v>
      </c>
      <c t="n" s="6" r="B36">
        <v>13102</v>
      </c>
      <c t="n" s="6" r="C36">
        <v>11911</v>
      </c>
    </row>
    <row spans="1:3" r="37">
      <c t="s" s="4" r="A37">
        <v>121</v>
      </c>
      <c t="n" s="6" r="B37">
        <v>-2598</v>
      </c>
      <c t="n" s="6" r="C37">
        <v>1191</v>
      </c>
    </row>
    <row spans="1:3" r="38">
      <c t="s" s="4" r="A38">
        <v>1282</v>
      </c>
      <c t="n" s="7" r="B38">
        <v>10504</v>
      </c>
      <c t="n" s="6" r="C38">
        <v>13102</v>
      </c>
    </row>
    <row spans="1:3" r="39">
      <c t="s" s="4" r="A39">
        <v>1287</v>
      </c>
    </row>
    <row spans="1:3" r="40">
      <c t="s" s="3" r="A40">
        <v>1278</v>
      </c>
    </row>
    <row spans="1:3" r="41">
      <c t="s" s="4" r="A41">
        <v>1279</v>
      </c>
      <c t="n" s="6" r="C41">
        <v>67405</v>
      </c>
    </row>
    <row spans="1:3" r="42">
      <c t="s" s="4" r="A42">
        <v>121</v>
      </c>
      <c t="n" s="6" r="C42">
        <v>-16518</v>
      </c>
    </row>
    <row spans="1:3" r="43">
      <c t="s" s="4" r="A43">
        <v>1282</v>
      </c>
    </row>
    <row spans="1:3" r="44">
      <c t="s" s="4" r="A44">
        <v>1283</v>
      </c>
      <c t="n" s="6" r="C44">
        <v>-50887</v>
      </c>
    </row>
    <row spans="1:3" r="45">
      <c t="s" s="4" r="A45">
        <v>1288</v>
      </c>
    </row>
    <row spans="1:3" r="46">
      <c t="s" s="3" r="A46">
        <v>1278</v>
      </c>
    </row>
    <row spans="1:3" r="47">
      <c t="s" s="4" r="A47">
        <v>1279</v>
      </c>
      <c t="n" s="6" r="C47">
        <v>377235</v>
      </c>
    </row>
    <row spans="1:3" r="48">
      <c t="s" s="4" r="A48">
        <v>121</v>
      </c>
      <c t="n" s="6" r="C48">
        <v>100484</v>
      </c>
    </row>
    <row spans="1:3" r="49">
      <c t="s" s="4" r="A49">
        <v>1281</v>
      </c>
      <c t="n" s="6" r="C49">
        <v>-69954</v>
      </c>
    </row>
    <row spans="1:3" r="50">
      <c t="s" s="4" r="A50">
        <v>1282</v>
      </c>
    </row>
    <row spans="1:3" r="51">
      <c t="s" s="4" r="A51">
        <v>1283</v>
      </c>
      <c t="n" s="7" r="C51">
        <v>-40776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spans="1:6" r="1">
      <c t="s" s="1" r="A1">
        <v>1289</v>
      </c>
      <c t="s" s="2" r="B1">
        <v>2</v>
      </c>
      <c t="s" s="2" r="D1">
        <v>802</v>
      </c>
      <c t="s" s="2" r="E1">
        <v>32</v>
      </c>
    </row>
    <row spans="1:6" r="2">
      <c t="s" s="3" r="A2">
        <v>1290</v>
      </c>
    </row>
    <row spans="1:6" r="3">
      <c t="s" s="4" r="A3">
        <v>34</v>
      </c>
      <c t="n" s="7" r="B3">
        <v>1623583</v>
      </c>
      <c t="n" s="7" r="E3">
        <v>1392436</v>
      </c>
    </row>
    <row spans="1:6" r="4">
      <c t="s" s="4" r="A4">
        <v>47</v>
      </c>
      <c t="n" s="6" r="B4">
        <v>3359450</v>
      </c>
      <c t="n" s="7" r="D4">
        <v>82423</v>
      </c>
      <c t="n" s="6" r="E4">
        <v>2615666</v>
      </c>
    </row>
    <row spans="1:6" r="5">
      <c t="s" s="4" r="A5">
        <v>1183</v>
      </c>
      <c t="n" s="6" r="B5">
        <v>10504</v>
      </c>
      <c t="n" s="6" r="E5">
        <v>13102</v>
      </c>
    </row>
    <row spans="1:6" r="6">
      <c t="s" s="4" r="A6">
        <v>1252</v>
      </c>
    </row>
    <row spans="1:6" r="7">
      <c t="s" s="3" r="A7">
        <v>1290</v>
      </c>
    </row>
    <row spans="1:6" r="8">
      <c t="s" s="4" r="A8">
        <v>1207</v>
      </c>
      <c t="n" s="6" r="B8">
        <v>1537086</v>
      </c>
      <c t="n" s="6" r="E8">
        <v>1316796</v>
      </c>
    </row>
    <row spans="1:6" r="9">
      <c t="s" s="4" r="A9">
        <v>1183</v>
      </c>
      <c t="n" s="6" r="B9">
        <v>10504</v>
      </c>
      <c t="s" s="4" r="C9">
        <v>71</v>
      </c>
      <c t="n" s="6" r="E9">
        <v>13102</v>
      </c>
      <c t="s" s="4" r="F9">
        <v>511</v>
      </c>
    </row>
    <row spans="1:6" r="10">
      <c t="s" s="4" r="A10">
        <v>506</v>
      </c>
    </row>
    <row spans="1:6" r="11">
      <c t="s" s="3" r="A11">
        <v>1290</v>
      </c>
    </row>
    <row spans="1:6" r="12">
      <c t="s" s="4" r="A12">
        <v>34</v>
      </c>
      <c t="n" s="6" r="B12">
        <v>1623583</v>
      </c>
      <c t="n" s="6" r="E12">
        <v>1392436</v>
      </c>
    </row>
    <row spans="1:6" r="13">
      <c t="s" s="4" r="A13">
        <v>1206</v>
      </c>
    </row>
    <row spans="1:6" r="14">
      <c t="s" s="3" r="A14">
        <v>1290</v>
      </c>
    </row>
    <row spans="1:6" r="15">
      <c t="s" s="4" r="A15">
        <v>1207</v>
      </c>
      <c t="n" s="6" r="B15">
        <v>1537086</v>
      </c>
      <c t="n" s="6" r="E15">
        <v>1316796</v>
      </c>
    </row>
    <row spans="1:6" r="16">
      <c t="s" s="4" r="A16">
        <v>871</v>
      </c>
    </row>
    <row spans="1:6" r="17">
      <c t="s" s="3" r="A17">
        <v>1290</v>
      </c>
    </row>
    <row spans="1:6" r="18">
      <c t="s" s="4" r="A18">
        <v>47</v>
      </c>
      <c t="n" s="6" r="B18">
        <v>885055</v>
      </c>
      <c t="n" s="6" r="E18">
        <v>490863</v>
      </c>
    </row>
    <row spans="1:6" r="19">
      <c t="s" s="4" r="A19">
        <v>1291</v>
      </c>
    </row>
    <row spans="1:6" r="20">
      <c t="s" s="3" r="A20">
        <v>1290</v>
      </c>
    </row>
    <row spans="1:6" r="21">
      <c t="s" s="4" r="A21">
        <v>1217</v>
      </c>
      <c t="n" s="6" r="B21">
        <v>709001</v>
      </c>
      <c t="n" s="6" r="E21">
        <v>389771</v>
      </c>
    </row>
    <row spans="1:6" r="22">
      <c t="s" s="4" r="A22">
        <v>1233</v>
      </c>
    </row>
    <row spans="1:6" r="23">
      <c t="s" s="3" r="A23">
        <v>1290</v>
      </c>
    </row>
    <row spans="1:6" r="24">
      <c t="s" s="4" r="A24">
        <v>47</v>
      </c>
      <c t="n" s="6" r="B24">
        <v>717113</v>
      </c>
      <c t="n" s="6" r="E24">
        <v>389415</v>
      </c>
    </row>
    <row spans="1:6" r="25">
      <c t="s" s="4" r="A25">
        <v>1235</v>
      </c>
    </row>
    <row spans="1:6" r="26">
      <c t="s" s="3" r="A26">
        <v>1290</v>
      </c>
    </row>
    <row spans="1:6" r="27">
      <c t="s" s="4" r="A27">
        <v>1217</v>
      </c>
      <c t="n" s="6" r="B27">
        <v>709001</v>
      </c>
      <c t="n" s="6" r="E27">
        <v>389771</v>
      </c>
    </row>
    <row spans="1:6" r="28">
      <c t="s" s="4" r="A28">
        <v>1292</v>
      </c>
    </row>
    <row spans="1:6" r="29">
      <c t="s" s="3" r="A29">
        <v>1290</v>
      </c>
    </row>
    <row spans="1:6" r="30">
      <c t="s" s="4" r="A30">
        <v>1209</v>
      </c>
      <c t="n" s="6" r="B30">
        <v>27795</v>
      </c>
      <c t="n" s="6" r="E30">
        <v>41901</v>
      </c>
    </row>
    <row spans="1:6" r="31">
      <c t="s" s="4" r="A31">
        <v>1293</v>
      </c>
    </row>
    <row spans="1:6" r="32">
      <c t="s" s="3" r="A32">
        <v>1290</v>
      </c>
    </row>
    <row spans="1:6" r="33">
      <c t="s" s="4" r="A33">
        <v>47</v>
      </c>
      <c t="n" s="6" r="B33">
        <v>29887</v>
      </c>
      <c t="n" s="6" r="E33">
        <v>33417</v>
      </c>
    </row>
    <row spans="1:6" r="34">
      <c t="s" s="4" r="A34">
        <v>1294</v>
      </c>
    </row>
    <row spans="1:6" r="35">
      <c t="s" s="3" r="A35">
        <v>1290</v>
      </c>
    </row>
    <row spans="1:6" r="36">
      <c t="s" s="4" r="A36">
        <v>1209</v>
      </c>
      <c t="n" s="6" r="B36">
        <v>27795</v>
      </c>
      <c t="n" s="6" r="E36">
        <v>41901</v>
      </c>
    </row>
    <row spans="1:6" r="37">
      <c t="s" s="4" r="A37">
        <v>1295</v>
      </c>
    </row>
    <row spans="1:6" r="38">
      <c t="s" s="3" r="A38">
        <v>1290</v>
      </c>
    </row>
    <row spans="1:6" r="39">
      <c t="s" s="4" r="A39">
        <v>1209</v>
      </c>
      <c t="n" s="6" r="B39">
        <v>104184</v>
      </c>
      <c t="n" s="6" r="E39">
        <v>123677</v>
      </c>
    </row>
    <row spans="1:6" r="40">
      <c t="s" s="4" r="A40">
        <v>1296</v>
      </c>
    </row>
    <row spans="1:6" r="41">
      <c t="s" s="3" r="A41">
        <v>1290</v>
      </c>
    </row>
    <row spans="1:6" r="42">
      <c t="s" s="4" r="A42">
        <v>47</v>
      </c>
      <c t="n" s="6" r="B42">
        <v>137084</v>
      </c>
      <c t="n" s="6" r="E42">
        <v>134418</v>
      </c>
    </row>
    <row spans="1:6" r="43">
      <c t="s" s="4" r="A43">
        <v>1297</v>
      </c>
    </row>
    <row spans="1:6" r="44">
      <c t="s" s="3" r="A44">
        <v>1290</v>
      </c>
    </row>
    <row spans="1:6" r="45">
      <c t="s" s="4" r="A45">
        <v>1209</v>
      </c>
      <c t="n" s="6" r="B45">
        <v>104184</v>
      </c>
      <c t="n" s="6" r="E45">
        <v>123677</v>
      </c>
    </row>
    <row spans="1:6" r="46">
      <c t="s" s="4" r="A46">
        <v>1298</v>
      </c>
    </row>
    <row spans="1:6" r="47">
      <c t="s" s="3" r="A47">
        <v>1290</v>
      </c>
    </row>
    <row spans="1:6" r="48">
      <c t="s" s="4" r="A48">
        <v>1212</v>
      </c>
      <c t="n" s="6" r="B48">
        <v>46560</v>
      </c>
      <c t="n" s="6" r="E48">
        <v>56016</v>
      </c>
    </row>
    <row spans="1:6" r="49">
      <c t="s" s="4" r="A49">
        <v>1299</v>
      </c>
    </row>
    <row spans="1:6" r="50">
      <c t="s" s="3" r="A50">
        <v>1290</v>
      </c>
    </row>
    <row spans="1:6" r="51">
      <c t="s" s="4" r="A51">
        <v>47</v>
      </c>
      <c t="n" s="6" r="B51">
        <v>60000</v>
      </c>
      <c t="n" s="6" r="E51">
        <v>60000</v>
      </c>
    </row>
    <row spans="1:6" r="52">
      <c t="s" s="4" r="A52">
        <v>1300</v>
      </c>
    </row>
    <row spans="1:6" r="53">
      <c t="s" s="3" r="A53">
        <v>1290</v>
      </c>
    </row>
    <row spans="1:6" r="54">
      <c t="s" s="4" r="A54">
        <v>1212</v>
      </c>
      <c t="n" s="6" r="B54">
        <v>46560</v>
      </c>
      <c t="n" s="6" r="E54">
        <v>56016</v>
      </c>
    </row>
    <row spans="1:6" r="55">
      <c t="s" s="4" r="A55">
        <v>1301</v>
      </c>
    </row>
    <row spans="1:6" r="56">
      <c t="s" s="3" r="A56">
        <v>1290</v>
      </c>
    </row>
    <row spans="1:6" r="57">
      <c t="s" s="4" r="A57">
        <v>1212</v>
      </c>
      <c t="n" s="6" r="B57">
        <v>62471</v>
      </c>
      <c t="n" s="6" r="E57">
        <v>70064</v>
      </c>
    </row>
    <row spans="1:6" r="58">
      <c t="s" s="4" r="A58">
        <v>1302</v>
      </c>
    </row>
    <row spans="1:6" r="59">
      <c t="s" s="3" r="A59">
        <v>1290</v>
      </c>
    </row>
    <row spans="1:6" r="60">
      <c t="s" s="4" r="A60">
        <v>47</v>
      </c>
      <c t="n" s="6" r="B60">
        <v>71905</v>
      </c>
      <c t="n" s="6" r="E60">
        <v>71905</v>
      </c>
    </row>
    <row spans="1:6" r="61">
      <c t="s" s="4" r="A61">
        <v>1303</v>
      </c>
    </row>
    <row spans="1:6" r="62">
      <c t="s" s="3" r="A62">
        <v>1290</v>
      </c>
    </row>
    <row spans="1:6" r="63">
      <c t="s" s="4" r="A63">
        <v>1212</v>
      </c>
      <c t="n" s="6" r="B63">
        <v>62471</v>
      </c>
      <c t="n" s="6" r="E63">
        <v>70064</v>
      </c>
    </row>
    <row spans="1:6" r="64">
      <c t="s" s="4" r="A64">
        <v>1304</v>
      </c>
    </row>
    <row spans="1:6" r="65">
      <c t="s" s="3" r="A65">
        <v>1290</v>
      </c>
    </row>
    <row spans="1:6" r="66">
      <c t="s" s="4" r="A66">
        <v>1212</v>
      </c>
      <c t="n" s="6" r="B66">
        <v>66725</v>
      </c>
      <c t="n" s="6" r="E66">
        <v>79594</v>
      </c>
    </row>
    <row spans="1:6" r="67">
      <c t="s" s="4" r="A67">
        <v>1305</v>
      </c>
    </row>
    <row spans="1:6" r="68">
      <c t="s" s="3" r="A68">
        <v>1290</v>
      </c>
    </row>
    <row spans="1:6" r="69">
      <c t="s" s="4" r="A69">
        <v>47</v>
      </c>
      <c t="n" s="6" r="B69">
        <v>63150</v>
      </c>
      <c t="n" s="6" r="E69">
        <v>68314</v>
      </c>
    </row>
    <row spans="1:6" r="70">
      <c t="s" s="4" r="A70">
        <v>1306</v>
      </c>
    </row>
    <row spans="1:6" r="71">
      <c t="s" s="3" r="A71">
        <v>1290</v>
      </c>
    </row>
    <row spans="1:6" r="72">
      <c t="s" s="4" r="A72">
        <v>1212</v>
      </c>
      <c t="n" s="6" r="B72">
        <v>66725</v>
      </c>
      <c t="n" s="6" r="E72">
        <v>79594</v>
      </c>
    </row>
    <row spans="1:6" r="73">
      <c t="s" s="4" r="A73">
        <v>1307</v>
      </c>
    </row>
    <row spans="1:6" r="74">
      <c t="s" s="3" r="A74">
        <v>1290</v>
      </c>
    </row>
    <row spans="1:6" r="75">
      <c t="s" s="4" r="A75">
        <v>1183</v>
      </c>
      <c t="n" s="6" r="B75">
        <v>11221</v>
      </c>
      <c t="n" s="6" r="E75">
        <v>14471</v>
      </c>
    </row>
    <row spans="1:6" r="76">
      <c t="s" s="4" r="A76">
        <v>1308</v>
      </c>
    </row>
    <row spans="1:6" r="77">
      <c t="s" s="3" r="A77">
        <v>1290</v>
      </c>
    </row>
    <row spans="1:6" r="78">
      <c t="s" s="4" r="A78">
        <v>47</v>
      </c>
      <c t="n" s="6" r="B78">
        <v>25100</v>
      </c>
      <c t="n" s="6" r="E78">
        <v>25100</v>
      </c>
    </row>
    <row spans="1:6" r="79">
      <c t="s" s="4" r="A79">
        <v>1309</v>
      </c>
    </row>
    <row spans="1:6" r="80">
      <c t="s" s="3" r="A80">
        <v>1290</v>
      </c>
    </row>
    <row spans="1:6" r="81">
      <c t="s" s="4" r="A81">
        <v>1183</v>
      </c>
      <c t="n" s="6" r="B81">
        <v>11221</v>
      </c>
      <c t="n" s="6" r="E81">
        <v>14471</v>
      </c>
    </row>
    <row spans="1:6" r="82">
      <c t="s" s="4" r="A82">
        <v>1310</v>
      </c>
    </row>
    <row spans="1:6" r="83">
      <c t="s" s="3" r="A83">
        <v>1290</v>
      </c>
    </row>
    <row spans="1:6" r="84">
      <c t="s" s="4" r="A84">
        <v>1217</v>
      </c>
      <c t="n" s="6" r="B84">
        <v>801289</v>
      </c>
      <c t="n" s="6" r="E84">
        <v>913050</v>
      </c>
    </row>
    <row spans="1:6" r="85">
      <c t="s" s="4" r="A85">
        <v>1311</v>
      </c>
    </row>
    <row spans="1:6" r="86">
      <c t="s" s="3" r="A86">
        <v>1290</v>
      </c>
    </row>
    <row spans="1:6" r="87">
      <c t="s" s="4" r="A87">
        <v>47</v>
      </c>
      <c t="n" s="6" r="B87">
        <v>940088</v>
      </c>
      <c t="n" s="6" r="E87">
        <v>1073145</v>
      </c>
    </row>
    <row spans="1:6" r="88">
      <c t="s" s="4" r="A88">
        <v>1312</v>
      </c>
    </row>
    <row spans="1:6" r="89">
      <c t="s" s="3" r="A89">
        <v>1290</v>
      </c>
    </row>
    <row spans="1:6" r="90">
      <c t="s" s="4" r="A90">
        <v>1217</v>
      </c>
      <c t="n" s="6" r="B90">
        <v>801289</v>
      </c>
      <c t="n" s="6" r="E90">
        <v>913050</v>
      </c>
    </row>
    <row spans="1:6" r="91">
      <c t="s" s="4" r="A91">
        <v>1313</v>
      </c>
    </row>
    <row spans="1:6" r="92">
      <c t="s" s="3" r="A92">
        <v>1290</v>
      </c>
    </row>
    <row spans="1:6" r="93">
      <c t="s" s="4" r="A93">
        <v>1219</v>
      </c>
      <c t="n" s="6" r="B93">
        <v>834816</v>
      </c>
      <c t="n" s="6" r="E93">
        <v>678306</v>
      </c>
    </row>
    <row spans="1:6" r="94">
      <c t="s" s="4" r="A94">
        <v>1314</v>
      </c>
    </row>
    <row spans="1:6" r="95">
      <c t="s" s="3" r="A95">
        <v>1290</v>
      </c>
    </row>
    <row spans="1:6" r="96">
      <c t="s" s="4" r="A96">
        <v>47</v>
      </c>
      <c t="n" s="6" r="B96">
        <v>816052</v>
      </c>
      <c t="n" s="6" r="E96">
        <v>643405</v>
      </c>
    </row>
    <row spans="1:6" r="97">
      <c t="s" s="4" r="A97">
        <v>1315</v>
      </c>
    </row>
    <row spans="1:6" r="98">
      <c t="s" s="3" r="A98">
        <v>1290</v>
      </c>
    </row>
    <row spans="1:6" r="99">
      <c t="s" s="4" r="A99">
        <v>1219</v>
      </c>
      <c t="n" s="7" r="B99">
        <v>834816</v>
      </c>
      <c t="n" s="7" r="E99">
        <v>678306</v>
      </c>
    </row>
    <row spans="1:6" r="100">
      <c t="n" r="A100"/>
    </row>
    <row spans="1:6" r="101">
      <c t="s" s="4" r="A101">
        <v>71</v>
      </c>
      <c t="s" s="4" r="B101">
        <v>1254</v>
      </c>
    </row>
    <row spans="1:6" r="102">
      <c t="s" s="4" r="A102">
        <v>511</v>
      </c>
      <c t="s" s="4" r="B102">
        <v>1255</v>
      </c>
    </row>
  </sheetData>
  <mergeCells count="5">
    <mergeCell ref="B1:C1"/>
    <mergeCell ref="E1:F1"/>
    <mergeCell ref="A100:F100"/>
    <mergeCell ref="B101:F101"/>
    <mergeCell ref="B102:F10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16</v>
      </c>
      <c t="s" s="2" r="B1">
        <v>765</v>
      </c>
      <c t="s" s="2" r="J1">
        <v>1</v>
      </c>
    </row>
    <row spans="1:12" r="2">
      <c t="s" s="2" r="B2">
        <v>2</v>
      </c>
      <c t="s" s="2" r="C2">
        <v>766</v>
      </c>
      <c t="s" s="2" r="D2">
        <v>4</v>
      </c>
      <c t="s" s="2" r="E2">
        <v>633</v>
      </c>
      <c t="s" s="2" r="F2">
        <v>32</v>
      </c>
      <c t="s" s="2" r="G2">
        <v>767</v>
      </c>
      <c t="s" s="2" r="H2">
        <v>768</v>
      </c>
      <c t="s" s="2" r="I2">
        <v>769</v>
      </c>
      <c t="s" s="2" r="J2">
        <v>2</v>
      </c>
      <c t="s" s="2" r="K2">
        <v>32</v>
      </c>
      <c t="s" s="2" r="L2">
        <v>95</v>
      </c>
    </row>
    <row spans="1:12" r="3">
      <c t="s" s="3" r="A3">
        <v>1317</v>
      </c>
    </row>
    <row spans="1:12" r="4">
      <c t="s" s="4" r="A4">
        <v>1318</v>
      </c>
      <c t="n" s="7" r="K4">
        <v>8820</v>
      </c>
    </row>
    <row spans="1:12" r="5">
      <c t="s" s="4" r="A5">
        <v>1319</v>
      </c>
      <c t="n" s="7" r="J5">
        <v>-11782</v>
      </c>
      <c t="n" s="6" r="K5">
        <v>76564</v>
      </c>
    </row>
    <row spans="1:12" r="6">
      <c t="s" s="4" r="A6">
        <v>121</v>
      </c>
      <c t="n" s="7" r="B6">
        <v>-1828</v>
      </c>
      <c t="n" s="7" r="C6">
        <v>620</v>
      </c>
      <c t="n" s="7" r="D6">
        <v>8356</v>
      </c>
      <c t="n" s="7" r="E6">
        <v>4490</v>
      </c>
      <c t="n" s="7" r="F6">
        <v>-39319</v>
      </c>
      <c t="n" s="7" r="G6">
        <v>-10223</v>
      </c>
      <c t="n" s="7" r="H6">
        <v>-25071</v>
      </c>
      <c t="n" s="7" r="I6">
        <v>-24139</v>
      </c>
      <c t="n" s="6" r="J6">
        <v>11638</v>
      </c>
      <c t="n" s="6" r="K6">
        <v>-98752</v>
      </c>
      <c t="n" s="7" r="L6">
        <v>-344426</v>
      </c>
    </row>
    <row spans="1:12" r="7">
      <c t="s" s="4" r="A7">
        <v>1320</v>
      </c>
    </row>
    <row spans="1:12" r="8">
      <c t="s" s="3" r="A8">
        <v>1317</v>
      </c>
    </row>
    <row spans="1:12" r="9">
      <c t="s" s="4" r="A9">
        <v>1318</v>
      </c>
      <c t="n" s="6" r="J9">
        <v>-172</v>
      </c>
      <c t="n" s="6" r="K9">
        <v>10682</v>
      </c>
      <c t="n" s="6" r="L9">
        <v>9193</v>
      </c>
    </row>
    <row spans="1:12" r="10">
      <c t="s" s="4" r="A10">
        <v>1321</v>
      </c>
    </row>
    <row spans="1:12" r="11">
      <c t="s" s="3" r="A11">
        <v>1317</v>
      </c>
    </row>
    <row spans="1:12" r="12">
      <c t="s" s="4" r="A12">
        <v>1319</v>
      </c>
      <c t="n" s="6" r="J12">
        <v>2598</v>
      </c>
      <c t="n" s="6" r="K12">
        <v>-101675</v>
      </c>
      <c t="n" s="6" r="L12">
        <v>-311009</v>
      </c>
    </row>
    <row spans="1:12" r="13">
      <c t="s" s="4" r="A13">
        <v>1322</v>
      </c>
    </row>
    <row spans="1:12" r="14">
      <c t="s" s="3" r="A14">
        <v>1317</v>
      </c>
    </row>
    <row spans="1:12" r="15">
      <c t="s" s="4" r="A15">
        <v>1319</v>
      </c>
      <c t="n" s="6" r="J15">
        <v>28</v>
      </c>
      <c t="n" s="6" r="K15">
        <v>-16352</v>
      </c>
      <c t="n" s="6" r="L15">
        <v>-22230</v>
      </c>
    </row>
    <row spans="1:12" r="16">
      <c t="s" s="4" r="A16">
        <v>1184</v>
      </c>
    </row>
    <row spans="1:12" r="17">
      <c t="s" s="3" r="A17">
        <v>1317</v>
      </c>
    </row>
    <row spans="1:12" r="18">
      <c t="s" s="4" r="A18">
        <v>1319</v>
      </c>
      <c t="n" s="6" r="J18">
        <v>-9184</v>
      </c>
      <c t="n" s="6" r="K18">
        <v>-8593</v>
      </c>
    </row>
    <row spans="1:12" r="19">
      <c t="s" s="4" r="A19">
        <v>1323</v>
      </c>
    </row>
    <row spans="1:12" r="20">
      <c t="s" s="3" r="A20">
        <v>1317</v>
      </c>
    </row>
    <row spans="1:12" r="21">
      <c t="s" s="4" r="A21">
        <v>1319</v>
      </c>
      <c t="n" s="7" r="J21">
        <v>9184</v>
      </c>
      <c t="n" s="7" r="K21">
        <v>8593</v>
      </c>
      <c t="n" s="7" r="L21">
        <v>-2038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16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s>
  <sheetData>
    <row spans="1:9" r="1">
      <c t="s" s="1" r="A1">
        <v>1324</v>
      </c>
      <c t="s" s="2" r="B1">
        <v>2</v>
      </c>
      <c t="s" s="2" r="D1">
        <v>802</v>
      </c>
      <c t="s" s="2" r="E1">
        <v>633</v>
      </c>
      <c t="s" s="2" r="F1">
        <v>32</v>
      </c>
      <c t="s" s="2" r="H1">
        <v>95</v>
      </c>
      <c t="s" s="2" r="I1">
        <v>622</v>
      </c>
    </row>
    <row spans="1:9" r="2">
      <c t="s" s="3" r="A2">
        <v>1325</v>
      </c>
    </row>
    <row spans="1:9" r="3">
      <c t="s" s="4" r="A3">
        <v>34</v>
      </c>
      <c t="n" s="7" r="B3">
        <v>1623583</v>
      </c>
      <c t="n" s="7" r="F3">
        <v>1392436</v>
      </c>
    </row>
    <row spans="1:9" r="4">
      <c t="s" s="4" r="A4">
        <v>1326</v>
      </c>
      <c t="n" s="6" r="B4">
        <v>-17097</v>
      </c>
      <c t="n" s="6" r="F4">
        <v>-9218</v>
      </c>
      <c t="n" s="7" r="H4">
        <v>-22955</v>
      </c>
      <c t="n" s="7" r="I4">
        <v>-30400</v>
      </c>
    </row>
    <row spans="1:9" r="5">
      <c t="s" s="4" r="A5">
        <v>36</v>
      </c>
      <c t="n" s="6" r="B5">
        <v>1606486</v>
      </c>
      <c t="n" s="6" r="F5">
        <v>1383218</v>
      </c>
    </row>
    <row spans="1:9" r="6">
      <c t="s" s="3" r="A6">
        <v>220</v>
      </c>
    </row>
    <row spans="1:9" r="7">
      <c t="s" s="4" r="A7">
        <v>679</v>
      </c>
      <c t="n" s="6" r="B7">
        <v>2517645</v>
      </c>
      <c t="n" s="6" r="F7">
        <v>1840451</v>
      </c>
      <c t="n" s="6" r="H7">
        <v>1131931</v>
      </c>
    </row>
    <row spans="1:9" r="8">
      <c t="s" s="4" r="A8">
        <v>1327</v>
      </c>
      <c t="n" s="6" r="B8">
        <v>-198326</v>
      </c>
      <c t="s" s="4" r="C8">
        <v>71</v>
      </c>
      <c t="n" s="6" r="F8">
        <v>-168480</v>
      </c>
      <c t="s" s="4" r="G8">
        <v>71</v>
      </c>
      <c t="n" s="6" r="H8">
        <v>-127745</v>
      </c>
    </row>
    <row spans="1:9" r="9">
      <c t="s" s="4" r="A9">
        <v>1328</v>
      </c>
      <c t="n" s="6" r="B9">
        <v>2319319</v>
      </c>
      <c t="n" s="6" r="F9">
        <v>1671971</v>
      </c>
    </row>
    <row spans="1:9" r="10">
      <c t="s" s="4" r="A10">
        <v>38</v>
      </c>
      <c t="n" s="7" r="E10">
        <v>31412</v>
      </c>
      <c t="n" s="6" r="F10">
        <v>31412</v>
      </c>
    </row>
    <row spans="1:9" r="11">
      <c t="s" s="4" r="A11">
        <v>39</v>
      </c>
      <c t="n" s="6" r="B11">
        <v>125886</v>
      </c>
      <c t="n" s="6" r="F11">
        <v>121726</v>
      </c>
      <c t="n" s="7" r="H11">
        <v>88847</v>
      </c>
      <c t="n" s="7" r="I11">
        <v>100041</v>
      </c>
    </row>
    <row spans="1:9" r="12">
      <c t="s" s="4" r="A12">
        <v>40</v>
      </c>
      <c t="n" s="6" r="B12">
        <v>213012</v>
      </c>
      <c t="n" s="6" r="F12">
        <v>124220</v>
      </c>
    </row>
    <row spans="1:9" r="13">
      <c t="s" s="4" r="A13">
        <v>41</v>
      </c>
      <c t="n" s="6" r="B13">
        <v>47343</v>
      </c>
      <c t="n" s="6" r="F13">
        <v>51640</v>
      </c>
    </row>
    <row spans="1:9" r="14">
      <c t="s" s="4" r="A14">
        <v>42</v>
      </c>
      <c t="n" s="6" r="B14">
        <v>71207</v>
      </c>
      <c t="n" s="6" r="F14">
        <v>72023</v>
      </c>
    </row>
    <row spans="1:9" r="15">
      <c t="s" s="3" r="A15">
        <v>1329</v>
      </c>
    </row>
    <row spans="1:9" r="16">
      <c t="s" s="4" r="A16">
        <v>1330</v>
      </c>
      <c t="n" s="6" r="B16">
        <v>-33769</v>
      </c>
      <c t="n" s="6" r="F16">
        <v>-26056</v>
      </c>
    </row>
    <row spans="1:9" r="17">
      <c t="s" s="4" r="A17">
        <v>1331</v>
      </c>
      <c t="n" s="6" r="B17">
        <v>31368</v>
      </c>
      <c t="n" s="6" r="F17">
        <v>27802</v>
      </c>
    </row>
    <row spans="1:9" r="18">
      <c t="s" s="3" r="A18">
        <v>745</v>
      </c>
    </row>
    <row spans="1:9" r="19">
      <c t="s" s="4" r="A19">
        <v>1330</v>
      </c>
      <c t="n" s="6" r="B19">
        <v>-26307</v>
      </c>
      <c t="n" s="6" r="F19">
        <v>-13911</v>
      </c>
    </row>
    <row spans="1:9" r="20">
      <c t="s" s="4" r="A20">
        <v>1332</v>
      </c>
      <c t="n" s="6" r="B20">
        <v>32675</v>
      </c>
      <c t="n" s="6" r="F20">
        <v>29463</v>
      </c>
    </row>
    <row spans="1:9" r="21">
      <c t="s" s="4" r="A21">
        <v>45</v>
      </c>
      <c t="n" s="6" r="B21">
        <v>4447296</v>
      </c>
      <c t="n" s="6" r="F21">
        <v>3513475</v>
      </c>
    </row>
    <row spans="1:9" r="22">
      <c t="s" s="3" r="A22">
        <v>46</v>
      </c>
    </row>
    <row spans="1:9" r="23">
      <c t="s" s="4" r="A23">
        <v>47</v>
      </c>
      <c t="n" s="6" r="B23">
        <v>3359450</v>
      </c>
      <c t="n" s="7" r="D23">
        <v>82423</v>
      </c>
      <c t="n" s="6" r="F23">
        <v>2615666</v>
      </c>
    </row>
    <row spans="1:9" r="24">
      <c t="s" s="4" r="A24">
        <v>48</v>
      </c>
      <c t="n" s="6" r="B24">
        <v>9834</v>
      </c>
      <c t="n" s="6" r="F24">
        <v>10269</v>
      </c>
    </row>
    <row spans="1:9" r="25">
      <c t="s" s="4" r="A25">
        <v>49</v>
      </c>
      <c t="n" s="6" r="B25">
        <v>39672</v>
      </c>
      <c t="n" s="6" r="F25">
        <v>54962</v>
      </c>
    </row>
    <row spans="1:9" r="26">
      <c t="s" s="4" r="A26">
        <v>50</v>
      </c>
      <c t="n" s="6" r="B26">
        <v>4727</v>
      </c>
      <c t="n" s="6" r="F26">
        <v>20695</v>
      </c>
    </row>
    <row spans="1:9" r="27">
      <c t="s" s="4" r="A27">
        <v>51</v>
      </c>
      <c t="n" s="6" r="B27">
        <v>203477</v>
      </c>
      <c t="n" s="6" r="F27">
        <v>144733</v>
      </c>
    </row>
    <row spans="1:9" r="28">
      <c t="s" s="4" r="A28">
        <v>52</v>
      </c>
      <c t="n" s="6" r="B28">
        <v>3617160</v>
      </c>
      <c t="n" s="6" r="F28">
        <v>2846325</v>
      </c>
    </row>
    <row spans="1:9" r="29">
      <c t="s" s="3" r="A29">
        <v>54</v>
      </c>
    </row>
    <row spans="1:9" r="30">
      <c t="s" s="4" r="A30">
        <v>57</v>
      </c>
      <c t="n" s="6" r="B30">
        <v>-4699</v>
      </c>
      <c t="n" s="6" r="F30">
        <v>-20788</v>
      </c>
    </row>
    <row spans="1:9" r="31">
      <c t="s" s="4" r="A31">
        <v>58</v>
      </c>
      <c t="n" s="6" r="B31">
        <v>-1680751</v>
      </c>
      <c t="n" s="6" r="F31">
        <v>-1633911</v>
      </c>
    </row>
    <row spans="1:9" r="32">
      <c t="s" s="4" r="A32">
        <v>59</v>
      </c>
      <c t="n" s="6" r="B32">
        <v>404528</v>
      </c>
      <c t="n" s="6" r="F32">
        <v>373545</v>
      </c>
    </row>
    <row spans="1:9" r="33">
      <c t="s" s="4" r="A33">
        <v>60</v>
      </c>
      <c t="n" s="6" r="B33">
        <v>340213</v>
      </c>
      <c t="n" s="6" r="F33">
        <v>214297</v>
      </c>
    </row>
    <row spans="1:9" r="34">
      <c t="s" s="4" r="A34">
        <v>62</v>
      </c>
      <c t="n" s="6" r="B34">
        <v>4447296</v>
      </c>
      <c t="n" s="6" r="F34">
        <v>3513475</v>
      </c>
    </row>
    <row spans="1:9" r="35">
      <c t="s" s="4" r="A35">
        <v>475</v>
      </c>
    </row>
    <row spans="1:9" r="36">
      <c t="s" s="3" r="A36">
        <v>220</v>
      </c>
    </row>
    <row spans="1:9" r="37">
      <c t="s" s="4" r="A37">
        <v>679</v>
      </c>
      <c t="n" s="6" r="B37">
        <v>1372015</v>
      </c>
      <c t="n" s="6" r="F37">
        <v>689112</v>
      </c>
    </row>
    <row spans="1:9" r="38">
      <c t="s" s="4" r="A38">
        <v>1327</v>
      </c>
      <c t="n" s="6" r="B38">
        <v>-39638</v>
      </c>
      <c t="n" s="6" r="F38">
        <v>-23376</v>
      </c>
    </row>
    <row spans="1:9" r="39">
      <c t="s" s="3" r="A39">
        <v>46</v>
      </c>
    </row>
    <row spans="1:9" r="40">
      <c t="s" s="4" r="A40">
        <v>47</v>
      </c>
      <c t="n" s="6" r="B40">
        <v>546262</v>
      </c>
      <c t="n" s="6" r="F40">
        <v>362434</v>
      </c>
    </row>
    <row spans="1:9" r="41">
      <c t="s" s="4" r="A41">
        <v>1333</v>
      </c>
    </row>
    <row spans="1:9" r="42">
      <c t="s" s="3" r="A42">
        <v>1325</v>
      </c>
    </row>
    <row spans="1:9" r="43">
      <c t="s" s="4" r="A43">
        <v>34</v>
      </c>
      <c t="n" s="6" r="B43">
        <v>1358497</v>
      </c>
      <c t="n" s="6" r="F43">
        <v>1535097</v>
      </c>
    </row>
    <row spans="1:9" r="44">
      <c t="s" s="4" r="A44">
        <v>1326</v>
      </c>
      <c t="n" s="6" r="F44">
        <v>-8423</v>
      </c>
    </row>
    <row spans="1:9" r="45">
      <c t="s" s="4" r="A45">
        <v>36</v>
      </c>
      <c t="n" s="6" r="B45">
        <v>1358497</v>
      </c>
      <c t="n" s="6" r="F45">
        <v>1526674</v>
      </c>
    </row>
    <row spans="1:9" r="46">
      <c t="s" s="3" r="A46">
        <v>220</v>
      </c>
    </row>
    <row spans="1:9" r="47">
      <c t="s" s="4" r="A47">
        <v>679</v>
      </c>
      <c t="n" s="6" r="B47">
        <v>1396565</v>
      </c>
      <c t="n" s="6" r="F47">
        <v>713011</v>
      </c>
    </row>
    <row spans="1:9" r="48">
      <c t="s" s="4" r="A48">
        <v>1327</v>
      </c>
      <c t="n" s="6" r="B48">
        <v>-44392</v>
      </c>
      <c t="n" s="6" r="F48">
        <v>-27062</v>
      </c>
    </row>
    <row spans="1:9" r="49">
      <c t="s" s="4" r="A49">
        <v>1328</v>
      </c>
      <c t="n" s="6" r="B49">
        <v>1352173</v>
      </c>
      <c t="n" s="6" r="F49">
        <v>685949</v>
      </c>
    </row>
    <row spans="1:9" r="50">
      <c t="s" s="4" r="A50">
        <v>38</v>
      </c>
      <c t="n" s="6" r="F50">
        <v>10995</v>
      </c>
    </row>
    <row spans="1:9" r="51">
      <c t="s" s="4" r="A51">
        <v>39</v>
      </c>
      <c t="n" s="6" r="B51">
        <v>38688</v>
      </c>
      <c t="n" s="6" r="F51">
        <v>14979</v>
      </c>
    </row>
    <row spans="1:9" r="52">
      <c t="s" s="4" r="A52">
        <v>40</v>
      </c>
      <c t="n" s="6" r="B52">
        <v>18371</v>
      </c>
      <c t="n" s="6" r="F52">
        <v>20164</v>
      </c>
    </row>
    <row spans="1:9" r="53">
      <c t="s" s="4" r="A53">
        <v>41</v>
      </c>
      <c t="n" s="6" r="B53">
        <v>73368</v>
      </c>
      <c t="n" s="6" r="F53">
        <v>74904</v>
      </c>
    </row>
    <row spans="1:9" r="54">
      <c t="s" s="4" r="A54">
        <v>42</v>
      </c>
      <c t="n" s="6" r="B54">
        <v>22491</v>
      </c>
      <c t="n" s="6" r="F54">
        <v>9314</v>
      </c>
    </row>
    <row spans="1:9" r="55">
      <c t="s" s="3" r="A55">
        <v>1329</v>
      </c>
    </row>
    <row spans="1:9" r="56">
      <c t="s" s="4" r="A56">
        <v>1329</v>
      </c>
      <c t="n" s="6" r="B56">
        <v>37326</v>
      </c>
      <c t="n" s="6" r="F56">
        <v>29805</v>
      </c>
    </row>
    <row spans="1:9" r="57">
      <c t="s" s="4" r="A57">
        <v>1330</v>
      </c>
      <c t="n" s="6" r="B57">
        <v>-25269</v>
      </c>
      <c t="n" s="6" r="F57">
        <v>-20841</v>
      </c>
    </row>
    <row spans="1:9" r="58">
      <c t="s" s="4" r="A58">
        <v>1331</v>
      </c>
      <c t="n" s="6" r="B58">
        <v>12057</v>
      </c>
      <c t="n" s="6" r="F58">
        <v>8964</v>
      </c>
    </row>
    <row spans="1:9" r="59">
      <c t="s" s="3" r="A59">
        <v>745</v>
      </c>
    </row>
    <row spans="1:9" r="60">
      <c t="s" s="4" r="A60">
        <v>745</v>
      </c>
      <c t="n" s="6" r="B60">
        <v>15287</v>
      </c>
      <c t="n" s="6" r="F60">
        <v>7596</v>
      </c>
    </row>
    <row spans="1:9" r="61">
      <c t="s" s="4" r="A61">
        <v>1330</v>
      </c>
      <c t="n" s="6" r="B61">
        <v>-11551</v>
      </c>
      <c t="n" s="6" r="F61">
        <v>-4345</v>
      </c>
    </row>
    <row spans="1:9" r="62">
      <c t="s" s="4" r="A62">
        <v>1332</v>
      </c>
      <c t="n" s="6" r="B62">
        <v>3736</v>
      </c>
      <c t="n" s="6" r="F62">
        <v>3251</v>
      </c>
    </row>
    <row spans="1:9" r="63">
      <c t="s" s="4" r="A63">
        <v>45</v>
      </c>
      <c t="n" s="6" r="B63">
        <v>2879381</v>
      </c>
      <c t="n" s="6" r="F63">
        <v>2355194</v>
      </c>
    </row>
    <row spans="1:9" r="64">
      <c t="s" s="3" r="A64">
        <v>46</v>
      </c>
    </row>
    <row spans="1:9" r="65">
      <c t="s" s="4" r="A65">
        <v>47</v>
      </c>
      <c t="n" s="6" r="B65">
        <v>2178553</v>
      </c>
      <c t="n" s="6" r="F65">
        <v>1755283</v>
      </c>
    </row>
    <row spans="1:9" r="66">
      <c t="s" s="4" r="A66">
        <v>48</v>
      </c>
      <c t="n" s="6" r="B66">
        <v>6010</v>
      </c>
      <c t="n" s="6" r="F66">
        <v>4363</v>
      </c>
    </row>
    <row spans="1:9" r="67">
      <c t="s" s="4" r="A67">
        <v>49</v>
      </c>
      <c t="n" s="6" r="B67">
        <v>22592</v>
      </c>
      <c t="n" s="6" r="F67">
        <v>11664</v>
      </c>
    </row>
    <row spans="1:9" r="68">
      <c t="s" s="4" r="A68">
        <v>50</v>
      </c>
      <c t="n" s="6" r="B68">
        <v>4672</v>
      </c>
      <c t="n" s="6" r="F68">
        <v>20051</v>
      </c>
    </row>
    <row spans="1:9" r="69">
      <c t="s" s="4" r="A69">
        <v>51</v>
      </c>
      <c t="n" s="6" r="B69">
        <v>10028</v>
      </c>
      <c t="n" s="6" r="F69">
        <v>6763</v>
      </c>
    </row>
    <row spans="1:9" r="70">
      <c t="s" s="4" r="A70">
        <v>52</v>
      </c>
      <c t="n" s="6" r="B70">
        <v>2221855</v>
      </c>
      <c t="n" s="6" r="F70">
        <v>1798124</v>
      </c>
    </row>
    <row spans="1:9" r="71">
      <c t="s" s="3" r="A71">
        <v>54</v>
      </c>
    </row>
    <row spans="1:9" r="72">
      <c t="s" s="4" r="A72">
        <v>57</v>
      </c>
      <c t="n" s="6" r="B72">
        <v>-4699</v>
      </c>
      <c t="n" s="6" r="F72">
        <v>-20788</v>
      </c>
    </row>
    <row spans="1:9" r="73">
      <c t="s" s="4" r="A73">
        <v>1334</v>
      </c>
      <c t="n" s="6" r="B73">
        <v>184972</v>
      </c>
      <c t="n" s="6" r="F73">
        <v>185974</v>
      </c>
    </row>
    <row spans="1:9" r="74">
      <c t="s" s="4" r="A74">
        <v>58</v>
      </c>
      <c t="n" s="6" r="B74">
        <v>140988</v>
      </c>
      <c t="n" s="6" r="F74">
        <v>183146</v>
      </c>
    </row>
    <row spans="1:9" r="75">
      <c t="s" s="4" r="A75">
        <v>59</v>
      </c>
      <c t="n" s="6" r="B75">
        <v>321261</v>
      </c>
      <c t="n" s="6" r="F75">
        <v>348332</v>
      </c>
    </row>
    <row spans="1:9" r="76">
      <c t="s" s="4" r="A76">
        <v>60</v>
      </c>
      <c t="n" s="6" r="B76">
        <v>336265</v>
      </c>
      <c t="n" s="6" r="F76">
        <v>208738</v>
      </c>
    </row>
    <row spans="1:9" r="77">
      <c t="s" s="4" r="A77">
        <v>62</v>
      </c>
      <c t="n" s="6" r="B77">
        <v>2879381</v>
      </c>
      <c t="n" s="6" r="F77">
        <v>2355194</v>
      </c>
    </row>
    <row spans="1:9" r="78">
      <c t="s" s="4" r="A78">
        <v>1335</v>
      </c>
    </row>
    <row spans="1:9" r="79">
      <c t="s" s="3" r="A79">
        <v>1325</v>
      </c>
    </row>
    <row spans="1:9" r="80">
      <c t="s" s="4" r="A80">
        <v>34</v>
      </c>
      <c t="n" s="6" r="B80">
        <v>1358497</v>
      </c>
      <c t="n" s="6" r="F80">
        <v>1535097</v>
      </c>
    </row>
    <row spans="1:9" r="81">
      <c t="s" s="4" r="A81">
        <v>1326</v>
      </c>
      <c t="n" s="6" r="F81">
        <v>-8423</v>
      </c>
    </row>
    <row spans="1:9" r="82">
      <c t="s" s="4" r="A82">
        <v>36</v>
      </c>
      <c t="n" s="6" r="B82">
        <v>1358497</v>
      </c>
      <c t="n" s="6" r="F82">
        <v>1526674</v>
      </c>
    </row>
    <row spans="1:9" r="83">
      <c t="s" s="3" r="A83">
        <v>220</v>
      </c>
    </row>
    <row spans="1:9" r="84">
      <c t="s" s="4" r="A84">
        <v>38</v>
      </c>
      <c t="n" s="6" r="F84">
        <v>10995</v>
      </c>
    </row>
    <row spans="1:9" r="85">
      <c t="s" s="4" r="A85">
        <v>40</v>
      </c>
      <c t="n" s="6" r="B85">
        <v>12718</v>
      </c>
      <c t="n" s="6" r="F85">
        <v>14715</v>
      </c>
    </row>
    <row spans="1:9" r="86">
      <c t="s" s="4" r="A86">
        <v>41</v>
      </c>
      <c t="n" s="6" r="B86">
        <v>73368</v>
      </c>
      <c t="n" s="6" r="F86">
        <v>74904</v>
      </c>
    </row>
    <row spans="1:9" r="87">
      <c t="s" s="4" r="A87">
        <v>42</v>
      </c>
      <c t="n" s="6" r="B87">
        <v>11539</v>
      </c>
      <c t="n" s="6" r="F87">
        <v>136</v>
      </c>
    </row>
    <row spans="1:9" r="88">
      <c t="s" s="3" r="A88">
        <v>1329</v>
      </c>
    </row>
    <row spans="1:9" r="89">
      <c t="s" s="4" r="A89">
        <v>1329</v>
      </c>
      <c t="n" s="6" r="B89">
        <v>26028</v>
      </c>
      <c t="n" s="6" r="F89">
        <v>26028</v>
      </c>
    </row>
    <row spans="1:9" r="90">
      <c t="s" s="4" r="A90">
        <v>1330</v>
      </c>
      <c t="n" s="6" r="B90">
        <v>-23237</v>
      </c>
      <c t="n" s="6" r="F90">
        <v>-20095</v>
      </c>
    </row>
    <row spans="1:9" r="91">
      <c t="s" s="4" r="A91">
        <v>1331</v>
      </c>
      <c t="n" s="6" r="B91">
        <v>2791</v>
      </c>
      <c t="n" s="6" r="F91">
        <v>5933</v>
      </c>
    </row>
    <row spans="1:9" r="92">
      <c t="s" s="3" r="A92">
        <v>745</v>
      </c>
    </row>
    <row spans="1:9" r="93">
      <c t="s" s="4" r="A93">
        <v>45</v>
      </c>
      <c t="n" s="6" r="B93">
        <v>1458913</v>
      </c>
      <c t="n" s="6" r="F93">
        <v>1633357</v>
      </c>
    </row>
    <row spans="1:9" r="94">
      <c t="s" s="3" r="A94">
        <v>46</v>
      </c>
    </row>
    <row spans="1:9" r="95">
      <c t="s" s="4" r="A95">
        <v>47</v>
      </c>
      <c t="n" s="6" r="B95">
        <v>1181585</v>
      </c>
      <c t="n" s="6" r="F95">
        <v>1315103</v>
      </c>
    </row>
    <row spans="1:9" r="96">
      <c t="s" s="4" r="A96">
        <v>48</v>
      </c>
      <c t="n" s="6" r="B96">
        <v>445</v>
      </c>
      <c t="n" s="6" r="F96">
        <v>670</v>
      </c>
    </row>
    <row spans="1:9" r="97">
      <c t="s" s="4" r="A97">
        <v>49</v>
      </c>
      <c t="n" s="6" r="B97">
        <v>8</v>
      </c>
      <c t="n" s="6" r="F97">
        <v>3</v>
      </c>
    </row>
    <row spans="1:9" r="98">
      <c t="s" s="4" r="A98">
        <v>50</v>
      </c>
      <c t="n" s="6" r="B98">
        <v>4672</v>
      </c>
      <c t="n" s="6" r="F98">
        <v>20051</v>
      </c>
    </row>
    <row spans="1:9" r="99">
      <c t="s" s="4" r="A99">
        <v>52</v>
      </c>
      <c t="n" s="6" r="B99">
        <v>1186710</v>
      </c>
      <c t="n" s="6" r="F99">
        <v>1335827</v>
      </c>
    </row>
    <row spans="1:9" r="100">
      <c t="s" s="3" r="A100">
        <v>54</v>
      </c>
    </row>
    <row spans="1:9" r="101">
      <c t="s" s="4" r="A101">
        <v>57</v>
      </c>
      <c t="n" s="6" r="B101">
        <v>-4691</v>
      </c>
      <c t="n" s="6" r="F101">
        <v>-20788</v>
      </c>
    </row>
    <row spans="1:9" r="102">
      <c t="s" s="4" r="A102">
        <v>1334</v>
      </c>
      <c t="n" s="6" r="B102">
        <v>115810</v>
      </c>
      <c t="n" s="6" r="F102">
        <v>114207</v>
      </c>
    </row>
    <row spans="1:9" r="103">
      <c t="s" s="4" r="A103">
        <v>58</v>
      </c>
      <c t="n" s="6" r="B103">
        <v>161084</v>
      </c>
      <c t="n" s="6" r="F103">
        <v>204111</v>
      </c>
    </row>
    <row spans="1:9" r="104">
      <c t="s" s="4" r="A104">
        <v>59</v>
      </c>
      <c t="n" s="6" r="B104">
        <v>272203</v>
      </c>
      <c t="n" s="6" r="F104">
        <v>297530</v>
      </c>
    </row>
    <row spans="1:9" r="105">
      <c t="s" s="4" r="A105">
        <v>62</v>
      </c>
      <c t="n" s="6" r="B105">
        <v>1458913</v>
      </c>
      <c t="n" s="6" r="F105">
        <v>1633357</v>
      </c>
    </row>
    <row spans="1:9" r="106">
      <c t="s" s="4" r="A106">
        <v>1336</v>
      </c>
    </row>
    <row spans="1:9" r="107">
      <c t="s" s="3" r="A107">
        <v>220</v>
      </c>
    </row>
    <row spans="1:9" r="108">
      <c t="s" s="4" r="A108">
        <v>679</v>
      </c>
      <c t="n" s="6" r="B108">
        <v>1372015</v>
      </c>
      <c t="n" s="6" r="F108">
        <v>689112</v>
      </c>
    </row>
    <row spans="1:9" r="109">
      <c t="s" s="4" r="A109">
        <v>1327</v>
      </c>
      <c t="n" s="6" r="B109">
        <v>-39638</v>
      </c>
      <c t="n" s="6" r="F109">
        <v>-23376</v>
      </c>
    </row>
    <row spans="1:9" r="110">
      <c t="s" s="4" r="A110">
        <v>1328</v>
      </c>
      <c t="n" s="6" r="B110">
        <v>1332377</v>
      </c>
      <c t="n" s="6" r="F110">
        <v>665736</v>
      </c>
    </row>
    <row spans="1:9" r="111">
      <c t="s" s="4" r="A111">
        <v>39</v>
      </c>
      <c t="n" s="6" r="B111">
        <v>38301</v>
      </c>
      <c t="n" s="6" r="F111">
        <v>14763</v>
      </c>
    </row>
    <row spans="1:9" r="112">
      <c t="s" s="4" r="A112">
        <v>40</v>
      </c>
      <c t="n" s="6" r="B112">
        <v>5413</v>
      </c>
      <c t="n" s="6" r="F112">
        <v>5205</v>
      </c>
    </row>
    <row spans="1:9" r="113">
      <c t="s" s="4" r="A113">
        <v>42</v>
      </c>
      <c t="n" s="6" r="B113">
        <v>3362</v>
      </c>
      <c t="n" s="6" r="F113">
        <v>2270</v>
      </c>
    </row>
    <row spans="1:9" r="114">
      <c t="s" s="3" r="A114">
        <v>1329</v>
      </c>
    </row>
    <row spans="1:9" r="115">
      <c t="s" s="4" r="A115">
        <v>1329</v>
      </c>
      <c t="n" s="6" r="B115">
        <v>10952</v>
      </c>
      <c t="n" s="6" r="F115">
        <v>3431</v>
      </c>
    </row>
    <row spans="1:9" r="116">
      <c t="s" s="4" r="A116">
        <v>1330</v>
      </c>
      <c t="n" s="6" r="B116">
        <v>-1726</v>
      </c>
      <c t="n" s="6" r="F116">
        <v>-507</v>
      </c>
    </row>
    <row spans="1:9" r="117">
      <c t="s" s="4" r="A117">
        <v>1331</v>
      </c>
      <c t="n" s="6" r="B117">
        <v>9226</v>
      </c>
      <c t="n" s="6" r="F117">
        <v>2924</v>
      </c>
    </row>
    <row spans="1:9" r="118">
      <c t="s" s="3" r="A118">
        <v>745</v>
      </c>
    </row>
    <row spans="1:9" r="119">
      <c t="s" s="4" r="A119">
        <v>745</v>
      </c>
      <c t="n" s="6" r="B119">
        <v>15287</v>
      </c>
      <c t="n" s="6" r="F119">
        <v>7596</v>
      </c>
    </row>
    <row spans="1:9" r="120">
      <c t="s" s="4" r="A120">
        <v>1330</v>
      </c>
      <c t="n" s="6" r="B120">
        <v>-11551</v>
      </c>
      <c t="n" s="6" r="F120">
        <v>-4345</v>
      </c>
    </row>
    <row spans="1:9" r="121">
      <c t="s" s="4" r="A121">
        <v>1332</v>
      </c>
      <c t="n" s="6" r="B121">
        <v>3736</v>
      </c>
      <c t="n" s="6" r="F121">
        <v>3251</v>
      </c>
    </row>
    <row spans="1:9" r="122">
      <c t="s" s="4" r="A122">
        <v>45</v>
      </c>
      <c t="n" s="6" r="B122">
        <v>1392415</v>
      </c>
      <c t="n" s="6" r="F122">
        <v>694150</v>
      </c>
    </row>
    <row spans="1:9" r="123">
      <c t="s" s="3" r="A123">
        <v>46</v>
      </c>
    </row>
    <row spans="1:9" r="124">
      <c t="s" s="4" r="A124">
        <v>47</v>
      </c>
      <c t="n" s="6" r="B124">
        <v>975837</v>
      </c>
      <c t="n" s="6" r="F124">
        <v>418900</v>
      </c>
    </row>
    <row spans="1:9" r="125">
      <c t="s" s="4" r="A125">
        <v>48</v>
      </c>
      <c t="n" s="6" r="B125">
        <v>1239</v>
      </c>
      <c t="n" s="6" r="F125">
        <v>32</v>
      </c>
    </row>
    <row spans="1:9" r="126">
      <c t="s" s="4" r="A126">
        <v>49</v>
      </c>
      <c t="n" s="6" r="B126">
        <v>19304</v>
      </c>
      <c t="n" s="6" r="F126">
        <v>8371</v>
      </c>
    </row>
    <row spans="1:9" r="127">
      <c t="s" s="4" r="A127">
        <v>51</v>
      </c>
      <c t="n" s="6" r="B127">
        <v>6004</v>
      </c>
      <c t="n" s="6" r="F127">
        <v>3813</v>
      </c>
    </row>
    <row spans="1:9" r="128">
      <c t="s" s="4" r="A128">
        <v>52</v>
      </c>
      <c t="n" s="6" r="B128">
        <v>1002384</v>
      </c>
      <c t="n" s="6" r="F128">
        <v>431116</v>
      </c>
    </row>
    <row spans="1:9" r="129">
      <c t="s" s="3" r="A129">
        <v>54</v>
      </c>
    </row>
    <row spans="1:9" r="130">
      <c t="s" s="4" r="A130">
        <v>57</v>
      </c>
      <c t="n" s="6" r="B130">
        <v>-8</v>
      </c>
    </row>
    <row spans="1:9" r="131">
      <c t="s" s="4" r="A131">
        <v>1334</v>
      </c>
      <c t="n" s="6" r="B131">
        <v>68273</v>
      </c>
      <c t="n" s="6" r="F131">
        <v>71024</v>
      </c>
    </row>
    <row spans="1:9" r="132">
      <c t="s" s="4" r="A132">
        <v>58</v>
      </c>
      <c t="n" s="6" r="B132">
        <v>-14499</v>
      </c>
      <c t="n" s="6" r="F132">
        <v>-16729</v>
      </c>
    </row>
    <row spans="1:9" r="133">
      <c t="s" s="4" r="A133">
        <v>59</v>
      </c>
      <c t="n" s="6" r="B133">
        <v>53766</v>
      </c>
      <c t="n" s="6" r="F133">
        <v>54295</v>
      </c>
    </row>
    <row spans="1:9" r="134">
      <c t="s" s="4" r="A134">
        <v>60</v>
      </c>
      <c t="n" s="6" r="B134">
        <v>336265</v>
      </c>
      <c t="n" s="6" r="F134">
        <v>208738</v>
      </c>
    </row>
    <row spans="1:9" r="135">
      <c t="s" s="4" r="A135">
        <v>62</v>
      </c>
      <c t="n" s="6" r="B135">
        <v>1392415</v>
      </c>
      <c t="n" s="6" r="F135">
        <v>694150</v>
      </c>
    </row>
    <row spans="1:9" r="136">
      <c t="s" s="4" r="A136">
        <v>1337</v>
      </c>
    </row>
    <row spans="1:9" r="137">
      <c t="s" s="3" r="A137">
        <v>220</v>
      </c>
    </row>
    <row spans="1:9" r="138">
      <c t="s" s="4" r="A138">
        <v>679</v>
      </c>
      <c t="n" s="6" r="B138">
        <v>24550</v>
      </c>
      <c t="n" s="6" r="F138">
        <v>23899</v>
      </c>
    </row>
    <row spans="1:9" r="139">
      <c t="s" s="4" r="A139">
        <v>1327</v>
      </c>
      <c t="n" s="6" r="B139">
        <v>-4754</v>
      </c>
      <c t="n" s="6" r="F139">
        <v>-3686</v>
      </c>
    </row>
    <row spans="1:9" r="140">
      <c t="s" s="4" r="A140">
        <v>1328</v>
      </c>
      <c t="n" s="6" r="B140">
        <v>19796</v>
      </c>
      <c t="n" s="6" r="F140">
        <v>20213</v>
      </c>
    </row>
    <row spans="1:9" r="141">
      <c t="s" s="4" r="A141">
        <v>39</v>
      </c>
      <c t="n" s="6" r="B141">
        <v>387</v>
      </c>
      <c t="n" s="6" r="F141">
        <v>216</v>
      </c>
    </row>
    <row spans="1:9" r="142">
      <c t="s" s="4" r="A142">
        <v>40</v>
      </c>
      <c t="n" s="6" r="B142">
        <v>240</v>
      </c>
      <c t="n" s="6" r="F142">
        <v>244</v>
      </c>
    </row>
    <row spans="1:9" r="143">
      <c t="s" s="4" r="A143">
        <v>42</v>
      </c>
      <c t="n" s="6" r="B143">
        <v>7590</v>
      </c>
      <c t="n" s="6" r="F143">
        <v>6908</v>
      </c>
    </row>
    <row spans="1:9" r="144">
      <c t="s" s="3" r="A144">
        <v>1329</v>
      </c>
    </row>
    <row spans="1:9" r="145">
      <c t="s" s="4" r="A145">
        <v>1329</v>
      </c>
      <c t="n" s="6" r="B145">
        <v>346</v>
      </c>
      <c t="n" s="6" r="F145">
        <v>346</v>
      </c>
    </row>
    <row spans="1:9" r="146">
      <c t="s" s="4" r="A146">
        <v>1330</v>
      </c>
      <c t="n" s="6" r="B146">
        <v>-306</v>
      </c>
      <c t="n" s="6" r="F146">
        <v>-239</v>
      </c>
    </row>
    <row spans="1:9" r="147">
      <c t="s" s="4" r="A147">
        <v>1331</v>
      </c>
      <c t="n" s="6" r="B147">
        <v>40</v>
      </c>
      <c t="n" s="6" r="F147">
        <v>107</v>
      </c>
    </row>
    <row spans="1:9" r="148">
      <c t="s" s="3" r="A148">
        <v>745</v>
      </c>
    </row>
    <row spans="1:9" r="149">
      <c t="s" s="4" r="A149">
        <v>45</v>
      </c>
      <c t="n" s="6" r="B149">
        <v>28053</v>
      </c>
      <c t="n" s="6" r="F149">
        <v>27688</v>
      </c>
    </row>
    <row spans="1:9" r="150">
      <c t="s" s="3" r="A150">
        <v>46</v>
      </c>
    </row>
    <row spans="1:9" r="151">
      <c t="s" s="4" r="A151">
        <v>47</v>
      </c>
      <c t="n" s="6" r="B151">
        <v>21131</v>
      </c>
      <c t="n" s="6" r="F151">
        <v>21280</v>
      </c>
    </row>
    <row spans="1:9" r="152">
      <c t="s" s="4" r="A152">
        <v>48</v>
      </c>
      <c t="n" s="6" r="B152">
        <v>4326</v>
      </c>
      <c t="n" s="6" r="F152">
        <v>3661</v>
      </c>
    </row>
    <row spans="1:9" r="153">
      <c t="s" s="4" r="A153">
        <v>49</v>
      </c>
      <c t="n" s="6" r="B153">
        <v>3280</v>
      </c>
      <c t="n" s="6" r="F153">
        <v>3290</v>
      </c>
    </row>
    <row spans="1:9" r="154">
      <c t="s" s="4" r="A154">
        <v>51</v>
      </c>
      <c t="n" s="6" r="B154">
        <v>4024</v>
      </c>
      <c t="n" s="6" r="F154">
        <v>2950</v>
      </c>
    </row>
    <row spans="1:9" r="155">
      <c t="s" s="4" r="A155">
        <v>52</v>
      </c>
      <c t="n" s="6" r="B155">
        <v>32761</v>
      </c>
      <c t="n" s="6" r="F155">
        <v>31181</v>
      </c>
    </row>
    <row spans="1:9" r="156">
      <c t="s" s="3" r="A156">
        <v>54</v>
      </c>
    </row>
    <row spans="1:9" r="157">
      <c t="s" s="4" r="A157">
        <v>1334</v>
      </c>
      <c t="n" s="6" r="B157">
        <v>889</v>
      </c>
      <c t="n" s="6" r="F157">
        <v>743</v>
      </c>
    </row>
    <row spans="1:9" r="158">
      <c t="s" s="4" r="A158">
        <v>58</v>
      </c>
      <c t="n" s="6" r="B158">
        <v>-5597</v>
      </c>
      <c t="n" s="6" r="F158">
        <v>-4236</v>
      </c>
    </row>
    <row spans="1:9" r="159">
      <c t="s" s="4" r="A159">
        <v>59</v>
      </c>
      <c t="n" s="6" r="B159">
        <v>-4708</v>
      </c>
      <c t="n" s="6" r="F159">
        <v>-3493</v>
      </c>
    </row>
    <row spans="1:9" r="160">
      <c t="s" s="4" r="A160">
        <v>62</v>
      </c>
      <c t="n" s="7" r="B160">
        <v>28053</v>
      </c>
      <c t="n" s="7" r="F160">
        <v>27688</v>
      </c>
    </row>
    <row spans="1:9" r="161">
      <c t="n" r="A161"/>
    </row>
    <row spans="1:9" r="162">
      <c t="s" s="4" r="A162">
        <v>71</v>
      </c>
      <c t="s" s="4" r="B162">
        <v>93</v>
      </c>
    </row>
  </sheetData>
  <mergeCells count="4">
    <mergeCell ref="B1:C1"/>
    <mergeCell ref="F1:G1"/>
    <mergeCell ref="A161:I161"/>
    <mergeCell ref="B162:I16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8</v>
      </c>
      <c t="s" s="2" r="B1">
        <v>1339</v>
      </c>
      <c t="s" s="2" r="C1">
        <v>32</v>
      </c>
    </row>
    <row spans="1:3" r="2">
      <c t="s" s="3" r="A2">
        <v>1340</v>
      </c>
    </row>
    <row spans="1:3" r="3">
      <c t="s" s="4" r="A3">
        <v>120</v>
      </c>
      <c t="n" s="7" r="C3">
        <v>4549</v>
      </c>
    </row>
    <row spans="1:3" r="4">
      <c t="s" s="4" r="A4">
        <v>119</v>
      </c>
      <c t="n" s="6" r="C4">
        <v>-215804</v>
      </c>
    </row>
    <row spans="1:3" r="5">
      <c t="s" s="4" r="A5">
        <v>1341</v>
      </c>
    </row>
    <row spans="1:3" r="6">
      <c t="s" s="3" r="A6">
        <v>1340</v>
      </c>
    </row>
    <row spans="1:3" r="7">
      <c t="s" s="4" r="A7">
        <v>120</v>
      </c>
      <c t="n" s="7" r="B7">
        <v>4549</v>
      </c>
      <c t="n" s="6" r="C7">
        <v>4549</v>
      </c>
    </row>
    <row spans="1:3" r="8">
      <c t="s" s="4" r="A8">
        <v>1342</v>
      </c>
      <c t="n" s="6" r="B8">
        <v>1821</v>
      </c>
    </row>
    <row spans="1:3" r="9">
      <c t="s" s="4" r="A9">
        <v>119</v>
      </c>
      <c t="n" s="7" r="B9">
        <v>-215804</v>
      </c>
      <c t="n" s="7" r="C9">
        <v>-2158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343</v>
      </c>
      <c t="s" s="2" r="B1">
        <v>2</v>
      </c>
      <c t="s" s="2" r="C1">
        <v>802</v>
      </c>
      <c t="s" s="2" r="D1">
        <v>633</v>
      </c>
      <c t="s" s="2" r="E1">
        <v>32</v>
      </c>
      <c t="s" s="2" r="F1">
        <v>1339</v>
      </c>
    </row>
    <row spans="1:6" r="2">
      <c t="s" s="3" r="A2">
        <v>1344</v>
      </c>
    </row>
    <row spans="1:6" r="3">
      <c t="s" s="4" r="A3">
        <v>1345</v>
      </c>
      <c t="n" s="7" r="B3">
        <v>1606486</v>
      </c>
      <c t="n" s="7" r="E3">
        <v>1383218</v>
      </c>
    </row>
    <row spans="1:6" r="4">
      <c t="s" s="4" r="A4">
        <v>1246</v>
      </c>
      <c t="n" s="7" r="D4">
        <v>31412</v>
      </c>
      <c t="n" s="6" r="E4">
        <v>31412</v>
      </c>
    </row>
    <row spans="1:6" r="5">
      <c t="s" s="4" r="A5">
        <v>40</v>
      </c>
      <c t="n" s="6" r="B5">
        <v>213012</v>
      </c>
      <c t="n" s="6" r="E5">
        <v>124220</v>
      </c>
    </row>
    <row spans="1:6" r="6">
      <c t="s" s="4" r="A6">
        <v>41</v>
      </c>
      <c t="n" s="6" r="B6">
        <v>47343</v>
      </c>
      <c t="n" s="6" r="E6">
        <v>51640</v>
      </c>
    </row>
    <row spans="1:6" r="7">
      <c t="s" s="4" r="A7">
        <v>42</v>
      </c>
      <c t="n" s="6" r="B7">
        <v>71207</v>
      </c>
      <c t="n" s="6" r="E7">
        <v>72023</v>
      </c>
    </row>
    <row spans="1:6" r="8">
      <c t="s" s="4" r="A8">
        <v>45</v>
      </c>
      <c t="n" s="6" r="B8">
        <v>4447296</v>
      </c>
      <c t="n" s="6" r="E8">
        <v>3513475</v>
      </c>
    </row>
    <row spans="1:6" r="9">
      <c t="s" s="3" r="A9">
        <v>1346</v>
      </c>
    </row>
    <row spans="1:6" r="10">
      <c t="s" s="4" r="A10">
        <v>47</v>
      </c>
      <c t="n" s="6" r="B10">
        <v>3359450</v>
      </c>
      <c t="n" s="7" r="C10">
        <v>82423</v>
      </c>
      <c t="n" s="6" r="E10">
        <v>2615666</v>
      </c>
    </row>
    <row spans="1:6" r="11">
      <c t="s" s="4" r="A11">
        <v>48</v>
      </c>
      <c t="n" s="6" r="B11">
        <v>9834</v>
      </c>
      <c t="n" s="6" r="E11">
        <v>10269</v>
      </c>
    </row>
    <row spans="1:6" r="12">
      <c t="s" s="4" r="A12">
        <v>49</v>
      </c>
      <c t="n" s="6" r="B12">
        <v>39672</v>
      </c>
      <c t="n" s="6" r="E12">
        <v>54962</v>
      </c>
    </row>
    <row spans="1:6" r="13">
      <c t="s" s="4" r="A13">
        <v>1347</v>
      </c>
      <c t="n" s="6" r="B13">
        <v>4727</v>
      </c>
      <c t="n" s="6" r="E13">
        <v>20695</v>
      </c>
    </row>
    <row spans="1:6" r="14">
      <c t="s" s="4" r="A14">
        <v>52</v>
      </c>
      <c t="n" s="6" r="B14">
        <v>3617160</v>
      </c>
      <c t="n" s="6" r="E14">
        <v>2846325</v>
      </c>
    </row>
    <row spans="1:6" r="15">
      <c t="s" s="4" r="A15">
        <v>57</v>
      </c>
      <c t="n" s="7" r="B15">
        <v>-4699</v>
      </c>
      <c t="n" s="7" r="E15">
        <v>-20788</v>
      </c>
    </row>
    <row spans="1:6" r="16">
      <c t="s" s="4" r="A16">
        <v>1341</v>
      </c>
    </row>
    <row spans="1:6" r="17">
      <c t="s" s="3" r="A17">
        <v>1344</v>
      </c>
    </row>
    <row spans="1:6" r="18">
      <c t="s" s="4" r="A18">
        <v>1345</v>
      </c>
      <c t="n" s="7" r="F18">
        <v>43312</v>
      </c>
    </row>
    <row spans="1:6" r="19">
      <c t="s" s="4" r="A19">
        <v>1246</v>
      </c>
      <c t="n" s="6" r="F19">
        <v>496587</v>
      </c>
    </row>
    <row spans="1:6" r="20">
      <c t="s" s="4" r="A20">
        <v>40</v>
      </c>
      <c t="n" s="6" r="F20">
        <v>4109</v>
      </c>
    </row>
    <row spans="1:6" r="21">
      <c t="s" s="4" r="A21">
        <v>41</v>
      </c>
      <c t="n" s="6" r="F21">
        <v>5296</v>
      </c>
    </row>
    <row spans="1:6" r="22">
      <c t="s" s="4" r="A22">
        <v>42</v>
      </c>
      <c t="n" s="6" r="F22">
        <v>1160</v>
      </c>
    </row>
    <row spans="1:6" r="23">
      <c t="s" s="4" r="A23">
        <v>45</v>
      </c>
      <c t="n" s="6" r="F23">
        <v>550464</v>
      </c>
    </row>
    <row spans="1:6" r="24">
      <c t="s" s="3" r="A24">
        <v>1346</v>
      </c>
    </row>
    <row spans="1:6" r="25">
      <c t="s" s="4" r="A25">
        <v>47</v>
      </c>
      <c t="n" s="6" r="F25">
        <v>274787</v>
      </c>
    </row>
    <row spans="1:6" r="26">
      <c t="s" s="4" r="A26">
        <v>48</v>
      </c>
      <c t="n" s="6" r="F26">
        <v>23273</v>
      </c>
    </row>
    <row spans="1:6" r="27">
      <c t="s" s="4" r="A27">
        <v>49</v>
      </c>
      <c t="n" s="6" r="F27">
        <v>74</v>
      </c>
    </row>
    <row spans="1:6" r="28">
      <c t="s" s="4" r="A28">
        <v>1347</v>
      </c>
      <c t="n" s="6" r="F28">
        <v>52624</v>
      </c>
    </row>
    <row spans="1:6" r="29">
      <c t="s" s="4" r="A29">
        <v>52</v>
      </c>
      <c t="n" s="6" r="F29">
        <v>350758</v>
      </c>
    </row>
    <row spans="1:6" r="30">
      <c t="s" s="4" r="A30">
        <v>57</v>
      </c>
      <c t="n" s="6" r="F30">
        <v>-16098</v>
      </c>
    </row>
    <row spans="1:6" r="31">
      <c t="s" s="4" r="A31">
        <v>1348</v>
      </c>
      <c t="n" s="6" r="F31">
        <v>334660</v>
      </c>
    </row>
    <row spans="1:6" r="32">
      <c t="s" s="4" r="A32">
        <v>1349</v>
      </c>
      <c t="n" s="7" r="F32">
        <v>21580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350</v>
      </c>
      <c t="s" s="2" r="B1">
        <v>1339</v>
      </c>
      <c t="s" s="2" r="C1">
        <v>2</v>
      </c>
      <c t="s" s="2" r="D1">
        <v>766</v>
      </c>
      <c t="s" s="2" r="E1">
        <v>4</v>
      </c>
      <c t="s" s="2" r="F1">
        <v>633</v>
      </c>
      <c t="s" s="2" r="G1">
        <v>32</v>
      </c>
      <c t="s" s="2" r="H1">
        <v>767</v>
      </c>
      <c t="s" s="2" r="I1">
        <v>768</v>
      </c>
      <c t="s" s="2" r="J1">
        <v>769</v>
      </c>
      <c t="s" s="2" r="K1">
        <v>2</v>
      </c>
      <c t="s" s="2" r="L1">
        <v>32</v>
      </c>
      <c t="s" s="2" r="M1">
        <v>95</v>
      </c>
    </row>
    <row spans="1:13" r="2">
      <c t="s" s="3" r="A2">
        <v>96</v>
      </c>
    </row>
    <row spans="1:13" r="3">
      <c t="s" s="4" r="A3">
        <v>97</v>
      </c>
      <c t="n" s="7" r="K3">
        <v>98432</v>
      </c>
      <c t="n" s="7" r="L3">
        <v>133419</v>
      </c>
      <c t="n" s="7" r="M3">
        <v>134447</v>
      </c>
    </row>
    <row spans="1:13" r="4">
      <c t="s" s="4" r="A4">
        <v>98</v>
      </c>
      <c t="n" s="6" r="K4">
        <v>-29250</v>
      </c>
      <c t="n" s="6" r="L4">
        <v>-30310</v>
      </c>
      <c t="n" s="6" r="M4">
        <v>-30595</v>
      </c>
    </row>
    <row spans="1:13" r="5">
      <c t="s" s="4" r="A5">
        <v>99</v>
      </c>
      <c t="n" s="6" r="K5">
        <v>69182</v>
      </c>
      <c t="n" s="6" r="L5">
        <v>103109</v>
      </c>
      <c t="n" s="6" r="M5">
        <v>103852</v>
      </c>
    </row>
    <row spans="1:13" r="6">
      <c t="s" s="4" r="A6">
        <v>101</v>
      </c>
      <c t="n" s="6" r="K6">
        <v>21069</v>
      </c>
      <c t="n" s="6" r="L6">
        <v>24280</v>
      </c>
      <c t="n" s="6" r="M6">
        <v>28799</v>
      </c>
    </row>
    <row spans="1:13" r="7">
      <c t="s" s="4" r="A7">
        <v>102</v>
      </c>
      <c t="n" s="7" r="C7">
        <v>94344</v>
      </c>
      <c t="n" s="7" r="D7">
        <v>74962</v>
      </c>
      <c t="n" s="7" r="E7">
        <v>79474</v>
      </c>
      <c t="n" s="7" r="F7">
        <v>75202</v>
      </c>
      <c t="n" s="7" r="G7">
        <v>73832</v>
      </c>
      <c t="n" s="7" r="H7">
        <v>75285</v>
      </c>
      <c t="n" s="7" r="I7">
        <v>73248</v>
      </c>
      <c t="n" s="7" r="J7">
        <v>67305</v>
      </c>
      <c t="n" s="6" r="K7">
        <v>323982</v>
      </c>
      <c t="n" s="6" r="L7">
        <v>289670</v>
      </c>
      <c t="n" s="6" r="M7">
        <v>246875</v>
      </c>
    </row>
    <row spans="1:13" r="8">
      <c t="s" s="3" r="A8">
        <v>103</v>
      </c>
    </row>
    <row spans="1:13" r="9">
      <c t="s" s="4" r="A9">
        <v>106</v>
      </c>
      <c t="n" s="6" r="K9">
        <v>28229</v>
      </c>
      <c t="n" s="6" r="L9">
        <v>28168</v>
      </c>
      <c t="n" s="6" r="M9">
        <v>26802</v>
      </c>
    </row>
    <row spans="1:13" r="10">
      <c t="s" s="4" r="A10">
        <v>107</v>
      </c>
      <c t="n" s="6" r="K10">
        <v>20779</v>
      </c>
      <c t="n" s="6" r="L10">
        <v>17653</v>
      </c>
      <c t="n" s="6" r="M10">
        <v>14496</v>
      </c>
    </row>
    <row spans="1:13" r="11">
      <c t="s" s="4" r="A11">
        <v>110</v>
      </c>
      <c t="n" s="6" r="K11">
        <v>73868</v>
      </c>
      <c t="n" s="6" r="L11">
        <v>56784</v>
      </c>
      <c t="n" s="6" r="M11">
        <v>36093</v>
      </c>
    </row>
    <row spans="1:13" r="12">
      <c t="s" s="4" r="A12">
        <v>111</v>
      </c>
      <c t="n" s="6" r="K12">
        <v>341042</v>
      </c>
      <c t="n" s="6" r="L12">
        <v>247438</v>
      </c>
      <c t="n" s="6" r="M12">
        <v>181972</v>
      </c>
    </row>
    <row spans="1:13" r="13">
      <c t="s" s="4" r="A13">
        <v>1351</v>
      </c>
      <c t="n" s="6" r="K13">
        <v>-17060</v>
      </c>
      <c t="n" s="6" r="L13">
        <v>42232</v>
      </c>
      <c t="n" s="6" r="M13">
        <v>64903</v>
      </c>
    </row>
    <row spans="1:13" r="14">
      <c t="s" s="4" r="A14">
        <v>113</v>
      </c>
      <c t="n" s="6" r="K14">
        <v>-1009</v>
      </c>
      <c t="n" s="6" r="L14">
        <v>-21398</v>
      </c>
      <c t="n" s="6" r="M14">
        <v>-5233</v>
      </c>
    </row>
    <row spans="1:13" r="15">
      <c t="s" s="4" r="A15">
        <v>114</v>
      </c>
      <c t="n" s="6" r="K15">
        <v>43805</v>
      </c>
      <c t="n" s="6" r="L15">
        <v>-5370</v>
      </c>
      <c t="n" s="6" r="M15">
        <v>-2266</v>
      </c>
    </row>
    <row spans="1:13" r="16">
      <c t="s" s="4" r="A16">
        <v>119</v>
      </c>
      <c t="n" s="6" r="L16">
        <v>-215804</v>
      </c>
    </row>
    <row spans="1:13" r="17">
      <c t="s" s="4" r="A17">
        <v>120</v>
      </c>
      <c t="n" s="6" r="L17">
        <v>4549</v>
      </c>
    </row>
    <row spans="1:13" r="18">
      <c t="s" s="4" r="A18">
        <v>121</v>
      </c>
      <c t="n" s="6" r="C18">
        <v>-1828</v>
      </c>
      <c t="n" s="6" r="D18">
        <v>620</v>
      </c>
      <c t="n" s="6" r="E18">
        <v>8356</v>
      </c>
      <c t="n" s="6" r="F18">
        <v>4490</v>
      </c>
      <c t="n" s="6" r="G18">
        <v>-39319</v>
      </c>
      <c t="n" s="6" r="H18">
        <v>-10223</v>
      </c>
      <c t="n" s="6" r="I18">
        <v>-25071</v>
      </c>
      <c t="n" s="6" r="J18">
        <v>-24139</v>
      </c>
      <c t="n" s="6" r="K18">
        <v>11638</v>
      </c>
      <c t="n" s="6" r="L18">
        <v>-98752</v>
      </c>
      <c t="n" s="6" r="M18">
        <v>-344426</v>
      </c>
    </row>
    <row spans="1:13" r="19">
      <c t="s" s="4" r="A19">
        <v>122</v>
      </c>
      <c t="n" s="6" r="K19">
        <v>66291</v>
      </c>
      <c t="n" s="6" r="L19">
        <v>-292122</v>
      </c>
      <c t="n" s="6" r="M19">
        <v>-288297</v>
      </c>
    </row>
    <row spans="1:13" r="20">
      <c t="s" s="4" r="A20">
        <v>123</v>
      </c>
      <c t="n" s="6" r="K20">
        <v>-2798</v>
      </c>
      <c t="n" s="6" r="L20">
        <v>2147</v>
      </c>
      <c t="n" s="6" r="M20">
        <v>2933</v>
      </c>
    </row>
    <row spans="1:13" r="21">
      <c t="s" s="4" r="A21">
        <v>127</v>
      </c>
      <c t="n" s="7" r="C21">
        <v>1831</v>
      </c>
      <c t="n" s="7" r="D21">
        <v>-6532</v>
      </c>
      <c t="n" s="7" r="E21">
        <v>18956</v>
      </c>
      <c t="n" s="7" r="F21">
        <v>-7097</v>
      </c>
      <c t="n" s="7" r="G21">
        <v>-255001</v>
      </c>
      <c t="n" s="7" r="H21">
        <v>-23266</v>
      </c>
      <c t="n" s="7" r="I21">
        <v>-25650</v>
      </c>
      <c t="n" s="7" r="J21">
        <v>-14587</v>
      </c>
      <c t="n" s="7" r="K21">
        <v>7158</v>
      </c>
      <c t="n" s="6" r="L21">
        <v>-318504</v>
      </c>
      <c t="n" s="6" r="M21">
        <v>-308008</v>
      </c>
    </row>
    <row spans="1:13" r="22">
      <c t="s" s="4" r="A22">
        <v>1341</v>
      </c>
    </row>
    <row spans="1:13" r="23">
      <c t="s" s="3" r="A23">
        <v>96</v>
      </c>
    </row>
    <row spans="1:13" r="24">
      <c t="s" s="4" r="A24">
        <v>97</v>
      </c>
      <c t="n" s="6" r="L24">
        <v>39551</v>
      </c>
      <c t="n" s="6" r="M24">
        <v>48937</v>
      </c>
    </row>
    <row spans="1:13" r="25">
      <c t="s" s="4" r="A25">
        <v>98</v>
      </c>
      <c t="n" s="6" r="L25">
        <v>-16765</v>
      </c>
      <c t="n" s="6" r="M25">
        <v>-18805</v>
      </c>
    </row>
    <row spans="1:13" r="26">
      <c t="s" s="4" r="A26">
        <v>99</v>
      </c>
      <c t="n" s="6" r="L26">
        <v>22786</v>
      </c>
      <c t="n" s="6" r="M26">
        <v>30132</v>
      </c>
    </row>
    <row spans="1:13" r="27">
      <c t="s" s="4" r="A27">
        <v>101</v>
      </c>
      <c t="n" s="6" r="L27">
        <v>980</v>
      </c>
      <c t="n" s="6" r="M27">
        <v>1363</v>
      </c>
    </row>
    <row spans="1:13" r="28">
      <c t="s" s="4" r="A28">
        <v>102</v>
      </c>
      <c t="n" s="6" r="L28">
        <v>23766</v>
      </c>
      <c t="n" s="6" r="M28">
        <v>31495</v>
      </c>
    </row>
    <row spans="1:13" r="29">
      <c t="s" s="3" r="A29">
        <v>103</v>
      </c>
    </row>
    <row spans="1:13" r="30">
      <c t="s" s="4" r="A30">
        <v>106</v>
      </c>
      <c t="n" s="6" r="L30">
        <v>1736</v>
      </c>
      <c t="n" s="6" r="M30">
        <v>1672</v>
      </c>
    </row>
    <row spans="1:13" r="31">
      <c t="s" s="4" r="A31">
        <v>107</v>
      </c>
      <c t="n" s="6" r="L31">
        <v>1440</v>
      </c>
      <c t="n" s="6" r="M31">
        <v>1601</v>
      </c>
    </row>
    <row spans="1:13" r="32">
      <c t="s" s="4" r="A32">
        <v>110</v>
      </c>
      <c t="n" s="6" r="L32">
        <v>136</v>
      </c>
      <c t="n" s="6" r="M32">
        <v>137</v>
      </c>
    </row>
    <row spans="1:13" r="33">
      <c t="s" s="4" r="A33">
        <v>111</v>
      </c>
      <c t="n" s="6" r="L33">
        <v>3312</v>
      </c>
      <c t="n" s="6" r="M33">
        <v>3410</v>
      </c>
    </row>
    <row spans="1:13" r="34">
      <c t="s" s="4" r="A34">
        <v>1351</v>
      </c>
      <c t="n" s="6" r="L34">
        <v>20454</v>
      </c>
      <c t="n" s="6" r="M34">
        <v>28085</v>
      </c>
    </row>
    <row spans="1:13" r="35">
      <c t="s" s="4" r="A35">
        <v>113</v>
      </c>
      <c t="n" s="6" r="L35">
        <v>-21500</v>
      </c>
    </row>
    <row spans="1:13" r="36">
      <c t="s" s="4" r="A36">
        <v>114</v>
      </c>
      <c t="n" s="6" r="L36">
        <v>-7712</v>
      </c>
      <c t="n" s="6" r="M36">
        <v>-90</v>
      </c>
    </row>
    <row spans="1:13" r="37">
      <c t="s" s="4" r="A37">
        <v>119</v>
      </c>
      <c t="n" s="7" r="B37">
        <v>-215804</v>
      </c>
      <c t="n" s="6" r="L37">
        <v>-215804</v>
      </c>
    </row>
    <row spans="1:13" r="38">
      <c t="s" s="4" r="A38">
        <v>120</v>
      </c>
      <c t="n" s="7" r="B38">
        <v>4549</v>
      </c>
      <c t="n" s="6" r="L38">
        <v>4549</v>
      </c>
    </row>
    <row spans="1:13" r="39">
      <c t="s" s="4" r="A39">
        <v>121</v>
      </c>
      <c t="n" s="6" r="L39">
        <v>-106593</v>
      </c>
      <c t="n" s="6" r="M39">
        <v>-322301</v>
      </c>
    </row>
    <row spans="1:13" r="40">
      <c t="s" s="4" r="A40">
        <v>122</v>
      </c>
      <c t="n" s="6" r="L40">
        <v>-326606</v>
      </c>
      <c t="n" s="6" r="M40">
        <v>-294306</v>
      </c>
    </row>
    <row spans="1:13" r="41">
      <c t="s" s="4" r="A41">
        <v>123</v>
      </c>
      <c t="n" s="6" r="L41">
        <v>-496</v>
      </c>
      <c t="n" s="6" r="M41">
        <v>-714</v>
      </c>
    </row>
    <row spans="1:13" r="42">
      <c t="s" s="4" r="A42">
        <v>127</v>
      </c>
      <c t="n" s="7" r="L42">
        <v>-327102</v>
      </c>
      <c t="n" s="7" r="M42">
        <v>-29502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9"/>
    <col customWidth="1" max="5" min="5" width="21"/>
  </cols>
  <sheetData>
    <row spans="1:5" r="1">
      <c t="s" s="1" r="A1">
        <v>1352</v>
      </c>
      <c t="s" s="2" r="B1">
        <v>1353</v>
      </c>
      <c t="s" s="2" r="C1">
        <v>1354</v>
      </c>
      <c t="s" s="2" r="D1">
        <v>1355</v>
      </c>
      <c t="s" s="2" r="E1">
        <v>664</v>
      </c>
    </row>
    <row spans="1:5" r="2">
      <c t="s" s="3" r="A2">
        <v>1356</v>
      </c>
    </row>
    <row spans="1:5" r="3">
      <c t="s" s="4" r="A3">
        <v>1357</v>
      </c>
      <c t="s" s="4" r="B3">
        <v>1004</v>
      </c>
    </row>
    <row spans="1:5" r="4">
      <c t="s" s="4" r="A4">
        <v>1358</v>
      </c>
      <c t="n" s="7" r="C4">
        <v>100000</v>
      </c>
    </row>
    <row spans="1:5" r="5">
      <c t="s" s="4" r="A5">
        <v>1359</v>
      </c>
      <c t="n" s="6" r="C5">
        <v>4000000</v>
      </c>
    </row>
    <row spans="1:5" r="6">
      <c t="s" s="4" r="A6">
        <v>1360</v>
      </c>
      <c t="n" s="6" r="B6">
        <v>6735667</v>
      </c>
    </row>
    <row spans="1:5" r="7">
      <c t="s" s="4" r="A7">
        <v>1361</v>
      </c>
      <c t="s" s="4" r="C7">
        <v>911</v>
      </c>
    </row>
    <row spans="1:5" r="8">
      <c t="s" s="4" r="A8">
        <v>1362</v>
      </c>
      <c t="n" s="6" r="C8">
        <v>9931000</v>
      </c>
    </row>
    <row spans="1:5" r="9">
      <c t="s" s="4" r="A9">
        <v>1363</v>
      </c>
      <c t="n" s="7" r="C9">
        <v>26200</v>
      </c>
      <c t="n" s="7" r="E9">
        <v>35384</v>
      </c>
    </row>
    <row spans="1:5" r="10">
      <c t="s" s="4" r="A10">
        <v>1364</v>
      </c>
    </row>
    <row spans="1:5" r="11">
      <c t="s" s="3" r="A11">
        <v>1356</v>
      </c>
    </row>
    <row spans="1:5" r="12">
      <c t="s" s="4" r="A12">
        <v>1360</v>
      </c>
      <c t="n" s="6" r="C12">
        <v>7470241</v>
      </c>
    </row>
    <row spans="1:5" r="13">
      <c t="s" s="4" r="A13">
        <v>1362</v>
      </c>
      <c t="n" s="6" r="C13">
        <v>11014048</v>
      </c>
    </row>
    <row spans="1:5" r="14">
      <c t="s" s="4" r="A14">
        <v>1365</v>
      </c>
    </row>
    <row spans="1:5" r="15">
      <c t="s" s="3" r="A15">
        <v>1356</v>
      </c>
    </row>
    <row spans="1:5" r="16">
      <c t="s" s="4" r="A16">
        <v>1358</v>
      </c>
      <c t="n" s="7" r="B16">
        <v>100000</v>
      </c>
    </row>
    <row spans="1:5" r="17">
      <c t="s" s="4" r="A17">
        <v>1366</v>
      </c>
    </row>
    <row spans="1:5" r="18">
      <c t="s" s="3" r="A18">
        <v>1356</v>
      </c>
    </row>
    <row spans="1:5" r="19">
      <c t="s" s="4" r="A19">
        <v>1367</v>
      </c>
      <c t="n" s="6" r="B19">
        <v>9931000</v>
      </c>
    </row>
    <row spans="1:5" r="20">
      <c t="s" s="4" r="A20">
        <v>1368</v>
      </c>
      <c t="s" s="4" r="C20">
        <v>1369</v>
      </c>
    </row>
    <row spans="1:5" r="21">
      <c t="s" s="4" r="A21">
        <v>1370</v>
      </c>
      <c t="s" s="4" r="C21">
        <v>528</v>
      </c>
    </row>
    <row spans="1:5" r="22">
      <c t="s" s="4" r="A22">
        <v>1371</v>
      </c>
      <c t="s" s="4" r="C22">
        <v>1372</v>
      </c>
    </row>
    <row spans="1:5" r="23">
      <c t="s" s="4" r="A23">
        <v>1373</v>
      </c>
      <c t="s" s="4" r="C23">
        <v>829</v>
      </c>
    </row>
    <row spans="1:5" r="24">
      <c t="s" s="4" r="A24">
        <v>1374</v>
      </c>
      <c t="n" s="8" r="C24">
        <v>26.25</v>
      </c>
    </row>
    <row spans="1:5" r="25">
      <c t="s" s="4" r="A25">
        <v>1375</v>
      </c>
      <c t="n" s="6" r="C25">
        <v>25</v>
      </c>
    </row>
    <row spans="1:5" r="26">
      <c t="s" s="4" r="A26">
        <v>1376</v>
      </c>
      <c t="n" s="7" r="C26">
        <v>6</v>
      </c>
    </row>
    <row spans="1:5" r="27">
      <c t="s" s="4" r="A27">
        <v>1377</v>
      </c>
      <c t="s" s="4" r="C27">
        <v>1378</v>
      </c>
    </row>
    <row spans="1:5" r="28">
      <c t="s" s="4" r="A28">
        <v>1379</v>
      </c>
      <c t="n" s="7" r="C28">
        <v>6</v>
      </c>
    </row>
    <row spans="1:5" r="29">
      <c t="s" s="4" r="A29">
        <v>1380</v>
      </c>
    </row>
    <row spans="1:5" r="30">
      <c t="s" s="3" r="A30">
        <v>1356</v>
      </c>
    </row>
    <row spans="1:5" r="31">
      <c t="s" s="4" r="A31">
        <v>1381</v>
      </c>
      <c t="n" s="7" r="C31">
        <v>50000</v>
      </c>
    </row>
    <row spans="1:5" r="32">
      <c t="s" s="4" r="A32">
        <v>1382</v>
      </c>
    </row>
    <row spans="1:5" r="33">
      <c t="s" s="3" r="A33">
        <v>1356</v>
      </c>
    </row>
    <row spans="1:5" r="34">
      <c t="s" s="4" r="A34">
        <v>1371</v>
      </c>
      <c t="s" s="4" r="C34">
        <v>1383</v>
      </c>
    </row>
    <row spans="1:5" r="35">
      <c t="s" s="4" r="A35">
        <v>1384</v>
      </c>
    </row>
    <row spans="1:5" r="36">
      <c t="s" s="3" r="A36">
        <v>1356</v>
      </c>
    </row>
    <row spans="1:5" r="37">
      <c t="s" s="4" r="A37">
        <v>1385</v>
      </c>
      <c t="n" s="8" r="C37">
        <v>26.25</v>
      </c>
    </row>
    <row spans="1:5" r="38">
      <c t="s" s="4" r="A38">
        <v>1386</v>
      </c>
    </row>
    <row spans="1:5" r="39">
      <c t="s" s="3" r="A39">
        <v>1356</v>
      </c>
    </row>
    <row spans="1:5" r="40">
      <c t="s" s="4" r="A40">
        <v>1385</v>
      </c>
      <c t="n" s="6" r="C40">
        <v>25</v>
      </c>
    </row>
    <row spans="1:5" r="41">
      <c t="s" s="4" r="A41">
        <v>1387</v>
      </c>
    </row>
    <row spans="1:5" r="42">
      <c t="s" s="3" r="A42">
        <v>1356</v>
      </c>
    </row>
    <row spans="1:5" r="43">
      <c t="s" s="4" r="A43">
        <v>1385</v>
      </c>
      <c t="n" s="6" r="C43">
        <v>25</v>
      </c>
    </row>
    <row spans="1:5" r="44">
      <c t="s" s="4" r="A44">
        <v>1388</v>
      </c>
      <c t="n" s="9" r="C44">
        <v>1.99</v>
      </c>
    </row>
    <row spans="1:5" r="45">
      <c t="s" s="4" r="A45">
        <v>1389</v>
      </c>
      <c t="n" s="9" r="C45">
        <v>1.99</v>
      </c>
    </row>
    <row spans="1:5" r="46">
      <c t="s" s="4" r="A46">
        <v>1390</v>
      </c>
    </row>
    <row spans="1:5" r="47">
      <c t="s" s="3" r="A47">
        <v>1356</v>
      </c>
    </row>
    <row spans="1:5" r="48">
      <c t="s" s="4" r="A48">
        <v>1388</v>
      </c>
      <c t="n" s="9" r="C48">
        <v>1.23</v>
      </c>
    </row>
    <row spans="1:5" r="49">
      <c t="s" s="4" r="A49">
        <v>1389</v>
      </c>
      <c t="n" s="9" r="C49">
        <v>1.23</v>
      </c>
    </row>
    <row spans="1:5" r="50">
      <c t="s" s="4" r="A50">
        <v>1391</v>
      </c>
    </row>
    <row spans="1:5" r="51">
      <c t="s" s="3" r="A51">
        <v>1356</v>
      </c>
    </row>
    <row spans="1:5" r="52">
      <c t="s" s="4" r="A52">
        <v>1388</v>
      </c>
      <c t="n" s="9" r="C52">
        <v>1.6</v>
      </c>
    </row>
    <row spans="1:5" r="53">
      <c t="s" s="4" r="A53">
        <v>1389</v>
      </c>
      <c t="n" s="9" r="C53">
        <v>1.6</v>
      </c>
    </row>
    <row spans="1:5" r="54">
      <c t="s" s="4" r="A54">
        <v>1392</v>
      </c>
    </row>
    <row spans="1:5" r="55">
      <c t="s" s="3" r="A55">
        <v>1356</v>
      </c>
    </row>
    <row spans="1:5" r="56">
      <c t="s" s="4" r="A56">
        <v>1393</v>
      </c>
      <c t="n" s="6" r="C56">
        <v>5</v>
      </c>
    </row>
    <row spans="1:5" r="57">
      <c t="s" s="4" r="A57">
        <v>1394</v>
      </c>
    </row>
    <row spans="1:5" r="58">
      <c t="s" s="3" r="A58">
        <v>1356</v>
      </c>
    </row>
    <row spans="1:5" r="59">
      <c t="s" s="4" r="A59">
        <v>1376</v>
      </c>
      <c t="n" s="9" r="C59">
        <v>5.41</v>
      </c>
    </row>
    <row spans="1:5" r="60">
      <c t="s" s="4" r="A60">
        <v>1379</v>
      </c>
      <c t="n" s="8" r="C60">
        <v>5.41</v>
      </c>
    </row>
    <row spans="1:5" r="61">
      <c t="s" s="4" r="A61">
        <v>1395</v>
      </c>
    </row>
    <row spans="1:5" r="62">
      <c t="s" s="3" r="A62">
        <v>1356</v>
      </c>
    </row>
    <row spans="1:5" r="63">
      <c t="s" s="4" r="A63">
        <v>1359</v>
      </c>
      <c t="n" s="6" r="B63">
        <v>4000000</v>
      </c>
    </row>
    <row spans="1:5" r="64">
      <c t="s" s="4" r="A64">
        <v>1396</v>
      </c>
      <c t="n" s="8" r="B64">
        <v>0.01</v>
      </c>
    </row>
    <row spans="1:5" r="65">
      <c t="s" s="4" r="A65">
        <v>1397</v>
      </c>
      <c t="n" s="6" r="D65">
        <v>2</v>
      </c>
    </row>
    <row spans="1:5" r="66">
      <c t="s" s="4" r="A66">
        <v>1398</v>
      </c>
      <c t="n" s="7" r="D66">
        <v>45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399</v>
      </c>
      <c t="s" s="2" r="B1">
        <v>1</v>
      </c>
    </row>
    <row spans="1:3" r="2">
      <c t="s" s="2" r="B2">
        <v>2</v>
      </c>
      <c t="s" s="2" r="C2">
        <v>32</v>
      </c>
    </row>
    <row spans="1:3" r="3">
      <c t="s" s="3" r="A3">
        <v>275</v>
      </c>
    </row>
    <row spans="1:3" r="4">
      <c t="s" s="4" r="A4">
        <v>1400</v>
      </c>
      <c t="n" s="7" r="B4">
        <v>100000</v>
      </c>
    </row>
    <row spans="1:3" r="5">
      <c t="s" s="4" r="A5">
        <v>1401</v>
      </c>
      <c t="n" s="6" r="B5">
        <v>-21805</v>
      </c>
    </row>
    <row spans="1:3" r="6">
      <c t="s" s="4" r="A6">
        <v>1402</v>
      </c>
      <c t="n" s="6" r="B6">
        <v>-6834</v>
      </c>
    </row>
    <row spans="1:3" r="7">
      <c t="s" s="4" r="A7">
        <v>1403</v>
      </c>
      <c t="n" s="6" r="B7">
        <v>-28639</v>
      </c>
    </row>
    <row spans="1:3" r="8">
      <c t="s" s="4" r="A8">
        <v>1404</v>
      </c>
      <c t="n" s="6" r="B8">
        <v>14034</v>
      </c>
    </row>
    <row spans="1:3" r="9">
      <c t="s" s="4" r="A9">
        <v>1405</v>
      </c>
      <c t="n" s="7" r="B9">
        <v>85395</v>
      </c>
      <c t="n" s="7" r="C9">
        <v>7930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AC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spans="1:29" r="1">
      <c t="s" s="1" r="A1">
        <v>1406</v>
      </c>
      <c t="s" s="2" r="B1">
        <v>748</v>
      </c>
      <c t="s" s="2" r="C1">
        <v>1407</v>
      </c>
      <c t="s" s="2" r="D1">
        <v>1408</v>
      </c>
      <c t="s" s="2" r="E1">
        <v>1409</v>
      </c>
      <c t="s" s="2" r="F1">
        <v>1410</v>
      </c>
      <c t="s" s="2" r="G1">
        <v>1411</v>
      </c>
      <c t="s" s="2" r="H1">
        <v>1412</v>
      </c>
      <c t="s" s="2" r="I1">
        <v>3</v>
      </c>
      <c t="s" s="2" r="J1">
        <v>1413</v>
      </c>
      <c t="s" s="2" r="K1">
        <v>1414</v>
      </c>
      <c t="s" s="2" r="L1">
        <v>1415</v>
      </c>
      <c t="s" s="2" r="M1">
        <v>1416</v>
      </c>
      <c t="s" s="2" r="N1">
        <v>2</v>
      </c>
      <c t="s" s="2" r="O1">
        <v>766</v>
      </c>
      <c t="s" s="2" r="P1">
        <v>4</v>
      </c>
      <c t="s" s="2" r="Q1">
        <v>633</v>
      </c>
      <c t="s" s="2" r="R1">
        <v>32</v>
      </c>
      <c t="s" s="2" r="S1">
        <v>767</v>
      </c>
      <c t="s" s="2" r="T1">
        <v>768</v>
      </c>
      <c t="s" s="2" r="U1">
        <v>769</v>
      </c>
      <c t="s" s="2" r="V1">
        <v>2</v>
      </c>
      <c t="s" s="2" r="W1">
        <v>32</v>
      </c>
      <c t="s" s="2" r="X1">
        <v>95</v>
      </c>
      <c t="s" s="2" r="Y1">
        <v>1417</v>
      </c>
      <c t="s" s="2" r="Z1">
        <v>2</v>
      </c>
      <c t="s" s="2" r="AA1">
        <v>1418</v>
      </c>
      <c t="s" s="2" r="AB1">
        <v>1419</v>
      </c>
      <c t="s" s="2" r="AC1">
        <v>1420</v>
      </c>
    </row>
    <row spans="1:29" r="2">
      <c t="s" s="3" r="A2">
        <v>1421</v>
      </c>
    </row>
    <row spans="1:29" r="3">
      <c t="s" s="4" r="A3">
        <v>75</v>
      </c>
      <c t="n" s="6" r="N3">
        <v>4000000</v>
      </c>
      <c t="n" s="6" r="V3">
        <v>4000000</v>
      </c>
      <c t="n" s="6" r="Z3">
        <v>4000000</v>
      </c>
    </row>
    <row spans="1:29" r="4">
      <c t="s" s="4" r="A4">
        <v>1422</v>
      </c>
      <c t="n" s="8" r="J4">
        <v>5.4</v>
      </c>
      <c t="n" s="8" r="K4">
        <v>8.52</v>
      </c>
      <c t="n" s="8" r="L4">
        <v>7.87</v>
      </c>
    </row>
    <row spans="1:29" r="5">
      <c t="s" s="4" r="A5">
        <v>1423</v>
      </c>
      <c t="n" s="7" r="V5">
        <v>13055000</v>
      </c>
      <c t="n" s="7" r="W5">
        <v>49917000</v>
      </c>
      <c t="n" s="7" r="X5">
        <v>21829000</v>
      </c>
    </row>
    <row spans="1:29" r="6">
      <c t="s" s="4" r="A6">
        <v>74</v>
      </c>
      <c t="n" s="6" r="N6">
        <v>25000000</v>
      </c>
      <c t="n" s="6" r="R6">
        <v>25000000</v>
      </c>
      <c t="n" s="6" r="V6">
        <v>25000000</v>
      </c>
      <c t="n" s="6" r="W6">
        <v>25000000</v>
      </c>
      <c t="n" s="6" r="Z6">
        <v>25000000</v>
      </c>
    </row>
    <row spans="1:29" r="7">
      <c t="s" s="4" r="A7">
        <v>1424</v>
      </c>
      <c t="n" s="6" r="V7">
        <v>8817</v>
      </c>
    </row>
    <row spans="1:29" r="8">
      <c t="s" s="4" r="A8">
        <v>1425</v>
      </c>
      <c t="n" s="7" r="V8">
        <v>51000</v>
      </c>
    </row>
    <row spans="1:29" r="9">
      <c t="s" s="4" r="A9">
        <v>1426</v>
      </c>
      <c t="n" s="6" r="N9">
        <v>7761722</v>
      </c>
      <c t="n" s="6" r="V9">
        <v>7761722</v>
      </c>
      <c t="n" s="6" r="Z9">
        <v>7761722</v>
      </c>
    </row>
    <row spans="1:29" r="10">
      <c t="s" s="4" r="A10">
        <v>1427</v>
      </c>
      <c t="n" s="7" r="V10">
        <v>41443000</v>
      </c>
      <c t="n" s="7" r="W10">
        <v>85004000</v>
      </c>
      <c t="n" s="6" r="X10">
        <v>87513000</v>
      </c>
    </row>
    <row spans="1:29" r="11">
      <c t="s" s="4" r="A11">
        <v>1428</v>
      </c>
      <c t="n" s="6" r="J11">
        <v>8000000</v>
      </c>
      <c t="n" s="6" r="K11">
        <v>10000000</v>
      </c>
      <c t="n" s="6" r="L11">
        <v>9200000</v>
      </c>
      <c t="n" s="6" r="M11">
        <v>1350000</v>
      </c>
    </row>
    <row spans="1:29" r="12">
      <c t="s" s="4" r="A12">
        <v>1429</v>
      </c>
      <c t="n" s="7" r="J12">
        <v>42440000</v>
      </c>
      <c t="n" s="7" r="K12">
        <v>82570000</v>
      </c>
      <c t="n" s="7" r="L12">
        <v>70196000</v>
      </c>
      <c t="n" s="7" r="M12">
        <v>7358000</v>
      </c>
    </row>
    <row spans="1:29" r="13">
      <c t="s" s="4" r="A13">
        <v>1430</v>
      </c>
      <c t="n" s="7" r="V13">
        <v>-1009000</v>
      </c>
      <c t="n" s="7" r="W13">
        <v>-21398000</v>
      </c>
      <c t="n" s="7" r="X13">
        <v>-5233000</v>
      </c>
    </row>
    <row spans="1:29" r="14">
      <c t="s" s="4" r="A14">
        <v>475</v>
      </c>
    </row>
    <row spans="1:29" r="15">
      <c t="s" s="3" r="A15">
        <v>1421</v>
      </c>
    </row>
    <row spans="1:29" r="16">
      <c t="s" s="4" r="A16">
        <v>1422</v>
      </c>
      <c t="n" s="8" r="C16">
        <v>9.6</v>
      </c>
      <c t="n" s="8" r="D16">
        <v>9.5</v>
      </c>
      <c t="n" s="8" r="F16">
        <v>8.300000000000001</v>
      </c>
      <c t="n" s="8" r="G16">
        <v>8.5</v>
      </c>
    </row>
    <row spans="1:29" r="17">
      <c t="s" s="4" r="A17">
        <v>1428</v>
      </c>
      <c t="n" s="6" r="C17">
        <v>6000000</v>
      </c>
      <c t="n" s="6" r="D17">
        <v>8050000</v>
      </c>
      <c t="n" s="6" r="F17">
        <v>8050000</v>
      </c>
      <c t="n" s="6" r="G17">
        <v>4000000</v>
      </c>
    </row>
    <row spans="1:29" r="18">
      <c t="s" s="4" r="A18">
        <v>1429</v>
      </c>
      <c t="n" s="7" r="C18">
        <v>54648000</v>
      </c>
      <c t="n" s="7" r="D18">
        <v>72002000</v>
      </c>
      <c t="n" s="7" r="F18">
        <v>62718000</v>
      </c>
      <c t="n" s="7" r="G18">
        <v>34000000</v>
      </c>
    </row>
    <row spans="1:29" r="19">
      <c t="s" s="4" r="A19">
        <v>1431</v>
      </c>
      <c t="n" s="7" r="G19">
        <v>31096000</v>
      </c>
    </row>
    <row spans="1:29" r="20">
      <c t="s" s="4" r="A20">
        <v>1432</v>
      </c>
      <c t="n" s="6" r="N20">
        <v>7269719</v>
      </c>
      <c t="n" s="6" r="R20">
        <v>7269719</v>
      </c>
      <c t="n" s="6" r="V20">
        <v>7269719</v>
      </c>
      <c t="n" s="6" r="W20">
        <v>7269719</v>
      </c>
      <c t="n" s="6" r="X20">
        <v>5764900</v>
      </c>
      <c t="n" s="6" r="Z20">
        <v>7269719</v>
      </c>
    </row>
    <row spans="1:29" r="21">
      <c t="s" s="4" r="A21">
        <v>1433</v>
      </c>
      <c t="s" s="4" r="N21">
        <v>1434</v>
      </c>
      <c t="s" s="4" r="R21">
        <v>1435</v>
      </c>
      <c t="s" s="4" r="V21">
        <v>1434</v>
      </c>
      <c t="s" s="4" r="W21">
        <v>1435</v>
      </c>
      <c t="s" s="4" r="X21">
        <v>1436</v>
      </c>
      <c t="s" s="4" r="Z21">
        <v>1434</v>
      </c>
    </row>
    <row spans="1:29" r="22">
      <c t="s" s="4" r="A22">
        <v>1430</v>
      </c>
      <c t="n" s="7" r="X22">
        <v>3885000</v>
      </c>
    </row>
    <row spans="1:29" r="23">
      <c t="s" s="4" r="A23">
        <v>1437</v>
      </c>
      <c t="n" s="6" r="V23">
        <v>15100000</v>
      </c>
    </row>
    <row spans="1:29" r="24">
      <c t="s" s="4" r="A24">
        <v>1438</v>
      </c>
    </row>
    <row spans="1:29" r="25">
      <c t="s" s="3" r="A25">
        <v>1421</v>
      </c>
    </row>
    <row spans="1:29" r="26">
      <c t="s" s="4" r="A26">
        <v>1437</v>
      </c>
      <c t="n" s="6" r="V26">
        <v>1925419</v>
      </c>
    </row>
    <row spans="1:29" r="27">
      <c t="s" s="4" r="A27">
        <v>1439</v>
      </c>
    </row>
    <row spans="1:29" r="28">
      <c t="s" s="3" r="A28">
        <v>1421</v>
      </c>
    </row>
    <row spans="1:29" r="29">
      <c t="s" s="4" r="A29">
        <v>1440</v>
      </c>
      <c t="n" s="6" r="D29">
        <v>300000</v>
      </c>
      <c t="n" s="6" r="F29">
        <v>1204819</v>
      </c>
    </row>
    <row spans="1:29" r="30">
      <c t="s" s="4" r="A30">
        <v>1441</v>
      </c>
    </row>
    <row spans="1:29" r="31">
      <c t="s" s="3" r="A31">
        <v>1421</v>
      </c>
    </row>
    <row spans="1:29" r="32">
      <c t="s" s="4" r="A32">
        <v>1437</v>
      </c>
      <c t="n" s="6" r="B32">
        <v>1925419</v>
      </c>
    </row>
    <row spans="1:29" r="33">
      <c t="s" s="4" r="A33">
        <v>1442</v>
      </c>
    </row>
    <row spans="1:29" r="34">
      <c t="s" s="3" r="A34">
        <v>1421</v>
      </c>
    </row>
    <row spans="1:29" r="35">
      <c t="s" s="4" r="A35">
        <v>172</v>
      </c>
      <c t="n" s="6" r="V35">
        <v>2081081</v>
      </c>
    </row>
    <row spans="1:29" r="36">
      <c t="s" s="4" r="A36">
        <v>1443</v>
      </c>
      <c t="n" s="8" r="N36">
        <v>7.96</v>
      </c>
      <c t="n" s="8" r="V36">
        <v>7.96</v>
      </c>
      <c t="n" s="8" r="Z36">
        <v>7.96</v>
      </c>
    </row>
    <row spans="1:29" r="37">
      <c t="s" s="4" r="A37">
        <v>1427</v>
      </c>
      <c t="n" s="7" r="V37">
        <v>16139000</v>
      </c>
    </row>
    <row spans="1:29" r="38">
      <c t="s" s="4" r="A38">
        <v>1444</v>
      </c>
      <c t="n" s="6" r="V38">
        <v>7918919</v>
      </c>
    </row>
    <row spans="1:29" r="39">
      <c t="s" s="4" r="A39">
        <v>1445</v>
      </c>
    </row>
    <row spans="1:29" r="40">
      <c t="s" s="3" r="A40">
        <v>1421</v>
      </c>
    </row>
    <row spans="1:29" r="41">
      <c t="s" s="4" r="A41">
        <v>1446</v>
      </c>
      <c t="n" s="6" r="AB41">
        <v>10000000</v>
      </c>
    </row>
    <row spans="1:29" r="42">
      <c t="s" s="4" r="A42">
        <v>1447</v>
      </c>
    </row>
    <row spans="1:29" r="43">
      <c t="s" s="3" r="A43">
        <v>1421</v>
      </c>
    </row>
    <row spans="1:29" r="44">
      <c t="s" s="4" r="A44">
        <v>1448</v>
      </c>
      <c t="n" s="6" r="N44">
        <v>10500000</v>
      </c>
      <c t="n" s="6" r="V44">
        <v>10500000</v>
      </c>
      <c t="n" s="6" r="Z44">
        <v>10500000</v>
      </c>
    </row>
    <row spans="1:29" r="45">
      <c t="s" s="4" r="A45">
        <v>1443</v>
      </c>
      <c t="n" s="8" r="N45">
        <v>5.92</v>
      </c>
      <c t="n" s="8" r="V45">
        <v>5.92</v>
      </c>
      <c t="n" s="8" r="Z45">
        <v>5.92</v>
      </c>
    </row>
    <row spans="1:29" r="46">
      <c t="s" s="4" r="A46">
        <v>63</v>
      </c>
    </row>
    <row spans="1:29" r="47">
      <c t="s" s="3" r="A47">
        <v>1421</v>
      </c>
    </row>
    <row spans="1:29" r="48">
      <c t="s" s="4" r="A48">
        <v>75</v>
      </c>
      <c t="n" s="6" r="N48">
        <v>5306084</v>
      </c>
      <c t="n" s="6" r="R48">
        <v>4775569</v>
      </c>
      <c t="n" s="6" r="V48">
        <v>5306084</v>
      </c>
      <c t="n" s="6" r="W48">
        <v>4775569</v>
      </c>
      <c t="n" s="6" r="Z48">
        <v>5306084</v>
      </c>
    </row>
    <row spans="1:29" r="49">
      <c t="s" s="4" r="A49">
        <v>1371</v>
      </c>
      <c t="s" s="4" r="V49">
        <v>87</v>
      </c>
      <c t="s" s="4" r="W49">
        <v>87</v>
      </c>
    </row>
    <row spans="1:29" r="50">
      <c t="s" s="4" r="A50">
        <v>88</v>
      </c>
      <c t="n" s="7" r="N50">
        <v>25</v>
      </c>
      <c t="n" s="7" r="R50">
        <v>25</v>
      </c>
      <c t="n" s="7" r="V50">
        <v>25</v>
      </c>
      <c t="n" s="7" r="W50">
        <v>25</v>
      </c>
      <c t="n" s="7" r="Z50">
        <v>25</v>
      </c>
    </row>
    <row spans="1:29" r="51">
      <c t="s" s="4" r="A51">
        <v>75</v>
      </c>
      <c t="n" s="6" r="V51">
        <v>530515</v>
      </c>
      <c t="n" s="6" r="W51">
        <v>706281</v>
      </c>
      <c t="n" s="6" r="X51">
        <v>945000</v>
      </c>
    </row>
    <row spans="1:29" r="52">
      <c t="s" s="4" r="A52">
        <v>90</v>
      </c>
      <c t="n" s="8" r="N52">
        <v>0.01</v>
      </c>
      <c t="n" s="8" r="R52">
        <v>0.01</v>
      </c>
      <c t="n" s="8" r="V52">
        <v>0.01</v>
      </c>
      <c t="n" s="8" r="W52">
        <v>0.01</v>
      </c>
      <c t="n" s="8" r="Z52">
        <v>0.01</v>
      </c>
    </row>
    <row spans="1:29" r="53">
      <c t="s" s="4" r="A53">
        <v>74</v>
      </c>
      <c t="n" s="6" r="N53">
        <v>8069288</v>
      </c>
      <c t="n" s="6" r="R53">
        <v>8069288</v>
      </c>
      <c t="n" s="6" r="V53">
        <v>8069288</v>
      </c>
      <c t="n" s="6" r="W53">
        <v>8069288</v>
      </c>
      <c t="n" s="6" r="Z53">
        <v>8069288</v>
      </c>
    </row>
    <row spans="1:29" r="54">
      <c t="s" s="4" r="A54">
        <v>1449</v>
      </c>
    </row>
    <row spans="1:29" r="55">
      <c t="s" s="3" r="A55">
        <v>1421</v>
      </c>
    </row>
    <row spans="1:29" r="56">
      <c t="s" s="4" r="A56">
        <v>1450</v>
      </c>
      <c t="n" s="12" r="I56">
        <v>0.484375</v>
      </c>
    </row>
    <row spans="1:29" r="57">
      <c t="s" s="4" r="A57">
        <v>65</v>
      </c>
    </row>
    <row spans="1:29" r="58">
      <c t="s" s="3" r="A58">
        <v>1421</v>
      </c>
    </row>
    <row spans="1:29" r="59">
      <c t="s" s="4" r="A59">
        <v>75</v>
      </c>
      <c t="n" s="6" r="N59">
        <v>2340969</v>
      </c>
      <c t="n" s="6" r="R59">
        <v>2288465</v>
      </c>
      <c t="n" s="6" r="V59">
        <v>2340969</v>
      </c>
      <c t="n" s="6" r="W59">
        <v>2288465</v>
      </c>
      <c t="n" s="6" r="Z59">
        <v>2340969</v>
      </c>
    </row>
    <row spans="1:29" r="60">
      <c t="s" s="4" r="A60">
        <v>1371</v>
      </c>
      <c t="s" s="4" r="V60">
        <v>91</v>
      </c>
      <c t="s" s="4" r="W60">
        <v>91</v>
      </c>
    </row>
    <row spans="1:29" r="61">
      <c t="s" s="4" r="A61">
        <v>88</v>
      </c>
      <c t="n" s="7" r="N61">
        <v>25</v>
      </c>
      <c t="n" s="7" r="R61">
        <v>25</v>
      </c>
      <c t="n" s="7" r="V61">
        <v>25</v>
      </c>
      <c t="n" s="7" r="W61">
        <v>25</v>
      </c>
      <c t="n" s="7" r="Z61">
        <v>25</v>
      </c>
    </row>
    <row spans="1:29" r="62">
      <c t="s" s="4" r="A62">
        <v>75</v>
      </c>
      <c t="n" s="6" r="V62">
        <v>52504</v>
      </c>
    </row>
    <row spans="1:29" r="63">
      <c t="s" s="4" r="A63">
        <v>90</v>
      </c>
      <c t="n" s="8" r="N63">
        <v>0.01</v>
      </c>
      <c t="n" s="8" r="R63">
        <v>0.01</v>
      </c>
      <c t="n" s="8" r="V63">
        <v>0.01</v>
      </c>
      <c t="n" s="8" r="W63">
        <v>0.01</v>
      </c>
      <c t="n" s="8" r="Z63">
        <v>0.01</v>
      </c>
    </row>
    <row spans="1:29" r="64">
      <c t="s" s="4" r="A64">
        <v>74</v>
      </c>
      <c t="n" s="6" r="N64">
        <v>4300000</v>
      </c>
      <c t="n" s="6" r="R64">
        <v>4300000</v>
      </c>
      <c t="n" s="6" r="V64">
        <v>4300000</v>
      </c>
      <c t="n" s="6" r="W64">
        <v>4300000</v>
      </c>
      <c t="n" s="6" r="Z64">
        <v>4300000</v>
      </c>
    </row>
    <row spans="1:29" r="65">
      <c t="s" s="4" r="A65">
        <v>1451</v>
      </c>
    </row>
    <row spans="1:29" r="66">
      <c t="s" s="3" r="A66">
        <v>1421</v>
      </c>
    </row>
    <row spans="1:29" r="67">
      <c t="s" s="4" r="A67">
        <v>1452</v>
      </c>
      <c t="n" s="7" r="X67">
        <v>3500000</v>
      </c>
    </row>
    <row spans="1:29" r="68">
      <c t="s" s="4" r="A68">
        <v>1453</v>
      </c>
    </row>
    <row spans="1:29" r="69">
      <c t="s" s="3" r="A69">
        <v>1421</v>
      </c>
    </row>
    <row spans="1:29" r="70">
      <c t="s" s="4" r="A70">
        <v>1450</v>
      </c>
      <c t="n" s="13" r="I70">
        <v>0.5234375</v>
      </c>
    </row>
    <row spans="1:29" r="71">
      <c t="s" s="4" r="A71">
        <v>66</v>
      </c>
    </row>
    <row spans="1:29" r="72">
      <c t="s" s="3" r="A72">
        <v>1421</v>
      </c>
    </row>
    <row spans="1:29" r="73">
      <c t="s" s="4" r="A73">
        <v>75</v>
      </c>
      <c t="n" s="6" r="N73">
        <v>1640425</v>
      </c>
      <c t="n" s="6" r="R73">
        <v>1640100</v>
      </c>
      <c t="n" s="6" r="V73">
        <v>1640425</v>
      </c>
      <c t="n" s="6" r="W73">
        <v>1640100</v>
      </c>
      <c t="n" s="6" r="Z73">
        <v>1640425</v>
      </c>
    </row>
    <row spans="1:29" r="74">
      <c t="s" s="4" r="A74">
        <v>1371</v>
      </c>
      <c t="s" s="4" r="V74">
        <v>92</v>
      </c>
      <c t="s" s="4" r="W74">
        <v>92</v>
      </c>
    </row>
    <row spans="1:29" r="75">
      <c t="s" s="4" r="A75">
        <v>88</v>
      </c>
      <c t="n" s="7" r="N75">
        <v>25</v>
      </c>
      <c t="n" s="7" r="R75">
        <v>25</v>
      </c>
      <c t="n" s="7" r="V75">
        <v>25</v>
      </c>
      <c t="n" s="7" r="W75">
        <v>25</v>
      </c>
      <c t="n" s="7" r="Z75">
        <v>25</v>
      </c>
    </row>
    <row spans="1:29" r="76">
      <c t="s" s="4" r="A76">
        <v>75</v>
      </c>
      <c t="n" s="6" r="V76">
        <v>325</v>
      </c>
    </row>
    <row spans="1:29" r="77">
      <c t="s" s="4" r="A77">
        <v>90</v>
      </c>
      <c t="n" s="8" r="N77">
        <v>0.01</v>
      </c>
      <c t="n" s="8" r="R77">
        <v>0.01</v>
      </c>
      <c t="n" s="8" r="V77">
        <v>0.01</v>
      </c>
      <c t="n" s="8" r="W77">
        <v>0.01</v>
      </c>
      <c t="n" s="8" r="Z77">
        <v>0.01</v>
      </c>
    </row>
    <row spans="1:29" r="78">
      <c t="s" s="4" r="A78">
        <v>74</v>
      </c>
      <c t="n" s="6" r="N78">
        <v>3600000</v>
      </c>
      <c t="n" s="6" r="R78">
        <v>3600000</v>
      </c>
      <c t="n" s="6" r="V78">
        <v>3600000</v>
      </c>
      <c t="n" s="6" r="W78">
        <v>3600000</v>
      </c>
      <c t="n" s="6" r="Z78">
        <v>3600000</v>
      </c>
    </row>
    <row spans="1:29" r="79">
      <c t="s" s="4" r="A79">
        <v>1454</v>
      </c>
    </row>
    <row spans="1:29" r="80">
      <c t="s" s="3" r="A80">
        <v>1421</v>
      </c>
    </row>
    <row spans="1:29" r="81">
      <c t="s" s="4" r="A81">
        <v>1450</v>
      </c>
      <c t="n" s="13" r="I81">
        <v>0.5546875</v>
      </c>
    </row>
    <row spans="1:29" r="82">
      <c t="s" s="4" r="A82">
        <v>1366</v>
      </c>
    </row>
    <row spans="1:29" r="83">
      <c t="s" s="3" r="A83">
        <v>1421</v>
      </c>
    </row>
    <row spans="1:29" r="84">
      <c t="s" s="4" r="A84">
        <v>1371</v>
      </c>
      <c t="s" s="4" r="V84">
        <v>1372</v>
      </c>
    </row>
    <row spans="1:29" r="85">
      <c t="s" s="4" r="A85">
        <v>88</v>
      </c>
      <c t="n" s="8" r="N85">
        <v>26.25</v>
      </c>
      <c t="n" s="8" r="V85">
        <v>26.25</v>
      </c>
      <c t="n" s="8" r="Z85">
        <v>26.25</v>
      </c>
    </row>
    <row spans="1:29" r="86">
      <c t="s" s="4" r="A86">
        <v>1455</v>
      </c>
    </row>
    <row spans="1:29" r="87">
      <c t="s" s="3" r="A87">
        <v>1421</v>
      </c>
    </row>
    <row spans="1:29" r="88">
      <c t="s" s="4" r="A88">
        <v>1450</v>
      </c>
      <c t="n" s="14" r="I88">
        <v>0.53125</v>
      </c>
    </row>
    <row spans="1:29" r="89">
      <c t="s" s="4" r="A89">
        <v>1456</v>
      </c>
    </row>
    <row spans="1:29" r="90">
      <c t="s" s="3" r="A90">
        <v>1421</v>
      </c>
    </row>
    <row spans="1:29" r="91">
      <c t="s" s="4" r="A91">
        <v>1457</v>
      </c>
      <c t="n" s="7" r="E91">
        <v>150000000</v>
      </c>
    </row>
    <row spans="1:29" r="92">
      <c t="s" s="4" r="A92">
        <v>1458</v>
      </c>
    </row>
    <row spans="1:29" r="93">
      <c t="s" s="3" r="A93">
        <v>1421</v>
      </c>
    </row>
    <row spans="1:29" r="94">
      <c t="s" s="4" r="A94">
        <v>1459</v>
      </c>
      <c t="s" s="4" r="I94">
        <v>1460</v>
      </c>
    </row>
    <row spans="1:29" r="95">
      <c t="s" s="4" r="A95">
        <v>1461</v>
      </c>
      <c t="s" s="4" r="I95">
        <v>520</v>
      </c>
    </row>
    <row spans="1:29" r="96">
      <c t="s" s="4" r="A96">
        <v>1462</v>
      </c>
    </row>
    <row spans="1:29" r="97">
      <c t="s" s="3" r="A97">
        <v>1421</v>
      </c>
    </row>
    <row spans="1:29" r="98">
      <c t="s" s="4" r="A98">
        <v>75</v>
      </c>
      <c t="n" s="6" r="Y98">
        <v>2760000</v>
      </c>
    </row>
    <row spans="1:29" r="99">
      <c t="s" s="4" r="A99">
        <v>1371</v>
      </c>
      <c t="s" s="4" r="Y99">
        <v>87</v>
      </c>
    </row>
    <row spans="1:29" r="100">
      <c t="s" s="4" r="A100">
        <v>88</v>
      </c>
      <c t="n" s="7" r="Y100">
        <v>25</v>
      </c>
    </row>
    <row spans="1:29" r="101">
      <c t="s" s="4" r="A101">
        <v>1463</v>
      </c>
      <c t="n" s="15" r="Y101">
        <v>1.9375</v>
      </c>
    </row>
    <row spans="1:29" r="102">
      <c t="s" s="4" r="A102">
        <v>1464</v>
      </c>
      <c t="n" s="6" r="E102">
        <v>4000000</v>
      </c>
      <c t="n" s="6" r="AC102">
        <v>2000000</v>
      </c>
    </row>
    <row spans="1:29" r="103">
      <c t="s" s="4" r="A103">
        <v>75</v>
      </c>
      <c t="n" s="6" r="X103">
        <v>945000</v>
      </c>
      <c t="n" s="6" r="Z103">
        <v>1236796</v>
      </c>
      <c t="n" s="6" r="AA103">
        <v>1309288</v>
      </c>
    </row>
    <row spans="1:29" r="104">
      <c t="s" s="4" r="A104">
        <v>1465</v>
      </c>
      <c t="n" s="8" r="X104">
        <v>23.92</v>
      </c>
      <c t="n" s="8" r="Z104">
        <v>23.57</v>
      </c>
    </row>
    <row spans="1:29" r="105">
      <c t="s" s="4" r="A105">
        <v>1423</v>
      </c>
      <c t="n" s="7" r="X105">
        <v>21829000</v>
      </c>
      <c t="n" s="7" r="Z105">
        <v>28332000</v>
      </c>
    </row>
    <row spans="1:29" r="106">
      <c t="s" s="4" r="A106">
        <v>1466</v>
      </c>
      <c t="n" s="6" r="N106">
        <v>2763204</v>
      </c>
      <c t="n" s="6" r="V106">
        <v>2763204</v>
      </c>
      <c t="n" s="6" r="Z106">
        <v>2763204</v>
      </c>
      <c t="n" s="6" r="AA106">
        <v>690712</v>
      </c>
    </row>
    <row spans="1:29" r="107">
      <c t="s" s="4" r="A107">
        <v>1467</v>
      </c>
      <c t="n" s="6" r="E107">
        <v>3309288</v>
      </c>
    </row>
    <row spans="1:29" r="108">
      <c t="s" s="4" r="A108">
        <v>1459</v>
      </c>
      <c t="s" s="4" r="N108">
        <v>11</v>
      </c>
      <c t="s" s="4" r="O108">
        <v>1166</v>
      </c>
      <c t="s" s="4" r="P108">
        <v>1468</v>
      </c>
      <c t="s" s="4" r="Q108">
        <v>1469</v>
      </c>
      <c t="s" s="4" r="R108">
        <v>1470</v>
      </c>
      <c t="s" s="4" r="S108">
        <v>1471</v>
      </c>
      <c t="s" s="4" r="T108">
        <v>1472</v>
      </c>
      <c t="s" s="4" r="U108">
        <v>1473</v>
      </c>
    </row>
    <row spans="1:29" r="109">
      <c t="s" s="4" r="A109">
        <v>1461</v>
      </c>
      <c t="s" s="4" r="N109">
        <v>1474</v>
      </c>
      <c t="s" s="4" r="O109">
        <v>1475</v>
      </c>
      <c t="s" s="4" r="P109">
        <v>1476</v>
      </c>
      <c t="s" s="4" r="Q109">
        <v>1477</v>
      </c>
      <c t="s" s="4" r="R109">
        <v>1478</v>
      </c>
      <c t="s" s="4" r="S109">
        <v>1479</v>
      </c>
      <c t="s" s="4" r="T109">
        <v>1480</v>
      </c>
      <c t="s" s="4" r="U109">
        <v>1481</v>
      </c>
    </row>
    <row spans="1:29" r="110">
      <c t="s" s="4" r="A110">
        <v>1482</v>
      </c>
    </row>
    <row spans="1:29" r="111">
      <c t="s" s="3" r="A111">
        <v>1421</v>
      </c>
    </row>
    <row spans="1:29" r="112">
      <c t="s" s="4" r="A112">
        <v>74</v>
      </c>
      <c t="n" s="6" r="E112">
        <v>4760000</v>
      </c>
    </row>
    <row spans="1:29" r="113">
      <c t="s" s="4" r="A113">
        <v>1483</v>
      </c>
    </row>
    <row spans="1:29" r="114">
      <c t="s" s="3" r="A114">
        <v>1421</v>
      </c>
    </row>
    <row spans="1:29" r="115">
      <c t="s" s="4" r="A115">
        <v>74</v>
      </c>
      <c t="n" s="6" r="E115">
        <v>8069288</v>
      </c>
    </row>
    <row spans="1:29" r="116">
      <c t="s" s="4" r="A116">
        <v>1484</v>
      </c>
    </row>
    <row spans="1:29" r="117">
      <c t="s" s="3" r="A117">
        <v>1421</v>
      </c>
    </row>
    <row spans="1:29" r="118">
      <c t="s" s="4" r="A118">
        <v>75</v>
      </c>
      <c t="n" s="6" r="Y118">
        <v>2258300</v>
      </c>
    </row>
    <row spans="1:29" r="119">
      <c t="s" s="4" r="A119">
        <v>1371</v>
      </c>
      <c t="s" s="4" r="Y119">
        <v>91</v>
      </c>
    </row>
    <row spans="1:29" r="120">
      <c t="s" s="4" r="A120">
        <v>88</v>
      </c>
      <c t="n" s="7" r="Y120">
        <v>25</v>
      </c>
    </row>
    <row spans="1:29" r="121">
      <c t="s" s="4" r="A121">
        <v>1463</v>
      </c>
      <c t="n" s="16" r="Y121">
        <v>2.09375</v>
      </c>
    </row>
    <row spans="1:29" r="122">
      <c t="s" s="4" r="A122">
        <v>1464</v>
      </c>
      <c t="n" s="6" r="E122">
        <v>1000000</v>
      </c>
      <c t="n" s="6" r="AC122">
        <v>2000000</v>
      </c>
    </row>
    <row spans="1:29" r="123">
      <c t="s" s="4" r="A123">
        <v>75</v>
      </c>
      <c t="n" s="6" r="Z123">
        <v>52504</v>
      </c>
      <c t="n" s="6" r="AA123">
        <v>30165</v>
      </c>
    </row>
    <row spans="1:29" r="124">
      <c t="s" s="4" r="A124">
        <v>1465</v>
      </c>
      <c t="n" s="8" r="Z124">
        <v>23.65</v>
      </c>
    </row>
    <row spans="1:29" r="125">
      <c t="s" s="4" r="A125">
        <v>1423</v>
      </c>
      <c t="n" s="7" r="Z125">
        <v>1203000</v>
      </c>
    </row>
    <row spans="1:29" r="126">
      <c t="s" s="4" r="A126">
        <v>1466</v>
      </c>
      <c t="n" s="6" r="N126">
        <v>947496</v>
      </c>
      <c t="n" s="6" r="V126">
        <v>947496</v>
      </c>
      <c t="n" s="6" r="Z126">
        <v>947496</v>
      </c>
      <c t="n" s="6" r="AA126">
        <v>1969835</v>
      </c>
    </row>
    <row spans="1:29" r="127">
      <c t="s" s="4" r="A127">
        <v>1459</v>
      </c>
      <c t="s" s="4" r="N127">
        <v>11</v>
      </c>
      <c t="s" s="4" r="O127">
        <v>1166</v>
      </c>
      <c t="s" s="4" r="P127">
        <v>1468</v>
      </c>
      <c t="s" s="4" r="Q127">
        <v>1469</v>
      </c>
      <c t="s" s="4" r="R127">
        <v>1470</v>
      </c>
      <c t="s" s="4" r="S127">
        <v>1471</v>
      </c>
      <c t="s" s="4" r="T127">
        <v>1472</v>
      </c>
      <c t="s" s="4" r="U127">
        <v>1473</v>
      </c>
    </row>
    <row spans="1:29" r="128">
      <c t="s" s="4" r="A128">
        <v>1461</v>
      </c>
      <c t="s" s="4" r="N128">
        <v>1474</v>
      </c>
      <c t="s" s="4" r="O128">
        <v>1475</v>
      </c>
      <c t="s" s="4" r="P128">
        <v>1476</v>
      </c>
      <c t="s" s="4" r="Q128">
        <v>1477</v>
      </c>
      <c t="s" s="4" r="R128">
        <v>1478</v>
      </c>
      <c t="s" s="4" r="S128">
        <v>1479</v>
      </c>
      <c t="s" s="4" r="T128">
        <v>1480</v>
      </c>
      <c t="s" s="4" r="U128">
        <v>1481</v>
      </c>
    </row>
    <row spans="1:29" r="129">
      <c t="s" s="4" r="A129">
        <v>1485</v>
      </c>
    </row>
    <row spans="1:29" r="130">
      <c t="s" s="3" r="A130">
        <v>1421</v>
      </c>
    </row>
    <row spans="1:29" r="131">
      <c t="s" s="4" r="A131">
        <v>75</v>
      </c>
      <c t="n" s="6" r="H131">
        <v>1600000</v>
      </c>
    </row>
    <row spans="1:29" r="132">
      <c t="s" s="4" r="A132">
        <v>1371</v>
      </c>
      <c t="s" s="4" r="H132">
        <v>92</v>
      </c>
    </row>
    <row spans="1:29" r="133">
      <c t="s" s="4" r="A133">
        <v>88</v>
      </c>
      <c t="n" s="7" r="H133">
        <v>25</v>
      </c>
    </row>
    <row spans="1:29" r="134">
      <c t="s" s="4" r="A134">
        <v>1422</v>
      </c>
      <c t="n" s="7" r="H134">
        <v>25</v>
      </c>
    </row>
    <row spans="1:29" r="135">
      <c t="s" s="4" r="A135">
        <v>1464</v>
      </c>
      <c t="n" s="6" r="E135">
        <v>1000000</v>
      </c>
      <c t="n" s="6" r="AC135">
        <v>2000000</v>
      </c>
    </row>
    <row spans="1:29" r="136">
      <c t="s" s="4" r="A136">
        <v>75</v>
      </c>
      <c t="n" s="6" r="Z136">
        <v>325</v>
      </c>
      <c t="n" s="6" r="AA136">
        <v>40100</v>
      </c>
    </row>
    <row spans="1:29" r="137">
      <c t="s" s="4" r="A137">
        <v>1465</v>
      </c>
      <c t="n" s="8" r="Z137">
        <v>22.9</v>
      </c>
    </row>
    <row spans="1:29" r="138">
      <c t="s" s="4" r="A138">
        <v>1423</v>
      </c>
      <c t="n" s="7" r="Z138">
        <v>7000</v>
      </c>
    </row>
    <row spans="1:29" r="139">
      <c t="s" s="4" r="A139">
        <v>1466</v>
      </c>
      <c t="n" s="6" r="N139">
        <v>999675</v>
      </c>
      <c t="n" s="6" r="V139">
        <v>999675</v>
      </c>
      <c t="n" s="6" r="Z139">
        <v>999675</v>
      </c>
      <c t="n" s="6" r="AA139">
        <v>1959900</v>
      </c>
    </row>
    <row spans="1:29" r="140">
      <c t="s" s="4" r="A140">
        <v>1459</v>
      </c>
      <c t="s" s="4" r="N140">
        <v>11</v>
      </c>
      <c t="s" s="4" r="O140">
        <v>1166</v>
      </c>
      <c t="s" s="4" r="P140">
        <v>1468</v>
      </c>
      <c t="s" s="4" r="Q140">
        <v>1469</v>
      </c>
      <c t="s" s="4" r="R140">
        <v>1470</v>
      </c>
      <c t="s" s="4" r="S140">
        <v>1471</v>
      </c>
      <c t="s" s="4" r="T140">
        <v>1472</v>
      </c>
      <c t="s" s="4" r="U140">
        <v>1473</v>
      </c>
    </row>
    <row spans="1:29" r="141">
      <c t="s" s="4" r="A141">
        <v>1461</v>
      </c>
      <c t="s" s="4" r="N141">
        <v>1474</v>
      </c>
      <c t="s" s="4" r="O141">
        <v>1475</v>
      </c>
      <c t="s" s="4" r="P141">
        <v>1476</v>
      </c>
      <c t="s" s="4" r="Q141">
        <v>1477</v>
      </c>
      <c t="s" s="4" r="R141">
        <v>1478</v>
      </c>
      <c t="s" s="4" r="S141">
        <v>1479</v>
      </c>
      <c t="s" s="4" r="T141">
        <v>1480</v>
      </c>
      <c t="s" s="4" r="U141">
        <v>1481</v>
      </c>
    </row>
    <row spans="1:29" r="142">
      <c t="s" s="4" r="A142">
        <v>1486</v>
      </c>
    </row>
    <row spans="1:29" r="143">
      <c t="s" s="3" r="A143">
        <v>1421</v>
      </c>
    </row>
    <row spans="1:29" r="144">
      <c t="s" s="4" r="A144">
        <v>1487</v>
      </c>
      <c t="n" s="6" r="E144">
        <v>3309288</v>
      </c>
    </row>
    <row spans="1:29" r="145">
      <c t="s" s="4" r="A145">
        <v>90</v>
      </c>
      <c t="n" s="8" r="E145">
        <v>0.01</v>
      </c>
    </row>
    <row spans="1:29" r="146">
      <c t="s" s="4" r="A146">
        <v>1488</v>
      </c>
    </row>
    <row spans="1:29" r="147">
      <c t="s" s="3" r="A147">
        <v>1421</v>
      </c>
    </row>
    <row spans="1:29" r="148">
      <c t="s" s="4" r="A148">
        <v>74</v>
      </c>
      <c t="n" s="6" r="E148">
        <v>4340000</v>
      </c>
    </row>
    <row spans="1:29" r="149">
      <c t="s" s="4" r="A149">
        <v>1489</v>
      </c>
    </row>
    <row spans="1:29" r="150">
      <c t="s" s="3" r="A150">
        <v>1421</v>
      </c>
    </row>
    <row spans="1:29" r="151">
      <c t="s" s="4" r="A151">
        <v>74</v>
      </c>
      <c t="n" s="6" r="E151">
        <v>1030712</v>
      </c>
    </row>
    <row spans="1:29" r="152">
      <c t="s" s="4" r="A152">
        <v>1490</v>
      </c>
    </row>
    <row spans="1:29" r="153">
      <c t="s" s="3" r="A153">
        <v>1421</v>
      </c>
    </row>
    <row spans="1:29" r="154">
      <c t="s" s="4" r="A154">
        <v>1459</v>
      </c>
      <c t="s" s="4" r="N154">
        <v>11</v>
      </c>
      <c t="s" s="4" r="O154">
        <v>1166</v>
      </c>
      <c t="s" s="4" r="P154">
        <v>1468</v>
      </c>
      <c t="s" s="4" r="Q154">
        <v>1469</v>
      </c>
      <c t="s" s="4" r="R154">
        <v>1470</v>
      </c>
      <c t="s" s="4" r="S154">
        <v>1471</v>
      </c>
      <c t="s" s="4" r="T154">
        <v>1472</v>
      </c>
      <c t="s" s="4" r="U154">
        <v>1473</v>
      </c>
    </row>
    <row spans="1:29" r="155">
      <c t="s" s="4" r="A155">
        <v>1461</v>
      </c>
      <c t="s" s="4" r="N155">
        <v>1474</v>
      </c>
      <c t="s" s="4" r="O155">
        <v>1475</v>
      </c>
      <c t="s" s="4" r="P155">
        <v>1476</v>
      </c>
      <c t="s" s="4" r="Q155">
        <v>1477</v>
      </c>
      <c t="s" s="4" r="R155">
        <v>1478</v>
      </c>
      <c t="s" s="4" r="S155">
        <v>1479</v>
      </c>
      <c t="s" s="4" r="T155">
        <v>1480</v>
      </c>
      <c t="s" s="4" r="U155">
        <v>148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spans="1:12" r="1">
      <c t="s" s="1" r="A1">
        <v>1491</v>
      </c>
      <c t="s" s="2" r="B1">
        <v>765</v>
      </c>
      <c t="s" s="2" r="J1">
        <v>1</v>
      </c>
    </row>
    <row spans="1:12" r="2">
      <c t="s" s="2" r="B2">
        <v>2</v>
      </c>
      <c t="s" s="2" r="C2">
        <v>766</v>
      </c>
      <c t="s" s="2" r="D2">
        <v>4</v>
      </c>
      <c t="s" s="2" r="E2">
        <v>633</v>
      </c>
      <c t="s" s="2" r="F2">
        <v>32</v>
      </c>
      <c t="s" s="2" r="G2">
        <v>767</v>
      </c>
      <c t="s" s="2" r="H2">
        <v>768</v>
      </c>
      <c t="s" s="2" r="I2">
        <v>769</v>
      </c>
      <c t="s" s="2" r="J2">
        <v>2</v>
      </c>
      <c t="s" s="2" r="K2">
        <v>32</v>
      </c>
      <c t="s" s="2" r="L2">
        <v>95</v>
      </c>
    </row>
    <row spans="1:12" r="3">
      <c t="s" s="3" r="A3">
        <v>1492</v>
      </c>
    </row>
    <row spans="1:12" r="4">
      <c t="s" s="4" r="A4">
        <v>1493</v>
      </c>
      <c t="n" s="7" r="J4">
        <v>26275</v>
      </c>
      <c t="n" s="7" r="K4">
        <v>28993</v>
      </c>
      <c t="n" s="7" r="L4">
        <v>22616</v>
      </c>
    </row>
    <row spans="1:12" r="5">
      <c t="s" s="4" r="A5">
        <v>1462</v>
      </c>
    </row>
    <row spans="1:12" r="6">
      <c t="s" s="3" r="A6">
        <v>1492</v>
      </c>
    </row>
    <row spans="1:12" r="7">
      <c t="s" s="4" r="A7">
        <v>1494</v>
      </c>
      <c t="s" s="4" r="B7">
        <v>1495</v>
      </c>
      <c t="s" s="4" r="C7">
        <v>1496</v>
      </c>
      <c t="s" s="4" r="D7">
        <v>1497</v>
      </c>
      <c t="s" s="4" r="E7">
        <v>1498</v>
      </c>
      <c t="s" s="4" r="F7">
        <v>1499</v>
      </c>
      <c t="s" s="4" r="G7">
        <v>1500</v>
      </c>
      <c t="s" s="4" r="H7">
        <v>1501</v>
      </c>
      <c t="s" s="4" r="I7">
        <v>1502</v>
      </c>
    </row>
    <row spans="1:12" r="8">
      <c t="s" s="4" r="A8">
        <v>1503</v>
      </c>
      <c t="s" s="4" r="B8">
        <v>1474</v>
      </c>
      <c t="s" s="4" r="C8">
        <v>1475</v>
      </c>
      <c t="s" s="4" r="D8">
        <v>1476</v>
      </c>
      <c t="s" s="4" r="E8">
        <v>1477</v>
      </c>
      <c t="s" s="4" r="F8">
        <v>1478</v>
      </c>
      <c t="s" s="4" r="G8">
        <v>1479</v>
      </c>
      <c t="s" s="4" r="H8">
        <v>1480</v>
      </c>
      <c t="s" s="4" r="I8">
        <v>1481</v>
      </c>
    </row>
    <row spans="1:12" r="9">
      <c t="s" s="4" r="A9">
        <v>1504</v>
      </c>
      <c t="s" s="4" r="B9">
        <v>11</v>
      </c>
      <c t="s" s="4" r="C9">
        <v>1166</v>
      </c>
      <c t="s" s="4" r="D9">
        <v>1468</v>
      </c>
      <c t="s" s="4" r="E9">
        <v>1469</v>
      </c>
      <c t="s" s="4" r="F9">
        <v>1470</v>
      </c>
      <c t="s" s="4" r="G9">
        <v>1471</v>
      </c>
      <c t="s" s="4" r="H9">
        <v>1472</v>
      </c>
      <c t="s" s="4" r="I9">
        <v>1473</v>
      </c>
    </row>
    <row spans="1:12" r="10">
      <c t="s" s="4" r="A10">
        <v>1493</v>
      </c>
      <c t="n" s="7" r="B10">
        <v>2570</v>
      </c>
      <c t="n" s="7" r="C10">
        <v>2570</v>
      </c>
      <c t="n" s="7" r="D10">
        <v>2569</v>
      </c>
      <c t="n" s="7" r="E10">
        <v>2313</v>
      </c>
      <c t="n" s="7" r="F10">
        <v>2313</v>
      </c>
      <c t="n" s="7" r="G10">
        <v>1971</v>
      </c>
      <c t="n" s="7" r="H10">
        <v>1971</v>
      </c>
      <c t="n" s="7" r="I10">
        <v>1971</v>
      </c>
      <c t="n" s="6" r="J10">
        <v>10022</v>
      </c>
      <c t="n" s="6" r="K10">
        <v>8226</v>
      </c>
    </row>
    <row spans="1:12" r="11">
      <c t="s" s="4" r="A11">
        <v>1484</v>
      </c>
    </row>
    <row spans="1:12" r="12">
      <c t="s" s="3" r="A12">
        <v>1492</v>
      </c>
    </row>
    <row spans="1:12" r="13">
      <c t="s" s="4" r="A13">
        <v>1494</v>
      </c>
      <c t="s" s="4" r="B13">
        <v>1495</v>
      </c>
      <c t="s" s="4" r="C13">
        <v>1496</v>
      </c>
      <c t="s" s="4" r="D13">
        <v>1497</v>
      </c>
      <c t="s" s="4" r="E13">
        <v>1498</v>
      </c>
      <c t="s" s="4" r="F13">
        <v>1499</v>
      </c>
      <c t="s" s="4" r="G13">
        <v>1500</v>
      </c>
      <c t="s" s="4" r="H13">
        <v>1501</v>
      </c>
      <c t="s" s="4" r="I13">
        <v>1502</v>
      </c>
    </row>
    <row spans="1:12" r="14">
      <c t="s" s="4" r="A14">
        <v>1503</v>
      </c>
      <c t="s" s="4" r="B14">
        <v>1474</v>
      </c>
      <c t="s" s="4" r="C14">
        <v>1475</v>
      </c>
      <c t="s" s="4" r="D14">
        <v>1476</v>
      </c>
      <c t="s" s="4" r="E14">
        <v>1477</v>
      </c>
      <c t="s" s="4" r="F14">
        <v>1478</v>
      </c>
      <c t="s" s="4" r="G14">
        <v>1479</v>
      </c>
      <c t="s" s="4" r="H14">
        <v>1480</v>
      </c>
      <c t="s" s="4" r="I14">
        <v>1481</v>
      </c>
    </row>
    <row spans="1:12" r="15">
      <c t="s" s="4" r="A15">
        <v>1504</v>
      </c>
      <c t="s" s="4" r="B15">
        <v>11</v>
      </c>
      <c t="s" s="4" r="C15">
        <v>1166</v>
      </c>
      <c t="s" s="4" r="D15">
        <v>1468</v>
      </c>
      <c t="s" s="4" r="E15">
        <v>1469</v>
      </c>
      <c t="s" s="4" r="F15">
        <v>1470</v>
      </c>
      <c t="s" s="4" r="G15">
        <v>1471</v>
      </c>
      <c t="s" s="4" r="H15">
        <v>1472</v>
      </c>
      <c t="s" s="4" r="I15">
        <v>1473</v>
      </c>
    </row>
    <row spans="1:12" r="16">
      <c t="s" s="4" r="A16">
        <v>1493</v>
      </c>
      <c t="n" s="7" r="B16">
        <v>1225</v>
      </c>
      <c t="n" s="7" r="C16">
        <v>1225</v>
      </c>
      <c t="n" s="7" r="D16">
        <v>1215</v>
      </c>
      <c t="n" s="7" r="E16">
        <v>1198</v>
      </c>
      <c t="n" s="7" r="F16">
        <v>1198</v>
      </c>
      <c t="n" s="7" r="G16">
        <v>1198</v>
      </c>
      <c t="n" s="7" r="H16">
        <v>1198</v>
      </c>
      <c t="n" s="7" r="I16">
        <v>1198</v>
      </c>
      <c t="n" s="6" r="J16">
        <v>4863</v>
      </c>
      <c t="n" s="6" r="K16">
        <v>4792</v>
      </c>
    </row>
    <row spans="1:12" r="17">
      <c t="s" s="4" r="A17">
        <v>1485</v>
      </c>
    </row>
    <row spans="1:12" r="18">
      <c t="s" s="3" r="A18">
        <v>1492</v>
      </c>
    </row>
    <row spans="1:12" r="19">
      <c t="s" s="4" r="A19">
        <v>1494</v>
      </c>
      <c t="s" s="4" r="B19">
        <v>1495</v>
      </c>
      <c t="s" s="4" r="C19">
        <v>1496</v>
      </c>
      <c t="s" s="4" r="D19">
        <v>1497</v>
      </c>
      <c t="s" s="4" r="E19">
        <v>1498</v>
      </c>
      <c t="s" s="4" r="F19">
        <v>1499</v>
      </c>
      <c t="s" s="4" r="G19">
        <v>1500</v>
      </c>
      <c t="s" s="4" r="H19">
        <v>1501</v>
      </c>
      <c t="s" s="4" r="I19">
        <v>1502</v>
      </c>
    </row>
    <row spans="1:12" r="20">
      <c t="s" s="4" r="A20">
        <v>1503</v>
      </c>
      <c t="s" s="4" r="B20">
        <v>1474</v>
      </c>
      <c t="s" s="4" r="C20">
        <v>1475</v>
      </c>
      <c t="s" s="4" r="D20">
        <v>1476</v>
      </c>
      <c t="s" s="4" r="E20">
        <v>1477</v>
      </c>
      <c t="s" s="4" r="F20">
        <v>1478</v>
      </c>
      <c t="s" s="4" r="G20">
        <v>1479</v>
      </c>
      <c t="s" s="4" r="H20">
        <v>1480</v>
      </c>
      <c t="s" s="4" r="I20">
        <v>1481</v>
      </c>
    </row>
    <row spans="1:12" r="21">
      <c t="s" s="4" r="A21">
        <v>1504</v>
      </c>
      <c t="s" s="4" r="B21">
        <v>11</v>
      </c>
      <c t="s" s="4" r="C21">
        <v>1166</v>
      </c>
      <c t="s" s="4" r="D21">
        <v>1468</v>
      </c>
      <c t="s" s="4" r="E21">
        <v>1469</v>
      </c>
      <c t="s" s="4" r="F21">
        <v>1470</v>
      </c>
      <c t="s" s="4" r="G21">
        <v>1471</v>
      </c>
      <c t="s" s="4" r="H21">
        <v>1472</v>
      </c>
      <c t="s" s="4" r="I21">
        <v>1473</v>
      </c>
    </row>
    <row spans="1:12" r="22">
      <c t="s" s="4" r="A22">
        <v>1493</v>
      </c>
      <c t="n" s="7" r="B22">
        <v>910</v>
      </c>
      <c t="n" s="7" r="C22">
        <v>910</v>
      </c>
      <c t="n" s="7" r="D22">
        <v>910</v>
      </c>
      <c t="n" s="7" r="E22">
        <v>910</v>
      </c>
      <c t="n" s="7" r="F22">
        <v>910</v>
      </c>
      <c t="n" s="7" r="G22">
        <v>910</v>
      </c>
      <c t="n" s="7" r="H22">
        <v>910</v>
      </c>
      <c t="n" s="7" r="I22">
        <v>910</v>
      </c>
      <c t="n" s="6" r="J22">
        <v>3640</v>
      </c>
      <c t="n" s="6" r="K22">
        <v>3640</v>
      </c>
    </row>
    <row spans="1:12" r="23">
      <c t="s" s="4" r="A23">
        <v>1505</v>
      </c>
    </row>
    <row spans="1:12" r="24">
      <c t="s" s="3" r="A24">
        <v>1492</v>
      </c>
    </row>
    <row spans="1:12" r="25">
      <c t="s" s="4" r="A25">
        <v>1494</v>
      </c>
      <c t="s" s="4" r="B25">
        <v>1495</v>
      </c>
      <c t="s" s="4" r="C25">
        <v>1496</v>
      </c>
      <c t="s" s="4" r="D25">
        <v>1497</v>
      </c>
      <c t="s" s="4" r="E25">
        <v>1498</v>
      </c>
      <c t="s" s="4" r="F25">
        <v>1499</v>
      </c>
      <c t="s" s="4" r="G25">
        <v>1500</v>
      </c>
      <c t="s" s="4" r="H25">
        <v>1501</v>
      </c>
      <c t="s" s="4" r="I25">
        <v>1502</v>
      </c>
    </row>
    <row spans="1:12" r="26">
      <c t="s" s="4" r="A26">
        <v>1503</v>
      </c>
      <c t="s" s="4" r="B26">
        <v>1474</v>
      </c>
      <c t="s" s="4" r="C26">
        <v>1475</v>
      </c>
      <c t="s" s="4" r="D26">
        <v>1476</v>
      </c>
      <c t="s" s="4" r="E26">
        <v>1477</v>
      </c>
      <c t="s" s="4" r="F26">
        <v>1478</v>
      </c>
      <c t="s" s="4" r="G26">
        <v>1479</v>
      </c>
      <c t="s" s="4" r="H26">
        <v>1480</v>
      </c>
      <c t="s" s="4" r="I26">
        <v>1481</v>
      </c>
    </row>
    <row spans="1:12" r="27">
      <c t="s" s="4" r="A27">
        <v>1504</v>
      </c>
      <c t="s" s="4" r="B27">
        <v>11</v>
      </c>
      <c t="s" s="4" r="C27">
        <v>1166</v>
      </c>
      <c t="s" s="4" r="D27">
        <v>1468</v>
      </c>
      <c t="s" s="4" r="E27">
        <v>1469</v>
      </c>
      <c t="s" s="4" r="F27">
        <v>1470</v>
      </c>
      <c t="s" s="4" r="G27">
        <v>1471</v>
      </c>
      <c t="s" s="4" r="H27">
        <v>1472</v>
      </c>
      <c t="s" s="4" r="I27">
        <v>1473</v>
      </c>
    </row>
    <row spans="1:12" r="28">
      <c t="s" s="4" r="A28">
        <v>1493</v>
      </c>
      <c t="n" s="7" r="B28">
        <v>2125</v>
      </c>
      <c t="n" s="7" r="C28">
        <v>1875</v>
      </c>
      <c t="n" s="7" r="D28">
        <v>1875</v>
      </c>
      <c t="n" s="7" r="E28">
        <v>1875</v>
      </c>
      <c t="n" s="7" r="F28">
        <v>1875</v>
      </c>
      <c t="n" s="7" r="G28">
        <v>1875</v>
      </c>
      <c t="n" s="7" r="H28">
        <v>1875</v>
      </c>
      <c t="n" s="7" r="I28">
        <v>1255</v>
      </c>
      <c t="n" s="7" r="J28">
        <v>7750</v>
      </c>
      <c t="n" s="7" r="K28">
        <v>6880</v>
      </c>
    </row>
    <row spans="1:12" r="29">
      <c t="s" s="4" r="A29">
        <v>1506</v>
      </c>
    </row>
    <row spans="1:12" r="30">
      <c t="s" s="3" r="A30">
        <v>1492</v>
      </c>
    </row>
    <row spans="1:12" r="31">
      <c t="s" s="4" r="A31">
        <v>1494</v>
      </c>
      <c t="s" s="4" r="B31">
        <v>1507</v>
      </c>
      <c t="s" s="4" r="C31">
        <v>1092</v>
      </c>
      <c t="s" s="4" r="D31">
        <v>1508</v>
      </c>
      <c t="s" s="4" r="E31">
        <v>1509</v>
      </c>
      <c t="s" s="4" r="F31">
        <v>1510</v>
      </c>
      <c t="s" s="4" r="G31">
        <v>1511</v>
      </c>
      <c t="s" s="4" r="H31">
        <v>1512</v>
      </c>
      <c t="s" s="4" r="I31">
        <v>1513</v>
      </c>
    </row>
    <row spans="1:12" r="32">
      <c t="s" s="4" r="A32">
        <v>1503</v>
      </c>
      <c t="s" s="4" r="B32">
        <v>1514</v>
      </c>
      <c t="s" s="4" r="C32">
        <v>1515</v>
      </c>
      <c t="s" s="4" r="D32">
        <v>1516</v>
      </c>
      <c t="s" s="4" r="E32">
        <v>1517</v>
      </c>
      <c t="s" s="4" r="F32">
        <v>1518</v>
      </c>
      <c t="s" s="4" r="G32">
        <v>1519</v>
      </c>
      <c t="s" s="4" r="H32">
        <v>1520</v>
      </c>
      <c t="s" s="4" r="I32">
        <v>1521</v>
      </c>
    </row>
    <row spans="1:12" r="33">
      <c t="s" s="4" r="A33">
        <v>1504</v>
      </c>
      <c t="s" s="4" r="B33">
        <v>1522</v>
      </c>
      <c t="s" s="4" r="C33">
        <v>1523</v>
      </c>
      <c t="s" s="4" r="D33">
        <v>1524</v>
      </c>
      <c t="s" s="4" r="E33">
        <v>1525</v>
      </c>
      <c t="s" s="4" r="F33">
        <v>1526</v>
      </c>
      <c t="s" s="4" r="G33">
        <v>1527</v>
      </c>
      <c t="s" s="4" r="H33">
        <v>1528</v>
      </c>
      <c t="s" s="4" r="I33">
        <v>1529</v>
      </c>
    </row>
    <row spans="1:12" r="34">
      <c t="s" s="4" r="A34">
        <v>1530</v>
      </c>
      <c t="n" s="8" r="B34">
        <v>0.09</v>
      </c>
      <c t="n" s="8" r="C34">
        <v>0.18</v>
      </c>
      <c t="n" s="8" r="D34">
        <v>0.18</v>
      </c>
      <c t="n" s="8" r="E34">
        <v>0.18</v>
      </c>
      <c t="n" s="8" r="F34">
        <v>0.18</v>
      </c>
      <c t="n" s="8" r="G34">
        <v>0.18</v>
      </c>
      <c t="n" s="8" r="H34">
        <v>0.18</v>
      </c>
      <c t="n" s="8" r="I34">
        <v>0.17</v>
      </c>
      <c t="n" s="8" r="J34">
        <v>0.63</v>
      </c>
      <c t="n" s="8" r="K34">
        <v>0.71</v>
      </c>
    </row>
    <row spans="1:12" r="35">
      <c t="s" s="4" r="A35">
        <v>1531</v>
      </c>
      <c t="n" s="7" r="B35">
        <v>8170</v>
      </c>
      <c t="n" s="7" r="C35">
        <v>16276</v>
      </c>
      <c t="n" s="7" r="D35">
        <v>14775</v>
      </c>
      <c t="n" s="7" r="E35">
        <v>14777</v>
      </c>
      <c t="n" s="7" r="F35">
        <v>14740</v>
      </c>
      <c t="n" s="7" r="G35">
        <v>14741</v>
      </c>
      <c t="n" s="7" r="H35">
        <v>14738</v>
      </c>
      <c t="n" s="7" r="I35">
        <v>13882</v>
      </c>
      <c t="n" s="7" r="J35">
        <v>53998</v>
      </c>
      <c t="n" s="7" r="K35">
        <v>5810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2</v>
      </c>
      <c t="s" s="2" r="B1">
        <v>1</v>
      </c>
    </row>
    <row spans="1:4" r="2">
      <c t="s" s="2" r="B2">
        <v>2</v>
      </c>
      <c t="s" s="2" r="C2">
        <v>32</v>
      </c>
      <c t="s" s="2" r="D2">
        <v>95</v>
      </c>
    </row>
    <row spans="1:4" r="3">
      <c t="s" s="3" r="A3">
        <v>1533</v>
      </c>
    </row>
    <row spans="1:4" r="4">
      <c t="s" s="4" r="A4">
        <v>1534</v>
      </c>
      <c t="n" s="7" r="B4">
        <v>-20788</v>
      </c>
    </row>
    <row spans="1:4" r="5">
      <c t="s" s="4" r="A5">
        <v>1535</v>
      </c>
      <c t="n" s="6" r="B5">
        <v>-293</v>
      </c>
    </row>
    <row spans="1:4" r="6">
      <c t="s" s="4" r="A6">
        <v>1536</v>
      </c>
      <c t="n" s="6" r="B6">
        <v>16382</v>
      </c>
    </row>
    <row spans="1:4" r="7">
      <c t="s" s="4" r="A7">
        <v>140</v>
      </c>
      <c t="n" s="6" r="B7">
        <v>16089</v>
      </c>
      <c t="n" s="7" r="C7">
        <v>43022</v>
      </c>
      <c t="n" s="7" r="D7">
        <v>31363</v>
      </c>
    </row>
    <row spans="1:4" r="8">
      <c t="s" s="4" r="A8">
        <v>1537</v>
      </c>
      <c t="n" s="6" r="B8">
        <v>-4699</v>
      </c>
      <c t="n" s="6" r="C8">
        <v>-20788</v>
      </c>
    </row>
    <row spans="1:4" r="9">
      <c t="s" s="4" r="A9">
        <v>1538</v>
      </c>
    </row>
    <row spans="1:4" r="10">
      <c t="s" s="3" r="A10">
        <v>1533</v>
      </c>
    </row>
    <row spans="1:4" r="11">
      <c t="s" s="4" r="A11">
        <v>1534</v>
      </c>
      <c t="n" s="6" r="B11">
        <v>-20788</v>
      </c>
    </row>
    <row spans="1:4" r="12">
      <c t="s" s="4" r="A12">
        <v>1535</v>
      </c>
      <c t="n" s="6" r="B12">
        <v>-293</v>
      </c>
    </row>
    <row spans="1:4" r="13">
      <c t="s" s="4" r="A13">
        <v>1536</v>
      </c>
      <c t="n" s="6" r="B13">
        <v>16382</v>
      </c>
    </row>
    <row spans="1:4" r="14">
      <c t="s" s="4" r="A14">
        <v>140</v>
      </c>
      <c t="n" s="6" r="B14">
        <v>16089</v>
      </c>
    </row>
    <row spans="1:4" r="15">
      <c t="s" s="4" r="A15">
        <v>1537</v>
      </c>
      <c t="n" s="7" r="B15">
        <v>-4699</v>
      </c>
      <c t="n" s="7" r="C15">
        <v>-207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P14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6"/>
    <col customWidth="1" max="11" min="11" width="14"/>
    <col customWidth="1" max="12" min="12" width="16"/>
    <col customWidth="1" max="13" min="13" width="14"/>
    <col customWidth="1" max="14" min="14" width="80"/>
    <col customWidth="1" max="15" min="15" width="14"/>
    <col customWidth="1" max="16" min="16" width="14"/>
  </cols>
  <sheetData>
    <row spans="1:16" r="1">
      <c t="s" s="1" r="A1">
        <v>1539</v>
      </c>
      <c t="s" s="2" r="B1">
        <v>1540</v>
      </c>
      <c t="s" s="2" r="C1">
        <v>1541</v>
      </c>
      <c t="s" s="2" r="D1">
        <v>1542</v>
      </c>
      <c t="s" s="2" r="E1">
        <v>633</v>
      </c>
      <c t="s" s="2" r="F1">
        <v>1543</v>
      </c>
      <c t="s" s="2" r="G1">
        <v>1544</v>
      </c>
      <c t="s" s="2" r="H1">
        <v>1545</v>
      </c>
      <c t="s" s="2" r="I1">
        <v>1414</v>
      </c>
      <c t="s" s="2" r="J1">
        <v>1410</v>
      </c>
      <c t="s" s="2" r="K1">
        <v>1546</v>
      </c>
      <c t="s" s="2" r="L1">
        <v>1547</v>
      </c>
      <c t="s" s="2" r="M1">
        <v>2</v>
      </c>
      <c t="s" s="2" r="N1">
        <v>2</v>
      </c>
      <c t="s" s="2" r="O1">
        <v>32</v>
      </c>
      <c t="s" s="2" r="P1">
        <v>95</v>
      </c>
    </row>
    <row spans="1:16" r="2">
      <c t="s" s="3" r="A2">
        <v>1548</v>
      </c>
    </row>
    <row spans="1:16" r="3">
      <c t="s" s="4" r="A3">
        <v>1549</v>
      </c>
      <c t="s" s="4" r="N3">
        <v>1550</v>
      </c>
    </row>
    <row spans="1:16" r="4">
      <c t="s" s="4" r="A4">
        <v>106</v>
      </c>
      <c t="n" s="7" r="N4">
        <v>28229000</v>
      </c>
      <c t="n" s="7" r="O4">
        <v>28168000</v>
      </c>
      <c t="n" s="7" r="P4">
        <v>26802000</v>
      </c>
    </row>
    <row spans="1:16" r="5">
      <c t="s" s="4" r="A5">
        <v>1551</v>
      </c>
      <c t="n" s="6" r="N5">
        <v>0</v>
      </c>
    </row>
    <row spans="1:16" r="6">
      <c t="s" s="4" r="A6">
        <v>1552</v>
      </c>
      <c t="n" s="7" r="P6">
        <v>1332000</v>
      </c>
    </row>
    <row spans="1:16" r="7">
      <c t="s" s="4" r="A7">
        <v>1553</v>
      </c>
      <c t="n" s="8" r="N7">
        <v>2.7</v>
      </c>
    </row>
    <row spans="1:16" r="8">
      <c t="s" s="4" r="A8">
        <v>1554</v>
      </c>
      <c t="n" s="6" r="M8">
        <v>0</v>
      </c>
      <c t="n" s="6" r="N8">
        <v>0</v>
      </c>
      <c t="n" s="6" r="O8">
        <v>0</v>
      </c>
      <c t="n" s="6" r="P8">
        <v>5749</v>
      </c>
    </row>
    <row spans="1:16" r="9">
      <c t="s" s="4" r="A9">
        <v>1555</v>
      </c>
      <c t="n" s="7" r="N9">
        <v>4466000</v>
      </c>
      <c t="n" s="7" r="O9">
        <v>4407000</v>
      </c>
      <c t="n" s="7" r="P9">
        <v>3441000</v>
      </c>
    </row>
    <row spans="1:16" r="10">
      <c t="s" s="4" r="A10">
        <v>1556</v>
      </c>
      <c t="s" s="4" r="N10">
        <v>1009</v>
      </c>
    </row>
    <row spans="1:16" r="11">
      <c t="s" s="4" r="A11">
        <v>1557</v>
      </c>
      <c t="s" s="4" r="N11">
        <v>1558</v>
      </c>
    </row>
    <row spans="1:16" r="12">
      <c t="s" s="4" r="A12">
        <v>1559</v>
      </c>
      <c t="n" s="7" r="N12">
        <v>548000</v>
      </c>
      <c t="n" s="7" r="O12">
        <v>551000</v>
      </c>
      <c t="n" s="7" r="P12">
        <v>435000</v>
      </c>
    </row>
    <row spans="1:16" r="13">
      <c t="s" s="4" r="A13">
        <v>1560</v>
      </c>
    </row>
    <row spans="1:16" r="14">
      <c t="s" s="3" r="A14">
        <v>1548</v>
      </c>
    </row>
    <row spans="1:16" r="15">
      <c t="s" s="4" r="A15">
        <v>1561</v>
      </c>
      <c t="s" s="4" r="N15">
        <v>190</v>
      </c>
    </row>
    <row spans="1:16" r="16">
      <c t="s" s="4" r="A16">
        <v>1562</v>
      </c>
    </row>
    <row spans="1:16" r="17">
      <c t="s" s="3" r="A17">
        <v>1548</v>
      </c>
    </row>
    <row spans="1:16" r="18">
      <c t="s" s="4" r="A18">
        <v>1551</v>
      </c>
      <c t="n" s="6" r="G18">
        <v>48405</v>
      </c>
      <c t="n" s="6" r="J18">
        <v>42217</v>
      </c>
    </row>
    <row spans="1:16" r="19">
      <c t="s" s="4" r="A19">
        <v>1552</v>
      </c>
      <c t="n" s="7" r="G19">
        <v>350000</v>
      </c>
      <c t="n" s="7" r="J19">
        <v>350000</v>
      </c>
    </row>
    <row spans="1:16" r="20">
      <c t="s" s="4" r="A20">
        <v>1553</v>
      </c>
      <c t="n" s="8" r="G20">
        <v>7.23</v>
      </c>
      <c t="n" s="8" r="J20">
        <v>8.289999999999999</v>
      </c>
    </row>
    <row spans="1:16" r="21">
      <c t="s" s="4" r="A21">
        <v>1563</v>
      </c>
    </row>
    <row spans="1:16" r="22">
      <c t="s" s="3" r="A22">
        <v>1548</v>
      </c>
    </row>
    <row spans="1:16" r="23">
      <c t="s" s="4" r="A23">
        <v>1564</v>
      </c>
      <c t="s" s="4" r="B23">
        <v>655</v>
      </c>
    </row>
    <row spans="1:16" r="24">
      <c t="s" s="4" r="A24">
        <v>1551</v>
      </c>
      <c t="n" s="6" r="B24">
        <v>168776</v>
      </c>
    </row>
    <row spans="1:16" r="25">
      <c t="s" s="4" r="A25">
        <v>1552</v>
      </c>
      <c t="n" s="7" r="B25">
        <v>400000</v>
      </c>
    </row>
    <row spans="1:16" r="26">
      <c t="s" s="4" r="A26">
        <v>1553</v>
      </c>
      <c t="n" s="8" r="B26">
        <v>2.37</v>
      </c>
    </row>
    <row spans="1:16" r="27">
      <c t="s" s="4" r="A27">
        <v>1565</v>
      </c>
    </row>
    <row spans="1:16" r="28">
      <c t="s" s="3" r="A28">
        <v>1548</v>
      </c>
    </row>
    <row spans="1:16" r="29">
      <c t="s" s="4" r="A29">
        <v>106</v>
      </c>
      <c t="n" s="7" r="M29">
        <v>366000</v>
      </c>
    </row>
    <row spans="1:16" r="30">
      <c t="s" s="4" r="A30">
        <v>1566</v>
      </c>
    </row>
    <row spans="1:16" r="31">
      <c t="s" s="3" r="A31">
        <v>1548</v>
      </c>
    </row>
    <row spans="1:16" r="32">
      <c t="s" s="4" r="A32">
        <v>1567</v>
      </c>
      <c t="s" s="4" r="E32">
        <v>1055</v>
      </c>
    </row>
    <row spans="1:16" r="33">
      <c t="s" s="4" r="A33">
        <v>1568</v>
      </c>
      <c t="s" s="4" r="E33">
        <v>1569</v>
      </c>
    </row>
    <row spans="1:16" r="34">
      <c t="s" s="4" r="A34">
        <v>1570</v>
      </c>
      <c t="s" s="4" r="E34">
        <v>1571</v>
      </c>
    </row>
    <row spans="1:16" r="35">
      <c t="s" s="4" r="A35">
        <v>1572</v>
      </c>
      <c t="s" s="4" r="E35">
        <v>1571</v>
      </c>
    </row>
    <row spans="1:16" r="36">
      <c t="s" s="4" r="A36">
        <v>1573</v>
      </c>
    </row>
    <row spans="1:16" r="37">
      <c t="s" s="3" r="A37">
        <v>1548</v>
      </c>
    </row>
    <row spans="1:16" r="38">
      <c t="s" s="4" r="A38">
        <v>1567</v>
      </c>
      <c t="s" s="4" r="E38">
        <v>1574</v>
      </c>
    </row>
    <row spans="1:16" r="39">
      <c t="s" s="4" r="A39">
        <v>1575</v>
      </c>
    </row>
    <row spans="1:16" r="40">
      <c t="s" s="3" r="A40">
        <v>1548</v>
      </c>
    </row>
    <row spans="1:16" r="41">
      <c t="s" s="4" r="A41">
        <v>1576</v>
      </c>
      <c t="s" s="4" r="E41">
        <v>1577</v>
      </c>
    </row>
    <row spans="1:16" r="42">
      <c t="s" s="4" r="A42">
        <v>1578</v>
      </c>
    </row>
    <row spans="1:16" r="43">
      <c t="s" s="3" r="A43">
        <v>1548</v>
      </c>
    </row>
    <row spans="1:16" r="44">
      <c t="s" s="4" r="A44">
        <v>1576</v>
      </c>
      <c t="s" s="4" r="E44">
        <v>1025</v>
      </c>
    </row>
    <row spans="1:16" r="45">
      <c t="s" s="4" r="A45">
        <v>1579</v>
      </c>
    </row>
    <row spans="1:16" r="46">
      <c t="s" s="3" r="A46">
        <v>1548</v>
      </c>
    </row>
    <row spans="1:16" r="47">
      <c t="s" s="4" r="A47">
        <v>1576</v>
      </c>
      <c t="s" s="4" r="E47">
        <v>1580</v>
      </c>
    </row>
    <row spans="1:16" r="48">
      <c t="s" s="4" r="A48">
        <v>1581</v>
      </c>
    </row>
    <row spans="1:16" r="49">
      <c t="s" s="3" r="A49">
        <v>1548</v>
      </c>
    </row>
    <row spans="1:16" r="50">
      <c t="s" s="4" r="A50">
        <v>1564</v>
      </c>
      <c t="s" s="4" r="E50">
        <v>655</v>
      </c>
    </row>
    <row spans="1:16" r="51">
      <c t="s" s="4" r="A51">
        <v>1582</v>
      </c>
      <c t="s" s="4" r="E51">
        <v>1055</v>
      </c>
    </row>
    <row spans="1:16" r="52">
      <c t="s" s="4" r="A52">
        <v>1583</v>
      </c>
    </row>
    <row spans="1:16" r="53">
      <c t="s" s="3" r="A53">
        <v>1548</v>
      </c>
    </row>
    <row spans="1:16" r="54">
      <c t="s" s="4" r="A54">
        <v>1564</v>
      </c>
      <c t="s" s="4" r="E54">
        <v>655</v>
      </c>
    </row>
    <row spans="1:16" r="55">
      <c t="s" s="4" r="A55">
        <v>1582</v>
      </c>
      <c t="s" s="4" r="E55">
        <v>1574</v>
      </c>
    </row>
    <row spans="1:16" r="56">
      <c t="s" s="4" r="A56">
        <v>1584</v>
      </c>
    </row>
    <row spans="1:16" r="57">
      <c t="s" s="3" r="A57">
        <v>1548</v>
      </c>
    </row>
    <row spans="1:16" r="58">
      <c t="s" s="4" r="A58">
        <v>1585</v>
      </c>
      <c t="s" s="4" r="E58">
        <v>1586</v>
      </c>
    </row>
    <row spans="1:16" r="59">
      <c t="s" s="4" r="A59">
        <v>1587</v>
      </c>
    </row>
    <row spans="1:16" r="60">
      <c t="s" s="3" r="A60">
        <v>1548</v>
      </c>
    </row>
    <row spans="1:16" r="61">
      <c t="s" s="4" r="A61">
        <v>1585</v>
      </c>
      <c t="s" s="4" r="E61">
        <v>1571</v>
      </c>
    </row>
    <row spans="1:16" r="62">
      <c t="s" s="4" r="A62">
        <v>1588</v>
      </c>
    </row>
    <row spans="1:16" r="63">
      <c t="s" s="3" r="A63">
        <v>1548</v>
      </c>
    </row>
    <row spans="1:16" r="64">
      <c t="s" s="4" r="A64">
        <v>1585</v>
      </c>
      <c t="s" s="4" r="E64">
        <v>1571</v>
      </c>
    </row>
    <row spans="1:16" r="65">
      <c t="s" s="4" r="A65">
        <v>1589</v>
      </c>
    </row>
    <row spans="1:16" r="66">
      <c t="s" s="3" r="A66">
        <v>1548</v>
      </c>
    </row>
    <row spans="1:16" r="67">
      <c t="s" s="4" r="A67">
        <v>1585</v>
      </c>
      <c t="s" s="4" r="E67">
        <v>1571</v>
      </c>
    </row>
    <row spans="1:16" r="68">
      <c t="s" s="4" r="A68">
        <v>1590</v>
      </c>
    </row>
    <row spans="1:16" r="69">
      <c t="s" s="3" r="A69">
        <v>1548</v>
      </c>
    </row>
    <row spans="1:16" r="70">
      <c t="s" s="4" r="A70">
        <v>1591</v>
      </c>
      <c t="n" s="6" r="M70">
        <v>4000000</v>
      </c>
      <c t="n" s="6" r="N70">
        <v>4000000</v>
      </c>
    </row>
    <row spans="1:16" r="71">
      <c t="s" s="4" r="A71">
        <v>1592</v>
      </c>
      <c t="n" s="6" r="M71">
        <v>1971751</v>
      </c>
      <c t="n" s="6" r="N71">
        <v>1971751</v>
      </c>
    </row>
    <row spans="1:16" r="72">
      <c t="s" s="4" r="A72">
        <v>1593</v>
      </c>
    </row>
    <row spans="1:16" r="73">
      <c t="s" s="3" r="A73">
        <v>1548</v>
      </c>
    </row>
    <row spans="1:16" r="74">
      <c t="s" s="4" r="A74">
        <v>1594</v>
      </c>
      <c t="n" s="8" r="N74">
        <v>3.35</v>
      </c>
    </row>
    <row spans="1:16" r="75">
      <c t="s" s="4" r="A75">
        <v>1595</v>
      </c>
    </row>
    <row spans="1:16" r="76">
      <c t="s" s="3" r="A76">
        <v>1548</v>
      </c>
    </row>
    <row spans="1:16" r="77">
      <c t="s" s="4" r="A77">
        <v>1594</v>
      </c>
      <c t="n" s="9" r="N77">
        <v>3.26</v>
      </c>
    </row>
    <row spans="1:16" r="78">
      <c t="s" s="4" r="A78">
        <v>1596</v>
      </c>
    </row>
    <row spans="1:16" r="79">
      <c t="s" s="3" r="A79">
        <v>1548</v>
      </c>
    </row>
    <row spans="1:16" r="80">
      <c t="s" s="4" r="A80">
        <v>1594</v>
      </c>
      <c t="n" s="9" r="N80">
        <v>2.17</v>
      </c>
    </row>
    <row spans="1:16" r="81">
      <c t="s" s="4" r="A81">
        <v>1597</v>
      </c>
    </row>
    <row spans="1:16" r="82">
      <c t="s" s="3" r="A82">
        <v>1548</v>
      </c>
    </row>
    <row spans="1:16" r="83">
      <c t="s" s="4" r="A83">
        <v>1594</v>
      </c>
      <c t="n" s="8" r="N83">
        <v>7.23</v>
      </c>
      <c t="n" s="8" r="O83">
        <v>8.289999999999999</v>
      </c>
      <c t="n" s="8" r="P83">
        <v>6.9</v>
      </c>
    </row>
    <row spans="1:16" r="84">
      <c t="s" s="4" r="A84">
        <v>1564</v>
      </c>
      <c t="s" s="4" r="G84">
        <v>655</v>
      </c>
      <c t="s" s="4" r="J84">
        <v>655</v>
      </c>
      <c t="s" s="4" r="L84">
        <v>655</v>
      </c>
    </row>
    <row spans="1:16" r="85">
      <c t="s" s="4" r="A85">
        <v>1551</v>
      </c>
      <c t="n" s="6" r="N85">
        <v>386905</v>
      </c>
      <c t="n" s="6" r="O85">
        <v>335917</v>
      </c>
      <c t="n" s="6" r="P85">
        <v>420364</v>
      </c>
    </row>
    <row spans="1:16" r="86">
      <c t="s" s="4" r="A86">
        <v>1598</v>
      </c>
      <c t="n" s="7" r="M86">
        <v>2122000</v>
      </c>
      <c t="n" s="7" r="N86">
        <v>2122000</v>
      </c>
    </row>
    <row spans="1:16" r="87">
      <c t="s" s="4" r="A87">
        <v>1599</v>
      </c>
      <c t="n" s="7" r="N87">
        <v>1688000</v>
      </c>
    </row>
    <row spans="1:16" r="88">
      <c t="s" s="4" r="A88">
        <v>1600</v>
      </c>
    </row>
    <row spans="1:16" r="89">
      <c t="s" s="3" r="A89">
        <v>1548</v>
      </c>
    </row>
    <row spans="1:16" r="90">
      <c t="s" s="4" r="A90">
        <v>1564</v>
      </c>
      <c t="s" s="4" r="F90">
        <v>655</v>
      </c>
      <c t="s" s="4" r="I90">
        <v>655</v>
      </c>
    </row>
    <row spans="1:16" r="91">
      <c t="s" s="4" r="A91">
        <v>1551</v>
      </c>
      <c t="n" s="6" r="I91">
        <v>40000</v>
      </c>
    </row>
    <row spans="1:16" r="92">
      <c t="s" s="4" r="A92">
        <v>1552</v>
      </c>
      <c t="n" s="7" r="F92">
        <v>935000</v>
      </c>
      <c t="n" s="7" r="I92">
        <v>328000</v>
      </c>
    </row>
    <row spans="1:16" r="93">
      <c t="s" s="4" r="A93">
        <v>1553</v>
      </c>
      <c t="n" s="8" r="F93">
        <v>9.35</v>
      </c>
      <c t="n" s="8" r="I93">
        <v>8.199999999999999</v>
      </c>
    </row>
    <row spans="1:16" r="94">
      <c t="s" s="4" r="A94">
        <v>1551</v>
      </c>
      <c t="n" s="6" r="F94">
        <v>100000</v>
      </c>
    </row>
    <row spans="1:16" r="95">
      <c t="s" s="4" r="A95">
        <v>1601</v>
      </c>
    </row>
    <row spans="1:16" r="96">
      <c t="s" s="3" r="A96">
        <v>1548</v>
      </c>
    </row>
    <row spans="1:16" r="97">
      <c t="s" s="4" r="A97">
        <v>1564</v>
      </c>
      <c t="s" s="4" r="D97">
        <v>655</v>
      </c>
    </row>
    <row spans="1:16" r="98">
      <c t="s" s="4" r="A98">
        <v>1552</v>
      </c>
      <c t="n" s="7" r="D98">
        <v>1306000</v>
      </c>
    </row>
    <row spans="1:16" r="99">
      <c t="s" s="4" r="A99">
        <v>1553</v>
      </c>
      <c t="n" s="8" r="D99">
        <v>6.22</v>
      </c>
    </row>
    <row spans="1:16" r="100">
      <c t="s" s="4" r="A100">
        <v>1551</v>
      </c>
      <c t="n" s="6" r="D100">
        <v>210000</v>
      </c>
    </row>
    <row spans="1:16" r="101">
      <c t="s" s="4" r="A101">
        <v>1602</v>
      </c>
    </row>
    <row spans="1:16" r="102">
      <c t="s" s="3" r="A102">
        <v>1548</v>
      </c>
    </row>
    <row spans="1:16" r="103">
      <c t="s" s="4" r="A103">
        <v>1564</v>
      </c>
      <c t="s" s="4" r="K103">
        <v>1603</v>
      </c>
    </row>
    <row spans="1:16" r="104">
      <c t="s" s="4" r="A104">
        <v>1552</v>
      </c>
      <c t="n" s="7" r="K104">
        <v>50000</v>
      </c>
      <c t="n" s="7" r="L104">
        <v>300000</v>
      </c>
    </row>
    <row spans="1:16" r="105">
      <c t="s" s="4" r="A105">
        <v>1553</v>
      </c>
      <c t="n" s="8" r="K105">
        <v>7.6</v>
      </c>
      <c t="n" s="8" r="L105">
        <v>6.89</v>
      </c>
    </row>
    <row spans="1:16" r="106">
      <c t="s" s="4" r="A106">
        <v>1551</v>
      </c>
      <c t="n" s="6" r="K106">
        <v>6578</v>
      </c>
      <c t="n" s="6" r="L106">
        <v>43536</v>
      </c>
    </row>
    <row spans="1:16" r="107">
      <c t="s" s="4" r="A107">
        <v>1604</v>
      </c>
    </row>
    <row spans="1:16" r="108">
      <c t="s" s="3" r="A108">
        <v>1548</v>
      </c>
    </row>
    <row spans="1:16" r="109">
      <c t="s" s="4" r="A109">
        <v>1552</v>
      </c>
      <c t="n" s="7" r="G109">
        <v>2447000</v>
      </c>
      <c t="n" s="7" r="J109">
        <v>2435000</v>
      </c>
      <c t="n" s="7" r="L109">
        <v>2577000</v>
      </c>
    </row>
    <row spans="1:16" r="110">
      <c t="s" s="4" r="A110">
        <v>1553</v>
      </c>
      <c t="n" s="8" r="G110">
        <v>7.23</v>
      </c>
      <c t="n" s="8" r="J110">
        <v>8.289999999999999</v>
      </c>
      <c t="n" s="8" r="L110">
        <v>6.89</v>
      </c>
    </row>
    <row spans="1:16" r="111">
      <c t="s" s="4" r="A111">
        <v>1551</v>
      </c>
      <c t="n" s="6" r="G111">
        <v>338500</v>
      </c>
      <c t="n" s="6" r="J111">
        <v>293700</v>
      </c>
      <c t="n" s="6" r="L111">
        <v>369500</v>
      </c>
    </row>
    <row spans="1:16" r="112">
      <c t="s" s="4" r="A112">
        <v>1605</v>
      </c>
    </row>
    <row spans="1:16" r="113">
      <c t="s" s="3" r="A113">
        <v>1548</v>
      </c>
    </row>
    <row spans="1:16" r="114">
      <c t="s" s="4" r="A114">
        <v>1564</v>
      </c>
      <c t="s" s="4" r="C114">
        <v>655</v>
      </c>
    </row>
    <row spans="1:16" r="115">
      <c t="s" s="4" r="A115">
        <v>1551</v>
      </c>
      <c t="n" s="6" r="C115">
        <v>367000</v>
      </c>
    </row>
    <row spans="1:16" r="116">
      <c t="s" s="4" r="A116">
        <v>1552</v>
      </c>
      <c t="n" s="7" r="C116">
        <v>873000</v>
      </c>
    </row>
    <row spans="1:16" r="117">
      <c t="s" s="4" r="A117">
        <v>1553</v>
      </c>
      <c t="n" s="8" r="C117">
        <v>2.38</v>
      </c>
    </row>
    <row spans="1:16" r="118">
      <c t="s" s="4" r="A118">
        <v>1606</v>
      </c>
    </row>
    <row spans="1:16" r="119">
      <c t="s" s="3" r="A119">
        <v>1548</v>
      </c>
    </row>
    <row spans="1:16" r="120">
      <c t="s" s="4" r="A120">
        <v>1607</v>
      </c>
      <c t="n" s="6" r="N120">
        <v>0</v>
      </c>
      <c t="n" s="6" r="O120">
        <v>0</v>
      </c>
      <c t="n" s="6" r="P120">
        <v>0</v>
      </c>
    </row>
    <row spans="1:16" r="121">
      <c t="s" s="4" r="A121">
        <v>1608</v>
      </c>
      <c t="n" s="6" r="N121">
        <v>0</v>
      </c>
      <c t="n" s="6" r="O121">
        <v>0</v>
      </c>
      <c t="n" s="6" r="P121">
        <v>0</v>
      </c>
    </row>
    <row spans="1:16" r="122">
      <c t="s" s="4" r="A122">
        <v>1609</v>
      </c>
      <c t="n" s="6" r="N122">
        <v>0</v>
      </c>
      <c t="n" s="6" r="O122">
        <v>0</v>
      </c>
      <c t="n" s="6" r="P122">
        <v>195943</v>
      </c>
    </row>
    <row spans="1:16" r="123">
      <c t="s" s="4" r="A123">
        <v>1598</v>
      </c>
      <c t="n" s="6" r="M123">
        <v>0</v>
      </c>
      <c t="n" s="7" r="N123">
        <v>0</v>
      </c>
      <c t="n" s="7" r="O123">
        <v>0</v>
      </c>
    </row>
    <row spans="1:16" r="124">
      <c t="s" s="4" r="A124">
        <v>1610</v>
      </c>
      <c t="s" s="4" r="N124">
        <v>1611</v>
      </c>
      <c t="s" s="4" r="O124">
        <v>1611</v>
      </c>
      <c t="s" s="4" r="P124">
        <v>1611</v>
      </c>
    </row>
    <row spans="1:16" r="125">
      <c t="s" s="4" r="A125">
        <v>1612</v>
      </c>
    </row>
    <row spans="1:16" r="126">
      <c t="s" s="3" r="A126">
        <v>1548</v>
      </c>
    </row>
    <row spans="1:16" r="127">
      <c t="s" s="4" r="A127">
        <v>1564</v>
      </c>
      <c t="s" s="4" r="G127">
        <v>655</v>
      </c>
      <c t="s" s="4" r="J127">
        <v>655</v>
      </c>
      <c t="s" s="4" r="L127">
        <v>655</v>
      </c>
    </row>
    <row spans="1:16" r="128">
      <c t="s" s="4" r="A128">
        <v>1552</v>
      </c>
      <c t="n" s="7" r="G128">
        <v>1126000</v>
      </c>
      <c t="n" s="7" r="J128">
        <v>1182000</v>
      </c>
      <c t="n" s="7" r="L128">
        <v>1332000</v>
      </c>
    </row>
    <row spans="1:16" r="129">
      <c t="s" s="4" r="A129">
        <v>1551</v>
      </c>
      <c t="n" s="6" r="G129">
        <v>1177500</v>
      </c>
      <c t="n" s="6" r="J129">
        <v>895100</v>
      </c>
      <c t="n" s="6" r="L129">
        <v>1127500</v>
      </c>
      <c t="n" s="6" r="N129">
        <v>1177500</v>
      </c>
      <c t="n" s="6" r="O129">
        <v>895100</v>
      </c>
      <c t="n" s="6" r="P129">
        <v>1127500</v>
      </c>
    </row>
    <row spans="1:16" r="130">
      <c t="s" s="4" r="A130">
        <v>1613</v>
      </c>
      <c t="s" s="4" r="G130">
        <v>1614</v>
      </c>
      <c t="s" s="4" r="J130">
        <v>1615</v>
      </c>
      <c t="s" s="4" r="L130">
        <v>1616</v>
      </c>
    </row>
    <row spans="1:16" r="131">
      <c t="s" s="4" r="A131">
        <v>1617</v>
      </c>
      <c t="n" s="6" r="M131">
        <v>0</v>
      </c>
      <c t="n" s="7" r="N131">
        <v>0</v>
      </c>
    </row>
    <row spans="1:16" r="132">
      <c t="s" s="4" r="A132">
        <v>1618</v>
      </c>
      <c t="n" s="7" r="M132">
        <v>1005</v>
      </c>
      <c t="n" s="7" r="N132">
        <v>1005</v>
      </c>
    </row>
    <row spans="1:16" r="133">
      <c t="s" s="4" r="A133">
        <v>1619</v>
      </c>
    </row>
    <row spans="1:16" r="134">
      <c t="s" s="3" r="A134">
        <v>1548</v>
      </c>
    </row>
    <row spans="1:16" r="135">
      <c t="s" s="4" r="A135">
        <v>1564</v>
      </c>
      <c t="s" s="4" r="H135">
        <v>655</v>
      </c>
      <c t="s" s="4" r="I135">
        <v>655</v>
      </c>
    </row>
    <row spans="1:16" r="136">
      <c t="s" s="4" r="A136">
        <v>1552</v>
      </c>
      <c t="n" s="7" r="H136">
        <v>220000</v>
      </c>
      <c t="n" s="7" r="I136">
        <v>49000</v>
      </c>
    </row>
    <row spans="1:16" r="137">
      <c t="s" s="4" r="A137">
        <v>1551</v>
      </c>
      <c t="n" s="6" r="H137">
        <v>300000</v>
      </c>
      <c t="n" s="6" r="I137">
        <v>80000</v>
      </c>
    </row>
    <row spans="1:16" r="138">
      <c t="s" s="4" r="A138">
        <v>1620</v>
      </c>
    </row>
    <row spans="1:16" r="139">
      <c t="s" s="3" r="A139">
        <v>1548</v>
      </c>
    </row>
    <row spans="1:16" r="140">
      <c t="s" s="4" r="A140">
        <v>1564</v>
      </c>
      <c t="s" s="4" r="C140">
        <v>655</v>
      </c>
    </row>
    <row spans="1:16" r="141">
      <c t="s" s="4" r="A141">
        <v>1552</v>
      </c>
      <c t="n" s="7" r="C141">
        <v>206000</v>
      </c>
    </row>
    <row spans="1:16" r="142">
      <c t="s" s="4" r="A142">
        <v>1551</v>
      </c>
      <c t="n" s="6" r="C142">
        <v>895000</v>
      </c>
    </row>
    <row spans="1:16" r="143">
      <c t="s" s="4" r="A143">
        <v>1613</v>
      </c>
      <c t="s" s="4" r="C143">
        <v>1621</v>
      </c>
    </row>
    <row spans="1:16" r="144">
      <c t="s" s="4" r="A144">
        <v>1622</v>
      </c>
    </row>
    <row spans="1:16" r="145">
      <c t="s" s="3" r="A145">
        <v>1548</v>
      </c>
    </row>
    <row spans="1:16" r="146">
      <c t="s" s="4" r="A146">
        <v>1623</v>
      </c>
      <c t="s" s="4" r="N146">
        <v>48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624</v>
      </c>
      <c t="s" s="2" r="B1">
        <v>1544</v>
      </c>
      <c t="s" s="2" r="C1">
        <v>1410</v>
      </c>
      <c t="s" s="2" r="D1">
        <v>1547</v>
      </c>
      <c t="s" s="2" r="E1">
        <v>2</v>
      </c>
      <c t="s" s="2" r="F1">
        <v>32</v>
      </c>
      <c t="s" s="2" r="G1">
        <v>95</v>
      </c>
    </row>
    <row spans="1:7" r="2">
      <c t="s" s="3" r="A2">
        <v>1548</v>
      </c>
    </row>
    <row spans="1:7" r="3">
      <c t="s" s="4" r="A3">
        <v>1625</v>
      </c>
      <c t="n" s="6" r="E3">
        <v>2780242</v>
      </c>
      <c t="n" s="6" r="F3">
        <v>2689458</v>
      </c>
      <c t="n" s="6" r="G3">
        <v>2185750</v>
      </c>
    </row>
    <row spans="1:7" r="4">
      <c t="s" s="4" r="A4">
        <v>1626</v>
      </c>
      <c t="n" s="6" r="B4">
        <v>1177500</v>
      </c>
      <c t="n" s="6" r="C4">
        <v>895100</v>
      </c>
      <c t="n" s="6" r="D4">
        <v>1127500</v>
      </c>
      <c t="n" s="6" r="E4">
        <v>1177500</v>
      </c>
      <c t="n" s="6" r="F4">
        <v>895100</v>
      </c>
      <c t="n" s="6" r="G4">
        <v>1127500</v>
      </c>
    </row>
    <row spans="1:7" r="5">
      <c t="s" s="4" r="A5">
        <v>1627</v>
      </c>
      <c t="n" s="6" r="E5">
        <v>-106500</v>
      </c>
      <c t="n" s="6" r="F5">
        <v>0</v>
      </c>
      <c t="n" s="6" r="G5">
        <v>0</v>
      </c>
    </row>
    <row spans="1:7" r="6">
      <c t="s" s="4" r="A6">
        <v>1628</v>
      </c>
      <c t="n" s="6" r="E6">
        <v>-61667</v>
      </c>
      <c t="n" s="6" r="F6">
        <v>-711750</v>
      </c>
      <c t="n" s="6" r="G6">
        <v>-363334</v>
      </c>
    </row>
    <row spans="1:7" r="7">
      <c t="s" s="4" r="A7">
        <v>1629</v>
      </c>
      <c t="n" s="6" r="E7">
        <v>-168875</v>
      </c>
      <c t="n" s="6" r="F7">
        <v>-92566</v>
      </c>
      <c t="n" s="6" r="G7">
        <v>-260458</v>
      </c>
    </row>
    <row spans="1:7" r="8">
      <c t="s" s="4" r="A8">
        <v>1630</v>
      </c>
      <c t="n" s="6" r="E8">
        <v>3620700</v>
      </c>
      <c t="n" s="6" r="F8">
        <v>2780242</v>
      </c>
      <c t="n" s="6" r="G8">
        <v>2689458</v>
      </c>
    </row>
    <row spans="1:7" r="9">
      <c t="s" s="4" r="A9">
        <v>1631</v>
      </c>
      <c t="n" s="6" r="E9">
        <v>1649643</v>
      </c>
      <c t="n" s="6" r="F9">
        <v>647958</v>
      </c>
      <c t="n" s="6" r="G9">
        <v>333667</v>
      </c>
    </row>
    <row spans="1:7" r="10">
      <c t="s" s="4" r="A10">
        <v>1632</v>
      </c>
      <c t="n" s="8" r="E10">
        <v>6.92</v>
      </c>
      <c t="n" s="8" r="F10">
        <v>6.18</v>
      </c>
      <c t="n" s="8" r="G10">
        <v>5.68</v>
      </c>
    </row>
    <row spans="1:7" r="11">
      <c t="s" s="4" r="A11">
        <v>1626</v>
      </c>
      <c t="n" s="9" r="E11">
        <v>7.23</v>
      </c>
      <c t="n" s="9" r="F11">
        <v>8.289999999999999</v>
      </c>
      <c t="n" s="9" r="G11">
        <v>6.89</v>
      </c>
    </row>
    <row spans="1:7" r="12">
      <c t="s" s="4" r="A12">
        <v>1627</v>
      </c>
      <c t="n" s="9" r="E12">
        <v>6.17</v>
      </c>
      <c t="n" s="6" r="F12">
        <v>0</v>
      </c>
      <c t="n" s="6" r="G12">
        <v>0</v>
      </c>
    </row>
    <row spans="1:7" r="13">
      <c t="s" s="4" r="A13">
        <v>1628</v>
      </c>
      <c t="n" s="9" r="E13">
        <v>6.3</v>
      </c>
      <c t="n" s="9" r="F13">
        <v>5.74</v>
      </c>
      <c t="n" s="9" r="G13">
        <v>5.68</v>
      </c>
    </row>
    <row spans="1:7" r="14">
      <c t="s" s="4" r="A14">
        <v>1629</v>
      </c>
      <c t="n" s="9" r="E14">
        <v>7.53</v>
      </c>
      <c t="n" s="9" r="F14">
        <v>7.67</v>
      </c>
      <c t="n" s="9" r="G14">
        <v>5.74</v>
      </c>
    </row>
    <row spans="1:7" r="15">
      <c t="s" s="4" r="A15">
        <v>1633</v>
      </c>
      <c t="n" s="9" r="E15">
        <v>7.01</v>
      </c>
      <c t="n" s="9" r="F15">
        <v>6.92</v>
      </c>
      <c t="n" s="8" r="G15">
        <v>6.18</v>
      </c>
    </row>
    <row spans="1:7" r="16">
      <c t="s" s="4" r="A16">
        <v>1631</v>
      </c>
      <c t="n" s="8" r="E16">
        <v>6.52</v>
      </c>
      <c t="n" s="8" r="F16">
        <v>6.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1634</v>
      </c>
      <c t="s" s="2" r="B1">
        <v>1</v>
      </c>
    </row>
    <row spans="1:4" r="2">
      <c t="s" s="2" r="B2">
        <v>2</v>
      </c>
      <c t="s" s="2" r="C2">
        <v>32</v>
      </c>
      <c t="s" s="2" r="D2">
        <v>95</v>
      </c>
    </row>
    <row spans="1:4" r="3">
      <c t="s" s="3" r="A3">
        <v>1548</v>
      </c>
    </row>
    <row spans="1:4" r="4">
      <c t="s" s="4" r="A4">
        <v>1635</v>
      </c>
      <c t="n" s="8" r="B4">
        <v>7.23</v>
      </c>
      <c t="n" s="8" r="C4">
        <v>8.289999999999999</v>
      </c>
      <c t="n" s="8" r="D4">
        <v>6.89</v>
      </c>
    </row>
    <row spans="1:4" r="5">
      <c t="s" s="4" r="A5">
        <v>1636</v>
      </c>
      <c t="n" s="8" r="B5">
        <v>7.23</v>
      </c>
      <c t="n" s="8" r="C5">
        <v>8.289999999999999</v>
      </c>
      <c t="n" s="8" r="D5">
        <v>6.89</v>
      </c>
    </row>
    <row spans="1:4" r="6">
      <c t="s" s="4" r="A6">
        <v>1637</v>
      </c>
      <c t="s" s="4" r="B6">
        <v>1638</v>
      </c>
      <c t="s" s="4" r="C6">
        <v>1639</v>
      </c>
      <c t="s" s="4" r="D6">
        <v>852</v>
      </c>
    </row>
    <row spans="1:4" r="7">
      <c t="s" s="4" r="A7">
        <v>1640</v>
      </c>
      <c t="s" s="4" r="B7">
        <v>528</v>
      </c>
      <c t="s" s="4" r="C7">
        <v>1641</v>
      </c>
      <c t="s" s="4" r="D7">
        <v>602</v>
      </c>
    </row>
    <row spans="1:4" r="8">
      <c t="s" s="4" r="A8">
        <v>1642</v>
      </c>
      <c t="s" s="4" r="B8">
        <v>1643</v>
      </c>
      <c t="s" s="4" r="C8">
        <v>1644</v>
      </c>
      <c t="s" s="4" r="D8">
        <v>1645</v>
      </c>
    </row>
    <row spans="1:4" r="9">
      <c t="s" s="4" r="A9">
        <v>1646</v>
      </c>
      <c t="s" s="4" r="B9">
        <v>1647</v>
      </c>
      <c t="s" s="4" r="C9">
        <v>486</v>
      </c>
      <c t="s" s="4" r="D9">
        <v>48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THE COMPANY</vt:lpstr>
      <vt:lpstr>SUMMARY OF SIGNIFICANT ACCOUNTI</vt:lpstr>
      <vt:lpstr>INVESTMENTS IN COMMERCIAL MORTG</vt:lpstr>
      <vt:lpstr>INVESTMENTS IN SECURITIES</vt:lpstr>
      <vt:lpstr>INVESTMENTS IN REAL ESTATE</vt:lpstr>
      <vt:lpstr>INDEBTEDNESS</vt:lpstr>
      <vt:lpstr>DERIVATIVE FINANCIAL INSTRUMENT</vt:lpstr>
      <vt:lpstr>FAIR VALUE OF FINANCIAL INSTRUM</vt:lpstr>
      <vt:lpstr>VARIABLE INTEREST ENTITIES</vt:lpstr>
      <vt:lpstr>DECONSOLIDATION OF TABERNA VIE'</vt:lpstr>
      <vt:lpstr>SERIES D PREFERRED SHARES</vt:lpstr>
      <vt:lpstr>SHAREHOLDERS' EQUITY</vt:lpstr>
      <vt:lpstr>SHARE-BASED COMPENSATION AND EM</vt:lpstr>
      <vt:lpstr>EARNINGS (LOSS) PER SHARE</vt:lpstr>
      <vt:lpstr>INCOME TAXES</vt:lpstr>
      <vt:lpstr>RELATED PARTY TRANSACTIONS</vt:lpstr>
      <vt:lpstr>SUPPLEMENTAL DISCLOSURE TO STAT</vt:lpstr>
      <vt:lpstr>QUARTERLY FINANCIAL DATA (UNAUD</vt:lpstr>
      <vt:lpstr>SEGMENT REPORTING</vt:lpstr>
      <vt:lpstr>OTHER DISCLOSURES</vt:lpstr>
      <vt:lpstr>Schedule II - Valuation and Qua</vt:lpstr>
      <vt:lpstr>Schedule III - Real Estate and </vt:lpstr>
      <vt:lpstr>Schedule IV - Mortgage Loans on</vt:lpstr>
      <vt:lpstr>SUMMARY OF SIGNIFICANT ACCOUN32</vt:lpstr>
      <vt:lpstr>INVESTMENTS IN COMMERCIAL MOR33</vt:lpstr>
      <vt:lpstr>INVESTMENTS IN SECURITIES (Tabl</vt:lpstr>
      <vt:lpstr>INVESTMENTS IN REAL ESTATE (Tab</vt:lpstr>
      <vt:lpstr>INDEBTEDNESS (Tables)</vt:lpstr>
      <vt:lpstr>DERIVATIVE FINANCIAL INSTRUME37</vt:lpstr>
      <vt:lpstr>FAIR VALUE OF FINANCIAL INSTR38</vt:lpstr>
      <vt:lpstr>VARIABLE INTEREST ENTITIES (Tab</vt:lpstr>
      <vt:lpstr>DECONSOLIDATION OF TABERNA VI40</vt:lpstr>
      <vt:lpstr>SERIES D PREFERRED SHARES (Tabl</vt:lpstr>
      <vt:lpstr>SHAREHOLDERS' EQUITY (Tables)</vt:lpstr>
      <vt:lpstr>SHARE-BASED COMPENSATION AND 43</vt:lpstr>
      <vt:lpstr>EARNINGS (LOSS) PER SHARE (Tabl</vt:lpstr>
      <vt:lpstr>INCOME TAXES (Tables)</vt:lpstr>
      <vt:lpstr>SUPPLEMENTAL DISCLOSURE TO ST46</vt:lpstr>
      <vt:lpstr>QUARTERLY FINANCIAL DATA (UNA47</vt:lpstr>
      <vt:lpstr>SEGMENT REPORTING (Tables)</vt:lpstr>
      <vt:lpstr>OTHER DISCLOSURES (Tables)</vt:lpstr>
      <vt:lpstr>Summary of Significant Accoun50</vt:lpstr>
      <vt:lpstr>Investments in Loans (Detail)</vt:lpstr>
      <vt:lpstr>Investments in Loans (Parenthet</vt:lpstr>
      <vt:lpstr>Delinquency Statistics of Comme</vt:lpstr>
      <vt:lpstr>Investments in Commercial Mor54</vt:lpstr>
      <vt:lpstr>Maturities of Investments in Co</vt:lpstr>
      <vt:lpstr>Investment in Loans by Credit R</vt:lpstr>
      <vt:lpstr>Roll-Forwards of Allowance for </vt:lpstr>
      <vt:lpstr>Loans Considered to be Impaired</vt:lpstr>
      <vt:lpstr>Loans Considered to be Impair59</vt:lpstr>
      <vt:lpstr>Investments in Securities - Add</vt:lpstr>
      <vt:lpstr>Investments in Securities and S</vt:lpstr>
      <vt:lpstr>Investments in Securities and62</vt:lpstr>
      <vt:lpstr>Non-Accrual Status of Investmen</vt:lpstr>
      <vt:lpstr>Summary of Investments in Real </vt:lpstr>
      <vt:lpstr>Summary of Investments in Rea65</vt:lpstr>
      <vt:lpstr>Investments in Real Estate - Ad</vt:lpstr>
      <vt:lpstr>Minimum Future Rentals under Ex</vt:lpstr>
      <vt:lpstr>Preliminary Fair Value of Asset</vt:lpstr>
      <vt:lpstr>Consideration Transferred to Ac</vt:lpstr>
      <vt:lpstr>Aggregate Estimated Fair Value </vt:lpstr>
      <vt:lpstr>Schedule of Revenue and Net Inc</vt:lpstr>
      <vt:lpstr>Consolidated Unaudited Pro Form</vt:lpstr>
      <vt:lpstr>Summary of Disposition and Each</vt:lpstr>
      <vt:lpstr>Summary of Total Recourse and N</vt:lpstr>
      <vt:lpstr>Summary of Total Recourse and75</vt:lpstr>
      <vt:lpstr>Indebtedness - Additional Infor</vt:lpstr>
      <vt:lpstr>Aggregate Contractual Maturitie</vt:lpstr>
      <vt:lpstr>Aggregate Contractual Maturit78</vt:lpstr>
      <vt:lpstr>Derivative Financial Instrume79</vt:lpstr>
      <vt:lpstr>Aggregate Notional Amount and E</vt:lpstr>
      <vt:lpstr>Carrying Amount and Fair Value </vt:lpstr>
      <vt:lpstr>Information of Assets and Liabi</vt:lpstr>
      <vt:lpstr>Information of Assets and Lia83</vt:lpstr>
      <vt:lpstr>Fair Value of Financial Instr84</vt:lpstr>
      <vt:lpstr>Additional Information about As</vt:lpstr>
      <vt:lpstr>Fair Value Hierarchy for Financ</vt:lpstr>
      <vt:lpstr>Realized and Unrealized Gains a</vt:lpstr>
      <vt:lpstr>Assets and Liabilities of Conso</vt:lpstr>
      <vt:lpstr>Deconsolidation Of Taberna VI89</vt:lpstr>
      <vt:lpstr>Summary of Balance Sheet of Dec</vt:lpstr>
      <vt:lpstr>Summary of Statement of Operati</vt:lpstr>
      <vt:lpstr>Series D Preferred Shares - Add</vt:lpstr>
      <vt:lpstr>Sales Activity of Series D Pref</vt:lpstr>
      <vt:lpstr>Shareholders' Equity - Addition</vt:lpstr>
      <vt:lpstr>Dividends Declared or Paid (Det</vt:lpstr>
      <vt:lpstr>Summary of Changes in Accumulat</vt:lpstr>
      <vt:lpstr>Share-Based Compensation and 97</vt:lpstr>
      <vt:lpstr>Summary of SARs Activity of Inc</vt:lpstr>
      <vt:lpstr>Assumptions used in Computing F</vt:lpstr>
      <vt:lpstr>Summary of SARs Outstanding and</vt:lpstr>
      <vt:lpstr>Summary of Restricted Common Sh</vt:lpstr>
      <vt:lpstr>Reconciliation of Basic and Dil</vt:lpstr>
      <vt:lpstr>Earnings (Loss) Per Share - Add</vt:lpstr>
      <vt:lpstr>Income Taxes - Additional Infor</vt:lpstr>
      <vt:lpstr>Components of Income Tax Benefi</vt:lpstr>
      <vt:lpstr>Reconciliation of Income Tax Be</vt:lpstr>
      <vt:lpstr>Components of Deferred Tax Asse</vt:lpstr>
      <vt:lpstr>Supplemental Cash Flow Informat</vt:lpstr>
      <vt:lpstr>Supplemental Disclosure to S109</vt:lpstr>
      <vt:lpstr>Summary of Results of Operation</vt:lpstr>
      <vt:lpstr>Segment Reporting - Additional </vt:lpstr>
      <vt:lpstr>Segment Reporting (Detail)</vt:lpstr>
      <vt:lpstr>Other Disclosures - Additional </vt:lpstr>
      <vt:lpstr>Annual Minimum Rent Due Pursuan</vt:lpstr>
      <vt:lpstr>Valuation and Qualifying Accoun</vt:lpstr>
      <vt:lpstr>Real Estate and Accumulated Dep</vt:lpstr>
      <vt:lpstr>Real Estate and Accumulated 117</vt:lpstr>
      <vt:lpstr>Investment in Real Estate (Deta</vt:lpstr>
      <vt:lpstr>Accumulated Depreciation (Detai</vt:lpstr>
      <vt:lpstr>Summary of Commercial Mortgage </vt:lpstr>
      <vt:lpstr>Summary of Commercial Mortga121</vt:lpstr>
      <vt:lpstr>Reconciliation of Carrying Amou</vt:lpstr>
      <vt:lpstr>Summary of Commercial Mortga123</vt:lpstr>
      <vt:lpstr>Summary of Commercial Mortga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8:12:17Z</dcterms:created>
  <dcterms:modified xmlns:dcterms="http://purl.org/dc/terms/" xmlns:xsi="http://www.w3.org/2001/XMLSchema-instance" xsi:type="dcterms:W3CDTF">2016-03-11T08:12:17Z</dcterms:modified>
  <dc:title xmlns:dc="http://purl.org/dc/elements/1.1/">Untitled</dc:title>
  <dc:description xmlns:dc="http://purl.org/dc/elements/1.1/"/>
  <dc:subject xmlns:dc="http://purl.org/dc/elements/1.1/"/>
  <cp:keywords/>
  <cp:category/>
</cp:coreProperties>
</file>